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Separate Consolidated Income St"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orm, Content and Other General" sheetId="7" state="visible" r:id="rId7"/>
    <sheet xmlns:r="http://schemas.openxmlformats.org/officeDocument/2006/relationships" name="Accounting Policies" sheetId="8" state="visible" r:id="rId8"/>
    <sheet xmlns:r="http://schemas.openxmlformats.org/officeDocument/2006/relationships" name="Scope of Consolidation"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Intangible Assets with a Finite" sheetId="12" state="visible" r:id="rId12"/>
    <sheet xmlns:r="http://schemas.openxmlformats.org/officeDocument/2006/relationships" name="Tangible Assets (Owned and Unde" sheetId="13" state="visible" r:id="rId13"/>
    <sheet xmlns:r="http://schemas.openxmlformats.org/officeDocument/2006/relationships" name="Investments" sheetId="14" state="visible" r:id="rId14"/>
    <sheet xmlns:r="http://schemas.openxmlformats.org/officeDocument/2006/relationships" name="Financial Assets (Non-Current a" sheetId="15" state="visible" r:id="rId15"/>
    <sheet xmlns:r="http://schemas.openxmlformats.org/officeDocument/2006/relationships" name="Miscellaneous Receivables and O" sheetId="16" state="visible" r:id="rId16"/>
    <sheet xmlns:r="http://schemas.openxmlformats.org/officeDocument/2006/relationships" name="Income Taxes (Current and Defer" sheetId="17" state="visible" r:id="rId17"/>
    <sheet xmlns:r="http://schemas.openxmlformats.org/officeDocument/2006/relationships" name="Inventories" sheetId="18" state="visible" r:id="rId18"/>
    <sheet xmlns:r="http://schemas.openxmlformats.org/officeDocument/2006/relationships" name="Trade and Miscellaneous Receiva" sheetId="19" state="visible" r:id="rId19"/>
    <sheet xmlns:r="http://schemas.openxmlformats.org/officeDocument/2006/relationships" name="Discontinued Operations_Non-cur" sheetId="20" state="visible" r:id="rId20"/>
    <sheet xmlns:r="http://schemas.openxmlformats.org/officeDocument/2006/relationships" name="Equity" sheetId="21" state="visible" r:id="rId21"/>
    <sheet xmlns:r="http://schemas.openxmlformats.org/officeDocument/2006/relationships" name="Financial Liabilities (Non-curr" sheetId="22" state="visible" r:id="rId22"/>
    <sheet xmlns:r="http://schemas.openxmlformats.org/officeDocument/2006/relationships" name="Financial Risk Management" sheetId="23" state="visible" r:id="rId23"/>
    <sheet xmlns:r="http://schemas.openxmlformats.org/officeDocument/2006/relationships" name="Derivatives" sheetId="24" state="visible" r:id="rId24"/>
    <sheet xmlns:r="http://schemas.openxmlformats.org/officeDocument/2006/relationships" name="Supplementary Disclosures on Fi" sheetId="25" state="visible" r:id="rId25"/>
    <sheet xmlns:r="http://schemas.openxmlformats.org/officeDocument/2006/relationships" name="Employee Benefits" sheetId="26" state="visible" r:id="rId26"/>
    <sheet xmlns:r="http://schemas.openxmlformats.org/officeDocument/2006/relationships" name="Provisions" sheetId="27" state="visible" r:id="rId27"/>
    <sheet xmlns:r="http://schemas.openxmlformats.org/officeDocument/2006/relationships" name="Miscellaneous Payables and Othe" sheetId="28" state="visible" r:id="rId28"/>
    <sheet xmlns:r="http://schemas.openxmlformats.org/officeDocument/2006/relationships" name="Trade and Miscellaneous Payable" sheetId="29" state="visible" r:id="rId29"/>
    <sheet xmlns:r="http://schemas.openxmlformats.org/officeDocument/2006/relationships" name="Contingent Liabilities, Other I" sheetId="30" state="visible" r:id="rId30"/>
    <sheet xmlns:r="http://schemas.openxmlformats.org/officeDocument/2006/relationships" name="Revenues" sheetId="31" state="visible" r:id="rId31"/>
    <sheet xmlns:r="http://schemas.openxmlformats.org/officeDocument/2006/relationships" name="Other Income" sheetId="32" state="visible" r:id="rId32"/>
    <sheet xmlns:r="http://schemas.openxmlformats.org/officeDocument/2006/relationships" name="Acquisition of Goods and Servic" sheetId="33" state="visible" r:id="rId33"/>
    <sheet xmlns:r="http://schemas.openxmlformats.org/officeDocument/2006/relationships" name="Employee Benefits Expenses" sheetId="34" state="visible" r:id="rId34"/>
    <sheet xmlns:r="http://schemas.openxmlformats.org/officeDocument/2006/relationships" name="Other Operating Expenses" sheetId="35" state="visible" r:id="rId35"/>
    <sheet xmlns:r="http://schemas.openxmlformats.org/officeDocument/2006/relationships" name="Internally Generated Assets" sheetId="36" state="visible" r:id="rId36"/>
    <sheet xmlns:r="http://schemas.openxmlformats.org/officeDocument/2006/relationships" name="Depreciation and Amortization" sheetId="37" state="visible" r:id="rId37"/>
    <sheet xmlns:r="http://schemas.openxmlformats.org/officeDocument/2006/relationships" name="Gains (Losses) on Disposals of " sheetId="38" state="visible" r:id="rId38"/>
    <sheet xmlns:r="http://schemas.openxmlformats.org/officeDocument/2006/relationships" name="Impairment Reversals (Losses) o" sheetId="39" state="visible" r:id="rId39"/>
    <sheet xmlns:r="http://schemas.openxmlformats.org/officeDocument/2006/relationships" name="Other Income (Expenses) from In" sheetId="40" state="visible" r:id="rId40"/>
    <sheet xmlns:r="http://schemas.openxmlformats.org/officeDocument/2006/relationships" name="Finance Income and Finance Expe" sheetId="41" state="visible" r:id="rId41"/>
    <sheet xmlns:r="http://schemas.openxmlformats.org/officeDocument/2006/relationships" name="Profit (Loss) for the Year" sheetId="42" state="visible" r:id="rId42"/>
    <sheet xmlns:r="http://schemas.openxmlformats.org/officeDocument/2006/relationships" name="Earnings Per Share" sheetId="43" state="visible" r:id="rId43"/>
    <sheet xmlns:r="http://schemas.openxmlformats.org/officeDocument/2006/relationships" name="Segment Reporting" sheetId="44" state="visible" r:id="rId44"/>
    <sheet xmlns:r="http://schemas.openxmlformats.org/officeDocument/2006/relationships" name="Related Party Transactions and " sheetId="45" state="visible" r:id="rId45"/>
    <sheet xmlns:r="http://schemas.openxmlformats.org/officeDocument/2006/relationships" name="Equity Compensation Plans" sheetId="46" state="visible" r:id="rId46"/>
    <sheet xmlns:r="http://schemas.openxmlformats.org/officeDocument/2006/relationships" name="Other Information" sheetId="47" state="visible" r:id="rId47"/>
    <sheet xmlns:r="http://schemas.openxmlformats.org/officeDocument/2006/relationships" name="Events Subsequent to December 3" sheetId="48" state="visible" r:id="rId48"/>
    <sheet xmlns:r="http://schemas.openxmlformats.org/officeDocument/2006/relationships" name="List of Companies of the Tim Gr" sheetId="49" state="visible" r:id="rId49"/>
    <sheet xmlns:r="http://schemas.openxmlformats.org/officeDocument/2006/relationships" name="Accounting Policies (Policies)" sheetId="50" state="visible" r:id="rId50"/>
    <sheet xmlns:r="http://schemas.openxmlformats.org/officeDocument/2006/relationships" name="Scope of Consolidation (Tables)" sheetId="51" state="visible" r:id="rId51"/>
    <sheet xmlns:r="http://schemas.openxmlformats.org/officeDocument/2006/relationships" name="Goodwill (Tables)" sheetId="52" state="visible" r:id="rId52"/>
    <sheet xmlns:r="http://schemas.openxmlformats.org/officeDocument/2006/relationships" name="Intangible Assets with a Fini53" sheetId="53" state="visible" r:id="rId53"/>
    <sheet xmlns:r="http://schemas.openxmlformats.org/officeDocument/2006/relationships" name="Tangible Assets (Owned and Un54" sheetId="54" state="visible" r:id="rId54"/>
    <sheet xmlns:r="http://schemas.openxmlformats.org/officeDocument/2006/relationships" name="Investments (Tables)" sheetId="55" state="visible" r:id="rId55"/>
    <sheet xmlns:r="http://schemas.openxmlformats.org/officeDocument/2006/relationships" name="Financial Assets (Non-Current56" sheetId="56" state="visible" r:id="rId56"/>
    <sheet xmlns:r="http://schemas.openxmlformats.org/officeDocument/2006/relationships" name="Miscellaneous Receivables and57" sheetId="57" state="visible" r:id="rId57"/>
    <sheet xmlns:r="http://schemas.openxmlformats.org/officeDocument/2006/relationships" name="Income Taxes (Current and Def58" sheetId="58" state="visible" r:id="rId58"/>
    <sheet xmlns:r="http://schemas.openxmlformats.org/officeDocument/2006/relationships" name="Inventories (Tables)" sheetId="59" state="visible" r:id="rId59"/>
    <sheet xmlns:r="http://schemas.openxmlformats.org/officeDocument/2006/relationships" name="Trade and Miscellaneous Recei60" sheetId="60" state="visible" r:id="rId60"/>
    <sheet xmlns:r="http://schemas.openxmlformats.org/officeDocument/2006/relationships" name="Discontinued Operations_Non-c61" sheetId="61" state="visible" r:id="rId61"/>
    <sheet xmlns:r="http://schemas.openxmlformats.org/officeDocument/2006/relationships" name="Equity (Tables)" sheetId="62" state="visible" r:id="rId62"/>
    <sheet xmlns:r="http://schemas.openxmlformats.org/officeDocument/2006/relationships" name="Financial Liabilities (Non-cu63" sheetId="63" state="visible" r:id="rId63"/>
    <sheet xmlns:r="http://schemas.openxmlformats.org/officeDocument/2006/relationships" name="Financial Risk Management (Tabl" sheetId="64" state="visible" r:id="rId64"/>
    <sheet xmlns:r="http://schemas.openxmlformats.org/officeDocument/2006/relationships" name="Derivatives (Tables)" sheetId="65" state="visible" r:id="rId65"/>
    <sheet xmlns:r="http://schemas.openxmlformats.org/officeDocument/2006/relationships" name="Supplementary Disclosures on 66" sheetId="66" state="visible" r:id="rId66"/>
    <sheet xmlns:r="http://schemas.openxmlformats.org/officeDocument/2006/relationships" name="Employee Benefits (Tables)" sheetId="67" state="visible" r:id="rId67"/>
    <sheet xmlns:r="http://schemas.openxmlformats.org/officeDocument/2006/relationships" name="Provisions (Tables)" sheetId="68" state="visible" r:id="rId68"/>
    <sheet xmlns:r="http://schemas.openxmlformats.org/officeDocument/2006/relationships" name="Miscellaneous Payables and Ot69" sheetId="69" state="visible" r:id="rId69"/>
    <sheet xmlns:r="http://schemas.openxmlformats.org/officeDocument/2006/relationships" name="Trade and Miscellaneous Payab70" sheetId="70" state="visible" r:id="rId70"/>
    <sheet xmlns:r="http://schemas.openxmlformats.org/officeDocument/2006/relationships" name="Contingent Liabilities, Other71" sheetId="71" state="visible" r:id="rId71"/>
    <sheet xmlns:r="http://schemas.openxmlformats.org/officeDocument/2006/relationships" name="Revenues (Tables)" sheetId="72" state="visible" r:id="rId72"/>
    <sheet xmlns:r="http://schemas.openxmlformats.org/officeDocument/2006/relationships" name="Other Income (Tables)" sheetId="73" state="visible" r:id="rId73"/>
    <sheet xmlns:r="http://schemas.openxmlformats.org/officeDocument/2006/relationships" name="Acquisition of Goods and Serv74" sheetId="74" state="visible" r:id="rId74"/>
    <sheet xmlns:r="http://schemas.openxmlformats.org/officeDocument/2006/relationships" name="Employee Benefits Expenses (Tab" sheetId="75" state="visible" r:id="rId75"/>
    <sheet xmlns:r="http://schemas.openxmlformats.org/officeDocument/2006/relationships" name="Other Operating Expenses (Table" sheetId="76" state="visible" r:id="rId76"/>
    <sheet xmlns:r="http://schemas.openxmlformats.org/officeDocument/2006/relationships" name="Internally Generated Assets (Ta" sheetId="77" state="visible" r:id="rId77"/>
    <sheet xmlns:r="http://schemas.openxmlformats.org/officeDocument/2006/relationships" name="Depreciation and Amortization (" sheetId="78" state="visible" r:id="rId78"/>
    <sheet xmlns:r="http://schemas.openxmlformats.org/officeDocument/2006/relationships" name="Gains (Losses) on Disposals o79" sheetId="79" state="visible" r:id="rId79"/>
    <sheet xmlns:r="http://schemas.openxmlformats.org/officeDocument/2006/relationships" name="Impairment Reversals (Losses)80" sheetId="80" state="visible" r:id="rId80"/>
    <sheet xmlns:r="http://schemas.openxmlformats.org/officeDocument/2006/relationships" name="Other Income (Expenses) from 81" sheetId="81" state="visible" r:id="rId81"/>
    <sheet xmlns:r="http://schemas.openxmlformats.org/officeDocument/2006/relationships" name="Finance Income and Finance Ex82" sheetId="82" state="visible" r:id="rId82"/>
    <sheet xmlns:r="http://schemas.openxmlformats.org/officeDocument/2006/relationships" name="Profit (Loss) for the Year (Tab" sheetId="83" state="visible" r:id="rId83"/>
    <sheet xmlns:r="http://schemas.openxmlformats.org/officeDocument/2006/relationships" name="Earnings Per Share (Tables)" sheetId="84" state="visible" r:id="rId84"/>
    <sheet xmlns:r="http://schemas.openxmlformats.org/officeDocument/2006/relationships" name="Segment Reporting (Tables)" sheetId="85" state="visible" r:id="rId85"/>
    <sheet xmlns:r="http://schemas.openxmlformats.org/officeDocument/2006/relationships" name="Related Party Transactions an86" sheetId="86" state="visible" r:id="rId86"/>
    <sheet xmlns:r="http://schemas.openxmlformats.org/officeDocument/2006/relationships" name="Equity Compensation Plans (Tabl" sheetId="87" state="visible" r:id="rId87"/>
    <sheet xmlns:r="http://schemas.openxmlformats.org/officeDocument/2006/relationships" name="Other Information (Tables)" sheetId="88" state="visible" r:id="rId88"/>
    <sheet xmlns:r="http://schemas.openxmlformats.org/officeDocument/2006/relationships" name="List of Companies of the Tim 89" sheetId="89" state="visible" r:id="rId89"/>
    <sheet xmlns:r="http://schemas.openxmlformats.org/officeDocument/2006/relationships" name="Form, Content and Other Gener90" sheetId="90" state="visible" r:id="rId90"/>
    <sheet xmlns:r="http://schemas.openxmlformats.org/officeDocument/2006/relationships" name="Accounting Policies - Additiona" sheetId="91" state="visible" r:id="rId91"/>
    <sheet xmlns:r="http://schemas.openxmlformats.org/officeDocument/2006/relationships" name="Scope of Consolidation - Summar" sheetId="92" state="visible" r:id="rId92"/>
    <sheet xmlns:r="http://schemas.openxmlformats.org/officeDocument/2006/relationships" name="Scope of Consolidation - Summ93" sheetId="93" state="visible" r:id="rId93"/>
    <sheet xmlns:r="http://schemas.openxmlformats.org/officeDocument/2006/relationships" name="Scope of Consolidation - Additi" sheetId="94" state="visible" r:id="rId94"/>
    <sheet xmlns:r="http://schemas.openxmlformats.org/officeDocument/2006/relationships" name="Scope of Consolidation - Summ95" sheetId="95" state="visible" r:id="rId95"/>
    <sheet xmlns:r="http://schemas.openxmlformats.org/officeDocument/2006/relationships" name="Scope of Consolidation - Summ96" sheetId="96" state="visible" r:id="rId96"/>
    <sheet xmlns:r="http://schemas.openxmlformats.org/officeDocument/2006/relationships" name="Business Combinations - Additio" sheetId="97" state="visible" r:id="rId97"/>
    <sheet xmlns:r="http://schemas.openxmlformats.org/officeDocument/2006/relationships" name="Goodwill - Summary of Breakdown" sheetId="98" state="visible" r:id="rId98"/>
    <sheet xmlns:r="http://schemas.openxmlformats.org/officeDocument/2006/relationships" name="Goodwill - Additional Informati" sheetId="99" state="visible" r:id="rId99"/>
    <sheet xmlns:r="http://schemas.openxmlformats.org/officeDocument/2006/relationships" name="Goodwill - Summary of Gross Car" sheetId="100" state="visible" r:id="rId100"/>
    <sheet xmlns:r="http://schemas.openxmlformats.org/officeDocument/2006/relationships" name="Goodwill - Summary of Principal" sheetId="101" state="visible" r:id="rId101"/>
    <sheet xmlns:r="http://schemas.openxmlformats.org/officeDocument/2006/relationships" name="Goodwill - Summary of Differenc" sheetId="102" state="visible" r:id="rId102"/>
    <sheet xmlns:r="http://schemas.openxmlformats.org/officeDocument/2006/relationships" name="Goodwill - Summary of Parameter" sheetId="103" state="visible" r:id="rId103"/>
    <sheet xmlns:r="http://schemas.openxmlformats.org/officeDocument/2006/relationships" name="Intangible Assets with a Fin104" sheetId="104" state="visible" r:id="rId104"/>
    <sheet xmlns:r="http://schemas.openxmlformats.org/officeDocument/2006/relationships" name="Intangible Assets with a Fin105" sheetId="105" state="visible" r:id="rId105"/>
    <sheet xmlns:r="http://schemas.openxmlformats.org/officeDocument/2006/relationships" name="Intangible Assets with a Fin106" sheetId="106" state="visible" r:id="rId106"/>
    <sheet xmlns:r="http://schemas.openxmlformats.org/officeDocument/2006/relationships" name="Intangible Assets with a Fin107" sheetId="107" state="visible" r:id="rId107"/>
    <sheet xmlns:r="http://schemas.openxmlformats.org/officeDocument/2006/relationships" name="Tangible Assets (Owned and U108" sheetId="108" state="visible" r:id="rId108"/>
    <sheet xmlns:r="http://schemas.openxmlformats.org/officeDocument/2006/relationships" name="Tangible Assets (Owned and U109" sheetId="109" state="visible" r:id="rId109"/>
    <sheet xmlns:r="http://schemas.openxmlformats.org/officeDocument/2006/relationships" name="Tangible Assets (Owned and U110" sheetId="110" state="visible" r:id="rId110"/>
    <sheet xmlns:r="http://schemas.openxmlformats.org/officeDocument/2006/relationships" name="Tangible Assets (Owned and u111" sheetId="111" state="visible" r:id="rId111"/>
    <sheet xmlns:r="http://schemas.openxmlformats.org/officeDocument/2006/relationships" name="Tangible Assets (Owned and u112" sheetId="112" state="visible" r:id="rId112"/>
    <sheet xmlns:r="http://schemas.openxmlformats.org/officeDocument/2006/relationships" name="Investments - Summary of Invest" sheetId="113" state="visible" r:id="rId113"/>
    <sheet xmlns:r="http://schemas.openxmlformats.org/officeDocument/2006/relationships" name="Investments - Summary of Change" sheetId="114" state="visible" r:id="rId114"/>
    <sheet xmlns:r="http://schemas.openxmlformats.org/officeDocument/2006/relationships" name="Investments - Additional Inform" sheetId="115" state="visible" r:id="rId115"/>
    <sheet xmlns:r="http://schemas.openxmlformats.org/officeDocument/2006/relationships" name="Investments - Summary of Financ" sheetId="116" state="visible" r:id="rId116"/>
    <sheet xmlns:r="http://schemas.openxmlformats.org/officeDocument/2006/relationships" name="Investments - Summary of Other " sheetId="117" state="visible" r:id="rId117"/>
    <sheet xmlns:r="http://schemas.openxmlformats.org/officeDocument/2006/relationships" name="Financial Assets (Non-Curren118" sheetId="118" state="visible" r:id="rId118"/>
    <sheet xmlns:r="http://schemas.openxmlformats.org/officeDocument/2006/relationships" name="Financial Assets (Non-curren119" sheetId="119" state="visible" r:id="rId119"/>
    <sheet xmlns:r="http://schemas.openxmlformats.org/officeDocument/2006/relationships" name="Financial Assets (Non-Curren120" sheetId="120" state="visible" r:id="rId120"/>
    <sheet xmlns:r="http://schemas.openxmlformats.org/officeDocument/2006/relationships" name="Miscellaneous Receivables an121" sheetId="121" state="visible" r:id="rId121"/>
    <sheet xmlns:r="http://schemas.openxmlformats.org/officeDocument/2006/relationships" name="Miscellaneous Receivables an122" sheetId="122" state="visible" r:id="rId122"/>
    <sheet xmlns:r="http://schemas.openxmlformats.org/officeDocument/2006/relationships" name="Income Taxes (Current and De123" sheetId="123" state="visible" r:id="rId123"/>
    <sheet xmlns:r="http://schemas.openxmlformats.org/officeDocument/2006/relationships" name="Income Taxes (Current and De124" sheetId="124" state="visible" r:id="rId124"/>
    <sheet xmlns:r="http://schemas.openxmlformats.org/officeDocument/2006/relationships" name="Income Taxes (Current and De125" sheetId="125" state="visible" r:id="rId125"/>
    <sheet xmlns:r="http://schemas.openxmlformats.org/officeDocument/2006/relationships" name="Income Taxes (Current and De126" sheetId="126" state="visible" r:id="rId126"/>
    <sheet xmlns:r="http://schemas.openxmlformats.org/officeDocument/2006/relationships" name="Income Taxes (Current and De127" sheetId="127" state="visible" r:id="rId127"/>
    <sheet xmlns:r="http://schemas.openxmlformats.org/officeDocument/2006/relationships" name="Income Taxes (Current and De128" sheetId="128" state="visible" r:id="rId128"/>
    <sheet xmlns:r="http://schemas.openxmlformats.org/officeDocument/2006/relationships" name="Income Taxes (Current and De129" sheetId="129" state="visible" r:id="rId129"/>
    <sheet xmlns:r="http://schemas.openxmlformats.org/officeDocument/2006/relationships" name="Income Taxes (Current and De130" sheetId="130" state="visible" r:id="rId130"/>
    <sheet xmlns:r="http://schemas.openxmlformats.org/officeDocument/2006/relationships" name="Income Taxes (Current and De131" sheetId="131" state="visible" r:id="rId131"/>
    <sheet xmlns:r="http://schemas.openxmlformats.org/officeDocument/2006/relationships" name="Inventories - Additional Inform" sheetId="132" state="visible" r:id="rId132"/>
    <sheet xmlns:r="http://schemas.openxmlformats.org/officeDocument/2006/relationships" name="Inventories - Schedule of Inven" sheetId="133" state="visible" r:id="rId133"/>
    <sheet xmlns:r="http://schemas.openxmlformats.org/officeDocument/2006/relationships" name="Trade and Miscellaneous Rece134" sheetId="134" state="visible" r:id="rId134"/>
    <sheet xmlns:r="http://schemas.openxmlformats.org/officeDocument/2006/relationships" name="Trade and Miscellaneous Rece135" sheetId="135" state="visible" r:id="rId135"/>
    <sheet xmlns:r="http://schemas.openxmlformats.org/officeDocument/2006/relationships" name="Trade and Miscellaneous Rece136" sheetId="136" state="visible" r:id="rId136"/>
    <sheet xmlns:r="http://schemas.openxmlformats.org/officeDocument/2006/relationships" name="Trade and Miscellaneous Rece137" sheetId="137" state="visible" r:id="rId137"/>
    <sheet xmlns:r="http://schemas.openxmlformats.org/officeDocument/2006/relationships" name="Trade and Miscellaneous Rece138" sheetId="138" state="visible" r:id="rId138"/>
    <sheet xmlns:r="http://schemas.openxmlformats.org/officeDocument/2006/relationships" name="Discontinued Operations_Non-139" sheetId="139" state="visible" r:id="rId139"/>
    <sheet xmlns:r="http://schemas.openxmlformats.org/officeDocument/2006/relationships" name="Discontinued Operations_non-140" sheetId="140" state="visible" r:id="rId140"/>
    <sheet xmlns:r="http://schemas.openxmlformats.org/officeDocument/2006/relationships" name="Discontinued Operations_non-141" sheetId="141" state="visible" r:id="rId141"/>
    <sheet xmlns:r="http://schemas.openxmlformats.org/officeDocument/2006/relationships" name="Discontinued Operations_non-142" sheetId="142" state="visible" r:id="rId142"/>
    <sheet xmlns:r="http://schemas.openxmlformats.org/officeDocument/2006/relationships" name="Equity - Summary of Components " sheetId="143" state="visible" r:id="rId143"/>
    <sheet xmlns:r="http://schemas.openxmlformats.org/officeDocument/2006/relationships" name="Equity - Summary of Reserves an" sheetId="144" state="visible" r:id="rId144"/>
    <sheet xmlns:r="http://schemas.openxmlformats.org/officeDocument/2006/relationships" name="Equity - Additional Information" sheetId="145" state="visible" r:id="rId145"/>
    <sheet xmlns:r="http://schemas.openxmlformats.org/officeDocument/2006/relationships" name="Equity - Summary of Reconciliat" sheetId="146" state="visible" r:id="rId146"/>
    <sheet xmlns:r="http://schemas.openxmlformats.org/officeDocument/2006/relationships" name="Equity - Summary of Reconcil147" sheetId="147" state="visible" r:id="rId147"/>
    <sheet xmlns:r="http://schemas.openxmlformats.org/officeDocument/2006/relationships" name="Equity - Summary of Sundry Rese" sheetId="148" state="visible" r:id="rId148"/>
    <sheet xmlns:r="http://schemas.openxmlformats.org/officeDocument/2006/relationships" name="Equity - Summary of Equity Attr" sheetId="149" state="visible" r:id="rId149"/>
    <sheet xmlns:r="http://schemas.openxmlformats.org/officeDocument/2006/relationships" name="Financial Liabilities (Non-c150" sheetId="150" state="visible" r:id="rId150"/>
    <sheet xmlns:r="http://schemas.openxmlformats.org/officeDocument/2006/relationships" name="Financial Liabilities (Non-C151" sheetId="151" state="visible" r:id="rId151"/>
    <sheet xmlns:r="http://schemas.openxmlformats.org/officeDocument/2006/relationships" name="Financial Liabilities (Non-C152" sheetId="152" state="visible" r:id="rId152"/>
    <sheet xmlns:r="http://schemas.openxmlformats.org/officeDocument/2006/relationships" name="Financial Liabilities (Non-C153" sheetId="153" state="visible" r:id="rId153"/>
    <sheet xmlns:r="http://schemas.openxmlformats.org/officeDocument/2006/relationships" name="Financial Liabilities (Non-C154" sheetId="154" state="visible" r:id="rId154"/>
    <sheet xmlns:r="http://schemas.openxmlformats.org/officeDocument/2006/relationships" name="Financial Liabilities (Non-C155" sheetId="155" state="visible" r:id="rId155"/>
    <sheet xmlns:r="http://schemas.openxmlformats.org/officeDocument/2006/relationships" name="Financial Liabilities (Non-C156" sheetId="156" state="visible" r:id="rId156"/>
    <sheet xmlns:r="http://schemas.openxmlformats.org/officeDocument/2006/relationships" name="Financial Liabilities (Non-C157" sheetId="157" state="visible" r:id="rId157"/>
    <sheet xmlns:r="http://schemas.openxmlformats.org/officeDocument/2006/relationships" name="Financial Liabilities (Non-C158" sheetId="158" state="visible" r:id="rId158"/>
    <sheet xmlns:r="http://schemas.openxmlformats.org/officeDocument/2006/relationships" name="Financial Liabilities (Non-C159" sheetId="159" state="visible" r:id="rId159"/>
    <sheet xmlns:r="http://schemas.openxmlformats.org/officeDocument/2006/relationships" name="Financial Liabilities (Non-C160" sheetId="160" state="visible" r:id="rId160"/>
    <sheet xmlns:r="http://schemas.openxmlformats.org/officeDocument/2006/relationships" name="Financial Risk Management - Add" sheetId="161" state="visible" r:id="rId161"/>
    <sheet xmlns:r="http://schemas.openxmlformats.org/officeDocument/2006/relationships" name="Financial Risk Management - Sum" sheetId="162" state="visible" r:id="rId162"/>
    <sheet xmlns:r="http://schemas.openxmlformats.org/officeDocument/2006/relationships" name="Financial Risk Management - 163" sheetId="163" state="visible" r:id="rId163"/>
    <sheet xmlns:r="http://schemas.openxmlformats.org/officeDocument/2006/relationships" name="Financial Risk Management - 164" sheetId="164" state="visible" r:id="rId164"/>
    <sheet xmlns:r="http://schemas.openxmlformats.org/officeDocument/2006/relationships" name="Financial Risk Management - 165" sheetId="165" state="visible" r:id="rId165"/>
    <sheet xmlns:r="http://schemas.openxmlformats.org/officeDocument/2006/relationships" name="Financial Risk Management - 166" sheetId="166" state="visible" r:id="rId166"/>
    <sheet xmlns:r="http://schemas.openxmlformats.org/officeDocument/2006/relationships" name="Financial Risk Management - 167" sheetId="167" state="visible" r:id="rId167"/>
    <sheet xmlns:r="http://schemas.openxmlformats.org/officeDocument/2006/relationships" name="Derivatives - Schedule of Deriv" sheetId="168" state="visible" r:id="rId168"/>
    <sheet xmlns:r="http://schemas.openxmlformats.org/officeDocument/2006/relationships" name="Derivatives - Additional Inform" sheetId="169" state="visible" r:id="rId169"/>
    <sheet xmlns:r="http://schemas.openxmlformats.org/officeDocument/2006/relationships" name="Derivatives - Schedule of Trans" sheetId="170" state="visible" r:id="rId170"/>
    <sheet xmlns:r="http://schemas.openxmlformats.org/officeDocument/2006/relationships" name="Supplementary Disclosures on171" sheetId="171" state="visible" r:id="rId171"/>
    <sheet xmlns:r="http://schemas.openxmlformats.org/officeDocument/2006/relationships" name="Supplementary Disclosures on172" sheetId="172" state="visible" r:id="rId172"/>
    <sheet xmlns:r="http://schemas.openxmlformats.org/officeDocument/2006/relationships" name="Supplementary Disclosures on173" sheetId="173" state="visible" r:id="rId173"/>
    <sheet xmlns:r="http://schemas.openxmlformats.org/officeDocument/2006/relationships" name="Employee Benefits - Additional " sheetId="174" state="visible" r:id="rId174"/>
    <sheet xmlns:r="http://schemas.openxmlformats.org/officeDocument/2006/relationships" name="Employee Benefits - Summary of " sheetId="175" state="visible" r:id="rId175"/>
    <sheet xmlns:r="http://schemas.openxmlformats.org/officeDocument/2006/relationships" name="Employee Benefits - Summary 176" sheetId="176" state="visible" r:id="rId176"/>
    <sheet xmlns:r="http://schemas.openxmlformats.org/officeDocument/2006/relationships" name="Employee Benefits - Summary 177" sheetId="177" state="visible" r:id="rId177"/>
    <sheet xmlns:r="http://schemas.openxmlformats.org/officeDocument/2006/relationships" name="Employee Benefits - Summary 178" sheetId="178" state="visible" r:id="rId178"/>
    <sheet xmlns:r="http://schemas.openxmlformats.org/officeDocument/2006/relationships" name="Employee Benefits - Summary 179" sheetId="179" state="visible" r:id="rId179"/>
    <sheet xmlns:r="http://schemas.openxmlformats.org/officeDocument/2006/relationships" name="Employee Benefits - Summary 180" sheetId="180" state="visible" r:id="rId180"/>
    <sheet xmlns:r="http://schemas.openxmlformats.org/officeDocument/2006/relationships" name="Provisions - Additional Informa" sheetId="181" state="visible" r:id="rId181"/>
    <sheet xmlns:r="http://schemas.openxmlformats.org/officeDocument/2006/relationships" name="Provisions - Summary Of Other P" sheetId="182" state="visible" r:id="rId182"/>
    <sheet xmlns:r="http://schemas.openxmlformats.org/officeDocument/2006/relationships" name="Miscellaneous Payables and O183" sheetId="183" state="visible" r:id="rId183"/>
    <sheet xmlns:r="http://schemas.openxmlformats.org/officeDocument/2006/relationships" name="Miscellaneous Payables and O184" sheetId="184" state="visible" r:id="rId184"/>
    <sheet xmlns:r="http://schemas.openxmlformats.org/officeDocument/2006/relationships" name="Miscellaneous Payables and O185" sheetId="185" state="visible" r:id="rId185"/>
    <sheet xmlns:r="http://schemas.openxmlformats.org/officeDocument/2006/relationships" name="Trade and Miscellaneous Paya186" sheetId="186" state="visible" r:id="rId186"/>
    <sheet xmlns:r="http://schemas.openxmlformats.org/officeDocument/2006/relationships" name="Trade and Miscellaneous Paya187" sheetId="187" state="visible" r:id="rId187"/>
    <sheet xmlns:r="http://schemas.openxmlformats.org/officeDocument/2006/relationships" name="Contingent Liabilities, Othe188" sheetId="188" state="visible" r:id="rId188"/>
    <sheet xmlns:r="http://schemas.openxmlformats.org/officeDocument/2006/relationships" name="Contingent Liabilities, Othe189" sheetId="189" state="visible" r:id="rId189"/>
    <sheet xmlns:r="http://schemas.openxmlformats.org/officeDocument/2006/relationships" name="Revenues - Additional Informati" sheetId="190" state="visible" r:id="rId190"/>
    <sheet xmlns:r="http://schemas.openxmlformats.org/officeDocument/2006/relationships" name="Revenues - Schedule of Revenues" sheetId="191" state="visible" r:id="rId191"/>
    <sheet xmlns:r="http://schemas.openxmlformats.org/officeDocument/2006/relationships" name="Other Income - Additional Infor" sheetId="192" state="visible" r:id="rId192"/>
    <sheet xmlns:r="http://schemas.openxmlformats.org/officeDocument/2006/relationships" name="Other Income - Disclosure of Ot" sheetId="193" state="visible" r:id="rId193"/>
    <sheet xmlns:r="http://schemas.openxmlformats.org/officeDocument/2006/relationships" name="Acquisition of Goods and Ser194" sheetId="194" state="visible" r:id="rId194"/>
    <sheet xmlns:r="http://schemas.openxmlformats.org/officeDocument/2006/relationships" name="Acquisition of Goods and Ser195" sheetId="195" state="visible" r:id="rId195"/>
    <sheet xmlns:r="http://schemas.openxmlformats.org/officeDocument/2006/relationships" name="Employee Benefits Expenses - Ad" sheetId="196" state="visible" r:id="rId196"/>
    <sheet xmlns:r="http://schemas.openxmlformats.org/officeDocument/2006/relationships" name="Employee Benefits Expenses - De" sheetId="197" state="visible" r:id="rId197"/>
    <sheet xmlns:r="http://schemas.openxmlformats.org/officeDocument/2006/relationships" name="Employee Benefits Expenses -198" sheetId="198" state="visible" r:id="rId198"/>
    <sheet xmlns:r="http://schemas.openxmlformats.org/officeDocument/2006/relationships" name="Other Operating Expenses - Addi" sheetId="199" state="visible" r:id="rId199"/>
    <sheet xmlns:r="http://schemas.openxmlformats.org/officeDocument/2006/relationships" name="Other Operating Expenses - Sche" sheetId="200" state="visible" r:id="rId200"/>
    <sheet xmlns:r="http://schemas.openxmlformats.org/officeDocument/2006/relationships" name="Internally Generated Assets - A" sheetId="201" state="visible" r:id="rId201"/>
    <sheet xmlns:r="http://schemas.openxmlformats.org/officeDocument/2006/relationships" name="Internally Generated Assets - S" sheetId="202" state="visible" r:id="rId202"/>
    <sheet xmlns:r="http://schemas.openxmlformats.org/officeDocument/2006/relationships" name="Depreciation and Amortization -" sheetId="203" state="visible" r:id="rId203"/>
    <sheet xmlns:r="http://schemas.openxmlformats.org/officeDocument/2006/relationships" name="Depreciation and Amortizatio204" sheetId="204" state="visible" r:id="rId204"/>
    <sheet xmlns:r="http://schemas.openxmlformats.org/officeDocument/2006/relationships" name="Gains (Losses) on Disposal of N" sheetId="205" state="visible" r:id="rId205"/>
    <sheet xmlns:r="http://schemas.openxmlformats.org/officeDocument/2006/relationships" name="Gains (Losses) on Disposals 206" sheetId="206" state="visible" r:id="rId206"/>
    <sheet xmlns:r="http://schemas.openxmlformats.org/officeDocument/2006/relationships" name="Impairment Reversals (Losses207" sheetId="207" state="visible" r:id="rId207"/>
    <sheet xmlns:r="http://schemas.openxmlformats.org/officeDocument/2006/relationships" name="Impairment Reversals (Losses208" sheetId="208" state="visible" r:id="rId208"/>
    <sheet xmlns:r="http://schemas.openxmlformats.org/officeDocument/2006/relationships" name="Other Income (Expenses) From209" sheetId="209" state="visible" r:id="rId209"/>
    <sheet xmlns:r="http://schemas.openxmlformats.org/officeDocument/2006/relationships" name="Other Income (Expenses) from210" sheetId="210" state="visible" r:id="rId210"/>
    <sheet xmlns:r="http://schemas.openxmlformats.org/officeDocument/2006/relationships" name="Finance Income And Finance E211" sheetId="211" state="visible" r:id="rId211"/>
    <sheet xmlns:r="http://schemas.openxmlformats.org/officeDocument/2006/relationships" name="Finance Income and Finance E212" sheetId="212" state="visible" r:id="rId212"/>
    <sheet xmlns:r="http://schemas.openxmlformats.org/officeDocument/2006/relationships" name="Finance Income and Finance E213" sheetId="213" state="visible" r:id="rId213"/>
    <sheet xmlns:r="http://schemas.openxmlformats.org/officeDocument/2006/relationships" name="Finance Income and Finance E214" sheetId="214" state="visible" r:id="rId214"/>
    <sheet xmlns:r="http://schemas.openxmlformats.org/officeDocument/2006/relationships" name="Profit (Loss) for the Year - Su" sheetId="215" state="visible" r:id="rId215"/>
    <sheet xmlns:r="http://schemas.openxmlformats.org/officeDocument/2006/relationships" name="Earnings Per Share - Schedule o" sheetId="216" state="visible" r:id="rId216"/>
    <sheet xmlns:r="http://schemas.openxmlformats.org/officeDocument/2006/relationships" name="Earnings Per Share - Schedul217" sheetId="217" state="visible" r:id="rId217"/>
    <sheet xmlns:r="http://schemas.openxmlformats.org/officeDocument/2006/relationships" name="Earnings Per Share - Schedul218" sheetId="218" state="visible" r:id="rId218"/>
    <sheet xmlns:r="http://schemas.openxmlformats.org/officeDocument/2006/relationships" name="Earnings Per Share - Schedul219" sheetId="219" state="visible" r:id="rId219"/>
    <sheet xmlns:r="http://schemas.openxmlformats.org/officeDocument/2006/relationships" name="Earnings Per Share - Future Pot" sheetId="220" state="visible" r:id="rId220"/>
    <sheet xmlns:r="http://schemas.openxmlformats.org/officeDocument/2006/relationships" name="Segment Reporting - Separate Co" sheetId="221" state="visible" r:id="rId221"/>
    <sheet xmlns:r="http://schemas.openxmlformats.org/officeDocument/2006/relationships" name="Segment Reporting - Revenues by" sheetId="222" state="visible" r:id="rId222"/>
    <sheet xmlns:r="http://schemas.openxmlformats.org/officeDocument/2006/relationships" name="Segment Reporting - Purchase of" sheetId="223" state="visible" r:id="rId223"/>
    <sheet xmlns:r="http://schemas.openxmlformats.org/officeDocument/2006/relationships" name="Segment Reporting - Summary of " sheetId="224" state="visible" r:id="rId224"/>
    <sheet xmlns:r="http://schemas.openxmlformats.org/officeDocument/2006/relationships" name="Segment Reporting - Assets and " sheetId="225" state="visible" r:id="rId225"/>
    <sheet xmlns:r="http://schemas.openxmlformats.org/officeDocument/2006/relationships" name="Segment Reporting - Reporting b" sheetId="226" state="visible" r:id="rId226"/>
    <sheet xmlns:r="http://schemas.openxmlformats.org/officeDocument/2006/relationships" name="Segment Reporting - Additional " sheetId="227" state="visible" r:id="rId227"/>
    <sheet xmlns:r="http://schemas.openxmlformats.org/officeDocument/2006/relationships" name="Related Party Transactions a228" sheetId="228" state="visible" r:id="rId228"/>
    <sheet xmlns:r="http://schemas.openxmlformats.org/officeDocument/2006/relationships" name="Related Party Transactions a229" sheetId="229" state="visible" r:id="rId229"/>
    <sheet xmlns:r="http://schemas.openxmlformats.org/officeDocument/2006/relationships" name="Related Party Transactions a230" sheetId="230" state="visible" r:id="rId230"/>
    <sheet xmlns:r="http://schemas.openxmlformats.org/officeDocument/2006/relationships" name="Related Party Transactions a231" sheetId="231" state="visible" r:id="rId231"/>
    <sheet xmlns:r="http://schemas.openxmlformats.org/officeDocument/2006/relationships" name="Related Party Transactions a232" sheetId="232" state="visible" r:id="rId232"/>
    <sheet xmlns:r="http://schemas.openxmlformats.org/officeDocument/2006/relationships" name="Related Party Transactions a233" sheetId="233" state="visible" r:id="rId233"/>
    <sheet xmlns:r="http://schemas.openxmlformats.org/officeDocument/2006/relationships" name="Related Party Transactions a234" sheetId="234" state="visible" r:id="rId234"/>
    <sheet xmlns:r="http://schemas.openxmlformats.org/officeDocument/2006/relationships" name="Related Party Transactions a235" sheetId="235" state="visible" r:id="rId235"/>
    <sheet xmlns:r="http://schemas.openxmlformats.org/officeDocument/2006/relationships" name="Equity Compensation Plans - TIM" sheetId="236" state="visible" r:id="rId236"/>
    <sheet xmlns:r="http://schemas.openxmlformats.org/officeDocument/2006/relationships" name="Equity Compensation Plans - 237" sheetId="237" state="visible" r:id="rId237"/>
    <sheet xmlns:r="http://schemas.openxmlformats.org/officeDocument/2006/relationships" name="Equity Compensation Plans - Fai" sheetId="238" state="visible" r:id="rId238"/>
    <sheet xmlns:r="http://schemas.openxmlformats.org/officeDocument/2006/relationships" name="Other Information - Summary of " sheetId="239" state="visible" r:id="rId239"/>
    <sheet xmlns:r="http://schemas.openxmlformats.org/officeDocument/2006/relationships" name="Other Information - Summary 240" sheetId="240" state="visible" r:id="rId240"/>
    <sheet xmlns:r="http://schemas.openxmlformats.org/officeDocument/2006/relationships" name="Other Information - Additional " sheetId="241" state="visible" r:id="rId241"/>
    <sheet xmlns:r="http://schemas.openxmlformats.org/officeDocument/2006/relationships" name="Other Information - Summary 242" sheetId="242" state="visible" r:id="rId242"/>
    <sheet xmlns:r="http://schemas.openxmlformats.org/officeDocument/2006/relationships" name="Other Information - Summary 243" sheetId="243" state="visible" r:id="rId243"/>
    <sheet xmlns:r="http://schemas.openxmlformats.org/officeDocument/2006/relationships" name="Events Subsequent to Decembe244" sheetId="244" state="visible" r:id="rId244"/>
    <sheet xmlns:r="http://schemas.openxmlformats.org/officeDocument/2006/relationships" name="List of Companies of the Tim245" sheetId="245" state="visible" r:id="rId245"/>
  </sheets>
  <definedNames/>
  <calcPr calcId="124519" fullCalcOnLoad="1"/>
</workbook>
</file>

<file path=xl/sharedStrings.xml><?xml version="1.0" encoding="utf-8"?>
<sst xmlns="http://schemas.openxmlformats.org/spreadsheetml/2006/main" uniqueCount="3237">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TI</t>
  </si>
  <si>
    <t>Entity Registrant Name</t>
  </si>
  <si>
    <t>TIM S.p.A.</t>
  </si>
  <si>
    <t>Entity Central Index Key</t>
  </si>
  <si>
    <t>Current Fiscal Year End Date</t>
  </si>
  <si>
    <t>--12-31</t>
  </si>
  <si>
    <t>Entity Well-known Seasoned Issuer</t>
  </si>
  <si>
    <t>Yes</t>
  </si>
  <si>
    <t>Entity Current Reporting Status</t>
  </si>
  <si>
    <t>No</t>
  </si>
  <si>
    <t>Entity Filer Category</t>
  </si>
  <si>
    <t>Large Accelerated Filer</t>
  </si>
  <si>
    <t>Entity Common Stock, Shares Outstanding</t>
  </si>
  <si>
    <t>Consolidated Statements of Financial Position - EUR (€) € in Millions</t>
  </si>
  <si>
    <t>Dec. 31, 2017</t>
  </si>
  <si>
    <t>Dec. 31, 2016</t>
  </si>
  <si>
    <t>Intangible assets</t>
  </si>
  <si>
    <t>Goodwill</t>
  </si>
  <si>
    <t>Intangible assets with a finite useful life</t>
  </si>
  <si>
    <t>Intangible assets and goodwill</t>
  </si>
  <si>
    <t>Tangible assets</t>
  </si>
  <si>
    <t>Property, plant and equipment owned</t>
  </si>
  <si>
    <t>Assets held under finance leases</t>
  </si>
  <si>
    <t>Other non-current assets</t>
  </si>
  <si>
    <t>Investments in associates and joint ventures accounted for using the equity method</t>
  </si>
  <si>
    <t>Other investments</t>
  </si>
  <si>
    <t>Non-current financial assets</t>
  </si>
  <si>
    <t>Miscellaneous receivables and other non-current assets</t>
  </si>
  <si>
    <t>Deferred tax assets</t>
  </si>
  <si>
    <t>Other non current assets</t>
  </si>
  <si>
    <t>TOTAL NON-CURRENT ASSETS (A)</t>
  </si>
  <si>
    <t>CURRENT ASSETS</t>
  </si>
  <si>
    <t>Inventories</t>
  </si>
  <si>
    <t>Trade and miscellaneous receivables and other current assets</t>
  </si>
  <si>
    <t>Current income tax receivables</t>
  </si>
  <si>
    <t>Current financial assets</t>
  </si>
  <si>
    <t>Securities other than investments, financial receivables and other current financial assets</t>
  </si>
  <si>
    <t>Cash and cash equivalents</t>
  </si>
  <si>
    <t>Current assets sub-total</t>
  </si>
  <si>
    <t>Discontinued operations /Non-current assets held for sale</t>
  </si>
  <si>
    <t>of a financial nature</t>
  </si>
  <si>
    <t>of a non-financial nature</t>
  </si>
  <si>
    <t>TOTAL CURRENT ASSETS (B)</t>
  </si>
  <si>
    <t>TOTAL ASSETS</t>
  </si>
  <si>
    <t>EQUITY</t>
  </si>
  <si>
    <t>Share capital issued</t>
  </si>
  <si>
    <t>Less: treasury shares</t>
  </si>
  <si>
    <t>Share capital</t>
  </si>
  <si>
    <t>Additional paid-in capital</t>
  </si>
  <si>
    <t>Other reserves and retained earnings (accumulated losses), including profit (loss) for the year</t>
  </si>
  <si>
    <t>Equity attributable to owners of the Parent</t>
  </si>
  <si>
    <t>Non-controlling interests</t>
  </si>
  <si>
    <t>TOTAL EQUITY (A)</t>
  </si>
  <si>
    <t>NON-CURRENT LIABILITIES</t>
  </si>
  <si>
    <t>Non-current financial liabilities</t>
  </si>
  <si>
    <t>Employee benefits</t>
  </si>
  <si>
    <t>Deferred tax liabilities</t>
  </si>
  <si>
    <t>Provisions</t>
  </si>
  <si>
    <t>Miscellaneous payables and other non-current liabilities</t>
  </si>
  <si>
    <t>TOTAL NON-CURRENT LIABILITIES (B)</t>
  </si>
  <si>
    <t>CURRENT LIABILITIES</t>
  </si>
  <si>
    <t>Current financial liabilities</t>
  </si>
  <si>
    <t>Trade and miscellaneous payables and other current liabilities</t>
  </si>
  <si>
    <t>Current income tax payables</t>
  </si>
  <si>
    <t>Current liabilities sub-total</t>
  </si>
  <si>
    <t>Liabilities directly associated with Discontinued operations/Non-current assets held for sale</t>
  </si>
  <si>
    <t>TOTAL CURRENT LIABILITIES (C)</t>
  </si>
  <si>
    <t>TOTAL LIABILITIES (D=B+C)</t>
  </si>
  <si>
    <t>TOTAL EQUITY AND LIABILITIES (A+D)</t>
  </si>
  <si>
    <t>Separate Consolidated Income Statements - EUR (€) € in Millions</t>
  </si>
  <si>
    <t>Dec. 31, 2015</t>
  </si>
  <si>
    <t>Profit or loss [abstract]</t>
  </si>
  <si>
    <t>Revenues</t>
  </si>
  <si>
    <t>Other income</t>
  </si>
  <si>
    <t>Total operating revenues and other income</t>
  </si>
  <si>
    <t>Acquisition of goods and services</t>
  </si>
  <si>
    <t>Employee benefits expenses</t>
  </si>
  <si>
    <t>Other operating expenses</t>
  </si>
  <si>
    <t>Change in inventories</t>
  </si>
  <si>
    <t>Internally generated assets</t>
  </si>
  <si>
    <t>Depreciation and amortization</t>
  </si>
  <si>
    <t>Gains (losses) on disposals of non-current assets</t>
  </si>
  <si>
    <t>Impairment reversals (losses) on non-current assets</t>
  </si>
  <si>
    <t>Operating profit (loss)</t>
  </si>
  <si>
    <t>Share of profits (losses) of associates and joint ventures accounted for using the equity method</t>
  </si>
  <si>
    <t>Other income (expenses) from investments</t>
  </si>
  <si>
    <t>Finance income</t>
  </si>
  <si>
    <t>Finance expenses</t>
  </si>
  <si>
    <t>Profit (loss) before tax from continuing operations</t>
  </si>
  <si>
    <t>Income tax expense</t>
  </si>
  <si>
    <t>Profit (loss) from continuing operations</t>
  </si>
  <si>
    <t>Profit (loss) from Discontinued operations/Non-current assets held for sale</t>
  </si>
  <si>
    <t>Profit (loss) for the year</t>
  </si>
  <si>
    <t>Owners of the Parent</t>
  </si>
  <si>
    <t>Basic and Diluted Earnings Per Share (EPS)(*)</t>
  </si>
  <si>
    <t>Ordinary Share</t>
  </si>
  <si>
    <t>Savings Share</t>
  </si>
  <si>
    <t>From continuing operations attributable to Owners of the Parent</t>
  </si>
  <si>
    <t>Consolidated Statements of Comprehensive Income - EUR (€) € in Millions</t>
  </si>
  <si>
    <t>Statement of comprehensive income [abstract]</t>
  </si>
  <si>
    <t>Remeasurements of employee defined benefit plans (IAS19):</t>
  </si>
  <si>
    <t>Actuarial gains (losses)</t>
  </si>
  <si>
    <t>Income tax effect</t>
  </si>
  <si>
    <t>Re-measurements of employees defined benefit plans, net of tax</t>
  </si>
  <si>
    <t>Share of other comprehensive income (loss) of associates and joint ventures accounted for using the equity method:</t>
  </si>
  <si>
    <t>Profit (loss)</t>
  </si>
  <si>
    <t>Share of other comprehensive income of associates</t>
  </si>
  <si>
    <t>Total other components that will not be reclassified subsequently to Separate Consolidated Income Statement</t>
  </si>
  <si>
    <t>Available-for-sale financial assets:</t>
  </si>
  <si>
    <t>Profit (loss) from fair value adjustments</t>
  </si>
  <si>
    <t>Loss (profit) transferred to Separate Consolidated Income Statement</t>
  </si>
  <si>
    <t>Available-for-sale financial assets, net of tax</t>
  </si>
  <si>
    <t>Hedging instruments:</t>
  </si>
  <si>
    <t>Hedging instruments, net of tax</t>
  </si>
  <si>
    <t>Exchange differences on translating foreign operations:</t>
  </si>
  <si>
    <t>Profit (loss) on translating foreign operations</t>
  </si>
  <si>
    <t>Loss (profit) on translating foreign operations transferred to Separate Consolidated Income Statement</t>
  </si>
  <si>
    <t>Exchange differences on translating foreign operations, net of tax</t>
  </si>
  <si>
    <t>Share of other comprehensive income (loss) of associates and joint ventures accounted for using the equity method, net of tax</t>
  </si>
  <si>
    <t>Total other components that will be reclassified subsequently to Separate Consolidated Income Statement</t>
  </si>
  <si>
    <t>Total other components of the Consolidated Statement of Comprehensive Income</t>
  </si>
  <si>
    <t>Total comprehensive income (loss) for the year</t>
  </si>
  <si>
    <t>Attributable to:</t>
  </si>
  <si>
    <t>Consolidated Statements of Changes in Equity - EUR (€) € in Millions</t>
  </si>
  <si>
    <t>Total</t>
  </si>
  <si>
    <t>Share capital [member]</t>
  </si>
  <si>
    <t>Additional paid-in capital [member]</t>
  </si>
  <si>
    <t>Reserve for available-for-sale financial assets [Member]</t>
  </si>
  <si>
    <t>Reserve for hedging instruments [Member]</t>
  </si>
  <si>
    <t>Reserve for exchange differences on translating foreign operations [Member]</t>
  </si>
  <si>
    <t>Reserve for remeasurements of employee defined benefit plans (IAS 19) [member]</t>
  </si>
  <si>
    <t>Sundry reserves and retained earnings (accumulated losses), including profit (loss) for the year [Member]</t>
  </si>
  <si>
    <t>Equity attributable to owners of the parent [Member]</t>
  </si>
  <si>
    <t>Non-controlling interests [member]</t>
  </si>
  <si>
    <t>Beginning Balance at Dec. 31, 2014</t>
  </si>
  <si>
    <t>Dividends approved</t>
  </si>
  <si>
    <t>Total comprehensive income (loss)</t>
  </si>
  <si>
    <t>INWIT-effect of partial sale without loosing control</t>
  </si>
  <si>
    <t>Merger of Telecom Italia Media S.p.A. in TIM S.p.A.</t>
  </si>
  <si>
    <t>Convertible Bond issue maturing 2022-Equity component</t>
  </si>
  <si>
    <t>Grant of equity instruments</t>
  </si>
  <si>
    <t>Other changes</t>
  </si>
  <si>
    <t>Ending balance at Dec. 31, 2015</t>
  </si>
  <si>
    <t>Disposal of the Sofora-Telecom Argentina group</t>
  </si>
  <si>
    <t>Conversion of the Guaranteed Subordinated Mandatory Convertible Bonds due 2016</t>
  </si>
  <si>
    <t>Ending balance at Dec. 31, 2016</t>
  </si>
  <si>
    <t>Ending balance at Dec. 31, 2017</t>
  </si>
  <si>
    <t>Consolidated Statements of Cash Flows - EUR (€) € in Millions</t>
  </si>
  <si>
    <t>CASH FLOWS FROM OPERATING ACTIVITIES:</t>
  </si>
  <si>
    <t>Adjustments for:</t>
  </si>
  <si>
    <t>Impairment losses (reversals) on non-current assets (including investments)</t>
  </si>
  <si>
    <t>Net change in deferred tax assets and liabilities</t>
  </si>
  <si>
    <t>Losses (gains) realized on disposals of non-current assets (including investments)</t>
  </si>
  <si>
    <t>Share of losses (profits) of associates and joint ventures accounted for using the equity method</t>
  </si>
  <si>
    <t>Change in provisions for employee benefits</t>
  </si>
  <si>
    <t>Change in trade receivables and net amounts due from customers on construction contracts</t>
  </si>
  <si>
    <t>Change in trade payables</t>
  </si>
  <si>
    <t>Net change in current income tax receivables/payables</t>
  </si>
  <si>
    <t>Net change in miscellaneous receivables/payables and other assets/liabilities</t>
  </si>
  <si>
    <t>CASH FLOWS FROM (USED IN) OPERATING ACTIVITIES (A)</t>
  </si>
  <si>
    <t>CASH FLOWS FROM INVESTING ACTIVITIES:</t>
  </si>
  <si>
    <t>Purchase of intangible assets</t>
  </si>
  <si>
    <t>Purchase of tangible assets</t>
  </si>
  <si>
    <t>Total purchase of intangible and tangible assets on an accrual basis</t>
  </si>
  <si>
    <t>Change in amounts due for purchases of intangible and tangible assets</t>
  </si>
  <si>
    <t>Total purchase of intangible and tangible assets on a cash basis</t>
  </si>
  <si>
    <t>Capital grants received</t>
  </si>
  <si>
    <t>Acquisition of control of companies or other businesses, net of cash acquired</t>
  </si>
  <si>
    <t>Acquisitions/disposals of other investments</t>
  </si>
  <si>
    <t>Change in financial receivables and other financial assets (excluding hedging and non-hedging derivatives under financial assets)</t>
  </si>
  <si>
    <t>Proceeds from sale that result in a loss of control of subsidiaries or other businesses, net of cash disposed of</t>
  </si>
  <si>
    <t>Proceeds from sale/repayments of intangible, tangible and other non-current assets</t>
  </si>
  <si>
    <t>CASH FLOWS FROM (USED IN) INVESTING ACTIVITIES (B)</t>
  </si>
  <si>
    <t>CASH FLOWS FROM FINANCING ACTIVITIES:</t>
  </si>
  <si>
    <t>Change in current financial liabilities and other</t>
  </si>
  <si>
    <t>Proceeds from non-current financial liabilities (including current portion)</t>
  </si>
  <si>
    <t>Repayments of non-current financial liabilities (including current portion)</t>
  </si>
  <si>
    <t>Changes in hedging and non-hedging derivatives</t>
  </si>
  <si>
    <t>Share capital proceeds/reimbursements (including subsidiaries)</t>
  </si>
  <si>
    <t>Dividends paid</t>
  </si>
  <si>
    <t>Changes in ownership interests in consolidated subsidiaries</t>
  </si>
  <si>
    <t>CASH FLOWS FROM (USED IN) FINANCING ACTIVITIES (C)</t>
  </si>
  <si>
    <t>CASH FLOWS FROM (USED IN) DISCONTINUED OPERATIONS/NON-CURRENT ASSETS HELD FOR SALE (D)</t>
  </si>
  <si>
    <t>AGGREGATE CASH FLOWS (E=A+B+C+D)</t>
  </si>
  <si>
    <t>Cash and cash equivalents beginning balance</t>
  </si>
  <si>
    <t>Net foreign exchange differences on net cash and cash equivalents (G)</t>
  </si>
  <si>
    <t>Cash and cash equivalents ending balance</t>
  </si>
  <si>
    <t>Income taxes (paid) received</t>
  </si>
  <si>
    <t>Interest expense paid</t>
  </si>
  <si>
    <t>Interest income received</t>
  </si>
  <si>
    <t>Dividends received</t>
  </si>
  <si>
    <t>Cash and cash equivalents-from continuing operations</t>
  </si>
  <si>
    <t>Bank overdrafts repayable on demand-from continuing operations</t>
  </si>
  <si>
    <t>Cash and cash equivalents-from Discontinued operations/Non-current assets held for sale</t>
  </si>
  <si>
    <t>Bank overdrafts repayable on demand-from Discontinued operations/Non-currentassets held for sale</t>
  </si>
  <si>
    <t>Form, Content and Other General Information</t>
  </si>
  <si>
    <t>Text block1 [abstract]</t>
  </si>
  <si>
    <t>Form and content
Telecom Italia S.p.A. (the “ Parent TIM Group Group
TIM is a joint-stock company (S.p.A.) organized under the laws of
the Republic of Italy.
The registered offices of the Parent, TIM, are located in Milan,
Italy, at Via Gaetano Negri 1.
The duration of the company, as stated in the company’s
Bylaws, extends until December 31, 2100.
On July 27, 2017, the Board of Directors of TIM S.p.A.
acknowledged the start, under Italian law, of the Direction and
Coordination by Vivendi S.A..
On September 13, 2017, the Consob (the Italian Commission for
Companies and the Stock Exchange) communicated that in its
determination, “Vivendi exercises de facto control over TIM
pursuant to Italian rules and regulations”.
The TIM Group consolidated financial statements at
December 31, 2017 have therefore been prepared in accordance
with the relevant provisions, indicating Vivendi S.A. as the
“Controlling Entity” and TIM S.p.A. as the company
subject to the Direction and Coordination of Vivendi S.A.
The TIM Group operates mainly in Europe, the Mediterranean Basin
and South America.
The Group is engaged principally in the communications sector and,
particularly, the fixed and mobile national and international
telecommunications sector.
The TIM Group consolidated financial statements for the year ended
December 31, 2017 have been prepared on a going concern basis
(for further details see Note “Accounting policies”)
and in accordance with International Financial Reporting Standards
issued by the International Accounting Standards Board (designated
as “ IFRS
In 2017, the Group has applied the accounting policies on a basis
consistent with those of the previous years, except for the new
standards and interpretations adopted by the Group starting from
January 1, 2017 and described below.
The consolidated financial statements have been prepared under the
historical cost convention, except for available-for-sale
In accordance with IAS 1 ( Presentation of Financial
Statements
The TIM Group consolidated financial statements at
December 31, 2017 are expressed in euro (rounded to the
nearest million, unless otherwise indicated).
Publication of the TIM Group consolidated financial statements for
the year ended December 31, 2017 was approved by resolution of
the Board of Directors’ meeting held on March 6,
2018.
Financial statement formats
The financial statement formats adopted are consistent with those
indicated in IAS 1. In particular:
· the consolidated statement of
financial position non-current”
· the separate consolidated
income statement
· the consolidated statement of
comprehensive income non-owner
· the consolidated statement of
cash flows Statement of Cash
Flows
Furthermore, according to IAS 1 (paragraphs 97 and 98), certain
expense and income items that are material in terms of nature and
amount are separately disclosed in the notes to the separate
consolidated income statement. Specifically, such items
include: income/expenses arising from the disposal of property,
plant and equipment, business segments and investments; expenses
stemming from company reorganization and streamlining processes and
projects, also in connection with corporate transactions (mergers,
spin-offs, etc.); expenses resulting from litigation and regulatory
fines and related liabilities; other provisions and related
reversals; costs for the settlement of disputes; and impairment
losses on goodwill and/or other tangible and intangible assets.
Segment Reporting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for the TIM Group, the Board of
Directors of the Parent) to be allocated to the segment and assess
its performance; and
· for which discrete financial
information is available.
In particular, the operating segments of the TIM Group are
organized according to the relative geographical location of the
telecommunications business (Domestic and Brazil).
The Sofora—Telecom Argentina group, which was sold on
March 8, 2016, has been recognized under Discontinued
operations.
The term “operating segment” is considered synonymous
with “Business Unit”.
The operating segments of the TIM Group are as follows:
· Domestic
· Brazil
· Other Operations</t>
  </si>
  <si>
    <t>Accounting Policies</t>
  </si>
  <si>
    <t>Going concern
The consolidated financial statements for the year ended
December 31, 2017 have been prepared on a going concern basis
as there is the reasonable expectation that TIM will continue its
operational activities in the foreseeable future (and in any event
with a time horizon of at least twelve months).
In particular, consideration has been given to the following
factors:
· the main risks and uncertainties
(that are for the most part of external in nature) to which the
Group and the various activities of the TIM Group are
exposed:
· macroeconomic changes in the Italian,
European and Brazilian market, as well as the volatility of
financial markets in the Eurozone, also as a result of the
“Brexit” referendum in the United Kingdom;
· variations in business conditions
also related to competition;
· changes to laws and regulations
(price and rate variations, or decisions that may affect the
technological choices);
· outcomes of legal disputes and
proceedings with regulatory authorities, competitors and other
parties;
· financial risks (interest rate and/or
exchange rate trends, changes in the Group’s credit rating by
rating agencies);
· the optimal mix between risk capital
and debt capital as well as the policy for the remuneration of risk
capital, described in the paragraph “Share capital
information” under the Note “Equity”;
· the policy for financial risk
management (market risk, credit risk and liquidity risk) as
described in the Note “Financial risk management”.
Management believes that, at the present time, such factors do not
raise substantial doubts as to the Group’s ability to
continue as a going concern.
Principles of consolidation
The consolidated financial statements include the financial
statements of all subsidiaries from the date control over such
subsidiaries commences until the date that control ceases.
The statement of financial position date of all the
subsidiaries’ financial statements coincides with that of the
Parent.
Control exists when the Parent has all the following:
· power over the investee, which
includes the ability to direct the relevant activities of the
investee, i.e. the activities that significantly affect the
investee’s returns;
· exposure, or rights, to variable
returns from its involvement with the investee;
· the ability to use its power over the
investee to affect the amount of the investor’s returns.
TIM assesses whether it controls an investee if facts and
circumstances indicate that there are changes in one or more of the
three control elements.
In the preparation of the consolidated financial statements,
assets, liabilities, revenues and expenses of the consolidated
companies are consolidated on a line-by-line non-controlling
Under IFRS 10 ( Consolidated financial statements non-controlling non-controlling
All intragroup balances and transactions and any gains or losses
arising from intragroup transactions are eliminated upon
consolidation.
The carrying amount of the investment in each subsidiary is
eliminated against the corresponding share of equity in each
subsidiary, after adjustment, if any, to fair value at the
acquisition date of control. At that date, goodwill is recorded as
an intangible asset, as described below, whereas any gain from a
bargain purchase or negative goodwill is recognized in the separate
consolidated income statement.
Assets and liabilities of foreign consolidated subsidiaries which
are denominated in currencies other than euro are converted at the
exchange rates prevailing at the statement of financial position
date (the current method); income and expenses are converted at the
average exchange rates for the year. Exchange differences resulting
from the application of this method are classified as equity until
the entire disposal of the investment or upon loss of control of
the foreign subsidiary. Upon partial disposal, without losing
control, the proportionate share of the cumulative amount of
exchange differences related to the disposed interest is recognized
in non-controlling
The cash flows of foreign consolidated subsidiaries denominated in
currencies other than Euro included in the consolidated statement
of cash flows are converted into Euro at the average exchange rates
for the year.
Goodwill and fair value adjustments arising from the allocation of
the purchase price of a foreign entity are recorded in the relevant
foreign currency and are converted using the year-end
Under IFRS 10, changes in a parent’s ownership interest in a
subsidiary that do not result in a loss or acquisition of control
are accounted for as equity transactions. In such circumstances the
carrying amounts of the controlling and non-controlling non-controlling
Under IFRS 10, the parent company in case of loss of control of a
subsidiary:
· derecognizes:
· the assets (including any goodwill)
and liabilities;
· the carrying amount of any
non-controlling
· recognizes:
· the fair value of the consideration
received, if any, from the transaction;
· any investment retained in the former
subsidiary at its fair value at the date when control is lost;
· any gain or loss, resulting from the
transaction, in the separate consolidated income statement;
· the reclassification to the separate
consolidated income statement, of the amounts previously recognized
in other comprehensive income in relation to the subsidiary.
In the consolidated financial statements, investments in associates
and joint ventures are accounted for using the equity method, as
provided, respectively, by IAS 28 ( Investments in Associates and
Joint Ventures Joint Arrangements
Associates are all entities in which the Group holds at least 20%
of the voting rights or exercises significant influence, but no
control or joint control over the financial and operating
polici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Associates and joint ventures are included in the consolidated
financial statements from the date that significant influence or
joint control commences until the date such significant influence
or joint control ceases.
Under the equity method, on initial recognition the investment in
an associate or a joint venture is recognized at cost, and the
carrying amount is increased or decreased to recognize the
investor’s share of the profit or loss of the investee after
the date of acquisition. The investor’s share of the
investee’s profit or loss is recognized in the
investor’s income statement. Dividends received from an
investee reduce the carrying amount of the investment. Adjustments
to the carrying amount may also be necessary for changes in the
investee’s other comprehensive income (i.e. those arising
from foreign exchange conversion differences). The investor’s
share of those changes is recognized in the investor’s other
comprehensive income.
If an investor’s share of losses of an associate or a joint
venture equals or exceeds its interest in the associate or joint
venture, the investor discontinues recognizing its share of further
losses.
After the investor’s interest is reduced to zero, additional
losses are provided for, and a liability is recognized, only to the
extent that the investor has incurred legal or constructive
obligations or made payments on behalf of the associate or joint
venture. If the associate or joint venture subsequently reports
profits, the investor resumes recognizing its share of those
profits only after its share of the profits equals the share of
losses not recognized.
Gains and losses resulting from “upstream” and
“downstream” transactions between an investor
(including its consolidated subsidiaries) and its associate or
joint venture are recognized in the investor’s financial
statements only to the extent of unrelated investors’
interests in the associate or joint venture.
Gains and losses arising from transactions with associates or joint
ventures are eliminated to the extent of the Group’s interest
in those entities.
Intangible assets
Goodwill
Under IFRS 3 ( Business Combinations
a) the aggregate of:
· the consideration transferred
(measured in accordance with IFRS 3; it is generally recognized on
the basis of the acquisition date fair value);
· the amount of any non-controlling non-controlling
· in a business combination achieved in
stages, the acquisition date fair value of the acquirer’s
previously held equity interest in the acquiree;
b) the acquisition date fair value of
the identifiable assets acquired net of the identifiable
liabilities assumed measured at the acquisition date of
control.
IFRS 3 requires, inter alia
· incidental costs incurred in
connection with a business combination are charged to the separate
consolidated income statement;
· in a business combination achieved in
stages, the acquirer shall remeasure its previously held equity
interest in the acquiree at its fair value at the acquisition date
of control and recognize the resulting gain or loss, if any, in the
separate consolidated income statement.
Goodwill is classified in the statement of financial position as an
intangible asset with an indefinite useful life.
Goodwill initially recorded is subsequently reduced only for
impairment losses. Further details are provided in the accounting
policy Impairment of tangible and intangible assets—Goodwill,
reported below. In case of loss of control of a subsidiary, the
relative amount of goodwill is taken into account in calculating
the gain or loss on disposal.
Development costs
Costs incurred internally for the development of new products and
services represent either intangible assets (mainly costs for
software development) or tangible assets. Such costs are
capitalized only when all the following conditions are satisfied:
i) the cost attributable to the development phase of the asset can
be measured reliably, ii) there is the intention, the availability
of financial resources and the technical ability to complete the
asset and make it available for use or sale and iii) it can be
demonstrated that the asset will be able to generate future
economic benefits.
Capitalized development costs comprise only expenditures that can
be attributed directly to the development process for new products
and services.
Capitalized development costs are amortized systematically over the
estimated product or service life so that the amortization method
reflects the way in which the asset’s future economic
benefits are expected to be consumed by the entity.
Other intangible assets with a finite useful life
Other purchased or internally-generated assets with a finite useful
life are recognized as assets, in accordance with IAS 38
( Intangible Assets
Such assets are recorded at purchase or production cost and
amortized on a straight-line basis over their estimated useful
lives; the amortization rates are reviewed annually and revised if
the current estimated useful life is different from that estimated
previously. The effect of such changes is recognized in the
separate consolidated income statement prospectively.
For a small portion of mobile offerings, the Group capitalizes
directly attributable subscriber acquisition costs (currently
mainly represented by commissions for the sales network) when the
following conditions are met:
· the capitalized costs can be measured
reliably;
· there is a contract binding the
customer for a specific period of time;
· it is probable that the amount of the
capitalized costs will be recovered through the revenues generated
by the services contractually provided, or, where the customer
withdraws from the contract in advance, through the collection of a
penalty.
Capitalized subscriber acquisition costs are amortized on a
straight-line basis over the foreseen minimum period of the
underlying contract (between 12 and 36 months).
In all other cases, subscriber acquisition costs are recognized in
the separate consolidated income statement when incurred.
Tangible assets
Property, plant and equipment owned
Property, plant and equipment owned is stated at acquisition or
production cost. Subsequent expenditures are capitalized only if
they increase the future economic benefits embodied in the related
item of property, plant and equipment. All other expenditures are
expensed as incurred.
Cost also includes the expected costs of dismantling the asset and
restoring the site if a legal or constructive obligation exists.
The corresponding liability is recognized at its present value as a
provision in the statement of financial position. These capitalized
costs are depreciated and charged to the separate consolidated
income statement over the useful life of the related tangible
assets.
The recalculation of estimates for dismantling costs, discount
rates and the dates in which such costs are expected to be incurred
is reviewed annually, at each financial year-end.
Depreciation of property, plant and equipment owned is calculated
on a straight-line basis over the estimated useful life of the
assets.
The depreciation rates are reviewed annually and revised if the
current estimated useful life is different from that estimated
previously. The effect of such changes is recognized in the
separate consolidated income statement prospectively.
Land, including land pertaining to buildings, is not
depreciated.
Assets held under finance leases
Assets held under finance leases, in which substantially all the
risks and rewards of ownership are transferred to the Group, are
initially recognized as assets of the Group at fair value or, if
lower, at the present value of the minimum lease payments,
including bargain purchase options. The corresponding liability due
to the lessor is included in the statement of financial position
under financial liabilities.
Lease payments are apportioned between interest (recognized in the
separate consolidated income statement) and principal (recognized
as a deduction from liabilities). This split is determined so as to
produce a constant periodic rate of interest on the remaining
balance of the liability.
Furthermore, gains realized on sale and leaseback transactions that
are recorded under finance lease contracts are deferred over the
lease term.
The depreciation policy for depreciable assets held under finance
leases is consistent with that for depreciable assets that are
owned. If there is no reasonable certainty over the acquisition of
the ownership of the asset at the end of the lease period, assets
held under finance leases are depreciated over the shorter of the
lease term and their useful lives.
Leases where the lessor retains substantially all the risks and
rewards of ownership of the assets are accounted for as operating
leases. Operating lease rentals are charged to the separate
consolidated income statement on a straight-line basis over the
lease term.
When a lease includes both land and buildings, an entity assesses
the classification of each element as a finance or an operating
lease separately.
Capitalized borrowing costs
Under IAS 23 ( Borrowing Costs
Capitalized borrowing costs are recorded in the separate
consolidated income statement and deducted from the “finance
expense” line item to which they relate.
Impairment of intangible and tangible assets
Goodwill
Goodwill is tested for impairment at least annually or more
frequently whenever events or changes in circumstances indicate
that goodwill may be impaired, as set forth in IAS 36
( Impairment of Assets
The test is generally conducted at the end of every year so the
date of testing is the year-end
To test for impairment, goodwill is allocated at the date of
acquisition to each cash-generating unit or group of
cash-generating units which is expected to benefit from the
acquisition.
If the carrying amount of the cash-generating unit (or group of
cash-generating units) exceeds the recoverable amount, an
impairment loss is recognized in the separate consolidated income
statement. The impairment loss is first recognized as a deduction
of the carrying amount of goodwill allocated to the cash-generating
unit (or group of cash-generating units) and then only applied to
the other assets of the cash-generating unit in proportion to their
carrying amount, up to the recoverable amount of the assets with a
finite useful life. The recoverable amount of a cash-generating
unit (or group of cash-generating units) to which goodwill is
allocated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The future cash flows are those arising from
an explicit time horizon between three and five years as well as
those extrapolated to estimate the terminal value. The long-term
growth rate used to estimate the terminal value of the
cash-generating unit (or group of cash-generating units) is assumed
not to be higher than the average long-term growth rate of the
segment, country or market in which the cash-generating unit (or
group of cash-generating units) operates.
The value in use of cash-generating units denominated in foreign
currency is estimated in the local currency by discounting cash
flows to present value on the basis of an appropriate rate for that
currency. The present value obtained is converted to euro at the
spot rate on the date of the impairment test (in the case of the
TIM Group, the date of the financial statements).
Future cash flows are estimated by referring to the current
operating conditions of the cash generating unit (or group of
cash-generating units) and, therefore, do not include either
benefits originating from future restructuring for which the entity
is not yet committed, or future investments for the improvement or
optimization of the cash-generating unit.
For the purpose of calculating impairment, the carrying amount of
the cash-generating unit is established based on the same criteria
used to determine the recoverable amount of the cash generating
unit, excluding surplus assets (that is, financial assets, deferred
tax assets and net non-current non-controlling
After conducting the goodwill impairment test for the
cash-generating unit (or groups of cash-generating units), a second
level of impairment testing is carried out which includes the
corporate assets which do not generate positive cash flows and
which cannot be allocated by a reasonable and consistent criterion
to the single units. At this second level, the total recoverable
amount of all cash-generating units (or groups of cash-generating
units) is compared to the carrying amount of all cash-generating
units (or groups of cash-generating units), including also those
cash-generating units to which no goodwill was allocated, and the
corporate assets.
Intangible and tangible assets with a finite useful life
At every closing date, the Group assesses whether there are any
indications of impairment of intangible and tangible assets with a
finite useful life. Both internal and external sources of
information are used for this purpose. Internal sources include
obsolescence or physical damage, and significant changes in the use
of the asset and the economic performance of the asset compared to
estimated performance. External sources include the market value of
the asset, changes in technology, markets or laws, trend in market
interest rates and the cost of capital used to evaluate
investments, and an excess of the carrying amount of the net assets
of the Group over market capitalization.
When indicators of impairment exist, the carrying amount of the
assets is reduced to the recoverable amount. The recoverable amount
of an asset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Where it is not possible to
estimate the recoverable amount of an individual asset, the Group
estimates the recoverable amount of the cash-generating unit to
which the asset belongs. Impairment losses are recognized in the
separate consolidated income statement.
When the conditions that gave rise to an impairment loss no longer
exist, the carrying amount of the asset or cash-generating unit is
increased to the revised estimate of its recoverable amount, up to
the carrying amount that would have been recorded had no impairment
loss been recognized. The reversal of an impairment loss is
recognized as income in the separate consolidated income
statement.
Financial instruments
Other investments
Other investments (other than those in subsidiaries, associates and
joint ventures) are classified as non-current
Upon acquisition, investments are classified in the following
categories:
· “available-for-sale non-current
· “financial assets at fair value
through profit or loss”, as current assets held for
trading.
Other investments classified as “available-for-sale Reserve for available-for-sale
Other unlisted investments classified as “available-for-sale Financial instruments: recognition and
measurement
Impairment losses recognized on other investments classified as
“available-for-sale
Changes in the value of other investments classified as
“financial assets at fair value through profit or loss”
are recognized directly in the separate consolidated income
statement.
Securities other than investments
Securities other than investments classified as non-current
Amortized cost represents the initial cost of the financial
instrument net of principal repayments received, adjusted (up or
down) by the amortization of any differences between the initial
amount and the maturity amount using the effective interest method,
less any write-down for impairment or uncollectibility, if any.
Securities other than investments classified as current assets are
those that, by decision of the directors, are intended to be kept
in the Group’s portfolio for a period of not more than 12
months, and are included in the following categories:
· held to maturity (originally more
than 3 months but less than 12 months, or, with an original
maturity of more than 12 months but the remaining maturity at the
date of purchase is more than 3 months but less than 12 months) and
measured at amortized cost;
· held for trading and measured at fair
value through profit or loss;
· available-for-sale Reserve
for available-for-sale
When the conditions that gave rise to impairment losses on
securities other than investments held to maturity or classified as
“available-for-sale
Receivables and loans
Receivables and loans classified as either non-current
Cash and cash equivalents
Cash and cash equivalents are recorded, according to their nature,
at nominal value or amortized cost.
Cash equivalents are short-term and highly liquid investments that
are readily convertible to known amounts of cash, subject to an
insignificant risk of change in value and their original maturity
or the remaining maturity at the date of purchase does not exceed 3
months.
Impairment of financial assets
At every closing date, assessments are made as to whether there is
any objective evidence that a financial asset or a group of
financial assets may be impaired. If any such evidence exists, an
impairment loss is recognized in the separate consolidated income
statement for financial assets measured at cost or amortized cost;
for “available-for-sale
Financial liabilities
Financial liabilities comprise financial debt, including advances
received on the assignment of accounts receivable, and other
financial liabilities such as derivatives and finance lease
obligations.
In accordance with IAS 39, they also include trade and other
payables.
Financial liabilities other than derivatives are initially
recognized at fair value and subsequently measured at amortized
cost.
Financial liabilities hedged by derivative instruments designed to
manage exposure to changes in fair value of the liabilities
( fair value hedge derivatives re-measurement re-measurement
Financial liabilities hedged by derivative instruments designed to
manage exposure to variability in cash flows ( cash flow hedge
derivatives
Derivatives
Derivatives are used by the TIM Group to manage its exposure to
exchange rate and interest rate risks and to diversify the
parameters of debt so that costs and volatility can be reduced to
within pre-established
In accordance with IAS 39, derivative financial instruments qualify
for hedge accounting only when:
a) at the inception of the hedge, the
hedging relationship is formally designated and documented;
b) the hedge is expected to be highly
effective;
c) its effectiveness can be reliably
measured;
d) the hedge is highly effective
throughout the financial reporting periods for which it is
designated.
All derivative financial instruments are measured at fair value in
accordance with IAS 39.
When derivative financial instruments qualify for hedge accounting,
the following accounting treatment applies:
· Fair value
hedge re-measuring
· Cash flow
hedge Reserve for hedging instruments
If hedge accounting is not appropriate, gains or losses arising
from the measurement of the fair value of derivative financial
instruments are directly recognized in the separate consolidated
income statement.
Sales of receivables
The TIM Group carries out sales of receivables under factoring
arrangements. These sales, in the majority of cases, are
characterized by the transfer of substantially all the risks and
rewards of ownership of the receivables to third parties, meeting
IFRS requirements for derecognition. Specific servicing contracts,
through which the buyer confers a mandate to TIM S.p.A. for the
collection and management of the receivables, leave the current
Company/customer relationship unaffected.
Amounts due from customers on construction contracts
Amounts due from customers on construction contracts, regardless of
the duration of the contracts, are recognized in accordance with
the percentage of completion method and classified under current
assets.
Losses on such contracts, if any, are recorded in full in the
separate consolidated income statement when they become known.
Inventories
Inventories are measured at the lower of purchase and/or production
cost and estimated realizable value; cost is determined on a
weighted average basis. Provision is made for obsolete and
slow-moving inventories based on their expected future use and
estimated realizable value.
Non-current
Non-current non-current Discontinued Operations
· represents a major line of business
or geographical area of operations;
· is part of a single coordinated plan
to dispose of a separate major line of business or geographical
area of operations; or
· is a subsidiary acquired exclusively
with a view to resale.
The results arising from Discontinued Operations—whether
disposed of or classified as held for sale—are shown
separately in the separate consolidated income statement, net of
tax effects. The corresponding values for the previous years, where
present, are reclassified and reported separately in the separate
consolidated income statement, net of tax effects, for comparative
purposes.
Non-current non-current
An entity shall recognize a gain for any subsequent increase in
fair value less costs to sell of an asset, but not in excess of the
cumulative impairment loss that has been recognized.
As required by IFRS 5 ( Non-current non-current
Interest and other expenses attributable to the liabilities of a
disposal group classified as held for sale shall continue to be
recognized.
Employee benefits
Provision for employee severance indemnity
Employee severance indemnity, mandatory for Italian companies
pursuant to Article 2120 of the Italian Civil Code, is a deferred
compensation and is based on the employees’ years of service
and the compensation earned by the employee during the service
period.
Under IAS 19 ( Employee Benefits Provision for employee severance
indemnities
The remeasurements of actuarial gains and losses are recognized in
other components of other comprehensive income. Service cost of
Italian companies that employ less than 50 employees, as well as
interest expenses related to the “time value” component
of the actuarial calculations (the latter classified as Finance
expenses), are recognized in the separate consolidated income
statement.
Starting from January 1, 2007, Italian Law introduced for
employees the choice to direct their accruing indemnity either to
supplementary pension funds or leave the indemnity as an obligation
of the Company. Companies that employ at least 50 employees should
transfer the employee severance indemnity to the “Treasury
fund” managed by INPS, the Italian Social Security
Institute.
Consequently, the Group’s obligation to INPS and the
contributions to supplementary pension funds take the form, under
IAS 19, of a “Defined contribution plan”.
Equity compensation plans
The companies of the Group provide additional benefits to certain
managers of the Group through equity compensation plans (i.e.,
stock options and long-term incentive plans). The above plans are
recognized in accordance with IFRS 2 ( Share-Based
Payment
In accordance with IFRS 2, such plans represent a component of the
beneficiaries’ compensation. Therefore, for the plans that
provide for compensation in equity instruments, the cost is
represented by the fair value of such instruments at the grant
date, and is recognized in the separate consolidated income
statement in “Employee benefits expenses” over the
period between the grant date and vesting date with a contra-entry
to an equity reserve denominated “Other equity
instruments”. Changes in the fair value subsequent to the
grant date do not affect the initial measurement. At the end of
each year, adjustments are made to the estimate of the number of
rights that will vest up to expiry. The impact of the change in
estimate is deducted from “Other equity instruments”
with a contra-entry to “Employee benefits
expenses”.
For the portion of the plans that provide for the payment of
compensation in cash, the amount is recognized in liabilities as a
contra-entry to “Employee benefits expenses”; at the
end of each year such liability is measured at fair value.
Provisions
The Group records provisions for risks and charges when it has a
present obligation, legal or constructive, to a third party, as a
result of a past event, when it is probable that an outflow of
Group resources will be required to satisfy the obligation and when
the amount of the obligation can be estimated reliably.
If the effect of the time value is material, and the payment date
of the obligations can be reasonably estimated, provisions to be
accrued are the present value of the expected cash flows, taking
into account the risks associated with the obligation. The increase
in the provision due to the passage of time is recognized as
“Finance expenses”.
Government grants
Government grants are not recognized until there is reasonable
assurance that the Group will comply with the conditions set by the
Government, governmental and similar local, national or
international bodies, for their disbursement.
Government grants are recognized in the Separate income statement
on a systematic basis over the years in which the Group recognizes
as expenses the related costs that the grants are intended to
compensate.
Government grants related to assets received for the acquisition
and /or construction of non-current
Treasury shares
Treasury shares are recognized as a deduction from equity. In
particular, the treasury shares are reported as a deduction from
the share capital issued in the amount corresponding to the
“accounting par value”, that is the ratio of total
share capital and the number of issued shares, while the excess
cost of acquisition over the accounting par value is presented as a
deduction from “Other reserves and retained earnings
(accumulated losses), including profit (loss) for the
year”.
Foreign currency transactions
Transactions in foreign currencies are recorded at the foreign
exchange rate prevailing at the date of the transaction. Monetary
assets and liabilities denominated in foreign currencies are
converted at the foreign exchange rate prevailing at the statement
of financial position date. Exchange differences arising from the
settlement of monetary items or from their conversion at ra</t>
  </si>
  <si>
    <t>Scope of Consolidation</t>
  </si>
  <si>
    <t>NOTE 3—SCOPE OF CONSOLIDATION
Investments in consolidated subsidiaries
Composition of the Group
TIM holds a majority of the voting rights in all the subsidiaries
included in the scope of consolidation.
A complete list of consolidated subsidiaries is provided in the
Note “List of companies of TIM Group”.
Scope of consolidation
The changes in the scope of consolidation at December 31, 2017
compared to December 31, 2016 are listed below.
These changes did not have any significant impacts on the
Consolidated Financial Statements of the TIM Group at
December 31, 2017.
Subsidiaries exiting/merged into the scope of
consolidation:
Company
Business Unit Month
Exit:
TIERRA ARGENTEA S.A. Liquidated Other Operations May 2017
TELECOM ITALIA FINANCE IRELAND Limited Liquidated Other Operations October 2017
Merger:
BEIGUA S.r.l. Merged into Persidera S.p.A. Domestic July 2017
TI SPARKLE IRELAND TELECOMMUNICATIONS Limited Merged into Telecom Italia Sparkle S.p.A. Domestic July 2017
OLIVETTI MULTISERVICES S.p.A. Merged into TIM S.p.A. Domestic October 2017
TIM REAL ESTATE S.r.l. Merged into TIM S.p.A. Domestic October 2017
TMI TELEMEDIA INTERNATIONAL DO BRASIL LTDA Merged into TI Sparkle Brasil
Participações Ltda Domestic October 2017
The breakdown by number of subsidiaries and associates of the TIM
Group is as follows:
As of December 31,
2017
Companies Italy Outside Italy Total
subsidiaries consolidated line-by-line 22 44 66
joint ventures accounted for using the equity method 1
— 1
associates accounted for using the equity method 19
— 19
Total companies 42 44 86
As of December 31,
2016
Companies Italy Outside Italy Total
subsidiaries consolidated line-by-line 25 48 73
joint ventures accounted for using the equity method 1
— 1
associates accounted for using the equity method 19
— 19
Total companies 45 48 93
Further details are provided in the Note “List of companies
of the TIM Group”.
Subsidiaries with significant non-controlling
At December 31, 2017, the TIM Group held investments in
subsidiaries, with significant non-controlling
The figures provided below, stated before the netting and
elimination of intragroup accounts, have been prepared in
accordance with IFRS and reflect adjustments made at the
acquisition date to align the assets and liabilities acquired to
their fair value.
TIM Brasil group—Brazil Business Unit
Non-controlling
Statement of Financial Position Data—TIM Brasil
group
Year ended December 31,
2017 2016
(millions of
euros)
Non-current 6,819 7,822
Current assets 1,929 2,956
Total Assets 8,748 10,778
Non-current 1,703 2,726
Current liabilities 1,852 2,331
Total Liabilities 3,555 5,057
Equity 5,193 5,721
of which Non-controlling 1,556 1,705
Income Statement Data—TIM Brasil group
Year ended December 31,
2017 2016 2015
(millions of
euros)
Revenues 4,502 4,047 4,637
Profit (loss) for the year 340 194 324
of which Non-controlling 114 65 188
Financial Data—TIM Brasil group
In 2017, aggregate cash flows generated a negative amount of
744 million euros, primarily due to a negative exchange rate
effect of 146 million euros, without which cash flow would
have generated a negative 598 million euros. This result
includes the effect of 257 million euros for the payment to
the clean-up
In 2016, aggregate cash flows generated a positive 58 million
euros, due to a positive exchange rate effect of 311 million
euros, without which cash flow would have generated a negative
253 million euros.
Lastly, again with reference to the Tim Brasil group, the main risk
factors with respect to the operations of the Tim Brasil group
include:
· strategic risks (risks related to
macroeconomic and political factors, as well as risks associated
with foreign exchange restrictions and competition);
· operational risks (risks related to
business continuity and development of the fixed and mobile
networks, as well as risks associated with litigation and
disputes);
· financial risks; and
· regulatory and compliance risks.</t>
  </si>
  <si>
    <t>Business Combinations</t>
  </si>
  <si>
    <t>YEAR 2017
In 2017, didn’t occurred business combination transactions,
as defined in IFRS 3.
YEAR 2016
In 2016, there were no material business combination transactions,
as defined in IFRS 3.
YEAR 2015
In 2015, there were no material business combination transactions,
as defined in IFRS 3.</t>
  </si>
  <si>
    <t>Goodwill shows the following breakdown and changes during 2016 and
2017:
As of Reclassification Increase Decrease Impairments Exchange As of
(millions of
euros)
Domestic 28,447 29 13 28,489
Core Domestic 28,035 29 13 28,077
International Wholesale 412 412
Brazil 907 216 1,123
Media 29 (29 )
—
Other operations
—
—
Total 29,383
— 13
—
— 216 29,612
As of Reclassification Increase Decrease Impairments Exchange As of
(millions of
euros)
Domestic 28,489 28,489
Core Domestic 28,077 28,077
International Wholesale 412 412
Brazil 1,123 (150 ) 973
Other operations
—
—
Total 29,612
—
—
—
— (150 ) 29,462
With respect to the acquisition of the company Noverca S.r.l. in
October 2016, the goodwill provisionally recognized in 2016,
amounting to 5 million euros, was confirmed following the
completion of the price allocation process required by IFRS 3.
The gross carrying amounts of goodwill and the relative accumulated
impairment losses from January 1, 2004 (date of allocation to
the Cash Generating Units—CGUs) to December 31, 2017 and
2016 can be summarized as follows:
As of December 31,
2017 As of December 31,
2016
Gross Accumulated Net Gross Accumulated Net
(millions of
euros)
Domestic 42,457 (13,968 ) 28,489 42,457 (13,968 ) 28,489
Core Domestic 42,045 (13,968 ) 28,077 42,045 (13,968 ) 28,077
International Wholesale 412 — 412 412 — 412
Brazil 1,204 (231 ) 973 1,389 (266 ) 1,123
Other operations
—
—
—
—
—
—
Total 43,661 (14,199 ) 29,462 43,846 (14,234 ) 29,612
The figures for the Brazil CGU are stated in euros, converted at
the spot exchange rate at the closing date of the financial
statements; the carrying amount of goodwill for the CGU corresponds
to 3,854 million reais.
Goodwill is not subject to amortization, but it is tested for
impairment at least annually. Accordingly, in preparing the 2017
Annual Report, the TIM Group conducted impairment tests on the
recoverability of the goodwill, in accordance with the procedure
adopted by the Group. The results showed that the recoverable
amount of the assets at December 31, 2017 was higher than the
net carrying amount for all the CGUs.
Recoverability testing was conducted at two levels: at the first
level, the recoverable amount was estimated for the assets assigned
to the individual cash generating units to which goodwill is
allocated; at the second level, the assets of the Group as a whole
were considered.
With respect to the first level test, goodwill was allocated to the
following cash generating units (or groups of units):
Segment
Cash Generating Units (or groups of units)
Domestic Core Domestic
International Wholesale
Brazil
Tim Brasil
To measure the recoverable amount, value in use was used for the
Core Domestic and International Wholesale CGUs, whereas for the
Brazil CGU, fair value was used, based on market capitalization at
the end of the reporting period.
The values used were expressed in the local currency, in EUR for
the Domestic CGU and BRL for the Brazil CGU. For the Brazil CGU,
the recoverable amount of the assets was denominated in the
functional currency and subsequently translated at the spot
exchange rate as of the reporting date.
Value in use estimates were made, in accordance with IAS 36 and
with valuation principles and best practices, based on the expected
cash flows in different scenarios. The various expected cash flows
were then summarized into an average normal cash flow, determined
with the aid of Experts (expert appraisers and industry experts)
and based on the data from the 2018-2020 Industrial Plan approved
by the Board of Directors. For the International Wholesale CGU,
given that no additional risk factors are expected, the average
expected cash flows coincided with Industrial Plan figures.
For the Core Domestic CGU, expected average cash flows were
measured for the three years of the 2018-2020 Industrial Plan, plus
an additional two years on the basis of extrapolated data, for
which future cash flows were explicitly forecast for a period of
five years (2018-2022). The extrapolation of data for 2021-2022
enabled market and competition trends that will become manifest
beyond the time horizon of the 2018-2020 Industrial Plan to be
captured.
For the estimate of the terminal value, the sustainable long-term
cash flow was assumed to be the extrapolation of the estimated cash
flow at 2022, adjusted as necessary to take into consideration a
suitable level of long-term capital expenditure.
The Industrial Plan (2018-2020) incorporates valuations of risk
factors and the actions adopted to mitigate them. In estimating
future cash flows for the purposes of impairment testing,
management decided to give a greater weighting to external data
available and conduct additional challenges on specific risk
factors by modifying the amount and/or distribution over time of
future cash flows.
The cost of capital used to discount the future cash flows for
estimating the value in use of the Core Domestic and International
Wholesale CGUs was determined as follows:
· it was estimated using the Capital
Asset Pricing Model (CAPM), which is one of the generally accepted
application criteria referred to in IAS 36;
· it reflects the current market
estimates of the time value of money and the specific risks of the
groups of assets; it includes appropriate yield premiums for
country risk and the risk associated with the depreciation of the
currency of denomination of the cash flows;
· it was calculated using comparative
market parameters to estimate the “ Beta
coefficient
For each CGU, details are provided below on the weighted average
cost of capital (WACC rate) used to discount the future cash flows
and the equivalent rate before tax. Details are also provided on
the growth rates used to estimate the residual value after the
explicit forecast period (the G-Rates), G-Rate.
Principal parameters for the estimates of value in use
Core International
% %
WACC 6.39 6.39
WACC before tax 8.52 8.31
Growth rate beyond the explicit period (g) 0.50 0.50
Capitalization rate (WACC -g 8.02 7.81
Capex/Revenues, % perpetual 19.26 5.86
The growth rates of the terminal value “g” of the
Domestic segment were estimated taking into account the expected
outlook during the explicit forecast period and are consistent with
the range of growth rates applied by analysts who monitor TIM
shares.
Separate parameters for the various CGUs were also used to estimate
the level of capital expenditure required to sustain the perpetual
generation of cash flows after the explicit forecast period,
according to the phase of capital expenditure, competitive
positioning and the technological infrastructure operated.
The difference between the recoverable amounts and the net carrying
amounts of the main CGUs considered totaled:
Core International Brazil
(millions of
euros)
Difference between values in use and carrying amounts +4,465 +56 +2,552
In estimating the recoverable amounts, simulations were conducted
on the results with respect to changes in the relevant parameters.
Details are provided below of the variables which, considered
separately and taking the others as constant, are needed to make
the recoverable amount of the respective CGUs equal to their net
carrying amount.
Parameters that make the value in use equal to the carrying
amount
Core International Brazil
% % %
WACC before tax 9.26 8.70
Capitalization rate (WACC - g) 8.76 8.20
Capex/Revenues, % on TV 23.08 6.34
Percentage change in the stock market price (32.00 )
In addition to average normal cash flows, to account for the market
operator’s perspective, sensitivity analyses were conducted
on the risk factors identified with the Experts to determine the
value in use of the Core Domestic CGU. The sensitivity analyses
found that the recoverable amount was higher than the net carrying
amount.
With respect to value testing at overall Group level, the sum of
the recoverable amounts of all the CGUs was compared against the
carrying amount of the net operating assets in the consolidated
financial statements, after appropriate adjustments to take account
of the cash flows of Central Functions not allocated to any CGU. No
impairment losses were recorded at this additional second level of
impairment testing.</t>
  </si>
  <si>
    <t>Intangible Assets with a Finite Useful Life</t>
  </si>
  <si>
    <t>Intangible assets with a finite useful life increased by
241 million euros compared to December 31, 2016. The
breakdown and movements are as follows:
As of Addition Amortization Impairment Disposals Exchange Capitalized Other As of
(millions of
euros)
Industrial patents and intellectual property rights 2,070 990 (1,243 ) 206 435 2,458
Concessions, licenses, trademarks and similar rights 2,829 87 (393 ) 89 242 2,854
Other intangible assets 83 128 (107 ) 5 109
Work in progress and advance payments 1,498 436 (2 ) 198 73 (673 ) 1,530
Total 6,480 1,641 (1,743 )
— (2 ) 498 73 4 6,951
As of Addition Amortization Impairment Disposals Exchange Capitalized Other As of
(millions of
euros)
Industrial patents and intellectual property rights 2,458 771 (1,263 ) (147 ) 374 2,193
Concessions, licenses, trademarks and similar rights 2,854 140 (396 ) (96 ) 248 2,750
Other intangible assets 109 157 (134 ) (5 ) 7 134
Work in progress and advance payments 1,530 1,224 (30 ) (143 ) 73 (539 ) 2,115
Total 6,951 2,292 (1,793 ) (30 )
— (391 ) 73 90 7,192
Additions in 2017 included 272 million euros of internally
generated assets (289 million euros in 2016). Further details
are provided in the Note “Internally generated
assets”.
Industrial patents and intellectual property rights at
December 31, 2017 consisted mainly of application software
purchased outright and user licenses acquired, amortized over a
period between 2 and 5 years. They mainly related to TIM S.p.A.
(1,223 million euros) and to the Brazil Business Unit
(944 million euros).
Concessions, licenses, trademarks and similar rights at
December 31, 2017 mainly related to:
· the remaining cost of telephone
licenses and similar rights (1,689 million euros for TIM
S.p.A., 464 million euros for the Brazil Business Unit);
· Indefeasible Rights of Use—IRU
(393 million euros), mainly relating to companies of the
Telecom Italia Sparkle group—International Wholesale
(290 million euros) and the Parent (103 million
euros);
· TV frequencies of the company
Persidera in the Core Domestic segment (111 million euros).
The user licenses for the frequencies used for digital terrestrial
transmission will expire in 2032.
The net carrying amount of telephone licenses and similar rights
(2,153 million euros) and their useful lives are detailed
below:
Type of license Net carrying Amortization period Amortization
TIM S.p.A.:
UMTS 537 18 134
UMTS 2100 MHz 30 12 7
WiMax 5 15 1
LTE 1800 MHz 103 18 9
LTE 800 MHz 720 17 60
LTE 2600 MHz 79 17 7
GSM (extension) 17 3 34
Band 1452-1492 MHz 198 14 16
Tim Brasil group:
GSM and 3G (UMTS) 165 15 53
4G (LTE - 700 Mhz) 299 15 15
Other intangible assets at December 31, 2017 essentially
consisted of capitalized mobile subscriber acquisition costs (SAC)
of 110 million euros (78 million euros for the Parent and
32 million euros for the Brazil Business Unit), mainly related
to commissions for the sales network, for a number of commercial
deals that lock in customers for a set period. Subscriber
acquisition costs are amortized over the underlying minimum
contract period (between 12 or 36 months).
Work in progress and advance payments increased by 585 million
euros. This item included the advance payment by TIM S.p.A. of
630 million euros for the extension of the user rights to the
900MHz and 1800MHz (GSM) bands, which will take effect from
July 1, 2018 to December 31, 2029. As reported, this item
included a part of the user rights for the 700MHz frequencies
acquired in 2014 by the Tim Brasil group for a total of
2.9 billion reais (equal to around 1 billion euros). In
2017, part of the user rights, amounting to 251 million euros,
came into operation and were consequently reclassified under the
item “Concessions, licenses, trademarks and similar
rights”.
Because more than 12 months are needed before the user rights can
be used, the finance expenses directly attributable to rights have
been capitalized since 2014. In 2017, the capitalized finance
expenses totaled 73 million euros, at an annual interest rate
of 9.48%. Expenses capitalized were deducted directly in the income
statement from “Finance expenses—Interest expenses to
banks”. Finally, write-downs of software development projects
that were discontinued by the Parent amounted to 30 million
euros.
Amortization and impairment losses have been recorded in the income
statement as components of operating result.
The gross carrying amount, accumulated impairment losses and
accumulated amortization at December 31, 2017 and 2016 can be
summarized as follows:
As of December 31,
2016
Gross Accumulated Accumulated Net
(millions of
euros)
Industrial patents and intellectual property rights 12,241 (7 ) (9,776 ) 2,458
Concessions, licenses, trademarks and similar rights 7,017 (306 ) (3,857 ) 2,854
Other intangible assets 447 (338 ) 109
Work in progress and advance payments 1,532 (2 ) 1,530
Total intangible assets with a finite useful life 21,237 (315 ) (13,971 ) 6,951
As of December 31,
2017
Gross Accumulated Accumulated Net
(millions of
euros)
Industrial patents and intellectual property rights 12,266 (7 ) (10,066 ) 2,193
Concessions, licenses, trademarks and similar rights 7,044 (273 ) (4,021 ) 2,750
Other intangible assets 522 (388 ) 134
Work in progress and advance payments 2,145 (30 ) 2,115
Total intangible assets with a finite useful life 21,977 (310 ) (14,475 ) 7,192
In addition to the write-down of software projects under
development, as reported above, the item “Industrial patents
and intellectual property rights” included disposals related
to the elimination or rewriting of software for applications and
plant operation by the Parent, for a gross carrying amount of
519 million euros, while “Other intangible assets”
included 62 million euros of gross disposals in relation to
subscriber acquisition costs (SACs).
Impairment losses on “Concessions, licenses, trademarks and
similar rights”, mainly relating to reporting periods prior
to 2004, refer to the Indefeasible Rights of Use (IRU) for the
transmission capacity and cables for international connections
acquired by the Telecom Italia Sparkle group. The change in the
amount shown for 2017 compared to the previous year was essentially
due to the translation into euros of accounts denominated in US
dollars and to the disposal of some assets with a residual carrying
amount of zero.</t>
  </si>
  <si>
    <t>Tangible Assets (Owned and Under Finance Leases)</t>
  </si>
  <si>
    <t>Property, plant and equipment owned
Property, plant and equipment owned increased by 269 million
euros compared to December 31, 2016. The breakdown and
movements are as follows:
As of Addition Depreciation Impairment Disposals Exchange Other As of
(millions of
euros)
Land 171 21 (2 ) 2 11 203
Buildings (civil and industrial) 444 87 (48 ) (1 ) 4 23 509
Plant and equipment 10,909 2,113 (2,170 ) (17 ) 457 417 11,709
Manufacturing and distribution equipment 41 11 (15 ) 1 38
Other 378 93 (157 ) (5 ) 28 54 391
Construction in progress and advance payments 716 824 (1 ) (1 ) 54 (495 ) 1,097
Total 12,659 3,149 (2,390 ) (3 ) (24 ) 545 11 13,947
As of Addition Depreciation Impairment Disposals Exchange Other As of
(millions of
euros)
Land 203 6 (2 ) 6 213
Buildings (civil and industrial) 509 10 (39 ) (3 ) 11 488
Plant and equipment 11,709 2,601 (2,286 ) (8 ) (8 ) (332 ) 373 12,049
Manufacturing and distribution equipment 38 12 (16 ) 2 36
Other 391 88 (159 ) (2 ) (18 ) 76 376
Construction in progress and advance payments 1,097 541 1 (1 ) (41 ) (543 ) 1,054
Total 13,947 3,258 (2,500 ) (7 ) (11 ) (396 ) (75 ) 14,216
Land comprises both built-up
Buildings (civil and industrial) almost exclusively includes
buildings for industrial use hosting telephone exchanges or for
office use, and light constructions. The figure for 2017 mainly
refers to TIM S.p.A. (450 million euros).
Plant and equipment includes the aggregate of all the structures
used for the functioning of voice and data telephone services. The
figure at December 31, 2017 was mainly attributable to TIM
S.p.A. (9,183 million euros) and to companies of the Brazil
Business Unit (2,059 million euros).
Manufacturing and distribution equipment consists of instruments
and equipment used for the operations and maintenance of plants and
equipment; the amount was essentially in line with the end of the
prior year and primarily related to TIM S.p.A..
The item Other mainly consists of hardware for the functioning of
the Data Center and for work stations, furniture and fixtures and,
to a minimal extent, transport vehicles and office machines.
Construction in progress and advance payments refer to the internal
and external costs incurred for the acquisition and internal
production of tangible assets, which are not yet in use.
Additions in 2017 increased by 109 million euros compared to
the previous year, driven mainly by higher capex in network
innovation, and included 354 million euros of internally
generated assets (350 million euros in 2016). Further details
are provided in the Note “Internally generated
assets”.
Depreciation, impairment losses and reversals have been recorded in
the income statement as components of the operating result.
Depreciation for the years 2017, 2016 and 2015 was calculated on a
straight-line basis over the estimated useful lives of the assets
according to the following minimum and maximum rates:
Buildings (civil and industrial) 2%-5.55%
Plant and equipment 3%-50%
Manufacturing and distribution equipment 20%
Other 10%-50%
The gross carrying amount, accumulated impairment losses and
accumulated depreciation at December 31, 2017 and 2016 can be
summarized as follows:
As of
December 31, 2016
Gross Accumulated Accumulated
Net carrying
(millions of euros)
Land 207 (4 ) 203
Buildings (civil and industrial) 1,705 (1 ) (1,195 ) 509
Plant and equipment 69,372 (67 ) (57,596 ) 11,709
Manufacturing and distribution equipment 304 (1 ) (265 ) 38
Other 4,010 (2 ) (3,617 ) 391
Construction in progress and advance payments 1,098 (1 ) 1,097
Total 76,696 (76 ) (62,673 ) 13,947
As of
December 31, 2017
Gross Accumulated Accumulated
Net carrying
(millions of euros)
Land 218 (5 ) 213
Buildings (civil and industrial) 1,717 (1,229 ) 488
Plant and equipment 68,964 (62 ) (56,853 ) 12,049
Manufacturing and distribution equipment 310 (1 ) (273 ) 36
Other 3,988 (2 ) (3,610 ) 376
Construction in progress and advance payments 1,054 1,054
Total 76,251 (70 ) (61,965 ) 14,216
Impairment losses on “Plant and equipment”, mainly
relating to years prior to 2004, refer to the Telecom Italia
Sparkle group. With respect to the gross carrying amounts of
tangible assets, in 2017 TIM S.p.A. carried out disposals for a
total amount of 2,223 million euros, mainly in relation to
fully depreciated assets. Disposals mainly involved plant and
equipment for around 2,188 million euros.
Assets held under finance leases
Assets held under finance lease decreased by 82 million euros
compared to December 31, 2016. The breakdown and movements are
as follows:
As of Addition Change Depreciation Exchange Other As of
(millions of
euros)
Land 16 16
Buildings (civil and industrial) 1,880 23 70 (125 ) (13 ) 1,835
Plant and equipment 284 28 (17 ) 69 1 365
Other 7 134 (16 ) 125
Construction in progress and advance payments 21 63 (12 ) 72
Total 2,208 86 232 (158 ) 69 (24 ) 2,413
As of Addition Change Depreciation Exchange Other As of
(millions of
euros)
Land 16 16
Buildings (civil and industrial) 1,835 47 2 (130 ) 14 1,768
Plant and equipment 365 72 14 (21 ) (43 ) (34 ) 353
Other 125 52 (29 ) (1 ) (9 ) 138
Construction in progress and advance payments 72 32 (48 ) 56
Total 2,413 151 68 (180 ) (44 ) (77 ) 2,331
The additions consisted of the acquisition of IRU transmission
capacity, due to full payment at the beginning of the contract, and
improvements and incremental expenses incurred for movable and
immovable third-party assets used on the basis of finance lease
agreements.
The changes in financial leasing contracts mainly related to TIM
S.p.A. (54 million euros) and only for a residual amount to
the Brazil Business Unit.
The item Buildings (civil and industrial) includes buildings under
long rent contracts and related building adaptations, almost
exclusively attributable to TIM S.p.A..
The item Plant and equipment mainly includes the recognition of the
value of the telecommunications towers sold by the Tim Brasil group
to American Tower do Brasil and subsequently repurchased in the
form of finance lease.
Other changes include changes to the carrying amount deriving from
revisions of estimates to take into account significant changes
between estimated costs at the start of the contracts and the costs
effectively incurred.
The item Other mainly comprises finance leases on vehicles. In
2017, 3,583 new leases on industrial vehicles were negotiated by
the Parent, resulting in an impact on the balance sheet at
December 31, 2017 of 52 million euros in terms of higher
tangible assets and related payables for financial leases.
Depreciation and impairment losses have been recorded in the income
statement as components of the operating result.
The gross carrying amount, accumulated impairment losses and
accumulated depreciation at December 31, 2017 and 2016 can be
summarized as follows:
As of December 31,
2016
Gross Accumulated Accumulated Net
(millions of
euros)
Land 16 16
Buildings (civil and industrial) 3,330 (27 ) (1,468 ) 1,835
Plant and equipment 394 (29 ) 365
Other 164 (39 ) 125
Construction in progress and advance payments 72 72
Total 3,976 (27 ) (1,536 ) 2,413
As of December 31,
2017
Gross Accumulated Accumulated Net
(millions of
euros)
Land 16 16
Buildings (civil and industrial) 3,391 (27 ) (1,596 ) 1,768
Plant and equipment 397 (44 ) 353
Other 200 (62 ) 138
Construction in progress and advance payments 56 56
Total 4,060 (27 ) (1,702 ) 2,331
At December 31, 2017 and 2016, finance lease payments due in
future years and their present value are as follows:
As of December 31,
2017 2016
Minimum lease Present value of Minimum lease Present value of
(millions of
euros)
Within 1 year 271 234 298 230
From 2 to 5 years 1,031 691 1,088 707
Beyond 5 years 2,878 1,391 3,123 1,539
Total 4,180 2,316 4,509 2,476
As of December 31,
2017 2016
(millions of euros)
Future net minimum lease payments 4,180 4,509
Interest portion (1,864 ) (2,033 )
Present value of lease payments 2,316 2,476
Financial lease liabilities 2,430 2,636
Financial receivables for lease contracts (114 ) (160 )
Total net finance lease liabilities 2,316 2,476
At December 31, 2017, the inflation adjustment to finance
lease payments was 13 million euros (16 million euros at
December 31, 2016) and related to TIM S.p.A.</t>
  </si>
  <si>
    <t>Investments</t>
  </si>
  <si>
    <t>INVESTMENTS IN ASSOCIATES AND JOINT VENTURES ACCOUNTED FOR
USING THE EQUITY METHOD
Investments in associates and joint ventures that have been
accounted for using the equity method :
As of December 31,
2017 2016
(millions of
euros)
Tiglio I 7 8
NordCom 5 5
W.A.Y. 3 3
Others 2 2
Total Associates 17 18
Alfiere
—
—
Total Joint Ventures
—
—
Total Investments accounted for using the equity method 17 18
The changes in this item are broken down as follows:
As of Investments Disposals and Valuation Other As of
(millions of
euros)
Tiglio I S.r.l 8 8
NordCom 4 1 5
W.A.Y. 3 3
Others 3 (1 ) 2
Total Associates 18
—
—
—
— 18
Alfiere 23
—
— (23 )
—
—
Total Joint Ventures 23
—
— (23 )
—
—
Total Investments accounted for using the equity method 41
—
— (23 )
— 18
As of Investments Disposals and Valuation Other As of
(millions of
euros)
Tiglio I S.r.l 8 (1 ) 7
NordCom 5 5
W.A.Y. 3 3
Others 2 2
Total Associates 18
—
— (1 )
— 17
Alfiere
—
Total Investments accounted for using the equity method 18
—
— (1 )
— 17
The item joint ventures related to the investment in Alfiere
S.p.A., a company that owns several buildings in the EUR area in
Rome, whose value was essentially written down to nil in
2016 .
The financial statements as at December 31, 2017 of Alfiere
S.p.A. are currently not available. The main aggregated figures
prepared in accordance with IFRS with respect to the portion
attributable to the TIM Group show amounts referring the financial
statements for 2016.
2016
Alfiere S.p.A. TIM
(millions of euros)
Non-current 157 78.5
Current assets 3 1.5
Total assets 160 80.0
Non-current 149 74.5
Current liabilities 15 7.5
Total liabilities 164 82.0
Equity (4.0 ) (2.0 )
Total Equity and liabilities 160.0 80.0
Profit (loss) for the year (46.0 ) (23.0 )
The list of investments that have been accounted for using the
equity method is presented in the Note “List of companies of
the TIM Group”.
Investments in associates that have been accounted for using the
equity method of the TIM Group are not material either individually
or in the aggregate form.
INVESTMENTS IN STRUCTURED ENTITIES
TIM Group does not hold investments in structured entities.
OTHER INVESTMENTS
Other investments refer to the following:
As of Investments Disposals and Measurement Other changes As of
(millions of
euros)
Assicurazioni Generali 3 (1 ) 2
Fin.Priv. 19 (2 ) 17
Northgate Telecom Innovations Partners L.P. 9 5 14
Others 14 (1 ) 13
Total 45 5 (1 ) (3 )
— 46
As of Investments Disposals and Measurement Other changes As of
(millions of
euros)
Assicurazioni Generali 2 1 3
Fin.Priv. 17 3 20
Northgate Comms Tech Innovations Partners L.P. (ex Northgate
Telecom Innovations Partners L.P.) 14 3 17
Others 13 (2 ) 11
Total 46 3
— 4 (2 ) 51
Other changes in 2017 included the write-down of a minor investment
held.
In accordance with IAS 39, other investments represent available-for-sale
Further details on Financial Instruments are provided in the Note
“Supplementary disclosure on financial
instruments”.</t>
  </si>
  <si>
    <t>Financial Assets (Non-Current and Current)</t>
  </si>
  <si>
    <t>(NON-CURRENT
Financial assets (non-current
As of
2017 2016
(millions of euros)
Non-current
Securities, financial receivables and other non-current
Securities other than investments 1
Financial receivables for lease contracts 69 101
Hedging derivatives relating to hedged items classified as
non-current 1,495 2,497
Receivables from employees 47 48
Non-hedging 7 39
Other financial receivables 150 12
Total non-current (A) 1,768 2,698
Current financial assets
Securities other than investments
Held for trading 140
Held to maturity
Available for sale 993 1,379
993 1,519
Financial receivables and other current financial
assets:
Liquid assets with banks, financial institutions and post offices
(with a maturity greater than 3 months) 100 100
Receivables from employees 16 15
Financial receivables for lease contracts 45 59
Hedging derivatives relating to hedged items classified as current
assets/liabilities of a financial nature 260 185
Non-hedging 15 28
Other short-term financial receivables 1 2
437 389
Cash and cash equivalents 3,575 3,964
Total current financial assets (B) 5,005 5,872
Financial assets relating to Discontinued operations/Non-current (C) — —
Total non-current (A+B+C) 6,773 8,570
Further details on Financial Instruments are provided in the Note
“Supplementary disclosure on financial
instruments”.
Financial receivables for lease contracts refer to:
· Teleleasing lease contracts entered
into directly with customers in previous years and for which TIM is
the guarantor;
· the portion of rental contracts, with
the rendering of accessory services;
· finance leases on user rights and
equipment.
Hedging derivatives relating to hedged items classified as
non-current mark-to-market
The Non-hedging mark-to-market non-hedging
Further details are provided in the Note
“Derivatives”.
Other non-current
Securities other than investments, included in current assets and
classified as available-for-sale
· 800 million euros of listed
securities, of which 276 million euros of Italian treasury
bonds purchased respectively by TIM S.p.A. (256 million euros)
and Telecom Italia Finance S.A. (20 million euros) and
524 million euros of bonds purchased by Telecom Italia Finance
S.A. with different maturities, all with an active market and
consequently readily convertible into cash. The purchases of the
above government bonds, which, pursuant to Consob Communication no.
DEM/11070007 of August 5, 2011, represent investments in
“Sovereign debt securities”, have been made in
accordance with the Guidelines for the “Management and
control of financial risk” adopted by the TIM Group since
August 2012, in replacement of the previous policies in force;
· 193 million euros of investments
in two monetary funds made by the Brazil Business Unit.
The item “Liquid assets with banks, financial institutions
and post offices (maturing beyond 3 months)” includes two
deposits of 50 million euros held with Bank of China and Banca
Popolare di Sondrio, both of which mature in April 2018.
Cash and cash equivalents decreased by 389 million euros
compared to December 31, 2016 and were broken down as
follows:
As of December 31,
2017 2016
(millions of euros)
Liquid assets with banks, financial institutions and post
offices 2,828 2,491
Checks, cash and other receivables and deposits for cash
flexibility 2 1
Securities other than investments (due within 3 months) 745 1,472
Total 3,575 3,964
The different technical forms of investing available cash at
December 31, 2017 had the following characteristics:
· maturities: all deposits have a
maximum maturity date of three months;
· counterparty risk: deposits have been
made with leading high-credit-quality banks and financial
institutions with a rating of at least BBB-
· Country risk: deposits have been made
mainly in major European financial markets.
Securities other than investments (due within 3 months) included
744 million euros (1,471 million euros at
December 31, 2016) of Brazilian bank certificates of deposit
(Certificado de Depósito Bancário) held by the Brazil
Business Unit with premier local banking and financial
institutions.</t>
  </si>
  <si>
    <t>Miscellaneous Receivables and Other Non-Current Assets</t>
  </si>
  <si>
    <t>NON-CURRENT
Miscellaneous receivables and other non-current
As of December 31,
2017 2016
Of which IAS 39
Of which IAS 39
(millions of euros)
Miscellaneous receivables and other non-current
Miscellaneous receivables 704 371 763 399
Medium/long-term prepaid expenses 1,718 1,459
Total 2,422 371 2,222 399
Miscellaneous receivables and other non-current
Miscellaneous receivables mainly related to the Brazil Business
Unit (651 million euros; 696 million euros at
December 31, 2016) and included receivables for court deposits
of 349 million euros (382 million euros at
December 31, 2016).
Medium/long-term prepaid expenses totaled 1,718 million euros
(1,459 million euros at December 31, 2016), mainly
relating to the deferral of costs connected to the activation and
acquisition of telephone contracts by the Domestic Business
Unit.
Further details on Financial Instruments are provided in the Note
“Supplementary disclosure on financial
instruments”.</t>
  </si>
  <si>
    <t>Income Taxes (Current and Deferred)</t>
  </si>
  <si>
    <t>Income tax receivables
Non-current
Specifically, they consisted of:
· non-current
· current income tax receivables of
77 million euros (94 million euros at December 31,
2016), mainly relating to companies belonging to the Brazil
Business Unit (69 million euros) and to the Domestic Business
Unit (5 million euros).
Deferred tax assets and deferred tax liabilities
The net balance of 728 million euros at December 31, 2017
(584 million euros at December 31, 2016) breaks down as
follows.
As of December 31,
2017 2016
(millions of euros)
Deferred tax assets 993 877
Deferred tax liabilities (265 ) (293 )
Total 728 584
Deferred tax assets mainly consisted of 939 million euros for
the Domestic Business Unit (812 million euros at
December 31, 2016).
Deferred tax liabilities mainly consisted of 174 million euros
for Telecom Italia Capital (208 million euros at
December 31, 2016), 54 million euros for the Domestic
Business Unit (38 million euros at December 31, 2016) and
25 million euros for the Brazil Business Unit (32 million
euros at December 31, 2016).
Since the presentation of deferred tax assets and liabilities in
the financial statements takes into account the offsets by legal
entity when applicable, the composition of the gross amounts before
offsets is presented below:
As of December 31,
2017 2016
(millions of euros)
Deferred tax assets 1,429 1,294
Deferred tax liabilities (701 ) (710 )
Total 728 584
The temporary differences which made up this line item at
December 31, 2017 and 2016, as well as the movements during
2017 were as follows:
As of Recognized in Recognized in Change in scope As of
(millions of
euros)
Deferred tax assets:
Tax loss carryforwards 72 (33 ) (7 ) 32
Derivatives 591 (7 ) 5 589
Provision for bad debts 154 (6 ) (6 ) 142
Provisions 274 187 (9 ) 452
Taxed depreciation and amortization 101 5 106
Other deferred tax assets 102 (2 ) (2 ) 10 108
Total 1,294 144 3 (12 ) 1,429
Deferred tax liabilities:
Derivatives (411 ) 8 (21 ) 2 (422 )
Business combinations—for step-up (142 ) 5 6 (131 )
Deferred gains (4 ) 2 (2 )
Accelerated depreciation (28 ) 13 1 (14 )
Other deferred tax liabilities (125 ) (22 ) 15 (132 )
Total (710 ) 6 (21 ) 24 (701 )
Total net deferred tax assets (liabilities) 584 150 (18 ) 12 728
The expirations of deferred tax assets and deferred tax liabilities
at December 31, 2017 were as follows:
Within 1 year Beyond 1 year
Total at December 31,
(millions of
euros)
Deferred tax assets 423 1,006 1,429
Deferred tax liabilities (28 ) (673 ) (701 )
Total net deferred tax assets (liabilities) 395 333 728
At December 31, 2017, the TIM Group had unused tax loss
carryforwards of 2,306 million euros mainly relating to the
Brazil Business Unit and the company Telecom Italia Finance with
the following expiration dates:
Year of expiration
(millions of euros)
2018 1
2019
—
2020
—
2021
—
2022
—
Expiration after 2022 8
Without expiration 2,297
Total unused tax loss carryforwards 2,306
Unused tax loss carryforwards considered in the calculation of
deferred tax assets amounted to 91 million euros at
December 31, 2017 (193 million euros at December 31,
2016) and mainly related to the Brazil Business Unit. Deferred tax
assets were recognized as it was considered probable that taxable
income will be available in the future against which the tax losses
can be utilized.
On the other hand, deferred tax assets of 647 million euros
(733 million euros at December 31, 2016) were not
recognized on 2,215 million euros of tax loss carryforwards
since, at the reporting date, their recoverability was not
considered probable.
At December 31, 2017, deferred tax liabilities were not
recognized on approximately 0.9 billion euros of tax-suspended
Current income tax payables
Income tax payables amounted to 157 million euros
(703 million euros at December 31, 2016). They break down
as follows:
At December 31,
2017 2016
(millions of euros)
Income tax payables:
Non-current 45 66
Current 112 637
Total 157 703
Specifically, the non-current
Income tax expense
Income tax expense decreased by 490 million euros, down by
438 million euros on 2016 to 490 million euros in 2017,
mainly due to the lower taxable base of the Parent TIM S.p.A.,
which benefited from tax exemptions and facilities under laws in
force.
Income tax expenses breaks down as follows:
2017 2016 2015
(millions of euros)
Current taxes for the year 646 900 424
Net difference in prior years estimates (6 ) (54 ) (6 )
Total current taxes 640 846 418
Deferred taxes (150 ) 34 (15 )
Total taxes on continuing operations (A) 490 880 403
Total taxes on Discontinued operations/Non-current (B)
— 48 320
Total income tax expense for the year (A+B) 490 928 723
The reconciliation between the theoretical tax expense, using the
IRES tax rate in force in Italy (24%), and the effective tax
expense for the years ended December 31, 2017, 2016 and 2015
is the follows:
2017 2016 2015
(millions of euros)
Profit (loss) before tax from continuing operations 1,777 2,799 453
Theoretical income tax from continuing operations 426 770 125
Income tax effect on increases (decreases) in
variations:
Tax losses of the year not considered recoverable 3 17 10
Tax losses from prior years not recoverable (recoverable) in future
years (2 ) (1 ) (16 )
Non-deductible 66
Effect of change in IRES tax rate 25 31
Prior years’ IRES (26 ) (38 ) (20 )
Brazil: different rate compared to theoretical rate in force in
Italy 34 11 51
Brazil: incentive on investments in the north-east of the
country (31 ) (31 ) (25 )
Other net differences, Tax facilities included (55 ) (26 ) 69
Effective income tax recognized in income statement from
continuing operations, excluding IRAP tax 349 727 291
IRAP tax 141 153 112
Total effective income tax recognized in income statement from
continuing operations (A ) 490 880 403
Effective income tax recognized in income statement from
Discontinued operations/Non-current (B ) — 48 320
Total effective income tax recognized in income
statements (A+B ) 490 928 723
For the analysis of the tax burden related to the Profit (loss)
before tax from continuing operations, the impact of IRAP tax has
not been taken into consideration in order to avoid any distorting
effect, since that tax only applies to Italian companies and is
calculated on a tax base other than pre-tax</t>
  </si>
  <si>
    <t>NOTE 12—INVENTORIES
Inventories increased by 20 million euros compared to
December 31, 2016 and consisted of the following:
As of December 31,
2017 2016
(millions of
euros)
Raw materials and supplies 1 1
Work in progress and semi-finished products 3 3
Finished goods 286 266
Total 290 270
Inventories mainly consist of equipment, handsets and relative
fixed and mobile telecommunications accessories, as well as office
products, special printers and gaming terminals.
Inventories consisted of 259 million euros for the Domestic
Business Unit (226 million euros at December 31, 2016)
and 31 million euros for the Brazil Business Unit
(42 million euros at December 31, 2016).
Inventories are net of a provision for loss of 13 million
euros (27 million euros at December 31, 2016) and their
reduction is due to the uses made by Olivetti.</t>
  </si>
  <si>
    <t>Trade and Miscellaneous Receivables and Other Current Assets</t>
  </si>
  <si>
    <t>Trade and miscellaneous receivables and other current assets
increased by 467 million euros compared to December 31,
2016 and were broken down as follows:
As of December 31,
2017 2016
Of which Of which
(millions of
euros)
Amounts due on construction contracts 34 33
Trade receivables:
Receivables from customers 2,528 2,528 3,110 3,110
Receivables from other telecommunications operators 972 972 815 815
3,500 3,500 3,925 3,925
Miscellaneous receivables and other current assets:
Other receivables 645 154 784 166
Trade and miscellaneous prepaid expenses 780 684
1,425 154 1,468 166
Total 4,959 3,654 5,426 4,091
Further details on Financial Instruments are provided in the Note
“Supplementary disclosure on financial
instruments”.
The aging of financial instruments included in “Trade and
miscellaneous receivables and other current assets” at
December 31, 2017 and December 31, 2016 was as
follows:
Overdue:
As of Total Total 0-90 91-180 181-365 More than
(millions of
euros)
Trade and miscellaneous receivables and other current
assets 3,654 2,781 873 300 178 188 207
Overdue:
As of Total Total 0-90 91-180 181-365 More than
(millions of
euros)
Trade and miscellaneous receivables and other current
assets 4,091 3,109 982 373 162 186 261
Current receivables declined by 328 million euros compared to
December 31, 2016; the decrease was essentially attributable
to TIM S.p.A. and the Brazil Business Unit. For the Parent, the
decline amounted to 122 million euros and was mainly driven by
higher disposals without recourse during the year. For the Brazil
Business Unit, the decline amounted to 180 million euros and
included a negative exchange difference of approximately
83 million euros.
Overdue receivables decreased by 109 million euros compared to
December 31, 2016. Specifically, the Brazil Business Unit
reported a drop of 30 million euros, but this included a
negative exchange difference of around 13 million euros,
without which there would have been a reduction of around
17 million euros. The drop in overdue receivables was also
driven by Olivetti S.p.A. in the “0-90 days” bracket
and by TIM S.p.A. in the “More than 365 days”
bracket.
The sharp drop in the “More than 365 days” bracket for
TIM S.p.A. (-53 million
Trade receivables amounted to 3,500 million euros compared to
3,925 million euros at December 31, 2016 and are stated
net of the provision for bad debts of 597 million euros
compared to 648 million euros at December 31, 2016. They
included 43 million euros (82 million euros at
December 31, 2016) of medium/long-term receivables,
principally in respect of agreements for the sale of Indefeasible
Rights of Use (IRU).
Trade receivables mainly related to 2,425 million euros in
trade receivables for TIM S.p.A. and 646 million euros for the
Brazil Business Unit.
Movements in the provision for bad debts were as follows:
2017 2016
(millions of euros)
At January 1 648 614
Provision charges to the income statement 242 233
Utilization and decreases (278 ) (220 )
Exchange differences and other changes (15 ) 21
At December 31 597 648
The amount of the provision consisted of:
· 211 million euros
(279 million euros at December 31, 2016) of specific
write-downs made by identifying the individual credit positions
that carry particular elements of risk;
· 386 million euros
(369 million euros at December 31, 2016) of write-downs
calculated using estimated average rates for uncollectable charges
for the relevant customer segment.
Other receivables amounted to 645 million euros
(784 million euros at December 31, 2016) and were net of
a provision for bad debts of 54 million euros (72 million
euros at December 31, 2016). Details are as follows:
As of December 31,
2017 2016
(millions of
euros)
Advances to suppliers 69 41
Receivables from employees 12 26
Tax receivables 135 228
Receivables for grants from the government and public entities 207 242
Sundry receivables 222 247
Total 645 784
Tax receivables included, inter alia, 111 million euros
relating to the Brazil Business Unit, primarily in connection with
reference to local indirect taxes, and 23 million euros
relating to the Domestic Business Unit, partly represented by tax
returns credits, other taxes credits, credits for taxes and
accessory charges unduly collected by tax authorities and currently
subject to litigation, and also the VAT receivable on the purchase
of cars and related accessories for which refunds were requested
under Italian Decree Law 258/2006, converted with amendments by
Italian Law 278/2006.
Receivables for grants from the Italian government and public
entities (207 million euros) mainly relate to Ultra-Broadband-UBB Broadband-BB
Sundry receivables mainly included:
· receivables from factoring companies,
for disposals with recourse totaling 60 million euros;
· receivables from social security and
assistance agencies due to TIM S.p.A. of 24 million
euros;
· miscellaneous receivables due to TIM
S.p.A. from other licensed TLC operators (45 million
euros).
Trade and miscellaneous prepaid expenses mainly related to the
Parent, and specifically included 513 million euros
(427 million of euro on December 31, 2016) for the
deferral of costs attributable to the activation and acquisition of
new contracts with customers, 30 million euros for building
leases (32 million of euro on December 31, 2016),
142 million euros for rent and maintenance payments
(75 million of euro on December 31, 2016), and
7 million euros for insurance premiums (27 million of
euro on December 31, 2016) .</t>
  </si>
  <si>
    <t>Discontinued Operations/Non-current Assets Held for Sale</t>
  </si>
  <si>
    <t xml:space="preserve">OPERATIONS/NON-CURRENT
On March 8, 2016, the TIM Group completed the sale of the
remaining interest in Sofora -Telecom Argentina following approval
by the Enacom, the Argentinian communications regulatory
authority.
The total amount from the transaction was over 960 million
USD, including:
· 550.6 million USD received on
March 8, 2016 for the investment in Sofora-Telecom Argentina.
The impact on the statement of cash flows (item “Proceeds
from sale that result in a loss of control of subsidiaries or other
businesses, net of cash disposed of”) was 492 million
euros;
· 50 million USD, also received on
March 8, 2016, from other shareholders of Sofora-Telecom
Argentina, with respect to ancillary agreements to the
transaction;
· 329.5 million USD received
previously in connection with sales of investments and other
associated assets to Fintech, completed between December 2013 and
October 2014; and
· 30 million USD generated by
making technical support services available to Telecom Argentina
group companies. — ·
Below is a summary of the income statement impacts from the
Sofora—Telecom Argentina group and its sale. The figures for
2016 have been translated at the average exchange rate for the
period January 1 – March 8 (15.7981 pesos per
euro), whereas the figures for 2015 have been translated at the
annual average exchange rate (10.2689 pesos per euro).
Year ended 1.1-3.8 Year ended
2017 2015
(millions of
euros)
Income statement effects from Discontinued operations/Non-current
Revenues
— 504 3,943
Other income 1 4
Operating expenses (372 ) (2,892 )
Gains (losses) on disposals of non-current 2
Goodwill and other non-current (22 )
Operating profit (loss)
— 133 1,035
Finance income (expenses) (42 ) (94 )
Profit (loss) before tax from Discontinued operations/Non-current
— 91 941
Income tax expense (32 ) (320 )
Profit (loss) after tax from Discontinued operations/Non-current (A)
— 59 621
Other minor income statement effects:
Other income/(expenses) connected to sales in previous years
Other minor entries (10 )
(B) —
— (10 )
Profit (loss) from Discontinued operations/Non-current (C=A+B)
— 59 611
Income statement effects on the selling entities:
Net gains on disposal 307
Transfer to the separate consolidated dated income statement of the
Reserve for exchange differences on translating foreign
operations (304 )
Income tax expense relating to the disposal (15 )
(D)
— (12 )
—
Profit (loss) from Discontinued operations/Non-current (C+D)
— 47 611
Attributable to:
Owners of the Parent
— (3 ) 89
Non-controlling
— 50 522
The earnings per share from Discontinued operations/Non-current
Year ended 1.1-3.8 Year ended
2017 2015
(Euros)
Basic and Diluted Earnings Per Share (EPS) from Discontinued
operations/Non-current
Ordinary Share
—
— 0.03
Savings Share
—
— 0.03
(*) Basic EPS is equal to Diluted
EPS. — ·
Within the consolidated statements of cash flows the net impacts,
expressed in terms of contribution to the consolidation, of the
“Discontinued operations/Non-current
2017 2016 2015
(millions of euros)
Discontinued operations/Non-current
Cash flows from (used in) operating activities 130 810
Cash flows from (used in) investing activities (117 ) (1,058 )
Cash flows from (used in) financing activities (58 ) 229
Total
— (45 ) (19 ) </t>
  </si>
  <si>
    <t>Equity</t>
  </si>
  <si>
    <t>Equity consisted of:
As of December 31,
2017 2016
(millions of
euros)
Equity attributable to owners of the Parent 21,557 21,207
Non-controlling 2,226 2,346
Total 23,783 23,553
The composition of the “Equity attributable to owners of
the Parent”
As of December 31,
2017 2016
(millions of
euros)
Share capital 11,587 11,587
Additional paid-in 2,094 2,094
Other reserves and retained earnings (accumulated losses),
including profit (loss) for the year(*) 7,876 7,526
Total 21,557 21,207
(*) of which:
Reserve for available-for-sale 42 39
Reserve for hedging instruments (582 ) (551 )
Reserve for exchange differences on translating foreign
operations (955 ) (366 )
Reserve for remeasurements of employee defined benefit plans
(IAS 19) (104 ) (113 )
Share of other comprehensive income (loss) of associates
and
joint ventures accounted for using the equity method
Sundry reserves and retained earnings (accumulated losses),
including profit (loss) for the year 9,475 8,517
Movements in Share Capital in 2017, amounting to
11,587 million euros, net of treasury shares of
90 million euros, are shown in the tables below:
Reconciliation between the number of outstanding shares at
December 31, 2014 and December 31, 2015
Shares as of Shares issued for Shares as of Percentage of
(number of
shares)
Ordinary Shares issued (a) 13,470,955,451 28,956,320 13,499,911,771 69.13 %
Less: Treasury Shares (b) (162,216,387 ) (1,538,001 ) (163,754,388 )
Ordinary Shares Outstanding (c) 13,308,739,064 27,418,319 13,336,157,383
Savings Shares Issued and Outstanding (d) 6,026,120,661 1,671,038 6,027,791,699 30.87 %
Total TIM S.p.A shares issued (a+d) 19,497,076,112 30,627,358 19,527,703,470 100.00 %
Total TIM S.p.A. shares outstanding (c+d) 19,334,859,725 29,089,357 19,363,949,082
Reconciliation between the number of outstanding shares at
December 31, 2015 and December 31, 2016
Shares as of
Shares issued for the Shares as of Percentage of
(number of
shares)
Ordinary Shares issued (a) 13,499,911,771 1,703,210,812 15,203,122,583 71.61 %
Less: Treasury Shares (b) (163,754,388 ) (163,754,388 )
Ordinary Shares Outstanding (c) 13,336,157,383 1,703,210,812 15,039,368,195
Savings Shares Issued and Outstanding (d) 6,027,791,699 6,027,791,699 28.39 %
Total TIM S.p.A. shares issued (a+d) 19,527,703,470 1,703,210,812 21,230,914,282 100.00 %
Total TIM S.p.A. shares outstanding (c+d) 19,363,949,082 1,703,210,812 21,067,159,894
Reconciliation between the number of outstanding shares at
December 31, 2016 and December 31, 2017
Shares as of Share issues Shares as of Percentage of
(number of
shares)
Ordinary Shares issued (a) 15,203,122,583 15,203,122,583 71.61 %
Less: Treasury Shares (b) (163,754,388 ) (163,754,388 )
Ordinary Shares Outstanding (c) 15,039,368,195 15,039,368,195
Savings Shares Issued and Outstanding (d) 6,027,791,699 6,027,791,699 28.39 %
Total TIM S.p.A. shares issued (a+d) 21,230,914,282
— 21,230,914,282 100.00 %
Total TIM S.p.A. shares outstanding (c+d) 21,067,159,894
— 21,067,159,894
Reconciliation between the value of the outstanding shares as of
December 31, 2014 and December 31, 2015
Share capital as of Change in share Share capital as of
(millions of
euros)
Ordinary Shares issued (a) 7,409 16 7,425
Less: Treasury Shares (b) (89 ) (1 ) (90 )
Ordinary Shares Outstanding (c) 7,320 15 7,335
Savings Shares Issued and Outstanding (d) 3,314 1 3,315
Total TIM S.p.A. share capital issued (a+d) 10,723 17 10,740
Total TIM S.p.A. share capital outstanding (c+d) 10,634 16 10,650
Reconciliation between the value of the outstanding shares as of
December 31, 2015 and December 31, 2016
Share capital as of Change in share
Share capital as of
(millions of
euros)
Ordinary Shares issued (a) 7,425 937 8,362
Less: Treasury Shares (b) (90 ) (90 )
Ordinary Shares Outstanding (c) 7,335 937 8,272
Savings Shares Issued and Outstanding (d) 3,315 3,315
Total TIM S.p.A. share capital issued (a+d) 10,740 937 11,677
Total TIM S.p.A. share capital outstanding (c+d) 10,650 937 11,587
Reconciliation between the value of the outstanding shares as of
December 31, 2016 and December 31, 2017
Share capital as of
Change in share capital Share capital as of
(millions
of euros)
Ordinary Shares issued (a) 8,362 8,362
Less: Treasury Shares (b) (90 ) (90 )
Ordinary Shares Outstanding (c) 8,272 8,272
Savings Shares Issued and Outstanding (d) 3,315 3,315
Total TIM S.p.A. share capital issued (a+d) 11,677
— 11,677
Total TIM S.p.A. share capital outstanding (c+d) 11,587
— 11,587
The total value of the ordinary treasury shares at
December 31, 2017, amounting to 510 million euros, was
recorded as follows: the part relating to accounting par value
(90 million euros) was recognized as a deduction from share
capital issued and the remaining part as a deduction from Other
reserves and retained earnings (accumulated losses), including
profit (loss) for the year.
SHARE CAPITAL INFORMATION
The TIM S.p.A. ordinary and savings shares are listed respectively
in Italy (FTSE index) and on the NYSE in the form of American
Depositary Shares, each ADS corresponding to 10 shares of ordinary
or savings shares, respectively, represented by American Depositary
Receipts (ADRs) issued by JPMorgan Chase Bank.
In the shareholder resolutions passed to increase share capital
against cash payments, the pre-emptive pre-existing
The Group sources itself with the capital necessary to fund its
requirements for business development and operations; the sources
of funds are found in a balanced mix of equity, permanently
invested by the shareholders, and debt capital, to guarantee a
balanced financial structure and minimize the total cost of
capital, with a resulting advantage to all the stakeholders.
Debt capital is structured according to different maturities and
currencies to ensure an adequate diversification of the sources of
funding and an efficient access to external sources of financing
(taking advantage of the best opportunities offered in the
financial markets of the euro, U.S. dollar and Pound sterling areas
to minimize costs), taking care to reduce the refinancing risk.
The remuneration of equity is proposed by the board of directors to
the shareholders’ meeting, which meets to approve the annual
financial statements, based upon market trends and business
performance, once all the other obligations are met, including debt
servicing. Therefore, in order to guarantee an adequate
remuneration of capital, safeguard company continuity and business
development, the Group constantly monitors the change in debt
levels in relation to equity, the level of net debt and the
operating margin of industrial operations.
RIGHTS OF SAVINGS SHARES
The rights of the TIM S.p.A. savings shares are indicated
below:
· the profit shown in the duly approved
separate financial statements, less the amount appropriated to the
legal reserve, must be distributed to the holders of savings shares
in an amount up to 5% of the 0.55 euros per share;
· after assigning preferred dividends
to the savings shares, the distribution of which is approved by the
shareholders’ meeting, the remaining profit shall be assigned
to all the shares so that the savings shares have the right to
dividends that are higher, than the dividends to which the ordinary
shares are entitled, by 2% of 0.55 euros per share;
· if in any one year dividends of below
5% of the 0.55 euros per share are paid to the savings shares, the
difference is carried over and added to the preferred dividends for
the next two successive years;
· in the case of the distribution of
reserves, the savings shares have the same rights as ordinary
shares. Moreover, when there is no profit or insufficient profit
reported in the separate financial statements for the year to
satisfy the rights of the savings shares, the shareholders’
meeting called to approve those separate financial statements may
choose to satisfy the dividend right and/or the additional right by
distributing available reserves. The distribution of available
reserves for such payments excludes the application of the
mechanism extending the right to the preferred dividend not paid
through the distribution of profits for the following two
years;
· the reduction of share capital as a
result of losses does not affect the savings shares except for the
amount of the loss which is not covered by the portion of the share
capital represented by the other shares;
· upon the wind-up pre-emptive
· in the event of the cessation of
trading in the Company’s ordinary or savings shares, the
holder of savings shares may ask TIM S.p.A. to convert its shares
into ordinary shares, according to the manner resolved by the
special session of the shareholders’ meeting called for that
purpose within two months of being excluded from trading.
Additional paid-in
Other reserves moved through the Statements of comprehensive income
comprised:
· The Reserve for available-for-sale available-for-sale
· The Reserve for cash flow hedges, had
a negative balance of 582 million euros at December 31,
2017, (negative 551 million euros at December 31, 2016).
This reserve is stated net of deferred tax assets of
164 million euros (at December 31, 2016, it was stated
net of deferred tax assets of 167 million euros). In
particular, this reserve includes the effective portion of gains or
losses on the fair value adjustments of derivatives designated as
cash flow hedges of the exposure to volatility in the cash flows of
assets or liabilities recognized in the financial statements
(“cash flow hedge”).
· The Reserve for exchange differences
on translating foreign operations showed a negative balance of
955 million euros at December 31, 2017 (negative
366 million euros at December 31, 2016) and mainly
related to exchange differences resulting from the translation into
euros of the financial statements of companies belonging to the
Brazil Business Unit (negative 969 million euros versus
negative 414 million euros at December 31, 2016).
· The Reserve for re-measurements
· The Share of other profits (losses)
of associates and joint ventures accounted for using the equity
method, was nil at both December 31, 2017 and at
December 31, 2016.
Other sundry reserves and retained earnings (accumulated losses),
including profit (loss) for the year amounted to 9,475 million
euros, showing an increase of 958 million euros, as detailed
below:
Year ended
2017 2016
(millions of euros)
Profit (loss) for the year attributable to Owners of the Parent 1,121 1,808
Dividends approved—TIM S.p.A. (166 ) (166 )
Grant of equity instruments (6 ) 1
Other changes 9 (16 )
Change for the year in Sundry reserves and retained earnings
(accumulated losses), including profit (loss) for the year 958 1,627
Non-controlling
Year ended
2017 2016
(millions of euros)
Profit (loss) for the year attributable to Non-controlling 166 158
Group Company dividends paid to non-controlling (64 ) (38 )
Changes in the Reserve for exchange differences on translating
foreign operations (236 ) 109
Disposal of the Sofora—Telecom Argentina group (1,582 )
Other changes 14 4
Change for the year in Equity attributable to Non-Controlling (120 ) (1,349 )
The Reserve for exchange differences on translating foreign
operations attributable to non-controlling
Future Potential changes in share capital
“Future potential changes in share capital” are
presented in the Note “Earnings per share”.</t>
  </si>
  <si>
    <t>Financial Liabilities (Non-current and Current)</t>
  </si>
  <si>
    <t xml:space="preserve">Non-current
As of December 31,
2017 2016
(millions of euros)
Financial payables (medium/long-term):
Bonds 18,119 18,537
Convertible Bonds 1,862 1,832
Amounts due to banks 3,798 5,461
Other financial payables 161 306
23,940 26,136
Finance lease liabilities (medium/long-term) 2,249 2,444
Other financial liabilities (medium/long-term):
Hedging derivatives relating to hedged items classified as
non-current 1,914 1,876
Non-hedging 5 13
Other liabilities
1,919 1,889
Total Non-current (A) 28,108 30,469
Financial payables (short-term):
Bonds 2,215 2,589
Convertible Bonds 6 6
Amounts due to banks 2,183 1,072
Other financial payables 96 117
4,500 3,784
Finance lease liabilities (short-term) 181 192
Other financial liabilities (short-term):
Hedging derivatives relating to hedged items classified as current
assets/liabilities of a financial nature 71 69
Non-hedging 4 11
Other liabilities
75 80
Total Current financial liabilities (B) 4,756 4,056
Financial liabilities directly associated with Discontinued
operations/Non-current (C)
—
—
Total Financial liabilities (Gross financial debt) (A+B+C) 32,864 34,525
Gross financial debt according to the original currency of the
transaction is as follows:
As of December 31, 2017 As of December 31, 2016
(millions of (millions of (millions of (millions of
USD 7,168 5,977 7,504 7,119
GBP 1,266 1,427 2,017 2,356
BRL 5,863 1,478 7,128 2,075
JPY 20,031 148 20,032 162
EURO 23,834 22,813
Total 32,864 34,525
The breakdown of gross financial debt by effective interest rate
bracket related to the original transaction excluding the effect of
any hedging instruments, is provided below:
As of December 31,
2017 2016
(millions of euros)
Up to 2.5% 5,005 5,041
From 2.5% to 5% 10,571 9,368
From 5% to 7.5% 11,265 12,629
From 7.5% to 10% 2,690 3,918
Over 10% 589 673
Accruals/deferrals, MTM and derivatives 2,744 2,896
Total 32,864 34,525
Following the use of derivative hedging instruments, on the other
hand, the gross financial debt by nominal interest rate bracket
is:
As of December 31,
2017 2016
(millions of
euros)
Up to 2.5% 13,071 9,410
From 2.5% to 5% 6,631 7,775
From 5% to 7.5% 7,366 10,586
From 7.5% to 10% 1,849 1,430
Over 10% 1,203 2,428
Accruals/deferrals, MTM and derivatives 2,744 2,896
Total 32,864 34,525
The maturities of financial liabilities according to the expected
nominal repayment amount, as defined by contract, are the
following:
Details of the maturities of Financial liabilities—at
nominal repayment amount:
Maturing by December 31, of the
year
2018 2019 2020 2021 2022 After Total
(millions of
euros)
Bonds 1,739 2,424 1,267 564 3,087 12,694 21,775
Loans and other financial liabilities 1,264 1,731 603 628 714 243 5,183
Finance lease liabilities 138 114 113 113 83 1,826 2,387
Total 3,141 4,269 1,983 1,305 3,884 14,763 29,345
Current financial liabilities 982 982
Total 4,123 4,269 1,983 1,305 3,884 14,763 30,327
The main components of financial liabilities are commented
below.
Bonds
As of December 31,
2017 2016
(millions of
euros)
Non-current 18,119 18,537
Current portion 2,215 2,589
Total carrying amount 20,334 21,126
Fair value adjustment and measurement at amortized cost (559 ) (709 )
Total nominal repayment amount 19,775 20,417
The Convertible bonds
This item was broken down as follows:
As of December 31,
2017 2016
(millions of euros)
Non-current 1,862 1,832
Current portion 6 6
Total carrying amount 1,868 1,838
Fair value adjustment and measurement at amortized cost 132 162
Total nominal repayment amount 2,000 2,000
The nominal repayment amount of bonds and convertible bonds totaled
21,775 million euros, down by 642 million euros compared
to December 31, 2016 (22,417 million euros) as a result
of new issues, repayments and the exchange effect in 2017.
The following table lists the bonds issued by companies of the TIM
Group, by issuing company, expressed at the nominal repayment
amount, net of bond repurchases, and also at market value:
Currency Amount Nominal
Coupon Issue date Maturity Issue price (%) Market price Market value
Bonds issued by TIM S.p.A.
Euro 592.9 593 4.750% 5/25/11 5/25/18 99.889 101.905 604
Euro 581.9 582 6.125% 6/15/12 12/14/18 99.737 105.768 615
Euro 832.4 832 5.375% 1/29/04 1/29/19 99.070 105.653 879
GBP 850.0 958 6.375% 6/24/04 6/24/19 98.850 107.457 1,029
Euro 719.5 719 4.000% 12/21/12 1/21/20 99.184 107.671 775
Euro 547.5 547 4.875% 9/25/13 9/25/20 98.966 112.218 614
Euro 563.6 564 4.500% 1/23/14 1/25/21 99.447 112.283 633
Euro (b)203.5 204
6 month Euribor (base 365) 01/01/02 01/01/22 100 100.000 204
Euro 883.9 884 5.250% 02/10/10 02/10/22 99.295 117.798 1,041
Euro (c)2,000 2,000 1.125% 3/26/15 3/26/22 100 100.347 2,007
Euro 1,000 1,000 3.250% 1/16/15 1/16/23 99.446 109.909 1,099
GBP 375.0 423 5.875% 5/19/06 5/19/23 99.622 117.038 495
Euro 1,000 1,000 2.500% 1/19/17 7/19/23 99.288 105.789 1,058
Euro 750 750 3.625% 1/20/16 1/19/24 99.632 111.698 838
USD 1,500 1,251 5.303% 5/30/14 5/30/24 100 107.369 1,343
Euro 1,000 1,000 3.000% 9/30/16 9/30/25 99.806 107.199 1,072
Euro 1,000 1,000 3.625% 5/25/16 5/25/26 100 112.068 1,121
Euro 1,250 1,250 2.375% 10/12/17 10/12/27 99.185 100.079 1,251
Euro 670 670 5.250% 03/17/05 03/17/55 99.667 117.022 784
Sub-Total 16,227 17,462
Bonds issued by Telecom Italia Finance S.A. and guaranteed by
TIM S.p.A.
Euro 1,015 1,015 7.750% 01/24/03 01/24/33 (a)109.646 154.113 1,564
Sub-Total 1,015 1,564
Bonds issued by Telecom Italia Capital S.A. and guaranteed by
TIM S.p.A.
USD (d)676.6 564 6.999% 06/04/08 06/04/18 100 101.673 574
USD (d)759.7 633 7.175% 06/18/09 06/18/19 100 106.399 674
USD 1,000 834 6.375% 10/29/03 11/15/33 99.558 116.568 972
USD 1,000 834 6.000% 10/06/04 09/30/34 99.081 111.781 932
USD 1,000 834 7.200% 07/18/06 07/18/36 99.440 124.700 1,040
USD 1,000 834 7.721% 06/04/08 06/04/38 100 129.801 1,082
Sub-Total 4,533 5,274
Total 21,775 24,300
(a) Weighted average issue price for
bonds issued with more than one tranche.
(b) Reserved for employees.
(c) Bond convertible into newly-issued
TIM S.p.A. ordinary treasury shares.
(d) Net of the securities bought back by
TIM S.p.A. on July 20, 2015.
The following table lists the changes in bonds during 2017:
New issues Currency Amount
Issue date
Telecom Italia S.p.A. 1,000 million euros 2.500% maturing
07/19/2023 Euro 1,000 01/19/2017
Telecom Italia S.p.A. 1,250 million euros 2.375% maturing
10/12/2027 Euro 1,250 10/12/2017
Repayments Currency Amount
Repayment date
Telecom Italia S.p.A. 545 million euros 7.000%(1) Euro 545 01/20/2017
Telecom Italia S.p.A. 628 million euros 4.500%(2) Euro 628 09/20/2017
Telecom Italia S.p.A. 750 million GBP 7.375% GBP 750 12/15/2017
(1) Net of buybacks by the Company of
455 million euros during 2015.
(2) Net of buybacks by the Company of
372 million euros during 2015.
Medium/long-term amounts due to banks of 3,798 million euros
(5,461 million euros at December 31, 2016) decreased by
1,663 million euros. Short-term amounts due to banks totaled
2,183 million euros (1,072 million euros at
December 31, 2016) and included 1,282 million euros of
the current portion of medium/long-term amounts due to banks.
Medium/long-term other financial payables, amounting to
161 million euros (306 million euros at December 31,
2016), decreased by 145 million euros (following the early
repayment on April 10, 2017 of the 100 million euro
bilateral term loan with Cassa Depositi e Prestiti maturing April
2019) and included 144 million euros of the Telecom Italia
Finance S.A. loan for 20,000 million Japanese yen maturing in
2029. Short-term other financial payables amounted to
96 million euros (117 million euros at December 31,
2016) and included 14 million euros of the current portion of
medium/long-term other financial payables.
Medium/long-term finance lease liabilities totaled
2,249 million euros (2,444 million euros at
December 31, 2016) and mainly related to property leases
recognized under IAS 17 using the financial method. Short-term
finance lease liabilities amounted to 181 million euros
(192 million euros at December 31, 2016) and related to
the current portion of medium/long-term finance lease
liabilities.
Hedging derivatives relating to items classified as non-current
Non-hedging non-current Non-hedging non-current
“COVENANTS” AND “NEGATIVE PLEDGES”
EXISTING AT DECEMBER 31, 2017
The bonds issued by the TIM Group do not contain financial
covenants (e.g. ratios such as Debt/EBITDA, EBITDA/Interest, etc.)
or clauses that result in the automatic early redemption of the
bonds in relation to events other than the insolvency of the TIM
Group (1)
Since these bonds have been placed principally with institutional
investors in major world capital markets (Euromarket and the
U.S.A.), the terms that regulate the bonds are in line with market
practice for similar transactions effected on these same markets.
Consequently, for example, there are commitments not to use the
company’s assets as collateral for loans (“negative
pledges”).
With respect to loans taken out by TIM S.p.A. with the European
Investment Bank (EIB), at December 31, 2017, the nominal
amount of outstanding loans amounted to 1,950 million euros,
of which 800 million euros at direct risk and
1,150 million euros secured.
(1) A change of control event can result
in the early repayment of the convertible bond of TIM S.p.A., the
EIB loans and the bilateral credit line with Mediobanca, as further
detailed below.
EIB loans not secured by bank guarantees for a nominal amount equal
to 800 million euros need to apply the following
covenants:
· in the event the company becomes the
target of a merger, demerger or contribution of a business segment
outside the Group, or sells, disposes or transfers assets or
business segments (except in certain cases, expressly provided
for), it shall immediately inform the EIB which shall have the
right to ask for guarantees to be provided or changes to be made to
the loan contract, or, only for certain loan contracts, the EIB
shall have the option to demand the immediate repayment of the loan
(should the merger, demerger or contribution of a business segment
outside the Group compromise the Project execution or cause a
prejudice to EIB in its capacity as creditor);
· with the 500 million euros loan,
signed on December 14, 2015, TIM undertook to ensure that, for
the entire duration of the loan, the total financial debt of the
Group companies other than TIM S.p.A. – except for the cases
when that debt is fully and irrevocably secured by TIM S.p.A.
– is lower than 35% (thirty-five percent) of the
Group’s total financial debt.
EIB loans secured by banks or entities approved by the EIB for a
total nominal amount of 1,150 million euros, and direct risk
loans, respectively for 300 million euros, signed on
July 30, 2014 and 500 million euros, signed on
December 14, 2015, must apply the following covenants:
· “Inclusion clause”,
covering a total of 1,650 million euros of loans, under which,
in the event TIM commits to uphold financial covenants in other
loan contracts (and even more restrictive clauses for 2014 and 2015
direct risk loans, including, for instance, cross default clauses
and commitments restricting the sale of goods) that are not present
in or are stricter than those granted to the EIB, the EIB will have
the right – if, in its reasonable opinion, it considers that
such changes may have a negative impact on TIM’s financial
capacity – to request the provision of guarantees or the
modification of the loan contract in order to establish an
equivalent provision in favor of the EIB;
· “Network Event”, covering
a total of 1,350 million euros of loans, under which, in the
event of the disposal of the entire fixed network or of a
substantial part of it (in any case more than half in quantitative
terms) to not controlled third parties or in the event of disposal
of the controlling interest in the company in which the network or
a substantial part of it has previously been transferred, TIM must
immediately inform the EIB, which shall have the option of
requiring the establishment of guarantees or amendment of the loan
contract or an alternative solution.
The loan agreements of TIM S.p.A. do not contain financial
covenants (e.g. ratios such as Debt/EBITDA, EBITDA/Interests, etc.)
which would oblige the Company to repay the outstanding loan if the
covenants are not observed.
The loan agreements contain the usual other types of covenants,
including the commitment not to use the Company’s assets as
collateral for loans (negative pledges), the commitment not to
change the business purpose or sell the assets of the Company
unless specific conditions exist (e.g. the sale takes place at fair
market value). Covenants with basically the same content are also
found in the export credit loan agreement.
In the Loan Agreements and the Bonds, TIM is required to provide
notification of change of control. Identification of the occurrence
of a change of control and the applicable
consequences—including, at the discretion of the investors,
the establishment of guarantees or the early repayment of the
amount paid in cash or as shares and the cancellation of the
commitment in the absence of agreements to the contrary—are
specifically covered in the individual agreements.
In addition, the outstanding loans generally contain a commitment
by TIM, whose breach is an Event of Default, not to implement
mergers, demergers or transfer of business, involving entities
outside the Group. Such Event of Default may entail, upon request
of the Lender, the early redemption of the drawn amounts and/or the
annulment of the undrawn commitment amounts.
In the documentation of the loans granted to certain companies of
the Tim Brasil group, the companies must generally respect certain
financial ratios (e.g. capitalization ratios, ratios for servicing
debt and debt ratios) as well as the usual other covenants, under
pain of a request for the early repayment of the loan.
Finally, as at December 31, 2017, no covenant negative pledge
Revolving Credit Facility
The following table shows the composition and the drawdown of the
committed credit lines available at December 31, 2017:
As of December 31,
2017 2016
Agreed Drawn down Agreed Drawn down
(billions of
euros)
Revolving Credit Facility—expiring May 2019 4.00 4.00
Revolving Credit Facility—expiring March 2020 3.00 3.00
Total 7.00
— 7.00
—
At December 31, 2017, TIM had two syndicated Revolving Credit
Facilities of 4 billion euros and 3 billion euros
expiring May 24, 2019 and March 25, 2020, respectively,
both not yet drawn down. On January 16, 2018, the two
Revolving Credit Facilities were closed and replaced by a new
Revolving Credit Facility for a total of 5 billion euros,
expiring in 5 years.
TIM also has:
· a bilateral Term Loan from UBI Banca
(former Banca Regionale Europea) expiring July 2019 for
200 million euros, drawn down for the full amount;
· two bilateral Term Loans from
Mediobanca, respectively for 134 million euros expiring in
November 2019 and 75 million euros expiring in July 2020,
drawn down for the full amount;
· a bilateral Term Loan from ICBC
expiring July 2020 for 120 million euros, drawn down for the
full amount;
· a bilateral Term Loan from Intesa
Sanpaolo expiring August 2021 for 200 million euros, drawn
down for the full amount;
· a hot money with Banca Popolare
dell’Emilia Romagna for 250 million euros, drawn down
for the full amount and fully repaid at maturity on
February 15, 2018;
· a hot money with Intesa Sanpaolo
expiring December 2018 for 200 million euros, drawn down for
the full amount;
· a bilateral Term Loan from Intesa
Sanpaolo expiring December 2018 for 2 billion euros, not yet
drawn down.
On December 21, 2017, TIM S.p.A. notified Mediobanca of its
decision to exercise the early repayment option on the
150 million euro bilateral term loan expiring July 2020, with
the full repayment of the residual principal of 75 million
euros on January 3, 2018.
On January 16, 2018, TIM S.p.A. exercised the early repayment
option on the 2 billion euro bilateral Term Loan with Intesa
Sanpaolo expiring December 2018, with repayment made on
January 17, 2018.
TIM rating at December 31, 2017
At December 31, 2017, the three rating
agencies—Standard &amp; Poor’s, Moody’s and
Fitch Ratings—rated TIM as follows:
Rating Outlook
STANDARD &amp;POOR’S BB+ Positive
MOODY’S Ba1 Stable
FITCH RATINGS BBB- Stable
Additional cash flow information required by IAS 7.
Cash transactions Non cash transactions
As of Receipts Payments Exchange Fair Other As of
(millions of
euros)
Financial payables (medium/long-term):
Bonds 21,126 2,250 (2,023 ) (873 ) (107 ) (39 ) 20,334
Convertible Bonds 1,838 30 1,868
Amounts due to banks 6,038 324 (1,145 ) (219 ) 82 5,080
Other financial payables 319 (111 ) (18 ) (15 ) 175
(a) 29,321 2,574 (3,279 ) (1,110 ) (107 ) 58 27,457
of which short term 3,185 (3,258 ) (153 ) (25 ) 3,768 3,517
Finance lease liabilities (medium/long-term) 2,636 56 (147 ) (65 ) (50 ) 2,430
(b) 2,636 56 (147 ) (65 ) — (50 ) 2,430
of which short term 192 (147 ) (4 ) 140 181
Other financial liabilities (medium/long-term):
Hedging derivatives relating to hedged items classified as
non-current 1,945 165 (128 ) 3 1,985
Non-hedging 24 (9 ) (6 ) 9
Other liabilities
(c) 1,969
—
— 156 (128 ) (3 ) 1,994
of which short term 80 (4 ) (2 ) 1 75
Financial payables (short-term):
Amounts due to banks 495 406 901
Other financial payables 104 (22 ) 82
(d) 599
—
—
—
— 384 983
Financial liabilities directly associated with Discontinued
operations/Non-current
—
(e)
—
—
—
—
—
—
—
Total Financial liabilities (Gross financial debt)
(f=a+b+ c+d+e)
34,525 2,630 (3,426 ) (1,019 ) (235 ) 389 32,864
Hedging derivatives relating to hedged items classified as
current and non-current (g) 2,682 (768 ) (180 ) 21 1,755
Non hedging derivatives (h) 67 (42 ) (3 ) 22
Total (i=f-g-h) 31,776 2,630 (3,426 ) (209 ) (52 ) 368 31,087 </t>
  </si>
  <si>
    <t>Financial Risk Management</t>
  </si>
  <si>
    <t>NOTE 17—FINANCIAL RISK MANAGEMENT
Financial risk management objectives and policies of the TIM
Group
The TIM Group is exposed to the following financial risks in the
ordinary course of its business operations:
· market risk: stemming from changes in
interest rates and exchange rates in connection with financial
assets that have been originated and financial liabilities that
have been assumed;
· credit risk: representing the risk
of non-fulfillment
· liquidity risk: connected with the
need to meet short-term financial commitments.
These financial risks are managed by:
· the establishment, at central level,
of guidelines for directing operations;
· the work of an internal committee
that monitors the level of exposure to market risks in accordance
with preestablished general objectives;
· the identification of the most
suitable financial instruments, including derivatives, to reach
preestablished objectives;
· the monitoring of the results
achieved;
· the exclusion of the use of financial
instruments for speculative purposes.
The policies for the management and the sensitivity analyses of the
above financial risks by the TIM Group are described below.
Identification of risks and analysis
The TIM Group is exposed to market risks, as a result of changes in
interest rates and exchange rates, in the markets in which it
operates or has bond issues, mainly in Europe, the United States,
Great Britain and Latin America.
The financial risk management policies of the TIM Group are
directed towards diversifying market risks, hedging exchange rate
risk in full and minimizing interest rate exposure by an
appropriate diversification of the portfolio, which is also
achieved by using carefully selected derivative financial
instruments.
The Group sets an optimum composition for the fixed-rate and
variable-rate debt structure and uses derivative financial
instruments to achieve that set composition. In consideration of
the Group’s operating activities, the optimum combination of
medium/long-term non-current 65%-75% 25%-35%
In managing market risk, the Group has adopted Guidelines on
“Management and control of financial risk” and mainly
uses the following financial derivatives:
· Interest Rate Swaps (IRS), to modify
the profile of the original exposure to interest rate risks on
loans and bonds, both fixed and variable;
· Cross Currency and Interest Rate
Swaps (CCIRS) and Currency Forwards, to convert loans and bonds
issued in currencies other than euro—principally in
US dollars and British pounds—to the functional
currencies of the operating companies.
Derivative financial instruments are designated as fair value
hedges for managing exchange rate and interest rate risk on
instruments denominated in currencies other than euro and for
managing interest rate risk on fixed-rate loans. Derivative
financial instruments are designated as cash flow hedges when the
objective is to pre-set
All derivative financial instruments are entered into with banking
and financial counterparties with at least
a “BBB-”
· sensitivity analyses were performed
by applying reasonably likely changes in the relevant risk
variables to the amounts in the consolidated financial statements
at December 31, 2017;
· the changes in value of fixed-rate
financial instruments, other than derivatives, produced by changes
in the reference interest rates, generate an impact on profit only
when, in accordance with IAS 39, they are accounted for at their
fair value. All fixed-rate instruments, which are accounted for at
amortized cost, are not subject to interest rate risk as defined by
IFRS 7;
· in the case of fair value hedge
relationships, fair value changes of the underlying hedged item and
of the derivative instrument, due to changes in the reference
interest rates, offset each other almost entirely in the income
statement for the year. As a result, these financial instruments
are not exposed to interest rate risk;
· the changes in value of designated
financial instruments in a cash flow hedge relationship, produced
by changes in interest rates, generate an impact on the debt level
and on equity; accordingly, they are included in this
analysis;
· the changes in value, produced by
changes in the reference interest rates, of variable-rate financial
instruments, other than derivatives, which are not part of a cash
flow hedge relationship, generate an impact on the finance income
and expenses for the year; accordingly they are included in this
analysis.
Exchange rate risk—Sensitivity analysis
At December 31, 2017 (and also at December 31, 2016), the
exchange rate risk of the Group’s loans denominated in
currencies other than the functional currency of the consolidated
financial statements was hedged in full. Accordingly, a sensitivity
analysis was not performed on exchange risk.
Interest rate risk—Sensitivity analysis
The change in interest rates on the variable component of payables
and liquidity may lead to higher or lower finance income and
expenses, while the changes in the level of the expected interest
rate affect the fair value measurement of the Group’s
derivatives. In particular:
· with respect to derivatives that
convert the liabilities contracted by the Group to fixed rates
(cash flow hedging), in line with international accounting
standards that regulate hedge accounting, the fair
value (mark-to-market) mark-to-market
· if at December 31, 2017 the
interest rates in the various markets in which the TIM Group
operates had been 100 basis points higher/lower compared to the
actual rates, then higher/lower finance expenses, before the income
tax effect, would have been recognized in the income statement of
50 million euros (50 million euros at December 31,
2016).
Allocation of the financial structure between fixed rate and
variable rate
As for the allocation of the financial structure between the
fixed-rate component and the variable-rate component, for both
financial assets and liabilities, reference should be made to the
following tables. They show the nominal repayment/investment amount
(insofar as that amount expresses the effective interest rate
exposure of the Group) and, as far as financial assets are
concerned, the intrinsic nature (financial characteristics and
duration) of the transactions under consideration rather than just
the stated contractual terms alone. Bearing that in mind, a
transaction whose characteristics (short or very short time frame
and frequent renewal) are such that the interest rate is
periodically reset on the basis of market parameters, even though
the contract does not call for re-fixing
Total financial liabilities (at the nominal repayment
amount)
As of December 31,
2017 As of December 31,
2016
Fixed Variable Total Fixed Variable Total
(millions of
euros)
Bonds 17,237 4,538 21,775 17,978 4,439 22,417
Loans and other financial liabilities 3,689 3,881 7,570 3,588 4,505 8,093
Total non-current 20,926 8,419 29,345 21,566 8,944 30,510
Total current financial liabilities(*) 282 700 982 221 375 596
Total 21,208 9,119 30,327 21,787 9,319 31,106
(*) At December 31, 2017,
variable-rate current liabilities included 38 million euros of
payables to other lenders for installments paid in advance, which
are classified in this line item even though they are not
correlated to a definite rate parameter (83 million euros at
December 31, 2016).
Total financial assets (at the nominal investment
amount)
As of December 31,
2017 As of December 31,
2016
Fixed Variable Total Fixed Variable Total
(millions of
euros)
Cash and cash equivalents 2,930 2,930 2,592 2,592
Securities 623 1,100 1,723 1,390 1,586 2,976
Other receivables 927 79 1,006 1,531 167 1,698
Total 1,550 4,109 5,659 2,921 4,345 7,266
With respect to variable-rate financial instruments, the contracts
provide for revisions of the relative parameters to take place
within the subsequent 12 months.
Effective interest rate
As to the effective interest rate, for the categories where that
parameter can be determined, such parameter refers to the original
transaction net of the effect of any derivative hedging
instruments.
The disclosure, since it is provided by class of financial asset
and liability, was determined, for purposes of calculating the
weighted average, using the carrying amount adjusted by accruals,
prepayments, deferrals and changes in fair value: this is therefore
the amortized cost, net of accruals and any changes in fair value
as a consequence of hedge accounting.
Total financial liabilities
As of December 31, 2017 As of December 31, 2016
Adjusted Effective Adjusted Effective
(millions (%) (millions (%)
Bonds 21,521 4.96 22,141 5.44
Loans and other financial liabilities 8,599 3.59 9,487 3.88
Total 30,120 4.57 31,628 4.97
Total financial assets
As of December 31, 2017 As of December 31, 2016
Adjusted Effective Adjusted Effective
(millions (%) (millions (%)
Cash and cash equivalents 2,930 0.05 2,592 0.05
Securities 1,723 4.07 2,976 7.17
Other receivables 326 2.03 230 5.23
Total 4,979 1.57 5,798 3.91
As for financial assets, the weighted average effective interest
rate is not essentially influenced by the existence of
derivatives.
As for market risk management using derivatives, reference should
be made to the Note “Derivatives”.
Credit risk
Exposure to credit risk for the TIM Group consists of possible
losses that could arise from the failure of either commercial or
financial counterparties to fulfill their assumed obligations. Such
exposure mainly stems from general economic and financial factors,
the potential occurrence of specific insolvency situations of some
borrowers and other more strictly technical-commercial or
administrative factors.
The TIM Group’s maximum theoretical exposure to credit risk
is represented by the carrying amount of the financial assets and
trade receivables recorded in the financial statements.
Risk related to trade receivables is managed using customer scoring
and analysis systems. For specific categories of trade receivables,
the Group also makes use of factoring, mainly on
a “non-recourse”
Provision charges for bad debts are recorded for specific credit
positions that have an element of individual risk. On credit
positions that do not have such characteristics, provision charges
are recorded by customer segment according to the average
uncollectibility estimated on the basis of statistics. Further
details are provided in the Note “Trade and miscellaneous
receivables and other current assets”.
For the credit risk relating to the asset components which
contribute to the determination of “Net financial
debt”, it should be noted that the management of the
Group’s liquidity is guided by conservative criteria and is
principally based on the following:
· money market management: the
investment of temporary excess cash resources;
· bond portfolio management: the
investment of a permanent level of liquidity and the investment of
that part of medium term liquidity, as well as the improvement in
the average yield.
In order to limit the risk of the non-fulfillment
In order to minimize credit risk, the Group also pursues a
diversification policy for its investments of liquidity and
allocation of its credit positions among different banking
counterparties. Consequently, there are no significant positions
with any one single counterparty.
Liquidity risk
The Group aims to achieve an “adequate level of financial
flexibility” which is expressed by maintaining a current
treasury margin to cover the refinancing requirements at least for
the next 12 months with irrevocable bank lines and liquidity.
14% of gross financial debt at December 31, 2017 (nominal
repayment amount) will become due in the next 12 months.
Current financial assets at December 31, 2017, together with
unused
The following tables report the contractual cash flows, not
discounted to present value, relative to gross financial debt at
nominal repayment amounts and the interest flows, determined using
the terms and the interest and exchange rates in place at
December 31, 2017. The portions of principal and interest of
the hedged liabilities includes both the disbursements and the
receipts of the relative hedging derivatives.
Financial liabilities—Maturities of contractually expected
disbursements
Maturing by December 31, of the
year
2018 2019 2020 2021 2022 After 2022 Total
(millions of
euros)
Bonds Principal 1,739 2,424 1,267 564 3,087 12,694 21,775
Interest 1,022 899 764 708 671 5,669 9,733
Loans and other financial liabilities Principal 1,264 1,731 603 628 714 243 5,183
Interest 37 (21 ) (26 ) (53 ) (74 ) (681 ) (818 )
Finance lease liabilities Principal 138 114 113 113 83 1,826 2,387
Interest 158 127 120 112 105 1,196 1,818
Non-current Principal 3,141 4,269 1,983 1,305 3,884 14,763 29,345
Interest 1,217 1,005 858 767 702 6,184 10,733
Current financial liabilities Principal 982
—
—
—
—
— 982
Interest 3
—
—
—
—
— 3
Total financial liabilities Principal 4,123 4,269 1,983 1,305 3,884 14,763 30,327
Interest 1,220 1,005 858 767 702 6,184 10,736
(*) These include hedging
and non-hedging
Derivatives on financial liabilities—Contractually
expected interest flows
Maturing by December 31, of the
year
2018 2019 2020 2021 2022 After 2022 Total
(millions of
euros)
Disbursements 414 342 296 295 295 2,613 4,255
Receipts (520 ) (473 ) (400 ) (400 ) (399 ) (3,451 ) (5,643 )
Hedging derivatives—net (receipts) disbursements (106 ) (131 ) (104 ) (105 ) (104 ) (838 ) (1,388 )
Disbursements 58 38 23 12 12 16 159
Receipts (62 ) (38 ) (19 ) (11 ) (10 ) (15 ) (155 )
Non-hedging (4 )
— 4 1 2 1 4
Total net (receipts) disbursements (110 ) (131 ) (100 ) (104 ) (102 ) (837 ) (1,384 )
Market value of derivatives
In order to determine the fair value of derivatives, the TIM Group
uses various valuation models.
The mark-to-market
The notional amount of IRS does not represent the amount exchanged
between the parties and therefore does not constitute a measurement
of credit risk exposure which, instead, is limited to the amount of
the difference between the interest rates paid/received.
The market value of CCIRSs, on the other hand, also depends on the
differential between the reference exchange rate at the date of
signing the contract and the exchange rate at the date of
measurement, since CCIRSs involve the exchange of the reference
interest and principal, in the respective currencies of
denomination.
The options are measured according to the Black &amp; Scholes
or Binomial models and involve the use of various measurements
factors, such as: time horizon of the life of the option, risk-free
rate of return, current price, volatility and any cash flows (e.g.
dividend) of the underlying instrument, and exercise price.</t>
  </si>
  <si>
    <t>Derivatives</t>
  </si>
  <si>
    <t>NOTE 18—DERIVATIVES
Derivative financial instruments are used by the TIM Group to hedge
its exposure to foreign exchange rate risk, to manage interest rate
risk and to diversify the parameters of debt so that costs and
volatility can be reduced to within predetermined operational
limits.
Derivative financial instruments in place at December 31, 2017
are principally used to manage debt positions. They include
interest rate swaps (IRSs) to reduce interest rate exposure on
fixed-rate and variable-rate bank loans and bonds, as well as cross
currency and interest rate swaps (CCIRSs), currency forwards and
foreign exchange options to convert the loans/receivables secured
in currencies different from the functional currencies of the
various Group companies.
IRS transactions, provide for or may entail, at specified maturity
dates, the exchange of flows of interest, calculated on the
notional amount, at the agreed fixed or variable rates.
The same also applies to CCIRS transactions which, in addition to
the settlement of periodic interest flows, may provide for the
exchange of principal, in the respective currencies of
denomination, at maturity and possibly spot.
The following table shows the derivative financial instruments of
the TIM Group at December 31, 2017 and at
December 31, 2016, by type (for cross currency and interest
rate swaps the notional amount refers to the synthetic
coverage):
Type
Hedged Risk Notional amount Notional amount Spot(*) Mark-to-Market Spot(*) Mark-to-Market
(millions of
euros)
Interest rate swaps Interest rate risk 4,334 3,334 2 42
Cross Currency and Interest Rate Swaps Interest rate risk and currency exchange rate
risk 851 46
Total Fair Value Hedge Derivatives 4,334 4,185 2 88
Cross Currency and Interest Rate Swaps Interest rate risk and currency exchange rate
risk 7,100 7,952 (325 ) 551
Total Cash Flow Hedge Derivatives 7,100 7,952 (325 ) 551
Total Non-Hedge 213 484 15 51
Total TIM Group Derivatives 11,647 12,621 (308 ) 690
(*) Spot Mark-to-market
The hedging of cash flows by cash flow hedges was considered highly
effective and at December 31, 2017 led to:
· recognition in equity of unrealized
losses of 28 million euros;
· reversal from equity to the income
statement of net expenses from exchange rate adjustments of
985 million euros.
The transactions hedged by cash flow hedges will generate cash
flows and will produce economic effects in the income statement in
the periods indicated in the following table:
Currency of Notional amount Start of End of Rate applied Interest period
GBP 850 Jan-18 Jun-19 6.375% Annually
GBP 375 Jan-18 May-23 5.875% Annually
USD 186 Jan-18 Oct-29 5.450% Semiannually
USD 1,000 Jan-18 Nov-33 6.375% Semiannually
USD 1,000 Jan-18 July-36 7.200% Semiannually
USD 677 Jan-18 Jun-18 6.999% Semiannually
USD 1,000 Jan-18 Jun-38 7.721% Semiannually
USD 760 Jan-18 Jun-19 7.175% Semiannually
USD 1,000 Jan-18 Sept-34 6.000% Semiannually
USD 1,500 Jan-18 May-24 5.303% Semiannually
USD 186 Jan-18 Oct-29 0.750% Semiannually
The method selected to test the effectiveness retrospectively and,
whenever the principal terms do not fully coincide, prospectively,
for cash flow hedge derivatives and fair value hedge derivatives is
the Volatility Risk Reduction (VRR) Test. This test assesses the
ratio between the portfolio risk (where the portfolio means the
derivative and the item hedged) and the risk of the hedged item
taken separately. In essence, the portfolio risk must be
significantly less than the risk of the hedged item.
The ineffective portion recognized in the income statement from
designated cash flow hedge derivatives during 2017 was negative by
23 million euros (without considering the effects due to the
application of Credit Value Adjustment/Debt Value
Adjustment—CVA/DVA).</t>
  </si>
  <si>
    <t>Supplementary Disclosures on Financial Instruments</t>
  </si>
  <si>
    <t>Measurement at fair value
For the purposes of the comparative information between the
carrying amounts and fair value of financial instruments, required
by IFRS 7, the majority of the non-current (non-current
· for variable-rate loans: the nominal
repayment amount has been assumed;
· for fixed-rate loans: the present
value of future cash flows, using market interest rates at
December 31, 2017, has been assumed;
· for some types of loans granted by
government institutions for social development purposes, for which
fair value cannot be reliably calculated, the carrying amount has
been used.
Lastly, for the majority of financial assets, their carrying amount
constitutes a reasonable approximation of their fair value
The fair value measurement of the financial instruments of the
Group is classified according to the three levels set out in IFRS
7. In particular, the fair value hierarchy introduces three levels
of input:
· Level 1: quoted prices in active
market;
· Level 2: prices calculated using
observable market inputs;
· Level 3: prices calculated using
inputs that are not based on observable market data.
The following tables set out, for assets and liabilities at
December 31, 2017 and December 31, 2016 and in accordance
with the categories established by IAS 39, the supplementary
disclosure on financial instruments required by IFRS 7 and the
schedules of gains and losses. It does not include Discontinued
operations/Non-current operations/Non-current
Key for IAS 39 categories
Acronym
Loans and Receivables
Loans and Receivables LaR
Financial assets Held-to-Maturity
Financial assets
Held-to-Maturity HtM
Available-for-Sale Financial assets Available-for-Sale AfS
Financial Assets/Liabilities Held for Trading Financial Assets/Liabilities Held for
Trading FAHfT/FLHfT
Financial Liabilities at Amortized Financial Liabilities at Amortized Cost FLAC
Hedging Derivatives
Hedging Derivatives HD
Not applicable
Not applicable n.a.
Carrying amount and fair value hierarchy for each category/class
of financial asset/liability and comparison with their fair value
at December 31, 2017
Amounts recognized in the financial Levels of hierarchy
IAS 39 Note Carrying Amortized Cost Fair value Fair value Level 1 Level 2 Amounts Fair Value at
(millions of
euros)
Assets
Loans and receivables LaR 7,914 7,913 1 7,914
Non-current
Receivables from employees 9 47 47
Other financial receivables 9 150 150
Miscellaneous receivables 10 371 370 1
Current assets
Receivables from employees 9 16 16
Other short-term financial receivables 9 101 101
Cash and cash equivalents 9 3,575 3,575
Trade receivables 13 3,500 3,500
Other receivables 13 154 154
Available-for-sale AfS 1,044 28 1,016 1,044
Non-current
Other investments 8 51 28 23 3 20
Securities other than investments 9
—
Current assets
Securities other than investments 9 993 993 993
Financial assets at fair value through profit or loss held
for trading FAHfT 22 22 22
Non-current
Non-hedging 9 7 7 7
Current assets
Non-hedging 9 15 15 15
Securities other than investments: held for trading
—
Hedging derivatives HD 1,755 1,713 42 1,755
Non-current
Hedging derivatives 9 1,495 1,474 21 1,495
Current assets
Hedging derivatives 9 260 239 21 260
Financial receivables for lease contracts n.a. 114 114 114
Non-current 9 69 69
Current assets 9 45 45
Total 10,849 7,913 29 2,729 64 996 1,797 114 10,849
Amounts recognized in the financial Levels of hierarchy
IAS 39 Note Carrying Amortized Cost Fair value Fair value Level 1 Level 2 Amounts Fair Value at
(millions of
euros)
Liabilities
Financial liabilities at amortized cost FLAC/HD 33,355 33,355 36,023
Non-current
Financial payables 16 23,940 23,940
—
Current liabilities
Financial payables 16 4,500 4,500
—
Trade and miscellaneous payables and other current
liabilities 23 4,915 4,915
Financial liabilities at fair value through profit or loss
held for trading FLHfT 9 9 9
Non-current
Non-hedging 5 5 5
Current liabilities
Non-hedging 4 4 4
Hedging derivatives HD 1,985 1,966 19 1,985
Non-current
Hedging derivatives 16 1,914 1,895 19 1,914
Current liabilities
Hedging derivatives 16 71 71 71
Finance lease liabilities n.a. 2,430 2,430 3,604
Non-current 16 2,249 2,249
Current liabilities 16 181 181
Total 37,779 33,355 — 1,966 28 — 1,994 2,430 41,621
Carrying amount and fair value hierarchy for each category/class
of financial asset/liability and comparison with their fair value
at December 31, 2016
Amounts recognized in the financial Levels of hierarchy
IAS 39 Note Carrying Amortized Cost Fair value Fair value Level 1 Level 2 Amounts Fair Value at
(millions of euros)
Assets
Loans and receivables LaR 8,631 8,629 2 8,631
Non-current
Receivables from employees 9 48 48
Other financial receivables 9 12 12
Miscellaneous receivables 10 399 397 2
Current Assets
Receivables from employees 9 15 15
Other short-term financial receivables 9 102 102
Cash and cash equivalents 9 3,964 3,964
Trade receivables 13 3,925 3,925
Other receivables 13 166 166
Available-for-sale AfS 1,426 27 1,399 1,426
Non-current
Other investments 8 46 27 19 2 17
Securities other than investments 9 1 1 1
Current Assets
Securities other than investments 9 1,379 1,379 1,379
Financial assets at fair value through profit or loss held
for trading FAHfT 207 207 207
Non-current
Non-hedging 9 39 39 39
Current Assets
Non-hedging 28 28 28
Securities other than investments: held for trading 140 140 140
Hedging derivatives HD 9 2,682 2,578 104 2,682
Non-current
Hedging derivatives 9 2,497 2,454 43 2,497
Current Assets
Hedging derivatives 9 185 124 61 185
Financial receivables for lease contracts n.a. 160 160 160
Non-current 9 101 101
Current Assets 9 59 59
Total 13,106 8,629 29 3,977 311 1,522 2,766 160 13,106
Amounts recognized in the financial Levels of hierarchy
IAS 39 Note Carrying Amortized Cost Fair value Fair value Level 1 Level 2 Amounts Fair Value at
(millions of euros)
Liabilities
Financial liabilities at amortized cost FLAC/HD 35,259 35,259 35,517
Non-current
Financial payables 16 26,136 26,136
Current liabilities
Financial payables 16 3,784 3,784
Trade and miscellaneous payables and other current
liabilities 22 5,339 5,339
Financial liabilities at fair value through profit or loss
held for trading FLHfT 24 24 24
Non-current
Non-hedging 14 13 13 13
Current liabilities
Non-hedging 16 11 11 11
Hedging derivatives HD 1,945 1,943 2 1,945
Non-current
Hedging derivatives 16 1,876 1,874 2 1,876
Current liabilities
Hedging derivatives 16 69 69 69
Finance lease liabilities n.a. 2,636 2,636 3,921
Non-current 16 2,444 2,444
Current liabilities 16 192 192
Total 39,864 35,259 — 1,943 26 — 1,969 2,636 41,407
Gains and losses by IAS 39 category—Year 2017
IAS 39
Net gains/
Of which
(millions of
euros)
Loans and receivables LaR (356 ) 118
Available-for-sale AfS 8
Financial Assets/Liabilities Held for Trading FAHfT e FLHfT (19 )
Financial liabilities at amortized cost FLAC (1,338 ) 1,376
Total (1,705 ) 1,494
(1) Of which 2 million euros relates
to fees and expenses not included in the effective interest rate
calculation on financial assets/liabilities other than those at
fair value through profit or loss.
Gains and losses by IAS 39 category—Year 2016
IAS 39
Net gains/
Of which
(millions of
euros)
Loans and receivables LaR (258 ) 139
Available-for-sale AfS 12
Financial Assets/Liabilities Held for Trading FAHfT/FLHfT 456
Financial liabilities at amortized cost FLAC (1,454 ) 1,481
Total (1,244 ) 1,620
(1) Of which, 2 million euros
relates to fees and expenses not included in the effective interest
rate calculation on financial assets/liabilities other than those
at fair value through profit or loss.</t>
  </si>
  <si>
    <t>Employee Benefits</t>
  </si>
  <si>
    <t>NOTE 20—EMPLOYEE BENEFITS
Employee benefits increased by 448 million euros compared to
December 31, 2016 and are summarized as follows:
As of Increases/ Decrease Exchange As of
(millions of euros)
Provision for employee severance indemnities (A) 1,018 49 (59 ) 1 1,009
Provision for pension plans 23 7 (2 ) 28
Provision for termination benefit incentives and Corporate
restructuring expenses 413 101 (160 ) (6 ) 348
Total other provisions for employee benefits (B) 436 108 (162 ) (6 ) 376
Total (A+B) 1,454 157 (221 ) (5 ) 1,385
Of which:
Non-current 1,420 1,355
Current portion(*) 34 30
(*) The current portion refers only to
Other provisions for employee benefits.
As of Increases/ Decrease Exchange As of
(millions of
euros)
Provision for employee severance indemnities (A) 1,009
— (51 )
— 958
Provision for pension plans and other 28 (2 ) (1 ) (3 ) 22
Provision for termination benefit incentives and Corporate
restructuring expenses 348 689 (177 ) (7 ) 853
Total other provisions for employee benefits (B) 376 687 (178 ) (10 ) 875
Total (A+B) 1,385 687 (229 ) (10 ) 1,833
Of which:
Non-current 1,355 1,736
Current portion(*) 30 97
(*) The current portion refers only to
Other provisions for employee benefits.
The Provision for employee severance
indemnities
Year ended December 31,
2017 2016 2015
(millions of
euros)
(Positive)/negative effect of curtailment (6 )
Current service cost (*)
Finance expenses 14 16 22
Net actuarial (gains) losses for the year (8 ) 33 (16 )
Total
— 49 6
Effective return on plan assets
there are no assets servicing the plan
(*) Following the social security reform
in 2007, the portions intended for the INPS Treasury Fund or for
the supplementary pension funds have been recorded under
“Employee benefits expenses”, in “Social security
expenses”, and not as “Employee severance indemnities
expenses”. The latter account will still be used only for the
accruals of companies with less than 50 employees, amounting to
0.3 million euros in 2017 (essentially unchanged compared to
2016 and 2015).
Curtailment had a positive effect due to the updating of actuarial
forecasts following the commencement by the Parent, between the end
of 2017 and the beginning of 2018, of the corporate restructuring
plan (further details are provided in the Note “Employee
benefits expenses”).
The net actuarial gains recognized at December 31, 2017,
totaling 8 million euros (net actuarial losses of
33 million euros for 2016), essentially related to the change
in the discount rate to 1.30% (1.31% at December 31, 2016)
while the inflation rate remained unchanged (1.5% for the entire
time horizon).
According to national law, the amount of provision for employee
severance indemnities to which each employee is entitled depends on
the period of service and must be paid when the employee leaves the
company. The amount of severance indemnity due upon termination of
employment is calculated on the basis of the period of employment
and the taxable compensation of each employee. This liability is
adjusted annually based on the
official cost-of-living legally-set
Under the regulations introduced by Italian Legislative Decree
252/2005 and Law 296/2006 (the State Budget Law 2007), for
companies with at least 50 employees, the severance indemnities
accruing from 2007 are assigned, as elected by the employees, to
either the INPS Treasury Fund or to supplementary pension funds and
take the form of a “defined contribution plan”.
However, for all companies, the revaluations of the amounts in the
provision for employee severance indemnities existing at the
election date, and also the amounts accrued and not assigned to
supplementary pension plans for companies with less than 50
employees, are retained in the provision for employee severance
indemnities. In accordance with IAS 19 (2011), the provision has
been recognized as a “defined benefit plan”.
In application of IAS 19, the employee severance indemnities have
been calculated using the “Projected Unit Credit
Method” as follows:
· the future possible benefits which
could be paid to each employee registered in the program in the
event of retirement, death, disability, resignation etc. have been
projected on the basis of a series of financial
assumptions (cost-of-living
· the average present value of future
benefits has been calculated, at the measurement date, on the basis
of the annual interest rate adopted and the probability that each
benefit actually has to be paid;
· the liability of each company
concerned has been calculated as the average present value of
future benefits that will be generated by the existing provision at
the measurement date, without considering any future accruals (for
companies with at least 50 employees during the year 2006) or by
identifying the amount of the average present value of future
benefits which refer to the past service already accrued by the
employee in the company at the measurement date (for the others),
i.e. adopting the “service pro-rate”.
The following assumptions have been made:
FINANCIAL ASSUMPTIONS
Executives Non-executives
Inflation rate 1.50% per annum 1.50% per annum
Discount rate 1.30% per annum 1.30% per
annum
Employee severance indemnities annual increase rate 2.625% per annum
2.625% per annum
Annual real wage growth:
equal to or less than 40 years of age 1.0% per annum 1.0% per
annum
over 40 but equal to or less than 55 years of age 0.5% per annum 0.5% per
annum
over 55 years of age
0.0% per annum 0.0% per annum
DEMOGRAPHIC ASSUMPTIONS
Executives
Non-executives
Probability of death
RG 48 mortality tables published
by “Ragioneria Generale dello Stato”
RG 48 mortality tables published
by “Ragioneria Generale dello
Probability of disability INPS tables divided by age and sex INPS tables divided by age and sex
Probability of resignation:
up to 40 years of age 6.50% 1.00%
From 41 to 50 years of age 2.00% 0.50%
From 51 to 59 years of age 2.00% 0.50%
From 60 to 64 years of age 20.00% 6.50%
Over 65 years of age None None
Probability of retirement Reaching the minimum
requisites established by the Obligatory General
Insurance updated on the basis of Italian Law 214 of
December 22, 2011
Probability of receiving at the beginning of the
year an advance from the provision for severance indemnities
accrued equal to 70% 1.5% per annum 1.5% per annum
The adoption of the above assumptions resulted in a liability for
employee severance indemnities at December 31, 2017 of
958 million euros (1,009 million euros at the end of
2016).
Reported below is a sensitivity analysis for each significant
actuarial assumption adopted to calculate the liability as at year
end, showing how the liability would have been affected by changes
in the relevant actuarial assumption that were reasonably possible
at that date, stated in amounts.
The weighted average duration of the obligation is 10.9 years.
CHANGES IN ASSUMPTIONS Amounts (millions of euros)
Turnover rate:
+0.25 p.p. (2 )
- 0.25 p.p. 2
Annual inflation rate:
+0.25 p.p. 17
- 0.25 p.p. (17 )
Annual discount rate:
+0.25 p.p. (23 )
- 0.25 p.p. 24
The Provision for pension
plans
Provision for termination benefit incentives and Corporate
restructuring expenses -177 million
For further details please see Note “Employee benefits
expenses”.</t>
  </si>
  <si>
    <t>NOTE 21—PROVISIONS
Provisions increased by 133 million euros compared to
December 31, 2016. The figure breaks down as follows:
As of Increase Used Used Exchange As of
(millions of euros)
Provision for taxation and tax risks 119 18 (31 ) (13 ) 93
Provision for restoration costs 326 28 (4 ) 350
Provision for legal disputes 457 260 (1 ) (107 ) (4 ) 605
Provision for commercial risks 46 6 (18 ) (6 ) 28
Provision for risks and charges on investments and
corporate-related transactions 28 (2 ) 6 32
Other provisions 8 8 (1 ) (4 ) (2 ) 9
Total 984 320 (4 ) (164 ) (19 ) 1,117
Of which:
Non-current 830 825
Current portion 154 292
The non-current re-measuring
The Provision for taxation and tax risks fell by 26 million
euros compared to December 31, 2016 due to draw downs by the
Brazil Business Unit (16 million euros) and the Parent TIM
S.p.A. (10 million euros).
The Provision for restoration costs related to the provision for
the estimated cost of dismantling tangible assets (in particular:
batteries, wooden poles and equipment) and for the restoration of
the sites used for mobile telephony by companies belonging to the
Domestic Business Unit (344 million euros) and to the Brazil
Business Unit (6 million euros).
The Provision for legal disputes included the provision for
litigation with employees, social security entities, regulatory
authorities and other counterparties.
The figure at December 31, 2017 included 518 million
euros for the Domestic Business Unit and 87 million euros for
the Brazil Business Unit. Draw downs mainly consisted of
79 million euros for the Brazil Business Unit and
28 million euros for the Domestic Business Unit and were
essentially related to settlement agreements reached.
The Provision for commercial risks fell by 18 million euros
compared to December 31, 2016 and related to companies
belonging to the Domestic Business Unit.
The Provision for risks and charges on investments and
corporate-related transactions
Other provisions showed no change compared to December 31,
2016 and included 7 million euros in relation to companies
belonging to the Domestic Business Unit.</t>
  </si>
  <si>
    <t>Miscellaneous Payables and Other Non-Current Liabilities</t>
  </si>
  <si>
    <t>NOTE 22—MISCELLANEOUS PAYABLES AND OTHER NON—CURRENT
LIABILITIES
Miscellaneous payables and other non-current
As of December 31,
2017 2016
(millions of
euros)
Payables to social security agencies 238 116
Capital grants 391 371
Deferred income 988 1,033
Income tax payables (*) 45 66
Other 16 21
Total 1,678 1,607
(*) Analyzed in the Note “Income
tax expense”.
Payables to social security agencies 1-7ter,
As of December 31,
2017 2016
(millions of
euros)
Non-current
Due from 2 to 5 years after the end of the reporting period 226 107
Due beyond 5 years after the end of the reporting period 12 9
238 116
Current payables 58 69
Total 296 185
The item capital grants represents the component yet to be released
to the income statement based on the remaining useful life
(estimated at approximately 18 years) of the assets that the grants
refer to. The 20 million euros increase at December 31,
2017, is mainly related to the construction of infrastructure for
the Ultra-Broadband-UBB Broadband-BB
Medium/long-term deferred income mainly included:
· the effect of the deferral of
revenues from the activation of the TIM S.p.A. telephone service
for 265 million euros compared to 268 million euros at
December 31, 2016;
· the non-current
· the effect, for the most part, of the
deferral of revenues from the sale of transmission capacity to the
Sparkle group for 154 million euros.</t>
  </si>
  <si>
    <t>Trade and Miscellaneous Payables and Other Current Liabilities</t>
  </si>
  <si>
    <t>NOTE 23—TRADE AND MISCELLANEOUS PAYABLES AND OTHER CURRENT
LIABILITIES
Trade and miscellaneous payables and other current liabilities
increased by 126 million euros compared to December 31,
2016 and were broken down as follows:
As of December 31,
2017 2016
Of which Of which
(millions of euros)
Payables on construction work (A) 19 25
Trade payables:
Payables to suppliers 4,262 4,262 4,532 4,532
Payables to other telecommunication operators 383 383 323 323
(B) 4,645 4,645 4,855 4,855
Tax payables (C) 584 292
Miscellaneous payables and other current liabilities:
Payables for employee compensation 245 319
Payables to social security agencies 202 215
Trade and miscellaneous deferred income 508 488
Advances received 69 53
Customer-related items 602 77 847 199
Payables for “TLC operating fee” 15 15
Dividends approved, but not yet paid to shareholders 19 19 33 33
Other current liabilities 223 174 320 252
Employee benefits (except for Employee severance indemnities) for
the current portion expected to be settled within 1 year 97 30
Provisions for risks and charges for the current portion expected
to be settled within 1 year 292 154
(D) 2,272 270 2,474 484
Total (A+B+C+D) 7,520 4,915 7,646 5,339
Further details on Financial Instruments are provided in the Note
“Supplementary disclosure on financial
instruments”.
Trade payables amounting to 4,645 million euros
(4,855 million euros at December 31, 2016), mainly
related to TIM S.p.A. (3,127 million euros) and to companies
belonging to the Brazil Business Unit (1,094 million
euros).
Tax payables amounted to 584 million euros (292 million
euros at December 31, 2016) and related mainly to TIM S.p.A..
The item included VAT payable (385 million euros), the payable
for the government concession tax (20 million euros) and
withholding tax payables to the tax authorities as withholding
agent (72 million euros). They also included other tax
payables of the Brazil Business Unit of 87 million euros.
Trade and miscellaneous deferred income refer mainly to the Parent
TIM S.p.A. and include 131 million euros for
interconnection charges, 175 million euros for the deferral of
revenues from the activation of the telephone service,
21 million euros for traffic and charges, 51 million
euros for rent and maintenance payments and 4 million euros
for outsourcing contract charges.</t>
  </si>
  <si>
    <t>Contingent Liabilities, Other Information, Commitments and Guarantees</t>
  </si>
  <si>
    <t>NOTE 24—CONTINGENT LIABILITIES, OTHER INFORMATION,
COMMITMENTS AND GUARANTEES
A description is provided below of the most significant judicial,
arbitration and tax disputes in which TIM Group companies are
involved as at December 31, 2017, as well as those that came
to an end during the period. The TIM Group has provisioned
461 million euros for those disputes described below where the
risk of losing the case has been considered probable.
A) SIGNIFICANT DISPUTES AND PENDING LEGAL ACTIONS
Telecom Italia Sparkle—Relations
with I-Globe,
In September 2017, the Rome Appeal’s Court rejected the
appeal lodged by the Prosecutor’s office, confirming the
acquittal of the three former managers ordered in the first
instance by the Court of Rome permanently ending the proceedings
against these managers. The Public Prosecutor’s Office had
challenged the judgment of the Court of Rome of October 2013 with
which the three former managers of Telecom Italia Sparkle were
fully acquitted from the charges of transnational conspiracy for
the purpose of tax evasion and false declarations through the use
of invoices or other documents for non-existent
At the same time, it was ordered that the sum of 1,549,000 euros be
returned to the Company. This sum had been seized earlier, and
corresponded to the maximum fine that could be imposed for the
administrative offence of which the Company had been accused. The
funds are expected to be returned in early 2018.
With respect to risks of a fiscal nature in February 2014 the
Revenues Agency (Lazio Regional Office) served three formal
notifications of fines for the years 2005, 2006 and 2007, based on
the assumption that the telephone traffic in the “carousel
fraud” did not exist. The amount of the fines calculated as
25% of the “crime related costs” unduly deducted
totaled 280 million euros. The Company had filed an appeal to
the Provincial Tax Commission of Rome in April 2014. The Commission
rejected the appeal in May 2016.
The Company appealed to the Regional Tax Commission of Lazio in
October 2016, opposing the judgment in the first instance,
requesting a suspension of the enforcement of this first instance
judgment subject to presentation of an appropriate guarantee. In
December 2016, the Regional Tax Commission granted this suspension,
fixing the date for a hearing on the merits in April 2017. On
April 5, 2017, the appeal was discussed before the Regional
Tax Commission of Lazio. On April 26, 2017, the second-tier
ruling was filed rejecting the Company’s appeal. Also in
April 2017, an application was filed for the dismissal of the case
opened by Equitalia following the unfavorable judgment of the Rome
Provincial Tax Commission concerning the application for payment of
2/3rds of the sanction imposed earlier by the Revenues Agency; this
reduced the overall risk to 93 million euros and the dispute
continued but limited to that amount.
Thereafter, following the introduction of regulations on the
facilitated settlement of pending tax litigation, the Company
arranged to settle the entire case and paid approximately
37 million euros in October 2017, corresponding to 40% of the
sanction still under dispute. The dispute has therefore been
settled.
International tax and regulatory disputes
As at December 31, 2017, the Brazil Business Unit is involved
in tax and regulatory disputes, the outcome of which is estimated
as a possible loss amounting to 14.5 billion reais. The main
types of disputes involved are listed below, classified on the
basis of the taxation level to which they relate.
Federal Tax
On March 22, 2011 TIM Celular was served notice of a tax
assessment issued by the Federal Tax Authorities of Brazil for a
total sum of 1,265 million reais as of the date of the
notification, including fines and interest, as a result of the
completion of a tax investigation of financial years 2006, 2007,
2008 and 2009 for the companies TIM Nordeste
Telecomunicações S.A. and TIM Nordeste S.A (previously
called Maxitel), companies which have been progressively
incorporated into TIM Celular with the aim of rationalizing the
corporate structure in Brazil.
The assessment notice includes various adjustments; the main claims
may be summarized as follows:
· non-recognition
· non-recognition tax-deductibility
· denial of certain tax offsets;
· denial of the SUDENE territorial tax
benefit due to alleged irregularities in the management and
reporting of the benefit.
The adjustments included in the assessment notice were challenged
by TIM Celular, in administrative proceedings, through the
presentation of its first objections on April 20, 2011. On
April 20, 2012, TIM Celular received notification of the
decision of the administrative court of first instance which
confirmed the findings set out in the assessment notice; TIM
Celular promptly filed an appeal against this decision on
May 21, 2012.
The Company, as confirmed by fitting legal opinions, believes it is
unlikely that the company could suffer any negative consequences in
relation to these matters.
At the federal level, disputes involving the following are also
noted:
· use of tax losses;
· tax deductibility of the amortization
of goodwill;
· taxation on income from certain types
of exchange movements;
· withholding of taxes on certain types
of payments made abroad (for example, payments for international
roaming);
· offsetting between debt taxes and
credit positions of group companies.
The overall risk involved in connection with these cases that is
considered possible amounts to 3.7 billion reais.
State Taxes
In connection with state taxes, there are numerous disputes
regarding ICMS 2
· disputes concerning the reduction of
the tax base through discounts granted to customers: in addition to
disputes regarding the use of tax credits declared by group
companies against the repayment of telephone terminals on loan, and
following the detection of subscription fraud perpetrated against
the companies, subjecting certain types of fees to ICMS, accrued in
favor of group companies and classified by them as fees for
services other than telecommunications;
· disputes concerning the use of
the “PRO-DF”
· disputes relating to the use of
credits for ICMS, recognized by Group companies as a result of the
acquisition of tangible assets, and in relation to the supply of
electricity to the Companies, as well as in the application of the
provisions on the subject of tax substitution;
· penalties imposed on group companies
for irregularities in declaratory compliance.
2 ICMS—imposto sobre
circulação de mercadorias e services de tranporte
intermunicipal, interestadual e de comunicação—is a
type of value added tax and is levied on supplies of goods,
interstate and inter-municipal transportation services,
communication services and imports of goods. ICMS is regulated
by state legislation issued by each state within the limits defined
by the Constitution. The finance departments of states (Secretarias
da Fazenda) are in charge of the administration and collection of
ICMS.
Overall, the risk for these cases that considered possible amounts
to 7.4 billion reais.
FUST and FUNTTEL
The main complaints concerning the contributions to the regulatory
body (Anatel), and in particular in terms of FUST and FUNTTEL,
concern the subjection of revenues from interconnection to these
withdrawals.
Altogether the risk for such cases, considered possible, amounts to
2.7 billion reais.
Administrative offence charge pursuant to Legislative Decree
231/2011 for the so-called
In December 2008 TIM received notification of the application for
its committal for trial for the administrative offense specified in
articles 21 and 25, subsections 2 and 4, of legislative decree no.
231/2001 in relation to the affairs that involved several former
employees of the Security function and former collaborators of the
Company charged among other things with offences involving
corruption of public officials, with the object of acquiring
information from confidential files. In May 2010 TIM ceased being a
defendant in the criminal trial, after the Judge for the
Preliminary Hearing approved the motion for settlement of the
proceedings (plea bargaining) presented by the Company. In the
hearing before Section One of the Milan Court of Assizes, TIM acted
in the dual role of civil party and civilly liable party. In fact,
on the one hand it was admitted as civil party against all the
defendants for all charges, and on the other it was also cited as
the party with civil liability pursuant to article 2049 of the
Italian Civil Code for the actions of the defendants in relation to
32 civil parties. Telecom Italia Latam and Telecom Italia Audit and
Compliance Services (now incorporated into TIM) also participated
in the hearing as civil parties, having filed appearances since the
Preliminary Hearing and brought charges against the defendants for
hacking.
After the lengthy evidentiary hearings, 22 civil parties filed
claims for compensation, including against TIM as civilly liable
party, for over 60 million euros with one party requesting
over 42 million euros. The Company itself, as civil party,
also summarized its conclusions against the defendants, requesting
that they be found liable for all the damages suffered as a result
of the facts of the case. In February 2013, Section 1 of the
Milan Court of Assizes issued the first instance judgment,
sentencing the defendants to terms of imprisonment of between 7
years and 6 months and one year. The Court also recognized that
there had been non-pecuniary non-pecuniary non-pecuniary — ·
It should be noted that for some of the disputes described
below, it was not possible to make a reliable estimate of the size
and/or times of possible payments, if any, on the basis of the
information available at the closing date of the present document,
particularly in light of the complexity of the proceedings, the
progress made, and the elements of uncertainty of a technical-trial
nature. Moreover, in those cases in which disclosure of information
on a dispute could seriously jeopardize the position of TIM or its
subsidiaries, only the general nature of the dispute is
described.
Antitrust Case A428
At the conclusion of case A428, in May 2013, Italian Competition
Authority AGCM imposed two administrative sanctions of 88,182,000
euros and 15,612,000 euros on TIM for abuse of its dominant
position. The Company allegedly (i) hindered or delayed
activation of access services requested by OLOs through unjustified
and spurious refusals; (ii) offered its access services to
final customers at economic and technical conditions that allegedly
could not be matched by competitors purchasing wholesale access
services from TIM itself, only in those geographic areas of the
Country where disaggregated access services to the local network
are available, and hence where other operators can compete more
effectively with the Company.
TIM appealed against the decision to the Regional Administrative
Court (TAR) for Lazio, requesting that payment of the fine be
suspended. In particular, it alleged: infringement of its rights to
defend itself in the proceedings, the circumstance that the
organizational choices challenged by AGCM and allegedly at the base
of the abuse of the OLO provisioning processes had been the subject
of specific rulings made by the industry regulator (AGCom), the
circumstance that the comparative examination of the
internal/external provisioning processes had in fact shown better
results for the OLOs than for the TIM retail department (hence the
lack of any form of inequality of treatment and/or opportunistic
behavior by TIM), and (regarding the second abuse) the fact that
the conduct was structurally unsuitable to reduce the margins of
the OLOs.
In May 2014, the judgment of the Lazio TAR was published, rejecting
TIM’s appeal and confirming the fines imposed in the original
order challenged. In September 2014 the Company appealed against
this decision.
In May 2015, with the judgment no. 2497/15, the Council of State
found the decision of the court of first instance did not present
the deficiencies alleged by TIM and confirmed the AGCM ruling. The
company had already proceeded to pay the fines and the accrued
interest.
In a decision notified in July 2015, AGCM started proceedings
for non-compliance
On January 13, 2017 TIM was notified of the conclusive assessment
of the Italian Competition Authority (AGCM), acknowledging that TIM
has fully complied with the judgment in proceedings A428 and that
therefore the conditions did not exist for the imposition of any
sanctions for non-compliance.
AGCM also recognized that TIM’s behavior subsequent to the
2013 proceedings had been focused on continuous improvement of its
performance in the supply of wholesale access services concerning
not only the services which were the subject of the investigation,
but also new, super-fast broadband access services. In assessing
compliance, AGCM recognized the positive impact of the ongoing
implementation of TIM’s New Equivalence Model (NME). The AGCM
decision orders TIM to: (i) proceed with the implementation of
the NME until its completion which is expected to be by April 30,
2017; (ii) to inform the Authority about the performance levels of
the systems for providing wholesale access services and about the
completion of the corresponding internal reorganization plan by the
end of May 2017. The Company quickly complied with both orders, and
AGCOM communicated its satisfaction on August 9, 2017.
Vodafone lodged an appeal with the Lazio Regional Administrative
Court against the final decision in the proceedings
for non-compliance
Vodafone (A428)
In August 2013, Vodafone, as incorporating company of operator
Teletu, submitted to the Milan Court a huge claim for damages for
presumed abusive and anticompetitive behavior (founded principally
on ICA case A428) which TIM allegedly implemented in the period
2008-2013. The pecuniary claim was quantified by Vodafone as an
estimated sum of between 876 million euros and
1,029 million euros.
In particular, Vodafone alleged technical boycotting activities,
with refusal to activate lines requested for Teletu customers (in
the period from 2008 to the month of June 2013), together with the
adoption of allegedly abusive price policies for wholesale network
access services (period from 2008 to the month of June 2013).
Furthermore, the other party complained of the presumed application
of discounts to business customers greater than those envisaged
(“margin squeezing”) and the carrying out of presumed
illegal and anticompetitive winback practices (in the period from
the second half of 2012 to the month of June 2013).
TIM filed an appearance, challenging the claims made by the other
party regarding the merits and the amount and making a
counterclaim. Following the August 2016 decision by the Court of
Cassation which confirmed that the Milan Court had jurisdiction to
decide the dispute, the merits of the case will be decided at the
hearing in December 2016.
With a writ of summons dated May 28, 2015 before the Milan Court,
Vodafone has advanced further claims for compensation, based on the
same ICA case A428 and referring to alleged damages it suffered in
the period July 2013-December 2014 (and therefore over a period of
time subsequent to the period of the similar compensatory judgment
mentioned above), for approximately 568.5 million euros.
The case also contains a reservation of further damages to be
quantified, during the proceedings, for the following periods, the
claimant alleging that the presumed abusive conduct of TIM
continued. TIM filed an appearance, challenging the claims made by
the other party regarding the merits and the amount and making a
counterclaim.
In an order made on October 6, 2016, the judge accepted
Vodafone’s petition to join the two A428 proceedings it had
initiated. At the end of the reinstatement proceedings of December
21, the terms were established for the preliminary briefs and a
hearing was fixed for July 11, 2017 for the admission of evidence.
When the first preliminary brief was filed, following the favorable
outcome for TIM of proceedings A428-C
COLT TECHNOLOGY SERVICES
With a writ of summons served in August 2015 before the Milan
Court, operator Colt Technology Services claimed damages based on
the decisive order in case A428, referring to alleged damages
suffered over the period 2009/2011, due to the presumed inefficient
and discriminatory conduct of TIM in the process of supplying
wholesale services. The damage claimed was quantified as
27 million euros in loss of profits for the
alleged non-acquisition
KPNQ West Italia S.p.A.
With a writ of summons issued by the Rome Court, KPNQ West Italia
sued TIM, claiming damages totaling 37 million euros for
alleged abusive and anti-competitive conduct in the period
2009-2011, through technical boycotting (refusals to activate
wholesale services—KOs); these claims were based on the
content of the Italian Competition Authority ruling that settled
the A428 case. The first hearing took place in May 2016. TIM filed
an appearance, contesting all of the plaintiff’s
allegations.
TELEUNIT
With a writ of summons before the Rome Court, Teleunit claimed
35.4 million euros in compensation from TIM, based on the
known decision of the Italian Competition Authority that settled
the A428 case. Specifically, the other party complained that in the
period 2009/2010 it had suffered abusive conduct on TIM’s
part in the form of technical boycotting (refusals to activate
network access services—KOs), and anticompetitive practices
in the form of margin squeezing (excessive squeezing of discount
margins, considered abusive inasmuch as it cannot be replicated by
competitors). Telecom Italia filed an appearance, contesting all of
the plaintiff’s allegations.
With a writ of summons issued in October 2009 before the Milan
Appeal Court, Teleunit asked that TIM alleged acts of abuse of its
dominant position in the premium services market be ascertained.
The plaintiff quantified its damages at a total of approximately
362 million euros. TIM filed an appearance, contesting the
claims of the other party.
After the ruling of January 2014 with which the Court of Appeal
declared that it was not competent in this matter and referred the
case to the Court, Teleunit reinstated the case before the Milan
Court the following April. TIM filed an appearance in the
reinstated proceedings challenging the plaintiff’s
claims.
In its May 2017 judgment, the Milan Court rejected Teleunit’s
claim in its entirety, and ordered the company to pay the legal
costs of the case. This judgment was appealed by Teleunit, in June
2017, before the Milan Court of Appeal. The Company filed an appeal
challenging the arguments presented by the other party and asking
that the judgment in the first instance be fully confirmed.
SIPORTAL
The claim brought against TIM by Siportal is pending before the
Rome Court. It claims a total of approximately 48.4 million
euros for alleged damages due to the technical boycotting it
suffered from 2009 to 2011 and the inertial effects of the abuse
since 2015, with the loss of commercial partners and further
customer acquisitions (the last damage item has been quantified as
25 million euros). The suit is based on the known Competition
Authority ruling that settled case A428. The Company filed an
appearance, rejecting all of the other party’s
allegations.
Competition Authority case I-761
With a ruling issued on July 10, 2013, AGCM (the Italian
Competition Authority) included TIM in the investigation started in
March 2013 into firms active in the fixed network maintenance
sector. The investigation aims to establish if an agreement
prohibited under article 101 of the Treaty on the Functioning of
the European Union existed among firms.
The proceedings were initiated after Wind filed two complaints in
which the ICA was informed that, based on an invitation to bid for
the assignment of network corrective maintenance services, it had
encountered substantial uniformity of prices offered by the
aforementioned enterprises and a significant difference from the
offers submitted subsequently by other and different companies.
The ICA alleged that TIM carried out a role of coordinating the
other parts of the procedure, both during the formulation of the
offers requested by Wind and in relation to the positions
represented to communications regulator AGCom.
TIM challenged these proceedings before the Administrative Court
(TAR), sustaining that the ICA does not have competence in this
matter.
On July 7, 2014, the ICA announced the extension of the proceedings
to confirm whether the Company, abusing its dominant position, put
in place initiatives that might influence the conditions of the
offer of accessory technical services when the offers of the
maintenance businesses to Wind and Fastweb were being formulated.
With the extension provision, the ICA has also extended the
deadline for closing the proceedings from the original date of July
31, 2014 to July 31, 2015. This extension was also challenged
before the Lazio Administrative Court (TAR) sustaining that the
Italian Competition Authority does not have competence in this
matter.
In November 2014, for reasons of procedural economy and also
convinced that it was acting legitimately, TIM presented to the
Authority a proposal of undertakings in order to resolve the
competition concerns subject of the investigation. In its
resolution of 19 December 2014 the ICA considered that these
undertakings were not manifestly groundless and later ordered their
publication for the purposes of market testing.
On March 25, 2015, the ICA definitively rejected the aforesaid
undertakings, considering them not suitable for removing the
anticompetitive aspects investigated.
On July 21, 2015 the Communication of the Results of the
Investigation was served on the parties to the proceedings, in
which the Offices of ICA expressed their position in the sense of
(i) archiving the complaints regarding the abuse of dominant
position and (ii) confirming, instead, that there exists
between TIM and the maintenance firms an agreement to coordinate
the economic offers drawn up for Wind and Fastweb, and to prevent
the unbundled supply of the ancillary technical services.
On December 16, 2015, the final order was issued, confirming
the conclusions of the Communication of the Results of the
Investigation, sustaining that, between 2012 and 2013, there
existed an agreement that restricted competition, and as a result
imposed on the Company a fine of 21.5 million euros. In March
2016, the Company payed it. The relevant market is the corrective
maintenance (assurance) market and, more precisely, the market for
troubleshooting the TIM LLU lines. The purpose of the conduct
maintained by the Company and the network firms would have been to
limit competition and prevent the evolution of forms of unbundled
supply of ancillary technical services.
TIM appealed the order before the Lazio Regional Administrative
Court. In judgment no. 09554/2016 issued in September 2016, the
appeal was dismissed, and the Company appealed this decision to the
Council of State.
WIND (I-761)
With a writ of summons before the Court of Milan, Wind sought a
57 million euro compensation from TIM for damages arising from
alleged anti-competitive conduct censured in the ICA
case I-761
VODAFONE (I-761)
With a writ of summons before the Milan Court, Vodafone sued TIM
and other network companies, seeking compensation from the Company
of approximately 193 million euros for damages arising from
alleged anti-competitive conduct censured in the ICA
case I-761
Vodafone alleges TIM breached competition rules, in the wholesale
markets giving access to its fixed network (LLU lines; Bitstream;
WLR), through the abuse of a dominant market position and an
unlawful agreement with the maintenance companies to maintain the
monopoly on the offer of corrective maintenance services on its
network. In particular this restrictive agreement would have
concerned the coordination, by the Company, of the financial
conditions contained in the offers formulated by the aforementioned
companies with respect to the OLOs, for the maintenance service, at
artificially high prices with respect to the cost of the
maintenance included in the regulated access subscription charge,
in order to make it seem as if the unbundling of the service itself
were not convenient. The Company filed an appearance, contesting
all of the other party’s requests.
Competition Authority case A514
In June 2017 the Italian Competition Authority (AGCM) started
proceedings A514 against TIM, to ascertain a possible abuse of its
dominant market position in breach of article 102 of the Treaty on
the Functioning of the European Union. The proceedings were started
based on complaints filed in May and June 2017, by Infratel, Enel,
Open Fiber, Vodafone and Wind Tre, and concerns a presumed abuse of
TIM’s dominant position in the market for wholesale access
services and for retail services using the broadband and
ultrabroadband fixed network. In particular, the ICA hypothesized
that TIM had adopted conduct aimed at: i) slowing and hindering the
course of the Infratel tender processes so as to delay, or render
less remunerative the entry of another operator in the wholesale
market; ii) pre-emptively
After the start of the proceedings, the Authority’s officials
carried out an inspection at some of TIM’s offices in the
month of July 2017. The case should be concluded by the end of
October 2018. On November 2, 2017, TIM lodged a defense in
which, in support of the correctness of its actions, it challenged
all the arguments that the behavior it had allegedly indulged in,
and which are the object of the case, were actually unlawful.
Case “I799”
On February 1, 2017, AGCM initiated investigation proceedings
for possible breaches of Article 101 TFEU (ban on
competition-restricting agreements) against TIM S.p.A. and Fastweb
S.p.A., following the signing of an agreement aimed at establishing
a joint cooperative enterprise Flash Fiber S.r.l.. In agreement
with Fastweb, TIM has submitted several amendments to the
agreements signed to the AGCM, in the form of proposed commitments,
aimed at settling the proceedings without accepting the violation
and, therefore, without any financial penalty. On December 20,
2017, AGCM decided to extend the deadline for the evaluation of the
proposed commitment to February 28, 2018, and the deadline for
the conclusion of the proceedings to July 31, 2018.
On April 9, 2018 AGCM notified TIM and Fastweb the approvial of the
proposed commitments and closed the proceeding without the
imposition of any fine.
Vodafone
In June 2015 Vodafone issued proceedings for damages in the Milan
Court for alleged abuse of a dominant position by TIM in the
bitstream “NGA” and “VULA” fibre access
services market, initially claiming around 4.4 million euros,
increased to a figure ranging from 30 to 48.9 million
euros.
The complaint alleged that TIM implemented aggressive offers to
obtain customers hindering of Vodafone’s access to the fibre
network to make it more difficult for it to provide ultrabroadband
service to its customers.
The Company filed an appearance contesting all the allegation of
the other party, and subsequently also its revision of the size of
the damages claimed during the proceedings in 2016.
EUTELIA and VOICEPLUS
In June 2009, Eutelia and Voiceplus asked that alleged acts of
abuse by TIM of its dominant position in the premium services
market (based on the public offer of services provided
through so-called
The case follows a precautionary procedure in which the Milan
Appeal Court prohibited certain behaviors of the Company relating
to the management of some financial relations with Eutelia and
Voiceplus concerning the Non Geographic Numbers, for which TIM
managed the payments from the end customers, on behalf of such OLOs
and in the light of regulatory requirements. After the ruling with
which the Milan Court of Appeal accepted TIM’s objections,
declaring that it was not competent in this matter and referring
the case to the Civil Court, Eutelia in extraordinary
administration and Voiceplus in liquidation resubmitted the matter
to the Milan Court. The first hearing took place in the month of
March 2014. TIM filed an appearance challenging the claims of the
other parties.. After the collapse of Voiceplus, the Milan Court
declared the case suspended, in an order in September 2015. The
case was later resumed by Voiceplus.
With a judgment issued in February 2018, the Milan Court accepted
TIM’s defense and rejected the plaintiffs’ claim for
compensation, ordering them to pay the legal costs.
SKY
In 2016, TIM initiated civil proceedings against SKY Italia in the
Milan Court, asking the court to void a contract signed by the two
companies in April 2014 for the delivery and marketing, between
2015 and 2019, of the SKY IPTV (Internet Protocol Television) offer
on the TIM IPTV platform, due to abuse of dominant position by Sky
Italia.
In the alternative, the Company also asked the court to reduce to a
fair level the amounts demanded by SKY by way of
the so-called sign-up
SKY filed an appearance in February 2017, challenging TIM’s
claim and demanding payment of the Guaranteed Minimums it claimed
to have accrued, a request which was opposed by the Company. The
proceedings are ongoing and the next hearing is scheduled for May
2018.
28 day billing
Resolution 121/17/CONS, of March 2017, with which AGCOM
supplemented its resolution 252/16/CONS, constitutes the concluding
act of a regulatory process intended to safeguard price
transparency and comparability of economic terms and
conditions.
Resolution 121/17/CONS, inter alia, introduced instructions on
billing intervals for telephony, prescribing, specifically for
fixed telephony, that the interval should be monthly, or multiples
thereof, and, for mobile telephony, that it should be at least
four-weekly.
TIM appealed Resolution 121/17/CONS to the Regional Administrative
Court, alleging that AGCOM was exceeding its powers; the judgement
rejecting the appeal was published on February 12, 2018.
TIM will challenge the decision to the Council of State.
In December 2017, AGCOM, with Resolution 499/17/CONS, found that
TIM had breached the provisions of Resolution 121/17, by adopting
intervals of a month, or multiples thereof, as the basis for
billing its fixed telephony offers. It fined TIM 1,160,000 euros,
ordering it take action—when the billing cycle was restored
to monthly or multiples thereof—to reverse the charges levied
for the number of days after June 23, 2017 that the users had not
used the service due to the lack of alignment between the
four-weekly and the monthly billing cycle.
TIM also appealed this second Resolution to the Regional
Administrative Court of Lazio, asking for a preliminary suspension
which, on February 22, 2018, was accepted by the Regional
Administrative Court of Lazio limited to the reimbursement orders
and the scheduling the hearing for consideration of the merits on
November 14, 2018.
Law no. 172 of December 4, 2017 decreed that contracts for the
supply of electronic communications services should obligatorily
prescribe that the renewal of offers and the invoicing of services
be based on a month, or multiples thereof.
TIM will adapt to this order within the period of time prescribed
by law, namely, within 120 days of April 5, 2018 when the law
goes into effect.
On March 7, 2018, TIM was notified of a further resolution
(Resolution 112/2018/CONS) with which AGCOM (i) warned the
Company, with regard to fixed phone services only, to postpone the
starting date of invoices issued after the return to monthly
invoicing by the same number of days as those presumably deducted
starting from June 23, 2017 with the four-weekly invoicing cycle;
and (ii) revoked in the part resolution 499/17/CONS, in which
TIM was warned to reverse the amounts presumed eroded starting from
23/6/2017 with the four-weekly invoicing cycle. TIM will challenge
the aforementioned resolution before the Lazio TAR.
The economic value of the amounts requested for the reversal is
difficult to calculate, as it depends on the churn of individual
customers, the type of contract and its effective date.
The Company—supported by legal advisors—considered the
risk of the emergence of a significant liability as being only
possible, and not probable, and therefore did not make any
provision.
Lastly, on February 19, 2018 the AGCM initiated a I820
preliminary, statutory investigation against the companies TIM,
Vodafone, Fastweb, Wind-Tre
The alleged coordination, according to AG</t>
  </si>
  <si>
    <t>NOTE 25—REVENUES
Revenues amounted to 19,828 million euros in 2017,
19,025 million euros in 2016 and 19,719 million euros in
2015, increasing by 803 million euros from 2016 to 2017
compared to a decrease of 694 million euros from 2015 to
2016.
Details are as follows:
Year ended December 31,
2017 2016 2015
(millions of euros)
Equipment sales 1,560 1,378 1,474
Services 18,264 17,655 18,258
Revenues on construction contracts 4 (8 ) (13 )
Total 19,828 19,025 19,719
Revenues from telecommunications services are presented gross of
amounts due to other TLC operators equal to 1,737 million
euros in 2017, compared to 1,686 million euros in 2016, a
3.02% increase, and 1,713 million euros in 2015. Such amounts
are included in the costs of services.
For a breakdown of revenues by operating segment/geographical area,
reference should be made to the Note “Segment
Reporting”.</t>
  </si>
  <si>
    <t>Other Income</t>
  </si>
  <si>
    <t>NOTE 26—OTHER INCOME
Other income amounted to 523 million euros in 2017,
311 million euros in 2016 and 287 million euros in 2015,
increasing by 212 million euros from 2016 to 2017 compared to
an increase of 24 million euros from 2015 to 2016.
Details are as follows:
Year ended
December 31,
2017 2016 2015
(millions of
euros)
Late payment fees charged for telephone services 59 60 59
Recovery of employee benefit expenses, purchases and services
rendered 22 33 32
Capital and operating grants 51 36 33
Damage compensation, penalties and sundry recoveries 35 24 25
Partnership agreements 116 71
—
Release of provisions and other payable items, other income 240 87 138
Total 523 311 287
Other income reflects contribution fees resulting from partnership
agreements signed with leading technology suppliers. These
agreements are aimed at developing collaboration between the
parties, in order to strengthen and stabilize the business and
industrial relationship over time, to actively contribute to
TIM’s marketing plan for the development and use of several
strategic services. The item also includes insurance indemnities
and updates estimates of liabilities related to customer and
supplier accounts.</t>
  </si>
  <si>
    <t>Acquisition of Goods and Services</t>
  </si>
  <si>
    <t>NOTE 27—ACQUISITION OF GOODS AND SERVICES
Acquisition of goods and services amounted to 8,388 million
euros in 2017, 7,793 million euros in 2016 and
8,532 million euros in 2015, increasing by 595 million
euros from 2016 to 2017 compared to a decrease of 739 million
euros from 2015 to 2016.
Details are as follows:
Year ended
December 31,
2017 2016 2015
(millions of euros)
Acquisition of raw materials and merchandise (A) 1,863 1,614 1,811
Costs of services:
Revenues due to other TLC operators 1,737 1,686 1,713
Interconnection costs 28 26 24
Commissions, sales commissions and other selling expenses 1,109 937 984
Advertising and promotion expenses 277 294 414
Professional and consulting services 223 186 366
Utilities 467 484 483
Maintenance 242 289 334
Outsourcing costs for other services 513 447 455
Mailing and delivery expenses for telephone bills, directories and
other materials to customers 96 100 84
Other service expenses 572 522 610
(B) 5,264 4,971 5,467
Lease and rental costs:
Rent and leases 739 702 699
TLC circuit lease rents and rents for use of satellite systems 298 288 343
Other lease and rental costs 224 218 212
(C) 1,261 1,208 1,254
Total (A+B+C ) 8,388 7,793 8,532</t>
  </si>
  <si>
    <t>Employee Benefits Expenses</t>
  </si>
  <si>
    <t>NOTE 28—EMPLOYEE BENEFITS EXPENSES
Employee benefits expenses amounted to 3,626 million euros in
2017, 3,106 million euros in 2016 and 3,589 million euros
in 2015, increasing by 520 million euros from 2016 to 2017
compared to a decrease of 483 million euros from 2015 to
2016.
Details are as follows:
Year ended
December 31,
2017 2016 2015
(millions of euros)
Employee benefits expenses
Wages and salaries 2,056 2,116 2,296
Social security expenses 745 770 834
Other employee benefits 110 37 2
(A) 2,911 2,923 3,132
Costs and provisions for temp work (B)
—
—
—
Miscellaneous expenses for personnel and other labor-related
services rendered:
Charges for termination benefit incentives 28 10 11
Corporate restructuring expenses 680 156 439
Other 7 17 7
(C) 715 183 457
Total (A+B+C) 3,626 3,106 3,589
Employee benefits expenses mainly reflect expenses related to the
Domestic Business Unit of 3,266 million euros in 2017,
2,759 million euros in 2016 and 3,206 million euros in
2015, and the Brazil Business Unit of 353 million euros in
2017, 336 million euros in 2016 and 349 million euros in
2015.
“Corporate restructuring expenses” totaled
680 million euros and mainly included the net impact connected
with the commencement of the new company restructuring plan for TIM
S.p.A., which will unfold over the entire period of the
2018–2020 Industrial Plan and is designed to support the
digital transformation process by drawing on all measures provided
by law. Specifically, the plan will involve, inter alia non-executive
The average salaried workforce, including those with temporary work
contracts, was 54,946 in 2017 (57,855 in 2016 and 61,553 in 2015).
A breakdown by category is as follows:
Year ended
December 31,
2017 2016 2015
(Full time
equivalent units)
Executives 707 837 892
Middle management 4,269 4,450 4,585
White collars 49,967 52,563 56,065
Blue collars 1 1 8
Employees on payroll 54,944 57,851 61,550
Employees with temp work contracts 2 4 3
Total average headcount of salaried workforce 54,946 57,855 61,553
Headcount in service at December 31, 2017, including those
with temporary work contracts, was 59,429, 61,229 at
December 31, 2016 and 65,867 at December 31, 2015,
showing a decrease of 1,800 employees.</t>
  </si>
  <si>
    <t>Other Operating Expenses</t>
  </si>
  <si>
    <t>NOTE 29—OTHER OPERATING EXPENSES
Other operating expenses amounted to 1,208 million euros in
2017, 1,083 million euros in 2016 and 1,491 million euros
in 2015, increasing by 125 million euros from 2016 to 2017
compared to a decrease by 408 million euros from 2015 to 2016
.
Details are as follows:
Year ended
December 31,
2017 2016 2015
(millions of
euros)
Write-downs and expenses in connection with credit management 400 335 345
Provision charges 228 144 330
TLC operating fees and charges 356 373 342
Indirect duties and taxes 111 100 116
Penalties, settlement compensation and administrative fines 33 44 292
Association dues and fees, donations, scholarships and
traineeships 15 18 18
Sundry expenses 65 69 48
Total 1,208 1,083 1,491
of which, included in the supplementary disclosure on financial
instruments 400 335 345
Further details on Financial Instruments are provided in the Note
“Supplementary disclosure on financial
instruments”.</t>
  </si>
  <si>
    <t>Internally Generated Assets</t>
  </si>
  <si>
    <t>NOTE 30—INTERNALLY GENERATED ASSETS
Internally generated assets amounted to 626 million euros in
2017, 639 million euros in 2016 and 656 million euros in
2015, decreasing by 13 million euros from 2016 to 2017
compared to a decrease of 17 million euros from 2015 to
2016.
Details are as follows:
Year ended December 31,
2017 2016 2015
(millions of euros)
Intangible assets with a finite useful life 272 289 312
Tangible assets owned 354 350 344
Total 626 639 656
Internally generated assets mainly include labor costs of dedicated
technical staff for software development and work in connection
with the executive design, construction and testing of network
installations.</t>
  </si>
  <si>
    <t>Depreciation and Amortization</t>
  </si>
  <si>
    <t>NOTE 31—DEPRECIATION AND AMORTIZATION
Depreciation and amortization amounted to 4,473 million euros
in 2017, 4,291 million euros in 2016 and 4,135 million
euros in 2015, increasing by 182 million euros from 2016 to
2017 compared to an increase of 156 million euros from 2015 to
2016.
Details are as follows:
Year ended December 31,
2017 2016 2015
(millions of euros)
Amortization of intangible assets with a finite useful
life:
Industrial patents and intellectual property rights 1,263 1,243 1,268
Concessions, licenses, trademarks and similar rights 396 393 391
Other intangible assets 134 107 129
(A) 1,793 1,743 1,788
Depreciation of tangible assets owned:
Buildings (civil and industrial) 39 48 38
Plant and equipment 2,286 2,170 2,018
Manufacturing and distribution equipment 16 15 15
Other 159 157 159
(B) 2,500 2,390 2,230
Depreciation of tangible assets held under finance
leases:
Buildings (civil and industrial) 130 125 105
Plant and equipment 21 17 9
Other 29 16 3
(C) 180 158 117
Total (A+B+C) 4,473 4,291 4,135
Further details are provided in the Notes “Intangible assets
with a finite useful life” and “Tangible assets (owned
and under finance leases)”.
For a breakdown of depreciation and amortization by operating
segment/geographical area, reference should be made to the Note
“Segment Reporting”.</t>
  </si>
  <si>
    <t>Gains (Losses) on Disposals of Non-current Assets</t>
  </si>
  <si>
    <t>NOTE 32—GAINS (LOSSES) ON DISPOSALS OF NON—CURRENT
ASSETS
Gains (losses) on disposals of non—current assets amounted to
a gain of 11 million euros in 2017, a gain of 14 million
euros in 2016 and a gain of 336 million euros in 2015.
Details are as follows:
Year ended
December 31,
2017 2016 2015
(millions of
euros)
Gains on disposals of non-current
Gains on the retirement/disposal of intangible and tangible
assets 15 28 348
Gains on the disposal of investments in subsidiaries
—
—
—
(A) 15 28 348
Losses on disposals of non-current
Losses on the retirement/disposal of intangible and tangible
assets 4 14 12
Losses on the disposals of investments in subsidiaries
—
—
—
(B) 4 14 12
Total (A-B) 11 14 336
In 2017, gains on disposals of non-current
In 2016, gains on disposals of non-current
In 2015, gains on disposals of non-current</t>
  </si>
  <si>
    <t>Impairment Reversals (Losses) on Non-Current Assets</t>
  </si>
  <si>
    <t>NOTE 33—IMPAIRMENT REVERSALS (LOSSES) ON NON—CURRENT
ASSETS
Impairment losses on non-current
Details are as follows:
Year ended December 31,
2017 2016 2015
(millions of euros)
Reversals of impairment losses on non-current
on intangible assets
—
—
—
on tangible assets
—
—
—
(A)
—
—
—
Impairment losses on non-current
on intangible assets 30
— 240
on tangible assets 7 3 4
(B) 37 3 244
Total (A-B) (37 ) (3 ) (244 )
In 2017, impairment losses on non-current
In 2016, impairment losses on non-current
In 2015, impairment losses on non-current
In preparing this Annual Report, the TIM Group carried out an
impairment test on the goodwill. The results of that testing,
carried out in accordance with the specific procedure adopted by
the Group, confirmed the amounts of Goodwill allocated to the
Group’s individual Cash Generating Units.
For further details, please see the Note
“Goodwill”.</t>
  </si>
  <si>
    <t>Other Income (Expenses) from Investments</t>
  </si>
  <si>
    <t>NOTE 34—OTHER INCOME (EXPENSES) FROM INVESTMENTS
Other income (expenses) from investments reflected an expense of
18 million euros in 2017, an income of 7 million euros in
2016 and an income of 10 million euros in 2015.
Details are as follows:
Year ended December 31,
2017 2016 2015
(millions of euros)
Dividends from Other investments 1 7 3
Net gains on disposals of Other investments
—
— 11
Loss and impairment losses on Other investments (19 )
— (4 )
Total (18 ) 7 10
of which, included in the supplementary disclosure on financial
instruments 1 7 14
In 2017, this item amounted to an expense of 18 million euros
and essentially included the allocation to the income statement of
the Reserve for exchange differences on translating foreign
operations for the investee company Tierra Argentea S.A., the
liquidation of which has now been completed.
In 2016, the item showed an income of 7 million euros,
including mainly dividends received from Emittenti Titoli
S.p.A.
In 2015, the item showed an income of 10 million euros, mainly
related to the gain from the sale of the non-controlling</t>
  </si>
  <si>
    <t>Finance Income and Finance Expenses</t>
  </si>
  <si>
    <t>NOTE 35—FINANCE INCOME AND FINANCE EXPENSES
Finance income
Finance income amounted to 1,808 million euros in 2017,
2,543 million euros in 2016 and 2,760 million euros in
2015.
Details are as follows:
Year ended
December 31,
2017 2016 2015
(millions of
euros)
Interest income and other finance income:
Income from financial receivables recorded in non-current
—
—
—
Income from securities other than investments, recorded in
non-current
—
— 1
Income from securities other than investments, recorded in current
assets 14 16 26
Income other than the above:
Interest income 129 151 214
Exchange gains 782 713 976
Income from fair value hedge derivatives 66 65 99
Reversal of the Reserve for cash flow hedge derivatives to the
income statement (interest rate component) 568 649 954
Income from non-hedging 9 13 15
Miscellaneous finance income 26 37 110
(A) 1,594 1,644 2,395
Positive fair value adjustments to:
Fair value hedge derivatives
— 50 129
Underlying financial assets and liabilities of fair value hedges
derivatives 95 173 10
Non hedging derivatives 119 676 226
(B) 214 899 365
Reversal of impairment loss on financial assets other than
investments (C)
—
—
—
Total (A+B+C) 1,808 2,543 2,760
of which, included in the supplementary disclosure on financial
instruments 300 987 630
Finance expenses
Finance expenses amounted to 3,303 million euros in 2017,
3,450 million euros in 2016 and 5,281 million euros in
2015.
Details are as follows:
Year ended
December 31,
2017 2016 2015
(millions of
euros)
Interest expenses and other finance expenses:
Interest expenses and other costs relating to bonds 1,100 1,162 1,621
Interest expenses to banks 113 117 128
Interest expenses to others 250 246 264
1,463 1,525 2,013
Commissions 91 95 140
Exchange losses 759 467 1,158
Charges from fair value hedge derivatives
— 1 12
Reversal of the Reserve for cash flow hedge derivatives to the
income statement (interest rate component) 489 548 820
Charges from non-hedging 22 64 75
Miscellaneous finance expenses 256 221 360
(A) 3,080 2,921 4,578
Negative fair value adjustments to:
Fair value hedge derivatives 87 178 33
Underlying financial assets and liabilities of fair value hedges
derivatives
— 45 117
Non hedging derivatives 136 306 553
(B) 223 529 703
Impairment losses on financial assets other than
investments (C)
—
—
—
Total
(A+B+C) 3,303 3,450 5,281
of which, included in the supplementary disclosure on financial
instruments 1,606 1,903 2,788
For greater clarity of presentation, the net effects relating to
derivative financial instruments are summarized in the following
table:
Year ended December 31,
2017 2016 2015
(millions of euros)
NET EXCHANGE GAINS AND LOSSES
Exchange gains 782 713 976
Exchange losses (759 ) (467 ) (1,158 )
23 246 (182 )
NET RESULT FROM DERIVATIVES
Income from fair value hedge derivatives 66 65 99
Charges from fair value hedge derivatives
— (1 ) (12 )
Net result from fair value hedge derivatives (A) 66 64 87
Positive effect of the Reversal of the Reserve of cash flow hedge
derivatives to the income statement for the interest rate
component 568 649 954
Negative effect of the Reversal of the Reserve of cash flow hedge
derivatives to the income statement for the interest rate
component (489 ) (548 ) (820 )
Net effect of the Reversal of the Reserve of cash flow hedge
derivatives to the income statement for the interest rate
component (B) 79 101 134
Income from non-hedging 9 13 15
Charges from non-hedging (22 ) (64 ) (75 )
Net result from non-hedging (C) (13 ) (51 ) (60 )
Net result from derivatives (A+B+C) 132 114 161
Positive fair value adjustment to fair value hedge derivatives
— 50 129
Negative fair value adjustment to underlying financial assets and
liabilities of fair value hedge derivatives
— (45 ) (117 )
Net fair value adjustments (D)
— 5 12
Positive fair value adjustments to underlying financial assets and
liabilities of fair value hedge derivatives 95 173 10
Negative fair value adjustments to fair value hedge derivatives (87 ) (178 ) (33 )
Net fair value adjustments (E) 8 (5 ) (23 )
Net fair value adjustment to fair value hedge derivatives and
underlying (D+E) 8
— (11 )
NET FAIR VALUE ADJUSTMENTS TO NON-HEDGING
Positive fair value adjustments to non-hedging (F) 119 676 226
Negative fair value adjustments to non-hedging (G) (136 ) (306 ) (553 )
Net fair value adjustments to non-hedging (F+G) (17 ) 370 (327 )</t>
  </si>
  <si>
    <t>Profit (Loss) for the Year</t>
  </si>
  <si>
    <t>NOTE 36—PROFIT (LOSS) FOR THE YEAR
Profits (losses) for the years ended December 31, 2017, 2016
and 2015 are summarized as follows:
Year ended December 31,
2017 2016 2015
(millions of euros)
Profit (loss) for the year 1,287 1,966 661
Attributable to:
Owners of the Parent
Profit (loss) from continuing operations 1,121 1,811 (159 )
Profit (loss) from Discontinued operations/Non-current
— (3 ) 89
Profit (loss) for the year attributable to owners of the
Parent 1,121 1,808 (70 )
Non-controlling
Profit (loss) from continuing operations 166 108 209
Profit (loss) from Discontinued operations/Non-current
— 50 522
Profit (loss) for the year attributable to Non-Controlling 166 158 731</t>
  </si>
  <si>
    <t>Earnings Per Share</t>
  </si>
  <si>
    <t>NOTE 37—EARNINGS PER SHARE
Year ended December 31,
2017 2016 2015
Basic Earnings Per Share
Profit (loss) for the year attributable to owners of the Parent 1,121 1,808 (70 )
Less: additional dividends for the savings shares (0.011 per share
and up to capacity) (66 ) (66 )
—
(millions of euros) 1,055 1,742 (70 )
Average number of Ordinary and Savings Shares (millions) 21,067 21,067 20,916
Basic earnings per share— Ordinary Shares 0.05 0.08
—
Plus: additional dividends per savings Share 0.01 0.01
—
Basic earnings per share— Savings Shares (euro) 0.06 0.09 —
Basic Earnings Per Share From continuing Operations
Profit (loss) from continuing operations attributable to owners of
the Parent 1,121 1,811 (159 )
Less: additional dividends for the Savings Shares (66 ) (66 )
—
(millions of euros) 1,055 1,745 (159 )
Average number of Ordinary and Savings Shares (millions) 21,067 21,067 20,916
Basic earnings (loss) per share from continuing operations—
Ordinary Shares 0.05 0.08 (0.01 )
Plus: additional dividends per savings Share 0.01 0.01
—
Basic earnings (loss) per share from continuing operations—
Savings Shares (Euro) 0.06 0.09 (0.01 )
Basic Earnings Per Share From
Discontinued operations/Non-current
Profit (loss) from Discontinued operations/Non-current (millions of euros)
— 47 611
Average number of Ordinary and Savings Shares (millions) 21,067 21,067 20,916
Basic earnings (loss) per share from Discontinued
operations/ Non-current (euro)
—
— 0.03
Basic earnings (loss) per share from Discontinued
operations/ Non-current (euro)
—
— 0.03
Year ended
December 31,
2017 2016 2015
Average number of Ordinary Shares 15,039,368,195 15,039,128,128 14,889,773,009
Average number of Savings Shares 6,027,791,699 6,027,791,699 6,026,677,674
Total 21,067,159,894 21,066,919,827 20,916,450,683
Year ended
December 31,
2017 2016 2015
Diluted Earnings Per Share
Profit (loss) for the year attributable to Owners of the Parent 1,121 1,808 (70 )
Dilution effect of stock option plans and convertible bonds (*) 32 43
—
Less: additional dividends for the savings shares (0.011 per share
and up to capacity) (66 ) (66 )
—
(millions of euros) 1,087 1,785 (70 )
Average number of Ordinary and Savings Shares (millions) 22,167 22,194 20,916
Diluted earnings per share—Ordinary Shares 0.05 0.08
—
Plus: additional dividends per savings Share 0.01 0.01
—
Diluted earnings per share—Savings Shares (euro) 0.06 0.09 —
Diluted Earnings Per Share From continuing Operations
Profit (loss) from continuing operations attributable to owners of
the Parent 1,121 1,811 (159 )
Dilution effect of stock option plans and convertible bonds (*) 32 43
—
Less: additional dividends for the Savings Shares (66 ) (66 )
—
(millions of euros) 1,087 1,788 (159 )
Average number of Ordinary and Savings Shares (millions) 22,167 22,194 20,916
Diluted earnings (loss) per share from continuing
operations—Ordinary Shares 0.05 0.08 (0.01 )
Plus: additional dividends per savings Share 0.01 0.01
—
Diluted earnings (loss) per share from continuing
operations—Savings Shares (euro) 0.06 0.09 (0.01 )
Diluted Earnings Per Share From
Discontinued operations/Non-current
Profit (loss) from Discontinued operations/Non-current (millions of euros)
— 47 611
Dilution effect of stock option plans and convertible bonds
Average number of Ordinary and Savings Shares (millions) 22,167 22,194 20,916
Diluted earnings per share from Discontinued
operations/ Non-current (euro)
—
— 0.03
Diluted earnings per share from Discontinued
operations/ Non-current (euro)
—
— 0.03
Year ended
December 31,
2017 2016 2015
Average number of Ordinary Shares(*) 16,139,681,521 16,166,142,282 14,889,773,009
Average number of Savings Shares 6,027,791,699 6,027,791,699 6,026,677,674
Total 22,167,473,220 22,193,933,981 20,916,450,683
(*) The average number of ordinary shares
also includes the potential ordinary shares relating to the equity
compensation plans of employees for which the (market
and non-market)
Future potential changes in share capital
The table below shows future potential changes in share capital,
based on: the issuance of the convertible bond by TIM S.p.A. in
March 2015; the authorizations to increase the share capital in
place at December 31, 2017; and the options and rights granted
under equity compensation plans, still exercisable at that
date:
Number of Share capital Additional paid-in capital Subscription
Additional capital increases not yet approved (ordinary
shares)
2014-2016 Stock Option Plan 133,042 73 80 1.15
343,069 189 158 1.01
893,617 492 393 0.99
13,555,651 7,455 5,287 0.94
Total additional capital increases not yet approved (ordinary
shares) 14,925,379 8,209 5,918
Capital increases already approved (ordinary shares)
2015 Convertible Bond (ordinary shares)(*) 1,082,485,386 2,000,000 n.a. n.a.
Convertible bonds 2,000,000
Total 2,008,209
(*) The number of shares potentially
issuable shown may be subject to adjustments.
For further details, please see Note “Financial
liabilities (non-current</t>
  </si>
  <si>
    <t>Segment Reporting</t>
  </si>
  <si>
    <t>NOTE 38—SEGMENT REPORTING
a) Reporting by operating segment
Segment reporting is based on the following operating segments:
· Domestic;
· Brazil;
· Media (only with reference to 2015);
and
· Other Operations.
The Media Business Unit was included into the Domestic Business
Unit as of January 1, 2016.
SEPARATE CONSOLIDATED INCOME STATEMENTS BY OPERATING
SEGMENT
Domestic Brazil Media Other
operations Adjustments and eliminations Consolidated Total
2017 2016 2015 2017 2016 2015 2017 2016 2015 2017 2016 2015 2017 2016 2015 2017 2016 2015
(millions of euros)
Third-party revenues 15,328 14,971 14,960 4,500 4,044 4,634 82 — 10 43 — — — 19,828 19,025 19,719
Intragroup revenues 26 35 41 2 3 3 — — 1 6 (28 ) (39 ) (50 ) — — —
Revenues by operating
segment 15,354 15,006 15,001 4,502 4,047 4,637 82 — 11 49 (28 ) (39 ) (50 ) 19,828 19,025 19,719
Other income 471 259 258 52 51 21 4 — 1 4 — — — 523 311 287
Total operating revenues and other
income 15,825 15,265 15,259 4,554 4,098 4,658 86 — 12 53 (28 ) (39 ) (50 ) 20,351 19,336 20,006
Acquisition of goods and
services (6,235 ) (5,785 ) (6,046 ) (2,168 ) (2,028 ) (2,443 ) (33 ) (4 ) (9 ) (48 ) 19 29 38 (8,388 ) (7,793 ) (8,532 )
Employee benefits expenses (3,266 ) (2,759 ) (3,206 ) (353 ) (336 ) (349 ) (4 ) (7 ) (11 ) (30 ) — — — (3,626 ) (3,106 ) (3,589 )
of which: accruals to employee
severance indemnities (6 ) (1 ) (1 ) — — — — — — — — — — (6 ) (1 ) (1 )
Other operating expenses (704 ) (574 ) (999 ) (500 ) (505 ) (470 ) (12 ) (5 ) (2 ) (11 ) 1 (2 ) 1 (1,208 ) (1,083 ) (1,491 )
of which: write-downs and expenses in connection with credit
management and provision charges (468 ) (317 ) (506 ) (160 ) (162 ) (149 ) (12 ) — — (8 ) — — — (628 ) (479 ) (675 )
Change in inventories 41 16 3 (6 ) 1 (33 ) — — (8 ) (15 ) — — 1 35 9 (44 )
Internally generated assets 510 535 556 108 95 88 — — — 8 9 12 626 639 656
Depreciation and
amortization (3,360 ) (3,310 ) (3,205 ) (1,114 ) (980 ) (909 ) (23 ) — — — 1 (1 ) 2 (4,473 ) (4,291 ) (4,135 )
Gains (losses) on disposals of
non-current (2 ) (9 ) — 14 23 336 — — — — (1 ) — — 11 14 336
Impairment reversals (losses) on
non-current (37 ) (3 ) (3 ) — — (240 ) — — — (1 ) — — — (37 ) (3 ) (244 )
Operating profit
(loss) 2,772 3,376 2,359 535 368 638 14 (16 ) (18 ) (52 ) — (4 ) 4 3,291 3,722 2,963
Share of profits (losses) of
associates and joint ventures accounted for using the equity
method (1 ) (23 ) 1 — — — — — — — — — — (1 ) (23 ) 1
Other income (expenses) from
investments (18 ) 7 10
Finance income 1,808 2,543 2,760
Finance expenses (3,303 ) (3,450 ) (5,281 )
Profit (loss) before tax from
continuing operations 1,777 2,799 453
Income tax expense (490 ) (880 ) (403 )
Profit (loss) from continuing
operations 1,287 1,919 50
Profit (loss) from Discontinued
operations/Non-current — 47 611
Profit (loss) for the
year 1,287 1,966 661
Attributable to:
Owners of the Parent 1,121 1,808 (70 )
Non-controlling 166 158 731
REVENUES BY OPERATING SEGMENT
Domestic Brazil Media Other operations
Adjustments and eliminations Consolidated Total
2017 2016 2015 2017 2016 2015 2017 2016 2015 2017 2016 2015 2017 2016 2015 2017 2016 2015
(millions of
euros)
Revenues from equipment sales—third party 1,350 1,136 956 210 232 475
—
— 10 43
—
—
— 1,560 1,378 1,474
Revenues from equipment sales—intragroup
—
—
— 1
—
—
—
— 1 5 (1 ) (1 ) (5 )
—
—
—
Total revenues from equipment sales 1,350 1,136 956 211 232 475
—
— 11 48 (1 ) (1 ) (5 ) 1,560 1,378 1,474
Revenues from services—third party 13,974 13,843 14,017 4,290 3,812 4,159 82
—
—
—
—
—
— 18,264 17,655 18,258
Revenues from services—intragroup 26 35 41 1 3 3
—
—
— 1 (27 ) (38 ) (45 )
—
—
—
Total revenues from services 14,000 13,878 14,058 4,291 3,815 4,162 82
—
— 1 (27 ) (38 ) (45 ) 18,264 17,655 18,258
Revenues on construction contracts—third party 4 (8 ) (13 )
—
—
—
—
—
—
—
—
—
— 4 (8 ) (13 )
Revenues on construction contracts—intragroup
—
—
—
—
—
—
—
—
—
—
—
—
—
—
—
—
Total revenues on construction contracts 4 (8 ) (13 )
—
—
—
—
—
—
—
—
—
— 4 (8 ) (13 )
Total third-party revenues 15,328 14,971 14,960 4,500 4,044 4,634 82
— 10 43
—
—
— 19,828 19,025 19,719
Total intragroup revenues 26 35 41 2 3 3
—
— 1 6 (28 ) (39 ) (50 )
—
—
—
Total revenues by operating segment 15,354 15,006 15,001 4,502 4,047 4,637 82
— 11 49 (28 ) (39 ) (50 ) 19,828 19,025 19,719
PURCHASE OF INTANGIBLE AND TANGIBLE ASSETS BY OPERATING
SEGMENT
Domestic Brazil Media Other operations Adjustments and Consolidated Total
2017 2016 2015 2017 2016 2015 2017 2016 2015 2017 2016 2015 2017 2016 2015 2017 2016 2015
(millions of
euros)
Purchase of intangible assets 1,763 1,113 1,454 529 528 505
—
—
—
—
—
—
— 2,292 1,641 1,959
Purchase of tangible assets 2,842 2,792 3,632 635 675 1,121 8
—
—
—
—
—
— 3,477 3,467 4,761
Purchase of intangible and tangible assets 4,605 3,905 5,086 1,164 1,203 1,626 8
—
—
—
—
—
— 5,769 5,108 6,720
of which capital expenditures 4,551 3,709 3,900 1,150 1,167 1,289 8 — — — — — — 5,701 4,876 5,197
of which change in finance leasing contracts 54 196 1,186 14 36 337 — — — — — — — 68 232 1,523
HEADCOUNT BY OPERATING SEGMENT
Domestic Brazil Other operations Consolidated Total
As of As of As of As of As of As of As of As of
(number of
employees)
Headcount 49,851 51,280 9,508 9,849 70 100 59,429 61,229
ASSETS AND LIABILITIES BY OPERATING SEGMENT
Domestic Brazil Other operations Adjustments and eliminations Consolidated Total
As of As of As of As of As of As of As of As of As of As of
(millions of
euros)
Non-current 48,850 47,428 6,769 7,711 3 5 1 1 55,623 55,145
Current operating assets 4,363 4,472 898 1,209 (2 ) 16 (10 ) (1 ) 5,249 5,696
Total operating assets 53,213 51,900 7,667 8,920 1 21 (9 )
— 60,872 60,841
Investments accounted for using the equity method 17 18
—
—
—
—
—
— 17 18
Discontinued operations /Non-current
—
—
Unallocated assets 7,894 9,587
Total Assets 68,783 70,446
Total operating liabilities 9,829 8,968 1,855 2,397 58 57 (26 ) (16 ) 11,716 11,406
Liabilities directly associated with Discontinued operations/Non-current
—
—
Unallocated liabilities 33,284 35,487
Equity 23,783 23,553
Total Equity and liabilities 68,783 70,446
b) Reporting by geographical area
Revenues Non-current operating assets
Breakdown by location Breakdown by
location Breakdown by
location
2017 2016 2015 2017 2016 2015 As of As of
(millions of
euros)
Italy
(A) 15,015 14,635 14,743 14,064 13,657 13,772 48,591 46,948
Outside Italy
(B) 4,813 4,390 4,976 5,764 5,368 5,947 7,032 8,197
Total
(A+B) 19,828 19,025 19,719 19,828 19,025 19,719 55,623 55,145
c) Information about major customers
None of the TIM Group’s customers exceeds 10% of consolidated
revenues.</t>
  </si>
  <si>
    <t>Related Party Transactions and Direction and Coordination Activity</t>
  </si>
  <si>
    <t>NOTE 39—RELATED PARTY TRANSACTIONS AND DIRECTION AND
COORDINATION ACTIVITY
The following tables show figures relating to related party
transactions and the impact of these transactions on the separate
consolidated income statements, consolidated statements of
financial position and consolidated statements of cash flows.
Related party transactions, when not dictated by specific laws,
were conducted at arm’s length. The transactions were carried
out in accordance with the internal procedure that contains the
rules aimed at ensuring the transparency and fairness of related
party transactions, in accordance with Consob Regulation
17221/2010.
Starting on May 3, 2017, the Board of Directors of TIM amended
the Procedure for the management of transactions with related
parties, initially extending its scope on a voluntary basis and
then adding the treatment of Vivendi as its Controlling Entity,
from June 1, 2017. In addition, on September 13, 2017,
Consob communicated that “it considered that Vivendi
exercises de
facto
In the meantime, on July 27, 2017, the Board of Directors also
acknowledged the start of direction and coordination by Vivendi. On
August 4, 2017, in response to a request from Consob, the
Company specified that this acknowledgment had taken place,
following the statements made to the Board of Directors by the
Executive Chairman, also in his capacity as Chief Executive Officer
of the Vivendi Group, in the light of two specific
circumstances:
· on the one hand, the strengthening of
the Company’s management team with the arrival in TIM of a
senior executive from the Vivendi group, aimed, among other things,
at achieving greater coordination between the industrial and
commercial activities of the various companies, as part of the
strategic plan; and
· on the other hand, the JV between TIM
and Canal+, as another equally indicative sign of the desire to
establish a form of coordination between the two groups in the
multimedia sector, as part of the strategic plan.
In October 20, 2017, the Board of Directors of TIM examined
and approved the binding term sheet by majority vote for the
creation of a joint venture with Canal+. The term sheet expired,
however, on January 18, 2018.
Lastly:
· up to May 4, 2017, the
shareholders of the company Telco (the Generali, Intesa Sanpaolo,
Mediobanca, and Telefonica groups), were also considered related
parties of TIM, based on the provision of TIM’s procedure for
the management of transactions with related parties according to
which it applies “also to the participants in significant
shareholder agreements according to Article 122 of the Consolidated
Law on Finance, which govern the candidacy to the position of
Director of the Company, where the majority of the Directors
nominated have been drawn from the list submitted”. The
members of the Board of Directors of TIM in office up to
May 4, 2017 had in fact been drawn from the list originally
submitted by the shareholder Telco. With the reappointment of the
Board of Directors, this circumstance no longer applied and the
scope of related parties through Directors was therefore
amended;
· the investment held in the
Sofora—Telecom Argentina group, classified under
Discontinued operations/Non-current
The effects on the individual line items of
the Group’s separate consolidated income
statements
Separate consolidated income statement line items 2017
Related parties
Total (a) Controlling Associates, Other Pension Key Total %
(millions of
euros)
Revenues 19,828
— 3 115 118 0.6
Other income 523
— 4 4 8 1.5
Acquisition of goods and services 8,388
— 22 170 192 2.3
Employee benefits expenses 3,626
—
— 1 74 37 112 3.1
Finance income 1,808
—
— 45 45 2.5
Finance expenses 3,303
— 11 38 49 1.5
(*) Vivendi group (excluding Vivendi) and
Companies belonging to the group that it belongs to;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Separated consolidated income statement line items 2016
Related parties
Total (a) Associates, Other related parties (*) Pension Key managers Total related parties Transactions Total related net of (b) %
(millions of
euros)
Revenues 19,025 10 355 365 (23 ) 342 1.8
Other income 311 1 1 1 0.3
Acquisition of goods and services 7,793 21 231 252 (14 ) 238 3.1
Employee benefits expenses 3,106 2 83 36 121 121 3.9
Other operating expenses 1,083 1 1 1 0.1
Finance income 2,543 108 108 108 4.2
Finance expenses 3,450 114 114 114 3.3
Profit (loss) from Discontinued operations/Non-current 47 (1 ) 10 9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Separate consolidated income statement line items 2015
Related parties
Total (a) Associates, Other related parties (*) Pension Key Total Transactions Total related net of %
(millions of
euros)
Revenues 19,719 6 605 611 (187 ) 424 2.2
Other income 287 1 1 1 0.3
Acquisition of goods and services 8,532 39 323 362 (111 ) 251 2.9
Employee benefits expenses 3,589 15 86 14 115 (12 ) 103 2.9
Other operating expenses 1,491 1 1 1 0.1
Finance income 2,760 123 123 123 4.5
Finance expenses 5,281 5 92 97 97 1.8
Profit (loss) from Discontinued operations/Non-current 611 (13 ) 77 64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The effects on the individual line items of
the consolidated statements of financial
position
Consolidated statement of financial position line items at
December 31, 2017
Related parties
Total (a) Controlling Associates, Other (*) Pension Total %
(millions of
euros)
Non-current (1,768 )
—
Securities other than investments (current assets) (993 ) (15 ) (15 ) 1.5
Financial receivables and other current financial assets (437 ) (38 ) (38 ) 8.7
Cash and cash equivalents (3,575 )
—
Current financial assets (5,005 ) (53 ) (53 ) 1.1
Non-current 28,108 100 100 0.4
Current financial liabilities 4,756 163 163 3.4
Trade and miscellaneous receivables and other current assets 4,959 3 33 36 0.7
Trade and miscellaneous payables and other current liabilities 7,520 3 33 24 60 0.8
(*) Vivendi group and Companies belonging
to the group that it belongs to;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Consolidated statement of financial position line items at
December 31, 2016
Related parties
Total (a) Associates, Other Pension Total Transactions
Total related %
(millions of euros)
Non-current (2,698 ) (12 ) (520 ) (532 ) (532 ) 19.7
Securities other than investments (current assets) (1,519 ) (110 ) (110 ) (110 ) 7.2
Financial receivables and other current financial assets (389 ) (22 ) (22 ) (22 ) 5.7
Cash and cash equivalents (3,964 ) (621 ) (621 ) (621 ) 15.7
Current financial assets (5,872 ) (753 ) (753 ) (753 ) 12.8
Non-current 30,469 912 912 912 3.0
Current financial liabilities 4,056 133 133 133 3.3
Trade and miscellaneous receivables and other current assets 5,426 9 127 136 136 2.5
Miscellaneous payables and other non-current 1,607 2 2 2 0.1
Trade and miscellaneous payables and other current liabilities 7,646 37 200 26 263 263 3.4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The effects on the relevant line items of the
consolidated statements of cash flows
Consolidated statement of cash flows line items 2017
Related parties
Total (a) Controlling Associates, Other Pension Total %
(millions of
euros)
Purchase of intangible and tangible assets on an accrual basis 5,769 135 135 2.3
(*) Vivendi group and Companies belonging
to the group that it belongs to;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Consolidated statement of cash flows line items 2016
Related parties
Total (a) Associates, Other Pension Total Transactions
Total related %
(millions of euros)
Purchase of intangible and tangible assets on an accrual basis 5,108 159 159 159 3.1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Consolidated statement of cash flows line items 2015
Related parties
Total (a) Associates, Other Pension Total Transactions Total related %
(millions of
euros)
Purchase of intangible and tangible assets on an accrual basis 6,720 160 22 182 (2 ) 180 2.7
Cash flows from (used in)
Discontinued operations/Non-current (19 ) (2 ) (2 )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TRANSACTIONS WITH ASSOCIATES, SUBSIDIARIES OF ASSOCIATES AND
JOINT VENTURES
During 2017, Italtel S.p.A. was the subject of a recapitalization
operation in which the TIM Group did not participate and which
involved the simultaneous sale of the financial instruments held.
The transaction was completed on December 14, 2017, therefore,
starting from that date, the Italtel Group is no longer a related
party of the TIM Group.
Separate consolidated income statement line items
2017 2016 2015
Type of contract
(millions of
euros)
Revenues
Asscom S.r.l. 1 1
— Insurance brokerage
Italtel group 1 7 1 Provision of equipment rental, fixed and mobile
telephone and outsourced communication services
NordCom S.p.A. 1 1 1 Fixed and mobile voice services, data network
connections and outsourced, I.C.T. products and services
Teleleasing S.p.A. (in liquidation)
—
— 3 Sale of equipment and maintenance services
Other minor companies
— 1 1
Total revenues 3 10 6
Other income
4 — — Contributionsgoverned by partnership agreements
and penalties with respect to the Italtel group.
Acquisition of goods and services
Italtel group 17 16 37 Supply and maintenance of switching equipment,
software development and platforms upgrading, and customized
products and services, as part of TIM offerings to the Italtel
group customers, and extension of professional services for the new
Multimedia Video Data Center for the provision of the TIM Vision
service
NordCom S.p.A.
— 1 1 Supply and development of IT solutions,
provision of customized services as part of TIM offerings to end
customers, and rental expense for base transceiver station
housing
Teleleasing S.p.A. (in liquidation)
—
— 1 Purchase of goods assigned under leasing
arrangements with TIM customers
W.A.Y. S.r.l. 4 4
— Supply and installation of geolocation
equipment and provision of related technical support services
within the TIM customer offering
Other minor companies 1
—
—
Totalacquisition of goods and services 22 21 39
Financeexpenses 11 — 5 Write-downof the financial receivable due from
Alfiere. Interest expenses for equipment lease and finance leases
with Teleleasing S.p.A.
Consolidated statement of financial position line items
As of As of
Type of contract
(millions of
euros)
Non-current — 12 Shareholder loans to Alfiere S.p.A
Trade and miscellaneous receivables and other current
assets
Alfiere S.p.A. 1
— Contracts for project management,
administration, corporate and compliance services, and sundry
chargebacks.
Italtel group
— 6 Provision of equipment rental, fixed and mobile
telephone and outsourced communication services
W.A.Y. S.r.l. 1 1 Supply of fixed-line telephony, ICT and mobile
services
Other minor companies 1 2
Total trade and miscellaneous receivables and other current
assets 3 9
Trade and miscellaneous payables and other current
liabilities
Italtel group
— 33 Supply transactions connected with investment
and operations activities
Movenda S.p.A. 1 1 SIM-card
NordCom S.p.A.
— 1 Supply and development of IT solutions,
provision of customized services as part of TIM offerings to end
customers, and rental expense for base transceiver station
housing
W.A.Y. S.r.l. 1 2 Supply and installation of geolocation
equipment and related technical support services within the TIM
customer offering
Other minor companies 1
—
Total trade and miscellaneous payables and other current
liabilities 3 37
Consolidated statement of cash flows line items
2017 2016 2015
Type of contract
(millions of euros)
Purchase of intangible and tangible assets on an accrual
basis
Italtel group 132 157 158 Purchases of telecommunications equipment
Movenda S.p.A. 2 2 1 Information technology services and licenses
for Mobile Connect Cardlets
Other minor companies 1
— 1
Total purchase of intangible and tangible assets on an accrual
basis 135 159 160
The shareholder loan to the joint venture Alfiere S.p.A. in place
at December 31, 2016 (12 million euros) was increased by
5 million euros in 2017 and subsequently used to cover losses
for 6 million euros. The remaining amount, of 11 million
euros, was fully written down.
At December 31, 2017, TIM S.p.A. had issued guarantees in
favor of Alfiere S.p.A. for 1 million euros.
TRANSACTIONS WITH OTHER RELATED
PARTIES
Details are provided below of the transactions with:
· Companies (and related groups)
formerly shareholders of Telco S.p.A. (in short “Former Telco
Companies”) namely: the Generali group, the Intesa Sanpaolo
group and the Telefonica group.—Up to May 4, 2017;
· Related companies through Directors
whose term of office ended on May 4, 2017;
· Vivendi Group and the companies of
the group it belongs to (as a result of the resolutions of the
Board of Directors of Tim S.p.A. of May 3 and June 1,
2017);
· Related companies through Directors
appointed on May 4, 2017.
The Mediobanca group, already a related party as it is a
shareholder of Telco, is currently considered to be a related party
through the Vivendi group.
The most significant amounts are summarized as follows:
Separate consolidated income statement line items
2017 2016 2015
Type of contract
(millions of euros)
Revenues
Generali group 12 47 109 Supply of telephone and data transmission
services, peripheral data networks, connections, storage and
telecommunications products and services
Intesa Sanpaolo group 31 64 68 Telephone services, MPLS data and international
network, ICT services and Microsoft licenses, Internet connectivity
and high-speed connections
Mediobanca group 4 7 6 Telephone services, sale of equipment,
outsourced data network services, Internet accesses and software
licenses.
RCS Media Group
— 2 1 Fixed-line telephony service
Telefonica group 67 235 421 Interconnection services, roaming, broadband
access fees, supply of “IRU” transmission capacity and
software
Other minor companies 1
—
—
Total revenues 115 355 605
Total other income 4 1 1 Generali group damage compensation
Acquisition of goods and services
CartaSi group
—
— 5 Commissions on collections
and top-up
Havas group 91
—
— Purchase of media space on behalf of the TIM
Group and, to a lesser extent, study and implementation of
advertising campaigns
Generali group 7 21 25 Insurance premiums and property leases
Intesa Sanpaolo group 5 11 11 Factoring fees, fees for smart
card top-ups/activation
Mediobanca group 1 1 1 Credit recovery activities
RCS Media Group
— 1
— Provision of content and digital publishing
services and fees for telephone top-up
Telefonica group 57 188 279 Interconnection and roaming services, site
sharing, co-billing
Vivendi group 9 8 1 Purchase of musical and television digital
content (TIMmusic and TIMvision) and supply of D&amp;P cloud-based
games (TIMgames).
Other minor companies 1 1
Total acquisition of goods and services 170 231 323
Employee benefits expenses 1 2 15 Generali group insurance related to the work of
personnel
Other operating expenses — 1 1 Expenses for penalties and contractual breaches
towards the Intesa Sanpaolo group
Other income (expenses) from investments — — (4 ) Loss related to the sale of Teleleasing S.p.A.
to the Mediobanca group
Finance income
Intesa Sanpaolo group 27 83 96 Bank accounts, deposits and hedging
derivatives
Mediobanca group 15 18 18 Bank accounts, deposits and hedging
derivatives
Telefonica group 3 7 9 Finance leases
Total finance income 45 108 123
Finance expenses
Intesa Sanpaolo group 23 87 68 Term Loan Facility, Revolving Credit Facility,
hedging derivatives, loans and bank accounts.
Mediobanca group 15 26 24 Term Loan Facility, Revolving Credit Facility
and hedging derivatives
Telefonica group
— 1
— Loss on sale of securities held in
portfolio
Total finance expenses 38 114 92
Consolidated statement of financial position line items
As of As of
Type of contract
(millions of
euros)
Non-current
Mediobancagroup
— 80 Hedging derivatives
FormerTelco Companies
— 440 Hedging derivatives, Finance lease
Total Non-current
— 520
Securities other than investments (current assets)
Mediobancagroup 15 81 Bonds
FormerTelco Companies
— 24 Bonds
Vivendigroup
— 5 Bonds
Total securities other than investments (current assets) 15 110
Financial receivables and other current financial assets
MediobancaGroup 38 1 Hedging derivatives
FormerTelco Companies
— 21 Hedging derivatives, Finance lease
Total financial receivables and other current financial
assets 38 22 Hedging derivatives, loans, financing and
finance lease
Cash and cash equivalents
— 621 Bank accounts and deposits.
Non-current
MediobancaGroup 100 364 Hedging derivatives, loans, financing and
finance lease
FormerTelco Companies
— 548 Hedging derivatives and loans
Total Non-current 100 912
Current financial liabilities
MediobancaGroup 163 91 Hedging derivatives and loans
FormerTelco Companies
— 42 Current accounts, hedging derivatives and
payables to other lenders
Total Current financial liabilities 163 133
Consolidated statement of financial position line items
As of As of
Type of contract
Trade and miscellaneous receivables and other current
assets
Other Directors 3
— Phone services and prepaid card recharges
Havas group 29
— Purchase of media space on behalf of the TIM
Group and, to a lesser extent, study and implementation of
advertising campaigns.
Mediobanca Group
— 1 Telephone and MPLS data network services and
sale of data devices and equipment for fixed and mobile
networks.
Former Telco Companies
— 126 Supply of telephone and data transmission
services, peripheral data networks, connections, storage, and
telecommunications products and services Factoring services, supply
of telephone, MPLS and international data network services, ICT
services, Microsoft licenses, Internet connectivity and high-speed
connections
Other minor companies 1
—
Total trade and miscellaneous receivables and other current
assets 33 127
Miscellaneous payables and other non-current
— 2
Trade and miscellaneous payables and other current
liabilities
Havas group 30
— Purchase of media space on behalf of the TIM
Group and, to a lesser extent, study and implementation of
advertising campaigns
Mediobanca group 1 13 Credit recovery activities.
Former Telco Companies
— 183 Factoring fees, payable resulting from the
collection of receivables sold, fees for smart
card top-ups/activation
Vivendi group 2 4 Purchase of musical and television digital
content (TIM MUSIC and TIM VISION)
Total trade and miscellaneous payables and other current
liabilities 33 200
Consolidated statement of cash flows line items
2017
2016
2015
Type of contract
(millions of
euros)
Purchase of intangible and tangible assets on an accrual
basis
—
— 22 Acquisition of transmission capacity with the
Telefónica group
TRANSACTIONS WITH PENSION FUNDS
Separate consolidated income statements line items
2017
2016
2015
Type of contract
(millions of euros)
Employee benefits expenses
Contributions to pension funds
Fontedir 10 11 11
Telemaco 67 69 70
Other pension funds (3 ) 3 5
Total employee benefits expenses 74 83 86
Consolidated statement of financial position line items
As of As of
Type of contract
(millions of
euros)
Trade and miscellaneous payables and other current
liabilities Payables for contributions to pension
funds
Fontedir 3 4
Telemaco 21 21
Other pension funds
— 1
Total trade and miscellaneous payables and other current
liabilities 24 26
* * *
REMUNERATION TO KEY MANAGERS
In 2017, the total remuneration recorded on an accrual basis by TIM
or by companies controlled by the Group in respect of key managers
amounted to 37.0 million euros (36.1 million euros in
2016). The figure breaks down as follows:
2017 2016 2015
(millions of
euros)
Short-term remuneration 10.4 (1) 13.1 (4) 11.4 (5)
Long-term remuneration 0.1 (2) 1.9
Employment termination benefit incentives 25.5 12.0 (5)
Share-based payments (*) 1.0 (3) 9.1 (6) 2.5 (7)
37.0 36.1 13.9
(*) These refer to the fair value of the
rights, accrued to December 31, under the share-based
incentive plans of TIM S.p.A. and its subsidiaries (2014/2016 Stock
Option Plan, Special Award, and Stock Option Plans of the South
American subsidiaries).
(1) of which 1.6 million recorded by
Latin American subsidiaries.
(2) of which 0.1 million recorded by
Latin American subsidiaries.
(3) of which 1.0 million recorded by
Latin American subsidiaries.
(4) of which 1.1 million recorded by
Latin American subsidiaries.
(5) of which 0.6 million recorded by
Latin American subsidiaries.
(6) of which 0.2 million recorded by
Latin American subsidiaries.
(7) of which 0.4 million recorded by
Latin American subsidiaries.
Short-term remuneration is paid during the period it pertains to,
and, at the latest, within the six months following the end of that
period.
The employment termination benefit incentives for 2017 related to
the amount awarded as a settlement to Flavio Cattaneo.
With respect to the Special Award, we report that long-term
remuneration in 2016 did not include 3.6 million euros of
provisions allocated to cover amounts that may be assigned on a
discretionary basis to employees or directors of TIM or
subsidiaries, because any beneficiaries that also held the role of
Managers with Strategic Responsibilities had not yet been
identified.
The beneficiaries of the bonus were identified in June 2017, with
Key Managers assigned a total amount of 1,450,000 euros (of which
1,160,000 euros paid in the form of 1,487,178 TIM S.p.A. ordinary
shares and for the part remaining from the cash amount).
Share-based payments for 2016 did not include the effects of the
reversal of 3.7 million euros of accruals related to the costs
for the 2014-2016 Stock Option Plan.
In 2017, the contributions paid for defined contribution plans
(Assida and Fontedir) by TIM S.p.A. or by subsidiaries of the
Group, on behalf of key managers, amounted to 97,000 euros (95,000
euros in 2016).
In 2017, “Key managers”, i.e. those who have the power
and responsibility, directly or indirectly, for the planning,
direction and control of the operations of the TIM Group, including
directors, were the following:
Directors:
Arnaud Roy de Puyfontaine
(1) Executive Chairman of TIM S.p.A.
Giuseppe Recchi
(2) Executive Chairman of TIM S.p.A.
(3) Deputy Executive Chairman of TIM S.p.A.
Flavio Cattaneo
(4) Managing Director and Chief Executive Officer of TIM S.p.A.
(5) General Manager of TIM S.p.A.
Amos Genish
(3) Managing Director and Chief Executive Officer of TIM S.p.A.
(3) General Manager of TIM S.p.A.
Managers:
Stefano De Angelis
Diretor Presidente Tim Participações S.A.
Stefano Azzi
Head of Consumer &amp; Small Enterprise
Stefano Ciurli
Head of Wholesale
Giovanni Ferigo
Head of Technology
Lorenzo Forina
Head of Business &amp; Top Clients
Francesco Micheli
(6) Head of Human Resources &amp; Organizational
Development
Cristoforo Morandini
Head of Regulatory Affairs and Equivalence
Agostino Nuzzolo
(7) Head of Corporate Legal Affairs
(8) Head of Human Resources &amp; Organizational
Development
Piergiorgio Peluso
Head of Administration, Finance and Control
(9) Head of Business Support Office
(1) from June 1, 2017;
(2) to May 31, 2017;
(3) from September 28, 2017;
(4) to July 27, 2017;
(5) to July 31, 2017;
(6) until November 30, 2017,
responsibility for Human Resources &amp; Organizational
Development was assigned on an interim basis to the Head of Group
Special Projects, Francesco Micheli;
(7) from January 10, 2017;
(8) from December 1, 2017,
responsibility for Human Resources &amp; Organizational
Development was assigned on an interim basis to the Head of
Corporate Legal Affairs, Agostino Nuzzolo;
(9) responsibility for the Business
Support Office was assigned on an interim basis to the Chief
Financial Officer of the Company, Piergiorgio Peluso, until
December 18, 2017, when the function was discontinued.
DIRECTION AND COORDINATION ACTIVITY
Below is a summary of the key figures taken from the latest
approved financial statements of the Company exercising Direction
and Coordination.
VIVENDI S.A.
42 Avenue de Friedland—PARIS
12/31/2016
(millions of euros)
STATEMENT OF FINANCIAL POSITION
Other non-current 20,196.0
Current assets 6,878.4
Prepaid expenses 9.5
TOTAL ASSETS 27,083.9
EQUITY 18,854.8
Share capital 7,079.0
Reserves 9,804.9
Retained earnings (Accumulated losses), including profit (loss)
for the year 1,970.9
Provisions 809.3
Liabilities 7,392.5
Unrealized exchange gains 27.3
TOTAL EQUITY AND LIABILITIES 27,083.9
INCOME STATEMENT
Revenues 46.0
EBIT (110.4 )
Net financial income 862.1
Profit (loss) before extraordinary items and tax 751.7
Net extraordinary income 802.1
Income tax (expense)/return 55.7
Profit (loss) for the year 1,609.5</t>
  </si>
  <si>
    <t>Equity Compensation Plans</t>
  </si>
  <si>
    <t>NOTE 40—EQUITY COMPENSATION PLANS
Equity compensation plans in place at December 31, 2017 are
used
for retention
A summary is provided below of the plans in place at
December 31, 2017.
DESCRIPTION OF STOCK OPTION PLANS
TIM S.p.A. 2014-2016 Stock Option Plan
The objective of the 2014–2016 Stock Option Plan, introduced
following its approval by the Board of Directors of the Company on
June 26, 2014, was to encourage management holding
organizational positions that are crucial to the company business
to focus on the medium/long-term growth in value of company shares.
It was aimed at the then Chief Executive Officer, Top Management
(including Key Officers) and select TIM Group managers.
The Plan involved a three year (2014–2016) vesting period
with two three-year performance conditions (Cumulated Free Cash
Flow 2014-2016 and Total Shareholders Return for TIM versus 11
peers), and a ceiling on issuable shares of 196,000,000. The
three-year exercise period (March 24, 2017–March 24, 2020)
commenced following the approval of the financial statements for
2016 by the Board of Directors on March 23, 2017.
Based on final data approved, the number of exercisable options is
20% of the total options assigned to targets:
– the parameter relating to Cumulated
Free Cash Flow (FCF) did not reach the minimum level, therefore no
options linked to that parameter (50% of the total allocated to
targets) will be exercisable;
– the Total Shareholder Return of TIM
was in 8th place in the ranking of the 11 peers, giving the right
to the vesting of 40% of the options linked to that parameter (50%
of the total allocated to targets).
The exercise price was set, by the Board of Directors meeting that
initiated the plan, at 0.94 euros per option (strike price). For
the allocations made in 2015 and 2016, the strike price was
determined as the higher of the price established upon initial
allocation and the price resulting from the application of the
above criteria at the time of allocation of the options. Below is
the situation at December 31, 2017:
– 133,042 shares at a unit price of
1.15 euro;
– 343,069 shares at a unit price of
1.01 euros;
– 893,617 shares at a unit price of
0.99 euro;
– 13,555,651 shares at a unit price of
0.94 euros.
Tim Participações S.A. Stock Option Plan
· 2011–2013 Plan
On August 5, 2011, the General
Meeting of Shareholders of Tim Participações S.A.
approved the long-term incentive plan for managers in key positions
in the company and its subsidiaries. Exercise of the options is
subject to achieving two objectives simultaneously:
– absolute performance: increase in
value of the Tim Participações S.A.’s shares;
– relative performance: performance of
the prices of Tim Participações S.A.’s shares
against a benchmark index mainly composed of in the
Telecommunications, Information Technology and Media industry.
Performance targets refer to the
three-year period 2011-2013 and performance is recorded in July of
each year.
The vesting period is 3 years (a
third per year), the options are valid for 6 years, and the company
does not have the legal obligation to repurchase or liquidate the
options in cash, or in any other form.
Year 2011
The grantees of the options were granted the right to purchase a
total of 2,833,596 shares.
The exercise period expired in August 2017. As such, the plan is
now closed.
Year 2012
On September 5, 2012 the grantees of the options were granted
the right to purchase a total of 2,661,752 shares.
At December 31, 2017, all pending options were vested, but
were not exercisable since the minimum performance condition had
not been reached. A total of 255,556 options are still pending.
Year 2013
On July 30, 2013, the grantees of the options were granted the
right to purchase a total of 3,072,418 shares.
At December 31, 2017, all pending options were vested, but
were not exercisable since the minimum performance condition had
not been reached. A total of 844,914 options are still pending.
· 2014-2016 Plan
On April 10, 2014, the General
Meeting of Shareholders of Tim Participações S.A.
approved the long-term incentive plan for managers in key positions
in the company and its subsidiaries.
Exercise of the options is not
subject to the achievement of specific performance targets, but the
exercise price is adjusted upwards or downwards according to the
performance of the Tim Participações S.A. shares in a
ranking of Total Shareholder Return, in which companies in the
Telecommunications, Information Technology and Media industry are
compared during each year of validity of the plan. If the
performance of the Tim Participações S.A. shares, in the
30 days prior to September 29 of each year, is in last place
in that ranking, the participant loses the right to 25% of the
options vesting at that time.
The vesting period is 3 years (a
third per year), the options are valid for 6 years, and the company
does not have the legal obligation to repurchase or liquidate the
options in cash, or in any other form.
Year 2014
On September 29, 2014, the grantees of the options were
granted the right to purchase a total of 1,687,686 shares.
At December 31, 2017, a total of 658,720 options were
exercisable.
Year 2015
On October 16, 2015, the grantees of the options were granted
the right to purchase a total of 3,355,229 shares.
In 2017, 760,358 options were exercised and 713,561 expired due to
terminations. In the first wave, 197,132 options were exercised at
a price of 8.7341 reais. The price was adjusted by 3.33% to reflect
the ranking of the company against the other benchmarked
companies.
In the second wave, 563,226 options were exercised at a price of
8.4625 reais, thanks to the improvement in the company’s
ranking.
Year 2016
On November 8, 2016, the grantees of the options were granted
the right to purchase a total of 3,922,204 shares. In December
2017, 788,374 options were exercised at a price of 7.6928 reais,
reflecting a 5% adjustment thanks to the first place ranking of the
company.
DESCRIPTION OF OTHER EQUITY COMPENSATION PLANS OF TIM
S.p.A.
· Special Award
2016—2019
The Plan was approved by the Board of Directors on March 30,
2016, and by the Shareholders’ Meeting of May 25, 2016,
for the part to be paid in shares.
The beneficiaries of the Plan were the former Chief Executive
Officer Mr. Flavio Cattaneo and other managers identified by
him.
In June 2017, additional beneficiaries of the Special Award were
identified for the 1.5% of the 2016 over-performance.
As of December 31, 2017, total net liability amounted to
3.1 million euro (2.4 million euro of which consisted of
2,902,561 ordinary shares of Tim S.p.A. and the remaining part in
cash).
The bonus is to be paid out following the approval of the financial
statements for 2019, on the condition that the beneficiary is still
working for a TIM Group company at the date of approval of the
consolidated financial statements for 2019, except in the cases
expressly contemplated, including, for example, in the case of
early retirement or in the event that the company employing the
beneficiary is scoped out of the Group.
On July 24, 2017, following the resignation of
Mr. Cattaneo, an agreement was reached between the parties
that provided for the payment of a gross amount of
22.9 million euros as a settlement arrangement. This amount
takes particular, but not exclusive, account of the Special
Award.
The resignation of Mr. Cattaneo resulted in the conclusion of
the incentive plan.
For the component yet to be paid out to the beneficiaries
identified in June 2017, 80% of the bonus will be paid in TIM
ordinary shares (the number of shares will be calculated by
dividing 80% of the bonus accrued in the year by the normal value
of the shares at the vesting date) and 20% in cash.
The bonus actually paid, both for the cash and equity component,
will be subject to the clawback mechanisms in force at the
time.
The Board of Directors may choose to pay out all or part of the
equity component of the bonus in cash, on the basis of the normal
value of shares at the time of the approval of the consolidated
financial statements for 2019.
CALCULATION OF FAIR VALUE MEASUREMENT OF THE GRANTED OPTIONS AND
RIGHTS
Parameters used to determine fair value—Tim
Participações S.A.
Plans/Parameters Exercise Volatility Period Expected (reais) Risk-free
Stock option plan 2011 8.84 51.73% 6 years
— 11.94% per annum
Stock option plan 2012 8.96 50.46% 6 years
— 8.89% per annum
Stock option plan 2013 8.13 48.45% 6 years
— 10.66% per annum
Stock option plan 2014 13.42 44.6% 6 years
— 10.66% per annum
Stock option plan 2015 8.45 35.5% 6 years
— 16.10% per annum
Stock option plan 2016 8.10 36.70% 6 years
— 11.73% per annum
Effects on the income statement and statement of financial
position
Equity compensation plans which call for payment in equity
instruments are recorded at fair value which represents the cost of
such instruments at the grant date and is recorded in the separate
income statements under “Employee benefits expenses”
over the period between the grant date and the vesting period with
a contra-entry to the equity reserve “Other equity
instruments”. For the portion of the plans that provide for
the payment of compensation in cash, the amount is recognized in
liabilities as a contra-entry to “Employee benefits
expenses”; at the end of each year such liability is measured
at fair value.
Equity compensation plans which call for payment in equity
instruments did not have significant impacts either on the income
statements or the statements of financial position or of cash flows
of the TIM Group at December 31, 2017.</t>
  </si>
  <si>
    <t>Other Information</t>
  </si>
  <si>
    <t>NOTE 41 OTHER INFORMATION
a) Exchange rates used to convert the
financial statements of foreign operations (*)
Year-end Average exchange
rates for the year
(Local Currency against 12/31/2017 12/31/2016 12/31/2015 Year 2017 Year 2016 Year 2015
Europe
BGN Bulgarian Lev 1.95580 1.95580 1.95580 1.95580 1.95580 1.95580
CZK Czech Koruna 25.53500 27.02100 27.02300 26.32656 27.03443 27.28277
CHF Swiss Franc 1.17020 1.07390 1.08350 1.11171 1.09004 1.06813
TRY Turkish Lira 4.54640 3.70720 3.17650 4.12109 3.34284 3.02349
GBP Pound Sterling 0.88723 0.85618 0.73395 0.87640 0.81905 0.72612
RON Romanian Leu 4.65850 4.53900 4.52400 4.56884 4.49053 4.44555
RUB Russian Ruble 69.39200 64.30000 80.67400 65.90160 74.15831 68.03509
North America
USD U.S. Dollar 1.19930 1.05410 1.08870 1.12946 1.10666 1.10970
Latin America
VEF Venezuelan Bolivar 16.19055 14.23035 14.69745 15.18018 14.90133 13.71398
BOB Bolivian 8.28720 7.28383 7.52292 7.80453 7.64702 7.66808
PEN Peruvian Nuevo Sol 3.88540 3.54020 3.70833 3.68247 3.73505 3.53192
ARS Argentinean Peso 22.93100 16.74880 14.09720 18.73314 16.33204 10.26890
CLP Chilean Peso 737.29000 704.94500 772.71300 732.28973 748.49536 726.01073
COP Colombian Peso 3,580.19000 3,169.49000 3,456.01000 3,334.88410 3,376.68116 3,046.29559
BRL Brazilian Real 3.96728 3.43542 4.25116 3.60584 3.85935 3.69727
Other countries
ILS Israeli Shekel 4.16350 4.04770 4.24810 4.06091 4.24812 4.31323
(*) Source: data processed by the
European Central Bank, Reuters and major Central Banks.
b) Research and development
Expenditures for research and development activities are
represented by external costs, labor costs of dedicated staff and
depreciation and amortization. Details are as follows:
2017 2016 2015
(millions of
euros)
Research and development costs expensed during the year 43 44 52
Development costs capitalized 1,949 1,704 1,668
Total research and development costs (expensed and
capitalized) 1,992 1,748 1,720
The increase in 2017 is mainly related to engineering activities
and to the diffusion and development of new generation networks,
such as LTE and NGAN in Italy and 4G and LTE in Brazil.
Moreover, in the 2017 separate consolidated income statement,
amortization charges are recorded for development costs,
capitalized during the year and in prior years, for an amount of
819 million euros in 2017, 731 million euros in 2016 and
660 million euros in 2015.
c) Operating leases
In accordance with IAS 17, the Group considers operating leases to
be non-cancellable
In particular:
Revenue related
The Group has entered into agreements for line lease and hosting
which cannot be canceled. At December 31, 2017 and 2016 the
amount of lease installments receivables is as follows:
At December 31, At December 31,
(millions of
euros)
Within 1 year 124 118
From 2 to 5 years 238 247
Beyond 5 years 98 128
Total 460 493
Expense related
The Group has entered into agreements for lease of properties,
vehicle rental and hosting which cannot be canceled. At
December 31, 2017 and 2016 the amount of lease installments
payables is as follows:
At December 31, At December 31,
(millions of
euros)
Within 1 year 177 175
From 2 to 5 years 298 287
Beyond 5 years 60 39
Total 535 501
The TIM Group has entered into non-cancelable
The perimeter shown excludes leases classified as finance leases
(mainly real estate leases and leases on equipment and industrial
vehicles) and leases or lease periods considered cancelable. In
this regard, for example, leasing practices in Brazil envisage
clauses permitting the early termination of the lease without the
application of additional charges.</t>
  </si>
  <si>
    <t>Events Subsequent to December 31, 2017</t>
  </si>
  <si>
    <t>NOTE 42—EVENTS SUBSEQUENT TO DECEMBER 31,
2017
JOINT VENTURE WITH CANAL+
On January 17, 2018, the Board of Directors of TIM noted that
the term sheet agreed with Canal+ would expire on the following
day.
Negotiations for a partnership agreement in the content sector have
restarted, in line with the definition of the convergent offer of
video content that is one of the key elements of the
2018–2020 TIM strategic plan.
Moreover, as provided by Consob and in line with the observations
made by the Company’s Board of Statutory Auditors, the
project will be subject to the procedure for significant
related-party transactions, with the consequent involvement of the
appropriate Committee composed of all independent Directors during
negotiations.
DISPOSAL OF PERSIDERA S.p.A.
On February 23, 2018, the Board of Directors of TIM S.p.A.
examined and approved by majority vote the acquisition offer on
Persidera received from F2i and Rai Way, in consideration of the
fact that the company is not a strategic asset for TIM.
Accordingly, the Board delegated the Chief Executive Officer Amos
Genish to arrange the transaction, reserving the right to take into
consideration any other binding offer that should be received.
In application, on a voluntary basis, of the procedure for
transactions with related parties, the proposed transaction was
submitted to the Control and Risk Committee, which approved it by
majority vote.
APPROVAL OF THE PROJECT FOR THE VOLUNTARY SEPARATION OF THE
FIXED ACCESS NETWORK
On March 6, 2018 TIM’s Board of Directors today granted
CEO Amos Genish the power to start the formal procedure to notify
AGCom of the Company’s request for a voluntary separation of
its fixed access network.
The project provides for a separate legal entity (Netco) 100%
controlled by TIM, owning the access network (from the exchange up
to customers’ homes) and all the infrastructure (buildings,
electronic equipment and IT systems) and staffed appropriately to
provide wholesale services independently.
The project represents a turning point and establishes the most
advanced network separation model in Europe, by creating a
“one-stop-shop”
The Netco will have the investment capabilities to maintain the
highest quality network and help Italy meet the European 2025
Digital Agenda ultrabroadband goals. The initiative will contribute
significantly to further develop the digitalization of the country,
supporting the evolution of the current regulatory framework.
The creation of the Netco will leave the Group scope unchanged, and
will occur in compliance with the Golden Power provisions.
AGCom will be notified of the project for the voluntary separation
of the network according to the procedures and timing defined
according to the Electronic Communications Code.</t>
  </si>
  <si>
    <t>List of Companies of the Tim Group</t>
  </si>
  <si>
    <t>NOTE 43—LIST OF COMPANIES OF THE TIM GROUP
The list is divided by type of investment, consolidation method and
operating segment.
The following is indicated for each company: name, head office,
country and share capital in the original currency, in addition to
the percentage holding of share capital, the percentage of voting
rights in the ordinary shareholders’ meeting if different
than the percentage holding of share capital, and which companies
hold the investment.
TIM Group
Name Head Office Currency Share Capital % % of
Held by
PARENT COMPANY
TIM S.p.A. MILAN EUR 11,677,002,855
(ITALY)
Subsidiaries consolidated line-by-line
DOMESTIC BUSINESS UNIT
4G RETAIL S.r.l. MILAN EUR 2,402,241 100.0000 TIM S.p.A.
(sale of fixed and mobile telecommunications products and services
and all analog and digital broadcasting equipment) (ITALY)
ADVANCED CARING CENTER S.r.l. ROME EUR 600,000 100.0000 TELECONTACT CENTER S.p.A.
(telemarketing, market research and surveys activities and
development) (ITALY)
ALFABOOK S.r.l. TURIN EUR 100,000 100.0000 OLIVETTI S.p.A.
(on-line (ITALY)
CD FIBER S.r.l. ROME EUR 50,000 100.0000 TIM S.p.A.
(design, construction, maintenance and management of network
infrastructure services and high-speed electronic communication
systems) (ITALY)
FLASH FIBER S.r.l. MILAN EUR 30,000 80.000 TIM S.p.A.
(development, implementation, maintenance and supply of the fiber
network in Italy) (ITALY)
H.R. SERVICES S.r.l. L’AQUILA EUR 500,000 100.0000 TIM S.p.A.
(personnel training and services) (ITALY)
INFRASTRUTTURE WIRELESS ITALIANE S.p.A.. MILAN EUR 600,000,000 60.0333 TIM S.p.A.
(installation and operation of installations and infrastructure for
the management and the sale of telecommunications services) (ITALY)
MED-1 RAMAT GAN ILS 55,886,866 100.0000 TELECOM ITALIA SPARKLE S.p.A.
(construction and management of submarine cable Lev1) (ISRAEL)
NOVERCA S.r.l. ROME EUR 10,000 100.0000 TIM S.p.A.
(development and provision of services in the TLC and multimedia
sector in Italy and abroad) (ITALY)
OLIVETTI S.p.A. IVREA EUR 10,000,000 100.0000 TIM S.p.A.
(production and sale of office equipment and information technology
services) (TURIN—
PERSIDERA S.p.A. ROME EUR 21,428,572 70.0000 TIM S.p.A.
(purchase, sale and maintenance of systems for repair work and
radio and television broadcasting) (ITALY)
TELECOM ITALIA SAN MARINO S.p.A. BORGO MAGGIORE EUR 1,808,000 100.0000 TIM S.p.A.
(San Marino telecommunications management) (REPUBLIC OF
TELECOM ITALIA SPARKLE S.p.A. ROME EUR 200,000,000 100.0000 TIM S.p.A.
(completion and management of telecommunications services for
public and private use) (ITALY)
TELECOM ITALIA TRUST TECHNOLOGIES S.r.l. POMEZIA EUR 7,000,000 100.0000 TIM S.p.A.
(other operations related to non-classified (ROME—
TELECOM ITALIA VENTURES S.r.l. MILAN EUR 10,000 100.0000 TIM S.p.A.
(investment holding company) (ITALY)
TELECONTACT CENTER S.p.A. NAPLES EUR 3,000,000 100.0000 TIM S.p.A.
(telemarketing services) (ITALY)
TELEFONIA MOBILE SAMMARINESE S.p.A. BORGO EUR 78,000 51.0000 TELECOM ITALIA SAN MARINO S.p.A.
(development and management of mobile telecommunications plants and
services) (REPUBLIC OF
TELENERGIA S.r.l. ROME EUR 50,000 100.0000 TIM S.p.A.
(import, export, purchase, sale and trade of electricity) (ITALY)
TELSY ELETTRONICA E TELECOMUNICAZIONI S.p.A. TURIN EUR 390,000 100.0000 TIM S.p.A.
(production and sale of equipment and systems for crypto
telecommunications) (ITALY)
TI SPARKLE AMERICAS Inc. MIAMI USD 10,000 100.0000 TELECOM ITALIA SPARKLE S.p.A.
(managed bandwidth services) (USA)
TI SPARKLE ARGENTINA S.A. BUENOS
AIRES ARS 9,998,000 100.0000 TELECOM ITALIA SPARKLE S.p.A.
(managed bandwidth services) (ARGENTINA)
TI SPARKLE AUSTRIA GmbH VIENNA EUR 2,735,000 100.0000 TELECOM ITALIA SPARKLE S.p.A.
(telecommunications services) (AUSTRIA)
TI SPARKLE BELGIUM S.P.R.L.—B.V.B.A BRUSSELS EUR 2,200,000 99.9999 TELECOM ITALIA SPARKLE S.p.A.
(telecommunications services) (BELGIUM) 0.0001 TI SPARKLE UK Ltd
TI SPARKLE BOLIVIA SRL LA PAZ BOB 1,747,600 99.9999 TELECOM ITALIA SPARKLE S.p.A.
(managed bandwidth services) (BOLIVIA) 0.0001 TI SPARKLE AMERICAS Inc.
TI SPARKLE BRASIL PARTICIPACOES Ltda RIO DE BRL 71,563,866 99.9999 TELECOM ITALIA SPARKLE S.p.A.
(investment holding company) (BRAZIL) 0.0001 TI SPARKLE AMERICAS Inc.
TI SPARKLE BRASIL TELECOMUNICACIONES Ltda RIO DE BRL 69,337,363 99.9999 TI SPARKLE BRASIL PARTICIPACOES Ltda
(managed bandwidth services) (BRAZIL) 0.0001 TI SPARKLE AMERICAS Inc.
TI SPARKLE BULGARIA EOOD SOFIA BGN 100,000 100.0000 TELECOM ITALIA SPARKLE S.p.A.
(telecommunications services) (BULGARIA)
TI SPARKLE CHILE S.p.A. SANTIAGO CLP 5,852,430,960 100.0000 TELECOM ITALIA SPARKLE S.p.A.
(managed bandwidth services) (CHILE)
TI SPARKLE COLOMBIA Ltda BOGOTA’ COP 5,246,906,000 99.9999 TELECOM ITALIA SPARKLE S.p.A.
(managed bandwidth services) (COLOMBIA) 0.0001 TI SPARKLE AMERICAS Inc.
TI SPARKLE CZECH S.R.O. PRAGUE CZK 6,720,000 100.0000 TELECOM ITALIA SPARKLE S.p.A.
(telecommunications services) (CZECH
TI SPARKLE FRANCE S.A.S. PARIS EUR 18,295,000 100.0000 TELECOM ITALIA SPARKLE S.p.A.
(installation and management of telecommunications services for
fixed network and related activities) (FRANCE)
TI SPARKLE GERMANY GmbH FRANKFURT EUR 25,000 100.0000 TELECOM ITALIA SPARKLE S.p.A.
(telecommunications services) (GERMANY)
TI SPARKLE GREECE S.A. ATHENS EUR 368,760 100.0000 TELECOM ITALIA SPARKLE S.p.A.
(telecommunications services) (GREECE)
TI SPARKLE ISRAEL Ltd RAMAT GAN ILS 1,000 100.0000 TELECOM ITALIA SPARKLE S.p.A.
(international wholesale telecommunication services) (ISRAEL)
TI SPARKLE MED S.p.A. ROME EUR 3,100,000 100.0000 TELECOM ITALIA SPARKLE S.p.A.
(installation and management of submarine cable systems) (ITALY)
TI SPARKLE NORTH AMERICA. INC. NEW YORK USD 15,550,000 100.0000 TELECOM ITALIA SPARKLE S.p.A.
(telecommunications and promotional services) (USA)
TI SPARKLE NETHERLANDS B.V. AMSTERDAM EUR 18,200 100.0000 TELECOM ITALIA SPARKLE S.p.A.
(telecommunications services) (NETHERLANDS)
TI SPARKLE PANAMA S.A. PANAMA USD 10,000 100.0000 TELECOM ITALIA SPARKLE S.p.A.
(managed bandwidth services)
TI SPARKLE PERU’ S.A. LIMA PEN 57,101,788 99.9999 TELECOM ITALIA SPARKLE S.p.A.
(managed bandwidth services) (PERÙ) 0.0001 TI SPARKLE AMERICAS Inc.
TI SPARKLE PUERTO RICO LLC SAN JUAN USD 50,000 100.0000 TELECOM ITALIA SPARKLE S.p.A.
(managed bandwidth services) (PUERTO RICO)
TI SPARKLE ROMANIA S.R.L. BUCHAREST RON 3,021,560 100.0000 TELECOM ITALIA SPARKLE S.p.A.
(telecommunications services) (ROMANIA)
TI SPARKLE RUSSIA LLC MOSCOW RUB 8,520,000 99.0000 TELECOM ITALIA SPARKLE S.p.A.
(telecommunications services) (RUSSIA) 1.0000 TI SPARKLE UK Ltd
TI SPARKLE SINGAPORE PTE. Ltd SINGAPORE USD 5,121,120 99.9999 TELECOM ITALIA SPARKLE S.p.A.
(telecommunications services) 0.0001 TI SPARKLE NORTH AMERICA. INC.
TI SPARKLE SLOVAKIA S.R.O. BRATISLAVA EUR 300,000 100.0000 TELECOM ITALIA SPARKLE S.p.A.
(telecommunications services) (SLOVAKIA)
TI SPARKLE SPAIN TELECOMMUNICATIONS SL MADRID EUR 1,687,124 100.0000 TELECOM ITALIA SPARKLE S.p.A.
(telecommunications services) (SPAIN)
TI SPARKLE St. Croix LLC VIRGIN ISLANDS USD 1,000 100.0000 TELECOM ITALIA SPARKLE S.p.A.
(managed bandwidth services) (USA)
TI SPARKLE SWITZERLAND GmbH ZURICH CHF 2,000,000 100.0000 TELECOM ITALIA SPARKLE S.p.A.
(telecommunications services) (SWITZERLAND)
TI SPARKLE TURKEY TELEKOMÜNIKASYON ANONIM SIRKETI YENISBONA TRY 40,600,000 100.0000 TELECOM ITALIA SPARKLE S.p.A.
(telecommunications services) (ISTANBUL-
TI SPARKLE UK Ltd LONDON EUR 3,983,254 100.0000 TELECOM ITALIA SPARKLE S.p.A.
(value-added and networking services) (UK)
TI SPARKLE VENEZUELA C.A. CARACAS VEF 981,457 100.0000 TELECOM ITALIA SPARKLE S.p.A.
(managed bandwidth service) (VENEZUELA)
TIMB2 S.r.l. ROME EUR 10,000 99.0000 PERSIDERA S.p.A.
(management of television frequency user rights) (ITALY) 1.0000 TIM S.p.A.
TIMVISION S.r.l. ROME EUR 50,000 100.0000 TIM S.p.A.
(production, co-production, (ITALY)
TN FIBER S.r.l. TRENTO EUR 55,918,000 100.0000 TIM S.p.A.
(design, construction, maintenance and supply of optical network
access to users in the province of Trento) (ITALY)
BRAZIL BUSINESS UNIT
TIM BRASIL SERVIÇOS E PARTICIPAÇÕES S.A. RIO DE JANEIRO BRL 7,169,029,859 99.9999 TELECOM ITALIA FINANCE S.A.
(investment holding company) (BRAZIL) 0.0001 TIM S.p.A.
TIM CELULAR S.A. SAO PAULO BRL 9,434,215,720 100.0000 TIM PARTICIPAÇÕES S.A.
(telecommunications services) (BRAZIL)
TIM PARTICIPAÇÕES S.A. RIO DE JANEIRO BRL 9,913,414,422 66.5819 TIM BRASIL SERVIÇOS E PARTICIPAÇÕES
S.A.
(investment holding company) (BRAZIL) 0.0662 TIM PARTICIPAÇÕES S.A.
TIM S.A. (formerly INTELIG TELECOMUNICAÇÕES Ltda) RIO DE JANEIRO BRL 4,041,956,045 99.9999 TIM PARTICIPAÇÕES S.A.
(telecommunications services) (BRAZIL) 0.0001 TIM CELULAR S.A.
OTHER OPERATIONS
OLIVETTI DEUTSCHLAND GmbH NURNBERG EUR 25,600,000 100.0000 OLIVETTI S.p.A.
(sale of office equipment and supplies) (GERMANY)
OLIVETTI ESPANA S.A. (IN LIQUIDATION) BARCELONA EUR 1,229,309 100.0000 OLIVETTI S.p.A.
(sale and maintenance of office supplies, consultancy and network
management) (SPAIN)
OLIVETTI UK Ltd NORTHAMPTON GBP 6,295,712 100.0000 OLIVETTI S.p.A.
(sale of office equipment and supplies) (UK)
TELECOM ITALIA CAPITAL S.A. LUXEMBOURG EUR 2,336,000 100.0000 TIM S.p.A.
(financial company) (LUXEMBOURG)
TELECOM ITALIA FINANCE S.A. LUXEMBOURG EUR 1,818,691,979 100.0000 TIM S.p.A.
(financial company) (LUXEMBOURG)
TELECOM ITALIA LATAM PARTICIPACOES E GESTAO ADMINISTRATIVA Ltda SAO PAULO BRL 118,925,803 100.0000 TIM S.p.A.
(provision of telecommunications and representation services) (BRAZIL)
TIAUDIT COMPLIANCE LATAM S.A. (IN LIQUIDATION) RIO DE BRL 1,500,000 69.9996 TIM S.p.A.
(internal auditing services) (BRAZIL) 30.0004 TIM BRASIL SERVICOS E PARTICIPACOES S.A.
TIESSE S.c.p.A. IVREA EUR 103,292 61.0000 OLIVETTI S.p.A.
(installation and assistance for electronic, IT, telematics and
telecommunications equipment) (TURIN-ITALY)
TIM TANK S.r.l. MILAN EUR 18,100,000 100.0000 TIM S.p.A.
(fund and securities investments) (ITALY)
Associates and joint ventures accounted for using the equity
method
ALFIERE S.p.A. (*) ROME EUR 9,250,000 50.0000 TIM S.p.A.
(real estate management) (ITALY)
AREE URBANE S.r.l. (IN LIQUIDATION) MILAN EUR 100,000 32.6200 TIM S.p.A.
(real estate management) (ITALY)
ASSCOM INSURANCE BROKERS S.r.l. MILAN EUR 100,000 20.0000 TIM S.p.A.
(insurance brokerage) (ITALY)
BALTEA S.r.l. (IN BANKRUPTCY) IVREA EUR 100,000 49.0000 OLIVETTI S.p.A.
(production and sale of office products and telecommunications IT
services) (TURIN—
CLOUDESIRE.COM S.r.l. PISA EUR 11,671 ( **) TELECOM ITALIA VENTURES S.r.l.
(design, implementation and marketing of a marketplace platform for
the sale of a software as-a-service (ITALY)
CONSORZIO ANTENNA COLBUCCARO ASCOLI PICENO EUR 121,000 20.0000 PERSIDERA S.p.A.
(installation, management and maintenance ofmetal pylons complete
with workstations for device recovery) (ITALY)
CONSORZIO ANTENNA MONTECONERO SIROLO EUR 51,100 22.2211 PERSIDERA S.p.A.
(multimedia services) (ANCONA-ITALY)
CONSORZIO E O (IN LIQUIDATION) ROME EUR 30,987 50.0000 TIM S.p.A.
(training services) (ITALY)
DONO PER S.C.A.R.L. (IN LIQUIDATION) ROME EUR 30,000 33.3333 TIM S.p.A.
(collection and distribution of funds for charitable purposes or
for financing of political parties or political and social
movements) (ITALY)
ECO4CLOUD S.r.l. RENDE EUR 19,532 ( **) TELECOM ITALIA VENTURES S.r.l.
(development, production and sale of innovative products or
services with high technological value (COSENZA-ITALY)
ITALTEL GROUP S.p.A. SETTIMO MILANESE
(MILAN— EUR 825,695 34.6845 19.3733 TELECOM ITALIA FINANCE S.A.
(investment holding company) (ITALY)
KOPJRA S.r.l. SCHIO EUR 16,207 22.8491 TELECOM ITALIA VENTURES S.r.l.
(development , production and sale of innovative products or
services with high-tech value) (VICENZA-ITALY)
MOVENDA S.p.A. ROME EUR 133,333 24.9998 TELECOM ITALIA FINANCE SA
(design, construction and diffusion of internet sites, products and
computer media) (ITALY)
NORDCOM S.p.A. MILAN EUR 5,000,000 42.0000 TIM S.p.A.
(application service provider) (ITALY)
OILPROJECT S.r.l. MILAN EUR 13,556 ( **) TELECOM ITALIA VENTURES S.r.l.
(research, development, marketing and patenting of all intellectual
property related to technology, information technology and TLC) (ITALY)
PEDIUS S.r.l. ROME EUR 159 ( **) TELECOM ITALIA VENTURES S.r.l.
(implementation of specialized telecommunications applications,
telecommunications services over telephone connections, VoIP
services) (ITALY)
TIGLIO I S.r.l. MILAN EUR 5,255,704 47.8019 TIM S.p.A.
(real estate management) (ITALY)
TIGLIO II S.r.l. (IN LIQUIDATION) MILAN EUR 10,000 49.4700 TIM S.p.A.
(real estate management) (ITALY)
W.A.Y. S.r.l. TURIN EUR 136,383 39.9999 OLIVETTI S.p.A.
(development and sale of geolocation products and systems for
security and logistics) (ITALY)
WIMAN S.r.l. MATTINATA EUR 21,568 ( **) TELECOM ITALIA VENTURES S.r.l.
(development, management and implementation of platforms for
social-based Wi-Fi (FOGGIA-ITALY)
Other significant investments
CONSORZIO ANTENNA TOLENTINO RECANATI EUR 86,000 16.6666 PERSIDERA S.p.A.
(installation, management and maintenance of pylons complete with
workstation for device recovery) (MACERATA-ITALY)
CONSORZIO EMITTENTI RADIOTELEVISIVE BOLOGNA EUR 119,309 18.6600 PERSIDERA S.p.A.
(broadcasting activities) (ITALY)
CONSORZIO HEALTH INNOVATION HUB (IN LIQUIDATION) TRENTO EUR 48,000 12.5000 TIM S.p.A.
(development of the market for systems and services for the sector
social and health) (ITALY)
DAHLIA TV S.p.A. (IN LIQUIDATION) ROME EUR 11,318,833 10.0800 TIM S.p.A.
(pay-per-view (ITALY)
FIN.PRIV. S.r.l. MILAN EUR 20,000 14.2900 TIM S.p.A.
(financial company) (ITALY)
IGOON. S.r.l. NAPLES EUR 16,498 14.2805 TELECOM ITALIA VENTURES S.r.l
(development of mobile platforms and applications able to provide
user with innovative solutions for organizing and sharing all their
digital content) (ITALY)
INNAAS S.r.l. ROME EUR 108,700 13.0046 TELECOM ITALIA VENTURES S.r.l.
(design, development and sale of high-tech software and
hardware) (ITALY)
ITALBIZ.COM Inc. DELAWARE USD 4,721 19.5000 TIM S.p.A.
(internet services) (USA)
MIX S.r.l. MILAN EUR 99,000 10.8500 TIM S.p.A.
(internet service provider) (ITALY)
TXN Società a Responsabilità Limitata Semplificata ARIANO IRPINO EUR 333 14.4991 TELECOM ITALIA VENTURES S.r.l.
(software development) (AVELLINO-ITALY)
(*) Joint Venture.
(**) Associates over which TIM S.p.A.,
directly and indirectly, exercise significant influence pursuant to
IAS 28 (Investments in Associates and Joint Ventures).</t>
  </si>
  <si>
    <t>Accounting Policies (Policies)</t>
  </si>
  <si>
    <t>Going concern</t>
  </si>
  <si>
    <t>Going concern
The consolidated financial statements for the year ended
December 31, 2017 have been prepared on a going concern basis
as there is the reasonable expectation that TIM will continue its
operational activities in the foreseeable future (and in any event
with a time horizon of at least twelve months).
In particular, consideration has been given to the following
factors:
· the main risks and uncertainties
(that are for the most part of external in nature) to which the
Group and the various activities of the TIM Group are
exposed:
· macroeconomic changes in the Italian,
European and Brazilian market, as well as the volatility of
financial markets in the Eurozone, also as a result of the
“Brexit” referendum in the United Kingdom;
· variations in business conditions
also related to competition;
· changes to laws and regulations
(price and rate variations, or decisions that may affect the
technological choices);
· outcomes of legal disputes and
proceedings with regulatory authorities, competitors and other
parties;
· financial risks (interest rate and/or
exchange rate trends, changes in the Group’s credit rating by
rating agencies);
· the optimal mix between risk capital
and debt capital as well as the policy for the remuneration of risk
capital, described in the paragraph “Share capital
information” under the Note “Equity”;
· the policy for financial risk
management (market risk, credit risk and liquidity risk) as
described in the Note “Financial risk management”.
Management believes that, at the present time, such factors do not
raise substantial doubts as to the Group’s ability to
continue as a going concern.</t>
  </si>
  <si>
    <t>Principles of consolidation</t>
  </si>
  <si>
    <t>Principles of consolidation
The consolidated financial statements include the financial
statements of all subsidiaries from the date control over such
subsidiaries commences until the date that control ceases.
The statement of financial position date of all the
subsidiaries’ financial statements coincides with that of the
Parent.
Control exists when the Parent has all the following:
· power over the investee, which
includes the ability to direct the relevant activities of the
investee, i.e. the activities that significantly affect the
investee’s returns;
· exposure, or rights, to variable
returns from its involvement with the investee;
· the ability to use its power over the
investee to affect the amount of the investor’s returns.
TIM assesses whether it controls an investee if facts and
circumstances indicate that there are changes in one or more of the
three control elements.
In the preparation of the consolidated financial statements,
assets, liabilities, revenues and expenses of the consolidated
companies are consolidated on a line-by-line non-controlling
Under IFRS 10 ( Consolidated financial statements non-controlling non-controlling
All intragroup balances and transactions and any gains or losses
arising from intragroup transactions are eliminated upon
consolidation.
The carrying amount of the investment in each subsidiary is
eliminated against the corresponding share of equity in each
subsidiary, after adjustment, if any, to fair value at the
acquisition date of control. At that date, goodwill is recorded as
an intangible asset, as described below, whereas any gain from a
bargain purchase or negative goodwill is recognized in the separate
consolidated income statement.
Assets and liabilities of foreign consolidated subsidiaries which
are denominated in currencies other than euro are converted at the
exchange rates prevailing at the statement of financial position
date (the current method); income and expenses are converted at the
average exchange rates for the year. Exchange differences resulting
from the application of this method are classified as equity until
the entire disposal of the investment or upon loss of control of
the foreign subsidiary. Upon partial disposal, without losing
control, the proportionate share of the cumulative amount of
exchange differences related to the disposed interest is recognized
in non-controlling
The cash flows of foreign consolidated subsidiaries denominated in
currencies other than Euro included in the consolidated statement
of cash flows are converted into Euro at the average exchange rates
for the year.
Goodwill and fair value adjustments arising from the allocation of
the purchase price of a foreign entity are recorded in the relevant
foreign currency and are converted using the year-end
Under IFRS 10, changes in a parent’s ownership interest in a
subsidiary that do not result in a loss or acquisition of control
are accounted for as equity transactions. In such circumstances the
carrying amounts of the controlling and non-controlling non-controlling
Under IFRS 10, the parent company in case of loss of control of a
subsidiary:
· derecognizes:
· the assets (including any goodwill)
and liabilities;
· the carrying amount of any
non-controlling
· recognizes:
· the fair value of the consideration
received, if any, from the transaction;
· any investment retained in the former
subsidiary at its fair value at the date when control is lost;
· any gain or loss, resulting from the
transaction, in the separate consolidated income statement;
· the reclassification to the separate
consolidated income statement, of the amounts previously recognized
in other comprehensive income in relation to the subsidiary.
In the consolidated financial statements, investments in associates
and joint ventures are accounted for using the equity method, as
provided, respectively, by IAS 28 ( Investments in Associates and
Joint Ventures Joint Arrangements
Associates are all entities in which the Group holds at least 20%
of the voting rights or exercises significant influence, but no
control or joint control over the financial and operating
polici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Associates and joint ventures are included in the consolidated
financial statements from the date that significant influence or
joint control commences until the date such significant influence
or joint control ceases.
Under the equity method, on initial recognition the investment in
an associate or a joint venture is recognized at cost, and the
carrying amount is increased or decreased to recognize the
investor’s share of the profit or loss of the investee after
the date of acquisition. The investor’s share of the
investee’s profit or loss is recognized in the
investor’s income statement. Dividends received from an
investee reduce the carrying amount of the investment. Adjustments
to the carrying amount may also be necessary for changes in the
investee’s other comprehensive income (i.e. those arising
from foreign exchange conversion differences). The investor’s
share of those changes is recognized in the investor’s other
comprehensive income.
If an investor’s share of losses of an associate or a joint
venture equals or exceeds its interest in the associate or joint
venture, the investor discontinues recognizing its share of further
losses.
After the investor’s interest is reduced to zero, additional
losses are provided for, and a liability is recognized, only to the
extent that the investor has incurred legal or constructive
obligations or made payments on behalf of the associate or joint
venture. If the associate or joint venture subsequently reports
profits, the investor resumes recognizing its share of those
profits only after its share of the profits equals the share of
losses not recognized.
Gains and losses resulting from “upstream” and
“downstream” transactions between an investor
(including its consolidated subsidiaries) and its associate or
joint venture are recognized in the investor’s financial
statements only to the extent of unrelated investors’
interests in the associate or joint venture.
Gains and losses arising from transactions with associates or joint
ventures are eliminated to the extent of the Group’s interest
in those entities.</t>
  </si>
  <si>
    <t>Intangible assets
Goodwill
Under IFRS 3 ( Business Combinations
a) the aggregate of:
· the consideration transferred
(measured in accordance with IFRS 3; it is generally recognized on
the basis of the acquisition date fair value);
· the amount of any non-controlling non-controlling
· in a business combination achieved in
stages, the acquisition date fair value of the acquirer’s
previously held equity interest in the acquiree;
b) the acquisition date fair value of
the identifiable assets acquired net of the identifiable
liabilities assumed measured at the acquisition date of
control.
IFRS 3 requires, inter alia
· incidental costs incurred in
connection with a business combination are charged to the separate
consolidated income statement;
· in a business combination achieved in
stages, the acquirer shall remeasure its previously held equity
interest in the acquiree at its fair value at the acquisition date
of control and recognize the resulting gain or loss, if any, in the
separate consolidated income statement.
Goodwill is classified in the statement of financial position as an
intangible asset with an indefinite useful life.
Goodwill initially recorded is subsequently reduced only for
impairment losses. Further details are provided in the accounting
policy Impairment of tangible and intangible assets—Goodwill,
reported below. In case of loss of control of a subsidiary, the
relative amount of goodwill is taken into account in calculating
the gain or loss on disposal.
Development costs
Costs incurred internally for the development of new products and
services represent either intangible assets (mainly costs for
software development) or tangible assets. Such costs are
capitalized only when all the following conditions are satisfied:
i) the cost attributable to the development phase of the asset can
be measured reliably, ii) there is the intention, the availability
of financial resources and the technical ability to complete the
asset and make it available for use or sale and iii) it can be
demonstrated that the asset will be able to generate future
economic benefits.
Capitalized development costs comprise only expenditures that can
be attributed directly to the development process for new products
and services.
Capitalized development costs are amortized systematically over the
estimated product or service life so that the amortization method
reflects the way in which the asset’s future economic
benefits are expected to be consumed by the entity.
Other intangible assets with a finite useful life
Other purchased or internally-generated assets with a finite useful
life are recognized as assets, in accordance with IAS 38
( Intangible Assets
Such assets are recorded at purchase or production cost and
amortized on a straight-line basis over their estimated useful
lives; the amortization rates are reviewed annually and revised if
the current estimated useful life is different from that estimated
previously. The effect of such changes is recognized in the
separate consolidated income statement prospectively.
For a small portion of mobile offerings, the Group capitalizes
directly attributable subscriber acquisition costs (currently
mainly represented by commissions for the sales network) when the
following conditions are met:
· the capitalized costs can be measured
reliably;
· there is a contract binding the
customer for a specific period of time;
· it is probable that the amount of the
capitalized costs will be recovered through the revenues generated
by the services contractually provided, or, where the customer
withdraws from the contract in advance, through the collection of a
penalty.
Capitalized subscriber acquisition costs are amortized on a
straight-line basis over the foreseen minimum period of the
underlying contract (between 12 and 36 months).
In all other cases, subscriber acquisition costs are recognized in
the separate consolidated income statement when incurred.</t>
  </si>
  <si>
    <t>Tangible assets
Property, plant and equipment owned
Property, plant and equipment owned is stated at acquisition or
production cost. Subsequent expenditures are capitalized only if
they increase the future economic benefits embodied in the related
item of property, plant and equipment. All other expenditures are
expensed as incurred.
Cost also includes the expected costs of dismantling the asset and
restoring the site if a legal or constructive obligation exists.
The corresponding liability is recognized at its present value as a
provision in the statement of financial position. These capitalized
costs are depreciated and charged to the separate consolidated
income statement over the useful life of the related tangible
assets.
The recalculation of estimates for dismantling costs, discount
rates and the dates in which such costs are expected to be incurred
is reviewed annually, at each financial year-end.
Depreciation of property, plant and equipment owned is calculated
on a straight-line basis over the estimated useful life of the
assets.
The depreciation rates are reviewed annually and revised if the
current estimated useful life is different from that estimated
previously. The effect of such changes is recognized in the
separate consolidated income statement prospectively.
Land, including land pertaining to buildings, is not
depreciated.
Assets held under finance leases
Assets held under finance leases, in which substantially all the
risks and rewards of ownership are transferred to the Group, are
initially recognized as assets of the Group at fair value or, if
lower, at the present value of the minimum lease payments,
including bargain purchase options. The corresponding liability due
to the lessor is included in the statement of financial position
under financial liabilities.
Lease payments are apportioned between interest (recognized in the
separate consolidated income statement) and principal (recognized
as a deduction from liabilities). This split is determined so as to
produce a constant periodic rate of interest on the remaining
balance of the liability.
Furthermore, gains realized on sale and leaseback transactions that
are recorded under finance lease contracts are deferred over the
lease term.
The depreciation policy for depreciable assets held under finance
leases is consistent with that for depreciable assets that are
owned. If there is no reasonable certainty over the acquisition of
the ownership of the asset at the end of the lease period, assets
held under finance leases are depreciated over the shorter of the
lease term and their useful lives.
Leases where the lessor retains substantially all the risks and
rewards of ownership of the assets are accounted for as operating
leases. Operating lease rentals are charged to the separate
consolidated income statement on a straight-line basis over the
lease term.
When a lease includes both land and buildings, an entity assesses
the classification of each element as a finance or an operating
lease separately.</t>
  </si>
  <si>
    <t>Capitalized borrowing costs</t>
  </si>
  <si>
    <t>Capitalized borrowing costs
Under IAS 23 ( Borrowing Costs
Capitalized borrowing costs are recorded in the separate
consolidated income statement and deducted from the “finance
expense” line item to which they relate.</t>
  </si>
  <si>
    <t>Impairment of intangible and tangible assets</t>
  </si>
  <si>
    <t>Impairment of intangible and tangible assets
Goodwill
Goodwill is tested for impairment at least annually or more
frequently whenever events or changes in circumstances indicate
that goodwill may be impaired, as set forth in IAS 36
( Impairment of Assets
The test is generally conducted at the end of every year so the
date of testing is the year-end
To test for impairment, goodwill is allocated at the date of
acquisition to each cash-generating unit or group of
cash-generating units which is expected to benefit from the
acquisition.
If the carrying amount of the cash-generating unit (or group of
cash-generating units) exceeds the recoverable amount, an
impairment loss is recognized in the separate consolidated income
statement. The impairment loss is first recognized as a deduction
of the carrying amount of goodwill allocated to the cash-generating
unit (or group of cash-generating units) and then only applied to
the other assets of the cash-generating unit in proportion to their
carrying amount, up to the recoverable amount of the assets with a
finite useful life. The recoverable amount of a cash-generating
unit (or group of cash-generating units) to which goodwill is
allocated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The future cash flows are those arising from
an explicit time horizon between three and five years as well as
those extrapolated to estimate the terminal value. The long-term
growth rate used to estimate the terminal value of the
cash-generating unit (or group of cash-generating units) is assumed
not to be higher than the average long-term growth rate of the
segment, country or market in which the cash-generating unit (or
group of cash-generating units) operates.
The value in use of cash-generating units denominated in foreign
currency is estimated in the local currency by discounting cash
flows to present value on the basis of an appropriate rate for that
currency. The present value obtained is converted to euro at the
spot rate on the date of the impairment test (in the case of the
TIM Group, the date of the financial statements).
Future cash flows are estimated by referring to the current
operating conditions of the cash generating unit (or group of
cash-generating units) and, therefore, do not include either
benefits originating from future restructuring for which the entity
is not yet committed, or future investments for the improvement or
optimization of the cash-generating unit.
For the purpose of calculating impairment, the carrying amount of
the cash-generating unit is established based on the same criteria
used to determine the recoverable amount of the cash generating
unit, excluding surplus assets (that is, financial assets, deferred
tax assets and net non-current non-controlling
After conducting the goodwill impairment test for the
cash-generating unit (or groups of cash-generating units), a second
level of impairment testing is carried out which includes the
corporate assets which do not generate positive cash flows and
which cannot be allocated by a reasonable and consistent criterion
to the single units. At this second level, the total recoverable
amount of all cash-generating units (or groups of cash-generating
units) is compared to the carrying amount of all cash-generating
units (or groups of cash-generating units), including also those
cash-generating units to which no goodwill was allocated, and the
corporate assets.
Intangible and tangible assets with a finite useful life
At every closing date, the Group assesses whether there are any
indications of impairment of intangible and tangible assets with a
finite useful life. Both internal and external sources of
information are used for this purpose. Internal sources include
obsolescence or physical damage, and significant changes in the use
of the asset and the economic performance of the asset compared to
estimated performance. External sources include the market value of
the asset, changes in technology, markets or laws, trend in market
interest rates and the cost of capital used to evaluate
investments, and an excess of the carrying amount of the net assets
of the Group over market capitalization.
When indicators of impairment exist, the carrying amount of the
assets is reduced to the recoverable amount. The recoverable amount
of an asset is the higher of fair value less costs to sell and its
value in use. In calculating the value in use, the estimated future
cash flows are discounted to present value using a discount rate
that reflects current market assessments of the time value of money
and the risks specific to the asset. Where it is not possible to
estimate the recoverable amount of an individual asset, the Group
estimates the recoverable amount of the cash-generating unit to
which the asset belongs. Impairment losses are recognized in the
separate consolidated income statement.
When the conditions that gave rise to an impairment loss no longer
exist, the carrying amount of the asset or cash-generating unit is
increased to the revised estimate of its recoverable amount, up to
the carrying amount that would have been recorded had no impairment
loss been recognized. The reversal of an impairment loss is
recognized as income in the separate consolidated income
statement.</t>
  </si>
  <si>
    <t>Financial instruments</t>
  </si>
  <si>
    <t>Financial instruments
Other investments
Other investments (other than those in subsidiaries, associates and
joint ventures) are classified as non-current
Upon acquisition, investments are classified in the following
categories:
· “available-for-sale non-current
· “financial assets at fair value
through profit or loss”, as current assets held for
trading.
Other investments classified as “available-for-sale Reserve for available-for-sale
Other unlisted investments classified as “available-for-sale Financial instruments: recognition and
measurement
Impairment losses recognized on other investments classified as
“available-for-sale
Changes in the value of other investments classified as
“financial assets at fair value through profit or loss”
are recognized directly in the separate consolidated income
statement.
Securities other than investments
Securities other than investments classified as non-current
Amortized cost represents the initial cost of the financial
instrument net of principal repayments received, adjusted (up or
down) by the amortization of any differences between the initial
amount and the maturity amount using the effective interest method,
less any write-down for impairment or uncollectibility, if any.
Securities other than investments classified as current assets are
those that, by decision of the directors, are intended to be kept
in the Group’s portfolio for a period of not more than 12
months, and are included in the following categories:
· held to maturity (originally more
than 3 months but less than 12 months, or, with an original
maturity of more than 12 months but the remaining maturity at the
date of purchase is more than 3 months but less than 12 months) and
measured at amortized cost;
· held for trading and measured at fair
value through profit or loss;
· available-for-sale Reserve
for available-for-sale
When the conditions that gave rise to impairment losses on
securities other than investments held to maturity or classified as
“available-for-sale
Receivables and loans
Receivables and loans classified as either non-current
Cash and cash equivalents
Cash and cash equivalents are recorded, according to their nature,
at nominal value or amortized cost.
Cash equivalents are short-term and highly liquid investments that
are readily convertible to known amounts of cash, subject to an
insignificant risk of change in value and their original maturity
or the remaining maturity at the date of purchase does not exceed 3
months.
Impairment of financial assets
At every closing date, assessments are made as to whether there is
any objective evidence that a financial asset or a group of
financial assets may be impaired. If any such evidence exists, an
impairment loss is recognized in the separate consolidated income
statement for financial assets measured at cost or amortized cost;
for “available-for-sale
Financial liabilities
Financial liabilities comprise financial debt, including advances
received on the assignment of accounts receivable, and other
financial liabilities such as derivatives and finance lease
obligations.
In accordance with IAS 39, they also include trade and other
payables.
Financial liabilities other than derivatives are initially
recognized at fair value and subsequently measured at amortized
cost.
Financial liabilities hedged by derivative instruments designed to
manage exposure to changes in fair value of the liabilities
( fair value hedge derivatives re-measurement re-measurement
Financial liabilities hedged by derivative instruments designed to
manage exposure to variability in cash flows ( cash flow hedge
derivatives
Derivatives
Derivatives are used by the TIM Group to manage its exposure to
exchange rate and interest rate risks and to diversify the
parameters of debt so that costs and volatility can be reduced to
within pre-established
In accordance with IAS 39, derivative financial instruments qualify
for hedge accounting only when:
a) at the inception of the hedge, the
hedging relationship is formally designated and documented;
b) the hedge is expected to be highly
effective;
c) its effectiveness can be reliably
measured;
d) the hedge is highly effective
throughout the financial reporting periods for which it is
designated.
All derivative financial instruments are measured at fair value in
accordance with IAS 39.
When derivative financial instruments qualify for hedge accounting,
the following accounting treatment applies:
· Fair value
hedge re-measuring
· Cash flow
hedge Reserve for hedging instruments
If hedge accounting is not appropriate, gains or losses arising
from the measurement of the fair value of derivative financial
instruments are directly recognized in the separate consolidated
income statement.</t>
  </si>
  <si>
    <t>Sales of receivables</t>
  </si>
  <si>
    <t>Sales of receivables
The TIM Group carries out sales of receivables under factoring
arrangements. These sales, in the majority of cases, are
characterized by the transfer of substantially all the risks and
rewards of ownership of the receivables to third parties, meeting
IFRS requirements for derecognition. Specific servicing contracts,
through which the buyer confers a mandate to TIM S.p.A. for the
collection and management of the receivables, leave the current
Company/customer relationship unaffected.</t>
  </si>
  <si>
    <t>Amounts due from customers on construction contracts</t>
  </si>
  <si>
    <t>Amounts due from customers on construction contracts
Amounts due from customers on construction contracts, regardless of
the duration of the contracts, are recognized in accordance with
the percentage of completion method and classified under current
assets.
Losses on such contracts, if any, are recorded in full in the
separate consolidated income statement when they become known.</t>
  </si>
  <si>
    <t>Non-current assets held for sale/Discontinued operations</t>
  </si>
  <si>
    <t>Non-current
Non-current non-current Discontinued Operations
· represents a major line of business
or geographical area of operations;
· is part of a single coordinated plan
to dispose of a separate major line of business or geographical
area of operations; or
· is a subsidiary acquired exclusively
with a view to resale.
The results arising from Discontinued Operations—whether
disposed of or classified as held for sale—are shown
separately in the separate consolidated income statement, net of
tax effects. The corresponding values for the previous years, where
present, are reclassified and reported separately in the separate
consolidated income statement, net of tax effects, for comparative
purposes.
Non-current non-current
An entity shall recognize a gain for any subsequent increase in
fair value less costs to sell of an asset, but not in excess of the
cumulative impairment loss that has been recognized.
As required by IFRS 5 ( Non-current non-current
Interest and other expenses attributable to the liabilities of a
disposal group classified as held for sale shall continue to be
recognized.</t>
  </si>
  <si>
    <t>Inventories
Inventories are measured at the lower of purchase and/or production
cost and estimated realizable value; cost is determined on a
weighted average basis. Provision is made for obsolete and
slow-moving inventories based on their expected future use and
estimated realizable value.</t>
  </si>
  <si>
    <t>Employee benefits
Provision for employee severance indemnity
Employee severance indemnity, mandatory for Italian companies
pursuant to Article 2120 of the Italian Civil Code, is a deferred
compensation and is based on the employees’ years of service
and the compensation earned by the employee during the service
period.
Under IAS 19 ( Employee Benefits Provision for employee severance
indemnities
The remeasurements of actuarial gains and losses are recognized in
other components of other comprehensive income. Service cost of
Italian companies that employ less than 50 employees, as well as
interest expenses related to the “time value” component
of the actuarial calculations (the latter classified as Finance
expenses), are recognized in the separate consolidated income
statement.
Starting from January 1, 2007, Italian Law introduced for
employees the choice to direct their accruing indemnity either to
supplementary pension funds or leave the indemnity as an obligation
of the Company. Companies that employ at least 50 employees should
transfer the employee severance indemnity to the “Treasury
fund” managed by INPS, the Italian Social Security
Institute.
Consequently, the Group’s obligation to INPS and the
contributions to supplementary pension funds take the form, under
IAS 19, of a “Defined contribution plan”.
Equity compensation plans
The companies of the Group provide additional benefits to certain
managers of the Group through equity compensation plans (i.e.,
stock options and long-term incentive plans). The above plans are
recognized in accordance with IFRS 2 ( Share-Based
Payment
In accordance with IFRS 2, such plans represent a component of the
beneficiaries’ compensation. Therefore, for the plans that
provide for compensation in equity instruments, the cost is
represented by the fair value of such instruments at the grant
date, and is recognized in the separate consolidated income
statement in “Employee benefits expenses” over the
period between the grant date and vesting date with a contra-entry
to an equity reserve denominated “Other equity
instruments”. Changes in the fair value subsequent to the
grant date do not affect the initial measurement. At the end of
each year, adjustments are made to the estimate of the number of
rights that will vest up to expiry. The impact of the change in
estimate is deducted from “Other equity instruments”
with a contra-entry to “Employee benefits
expenses”.
For the portion of the plans that provide for the payment of
compensation in cash, the amount is recognized in liabilities as a
contra-entry to “Employee benefits expenses”; at the
end of each year such liability is measured at fair value.</t>
  </si>
  <si>
    <t>Provisions
The Group records provisions for risks and charges when it has a
present obligation, legal or constructive, to a third party, as a
result of a past event, when it is probable that an outflow of
Group resources will be required to satisfy the obligation and when
the amount of the obligation can be estimated reliably.
If the effect of the time value is material, and the payment date
of the obligations can be reasonably estimated, provisions to be
accrued are the present value of the expected cash flows, taking
into account the risks associated with the obligation. The increase
in the provision due to the passage of time is recognized as
“Finance expenses”.</t>
  </si>
  <si>
    <t>Government grants</t>
  </si>
  <si>
    <t>Government grants
Government grants are not recognized until there is reasonable
assurance that the Group will comply with the conditions set by the
Government, governmental and similar local, national or
international bodies, for their disbursement.
Government grants are recognized in the Separate income statement
on a systematic basis over the years in which the Group recognizes
as expenses the related costs that the grants are intended to
compensate.
Government grants related to assets received for the acquisition
and /or construction of non-current</t>
  </si>
  <si>
    <t>Treasury shares</t>
  </si>
  <si>
    <t>Treasury shares
Treasury shares are recognized as a deduction from equity. In
particular, the treasury shares are reported as a deduction from
the share capital issued in the amount corresponding to the
“accounting par value”, that is the ratio of total
share capital and the number of issued shares, while the excess
cost of acquisition over the accounting par value is presented as a
deduction from “Other reserves and retained earnings
(accumulated losses), including profit (loss) for the
year”.</t>
  </si>
  <si>
    <t>Foreign currency transactions</t>
  </si>
  <si>
    <t>Foreign currency transactions
Transactions in foreign currencies are recorded at the foreign
exchange rate prevailing at the date of the transaction. Monetary
assets and liabilities denominated in foreign currencies are
converted at the foreign exchange rate prevailing at the statement
of financial position date. Exchange differences arising from the
settlement of monetary items or from their conversion at rates
different from those at which they were initially recorded during
the year or at the end of the prior year, are recognized in the
separate consolidated income statement.</t>
  </si>
  <si>
    <t>Revenues
Revenues are the gross inflows of economic benefits during the
period arising in the course of the ordinary activities of an
entity. Amounts collected on behalf of third parties such as sales
taxes, goods and services taxes and value added taxes are not
economic benefits which flow to the entity and do not result in
increases in equity. Therefore, they are excluded from
revenues.
Revenues are recognized to the extent that it is probable that
economic benefits will flow to the Group and their amount can be
measured reliably. Revenues are stated net of discounts,
allowances, and returns.
· Revenues from services
rendered
Revenues from services rendered are recognized in the separate
consolidated income statement according to the stage of completion
of the service and only when the outcome of the service rendered
can be estimated reliably.
Traffic revenues from interconnection and roaming are reported
gross of the amounts due to other TLC operators.
Revenues for delivering information or other content are recognized
on the basis of the amount invoiced to the customer, when the
service is rendered directly by the Group. In the event that the
Group is acting as agent (for example non-geographic
Revenues from the activation of telephone services (and related
costs) are deferred over the expected duration of the relationship
with the customer (in Italy, generally 8 years for retail customers
and 3 years for wholesale customers). In particular, costs from the
activation of telephone services are deferred taking also into
account the reasonable expectations of cash
flows arising from these services.
Revenues from prepaid customers are recorded on the basis of the
traffic used. Deferred revenues for unused traffic are recorded in
“Trade and miscellaneous payables and other current
liabilities” in the consolidated statement of financial
position.
· Revenues from sales and
bundled offerings
Revenues from sales (telephone and other equipment) are recognized
when the significant risks and rewards of ownership are transferred
to the buyer.
For offerings which include the sale of mobile handsets and service
contracts, the TIM Group recognizes revenues related to the sale of
the handset when it is delivered to the final customer whereas
traffic revenues are recorded on the basis of the traffic used; the
related subscriber acquisition costs, including sales commissions,
are expensed as incurred. The revenues allocated to the handset
sale are limited to the contract amount that is not contingent upon
the rendering of telecommunication services, i.e. the residual of
the amount paid by the customer exceeding the services value.
A small portion of the bundled mobile offerings involve contracts
with a minimum contractual period between 12 and 36 months which
include an enforced termination penalty. For these contracts, the
subscriber acquisition costs are capitalized under
“Intangible assets with a finite useful life” if the
conditions for capitalization as described in the related
accounting policy are met.
· Revenues on construction
contracts
Revenues on construction contracts are recognized based on the
stage of completion (percentage of completion method).</t>
  </si>
  <si>
    <t>Research costs and advertising expenses</t>
  </si>
  <si>
    <t>Research costs and advertising expenses
Research costs and advertising expenses are charged directly to the
separate consolidated income statement in the year in which they
are incurred.</t>
  </si>
  <si>
    <t>Finance income and expenses</t>
  </si>
  <si>
    <t>Finance income and expenses
Finance income and expenses are recognized on an accrual basis and
include: interest accrued on the related financial assets and
liabilities using the effective interest rate method, the changes
in fair value of derivatives and other financial instruments
measured at fair value through profit or loss, gains and losses on
foreign exchange and financial instruments (including
derivatives).</t>
  </si>
  <si>
    <t>Dividends</t>
  </si>
  <si>
    <t>Dividends
Dividends received from companies other than subsidiaries,
associates and joint ventures are recognized in the separate
consolidated income statement in the year in which they become
receivable following the resolution by the shareholders’
meeting for the distribution of dividends of the investee
companies.
Dividends payable to third parties are reported as a change in
equity in the year in which they are approved by the
shareholders’ meeting.</t>
  </si>
  <si>
    <t>Income Taxes (current and deferred)</t>
  </si>
  <si>
    <t>Income Taxes (current and deferred)
Income taxes include all taxes calculated on the basis of the
taxable income of the companies of the Group.
Income taxes are recognized in the separate consolidated income
statement, except to the extent that they relate to items directly
charged or credited to equity, in which case the related tax is
recognized in the relevant equity reserves. In the Statement of
comprehensive income the amount of income taxes relating to each
item included as “Other components of the Statement of
comprehensive income” is indicated.
The income tax expense that could arise on the remittance of a
subsidiary’s retained earnings is only recognized where there
is the actual intention to remit such earnings.
Deferred tax liabilities / assets are recognized using the
“Balance sheet liability method”. They are calculated
on all temporary differences that arise between the tax base of an
asset or liability and the carrying amounts in the consolidated
financial statements, except for non-tax-deductible
Taxes, other than income taxes, are included in “Other
operating expenses”.</t>
  </si>
  <si>
    <t>Earnings per share
Basic earnings per ordinary share is calculated by dividing the
Group’s profit attributable to ordinary shares by the
weighted average number of ordinary shares outstanding during the
year, excluding treasury shares. Similarly, basic earnings per
savings share is calculated by dividing the Group’s profit
attributable to savings shares by the weighted average number of
savings shares outstanding during the year.
For diluted earnings per ordinary share, the weighted average
number of shares outstanding during the year is adjusted by all
dilutive potential shares (for example, the exercise of rights on
shares with dilutive effects). The Group profit is also adjusted to
reflect the impact of these transactions net of the related tax
effects.</t>
  </si>
  <si>
    <t>Use of estimates</t>
  </si>
  <si>
    <t>Use of estimates
The preparation of consolidated financial statements and related
disclosure in conformity with IFRS requires management to make
estimates and assumptions based also on subjective judgments, past
experience and hypotheses considered reasonable and realistic in
relation to the information known at the time of the estimate. Such
estimates have an effect on the reported amount of assets and
liabilities and disclosure of contingent assets and liabilities at
the date of the financial statements as well as the amount of
revenues and costs during the year. Actual results could differ,
even significantly, from those estimates owing to possible changes
in the factors considered in the determination of such estimates.
Estimates are reviewed periodically.
The most important accounting estimates which require a high degree
of subjective assumptions and judgments are addressed below:
Financial statement
line item/area
Accounting estimates
Impairment of goodwill
The
impairment test on goodwill is carried out by comparing the
carrying amount of cash-generating units and their recoverable
amount. The recoverable amount of a cash-generating unit is the
higher of fair value, less costs to sell, and its value in use.
This complex valuation process entails the use of methods such as
the discounted cash flow method which uses assumptions to estimate
cash flows. The recoverable amount depends significantly on the
discount rate used in the discounted cash flow model as well as the
expected future cash flows and the growth rate used for the
extrapolation. The key assumptions used to determine the
recoverable amount for the different cash generating units,
including a sensitivity analysis, are detailed in the Note
“Goodwill”.
Impairment of tangible and intangible assets with a finite useful
life
At every closing date, the Group assesses whether there are any
indications of impairment of tangible and intangible assets with a
finite useful life. Both internal and external sources of
information are used for this purpose.
The identification of impairment indicators, the estimation of
future cash flows and the determination of the fair value of each
asset require management to make significant judgments including
the applicable discount rate, useful life and residual value. These
estimates can have a material impact on fair value and the amount
of any write-downs.
Business
combinations
The
recognition of business combinations requires that assets and
liabilities of the acquiree be recorded at their fair value at the
acquisition date of control, as well as the possible recognition of
goodwill, through the use of a complex process in determining such
values.
Capitalization / deferral of costs
The
capitalization / deferral process of internal and external costs
involves some areas of Management judgement among which there are
the assessment of: i) the probability that the amount of the
capitalized / deferred costs will be recovered through the
associated future revenues; and ii) the actual increase in future
economic benefits of the asset to which they refer.
Bad debt
provision
The
recoverability of receivables is measured by considering the
uncollectibility of receivables, their age and losses on
receivables recognized in the past by type of similar
receivables.
Depreciation and amortization expense
Changes
in the economic conditions of the markets, technology and
competitive forces could significantly affect the estimated useful
lives of tangible and intangible non-current
Accruals,
contingent liabilities and employee benefits
With respect to provisions for restoration costs the estimate of
future costs to dismantle tangible assets and restore the site is a
complex process that requires an assessment of the liability
arising from such obligations which seldom are entirely defined by
law, administrative regulations or contract clauses and which
normally are to be complied with after an interval of several
years.
The accruals related to legal, arbitration and fiscal disputes are
the result of a complex estimation process based upon the
probability of an unfavorable outcome.
Employee benefits, especially the provision for employee severance
indemnities, are calculated using actuarial assumptions; changes in
such assumptions could have a material impact on such
liabilities.
Revenues
Revenue recognition is influenced by:
·
·
Income
taxes (current and deferred)
Income
taxes (current and deferred) are calculated in each country in
which the Group operates according to a prudent interpretation of
the tax laws in effect. This proces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recognized based on both unused tax loss
carryforwards to future years and deductible differences, takes
into account the estimate of future taxable income and is based on
conservative tax planning.
Derivative instruments and equity instruments
The fair
value of derivative instruments and equity instruments is
determined both using valuation models which also take into account
subjective measurements such as, for example, cash flow estimates,
expected volatility of prices, etc., or on the basis of either
prices in regulated markets or quoted prices provided by financial
counterparts. For further details please see also Note
“Supplementary disclosures on financial
instruments”.
As required by IAS 8 ( Accounting Policies, Changes in Accounting
Estimates and Errors</t>
  </si>
  <si>
    <t>New Standards and Interpretations issued by IASB and in force from January 1, 2017</t>
  </si>
  <si>
    <t>New Standards and Interpretations issued by IASB and in force
from January 1, 2017
In accordance with IAS 8 ( Accounting Policies, Changes in
Accounting Estimates and Errors)
Amendments to IAS 12 ( Income
Taxes )—Recognition of deferred tax assets
for unrealized losses
In January 2016, IASB issued some amendments to IAS 12 in order to
clarify the recognition of deferred tax assets on unrealized losses
related to the measurement of debt instruments at fair value.
The adoption of these amendments had no impact on the consolidated
financial statements at December 31, 2017.
Amendments to IAS 7 ( Statement of cash
flows) —Disclosure initiative
In January 2016, IASB issued some amendments to IAS 7 (Statement of
cash flows). Such amendments are intended to supply additional
disclosures in order to enable the financial statement users to
evaluate changes (cash and non-cash
· changes from financing cash
flows;
· changes arising from obtaining or
losing control of subsidiaries or other businesses;
· the effect of changes in foreign
exchange rates;
· changes in fair values; and
· other changes.
The adoption of these amendments impacted only the consolidated
financial statement disclosure at December 31, 2017.
Improvements to IFRSs 2014–2016 Cycle—Amendments
to IFRS 12
In December 2016 the IASB issued some improvements to IFRSs, for
the 2014–2016 Cycle. In particular the amendments to IFRS
12—Disclosure of Interest in Other Entities clarify the scope
of IFRS 12, specifying that the disclosure requirements in the
standard apply to all entity’s interests that are classified
as held for sale, as held for distribution or as discontinued
operations in accordance with IFRS 5—Non-current
The adoption of these amendments had no impact on the consolidated
financial statements at December 31, 2017.</t>
  </si>
  <si>
    <t>New Standards and Interpretations Issued by IASB Not Yet in Force</t>
  </si>
  <si>
    <t>At the date of preparation of the accompanying consolidated
financial statements, the following IFRS, Amendments and IFRIC
interpretations had been published, but their application was not
yet mandatory:
IASB/IFRIC documents Mandatory application:
IFRS 15 ( Revenue from Contracts with Customers January 1, 2018
Clarifications to IFRS 15 ( Revenue from Contracts with
Customers January 1, 2018
IFRS 9 ( Financial Instruments January 1, 2018
IFRS 16 ( Leases January 1, 2019
Improvements to IFRSs ( 2014–2016
Cycle Amendments to IAS 28 January 1, 2018
Amendments to IFRS 2 ( Share based Payment) January 1, 2018
IFRIC 22 (Foreign Currency Transactions and Advance
Consideration) January 1, 2018
Amendments to IAS 40 ( Transfers of Investment Property January 1, 2018
IFRIC 23 ( Uncertainty over income tax treatments January 1, 2019
Amendments to IFRS 9: Prepayment features with negative
compensation January 1, 2019
Amendments to IAS 28: Long-term interests in Investments in
associates and joint ventures January 1, 2019
Improvements to IFRSs ( 2015–2017 Cycle January 1, 2019
Amendments to IAS 19: Plan Amendment, Curtailment or Settlement January 1, 2019
IFRS 17: Insurance contracts January 1, 2021
IFRS 15 ( Revenues from contracts with
customers )
IFRS 15 (Clarifications to such standard included) will replace the
standards that currently govern revenue recognition, namely IAS 18
(Revenue), IAS 11 (Construction contracts) and the related
interpretations on revenue recognition (IFRIC 13 Customer
loyalty programmes Agreements for the construction
of real estate Transfers of assets from
customers Revenue—Barter transactions
involving advertising services
IFRS 15 is applied retrospectively starting from January 1,
2018. The TIM Group will apply the modified retrospective approach
with the cumulative effect of the first-time adoption of the
standard as an adjustment to the opening shareholders’ equity
leaving the previous comparative periods unchanged.
At the TIM Group level, IFRS 15 impacts the revenue recognition of
fixed and mobile offerings as well as the recognition of
contractual costs. There are no impacts on cash flows. The main
differences with respect to the current accounting principles are
as follows:
· bundled offerings (package of
goods and services)
· activation/installation
revenues
· contract costs (costs of obtaining
a contract and costs of fulfilling a contract)
· definition of kinds of deferrable
costs which will be revised in order to exclude costs, if any, that
don’t meet the requirements of paragraph 97 of IFRS 15;
· the portion of costs of obtaining a
contract that under current accounting standards is capitalized
(Intangible assets with a finite useful life) and amortized, under
IFRS 15 will be reclassified to prepaid expenses involving lower
amortization costs and higher costs for services, without any
impact on the shareholders’ equity and profit (loss) before
tax at the transition date.
TIM Group expects that the adoption of the new standard will have
an overall non-significant net impact on shareholders’ equity
at January 1, 2018 (transition date) arising from the combined
effect of:
· recording of the contract asset
associated with the early recognition of revenue for bundle
offerings and new accounting model of activation/installation
revenues with an overall increase in the shareholders’
equity;
· revision of deferrable contractual
costs with a negative impact on shareholders’ equity.
A precise and accurate estimate of the impacts on
shareholders’ equity at the transition date is currently
being defined. Such impacts are not indicative of future
developments, as the business model and the marketing and
contractual policies with the customers could change with
consequent impacts on revenues and related costs.
The process of implementing the new accounting principle has
involved significant updates and changes on IT systems,
modification and updating of control and compliance models and
related processes.
IFRS 9 (Financial Instruments)
IFRS 9 sets out the principles for the classification, measurement
and derecognition of financial assets and liabilities, the
impairment of financial instruments as well as hedge
accounting.
IFRS 9 is applied starting from January 1, 2018. TIM Group has
decided to apply the following:
· to defer the application of the hedge
accounting model under IFRS 9 and to continue the adoption of the
IAS 39 model;
· not to restate the comparative
periods in the year of initial application of the new
standard.
At the TIM Group level, IFRS 9 mainly impacts the determination of
expected losses on trade receivables and other financial assets
(change from the incurred loss model provided for by IAS 39 to the
expected credit loss model).
TIM Group expects that the adoption of the new standard will have a
non-significant
A precise and accurate estimate of the impacts on
shareholders’ equity at the transition date is currently
being defined. Such impacts are not indicative of future
developments, as the business model and the contractual policies
could change with consequent impacts on the financial
statements.
The process of implementing the new accounting principle has
involved significant updates and changes on IT systems,
modification and updating of control and compliance models and
related processes.
IFRS 16 (Leases)
IFRS 16 supersedes IAS 17 (Leases) and the related interpretations
(IFRIC 4 Determining whether an arrangement contains a lease; SIC
15 Operating leases—Incentives; SIC 27 Evaluating the
substance of transactions involving the legal form of a lease).
For passive lease contracts that meet the requirements of the new
standard (which does not distinguish between operating and finance
leases), IFRS 16 provides for the recording of a liability in the
statement of financial position, equal to the present value of
future lease payments, and a correspondent right-of-use
IFRS 16 is applied retrospectively starting from January 1,
2019; TIM Group intends to apply the simplified retrospective
approach with the recording, for leases previously
classified—under IAS 17— as operating leases, of the
lease liability and the corresponding right-of-use
The main impacts on the TIM Group consolidated financial
statements, still under evaluation, are detailed as follows:
· statement of financial
position non-current “right-of-use
· separate income statement “right-of-use “right-of-use</t>
  </si>
  <si>
    <t>Scope of Consolidation (Tables)</t>
  </si>
  <si>
    <t>Summary of Subsidiaries Entering/ Exiting/ Merged in to the Scope of Consolidation</t>
  </si>
  <si>
    <t>Subsidiaries exiting/merged into the scope of
consolidation:
Company
Business Unit Month
Exit:
TIERRA ARGENTEA S.A. Liquidated Other Operations May 2017
TELECOM ITALIA FINANCE IRELAND Limited Liquidated Other Operations October 2017
Merger:
BEIGUA S.r.l. Merged into Persidera S.p.A. Domestic July 2017
TI SPARKLE IRELAND TELECOMMUNICATIONS Limited Merged into Telecom Italia Sparkle S.p.A. Domestic July 2017
OLIVETTI MULTISERVICES S.p.A. Merged into TIM S.p.A. Domestic October 2017
TIM REAL ESTATE S.r.l. Merged into TIM S.p.A. Domestic October 2017
TMI TELEMEDIA INTERNATIONAL DO BRASIL LTDA Merged into TI Sparkle Brasil
Participações Ltda Domestic October 2017</t>
  </si>
  <si>
    <t>Summary of Breakdown by Number of Subsidiaries and Associates</t>
  </si>
  <si>
    <t>The breakdown by number of subsidiaries and associates of the TIM
Group is as follows:
As of December 31,
2017
Companies Italy Outside Italy Total
subsidiaries consolidated line-by-line 22 44 66
joint ventures accounted for using the equity method 1
— 1
associates accounted for using the equity method 19
— 19
Total companies 42 44 86
As of December 31,
2016
Companies Italy Outside Italy Total
subsidiaries consolidated line-by-line 25 48 73
joint ventures accounted for using the equity method 1
— 1
associates accounted for using the equity method 19
— 19
Total companies 45 48 93</t>
  </si>
  <si>
    <t>Income Statement [member] | Tim Brazil Group [member]</t>
  </si>
  <si>
    <t>Summary of Statement of Financial Statement - TIM Brasil Group-Brazil Business Unit</t>
  </si>
  <si>
    <t>Income Statement Data—TIM Brasil group
Year ended December 31,
2017 2016 2015
(millions of
euros)
Revenues 4,502 4,047 4,637
Profit (loss) for the year 340 194 324
of which Non-controlling 114 65 188</t>
  </si>
  <si>
    <t>Consolidated statement of financial position [Member] | Tim Brazil Group [member]</t>
  </si>
  <si>
    <t>Statement of Financial Position Data—TIM Brasil
group
Year ended December 31,
2017 2016
(millions of
euros)
Non-current 6,819 7,822
Current assets 1,929 2,956
Total Assets 8,748 10,778
Non-current 1,703 2,726
Current liabilities 1,852 2,331
Total Liabilities 3,555 5,057
Equity 5,193 5,721
of which Non-controlling 1,556 1,705</t>
  </si>
  <si>
    <t>Goodwill (Tables)</t>
  </si>
  <si>
    <t>Summary of Breakdown and Changes in Goodwill</t>
  </si>
  <si>
    <t>Goodwill shows the following breakdown and changes during 2016 and
2017:
As of Reclassification Increase Decrease Impairments Exchange As of
(millions of
euros)
Domestic 28,447 29 13 28,489
Core Domestic 28,035 29 13 28,077
International Wholesale 412 412
Brazil 907 216 1,123
Media 29 (29 )
—
Other operations
—
—
Total 29,383
— 13
—
— 216 29,612
As of Reclassification Increase Decrease Impairments Exchange As of
(millions of
euros)
Domestic 28,489 28,489
Core Domestic 28,077 28,077
International Wholesale 412 412
Brazil 1,123 (150 ) 973
Other operations
—
—
Total 29,612
—
—
—
— (150 ) 29,462</t>
  </si>
  <si>
    <t>Summary of Gross Carrying Amounts, Accumulated Impairment Losses (Details)</t>
  </si>
  <si>
    <t>The gross carrying amounts of goodwill and the relative accumulated
impairment losses from January 1, 2004 (date of allocation to
the Cash Generating Units—CGUs) to December 31, 2017 and
2016 can be summarized as follows:
As of December 31,
2017 As of December 31,
2016
Gross Accumulated Net Gross Accumulated Net
(millions of
euros)
Domestic 42,457 (13,968 ) 28,489 42,457 (13,968 ) 28,489
Core Domestic 42,045 (13,968 ) 28,077 42,045 (13,968 ) 28,077
International Wholesale 412 — 412 412 — 412
Brazil 1,204 (231 ) 973 1,389 (266 ) 1,123
Other operations
—
—
—
—
—
—
Total 43,661 (14,199 ) 29,462 43,846 (14,234 ) 29,612</t>
  </si>
  <si>
    <t>Summary of Principal Parameters for Estimates of Value in Use (Details)</t>
  </si>
  <si>
    <t>Principal parameters for the estimates of value in use
Core International
% %
WACC 6.39 6.39
WACC before tax 8.52 8.31
Growth rate beyond the explicit period (g) 0.50 0.50
Capitalization rate (WACC -g 8.02 7.81
Capex/Revenues, % perpetual 19.26 5.86</t>
  </si>
  <si>
    <t>Summary of Differences Between Values in Use and Carrying Amounts (Details)</t>
  </si>
  <si>
    <t>The difference between the recoverable amounts and the net carrying
amounts of the main CGUs considered totaled:
Core International Brazil
(millions of
euros)
Difference between values in use and carrying amounts +4,465 +56 +2,552</t>
  </si>
  <si>
    <t>Summary of Parameters that Make Value in Use Equal to Carrying Amount (Details)</t>
  </si>
  <si>
    <t>Parameters that make the value in use equal to the carrying
amount
Core International Brazil
% % %
WACC before tax 9.26 8.70
Capitalization rate (WACC - g) 8.76 8.20
Capex/Revenues, % on TV 23.08 6.34
Percentage change in the stock market price (32.00 )</t>
  </si>
  <si>
    <t>Intangible Assets with a Finite Useful Life (Tables)</t>
  </si>
  <si>
    <t>Summary of Breakdown and Movements in Intangible Assets</t>
  </si>
  <si>
    <t xml:space="preserve">The breakdown and movements are as follows:
As of Addition Amortization Impairment Disposals Exchange Capitalized Other As of
(millions of
euros)
Industrial patents and intellectual property rights 2,070 990 (1,243 ) 206 435 2,458
Concessions, licenses, trademarks and similar rights 2,829 87 (393 ) 89 242 2,854
Other intangible assets 83 128 (107 ) 5 109
Work in progress and advance payments 1,498 436 (2 ) 198 73 (673 ) 1,530
Total 6,480 1,641 (1,743 )
— (2 ) 498 73 4 6,951
As of Addition Amortization Impairment Disposals Exchange Capitalized Other As of
(millions of
euros)
Industrial patents and intellectual property rights 2,458 771 (1,263 ) (147 ) 374 2,193
Concessions, licenses, trademarks and similar rights 2,854 140 (396 ) (96 ) 248 2,750
Other intangible assets 109 157 (134 ) (5 ) 7 134
Work in progress and advance payments 1,530 1,224 (30 ) (143 ) 73 (539 ) 2,115
Total 6,951 2,292 (1,793 ) (30 )
— (391 ) 73 90 7,192 </t>
  </si>
  <si>
    <t>Summary of Net Carrying Amount of Telephone Licenses and Similar Rights and their Useful Lives</t>
  </si>
  <si>
    <t>The net carrying amount of telephone licenses and similar rights
(2,153 million euros) and their useful lives are detailed
below:
Type of license Net carrying Amortization period Amortization
TIM S.p.A.:
UMTS 537 18 134
UMTS 2100 MHz 30 12 7
WiMax 5 15 1
LTE 1800 MHz 103 18 9
LTE 800 MHz 720 17 60
LTE 2600 MHz 79 17 7
GSM (extension) 17 3 34
Band 1452-1492 MHz 198 14 16
Tim Brasil group:
GSM and 3G (UMTS) 165 15 53
4G (LTE - 700 Mhz) 299 15 15</t>
  </si>
  <si>
    <t>Summary of Gross Carrying Amount, Accumulated Impairment Losses and Accumulated Amortization</t>
  </si>
  <si>
    <t xml:space="preserve">The gross carrying amount, accumulated impairment losses and
accumulated amortization at December 31, 2017 and 2016 can be
summarized as follows:
As of December 31,
2016
Gross Accumulated Accumulated Net
(millions of
euros)
Industrial patents and intellectual property rights 12,241 (7 ) (9,776 ) 2,458
Concessions, licenses, trademarks and similar rights 7,017 (306 ) (3,857 ) 2,854
Other intangible assets 447 (338 ) 109
Work in progress and advance payments 1,532 (2 ) 1,530
Total intangible assets with a finite useful life 21,237 (315 ) (13,971 ) 6,951
As of December 31,
2017
Gross Accumulated Accumulated Net
(millions of
euros)
Industrial patents and intellectual property rights 12,266 (7 ) (10,066 ) 2,193
Concessions, licenses, trademarks and similar rights 7,044 (273 ) (4,021 ) 2,750
Other intangible assets 522 (388 ) 134
Work in progress and advance payments 2,145 (30 ) 2,115
Total intangible assets with a finite useful life 21,977 (310 ) (14,475 ) 7,192 </t>
  </si>
  <si>
    <t>Tangible Assets (Owned and Under Finance Leases) (Tables)</t>
  </si>
  <si>
    <t>Summary of Changes in Assets Held Under Finance Lease</t>
  </si>
  <si>
    <t>The breakdown and movements are as follows:
As of Addition Depreciation Impairment Disposals Exchange Other As of
(millions of
euros)
Land 171 21 (2 ) 2 11 203
Buildings (civil and industrial) 444 87 (48 ) (1 ) 4 23 509
Plant and equipment 10,909 2,113 (2,170 ) (17 ) 457 417 11,709
Manufacturing and distribution equipment 41 11 (15 ) 1 38
Other 378 93 (157 ) (5 ) 28 54 391
Construction in progress and advance payments 716 824 (1 ) (1 ) 54 (495 ) 1,097
Total 12,659 3,149 (2,390 ) (3 ) (24 ) 545 11 13,947
As of Addition Depreciation Impairment Disposals Exchange Other As of
(millions of
euros)
Land 203 6 (2 ) 6 213
Buildings (civil and industrial) 509 10 (39 ) (3 ) 11 488
Plant and equipment 11,709 2,601 (2,286 ) (8 ) (8 ) (332 ) 373 12,049
Manufacturing and distribution equipment 38 12 (16 ) 2 36
Other 391 88 (159 ) (2 ) (18 ) 76 376
Construction in progress and advance payments 1,097 541 1 (1 ) (41 ) (543 ) 1,054
Total 13,947 3,258 (2,500 ) (7 ) (11 ) (396 ) (75 ) 14,216</t>
  </si>
  <si>
    <t>Summary of Depreciation on Straight-line Basis Over the Estimated Useful Life of Assets</t>
  </si>
  <si>
    <t xml:space="preserve">Depreciation for the years 2017, 2016 and 2015 was calculated on a
straight-line basis over the estimated useful lives of the assets
according to the following minimum and maximum rates:
Buildings (civil and industrial) 2%-5.55%
Plant and equipment 3%-50%
Manufacturing and distribution equipment 20%
Other 10%-50% </t>
  </si>
  <si>
    <t>Summary of Gross Carrying Amount, Accumulated Impairment Losses and Accumulated Depreciation</t>
  </si>
  <si>
    <t xml:space="preserve">The gross carrying amount, accumulated impairment losses and
accumulated depreciation at December 31, 2017 and 2016 can be
summarized as follows:
As of
December 31, 2016
Gross Accumulated Accumulated
Net carrying
(millions of euros)
Land 207 (4 ) 203
Buildings (civil and industrial) 1,705 (1 ) (1,195 ) 509
Plant and equipment 69,372 (67 ) (57,596 ) 11,709
Manufacturing and distribution equipment 304 (1 ) (265 ) 38
Other 4,010 (2 ) (3,617 ) 391
Construction in progress and advance payments 1,098 (1 ) 1,097
Total 76,696 (76 ) (62,673 ) 13,947
As of
December 31, 2017
Gross Accumulated Accumulated
Net carrying
(millions of euros)
Land 218 (5 ) 213
Buildings (civil and industrial) 1,717 (1,229 ) 488
Plant and equipment 68,964 (62 ) (56,853 ) 12,049
Manufacturing and distribution equipment 310 (1 ) (273 ) 36
Other 3,988 (2 ) (3,610 ) 376
Construction in progress and advance payments 1,054 1,054
Total 76,251 (70 ) (61,965 ) 14,216 </t>
  </si>
  <si>
    <t>Assets held under finance lease [member]</t>
  </si>
  <si>
    <t>Assets held under finance lease decreased by 82 million euros
compared to December 31, 2016. The breakdown and movements are
as follows:
As of Addition Change Depreciation Exchange Other As of
(millions of
euros)
Land 16 16
Buildings (civil and industrial) 1,880 23 70 (125 ) (13 ) 1,835
Plant and equipment 284 28 (17 ) 69 1 365
Other 7 134 (16 ) 125
Construction in progress and advance payments 21 63 (12 ) 72
Total 2,208 86 232 (158 ) 69 (24 ) 2,413
As of Addition Change Depreciation Exchange Other As of
(millions of
euros)
Land 16 16
Buildings (civil and industrial) 1,835 47 2 (130 ) 14 1,768
Plant and equipment 365 72 14 (21 ) (43 ) (34 ) 353
Other 125 52 (29 ) (1 ) (9 ) 138
Construction in progress and advance payments 72 32 (48 ) 56
Total 2,413 151 68 (180 ) (44 ) (77 ) 2,331</t>
  </si>
  <si>
    <t>The gross carrying amount, accumulated impairment losses and
accumulated depreciation at December 31, 2017 and 2016 can be
summarized as follows:
As of December 31,
2016
Gross Accumulated Accumulated Net
(millions of
euros)
Land 16 16
Buildings (civil and industrial) 3,330 (27 ) (1,468 ) 1,835
Plant and equipment 394 (29 ) 365
Other 164 (39 ) 125
Construction in progress and advance payments 72 72
Total 3,976 (27 ) (1,536 ) 2,413
As of December 31,
2017
Gross Accumulated Accumulated Net
(millions of
euros)
Land 16 16
Buildings (civil and industrial) 3,391 (27 ) (1,596 ) 1,768
Plant and equipment 397 (44 ) 353
Other 200 (62 ) 138
Construction in progress and advance payments 56 56
Total 4,060 (27 ) (1,702 ) 2,331</t>
  </si>
  <si>
    <t>Summsry of Finance Lease Payments Due in Future Years and Present Value</t>
  </si>
  <si>
    <t>At December 31, 2017 and 2016, finance lease payments due in
future years and their present value are as follows:
As of December 31,
2017 2016
Minimum lease Present value of Minimum lease Present value of
(millions of
euros)
Within 1 year 271 234 298 230
From 2 to 5 years 1,031 691 1,088 707
Beyond 5 years 2,878 1,391 3,123 1,539
Total 4,180 2,316 4,509 2,476
As of December 31,
2017 2016
(millions of euros)
Future net minimum lease payments 4,180 4,509
Interest portion (1,864 ) (2,033 )
Present value of lease payments 2,316 2,476
Financial lease liabilities 2,430 2,636
Financial receivables for lease contracts (114 ) (160 )
Total net finance lease liabilities 2,316 2,476</t>
  </si>
  <si>
    <t>Investments (Tables)</t>
  </si>
  <si>
    <t>Summary of Investments in Associates and Joint Ventures Accounted for Using Equity method</t>
  </si>
  <si>
    <t>Investments in associates and joint ventures that have been
accounted for using the equity method :
As of December 31,
2017 2016
(millions of
euros)
Tiglio I 7 8
NordCom 5 5
W.A.Y. 3 3
Others 2 2
Total Associates 17 18
Alfiere
—
—
Total Joint Ventures
—
—
Total Investments accounted for using the equity method 17 18</t>
  </si>
  <si>
    <t>Summary of Changes in Investments in Associates and Joint Ventures</t>
  </si>
  <si>
    <t xml:space="preserve">The changes in this item are broken down as follows:
As of Investments Disposals and Valuation Other As of
(millions of
euros)
Tiglio I S.r.l 8 8
NordCom 4 1 5
W.A.Y. 3 3
Others 3 (1 ) 2
Total Associates 18
—
—
—
— 18
Alfiere 23
—
— (23 )
—
—
Total Joint Ventures 23
—
— (23 )
—
—
Total Investments accounted for using the equity method 41
—
— (23 )
— 18
As of Investments Disposals and Valuation Other As of
(millions of
euros)
Tiglio I S.r.l 8 (1 ) 7
NordCom 5 5
W.A.Y. 3 3
Others 2 2
Total Associates 18
—
— (1 )
— 17
Alfiere
—
Total Investments accounted for using the equity method 18
—
— (1 )
— 17 </t>
  </si>
  <si>
    <t>Summary of Financial Statement in Joint Venture</t>
  </si>
  <si>
    <t>The financial statements as at December 31, 2017 of Alfiere
S.p.A. are currently not available. The main aggregated figures
prepared in accordance with IFRS with respect to the portion
attributable to the TIM Group show amounts referring the financial
statements for 2016.
2016
Alfiere S.p.A. TIM
(millions of euros)
Non-current 157 78.5
Current assets 3 1.5
Total assets 160 80.0
Non-current 149 74.5
Current liabilities 15 7.5
Total liabilities 164 82.0
Equity (4.0 ) (2.0 )
Total Equity and liabilities 160.0 80.0
Profit (loss) for the year (46.0 ) (23.0 )</t>
  </si>
  <si>
    <t>Summary of Other Investments</t>
  </si>
  <si>
    <t xml:space="preserve">Other investments refer to the following:
As of Investments Disposals and Measurement Other changes As of
(millions of
euros)
Assicurazioni Generali 3 (1 ) 2
Fin.Priv. 19 (2 ) 17
Northgate Telecom Innovations Partners L.P. 9 5 14
Others 14 (1 ) 13
Total 45 5 (1 ) (3 )
— 46
As of Investments Disposals and Measurement Other changes As of
(millions of
euros)
Assicurazioni Generali 2 1 3
Fin.Priv. 17 3 20
Northgate Comms Tech Innovations Partners L.P. (ex Northgate
Telecom Innovations Partners L.P.) 14 3 17
Others 13 (2 ) 11
Total 46 3
— 4 (2 ) 51 </t>
  </si>
  <si>
    <t>Financial Assets (Non-Current and Current) (Tables)</t>
  </si>
  <si>
    <t xml:space="preserve">Financial assets (non-current
As of
2017 2016
(millions of euros)
Non-current
Securities, financial receivables and other non-current
Securities other than investments 1
Financial receivables for lease contracts 69 101
Hedging derivatives relating to hedged items classified as
non-current 1,495 2,497
Receivables from employees 47 48
Non-hedging 7 39
Other financial receivables 150 12
Total non-current (A) 1,768 2,698
Current financial assets
Securities other than investments
Held for trading 140
Held to maturity
Available for sale 993 1,379
993 1,519
Financial receivables and other current financial
assets:
Liquid assets with banks, financial institutions and post offices
(with a maturity greater than 3 months) 100 100
Receivables from employees 16 15
Financial receivables for lease contracts 45 59
Hedging derivatives relating to hedged items classified as current
assets/liabilities of a financial nature 260 185
Non-hedging 15 28
Other short-term financial receivables 1 2
437 389
Cash and cash equivalents 3,575 3,964
Total current financial assets (B) 5,005 5,872
Financial assets relating to Discontinued operations/Non-current (C) — —
Total non-current (A+B+C) 6,773 8,570 </t>
  </si>
  <si>
    <t>Schedule of Decrease In Cash and Cash Equivalents</t>
  </si>
  <si>
    <t>Cash and cash equivalents decreased by 389 million euros
compared to December 31, 2016 and were broken down as
follows:
As of December 31,
2017 2016
(millions of euros)
Liquid assets with banks, financial institutions and post
offices 2,828 2,491
Checks, cash and other receivables and deposits for cash
flexibility 2 1
Securities other than investments (due within 3 months) 745 1,472
Total 3,575 3,964</t>
  </si>
  <si>
    <t>Miscellaneous Receivables and Other Non-Current Assets (Tables)</t>
  </si>
  <si>
    <t>Schedule of Increase In Miscellaneous Receivables and Other Non-Current Assets</t>
  </si>
  <si>
    <t>Miscellaneous receivables and other non-current
As of December 31,
2017 2016
Of which IAS 39
Of which IAS 39
(millions of euros)
Miscellaneous receivables and other non-current
Miscellaneous receivables 704 371 763 399
Medium/long-term prepaid expenses 1,718 1,459
Total 2,422 371 2,222 399</t>
  </si>
  <si>
    <t>Income Taxes (Current and Deferred) (Tables)</t>
  </si>
  <si>
    <t>Schedule of Deferred Tax Assets and Deferred Tax Liabilities</t>
  </si>
  <si>
    <t>The net balance of 728 million euros at December 31, 2017
(584 million euros at December 31, 2016) breaks down as
follows.
As of December 31,
2017 2016
(millions of euros)
Deferred tax assets 993 877
Deferred tax liabilities (265 ) (293 )
Total 728 584</t>
  </si>
  <si>
    <t>Schedule of Deferred Tax Assets and Deferred Tax Liabilities Before Offsets By Legal Entity</t>
  </si>
  <si>
    <t>Since the presentation of deferred tax assets and liabilities in
the financial statements takes into account the offsets by legal
entity when applicable, the composition of the gross amounts before
offsets is presented below:
As of December 31,
2017 2016
(millions of euros)
Deferred tax assets 1,429 1,294
Deferred tax liabilities (701 ) (710 )
Total 728 584</t>
  </si>
  <si>
    <t>Schedule of Temporary Differences in Deferred Tax Assets and Deferred Tax Liabilities</t>
  </si>
  <si>
    <t>The temporary differences which made up this line item at
December 31, 2017 and 2016, as well as the movements during
2017 were as follows:
As of Recognized in Recognized in Change in scope As of
(millions of
euros)
Deferred tax assets:
Tax loss carryforwards 72 (33 ) (7 ) 32
Derivatives 591 (7 ) 5 589
Provision for bad debts 154 (6 ) (6 ) 142
Provisions 274 187 (9 ) 452
Taxed depreciation and amortization 101 5 106
Other deferred tax assets 102 (2 ) (2 ) 10 108
Total 1,294 144 3 (12 ) 1,429
Deferred tax liabilities:
Derivatives (411 ) 8 (21 ) 2 (422 )
Business combinations—for step-up (142 ) 5 6 (131 )
Deferred gains (4 ) 2 (2 )
Accelerated depreciation (28 ) 13 1 (14 )
Other deferred tax liabilities (125 ) (22 ) 15 (132 )
Total (710 ) 6 (21 ) 24 (701 )
Total net deferred tax assets (liabilities) 584 150 (18 ) 12 728</t>
  </si>
  <si>
    <t>Schedule of Expirations of Deferred Tax Assets and Deferred Tax Liabilities</t>
  </si>
  <si>
    <t>The expirations of deferred tax assets and deferred tax liabilities
at December 31, 2017 were as follows:
Within 1 year Beyond 1 year
Total at December 31,
(millions of
euros)
Deferred tax assets 423 1,006 1,429
Deferred tax liabilities (28 ) (673 ) (701 )
Total net deferred tax assets (liabilities) 395 333 728</t>
  </si>
  <si>
    <t>Schedule of Unused Tax Loss Carryforwards</t>
  </si>
  <si>
    <t>At December 31, 2017, the TIM Group had unused tax loss
carryforwards of 2,306 million euros mainly relating to the
Brazil Business Unit and the company Telecom Italia Finance with
the following expiration dates:
Year of expiration
(millions of euros)
2018 1
2019
—
2020
—
2021
—
2022
—
Expiration after 2022 8
Without expiration 2,297
Total unused tax loss carryforwards 2,306</t>
  </si>
  <si>
    <t>Schedule of Income Tax Payables</t>
  </si>
  <si>
    <t>Income tax payables amounted to 157 million euros
(703 million euros at December 31, 2016). They break down
as follows:
At December 31,
2017 2016
(millions of euros)
Income tax payables:
Non-current 45 66
Current 112 637
Total 157 703</t>
  </si>
  <si>
    <t>Schedule of Income Tax Expense</t>
  </si>
  <si>
    <t>Income tax expenses breaks down as follows:
2017 2016 2015
(millions of euros)
Current taxes for the year 646 900 424
Net difference in prior years estimates (6 ) (54 ) (6 )
Total current taxes 640 846 418
Deferred taxes (150 ) 34 (15 )
Total taxes on continuing operations (A) 490 880 403
Total taxes on Discontinued operations/Non-current (B)
— 48 320
Total income tax expense for the year (A+B) 490 928 723</t>
  </si>
  <si>
    <t>Schedule of Reconciliation Between the Theoretical Tax Expense</t>
  </si>
  <si>
    <t xml:space="preserve">The reconciliation between the theoretical tax expense, using the
IRES tax rate in force in Italy (24%), and the effective tax
expense for the years ended December 31, 2017, 2016 and 2015
is the follows:
2017 2016 2015
(millions of euros)
Profit (loss) before tax from continuing operations 1,777 2,799 453
Theoretical income tax from continuing operations 426 770 125
Income tax effect on increases (decreases) in
variations:
Tax losses of the year not considered recoverable 3 17 10
Tax losses from prior years not recoverable (recoverable) in future
years (2 ) (1 ) (16 )
Non-deductible 66
Effect of change in IRES tax rate 25 31
Prior years’ IRES (26 ) (38 ) (20 )
Brazil: different rate compared to theoretical rate in force in
Italy 34 11 51
Brazil: incentive on investments in the north-east of the
country (31 ) (31 ) (25 )
Other net differences, Tax facilities included (55 ) (26 ) 69
Effective income tax recognized in income statement from
continuing operations, excluding IRAP tax 349 727 291
IRAP tax 141 153 112
Total effective income tax recognized in income statement from
continuing operations (A ) 490 880 403
Effective income tax recognized in income statement from
Discontinued operations/Non-current (B ) — 48 320
Total effective income tax recognized in income
statements (A+B ) 490 928 723 </t>
  </si>
  <si>
    <t>Inventories (Tables)</t>
  </si>
  <si>
    <t>Schedule of Inventories</t>
  </si>
  <si>
    <t>Inventories increased by 20 million euros compared to
December 31, 2016 and consisted of the following:
As of December 31,
2017 2016
(millions of
euros)
Raw materials and supplies 1 1
Work in progress and semi-finished products 3 3
Finished goods 286 266
Total 290 270</t>
  </si>
  <si>
    <t>Trade and Miscellaneous Receivables and Other Current Assets (Tables)</t>
  </si>
  <si>
    <t>Summary of Increase in Trade and Miscellaneous Receivables and Other Current Assets</t>
  </si>
  <si>
    <t xml:space="preserve">Trade and miscellaneous receivables and other current assets
increased by 467 million euros compared to December 31,
2016 and were broken down as follows:
As of December 31,
2017 2016
Of which Of which
(millions of
euros)
Amounts due on construction contracts 34 33
Trade receivables:
Receivables from customers 2,528 2,528 3,110 3,110
Receivables from other telecommunications operators 972 972 815 815
3,500 3,500 3,925 3,925
Miscellaneous receivables and other current assets:
Other receivables 645 154 784 166
Trade and miscellaneous prepaid expenses 780 684
1,425 154 1,468 166
Total 4,959 3,654 5,426 4,091 </t>
  </si>
  <si>
    <t>Summary of Aging of Financial Instruments Included in Trade and Miscellaneous Receivables and Other Current Assets</t>
  </si>
  <si>
    <t>The aging of financial instruments included in “Trade and
miscellaneous receivables and other current assets” at
December 31, 2017 and December 31, 2016 was as
follows:
Overdue:
As of Total Total 0-90 91-180 181-365 More than
(millions of
euros)
Trade and miscellaneous receivables and other current
assets 3,654 2,781 873 300 178 188 207
Overdue:
As of Total Total 0-90 91-180 181-365 More than
(millions of
euros)
Trade and miscellaneous receivables and other current
assets 4,091 3,109 982 373 162 186 261</t>
  </si>
  <si>
    <t>Summary of Provision for Bad Debts</t>
  </si>
  <si>
    <t>Movements in the provision for bad debts were as follows:
2017 2016
(millions of euros)
At January 1 648 614
Provision charges to the income statement 242 233
Utilization and decreases (278 ) (220 )
Exchange differences and other changes (15 ) 21
At December 31 597 648</t>
  </si>
  <si>
    <t>Summary of Other Receivables</t>
  </si>
  <si>
    <t>Details are as follows:
As of December 31,
2017 2016
(millions of
euros)
Advances to suppliers 69 41
Receivables from employees 12 26
Tax receivables 135 228
Receivables for grants from the government and public entities 207 242
Sundry receivables 222 247
Total 645 784</t>
  </si>
  <si>
    <t>Discontinued Operations/Non-current Assets Held for Sale (Tables)</t>
  </si>
  <si>
    <t>Summary of Income Statement Impacts from The Sofora-telecom Argentina Group and its Sale</t>
  </si>
  <si>
    <t xml:space="preserve">Below is a summary of the income statement impacts from the
Sofora—Telecom Argentina group and its sale. The figures for
2016 have been translated at the average exchange rate for the
period January 1 – March 8 (15.7981 pesos per
euro), whereas the figures for 2015 have been translated at the
annual average exchange rate (10.2689 pesos per euro).
Year ended 1.1-3.8 Year ended
2017 2015
(millions of
euros)
Income statement effects from Discontinued operations/Non-current
Revenues
— 504 3,943
Other income 1 4
Operating expenses (372 ) (2,892 )
Gains (losses) on disposals of non-current 2
Goodwill and other non-current (22 )
Operating profit (loss)
— 133 1,035
Finance income (expenses) (42 ) (94 )
Profit (loss) before tax from Discontinued operations/Non-current
— 91 941
Income tax expense (32 ) (320 )
Profit (loss) after tax from Discontinued operations/Non-current (A)
— 59 621
Other minor income statement effects:
Other income/(expenses) connected to sales in previous years
Other minor entries (10 )
(B) —
— (10 )
Profit (loss) from Discontinued operations/Non-current (C=A+B)
— 59 611
Income statement effects on the selling entities:
Net gains on disposal 307
Transfer to the separate consolidated dated income statement of the
Reserve for exchange differences on translating foreign
operations (304 )
Income tax expense relating to the disposal (15 )
(D)
— (12 )
—
Profit (loss) from Discontinued operations/Non-current (C+D)
— 47 611
Attributable to:
Owners of the Parent
— (3 ) 89
Non-controlling
— 50 522 </t>
  </si>
  <si>
    <t>Summary of Earnings Per Share from Discontinued Operations/non-current Assets Held for Sale</t>
  </si>
  <si>
    <t>The earnings per share from Discontinued operations/Non-current
Year ended 1.1-3.8 Year ended
2017 2015
(Euros)
Basic and Diluted Earnings Per Share (EPS) from Discontinued
operations/Non-current
Ordinary Share
—
— 0.03
Savings Share
—
— 0.03
(*) Basic EPS is equal to Diluted
EPS.</t>
  </si>
  <si>
    <t>Summary of Consolidated Statements of Cash Flows and its Net Impacts, Expressed in "Discontinued Operations/non-current Assets Held for Sale</t>
  </si>
  <si>
    <t xml:space="preserve">Within the consolidated statements of cash flows the net impacts,
expressed in terms of contribution to the consolidation, of the
“Discontinued operations/Non-current
2017 2016 2015
(millions of euros)
Discontinued operations/Non-current
Cash flows from (used in) operating activities 130 810
Cash flows from (used in) investing activities (117 ) (1,058 )
Cash flows from (used in) financing activities (58 ) 229
Total
— (45 ) (19 ) </t>
  </si>
  <si>
    <t>Equity (Tables)</t>
  </si>
  <si>
    <t>Summary of Components of Equity</t>
  </si>
  <si>
    <t>Equity consisted of:
As of December 31,
2017 2016
(millions of
euros)
Equity attributable to owners of the Parent 21,557 21,207
Non-controlling 2,226 2,346
Total 23,783 23,553</t>
  </si>
  <si>
    <t>Summary of Reserves and Other Equity Interest</t>
  </si>
  <si>
    <t>The composition of the “Equity attributable to owners of
the Parent”
As of December 31,
2017 2016
(millions of
euros)
Share capital 11,587 11,587
Additional paid-in 2,094 2,094
Other reserves and retained earnings (accumulated losses),
including profit (loss) for the year(*) 7,876 7,526
Total 21,557 21,207
(*) of which:
Reserve for available-for-sale 42 39
Reserve for hedging instruments (582 ) (551 )
Reserve for exchange differences on translating foreign
operations (955 ) (366 )
Reserve for remeasurements of employee defined benefit plans
(IAS 19) (104 ) (113 )
Share of other comprehensive income (loss) of associates
and
joint ventures accounted for using the equity method
Sundry reserves and retained earnings (accumulated losses),
including profit (loss) for the year 9,475 8,517</t>
  </si>
  <si>
    <t>Summary of Reconciliation Between the Number of Outstanding Shares</t>
  </si>
  <si>
    <t xml:space="preserve">Reconciliation between the number of outstanding shares at
December 31, 2014 and December 31, 2015
Shares as of Shares issued for Shares as of Percentage of
(number of
shares)
Ordinary Shares issued (a) 13,470,955,451 28,956,320 13,499,911,771 69.13 %
Less: Treasury Shares (b) (162,216,387 ) (1,538,001 ) (163,754,388 )
Ordinary Shares Outstanding (c) 13,308,739,064 27,418,319 13,336,157,383
Savings Shares Issued and Outstanding (d) 6,026,120,661 1,671,038 6,027,791,699 30.87 %
Total TIM S.p.A shares issued (a+d) 19,497,076,112 30,627,358 19,527,703,470 100.00 %
Total TIM S.p.A. shares outstanding (c+d) 19,334,859,725 29,089,357 19,363,949,082
Reconciliation between the number of outstanding shares at
December 31, 2015 and December 31, 2016
Shares as of
Shares issued for the Shares as of Percentage of
(number of
shares)
Ordinary Shares issued (a) 13,499,911,771 1,703,210,812 15,203,122,583 71.61 %
Less: Treasury Shares (b) (163,754,388 ) (163,754,388 )
Ordinary Shares Outstanding (c) 13,336,157,383 1,703,210,812 15,039,368,195
Savings Shares Issued and Outstanding (d) 6,027,791,699 6,027,791,699 28.39 %
Total TIM S.p.A. shares issued (a+d) 19,527,703,470 1,703,210,812 21,230,914,282 100.00 %
Total TIM S.p.A. shares outstanding (c+d) 19,363,949,082 1,703,210,812 21,067,159,894
Reconciliation between the number of outstanding shares at
December 31, 2016 and December 31, 2017
Shares as of Share issues Shares as of Percentage of
(number of
shares)
Ordinary Shares issued (a) 15,203,122,583 15,203,122,583 71.61 %
Less: Treasury Shares (b) (163,754,388 ) (163,754,388 )
Ordinary Shares Outstanding (c) 15,039,368,195 15,039,368,195
Savings Shares Issued and Outstanding (d) 6,027,791,699 6,027,791,699 28.39 %
Total TIM S.p.A. shares issued (a+d) 21,230,914,282
— 21,230,914,282 100.00 %
Total TIM S.p.A. shares outstanding (c+d) 21,067,159,894
— 21,067,159,894
Reconciliation between the value of the outstanding shares as of
December 31, 2014 and December 31, 2015
Share capital as of Change in share Share capital as of
(millions of
euros)
Ordinary Shares issued (a) 7,409 16 7,425
Less: Treasury Shares (b) (89 ) (1 ) (90 )
Ordinary Shares Outstanding (c) 7,320 15 7,335
Savings Shares Issued and Outstanding (d) 3,314 1 3,315
Total TIM S.p.A. share capital issued (a+d) 10,723 17 10,740
Total TIM S.p.A. share capital outstanding (c+d) 10,634 16 10,650
Reconciliation between the value of the outstanding shares as of
December 31, 2015 and December 31, 2016
Share capital as of Change in share
Share capital as of
(millions of
euros)
Ordinary Shares issued (a) 7,425 937 8,362
Less: Treasury Shares (b) (90 ) (90 )
Ordinary Shares Outstanding (c) 7,335 937 8,272
Savings Shares Issued and Outstanding (d) 3,315 3,315
Total TIM S.p.A. share capital issued (a+d) 10,740 937 11,677
Total TIM S.p.A. share capital outstanding (c+d) 10,650 937 11,587
Reconciliation between the value of the outstanding shares as of
December 31, 2016 and December 31, 2017
Share capital as of
Change in share capital Share capital as of
(millions
of euros)
Ordinary Shares issued (a) 8,362 8,362
Less: Treasury Shares (b) (90 ) (90 )
Ordinary Shares Outstanding (c) 8,272 8,272
Savings Shares Issued and Outstanding (d) 3,315 3,315
Total TIM S.p.A. share capital issued (a+d) 11,677
— 11,677
Total TIM S.p.A. share capital outstanding (c+d) 11,587
— 11,587 </t>
  </si>
  <si>
    <t>Summary of Sundry Reserves and Retained Earnings (Accumulated Losses), Including Profit (Loss)</t>
  </si>
  <si>
    <t>Other sundry reserves and retained earnings (accumulated losses),
including profit (loss) for the year amounted to 9,475 million
euros, showing an increase of 958 million euros, as detailed
below:
Year ended
2017 2016
(millions of euros)
Profit (loss) for the year attributable to Owners of the Parent 1,121 1,808
Dividends approved—TIM S.p.A. (166 ) (166 )
Grant of equity instruments (6 ) 1
Other changes 9 (16 )
Change for the year in Sundry reserves and retained earnings
(accumulated losses), including profit (loss) for the year 958 1,627</t>
  </si>
  <si>
    <t>Summary of Equity Attributable to Non-controlling Interests</t>
  </si>
  <si>
    <t>Non-controlling
Year ended
2017 2016
(millions of euros)
Profit (loss) for the year attributable to Non-controlling 166 158
Group Company dividends paid to non-controlling (64 ) (38 )
Changes in the Reserve for exchange differences on translating
foreign operations (236 ) 109
Disposal of the Sofora—Telecom Argentina group (1,582 )
Other changes 14 4
Change for the year in Equity attributable to Non-Controlling (120 ) (1,349 )</t>
  </si>
  <si>
    <t>Financial Liabilities (Non-current and Current) (Tables)</t>
  </si>
  <si>
    <t>Summary of Non-current and Current Financial Liabilities</t>
  </si>
  <si>
    <t xml:space="preserve">Non-current
As of December 31,
2017 2016
(millions of euros)
Financial payables (medium/long-term):
Bonds 18,119 18,537
Convertible Bonds 1,862 1,832
Amounts due to banks 3,798 5,461
Other financial payables 161 306
23,940 26,136
Finance lease liabilities (medium/long-term) 2,249 2,444
Other financial liabilities (medium/long-term):
Hedging derivatives relating to hedged items classified as
non-current 1,914 1,876
Non-hedging 5 13
Other liabilities
1,919 1,889
Total Non-current (A) 28,108 30,469
Financial payables (short-term):
Bonds 2,215 2,589
Convertible Bonds 6 6
Amounts due to banks 2,183 1,072
Other financial payables 96 117
4,500 3,784
Finance lease liabilities (short-term) 181 192
Other financial liabilities (short-term):
Hedging derivatives relating to hedged items classified as current
assets/liabilities of a financial nature 71 69
Non-hedging 4 11
Other liabilities
75 80
Total Current financial liabilities (B) 4,756 4,056
Financial liabilities directly associated with Discontinued
operations/Non-current (C)
—
—
Total Financial liabilities (Gross financial debt) (A+B+C) 32,864 34,525 </t>
  </si>
  <si>
    <t>Summary of Gross Financial Debt</t>
  </si>
  <si>
    <t xml:space="preserve">Gross financial debt according to the original currency of the
transaction is as follows:
As of December 31, 2017 As of December 31, 2016
(millions of (millions of (millions of (millions of
USD 7,168 5,977 7,504 7,119
GBP 1,266 1,427 2,017 2,356
BRL 5,863 1,478 7,128 2,075
JPY 20,031 148 20,032 162
EURO 23,834 22,813
Total 32,864 34,525 </t>
  </si>
  <si>
    <t>Summary of Gross Financial Debt by Effective Interest Rate</t>
  </si>
  <si>
    <t>The breakdown of gross financial debt by effective interest rate
bracket related to the original transaction excluding the effect of
any hedging instruments, is provided below:
As of December 31,
2017 2016
(millions of euros)
Up to 2.5% 5,005 5,041
From 2.5% to 5% 10,571 9,368
From 5% to 7.5% 11,265 12,629
From 7.5% to 10% 2,690 3,918
Over 10% 589 673
Accruals/deferrals, MTM and derivatives 2,744 2,896
Total 32,864 34,525</t>
  </si>
  <si>
    <t>Summary of Gross Financial Debt by Nominal Interest Rate</t>
  </si>
  <si>
    <t>Following the use of derivative hedging instruments, on the other
hand, the gross financial debt by nominal interest rate bracket
is:
As of December 31,
2017 2016
(millions of
euros)
Up to 2.5% 13,071 9,410
From 2.5% to 5% 6,631 7,775
From 5% to 7.5% 7,366 10,586
From 7.5% to 10% 1,849 1,430
Over 10% 1,203 2,428
Accruals/deferrals, MTM and derivatives 2,744 2,896
Total 32,864 34,525</t>
  </si>
  <si>
    <t>Summary of Maturities of Financial Liabilities</t>
  </si>
  <si>
    <t xml:space="preserve">Details of the maturities of Financial liabilities—at
nominal repayment amount:
Maturing by December 31, of the
year
2018 2019 2020 2021 2022 After Total
(millions of
euros)
Bonds 1,739 2,424 1,267 564 3,087 12,694 21,775
Loans and other financial liabilities 1,264 1,731 603 628 714 243 5,183
Finance lease liabilities 138 114 113 113 83 1,826 2,387
Total 3,141 4,269 1,983 1,305 3,884 14,763 29,345
Current financial liabilities 982 982
Total 4,123 4,269 1,983 1,305 3,884 14,763 30,327 </t>
  </si>
  <si>
    <t>Summary of Components of Financial Liabilities</t>
  </si>
  <si>
    <t>Bonds
As of December 31,
2017 2016
(millions of
euros)
Non-current 18,119 18,537
Current portion 2,215 2,589
Total carrying amount 20,334 21,126
Fair value adjustment and measurement at amortized cost (559 ) (709 )
Total nominal repayment amount 19,775 20,417</t>
  </si>
  <si>
    <t>This item was broken down as follows:
As of December 31,
2017 2016
(millions of euros)
Non-current 1,862 1,832
Current portion 6 6
Total carrying amount 1,868 1,838
Fair value adjustment and measurement at amortized cost 132 162
Total nominal repayment amount 2,000 2,000</t>
  </si>
  <si>
    <t>Summary of Bonds Issued</t>
  </si>
  <si>
    <t>The following table lists the bonds issued by companies of the TIM
Group, by issuing company, expressed at the nominal repayment
amount, net of bond repurchases, and also at market value:
Currency Amount Nominal
Coupon Issue date Maturity Issue price (%) Market price Market value
Bonds issued by TIM S.p.A.
Euro 592.9 593 4.750% 5/25/11 5/25/18 99.889 101.905 604
Euro 581.9 582 6.125% 6/15/12 12/14/18 99.737 105.768 615
Euro 832.4 832 5.375% 1/29/04 1/29/19 99.070 105.653 879
GBP 850.0 958 6.375% 6/24/04 6/24/19 98.850 107.457 1,029
Euro 719.5 719 4.000% 12/21/12 1/21/20 99.184 107.671 775
Euro 547.5 547 4.875% 9/25/13 9/25/20 98.966 112.218 614
Euro 563.6 564 4.500% 1/23/14 1/25/21 99.447 112.283 633
Euro (b)203.5 204
6 month Euribor (base 365) 01/01/02 01/01/22 100 100.000 204
Euro 883.9 884 5.250% 02/10/10 02/10/22 99.295 117.798 1,041
Euro (c)2,000 2,000 1.125% 3/26/15 3/26/22 100 100.347 2,007
Euro 1,000 1,000 3.250% 1/16/15 1/16/23 99.446 109.909 1,099
GBP 375.0 423 5.875% 5/19/06 5/19/23 99.622 117.038 495
Euro 1,000 1,000 2.500% 1/19/17 7/19/23 99.288 105.789 1,058
Euro 750 750 3.625% 1/20/16 1/19/24 99.632 111.698 838
USD 1,500 1,251 5.303% 5/30/14 5/30/24 100 107.369 1,343
Euro 1,000 1,000 3.000% 9/30/16 9/30/25 99.806 107.199 1,072
Euro 1,000 1,000 3.625% 5/25/16 5/25/26 100 112.068 1,121
Euro 1,250 1,250 2.375% 10/12/17 10/12/27 99.185 100.079 1,251
Euro 670 670 5.250% 03/17/05 03/17/55 99.667 117.022 784
Sub-Total 16,227 17,462
Bonds issued by Telecom Italia Finance S.A. and guaranteed by
TIM S.p.A.
Euro 1,015 1,015 7.750% 01/24/03 01/24/33 (a)109.646 154.113 1,564
Sub-Total 1,015 1,564
Bonds issued by Telecom Italia Capital S.A. and guaranteed by
TIM S.p.A.
USD (d)676.6 564 6.999% 06/04/08 06/04/18 100 101.673 574
USD (d)759.7 633 7.175% 06/18/09 06/18/19 100 106.399 674
USD 1,000 834 6.375% 10/29/03 11/15/33 99.558 116.568 972
USD 1,000 834 6.000% 10/06/04 09/30/34 99.081 111.781 932
USD 1,000 834 7.200% 07/18/06 07/18/36 99.440 124.700 1,040
USD 1,000 834 7.721% 06/04/08 06/04/38 100 129.801 1,082
Sub-Total 4,533 5,274
Total 21,775 24,300
(a) Weighted average issue price for
bonds issued with more than one tranche.
(b) Reserved for employees.
(c) Bond convertible into newly-issued
TIM S.p.A. ordinary treasury shares.
(d) Net of the securities bought back by
TIM S.p.A. on July 20, 2015.</t>
  </si>
  <si>
    <t>Summary of Changes in Bonds</t>
  </si>
  <si>
    <t>The following table lists the changes in bonds during 2017:
New issues Currency Amount
Issue date
Telecom Italia S.p.A. 1,000 million euros 2.500% maturing
07/19/2023 Euro 1,000 01/19/2017
Telecom Italia S.p.A. 1,250 million euros 2.375% maturing
10/12/2027 Euro 1,250 10/12/2017
Repayments Currency Amount
Repayment date
Telecom Italia S.p.A. 545 million euros 7.000%(1) Euro 545 01/20/2017
Telecom Italia S.p.A. 628 million euros 4.500%(2) Euro 628 09/20/2017
Telecom Italia S.p.A. 750 million GBP 7.375% GBP 750 12/15/2017
(1) Net of buybacks by the Company of
455 million euros during 2015.
(2) Net of buybacks by the Company of
372 million euros during 2015.</t>
  </si>
  <si>
    <t>Summary of Composition and Drawdown of Committed Credit Lines Available</t>
  </si>
  <si>
    <t xml:space="preserve">The following table shows the composition and the drawdown of the
committed credit lines available at December 31, 2017:
As of December 31,
2017 2016
Agreed Drawn down Agreed Drawn down
(billions of
euros)
Revolving Credit Facility—expiring May 2019 4.00 4.00
Revolving Credit Facility—expiring March 2020 3.00 3.00
Total 7.00
— 7.00
— </t>
  </si>
  <si>
    <t>Summary of Three Rating Agencies-standard &amp; Poor's, Moody's and Fitch Ratings-rated Tim</t>
  </si>
  <si>
    <t>At December 31, 2017, the three rating
agencies—Standard &amp; Poor’s, Moody’s and
Fitch Ratings—rated TIM as follows:
Rating Outlook
STANDARD &amp;POOR’S BB+ Positive
MOODY’S Ba1 Stable
FITCH RATINGS BBB- Stable</t>
  </si>
  <si>
    <t>Additional cash flow information required by IAS 7.
Cash transactions Non cash transactions
As of Receipts Payments Exchange Fair Other As of
(millions of
euros)
Financial payables (medium/long-term):
Bonds 21,126 2,250 (2,023 ) (873 ) (107 ) (39 ) 20,334
Convertible Bonds 1,838 30 1,868
Amounts due to banks 6,038 324 (1,145 ) (219 ) 82 5,080
Other financial payables 319 (111 ) (18 ) (15 ) 175
(a) 29,321 2,574 (3,279 ) (1,110 ) (107 ) 58 27,457
of which short term 3,185 (3,258 ) (153 ) (25 ) 3,768 3,517
Finance lease liabilities (medium/long-term) 2,636 56 (147 ) (65 ) (50 ) 2,430
(b) 2,636 56 (147 ) (65 ) — (50 ) 2,430
of which short term 192 (147 ) (4 ) 140 181
Other financial liabilities (medium/long-term):
Hedging derivatives relating to hedged items classified as
non-current 1,945 165 (128 ) 3 1,985
Non-hedging 24 (9 ) (6 ) 9
Other liabilities
(c) 1,969
—
— 156 (128 ) (3 ) 1,994
of which short term 80 (4 ) (2 ) 1 75
Financial payables (short-term):
Amounts due to banks 495 406 901
Other financial payables 104 (22 ) 82
(d) 599
—
—
—
— 384 983
Financial liabilities directly associated with Discontinued
operations/Non-current
—
(e)
—
—
—
—
—
—
—
Total Financial liabilities (Gross financial debt)
(f=a+b+ c+d+e)
34,525 2,630 (3,426 ) (1,019 ) (235 ) 389 32,864
Hedging derivatives relating to hedged items classified as
current and non-current (g) 2,682 (768 ) (180 ) 21 1,755
Non hedging derivatives (h) 67 (42 ) (3 ) 22
Total (i=f-g-h) 31,776 2,630 (3,426 ) (209 ) (52 ) 368 31,087</t>
  </si>
  <si>
    <t>Financial Risk Management (Tables)</t>
  </si>
  <si>
    <t>Summary of Total Financial Liabilities at Nominal Repayment Amount</t>
  </si>
  <si>
    <t>Total financial liabilities (at the nominal repayment
amount)
As of December 31,
2017 As of December 31,
2016
Fixed Variable Total Fixed Variable Total
(millions of
euros)
Bonds 17,237 4,538 21,775 17,978 4,439 22,417
Loans and other financial liabilities 3,689 3,881 7,570 3,588 4,505 8,093
Total non-current 20,926 8,419 29,345 21,566 8,944 30,510
Total current financial liabilities(*) 282 700 982 221 375 596
Total 21,208 9,119 30,327 21,787 9,319 31,106
(*) At December 31, 2017,
variable-rate current liabilities included 38 million euros of
payables to other lenders for installments paid in advance, which
are classified in this line item even though they are not
correlated to a definite rate parameter (83 million euros at
December 31, 2016).</t>
  </si>
  <si>
    <t>Summary of Total Financial Assets</t>
  </si>
  <si>
    <t xml:space="preserve">Total financial assets (at the nominal investment
amount)
As of December 31,
2017 As of December 31,
2016
Fixed Variable Total Fixed Variable Total
(millions of
euros)
Cash and cash equivalents 2,930 2,930 2,592 2,592
Securities 623 1,100 1,723 1,390 1,586 2,976
Other receivables 927 79 1,006 1,531 167 1,698
Total 1,550 4,109 5,659 2,921 4,345 7,266 </t>
  </si>
  <si>
    <t>Summary of Total Financial Liabilities</t>
  </si>
  <si>
    <t>Total financial liabilities
As of December 31, 2017 As of December 31, 2016
Adjusted Effective Adjusted Effective
(millions (%) (millions (%)
Bonds 21,521 4.96 22,141 5.44
Loans and other financial liabilities 8,599 3.59 9,487 3.88
Total 30,120 4.57 31,628 4.97</t>
  </si>
  <si>
    <t>Total financial assets
As of December 31, 2017 As of December 31, 2016
Adjusted Effective Adjusted Effective
(millions (%) (millions (%)
Cash and cash equivalents 2,930 0.05 2,592 0.05
Securities 1,723 4.07 2,976 7.17
Other receivables 326 2.03 230 5.23
Total 4,979 1.57 5,798 3.91</t>
  </si>
  <si>
    <t>Summary of Financial liabilities-Maturities of Contractually Expected Disbursements</t>
  </si>
  <si>
    <t>Financial liabilities—Maturities of contractually expected
disbursements
Maturing by December 31, of the
year
2018 2019 2020 2021 2022 After 2022 Total
(millions of
euros)
Bonds Principal 1,739 2,424 1,267 564 3,087 12,694 21,775
Interest 1,022 899 764 708 671 5,669 9,733
Loans and other financial liabilities Principal 1,264 1,731 603 628 714 243 5,183
Interest 37 (21 ) (26 ) (53 ) (74 ) (681 ) (818 )
Finance lease liabilities Principal 138 114 113 113 83 1,826 2,387
Interest 158 127 120 112 105 1,196 1,818
Non-current Principal 3,141 4,269 1,983 1,305 3,884 14,763 29,345
Interest 1,217 1,005 858 767 702 6,184 10,733
Current financial liabilities Principal 982
—
—
—
—
— 982
Interest 3
—
—
—
—
— 3
Total financial liabilities Principal 4,123 4,269 1,983 1,305 3,884 14,763 30,327
Interest 1,220 1,005 858 767 702 6,184 10,736
(*) These include hedging and
non-hedging</t>
  </si>
  <si>
    <t>Summary of Derivatives on Financial Liabilities-Contractually Expected Interest Flows</t>
  </si>
  <si>
    <t>Derivatives on financial liabilities—Contractually
expected interest flows
Maturing by December 31, of the
year
2018 2019 2020 2021 2022 After 2022 Total
(millions of
euros)
Disbursements 414 342 296 295 295 2,613 4,255
Receipts (520 ) (473 ) (400 ) (400 ) (399 ) (3,451 ) (5,643 )
Hedging derivatives—net (receipts) disbursements (106 ) (131 ) (104 ) (105 ) (104 ) (838 ) (1,388 )
Disbursements 58 38 23 12 12 16 159
Receipts (62 ) (38 ) (19 ) (11 ) (10 ) (15 ) (155 )
Non-hedging (4 )
— 4 1 2 1 4
Total net (receipts) disbursements (110 ) (131 ) (100 ) (104 ) (102 ) (837 ) (1,384 )</t>
  </si>
  <si>
    <t>Derivatives (Tables)</t>
  </si>
  <si>
    <t>Schedule of Derivative Financial Instrument By Type</t>
  </si>
  <si>
    <t>The following table shows the derivative financial instruments of
the TIM Group at December 31, 2017 and at
December 31, 2016, by type (for cross currency and interest
rate swaps the notional amount refers to the synthetic
coverage):
Type
Hedged Risk Notional amount Notional amount Spot(*) Mark-to-Market Spot(*) Mark-to-Market
(millions of
euros)
Interest rate swaps Interest rate risk 4,334 3,334 2 42
Cross Currency and Interest Rate Swaps Interest rate risk and currency exchange rate
risk 851 46
Total Fair Value Hedge Derivatives 4,334 4,185 2 88
Cross Currency and Interest Rate Swaps Interest rate risk and currency exchange rate
risk 7,100 7,952 (325 ) 551
Total Cash Flow Hedge Derivatives 7,100 7,952 (325 ) 551
Total Non-Hedge 213 484 15 51
Total TIM Group Derivatives 11,647 12,621 (308 ) 690
(*) Spot Mark-to-market</t>
  </si>
  <si>
    <t>Schedule of Transactions hedged by Cash Flow Hedges</t>
  </si>
  <si>
    <t>The transactions hedged by cash flow hedges will generate cash
flows and will produce economic effects in the income statement in
the periods indicated in the following table:
Currency of Notional amount Start of End of Rate applied Interest period
GBP 850 Jan-18 Jun-19 6.375% Annually
GBP 375 Jan-18 May-23 5.875% Annually
USD 186 Jan-18 Oct-29 5.450% Semiannually
USD 1,000 Jan-18 Nov-33 6.375% Semiannually
USD 1,000 Jan-18 July-36 7.200% Semiannually
USD 677 Jan-18 Jun-18 6.999% Semiannually
USD 1,000 Jan-18 Jun-38 7.721% Semiannually
USD 760 Jan-18 Jun-19 7.175% Semiannually
USD 1,000 Jan-18 Sept-34 6.000% Semiannually
USD 1,500 Jan-18 May-24 5.303% Semiannually
USD 186 Jan-18 Oct-29 0.750% Semiannually</t>
  </si>
  <si>
    <t>Supplementary Disclosures on Financial Instruments (Tables)</t>
  </si>
  <si>
    <t>Carrying Amount and Fair Value Hierarchy for Each Category/Class of Financial Asset/Liability</t>
  </si>
  <si>
    <t xml:space="preserve">Carrying amount and fair value hierarchy for each category/class
of financial asset/liability and comparison with their fair value
at December 31, 2017
Amounts recognized in the financial Levels of hierarchy
IAS 39 Note Carrying Amortized Cost Fair value Fair value Level 1 Level 2 Amounts Fair Value at
(millions of
euros)
Assets
Loans and receivables LaR 7,914 7,913 1 7,914
Non-current
Receivables from employees 9 47 47
Other financial receivables 9 150 150
Miscellaneous receivables 10 371 370 1
Current assets
Receivables from employees 9 16 16
Other short-term financial receivables 9 101 101
Cash and cash equivalents 9 3,575 3,575
Trade receivables 13 3,500 3,500
Other receivables 13 154 154
Available-for-sale AfS 1,044 28 1,016 1,044
Non-current
Other investments 8 51 28 23 3 20
Securities other than investments 9
—
Current assets
Securities other than investments 9 993 993 993
Financial assets at fair value through profit or loss held
for trading FAHfT 22 22 22
Non-current
Non-hedging 9 7 7 7
Current assets
Non-hedging 9 15 15 15
Securities other than investments: held for trading
—
Hedging derivatives HD 1,755 1,713 42 1,755
Non-current
Hedging derivatives 9 1,495 1,474 21 1,495
Current assets
Hedging derivatives 9 260 239 21 260
Financial receivables for lease contracts n.a. 114 114 114
Non-current 9 69 69
Current assets 9 45 45
Total 10,849 7,913 29 2,729 64 996 1,797 114 10,849
Amounts recognized in the financial Levels of hierarchy
IAS 39 Note Carrying Amortized Cost Fair value Fair value Level 1 Level 2 Amounts Fair Value at
(millions of
euros)
Liabilities
Financial liabilities at amortized cost FLAC/HD 33,355 33,355 36,023
Non-current
Financial payables 16 23,940 23,940
—
Current liabilities
Financial payables 16 4,500 4,500
—
Trade and miscellaneous payables and other current
liabilities 23 4,915 4,915
Financial liabilities at fair value through profit or loss
held for trading FLHfT 9 9 9
Non-current
Non-hedging 5 5 5
Current liabilities
Non-hedging 4 4 4
Hedging derivatives HD 1,985 1,966 19 1,985
Non-current
Hedging derivatives 16 1,914 1,895 19 1,914
Current liabilities
Hedging derivatives 16 71 71 71
Finance lease liabilities n.a. 2,430 2,430 3,604
Non-current 16 2,249 2,249
Current liabilities 16 181 181
Total 37,779 33,355 — 1,966 28 — 1,994 2,430 41,621
Carrying amount and fair value hierarchy for each category/class
of financial asset/liability and comparison with their fair value
at December 31, 2016
Amounts recognized in the financial Levels of hierarchy
IAS 39 Note Carrying Amortized Cost Fair value Fair value Level 1 Level 2 Amounts Fair Value at
(millions of euros)
Assets
Loans and receivables LaR 8,631 8,629 2 8,631
Non-current
Receivables from employees 9 48 48
Other financial receivables 9 12 12
Miscellaneous receivables 10 399 397 2
Current Assets
Receivables from employees 9 15 15
Other short-term financial receivables 9 102 102
Cash and cash equivalents 9 3,964 3,964
Trade receivables 13 3,925 3,925
Other receivables 13 166 166
Available-for-sale AfS 1,426 27 1,399 1,426
Non-current
Other investments 8 46 27 19 2 17
Securities other than investments 9 1 1 1
Current Assets
Securities other than investments 9 1,379 1,379 1,379
Financial assets at fair value through profit or loss held
for trading FAHfT 207 207 207
Non-current
Non-hedging 9 39 39 39
Current Assets
Non-hedging 28 28 28
Securities other than investments: held for trading 140 140 140
Hedging derivatives HD 9 2,682 2,578 104 2,682
Non-current
Hedging derivatives 9 2,497 2,454 43 2,497
Current Assets
Hedging derivatives 9 185 124 61 185
Financial receivables for lease contracts n.a. 160 160 160
Non-current 9 101 101
Current Assets 9 59 59
Total 13,106 8,629 29 3,977 311 1,522 2,766 160 13,106
Amounts recognized in the financial Levels of hierarchy
IAS 39 Note Carrying Amortized Cost Fair value Fair value Level 1 Level 2 Amounts Fair Value at
(millions of euros)
Liabilities
Financial liabilities at amortized cost FLAC/HD 35,259 35,259 35,517
Non-current
Financial payables 16 26,136 26,136
Current liabilities
Financial payables 16 3,784 3,784
Trade and miscellaneous payables and other current
liabilities 22 5,339 5,339
Financial liabilities at fair value through profit or loss
held for trading FLHfT 24 24 24
Non-current
Non-hedging 14 13 13 13
Current liabilities
Non-hedging 16 11 11 11
Hedging derivatives HD 1,945 1,943 2 1,945
Non-current
Hedging derivatives 16 1,876 1,874 2 1,876
Current liabilities
Hedging derivatives 16 69 69 69
Finance lease liabilities n.a. 2,636 2,636 3,921
Non-current 16 2,444 2,444
Current liabilities 16 192 192
Total 39,864 35,259 — 1,943 26 — 1,969 2,636 41,407 </t>
  </si>
  <si>
    <t>Summary of Gains and Losses by IAS 39 Category</t>
  </si>
  <si>
    <t>Gains and losses by IAS 39 category—Year 2017
IAS 39
Net gains/
Of which
(millions of
euros)
Loans and receivables LaR (356 ) 118
Available-for-sale AfS 8
Financial Assets/Liabilities Held for Trading FAHfT e FLHfT (19 )
Financial liabilities at amortized cost FLAC (1,338 ) 1,376
Total (1,705 ) 1,494
(1) Of which 2 million euros relates
to fees and expenses not included in the effective interest rate
calculation on financial assets/liabilities other than those at
fair value through profit or loss.
Gains and losses by IAS 39 category—Year 2016
IAS 39
Net gains/
Of which
(millions of
euros)
Loans and receivables LaR (258 ) 139
Available-for-sale AfS 12
Financial Assets/Liabilities Held for Trading FAHfT/FLHfT 456
Financial liabilities at amortized cost FLAC (1,454 ) 1,481
Total (1,244 ) 1,620
(1) Of which, 2 million euros
relates to fees and expenses not included in the effective interest
rate calculation on financial assets/liabilities other than those
at fair value through profit or loss.</t>
  </si>
  <si>
    <t>Employee Benefits (Tables)</t>
  </si>
  <si>
    <t>Summary of Provisions for Employee Benefits</t>
  </si>
  <si>
    <t>Employee benefits increased by 448 million euros compared to
December 31, 2016 and are summarized as follows:
As of Increases/ Decrease Exchange As of
(millions of euros)
Provision for employee severance indemnities (A) 1,018 49 (59 ) 1 1,009
Provision for pension plans 23 7 (2 ) 28
Provision for termination benefit incentives and Corporate
restructuring expenses 413 101 (160 ) (6 ) 348
Total other provisions for employee benefits (B) 436 108 (162 ) (6 ) 376
Total (A+B) 1,454 157 (221 ) (5 ) 1,385
Of which:
Non-current 1,420 1,355
Current portion(*) 34 30
(*) The current portion refers only to
Other provisions for employee benefits.
As of Increases/ Decrease Exchange As of
(millions of
euros)
Provision for employee severance indemnities (A) 1,009
— (51 )
— 958
Provision for pension plans and other 28 (2 ) (1 ) (3 ) 22
Provision for termination benefit incentives and Corporate
restructuring expenses 348 689 (177 ) (7 ) 853
Total other provisions for employee benefits (B) 376 687 (178 ) (10 ) 875
Total (A+B) 1,385 687 (229 ) (10 ) 1,833
Of which:
Non-current 1,355 1,736
Current portion(*) 30 97
(*) The current portion refers only to
Other provisions for employee benefits.</t>
  </si>
  <si>
    <t>Summary of Increases in Present Value of Employee Benefits</t>
  </si>
  <si>
    <t>The Provision for employee severance indemnities
Year ended December 31,
2017 2016 2015
(millions of
euros)
(Positive)/negative effect of curtailment (6 )
Current service cost (*)
Finance expenses 14 16 22
Net actuarial (gains) losses for the year (8 ) 33 (16 )
Total
— 49 6
Effective return on plan assets
there are no assets servicing the plan
(*) Following the social security reform
in 2007, the portions intended for the INPS Treasury Fund or for
the supplementary pension funds have been recorded under
“Employee benefits expenses”, in “Social security
expenses”, and not as “Employee severance indemnities
expenses”. The latter account will still be used only for the
accruals of companies with less than 50 employees, amounting to
0.3 million euros in 2017 (essentially unchanged compared to
2016 and 2015).</t>
  </si>
  <si>
    <t>Summary of Emplyee Benefits Assumptions</t>
  </si>
  <si>
    <t>The following assumptions have been made:
FINANCIAL ASSUMPTIONS
Executives Non-executives
Inflation rate 1.50% per annum 1.50% per annum
Discount rate 1.30% per annum 1.30% per
annum
Employee severance indemnities annual increase rate 2.625% per annum
2.625% per annum
Annual real wage growth:
equal to or less than 40 years of age 1.0% per annum 1.0% per
annum
over 40 but equal to or less than 55 years of age 0.5% per annum 0.5% per
annum
over 55 years of age
0.0% per annum 0.0% per annum
DEMOGRAPHIC ASSUMPTIONS
Executives
Non-executives
Probability of death
RG 48 mortality tables published
by “Ragioneria Generale dello Stato”
RG 48 mortality tables published
by “Ragioneria Generale dello
Probability of disability INPS tables divided by age and sex INPS tables divided by age and sex
Probability of resignation:
up to 40 years of age 6.50% 1.00%
From 41 to 50 years of age 2.00% 0.50%
From 51 to 59 years of age 2.00% 0.50%
From 60 to 64 years of age 20.00% 6.50%
Over 65 years of age None None
Probability of retirement Reaching the minimum
requisites established by the Obligatory General
Insurance updated on the basis of Italian Law 214 of
December 22, 2011
Probability of receiving at the beginning of the
year an advance from the provision for severance indemnities
accrued equal to 70% 1.5% per annum 1.5% per annum</t>
  </si>
  <si>
    <t>Summary of Sensitivity Analysis for Actuarial Assumptions</t>
  </si>
  <si>
    <t>The weighted average duration of the obligation is 10.9 years.
CHANGES IN ASSUMPTIONS Amounts (millions of euros)
Turnover rate:
+0.25 p.p. (2 )
- 0.25 p.p. 2
Annual inflation rate:
+0.25 p.p. 17
- 0.25 p.p. (17 )
Annual discount rate:
+0.25 p.p. (23 )
- 0.25 p.p. 24</t>
  </si>
  <si>
    <t>Provisions (Tables)</t>
  </si>
  <si>
    <t>Summary of Other Provisions</t>
  </si>
  <si>
    <t>Provisions increased by 133 million euros compared to
December 31, 2016. The figure breaks down as follows:
As of Increase Used Used Exchange As of
(millions of euros)
Provision for taxation and tax risks 119 18 (31 ) (13 ) 93
Provision for restoration costs 326 28 (4 ) 350
Provision for legal disputes 457 260 (1 ) (107 ) (4 ) 605
Provision for commercial risks 46 6 (18 ) (6 ) 28
Provision for risks and charges on investments and
corporate-related transactions 28 (2 ) 6 32
Other provisions 8 8 (1 ) (4 ) (2 ) 9
Total 984 320 (4 ) (164 ) (19 ) 1,117
Of which:
Non-current 830 825
Current portion 154 292</t>
  </si>
  <si>
    <t>Miscellaneous Payables and Other Non-Current Liabilities (Tables)</t>
  </si>
  <si>
    <t>Schedule of Miscellaneous Payables and Other Non-Current Liabilities</t>
  </si>
  <si>
    <t>Miscellaneous payables and other non-current
As of December 31,
2017 2016
(millions of
euros)
Payables to social security agencies 238 116
Capital grants 391 371
Deferred income 988 1,033
Income tax payables (*) 45 66
Other 16 21
Total 1,678 1,607
(*) Analyzed in the Note “Income
tax expense”.</t>
  </si>
  <si>
    <t>Schedule of Payables to Social Security Agencies</t>
  </si>
  <si>
    <t>Payables to social security agencies 1-7ter,
As of December 31,
2017 2016
(millions of
euros)
Non-current
Due from 2 to 5 years after the end of the reporting period 226 107
Due beyond 5 years after the end of the reporting period 12 9
238 116
Current payables 58 69
Total 296 185</t>
  </si>
  <si>
    <t>Trade and Miscellaneous Payables and Other Current Liabilities (Tables)</t>
  </si>
  <si>
    <t>Summary of Trade and Miscellaneous Payables and Other Current Liabilities</t>
  </si>
  <si>
    <t>Trade and miscellaneous payables and other current liabilities
increased by 126 million euros compared to December 31,
2016 and were broken down as follows:
As of
December 31,
2017 2016
Of which Of which
(millions of euros)
Payables on construction work (A) 19 25
Trade payables:
Payables to suppliers 4,262 4,262 4,532 4,532
Payables to other telecommunication operators 383 383 323 323
(B) 4,645 4,645 4,855 4,855
Tax payables (C) 584 292
Miscellaneous payables and other current liabilities:
Payables for employee compensation 245 319
Payables to social security agencies 202 215
Trade and miscellaneous deferred income 508 488
Advances received 69 53
Customer-related items 602 77 847 199
Payables for “TLC operating fee” 15 15
Dividends approved, but not yet paid to shareholders 19 19 33 33
Other current liabilities 223 174 320 252
Employee benefits (except for Employee severance indemnities) for
the current portion expected to be settled within 1 year 97 30
Provisions for risks and charges for the current portion expected
to be settled within 1 year 292 154
(D) 2,272 270 2,474 484
Total (A+B+C+D) 7,520 4,915 7,646 5,339</t>
  </si>
  <si>
    <t>Contingent Liabilities, Other Information, Commitments and Guarantees (Tables)</t>
  </si>
  <si>
    <t>Information on Main Guarantees for Loans</t>
  </si>
  <si>
    <t>Main guarantees for loans at December 31, 2017
Issuer Amount
BBVA—Banco Bilbao Vizcaya Argentaria 368
SACE 368
Intesa Sanpaolo 220
Cassa Depositi e Prestiti 157
Ing 105
Unicredit 105
Commerzbank 58
Banco Santander 52
Sumitomo Mitsui Banking 52
Bank of Tokyo—Mitsubishi UFJ 52</t>
  </si>
  <si>
    <t>Revenues (Tables)</t>
  </si>
  <si>
    <t>Schdule of Revenues</t>
  </si>
  <si>
    <t>Details are as follows:
Year ended December 31,
2017 2016 2015
(millions of euros)
Equipment sales 1,560 1,378 1,474
Services 18,264 17,655 18,258
Revenues on construction contracts 4 (8 ) (13 )
Total 19,828 19,025 19,719</t>
  </si>
  <si>
    <t>Other Income (Tables)</t>
  </si>
  <si>
    <t>Disclosure of Other Operating Income</t>
  </si>
  <si>
    <t>Details are as follows:
Year ended
December 31,
2017 2016 2015
(millions of
euros)
Late payment fees charged for telephone services 59 60 59
Recovery of employee benefit expenses, purchases and services
rendered 22 33 32
Capital and operating grants 51 36 33
Damage compensation, penalties and sundry recoveries 35 24 25
Partnership agreements 116 71
—
Release of provisions and other payable items, other income 240 87 138
Total 523 311 287</t>
  </si>
  <si>
    <t>Acquisition of Goods and Services (Tables)</t>
  </si>
  <si>
    <t>Disclosure of Detailed Information About Acquisition of Goods and Services</t>
  </si>
  <si>
    <t>Details are as follows:
Year ended
December 31,
2017 2016 2015
(millions of euros)
Acquisition of raw materials and merchandise (A) 1,863 1,614 1,811
Costs of services:
Revenues due to other TLC operators 1,737 1,686 1,713
Interconnection costs 28 26 24
Commissions, sales commissions and other selling expenses 1,109 937 984
Advertising and promotion expenses 277 294 414
Professional and consulting services 223 186 366
Utilities 467 484 483
Maintenance 242 289 334
Outsourcing costs for other services 513 447 455
Mailing and delivery expenses for telephone bills, directories and
other materials to customers 96 100 84
Other service expenses 572 522 610
(B) 5,264 4,971 5,467
Lease and rental costs:
Rent and leases 739 702 699
TLC circuit lease rents and rents for use of satellite systems 298 288 343
Other lease and rental costs 224 218 212
(C) 1,261 1,208 1,254
Total (A+B+C ) 8,388 7,793 8,532</t>
  </si>
  <si>
    <t>Employee Benefits Expenses (Tables)</t>
  </si>
  <si>
    <t>Details of Employee Benefit Expenses</t>
  </si>
  <si>
    <t>Details are as follows:
Year ended
December 31,
2017 2016 2015
(millions of euros)
Employee benefits expenses
Wages and salaries 2,056 2,116 2,296
Social security expenses 745 770 834
Other employee benefits 110 37 2
(A) 2,911 2,923 3,132
Costs and provisions for temp work (B)
—
—
—
Miscellaneous expenses for personnel and other labor-related
services rendered:
Charges for termination benefit incentives 28 10 11
Corporate restructuring expenses 680 156 439
Other 7 17 7
(C) 715 183 457
Total (A+B+C) 3,626 3,106 3,589</t>
  </si>
  <si>
    <t>Details of Average Salaried Workforce Breakdown By Category</t>
  </si>
  <si>
    <t>The average salaried workforce, including those with temporary work
contracts, was 54,946 in 2017 (57,855 in 2016 and 61,553 in 2015).
A breakdown by category is as follows:
Year ended
December 31,
2017 2016 2015
(Full time
equivalent units)
Executives 707 837 892
Middle management 4,269 4,450 4,585
White collars 49,967 52,563 56,065
Blue collars 1 1 8
Employees on payroll 54,944 57,851 61,550
Employees with temp work contracts 2 4 3
Total average headcount of salaried workforce 54,946 57,855 61,553</t>
  </si>
  <si>
    <t>Other Operating Expenses (Tables)</t>
  </si>
  <si>
    <t>Schedule of Other Operating Expenses</t>
  </si>
  <si>
    <t>Details are as follows:
Year ended
December 31,
2017 2016 2015
(millions of
euros)
Write-downs and expenses in connection with credit management 400 335 345
Provision charges 228 144 330
TLC operating fees and charges 356 373 342
Indirect duties and taxes 111 100 116
Penalties, settlement compensation and administrative fines 33 44 292
Association dues and fees, donations, scholarships and
traineeships 15 18 18
Sundry expenses 65 69 48
Total 1,208 1,083 1,491
of which, included in the supplementary disclosure on financial
instruments 400 335 345</t>
  </si>
  <si>
    <t>Internally Generated Assets (Tables)</t>
  </si>
  <si>
    <t>Schedule of Detail Information of Internally Generated Assets</t>
  </si>
  <si>
    <t>Details are as follows:
Year ended December 31,
2017 2016 2015
(millions of euros)
Intangible assets with a finite useful life 272 289 312
Tangible assets owned 354 350 344
Total 626 639 656</t>
  </si>
  <si>
    <t>Depreciation and Amortization (Tables)</t>
  </si>
  <si>
    <t>Summary of Depreciation and Amortization Expenses</t>
  </si>
  <si>
    <t>Year ended December 31,
2017 2016 2015
(millions of euros)
Amortization of intangible assets with a finite useful
life:
Industrial patents and intellectual property rights 1,263 1,243 1,268
Concessions, licenses, trademarks and similar rights 396 393 391
Other intangible assets 134 107 129
(A) 1,793 1,743 1,788
Depreciation of tangible assets owned:
Buildings (civil and industrial) 39 48 38
Plant and equipment 2,286 2,170 2,018
Manufacturing and distribution equipment 16 15 15
Other 159 157 159
(B) 2,500 2,390 2,230
Depreciation of tangible assets held under finance
leases:
Buildings (civil and industrial) 130 125 105
Plant and equipment 21 17 9
Other 29 16 3
(C) 180 158 117
Total (A+B+C) 4,473 4,291 4,135</t>
  </si>
  <si>
    <t>Gains (Losses) on Disposals of Non-current Assets (Tables)</t>
  </si>
  <si>
    <t>Schedule of Gain Losses on Disposal of Non Current Assets</t>
  </si>
  <si>
    <t>Details are as follows:
Year ended
December 31,
2017 2016 2015
(millions of
euros)
Gains on disposals of non-current
Gains on the retirement/disposal of intangible and tangible
assets 15 28 348
Gains on the disposal of investments in subsidiaries
—
—
—
(A) 15 28 348
Losses on disposals of non-current
Losses on the retirement/disposal of intangible and tangible
assets 4 14 12
Losses on the disposals of investments in subsidiaries
—
—
—
(B) 4 14 12
Total (A-B) 11 14 336</t>
  </si>
  <si>
    <t>Impairment Reversals (Losses) on Non-Current Assets (Tables)</t>
  </si>
  <si>
    <t>Summary of Impairment Reversals (Losses) on Non-Current Assets</t>
  </si>
  <si>
    <t>Details are as follows:
Year ended December 31,
2017 2016 2015
(millions of euros)
Reversals of impairment losses on non-current
on intangible assets
—
—
—
on tangible assets
—
—
—
(A)
—
—
—
Impairment losses on non-current
on intangible assets 30
— 240
on tangible assets 7 3 4
(B) 37 3 244
Total (A-B) (37 ) (3 ) (244 )</t>
  </si>
  <si>
    <t>Other Income (Expenses) from Investments (Tables)</t>
  </si>
  <si>
    <t>Detailed Information About Other Income (Expenses) from Investments</t>
  </si>
  <si>
    <t>Details are as follows:
Year ended December 31,
2017 2016 2015
(millions of euros)
Dividends from Other investments 1 7 3
Net gains on disposals of Other investments
—
— 11
Loss and impairment losses on Other investments (19 )
— (4 )
Total (18 ) 7 10
of which, included in the supplementary disclosure on financial
instruments 1 7 14</t>
  </si>
  <si>
    <t>Finance Income and Finance Expenses (Tables)</t>
  </si>
  <si>
    <t>Summary of Finance Income</t>
  </si>
  <si>
    <t>Finance income amounted to 1,808 million euros in 2017,
2,543 million euros in 2016 and 2,760 million euros in
2015.
Details are as follows:
Year ended
December 31,
2017 2016 2015
(millions of
euros)
Interest income and other finance income:
Income from financial receivables recorded in non-current
—
—
—
Income from securities other than investments, recorded in
non-current
—
— 1
Income from securities other than investments, recorded in current
assets 14 16 26
Income other than the above:
Interest income 129 151 214
Exchange gains 782 713 976
Income from fair value hedge derivatives 66 65 99
Reversal of the Reserve for cash flow hedge derivatives to the
income statement (interest rate component) 568 649 954
Income from non-hedging 9 13 15
Miscellaneous finance income 26 37 110
(A) 1,594 1,644 2,395
Positive fair value adjustments to:
Fair value hedge derivatives
— 50 129
Underlying financial assets and liabilities of fair value hedges
derivatives 95 173 10
Non hedging derivatives 119 676 226
(B) 214 899 365
Reversal of impairment loss on financial assets other than
investments (C)
—
—
—
Total (A+B+C) 1,808 2,543 2,760
of which, included in the supplementary disclosure on financial
instruments 300 987 630</t>
  </si>
  <si>
    <t>Summary of Finance Expenses</t>
  </si>
  <si>
    <t>Finance expenses
Finance expenses amounted to 3,303 million euros in 2017,
3,450 million euros in 2016 and 5,281 million euros in
2015.
Details are as follows:
Year ended
December 31,
2017 2016 2015
(millions of
euros)
Interest expenses and other finance expenses:
Interest expenses and other costs relating to bonds 1,100 1,162 1,621
Interest expenses to banks 113 117 128
Interest expenses to others 250 246 264
1,463 1,525 2,013
Commissions 91 95 140
Exchange losses 759 467 1,158
Charges from fair value hedge derivatives
— 1 12
Reversal of the Reserve for cash flow hedge derivatives to the
income statement (interest rate component) 489 548 820
Charges from non-hedging 22 64 75
Miscellaneous finance expenses 256 221 360
(A) 3,080 2,921 4,578
Negative fair value adjustments to:
Fair value hedge derivatives 87 178 33
Underlying financial assets and liabilities of fair value hedges
derivatives
— 45 117
Non hedging derivatives 136 306 553
(B) 223 529 703
Impairment losses on financial assets other than
investments (C)
—
—
—
Total
(A+B+C) 3,303 3,450 5,281
of which, included in the supplementary disclosure on financial
instruments 1,606 1,903 2,788</t>
  </si>
  <si>
    <t>Summary of Net Effects relating to Derivative Financial Instruments</t>
  </si>
  <si>
    <t>For greater clarity of presentation, the net effects relating to
derivative financial instruments are summarized in the following
table:
Year ended December 31,
2017 2016 2015
(millions of euros)
NET EXCHANGE GAINS AND LOSSES
Exchange gains 782 713 976
Exchange losses (759 ) (467 ) (1,158 )
23 246 (182 )
NET RESULT FROM DERIVATIVES
Income from fair value hedge derivatives 66 65 99
Charges from fair value hedge derivatives
— (1 ) (12 )
Net result from fair value hedge derivatives (A) 66 64 87
Positive effect of the Reversal of the Reserve of cash flow hedge
derivatives to the income statement for the interest rate
component 568 649 954
Negative effect of the Reversal of the Reserve of cash flow hedge
derivatives to the income statement for the interest rate
component (489 ) (548 ) (820 )
Net effect of the Reversal of the Reserve of cash flow hedge
derivatives to the income statement for the interest rate
component (B) 79 101 134
Income from non-hedging 9 13 15
Charges from non-hedging (22 ) (64 ) (75 )
Net result from non-hedging (C) (13 ) (51 ) (60 )
Net result from derivatives (A+B+C) 132 114 161
Positive fair value adjustment to fair value hedge derivatives
— 50 129
Negative fair value adjustment to underlying financial assets and
liabilities of fair value hedge derivatives
— (45 ) (117 )
Net fair value adjustments (D)
— 5 12
Positive fair value adjustments to underlying financial assets and
liabilities of fair value hedge derivatives 95 173 10
Negative fair value adjustments to fair value hedge derivatives (87 ) (178 ) (33 )
Net fair value adjustments (E) 8 (5 ) (23 )
Net fair value adjustment to fair value hedge derivatives and
underlying (D+E) 8
— (11 )
NET FAIR VALUE ADJUSTMENTS TO NON-HEDGING
Positive fair value adjustments to non-hedging (F) 119 676 226
Negative fair value adjustments to non-hedging (G) (136 ) (306 ) (553 )
Net fair value adjustments to non-hedging (F+G) (17 ) 370 (327 )</t>
  </si>
  <si>
    <t>Profit (Loss) for the Year (Tables)</t>
  </si>
  <si>
    <t>Summary of Profits (Losses) for the year</t>
  </si>
  <si>
    <t>Profits (losses) for the years ended December 31, 2017, 2016
and 2015 are summarized as follows:
Year ended December 31,
2017 2016 2015
(millions of euros)
Profit (loss) for the year 1,287 1,966 661
Attributable to:
Owners of the Parent
Profit (loss) from continuing operations 1,121 1,811 (159 )
Profit (loss) from Discontinued operations/Non-current
— (3 ) 89
Profit (loss) for the year attributable to owners of the
Parent 1,121 1,808 (70 )
Non-controlling
Profit (loss) from continuing operations 166 108 209
Profit (loss) from Discontinued operations/Non-current
— 50 522
Profit (loss) for the year attributable to Non-Controlling 166 158 731</t>
  </si>
  <si>
    <t>Earnings Per Share (Tables)</t>
  </si>
  <si>
    <t>Schedule of Basic Earnings Per Share</t>
  </si>
  <si>
    <t>Year ended December 31,
2017 2016 2015
Basic Earnings Per Share
Profit (loss) for the year attributable to owners of the Parent 1,121 1,808 (70 )
Less: additional dividends for the savings shares (0.011 per share
and up to capacity) (66 ) (66 )
—
(millions of euros) 1,055 1,742 (70 )
Average number of Ordinary and Savings Shares (millions) 21,067 21,067 20,916
Basic earnings per share— Ordinary Shares 0.05 0.08
—
Plus: additional dividends per savings Share 0.01 0.01
—
Basic earnings per share— Savings Shares (euro) 0.06 0.09 —
Basic Earnings Per Share From continuing Operations
Profit (loss) from continuing operations attributable to owners of
the Parent 1,121 1,811 (159 )
Less: additional dividends for the Savings Shares (66 ) (66 )
—
(millions of euros) 1,055 1,745 (159 )
Average number of Ordinary and Savings Shares (millions) 21,067 21,067 20,916
Basic earnings (loss) per share from continuing operations—
Ordinary Shares 0.05 0.08 (0.01 )
Plus: additional dividends per savings Share 0.01 0.01
—
Basic earnings (loss) per share from continuing operations—
Savings Shares (Euro) 0.06 0.09 (0.01 )
Basic Earnings Per Share From
Discontinued operations/Non-current
Profit (loss) from Discontinued operations/Non-current (millions of euros)
— 47 611
Average number of Ordinary and Savings Shares (millions) 21,067 21,067 20,916
Basic earnings (loss) per share from Discontinued
operations/ Non-current (euro)
—
— 0.03
Basic earnings (loss) per share from Discontinued
operations/ Non-current (euro)
—
— 0.03
Year ended
December 31,
2017 2016 2015
Average number of Ordinary Shares 15,039,368,195 15,039,128,128 14,889,773,009
Average number of Savings Shares 6,027,791,699 6,027,791,699 6,026,677,674
Total 21,067,159,894 21,066,919,827 20,916,450,683
Year ended
December 31,
2017 2016 2015
Diluted Earnings Per Share
Profit (loss) for the year attributable to Owners of the Parent 1,121 1,808 (70 )
Dilution effect of stock option plans and convertible bonds (*) 32 43
—
Less: additional dividends for the savings shares (0.011 per share
and up to capacity) (66 ) (66 )
—
(millions of euros) 1,087 1,785 (70 )
Average number of Ordinary and Savings Shares (millions) 22,167 22,194 20,916
Diluted earnings per share—Ordinary Shares 0.05 0.08
—
Plus: additional dividends per savings Share 0.01 0.01
—
Diluted earnings per share—Savings Shares (euro) 0.06 0.09 —
Diluted Earnings Per Share From continuing Operations
Profit (loss) from continuing operations attributable to owners of
the Parent 1,121 1,811 (159 )
Dilution effect of stock option plans and convertible bonds (*) 32 43
—
Less: additional dividends for the Savings Shares (66 ) (66 )
—
(millions of euros) 1,087 1,788 (159 )
Average number of Ordinary and Savings Shares (millions) 22,167 22,194 20,916
Diluted earnings (loss) per share from continuing
operations—Ordinary Shares 0.05 0.08 (0.01 )
Plus: additional dividends per savings Share 0.01 0.01
—
Diluted earnings (loss) per share from continuing
operations—Savings Shares (euro) 0.06 0.09 (0.01 )
Diluted Earnings Per Share From
Discontinued operations/Non-current
Profit (loss) from Discontinued operations/Non-current (millions of euros)
— 47 611
Dilution effect of stock option plans and convertible bonds
Average number of Ordinary and Savings Shares (millions) 22,167 22,194 20,916
Diluted earnings per share from Discontinued
operations/ Non-current (euro)
—
— 0.03
Diluted earnings per share from Discontinued
operations/ Non-current (euro)
—
— 0.03
Year ended
December 31,
2017 2016 2015
Average number of Ordinary Shares(*) 16,139,681,521 16,166,142,282 14,889,773,009
Average number of Savings Shares 6,027,791,699 6,027,791,699 6,026,677,674
Total 22,167,473,220 22,193,933,981 20,916,450,683
(*) The average number of ordinary shares
also includes the potential ordinary shares relating to the equity
compensation plans of employees for which the (market
and non-market)</t>
  </si>
  <si>
    <t>Future Potential Changes in Share Capital</t>
  </si>
  <si>
    <t>The table below shows future potential changes in share capital,
based on: the issuance of the convertible bond by TIM S.p.A. in
March 2015; the authorizations to increase the share capital in
place at December 31, 2017; and the options and rights granted
under equity compensation plans, still exercisable at that
date:
Number of Share capital Additional paid-in capital Subscription
Additional capital increases not yet approved (ordinary
shares)
2014-2016 Stock Option Plan 133,042 73 80 1.15
343,069 189 158 1.01
893,617 492 393 0.99
13,555,651 7,455 5,287 0.94
Total additional capital increases not yet approved (ordinary
shares) 14,925,379 8,209 5,918
Capital increases already approved (ordinary shares)
2015 Convertible Bond (ordinary shares)(*) 1,082,485,386 2,000,000 n.a. n.a.
Convertible bonds 2,000,000
Total 2,008,209
(*) The number of shares potentially
issuable shown may be subject to adjustments.</t>
  </si>
  <si>
    <t>Segment Reporting (Tables)</t>
  </si>
  <si>
    <t>Separate Consolidated Income Statements by Operating Segment</t>
  </si>
  <si>
    <t>SEPARATE CONSOLIDATED INCOME STATEMENTS BY OPERATING
SEGMENT
Domestic Brazil Media Other
operations Adjustments and eliminations Consolidated Total
2017 2016 2015 2017 2016 2015 2017 2016 2015 2017 2016 2015 2017 2016 2015 2017 2016 2015
(millions of euros)
Third-party revenues 15,328 14,971 14,960 4,500 4,044 4,634 82 — 10 43 — — — 19,828 19,025 19,719
Intragroup revenues 26 35 41 2 3 3 — — 1 6 (28 ) (39 ) (50 ) — — —
Revenues by operating
segment 15,354 15,006 15,001 4,502 4,047 4,637 82 — 11 49 (28 ) (39 ) (50 ) 19,828 19,025 19,719
Other income 471 259 258 52 51 21 4 — 1 4 — — — 523 311 287
Total operating revenues and other
income 15,825 15,265 15,259 4,554 4,098 4,658 86 — 12 53 (28 ) (39 ) (50 ) 20,351 19,336 20,006
Acquisition of goods and
services (6,235 ) (5,785 ) (6,046 ) (2,168 ) (2,028 ) (2,443 ) (33 ) (4 ) (9 ) (48 ) 19 29 38 (8,388 ) (7,793 ) (8,532 )
Employee benefits expenses (3,266 ) (2,759 ) (3,206 ) (353 ) (336 ) (349 ) (4 ) (7 ) (11 ) (30 ) — — — (3,626 ) (3,106 ) (3,589 )
of which: accruals to employee
severance indemnities (6 ) (1 ) (1 ) — — — — — — — — — — (6 ) (1 ) (1 )
Other operating expenses (704 ) (574 ) (999 ) (500 ) (505 ) (470 ) (12 ) (5 ) (2 ) (11 ) 1 (2 ) 1 (1,208 ) (1,083 ) (1,491 )
of which: write-downs and expenses in connection with credit
management and provision charges (468 ) (317 ) (506 ) (160 ) (162 ) (149 ) (12 ) — — (8 ) — — — (628 ) (479 ) (675 )
Change in inventories 41 16 3 (6 ) 1 (33 ) — — (8 ) (15 ) — — 1 35 9 (44 )
Internally generated assets 510 535 556 108 95 88 — — — 8 9 12 626 639 656
Depreciation and
amortization (3,360 ) (3,310 ) (3,205 ) (1,114 ) (980 ) (909 ) (23 ) — — — 1 (1 ) 2 (4,473 ) (4,291 ) (4,135 )
Gains (losses) on disposals of
non-current (2 ) (9 ) — 14 23 336 — — — — (1 ) — — 11 14 336
Impairment reversals (losses) on
non-current (37 ) (3 ) (3 ) — — (240 ) — — — (1 ) — — — (37 ) (3 ) (244 )
Operating profit
(loss) 2,772 3,376 2,359 535 368 638 14 (16 ) (18 ) (52 ) — (4 ) 4 3,291 3,722 2,963
Share of profits (losses) of
associates and joint ventures accounted for using the equity
method (1 ) (23 ) 1 — — — — — — — — — — (1 ) (23 ) 1
Other income (expenses) from
investments (18 ) 7 10
Finance income 1,808 2,543 2,760
Finance expenses (3,303 ) (3,450 ) (5,281 )
Profit (loss) before tax from
continuing operations 1,777 2,799 453
Income tax expense (490 ) (880 ) (403 )
Profit (loss) from continuing
operations 1,287 1,919 50
Profit (loss) from Discontinued
operations/Non-current — 47 611
Profit (loss) for the
year 1,287 1,966 661
Attributable to:
Owners of the Parent 1,121 1,808 (70 )
Non-controlling 166 158 731</t>
  </si>
  <si>
    <t>Revenues by Operating Segment</t>
  </si>
  <si>
    <t>REVENUES BY OPERATING SEGMENT
Domestic Brazil Media Other operations
Adjustments and eliminations Consolidated Total
2017 2016 2015 2017 2016 2015 2017 2016 2015 2017 2016 2015 2017 2016 2015 2017 2016 2015
(millions of
euros)
Revenues from equipment sales—third party 1,350 1,136 956 210 232 475
—
— 10 43
—
—
— 1,560 1,378 1,474
Revenues from equipment sales—intragroup
—
—
— 1
—
—
—
— 1 5 (1 ) (1 ) (5 )
—
—
—
Total revenues from equipment sales 1,350 1,136 956 211 232 475
—
— 11 48 (1 ) (1 ) (5 ) 1,560 1,378 1,474
Revenues from services—third party 13,974 13,843 14,017 4,290 3,812 4,159 82
—
—
—
—
—
— 18,264 17,655 18,258
Revenues from services—intragroup 26 35 41 1 3 3
—
—
— 1 (27 ) (38 ) (45 )
—
—
—
Total revenues from services 14,000 13,878 14,058 4,291 3,815 4,162 82
—
— 1 (27 ) (38 ) (45 ) 18,264 17,655 18,258
Revenues on construction contracts—third party 4 (8 ) (13 )
—
—
—
—
—
—
—
—
—
— 4 (8 ) (13 )
Revenues on construction contracts—intragroup
—
—
—
—
—
—
—
—
—
—
—
—
—
—
—
—
Total revenues on construction contracts 4 (8 ) (13 )
—
—
—
—
—
—
—
—
—
— 4 (8 ) (13 )
Total third-party revenues 15,328 14,971 14,960 4,500 4,044 4,634 82
— 10 43
—
—
— 19,828 19,025 19,719
Total intragroup revenues 26 35 41 2 3 3
—
— 1 6 (28 ) (39 ) (50 )
—
—
—
Total revenues by operating segment 15,354 15,006 15,001 4,502 4,047 4,637 82
— 11 49 (28 ) (39 ) (50 ) 19,828 19,025 19,719</t>
  </si>
  <si>
    <t>Purchase of Intangible and Tangible Assets by Operating Segment</t>
  </si>
  <si>
    <t>PURCHASE OF INTANGIBLE AND TANGIBLE ASSETS BY OPERATING
SEGMENT
Domestic Brazil Media Other operations Adjustments and Consolidated Total
2017 2016 2015 2017 2016 2015 2017 2016 2015 2017 2016 2015 2017 2016 2015 2017 2016 2015
(millions of
euros)
Purchase of intangible assets 1,763 1,113 1,454 529 528 505
—
—
—
—
—
—
— 2,292 1,641 1,959
Purchase of tangible assets 2,842 2,792 3,632 635 675 1,121 8
—
—
—
—
—
— 3,477 3,467 4,761
Purchase of intangible and tangible assets 4,605 3,905 5,086 1,164 1,203 1,626 8
—
—
—
—
—
— 5,769 5,108 6,720
of which capital expenditures 4,551 3,709 3,900 1,150 1,167 1,289 8 — — — — — — 5,701 4,876 5,197
of which change in finance leasing contracts 54 196 1,186 14 36 337 — — — — — — — 68 232 1,523</t>
  </si>
  <si>
    <t>Summary of Headcount by Operating Segment</t>
  </si>
  <si>
    <t>HEADCOUNT BY OPERATING SEGMENT
Domestic Brazil Other operations Consolidated Total
As of As of As of As of As of As of As of As of
(number of
employees)
Headcount 49,851 51,280 9,508 9,849 70 100 59,429 61,229</t>
  </si>
  <si>
    <t>Assets and Liabilities by Operating Segment</t>
  </si>
  <si>
    <t>ASSETS AND LIABILITIES BY OPERATING SEGMENT
Domestic Brazil Other operations Adjustments and eliminations Consolidated Total
As of As of As of As of As of As of As of As of As of As of
(millions of
euros)
Non-current 48,850 47,428 6,769 7,711 3 5 1 1 55,623 55,145
Current operating assets 4,363 4,472 898 1,209 (2 ) 16 (10 ) (1 ) 5,249 5,696
Total operating assets 53,213 51,900 7,667 8,920 1 21 (9 )
— 60,872 60,841
Investments accounted for using the equity method 17 18
—
—
—
—
—
— 17 18
Discontinued operations /Non-current
—
—
Unallocated assets 7,894 9,587
Total Assets 68,783 70,446
Total operating liabilities 9,829 8,968 1,855 2,397 58 57 (26 ) (16 ) 11,716 11,406
Liabilities directly associated with Discontinued operations/Non-current
—
—
Unallocated liabilities 33,284 35,487
Equity 23,783 23,553
Total Equity and liabilities 68,783 70,446</t>
  </si>
  <si>
    <t>Reporting by Geographical Area</t>
  </si>
  <si>
    <t>b) Reporting by geographical area
Revenues Non-current operating assets
Breakdown by location Breakdown by
location Breakdown by
location
2017 2016 2015 2017 2016 2015 As of As of
(millions of
euros)
Italy
(A) 15,015 14,635 14,743 14,064 13,657 13,772 48,591 46,948
Outside Italy
(B) 4,813 4,390 4,976 5,764 5,368 5,947 7,032 8,197
Total
(A+B) 19,828 19,025 19,719 19,828 19,025 19,719 55,623 55,145</t>
  </si>
  <si>
    <t>Related Party Transactions and Direction and Coordination Activity (Tables)</t>
  </si>
  <si>
    <t>Summary of Separate Consolidated Income Statement</t>
  </si>
  <si>
    <t>The effects on the individual line items of
the Group’s separate consolidated income
statements
Separate consolidated income statement line items 2017
Related parties
Total (a) Controlling Associates, Other Pension Key Total %
(millions of
euros)
Revenues 19,828
— 3 115 118 0.6
Other income 523
— 4 4 8 1.5
Acquisition of goods and services 8,388
— 22 170 192 2.3
Employee benefits expenses 3,626
—
— 1 74 37 112 3.1
Finance income 1,808
—
— 45 45 2.5
Finance expenses 3,303
— 11 38 49 1.5
(*) Vivendi group (excluding Vivendi) and
Companies belonging to the group that it belongs to;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Separated consolidated income statement line items 2016
Related parties
Total (a) Associates, Other related parties (*) Pension Key managers Total related parties Transactions Total related net of (b) %
(millions of
euros)
Revenues 19,025 10 355 365 (23 ) 342 1.8
Other income 311 1 1 1 0.3
Acquisition of goods and services 7,793 21 231 252 (14 ) 238 3.1
Employee benefits expenses 3,106 2 83 36 121 121 3.9
Other operating expenses 1,083 1 1 1 0.1
Finance income 2,543 108 108 108 4.2
Finance expenses 3,450 114 114 114 3.3
Profit (loss) from Discontinued operations/Non-current 47 (1 ) 10 9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Separate consolidated income statement line items 2015
Related parties
Total (a) Associates, Other related parties (*) Pension Key Total Transactions Total related net of %
(millions of
euros)
Revenues 19,719 6 605 611 (187 ) 424 2.2
Other income 287 1 1 1 0.3
Acquisition of goods and services 8,532 39 323 362 (111 ) 251 2.9
Employee benefits expenses 3,589 15 86 14 115 (12 ) 103 2.9
Other operating expenses 1,491 1 1 1 0.1
Finance income 2,760 123 123 123 4.5
Finance expenses 5,281 5 92 97 97 1.8
Profit (loss) from Discontinued operations/Non-current 611 (13 ) 77 64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t>
  </si>
  <si>
    <t>Summary of Consolidated Statement of Financial Position</t>
  </si>
  <si>
    <t>The effects on the individual line items of the consolidated
statements of financial position
Consolidated statement of financial position line items at
December 31, 2017
Related parties
Total (a) Controlling Associates, Other (*) Pension Total %
(millions of
euros)
Non-current (1,768 )
—
Securities other than investments (current assets) (993 ) (15 ) (15 ) 1.5
Financial receivables and other current financial assets (437 ) (38 ) (38 ) 8.7
Cash and cash equivalents (3,575 )
—
Current financial assets (5,005 ) (53 ) (53 ) 1.1
Non-current 28,108 100 100 0.4
Current financial liabilities 4,756 163 163 3.4
Trade and miscellaneous receivables and other current assets 4,959 3 33 36 0.7
Trade and miscellaneous payables and other current liabilities 7,520 3 33 24 60 0.8
(*) Vivendi group and Companies belonging
to the group that it belongs to;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Consolidated statement of financial position line items at
December 31, 2016
Related parties
Total (a) Associates, Other Pension Total Transactions
Total related %
(millions of euros)
Non-current (2,698 ) (12 ) (520 ) (532 ) (532 ) 19.7
Securities other than investments (current assets) (1,519 ) (110 ) (110 ) (110 ) 7.2
Financial receivables and other current financial assets (389 ) (22 ) (22 ) (22 ) 5.7
Cash and cash equivalents (3,964 ) (621 ) (621 ) (621 ) 15.7
Current financial assets (5,872 ) (753 ) (753 ) (753 ) 12.8
Non-current 30,469 912 912 912 3.0
Current financial liabilities 4,056 133 133 133 3.3
Trade and miscellaneous receivables and other current assets 5,426 9 127 136 136 2.5
Miscellaneous payables and other non-current 1,607 2 2 2 0.1
Trade and miscellaneous payables and other current liabilities 7,646 37 200 26 263 263 3.4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t>
  </si>
  <si>
    <t>Summary of Consolidated Statement of Cash Flows</t>
  </si>
  <si>
    <t>The effects on the relevant line items of the consolidated
statements of cash flows
Consolidated statement of cash flows line items 2017
Related parties
Total (a) Controlling Associates, Other Pension Total %
(millions of
euros)
Purchase of intangible and tangible assets on an accrual basis 5,769 135 135 2.3
(*) Vivendi group and Companies belonging
to the group that it belongs to;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Consolidated statement of cash flows line items 2016
Related parties
Total (a) Associates, Other Pension Total Transactions
Total related %
(millions of euros)
Purchase of intangible and tangible assets on an accrual basis 5,108 159 159 159 3.1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
Consolidated statement of cash flows line items 2015
Related parties
Total (a) Associates, Other Pension Total Transactions Total related %
(millions of
euros)
Purchase of intangible and tangible assets on an accrual basis 6,720 160 22 182 (2 ) 180 2.7
Cash flows from (used in) Discontinued operations/Non-current (19 ) (2 ) (2 )
(*) Other related parties both through
directors, statutory auditors and key managers (or executive
officers under US rules) and as participants in shareholders’
agreements pursuant to Article 122 of the Consolidated Law on
Finance. According to Italian Rules, statutory auditors are
considered related parties.</t>
  </si>
  <si>
    <t>Summary of Employee Benefits Expenses</t>
  </si>
  <si>
    <t>Separate consolidated income statements line items
2017
2016
2015
Type of contract
(millions of euros)
Employee benefits expenses
Contributions to pension funds
Fontedir 10 11 11
Telemaco 67 69 70
Other pension funds (3 ) 3 5
Total employee benefits expenses 74 83 86
Consolidated statement of financial position line items
As of As of
Type of contract
(millions of
euros)
Trade and miscellaneous payables and other current
liabilities Payables for contributions to pension
funds
Fontedir 3 4
Telemaco 21 21
Other pension funds
— 1
Total trade and miscellaneous payables and other current
liabilities 24 26</t>
  </si>
  <si>
    <t>Summary of Remuneration to Key Managers</t>
  </si>
  <si>
    <t>In 2017, the total remuneration recorded on an accrual basis by TIM
or by companies controlled by the Group in respect of key managers
amounted to 37.0 million euros (36.1 million euros in
2016). The figure breaks down as follows:
2017 2016 2015
(millions of
euros)
Short-term remuneration 10.4 (1) 13.1 (4) 11.4 (5)
Long-term remuneration 0.1 (2) 1.9
Employment termination benefit incentives 25.5 12.0 (5)
Share-based payments (*) 1.0 (3) 9.1 (6) 2.5 (7)
37.0 36.1 13.9
(*) These refer to the fair value of the
rights, accrued to December 31, under the share-based
incentive plans of TIM S.p.A. and its subsidiaries (2014/2016 Stock
Option Plan, Special Award, and Stock Option Plans of the South
American subsidiaries).
(1) of which 1.6 million recorded by
Latin American subsidiaries.
(2) of which 0.1 million recorded by
Latin American subsidiaries.
(3) of which 1.0 million recorded by
Latin American subsidiaries.
(4) of which 1.1 million recorded by
Latin American subsidiaries.
(5) of which 0.6 million recorded by
Latin American subsidiaries.
(6) of which 0.2 million recorded by
Latin American subsidiaries.
(7) of which 0.4 million recorded by
Latin American subsidiaries.</t>
  </si>
  <si>
    <t>Entities with joint control or significant influence over entity [member]</t>
  </si>
  <si>
    <t>Separate consolidated income statement line items
2017 2016 2015
Type of contract
(millions of
euros)
Revenues
Asscom S.r.l. 1 1
— Insurance brokerage
Italtel group 1 7 1 Provision of equipment rental, fixed and mobile
telephone and outsourced communication services
NordCom S.p.A. 1 1 1 Fixed and mobile voice services, data network
connections and outsourced, I.C.T. products and services
Teleleasing S.p.A. (in liquidation)
—
— 3 Sale of equipment and maintenance services
Other minor companies
— 1 1
Total revenues 3 10 6
Other income
4 — — Contributionsgoverned by partnership agreements
and penalties with respect to the Italtel group.
Acquisition of goods and services
Italtel group 17 16 37 Supply and maintenance of switching equipment,
software development and platforms upgrading, and customized
products and services, as part of TIM offerings to the Italtel
group customers, and extension of professional services for the new
Multimedia Video Data Center for the provision of the TIM Vision
service
NordCom S.p.A.
— 1 1 Supply and development of IT solutions,
provision of customized services as part of TIM offerings to end
customers, and rental expense for base transceiver station
housing
Teleleasing S.p.A. (in liquidation)
—
— 1 Purchase of goods assigned under leasing
arrangements with TIM customers
W.A.Y. S.r.l. 4 4
— Supply and installation of geolocation
equipment and provision of related technical support services
within the TIM customer offering
Other minor companies 1
—
—
Totalacquisition of goods and services 22 21 39
Financeexpenses 11 — 5 Write-downof the financial receivable due from
Alfiere. Interest expenses for equipment lease and finance leases
with Teleleasing S.p.A.</t>
  </si>
  <si>
    <t>Consolidated statement of financial position line items
As of As of
Type of contract
(millions of
euros)
Non-current — 12 Shareholder loans to Alfiere S.p.A
Trade and miscellaneous receivables and other current
assets
Alfiere S.p.A. 1
— Contracts for project management,
administration, corporate and compliance services, and sundry
chargebacks.
Italtel group
— 6 Provision of equipment rental, fixed and mobile
telephone and outsourced communication services
W.A.Y. S.r.l. 1 1 Supply of fixed-line telephony, ICT and mobile
services
Other minor companies 1 2
Total trade and miscellaneous receivables and other current
assets 3 9
Trade and miscellaneous payables and other current
liabilities
Italtel group
— 33 Supply transactions connected with investment
and operations activities
Movenda S.p.A. 1 1 SIM-card
NordCom S.p.A.
— 1 Supply and development of IT solutions,
provision of customized services as part of TIM offerings to end
customers, and rental expense for base transceiver station
housing
W.A.Y. S.r.l. 1 2 Supply and installation of geolocation
equipment and related technical support services within the TIM
customer offering
Other minor companies 1
—
Total trade and miscellaneous payables and other current
liabilities 3 37</t>
  </si>
  <si>
    <t>Consolidated statement of cash flows line items
2017 2016 2015
Type of contract
(millions of euros)
Purchase of intangible and tangible assets on an accrual
basis
Italtel group 132 157 158 Purchases of telecommunications equipment
Movenda S.p.A. 2 2 1 Information technology services and licenses
for Mobile Connect Cardlets
Other minor companies 1
— 1
Total purchase of intangible and tangible assets on an accrual
basis 135 159 160</t>
  </si>
  <si>
    <t>Other related parties [member]</t>
  </si>
  <si>
    <t>The most significant amounts are summarized as follows:
Separate consolidated income statement line items
2017 2016 2015
Type of contract
(millions of euros)
Revenues
Generali group 12 47 109 Supply of telephone and data transmission
services, peripheral data networks, connections, storage and
telecommunications products and services
Intesa Sanpaolo group 31 64 68 Telephone services, MPLS data and international
network, ICT services and Microsoft licenses, Internet connectivity
and high-speed connections
Mediobanca group 4 7 6 Telephone services, sale of equipment,
outsourced data network services, Internet accesses and software
licenses.
RCS Media Group
— 2 1 Fixed-line telephony service
Telefonica group 67 235 421 Interconnection services, roaming, broadband
access fees, supply of “IRU” transmission capacity and
software
Other minor companies 1
—
—
Total revenues 115 355 605
Total other income 4 1 1 Generali group damage compensation
Acquisition of goods and services
CartaSi group
—
— 5 Commissions on collections and top-up
Havas group 91
—
— Purchase of media space on behalf of the TIM
Group and, to a lesser extent, study and implementation of
advertising campaigns
Generali group 7 21 25 Insurance premiums and property leases
Intesa Sanpaolo group 5 11 11 Factoring fees, fees for smart card
top-ups/activation
Mediobanca group 1 1 1 Credit recovery activities
RCS Media Group
— 1
— Provision of content and digital publishing
services and fees for telephone top-up
Telefonica group 57 188 279 Interconnection and roaming services, site
sharing, co-billing
Vivendi group 9 8 1 Purchase of musical and television digital
content (TIMmusic and TIMvision) and supply of D&amp;P cloud-based
games (TIMgames).
Other minor companies 1 1
Total acquisition of goods and services 170 231 323
Employee benefits expenses 1 2 15 Generali group insurance related to the work of
personnel
Other operating expenses — 1 1 Expenses for penalties and contractual breaches
towards the Intesa Sanpaolo group
Other income (expenses) from investments — — (4 ) Loss related to the sale of Teleleasing S.p.A.
to the Mediobanca group
Finance income
Intesa Sanpaolo group 27 83 96 Bank accounts, deposits and hedging
derivatives
Mediobanca group 15 18 18 Bank accounts, deposits and hedging
derivatives
Telefonica group 3 7 9 Finance leases
Total finance income 45 108 123
Finance expenses
Intesa Sanpaolo group 23 87 68 Term Loan Facility, Revolving Credit Facility,
hedging derivatives, loans and bank accounts.
Mediobanca group 15 26 24 Term Loan Facility, Revolving Credit Facility
and hedging derivatives
Telefonica group
— 1
— Loss on sale of securities held in
portfolio
Total finance expenses 38 114 92</t>
  </si>
  <si>
    <t>Consolidated statement of financial position line items
As of As of
Type of contract
(millions of
euros)
Non-current
Mediobancagroup
— 80 Hedging derivatives
FormerTelco Companies
— 440 Hedging derivatives, Finance lease
Total Non-current
— 520
Securities other than investments (current assets)
Mediobancagroup 15 81 Bonds
FormerTelco Companies
— 24 Bonds
Vivendigroup
— 5 Bonds
Total securities other than investments (current assets) 15 110
Financial receivables and other current financial assets
MediobancaGroup 38 1 Hedging derivatives
FormerTelco Companies
— 21 Hedging derivatives, Finance lease
Total financial receivables and other current financial
assets 38 22 Hedging derivatives, loans, financing and
finance lease
Cash and cash equivalents
— 621 Bank accounts and deposits.
Non-current
MediobancaGroup 100 364 Hedging derivatives, loans, financing and
finance lease
FormerTelco Companies
— 548 Hedging derivatives and loans
Total Non-current 100 912
Current financial liabilities
MediobancaGroup 163 91 Hedging derivatives and loans
FormerTelco Companies
— 42 Current accounts, hedging derivatives and
payables to other lenders
Total Current financial liabilities 163 133
Consolidated statement of financial position line items
As of As of
Type of contract
Trade and miscellaneous receivables and other current
assets
Other Directors 3
— Phone services and prepaid card recharges
Havas group 29
— Purchase of media space on behalf of the TIM
Group and, to a lesser extent, study and implementation of
advertising campaigns.
Mediobanca Group
— 1 Telephone and MPLS data network services and
sale of data devices and equipment for fixed and mobile
networks.
Former Telco Companies
— 126 Supply of telephone and data transmission
services, peripheral data networks, connections, storage, and
telecommunications products and services Factoring services, supply
of telephone, MPLS and international data network services, ICT
services, Microsoft licenses, Internet connectivity and high-speed
connections
Other minor companies 1
—
Total trade and miscellaneous receivables and other current
assets 33 127
Miscellaneous payables and other non-current
— 2
Trade and miscellaneous payables and other current
liabilities
Havas group 30
— Purchase of media space on behalf of the TIM
Group and, to a lesser extent, study and implementation of
advertising campaigns
Mediobanca group 1 13 Credit recovery activities.
Former Telco Companies
— 183 Factoring fees, payable resulting from the
collection of receivables sold, fees for smart card top-ups/activation
Vivendi group 2 4 Purchase of musical and television digital
content (TIM MUSIC and TIM VISION)
Total trade and miscellaneous payables and other current
liabilities 33 200</t>
  </si>
  <si>
    <t>Consolidated statement of cash flows line items
2017
2016
2015
Type of contract
(millions of
euros)
Purchase of intangible and tangible assets on an accrual
basis
—
— 22 Acquisition of transmission capacity with the
Telefónica group</t>
  </si>
  <si>
    <t>Vivendi group [member]</t>
  </si>
  <si>
    <t>Summary of Key Figures Taken from Latest Approved Financial Statements</t>
  </si>
  <si>
    <t xml:space="preserve">42 Avenue de Friedland—PARIS
12/31/2016
(millions of euros)
STATEMENT OF FINANCIAL POSITION
Other non-current 20,196.0
Current assets 6,878.4
Prepaid expenses 9.5
TOTAL ASSETS 27,083.9
EQUITY 18,854.8
Share capital 7,079.0
Reserves 9,804.9
Retained earnings (Accumulated losses), including profit (loss)
for the year 1,970.9
Provisions 809.3
Liabilities 7,392.5
Unrealized exchange gains 27.3
TOTAL EQUITY AND LIABILITIES 27,083.9
INCOME STATEMENT
Revenues 46.0
EBIT (110.4 )
Net financial income 862.1
Profit (loss) before extraordinary items and tax 751.7
Net extraordinary income 802.1
Income tax (expense)/return 55.7
Profit (loss) for the year 1,609.5 </t>
  </si>
  <si>
    <t>Equity Compensation Plans (Tables)</t>
  </si>
  <si>
    <t>Fair Value Measurement of the Granted Options and Rights</t>
  </si>
  <si>
    <t>Parameters used to determine fair value—Tim
Participações S.A.
Plans/Parameters Exercise Volatility Period Expected (reais) Risk-free
Stock option plan 2011 8.84 51.73% 6 years
— 11.94% per annum
Stock option plan 2012 8.96 50.46% 6 years
— 8.89% per annum
Stock option plan 2013 8.13 48.45% 6 years
— 10.66% per annum
Stock option plan 2014 13.42 44.6% 6 years
— 10.66% per annum
Stock option plan 2015 8.45 35.5% 6 years
— 16.10% per annum
Stock option plan 2016 8.10 36.70% 6 years
— 11.73% per annum</t>
  </si>
  <si>
    <t>Other Information (Tables)</t>
  </si>
  <si>
    <t>Summary of Exchange Rates Used to Convert the Financial Statements of Foreign Operations</t>
  </si>
  <si>
    <t>Exchange rates used to convert the financial statements of
foreign operations (*)
Year-end Average exchange
rates for the year
(Local Currency against 12/31/2017 12/31/2016 12/31/2015 Year 2017 Year 2016 Year 2015
Europe
BGN Bulgarian Lev 1.95580 1.95580 1.95580 1.95580 1.95580 1.95580
CZK Czech Koruna 25.53500 27.02100 27.02300 26.32656 27.03443 27.28277
CHF Swiss Franc 1.17020 1.07390 1.08350 1.11171 1.09004 1.06813
TRY Turkish Lira 4.54640 3.70720 3.17650 4.12109 3.34284 3.02349
GBP Pound Sterling 0.88723 0.85618 0.73395 0.87640 0.81905 0.72612
RON Romanian Leu 4.65850 4.53900 4.52400 4.56884 4.49053 4.44555
RUB Russian Ruble 69.39200 64.30000 80.67400 65.90160 74.15831 68.03509
North America
USD U.S. Dollar 1.19930 1.05410 1.08870 1.12946 1.10666 1.10970
Latin America
VEF Venezuelan Bolivar 16.19055 14.23035 14.69745 15.18018 14.90133 13.71398
BOB Bolivian 8.28720 7.28383 7.52292 7.80453 7.64702 7.66808
PEN Peruvian Nuevo Sol 3.88540 3.54020 3.70833 3.68247 3.73505 3.53192
ARS Argentinean Peso 22.93100 16.74880 14.09720 18.73314 16.33204 10.26890
CLP Chilean Peso 737.29000 704.94500 772.71300 732.28973 748.49536 726.01073
COP Colombian Peso 3,580.19000 3,169.49000 3,456.01000 3,334.88410 3,376.68116 3,046.29559
BRL Brazilian Real 3.96728 3.43542 4.25116 3.60584 3.85935 3.69727
Other countries
ILS Israeli Shekel 4.16350 4.04770 4.24810 4.06091 4.24812 4.31323
(*) Source: data processed by the
European Central Bank, Reuters and major Central Banks.</t>
  </si>
  <si>
    <t>Summary of Research and Development</t>
  </si>
  <si>
    <t>Research and development
Expenditures for research and development activities are
represented by external costs, labor costs of dedicated staff and
depreciation and amortization. Details are as follows:
2017 2016 2015
(millions of
euros)
Research and development costs expensed during the year 43 44 52
Development costs capitalized 1,949 1,704 1,668
Total research and development costs (expensed and
capitalized) 1,992 1,748 1,720</t>
  </si>
  <si>
    <t>Summary of the Amount of Lease Installments Receivables</t>
  </si>
  <si>
    <t>At December 31, 2017 and 2016 the amount of lease installments
receivables is as follows:
At December 31, At December 31,
(millions of
euros)
Within 1 year 124 118
From 2 to 5 years 238 247
Beyond 5 years 98 128
Total 460 493</t>
  </si>
  <si>
    <t>Summary of the Amount of Lease Installments Payables</t>
  </si>
  <si>
    <t>At December 31, 2017 and 2016 the amount of lease installments
payables is as follows:
At December 31, At December 31,
(millions of
euros)
Within 1 year 177 175
From 2 to 5 years 298 287
Beyond 5 years 60 39
Total 535 501</t>
  </si>
  <si>
    <t>List of Companies of the Tim Group (Tables)</t>
  </si>
  <si>
    <t>Summary of List of Companies of the Tim Group</t>
  </si>
  <si>
    <t>The following is indicated for each company: name, head office,
country and share capital in the original currency, in addition to
the percentage holding of share capital, the percentage of voting
rights in the ordinary shareholders’ meeting if different
than the percentage holding of share capital, and which companies
hold the investment.
TIM Group
Name Head Office Currency Share Capital % % of
Held by
PARENT COMPANY
TIM S.p.A. MILAN EUR 11,677,002,855
(ITALY)
Subsidiaries consolidated line-by-line
DOMESTIC BUSINESS UNIT
4G RETAIL S.r.l. MILAN EUR 2,402,241 100.0000 TIM S.p.A.
(sale of fixed and mobile telecommunications products and services
and all analog and digital broadcasting equipment) (ITALY)
ADVANCED CARING CENTER S.r.l. ROME EUR 600,000 100.0000 TELECONTACT CENTER S.p.A.
(telemarketing, market research and surveys activities and
development) (ITALY)
ALFABOOK S.r.l. TURIN EUR 100,000 100.0000 OLIVETTI S.p.A.
(on-line (ITALY)
CD FIBER S.r.l. ROME EUR 50,000 100.0000 TIM S.p.A.
(design, construction, maintenance and management of network
infrastructure services and high-speed electronic communication
systems) (ITALY)
FLASH FIBER S.r.l. MILAN EUR 30,000 80.000 TIM S.p.A.
(development, implementation, maintenance and supply of the fiber
network in Italy) (ITALY)
H.R. SERVICES S.r.l. L’AQUILA EUR 500,000 100.0000 TIM S.p.A.
(personnel training and services) (ITALY)
INFRASTRUTTURE WIRELESS ITALIANE S.p.A.. MILAN EUR 600,000,000 60.0333 TIM S.p.A.
(installation and operation of installations and infrastructure for
the management and the sale of telecommunications services) (ITALY)
MED-1 RAMAT GAN ILS 55,886,866 100.0000 TELECOM ITALIA SPARKLE S.p.A.
(construction and management of submarine cable Lev1) (ISRAEL)
NOVERCA S.r.l. ROME EUR 10,000 100.0000 TIM S.p.A.
(development and provision of services in the TLC and multimedia
sector in Italy and abroad) (ITALY)
OLIVETTI S.p.A. IVREA EUR 10,000,000 100.0000 TIM S.p.A.
(production and sale of office equipment and information technology
services) (TURIN—
PERSIDERA S.p.A. ROME EUR 21,428,572 70.0000 TIM S.p.A.
(purchase, sale and maintenance of systems for repair work and
radio and television broadcasting) (ITALY)
TELECOM ITALIA SAN MARINO S.p.A. BORGO MAGGIORE EUR 1,808,000 100.0000 TIM S.p.A.
(San Marino telecommunications management) (REPUBLIC OF
TELECOM ITALIA SPARKLE S.p.A. ROME EUR 200,000,000 100.0000 TIM S.p.A.
(completion and management of telecommunications services for
public and private use) (ITALY)
TELECOM ITALIA TRUST TECHNOLOGIES S.r.l. POMEZIA EUR 7,000,000 100.0000 TIM S.p.A.
(other operations related to non-classified (ROME—
TELECOM ITALIA VENTURES S.r.l. MILAN EUR 10,000 100.0000 TIM S.p.A.
(investment holding company) (ITALY)
TELECONTACT CENTER S.p.A. NAPLES EUR 3,000,000 100.0000 TIM S.p.A.
(telemarketing services) (ITALY)
TELEFONIA MOBILE SAMMARINESE S.p.A. BORGO EUR 78,000 51.0000 TELECOM ITALIA SAN MARINO S.p.A.
(development and management of mobile telecommunications plants and
services) (REPUBLIC OF
TELENERGIA S.r.l. ROME EUR 50,000 100.0000 TIM S.p.A.
(import, export, purchase, sale and trade of electricity) (ITALY)
TELSY ELETTRONICA E TELECOMUNICAZIONI S.p.A. TURIN EUR 390,000 100.0000 TIM S.p.A.
(production and sale of equipment and systems for crypto
telecommunications) (ITALY)
TI SPARKLE AMERICAS Inc. MIAMI USD 10,000 100.0000 TELECOM ITALIA SPARKLE S.p.A.
(managed bandwidth services) (USA)
TI SPARKLE ARGENTINA S.A. BUENOS
AIRES ARS 9,998,000 100.0000 TELECOM ITALIA SPARKLE S.p.A.
(managed bandwidth services) (ARGENTINA)
TI SPARKLE AUSTRIA GmbH VIENNA EUR 2,735,000 100.0000 TELECOM ITALIA SPARKLE S.p.A.
(telecommunications services) (AUSTRIA)
TI SPARKLE BELGIUM S.P.R.L.—B.V.B.A BRUSSELS EUR 2,200,000 99.9999 TELECOM ITALIA SPARKLE S.p.A.
(telecommunications services) (BELGIUM) 0.0001 TI SPARKLE UK Ltd
TI SPARKLE BOLIVIA SRL LA PAZ BOB 1,747,600 99.9999 TELECOM ITALIA SPARKLE S.p.A.
(managed bandwidth services) (BOLIVIA) 0.0001 TI SPARKLE AMERICAS Inc.
TI SPARKLE BRASIL PARTICIPACOES Ltda RIO DE BRL 71,563,866 99.9999 TELECOM ITALIA SPARKLE S.p.A.
(investment holding company) (BRAZIL) 0.0001 TI SPARKLE AMERICAS Inc.
TI SPARKLE BRASIL TELECOMUNICACIONES Ltda RIO DE BRL 69,337,363 99.9999 TI SPARKLE BRASIL PARTICIPACOES Ltda
(managed bandwidth services) (BRAZIL) 0.0001 TI SPARKLE AMERICAS Inc.
TI SPARKLE BULGARIA EOOD SOFIA BGN 100,000 100.0000 TELECOM ITALIA SPARKLE S.p.A.
(telecommunications services) (BULGARIA)
TI SPARKLE CHILE S.p.A. SANTIAGO CLP 5,852,430,960 100.0000 TELECOM ITALIA SPARKLE S.p.A.
(managed bandwidth services) (CHILE)
TI SPARKLE COLOMBIA Ltda BOGOTA’ COP 5,246,906,000 99.9999 TELECOM ITALIA SPARKLE S.p.A.
(managed bandwidth services) (COLOMBIA) 0.0001 TI SPARKLE AMERICAS Inc.
TI SPARKLE CZECH S.R.O. PRAGUE CZK 6,720,000 100.0000 TELECOM ITALIA SPARKLE S.p.A.
(telecommunications services) (CZECH
TI SPARKLE FRANCE S.A.S. PARIS EUR 18,295,000 100.0000 TELECOM ITALIA SPARKLE S.p.A.
(installation and management of telecommunications services for
fixed network and related activities) (FRANCE)
TI SPARKLE GERMANY GmbH FRANKFURT EUR 25,000 100.0000 TELECOM ITALIA SPARKLE S.p.A.
(telecommunications services) (GERMANY)
TI SPARKLE GREECE S.A. ATHENS EUR 368,760 100.0000 TELECOM ITALIA SPARKLE S.p.A.
(telecommunications services) (GREECE)
TI SPARKLE ISRAEL Ltd RAMAT GAN ILS 1,000 100.0000 TELECOM ITALIA SPARKLE S.p.A.
(international wholesale telecommunication services) (ISRAEL)
TI SPARKLE MED S.p.A. ROME EUR 3,100,000 100.0000 TELECOM ITALIA SPARKLE S.p.A.
(installation and management of submarine cable systems) (ITALY)
TI SPARKLE NORTH AMERICA. INC. NEW YORK USD 15,550,000 100.0000 TELECOM ITALIA SPARKLE S.p.A.
(telecommunications and promotional services) (USA)
TI SPARKLE NETHERLANDS B.V. AMSTERDAM EUR 18,200 100.0000 TELECOM ITALIA SPARKLE S.p.A.
(telecommunications services) (NETHERLANDS)
TI SPARKLE PANAMA S.A. PANAMA USD 10,000 100.0000 TELECOM ITALIA SPARKLE S.p.A.
(managed bandwidth services)
TI SPARKLE PERU’ S.A. LIMA PEN 57,101,788 99.9999 TELECOM ITALIA SPARKLE S.p.A.
(managed bandwidth services) (PERÙ) 0.0001 TI SPARKLE AMERICAS Inc.
TI SPARKLE PUERTO RICO LLC SAN JUAN USD 50,000 100.0000 TELECOM ITALIA SPARKLE S.p.A.
(managed bandwidth services) (PUERTO RICO)
TI SPARKLE ROMANIA S.R.L. BUCHAREST RON 3,021,560 100.0000 TELECOM ITALIA SPARKLE S.p.A.
(telecommunications services) (ROMANIA)
TI SPARKLE RUSSIA LLC MOSCOW RUB 8,520,000 99.0000 TELECOM ITALIA SPARKLE S.p.A.
(telecommunications services) (RUSSIA) 1.0000 TI SPARKLE UK Ltd
TI SPARKLE SINGAPORE PTE. Ltd SINGAPORE USD 5,121,120 99.9999 TELECOM ITALIA SPARKLE S.p.A.
(telecommunications services) 0.0001 TI SPARKLE NORTH AMERICA. INC.
TI SPARKLE SLOVAKIA S.R.O. BRATISLAVA EUR 300,000 100.0000 TELECOM ITALIA SPARKLE S.p.A.
(telecommunications services) (SLOVAKIA)
TI SPARKLE SPAIN TELECOMMUNICATIONS SL MADRID EUR 1,687,124 100.0000 TELECOM ITALIA SPARKLE S.p.A.
(telecommunications services) (SPAIN)
TI SPARKLE St. Croix LLC VIRGIN ISLANDS USD 1,000 100.0000 TELECOM ITALIA SPARKLE S.p.A.
(managed bandwidth services) (USA)
TI SPARKLE SWITZERLAND GmbH ZURICH CHF 2,000,000 100.0000 TELECOM ITALIA SPARKLE S.p.A.
(telecommunications services) (SWITZERLAND)
TI SPARKLE TURKEY TELEKOMÜNIKASYON ANONIM SIRKETI YENISBONA TRY 40,600,000 100.0000 TELECOM ITALIA SPARKLE S.p.A.
(telecommunications services) (ISTANBUL-
TI SPARKLE UK Ltd LONDON EUR 3,983,254 100.0000 TELECOM ITALIA SPARKLE S.p.A.
(value-added and networking services) (UK)
TI SPARKLE VENEZUELA C.A. CARACAS VEF 981,457 100.0000 TELECOM ITALIA SPARKLE S.p.A.
(managed bandwidth service) (VENEZUELA)
TIMB2 S.r.l. ROME EUR 10,000 99.0000 PERSIDERA S.p.A.
(management of television frequency user rights) (ITALY) 1.0000 TIM S.p.A.
TIMVISION S.r.l. ROME EUR 50,000 100.0000 TIM S.p.A.
(production, co-production, (ITALY)
TN FIBER S.r.l. TRENTO EUR 55,918,000 100.0000 TIM S.p.A.
(design, construction, maintenance and supply of optical network
access to users in the province of Trento) (ITALY)
BRAZIL BUSINESS UNIT
TIM BRASIL SERVIÇOS E PARTICIPAÇÕES S.A. RIO DE JANEIRO BRL 7,169,029,859 99.9999 TELECOM ITALIA FINANCE S.A.
(investment holding company) (BRAZIL) 0.0001 TIM S.p.A.
TIM CELULAR S.A. SAO PAULO BRL 9,434,215,720 100.0000 TIM PARTICIPAÇÕES S.A.
(telecommunications services) (BRAZIL)
TIM PARTICIPAÇÕES S.A. RIO DE JANEIRO BRL 9,913,414,422 66.5819 TIM BRASIL SERVIÇOS E PARTICIPAÇÕES
S.A.
(investment holding company) (BRAZIL) 0.0662 TIM PARTICIPAÇÕES S.A.
TIM S.A. (formerly INTELIG TELECOMUNICAÇÕES Ltda) RIO DE JANEIRO BRL 4,041,956,045 99.9999 TIM PARTICIPAÇÕES S.A.
(telecommunications services) (BRAZIL) 0.0001 TIM CELULAR S.A.
OTHER OPERATIONS
OLIVETTI DEUTSCHLAND GmbH NURNBERG EUR 25,600,000 100.0000 OLIVETTI S.p.A.
(sale of office equipment and supplies) (GERMANY)
OLIVETTI ESPANA S.A. (IN LIQUIDATION) BARCELONA EUR 1,229,309 100.0000 OLIVETTI S.p.A.
(sale and maintenance of office supplies, consultancy and network
management) (SPAIN)
OLIVETTI UK Ltd NORTHAMPTON GBP 6,295,712 100.0000 OLIVETTI S.p.A.
(sale of office equipment and supplies) (UK)
TELECOM ITALIA CAPITAL S.A. LUXEMBOURG EUR 2,336,000 100.0000 TIM S.p.A.
(financial company) (LUXEMBOURG)
TELECOM ITALIA FINANCE S.A. LUXEMBOURG EUR 1,818,691,979 100.0000 TIM S.p.A.
(financial company) (LUXEMBOURG)
TELECOM ITALIA LATAM PARTICIPACOES E GESTAO ADMINISTRATIVA Ltda SAO PAULO BRL 118,925,803 100.0000 TIM S.p.A.
(provision of telecommunications and representation services) (BRAZIL)
TIAUDIT COMPLIANCE LATAM S.A. (IN LIQUIDATION) RIO DE BRL 1,500,000 69.9996 TIM S.p.A.
(internal auditing services) (BRAZIL) 30.0004 TIM BRASIL SERVICOS E PARTICIPACOES S.A.
TIESSE S.c.p.A. IVREA EUR 103,292 61.0000 OLIVETTI S.p.A.
(installation and assistance for electronic, IT, telematics and
telecommunications equipment) (TURIN-ITALY)
TIM TANK S.r.l. MILAN EUR 18,100,000 100.0000 TIM S.p.A.
(fund and securities investments) (ITALY)
Associates and joint ventures accounted for using the equity
method
ALFIERE S.p.A. (*) ROME EUR 9,250,000 50.0000 TIM S.p.A.
(real estate management) (ITALY)
AREE URBANE S.r.l. (IN LIQUIDATION) MILAN EUR 100,000 32.6200 TIM S.p.A.
(real estate management) (ITALY)
ASSCOM INSURANCE BROKERS S.r.l. MILAN EUR 100,000 20.0000 TIM S.p.A.
(insurance brokerage) (ITALY)
BALTEA S.r.l. (IN BANKRUPTCY) IVREA EUR 100,000 49.0000 OLIVETTI S.p.A.
(production and sale of office products and telecommunications IT
services) (TURIN—
CLOUDESIRE.COM S.r.l. PISA EUR 11,671 ( **) TELECOM ITALIA VENTURES S.r.l.
(design, implementation and marketing of a marketplace platform for
the sale of a software as-a-service (ITALY)
CONSORZIO ANTENNA COLBUCCARO ASCOLI PICENO EUR 121,000 20.0000 PERSIDERA S.p.A.
(installation, management and maintenance ofmetal pylons complete
with workstations for device recovery) (ITALY)
CONSORZIO ANTENNA MONTECONERO SIROLO EUR 51,100 22.2211 PERSIDERA S.p.A.
(multimedia services) (ANCONA-ITALY)
CONSORZIO E O (IN LIQUIDATION) ROME EUR 30,987 50.0000 TIM S.p.A.
(training services) (ITALY)
DONO PER S.C.A.R.L. (IN LIQUIDATION) ROME EUR 30,000 33.3333 TIM S.p.A.
(collection and distribution of funds for charitable purposes or
for financing of political parties or political and social
movements) (ITALY)
ECO4CLOUD S.r.l. RENDE EUR 19,532 ( **) TELECOM ITALIA VENTURES S.r.l.
(development, production and sale of innovative products or
services with high technological value (COSENZA-ITALY)
ITALTEL GROUP S.p.A. SETTIMO MILANESE
(MILAN— EUR 825,695 34.6845 19.3733 TELECOM ITALIA FINANCE S.A.
(investment holding company) (ITALY)
KOPJRA S.r.l. SCHIO EUR 16,207 22.8491 TELECOM ITALIA VENTURES S.r.l.
(development , production and sale of innovative products or
services with high-tech value) (VICENZA-ITALY)
MOVENDA S.p.A. ROME EUR 133,333 24.9998 TELECOM ITALIA FINANCE SA
(design, construction and diffusion of internet sites, products and
computer media) (ITALY)
NORDCOM S.p.A. MILAN EUR 5,000,000 42.0000 TIM S.p.A.
(application service provider) (ITALY)
OILPROJECT S.r.l. MILAN EUR 13,556 ( **) TELECOM ITALIA VENTURES S.r.l.
(research, development, marketing and patenting of all intellectual
property related to technology, information technology and TLC) (ITALY)
PEDIUS S.r.l. ROME EUR 159 ( **) TELECOM ITALIA VENTURES S.r.l.
(implementation of specialized telecommunications applications,
telecommunications services over telephone connections, VoIP
services) (ITALY)
TIGLIO I S.r.l. MILAN EUR 5,255,704 47.8019 TIM S.p.A.
(real estate management) (ITALY)
TIGLIO II S.r.l. (IN LIQUIDATION) MILAN EUR 10,000 49.4700 TIM S.p.A.
(real estate management) (ITALY)
W.A.Y. S.r.l. TURIN EUR 136,383 39.9999 OLIVETTI S.p.A.
(development and sale of geolocation products and systems for
security and logistics) (ITALY)
WIMAN S.r.l. MATTINATA EUR 21,568 ( **) TELECOM ITALIA VENTURES S.r.l.
(development, management and implementation of platforms for
social-based Wi-Fi (FOGGIA-ITALY)
Other significant investments
CONSORZIO ANTENNA TOLENTINO RECANATI EUR 86,000 16.6666 PERSIDERA S.p.A.
(installation, management and maintenance of pylons complete with
workstation for device recovery) (MACERATA-ITALY)
CONSORZIO EMITTENTI RADIOTELEVISIVE BOLOGNA EUR 119,309 18.6600 PERSIDERA S.p.A.
(broadcasting activities) (ITALY)
CONSORZIO HEALTH INNOVATION HUB (IN LIQUIDATION) TRENTO EUR 48,000 12.5000 TIM S.p.A.
(development of the market for systems and services for the sector
social and health) (ITALY)
DAHLIA TV S.p.A. (IN LIQUIDATION) ROME EUR 11,318,833 10.0800 TIM S.p.A.
(pay-per-view (ITALY)
FIN.PRIV. S.r.l. MILAN EUR 20,000 14.2900 TIM S.p.A.
(financial company) (ITALY)
IGOON. S.r.l. NAPLES EUR 16,498 14.2805 TELECOM ITALIA VENTURES S.r.l
(development of mobile platforms and applications able to provide
user with innovative solutions for organizing and sharing all their
digital content) (ITALY)
INNAAS S.r.l. ROME EUR 108,700 13.0046 TELECOM ITALIA VENTURES S.r.l.
(design, development and sale of high-tech software and
hardware) (ITALY)
ITALBIZ.COM Inc. DELAWARE USD 4,721 19.5000 TIM S.p.A.
(internet services) (USA)
MIX S.r.l. MILAN EUR 99,000 10.8500 TIM S.p.A.
(internet service provider) (ITALY)
TXN Società a Responsabilità Limitata Semplificata ARIANO IRPINO EUR 333 14.4991 TELECOM ITALIA VENTURES S.r.l.
(software development) (AVELLINO-ITALY)
(*) Joint Venture.
(**) Associates over which TIM S.p.A.,
directly and indirectly, exercise significant influence pursuant to
IAS 28 (Investments in Associates and Joint Ventures).</t>
  </si>
  <si>
    <t>Form, Content and Other General Information - Additional Information (Detail)</t>
  </si>
  <si>
    <t>Disclosure of Information about Consolidated Structured Entities [Line Items]</t>
  </si>
  <si>
    <t>Name of reporting entity</t>
  </si>
  <si>
    <t>Telecom Italia S.p.A. (the "Parent"), also "TIM S.p.A.", and its subsidiaries  form the "TIM Group" or the "Group".</t>
  </si>
  <si>
    <t>Description of business</t>
  </si>
  <si>
    <t>The Group is engaged principally in the communications sector and, particularly,  the fixed and mobile national and international telecommunications sector.</t>
  </si>
  <si>
    <t>Date of end of reporting period</t>
  </si>
  <si>
    <t>Description of financial statement preceding period</t>
  </si>
  <si>
    <t>In accordance with IAS 1 (Presentation of Financial Statements) comparative  information included in the consolidated financial statements is, unless  otherwise indicated, that of the preceding two years.</t>
  </si>
  <si>
    <t>Preceding period of consolidated financial statement</t>
  </si>
  <si>
    <t>2 years</t>
  </si>
  <si>
    <t>Description of functional currency</t>
  </si>
  <si>
    <t>The TIM Group consolidated financial statements at December 31, 2017 are  expressed in euro.</t>
  </si>
  <si>
    <t>Level of rounding used in financial statement</t>
  </si>
  <si>
    <t>Rounded to the nearest million, unless otherwise indicated.</t>
  </si>
  <si>
    <t>Sofora-Telecom Argentina [member]</t>
  </si>
  <si>
    <t>Description of disposal of business has been recognized under discontinued operations</t>
  </si>
  <si>
    <t>The Sofora-Telecom Argentina group, which was sold on March 8, 2016, has been  recognized under Discontinued operations.</t>
  </si>
  <si>
    <t>Accounting Policies - Additional Information (Detail)</t>
  </si>
  <si>
    <t>Bottom of range [member]</t>
  </si>
  <si>
    <t>Disclosure of significant accounting policies [line items]</t>
  </si>
  <si>
    <t>Voting rights hold in associates</t>
  </si>
  <si>
    <t>20.00%</t>
  </si>
  <si>
    <t>Future cash flow explicit time horizon</t>
  </si>
  <si>
    <t>3 years</t>
  </si>
  <si>
    <t>Bottom of range [member] | Capitalized subscription acquisition costs [member]</t>
  </si>
  <si>
    <t>Amortization period of intangible asset</t>
  </si>
  <si>
    <t>12 months</t>
  </si>
  <si>
    <t>Top of range [member]</t>
  </si>
  <si>
    <t>5 years</t>
  </si>
  <si>
    <t>Top of range [member] | Capitalized subscription acquisition costs [member]</t>
  </si>
  <si>
    <t>36 months</t>
  </si>
  <si>
    <t>Scope of Consolidation - Summary of Subsidiaries Entering/ Exiting/ Merged in to the Scope of Consolidation (Detail)</t>
  </si>
  <si>
    <t>TIERRA ARGENTEA S.A. [member]</t>
  </si>
  <si>
    <t>Disclosure Of Investments In Consolidated Subsidiaries [Line Items]</t>
  </si>
  <si>
    <t>Company</t>
  </si>
  <si>
    <t>TIERRA ARGENTEA S.A.</t>
  </si>
  <si>
    <t>Subsidiaries continuing operations</t>
  </si>
  <si>
    <t>Liquidated</t>
  </si>
  <si>
    <t>Business Unit</t>
  </si>
  <si>
    <t>Other Operations</t>
  </si>
  <si>
    <t>Exit Month</t>
  </si>
  <si>
    <t>2017-05</t>
  </si>
  <si>
    <t>TELECOM ITALIA FINANCE IRELAND Ltd [member]</t>
  </si>
  <si>
    <t>TELECOM ITALIA FINANCE IRELAND  Limited</t>
  </si>
  <si>
    <t>2017-10</t>
  </si>
  <si>
    <t>BEIGUA S.r.l. [member]</t>
  </si>
  <si>
    <t>BEIGUA S.r.l.</t>
  </si>
  <si>
    <t>Merged into Persidera S.p.A.</t>
  </si>
  <si>
    <t>Domestic</t>
  </si>
  <si>
    <t>Merger Month</t>
  </si>
  <si>
    <t>2017-07</t>
  </si>
  <si>
    <t>TI SPARKLE IRELAND TELECOMMUNICATIONS Ltd [member]</t>
  </si>
  <si>
    <t>TI SPARKLE IRELAND                 TELECOMMUNICATIONS Limited</t>
  </si>
  <si>
    <t>Merged into Telecom Italia Sparkle S.p.A.</t>
  </si>
  <si>
    <t>OLIVETTI MULTISERVICES S.p.A. [member]</t>
  </si>
  <si>
    <t>OLIVETTI MULTISERVICES S.p.A.</t>
  </si>
  <si>
    <t>Merged into TIM S.p.A.</t>
  </si>
  <si>
    <t>TIM real estate S.r.l. [member]</t>
  </si>
  <si>
    <t>TIM REAL ESTATE S.r.l.</t>
  </si>
  <si>
    <t>TMI TELEMEDIA INTERNATIONAL DO BRASIL Ltda [member]</t>
  </si>
  <si>
    <t>TMI TELEMEDIA INTERNATIONAL DO    BRASIL LTDA</t>
  </si>
  <si>
    <t>Merged into TI Sparkle Brasil Participações Ltda</t>
  </si>
  <si>
    <t>Scope of Consolidation - Summary of Breakdown by Number of Subsidiaries and Associates (Detail) - Companies</t>
  </si>
  <si>
    <t>Companies</t>
  </si>
  <si>
    <t>Associates accounted for using the equity method [member]</t>
  </si>
  <si>
    <t>Joint ventures accounted for using the equity method [member]</t>
  </si>
  <si>
    <t>Subsidiaries consolidated lne- by -line [member]</t>
  </si>
  <si>
    <t>Italy [member]</t>
  </si>
  <si>
    <t>Italy [member] | Associates accounted for using the equity method [member]</t>
  </si>
  <si>
    <t>Italy [member] | Joint ventures accounted for using the equity method [member]</t>
  </si>
  <si>
    <t>Italy [member] | Subsidiaries consolidated lne- by -line [member]</t>
  </si>
  <si>
    <t>Outside Italy [member]</t>
  </si>
  <si>
    <t>Outside Italy [member] | Subsidiaries consolidated lne- by -line [member]</t>
  </si>
  <si>
    <t>Scope of Consolidation - Additional Information (Detail) - EUR (€) € in Millions</t>
  </si>
  <si>
    <t>Positive or negative exchange rate effect</t>
  </si>
  <si>
    <t>Cash flow without exchange rate effect</t>
  </si>
  <si>
    <t>TIM Brasil group [member]</t>
  </si>
  <si>
    <t>Proportion of ownership interests held by non-controlling interests</t>
  </si>
  <si>
    <t>33.40%</t>
  </si>
  <si>
    <t>Increase (decrease) in cash and cash equivalents</t>
  </si>
  <si>
    <t>Payment to the clean-up consortium</t>
  </si>
  <si>
    <t>TIM Brasil group [member] | Tim Celular S.A. and Tim S.A. [member] | Business unit [member]</t>
  </si>
  <si>
    <t>Proportion of share capital of operating companies</t>
  </si>
  <si>
    <t>100.00%</t>
  </si>
  <si>
    <t>Scope of Consolidation - Summary of Statement of Financial Position Data (Detail) - EUR (€) € in Millions</t>
  </si>
  <si>
    <t>Dec. 31, 2014</t>
  </si>
  <si>
    <t>Non-current assets</t>
  </si>
  <si>
    <t>Current assets</t>
  </si>
  <si>
    <t>Total assets</t>
  </si>
  <si>
    <t>Non-current liabilities</t>
  </si>
  <si>
    <t>Current liabilities</t>
  </si>
  <si>
    <t>Total liabilities</t>
  </si>
  <si>
    <t>Scope of Consolidation - Summary of Income Statement Data (Detail) - EUR (€) € in Millions</t>
  </si>
  <si>
    <t>of which Non-controllinginterests</t>
  </si>
  <si>
    <t>Business Combinations - Additional information (Detail) - EUR (€) € in Millions</t>
  </si>
  <si>
    <t>Disclosure of detailed information about business combination [abstract]</t>
  </si>
  <si>
    <t>Business combination transactions during period</t>
  </si>
  <si>
    <t>Goodwill - Summary of Breakdown and Changes in Goodwill (Detail) - EUR (€) € in Millions</t>
  </si>
  <si>
    <t>Disclosure of Reconciliation of Changes in Goodwill [Line Items]</t>
  </si>
  <si>
    <t>Beginning balance</t>
  </si>
  <si>
    <t>Ending balance</t>
  </si>
  <si>
    <t>Operating segments [member]</t>
  </si>
  <si>
    <t>Increase</t>
  </si>
  <si>
    <t>Decrease</t>
  </si>
  <si>
    <t>Impairments</t>
  </si>
  <si>
    <t>Exchange differences</t>
  </si>
  <si>
    <t>Core domestic [member] | Operating segments [member]</t>
  </si>
  <si>
    <t>Reclassification</t>
  </si>
  <si>
    <t>International wholesale [member] | Operating segments [member]</t>
  </si>
  <si>
    <t>Domestic [member] | Operating segments [member]</t>
  </si>
  <si>
    <t>Brazil [member] | Operating segments [member]</t>
  </si>
  <si>
    <t>Media [member] | Operating segments [member]</t>
  </si>
  <si>
    <t>Other operations [member] | Operating segments [member]</t>
  </si>
  <si>
    <t>Goodwill - Additional Information (Detail) € in Millions, R$ in Millions</t>
  </si>
  <si>
    <t>Oct. 31, 2016EUR (€)</t>
  </si>
  <si>
    <t>Dec. 31, 2017EUR (€)</t>
  </si>
  <si>
    <t>Dec. 31, 2017BRL (R$)</t>
  </si>
  <si>
    <t>Dec. 31, 2016EUR (€)</t>
  </si>
  <si>
    <t>Disclosure Of Goodwill [Line Items]</t>
  </si>
  <si>
    <t>Carrying value of goodwill</t>
  </si>
  <si>
    <t>CGU [member] | Gross carrying amount [member]</t>
  </si>
  <si>
    <t>Carrying value of goodwill | R$</t>
  </si>
  <si>
    <t>R$ 3854</t>
  </si>
  <si>
    <t>NOVERCA S.r.l. [member]</t>
  </si>
  <si>
    <t>Recognition of goodwill</t>
  </si>
  <si>
    <t>Goodwill - Summary of Gross Carrying Amounts, Accumulated Impairment Losses (Detail) - EUR (€) € in Millions</t>
  </si>
  <si>
    <t>Operating segments [member] | Core domestic [member]</t>
  </si>
  <si>
    <t>Operating segments [member] | International wholesale [member]</t>
  </si>
  <si>
    <t>Operating segments [member] | Gross carrying amount [member]</t>
  </si>
  <si>
    <t>Operating segments [member] | Gross carrying amount [member] | Core domestic [member]</t>
  </si>
  <si>
    <t>Operating segments [member] | Gross carrying amount [member] | International wholesale [member]</t>
  </si>
  <si>
    <t>Operating segments [member] | Accumulated impairment losses [member]</t>
  </si>
  <si>
    <t>Operating segments [member] | Accumulated impairment losses [member] | Core domestic [member]</t>
  </si>
  <si>
    <t>Operating segments [member] | Domestic [member]</t>
  </si>
  <si>
    <t>Operating segments [member] | Domestic [member] | Gross carrying amount [member]</t>
  </si>
  <si>
    <t>Operating segments [member] | Domestic [member] | Accumulated impairment losses [member]</t>
  </si>
  <si>
    <t>Operating segments [member] | Brazil [member]</t>
  </si>
  <si>
    <t>Operating segments [member] | Brazil [member] | Gross carrying amount [member]</t>
  </si>
  <si>
    <t>Operating segments [member] | Brazil [member] | Accumulated impairment losses [member]</t>
  </si>
  <si>
    <t>Goodwill - Summary of Principal Parameters for Estimates of Value in Use (Detail)</t>
  </si>
  <si>
    <t>Core domestic [member]</t>
  </si>
  <si>
    <t>Disclosure of Information for Cash-generating Units [Line Items]</t>
  </si>
  <si>
    <t>WACC</t>
  </si>
  <si>
    <t>6.39%</t>
  </si>
  <si>
    <t>WACC before tax</t>
  </si>
  <si>
    <t>8.52%</t>
  </si>
  <si>
    <t>Growth rate beyond the explicit period (g)</t>
  </si>
  <si>
    <t>0.50%</t>
  </si>
  <si>
    <t>Capitalization rate (WACC -g )</t>
  </si>
  <si>
    <t>8.02%</t>
  </si>
  <si>
    <t>Capex/Revenues, % perpetual</t>
  </si>
  <si>
    <t>19.26%</t>
  </si>
  <si>
    <t>International wholesale [member]</t>
  </si>
  <si>
    <t>8.31%</t>
  </si>
  <si>
    <t>7.81%</t>
  </si>
  <si>
    <t>5.86%</t>
  </si>
  <si>
    <t>Goodwill - Summary of Differences Between Values in Use and Carrying Amounts (Detail) € in Millions</t>
  </si>
  <si>
    <t>Difference between values in use and carrying amounts</t>
  </si>
  <si>
    <t>Brazil [member]</t>
  </si>
  <si>
    <t>Goodwill - Summary of Parameters that Make Value in Use Equal to Carrying Amount (Detail)</t>
  </si>
  <si>
    <t>Capitalization rate (WACC - g)</t>
  </si>
  <si>
    <t>Capex/Revenues, % on TV</t>
  </si>
  <si>
    <t>Core domestic [member] | Gross carrying amount [member]</t>
  </si>
  <si>
    <t>9.26%</t>
  </si>
  <si>
    <t>8.76%</t>
  </si>
  <si>
    <t>23.08%</t>
  </si>
  <si>
    <t>International wholesale [member] | Gross carrying amount [member]</t>
  </si>
  <si>
    <t>8.70%</t>
  </si>
  <si>
    <t>8.20%</t>
  </si>
  <si>
    <t>6.34%</t>
  </si>
  <si>
    <t>Percentage change in the stock market price</t>
  </si>
  <si>
    <t>(32.00%)</t>
  </si>
  <si>
    <t>Intangible Assets with a Finite Useful Life - Additional Information (Detail) € in Millions, R$ in Billions</t>
  </si>
  <si>
    <t>Dec. 31, 2015EUR (€)</t>
  </si>
  <si>
    <t>Disclosure of Detailed Information about Intangible Assets [Line Items]</t>
  </si>
  <si>
    <t>Increase (decrease) through transfers and other changes, intangible assets other than goodwill</t>
  </si>
  <si>
    <t>Additions to intangible assets</t>
  </si>
  <si>
    <t>Amount of intangible assets</t>
  </si>
  <si>
    <t>Capitalized finance expense</t>
  </si>
  <si>
    <t>Internally generated [member]</t>
  </si>
  <si>
    <t>Tim Brasil group: [member]</t>
  </si>
  <si>
    <t>User rights acquisition amount</t>
  </si>
  <si>
    <t>R$ 2.9</t>
  </si>
  <si>
    <t>Capitalized finance expense percentage</t>
  </si>
  <si>
    <t>9.48%</t>
  </si>
  <si>
    <t>User rights reclassified under concessions, licenses, trademarks and similar rights</t>
  </si>
  <si>
    <t>Concessions, licenses, trademarks and similar rights [member] | Core domestic [member]</t>
  </si>
  <si>
    <t>Cost of TV frequencies licenses</t>
  </si>
  <si>
    <t>Licenses for the frequencies used for digital terrestrial transmission expiry year</t>
  </si>
  <si>
    <t>Concessions, licenses, trademarks and similar rights [member] | Brazil business unit [member]</t>
  </si>
  <si>
    <t>Cost of telephone licenses and similar rights</t>
  </si>
  <si>
    <t>Concessions, licenses, trademarks and similar rights [member] | TIM S.p.A [member]</t>
  </si>
  <si>
    <t>Cost of indefeasible rights of use</t>
  </si>
  <si>
    <t>Concessions, licenses, trademarks and similar rights [member] | Telecom Italia Sparkle Group [member]</t>
  </si>
  <si>
    <t>Concessions, licenses, trademarks and similar rights [member] | International wholesale [member]</t>
  </si>
  <si>
    <t>Telephone licenses and similar rights [member] | Net carrying amount [member]</t>
  </si>
  <si>
    <t>Software development [member]</t>
  </si>
  <si>
    <t>Write-downs of software development projects</t>
  </si>
  <si>
    <t>Industrial patents and intellectual property rights [member]</t>
  </si>
  <si>
    <t>Gross disposals, included in intangible assets with finite useful life</t>
  </si>
  <si>
    <t>Industrial patents and intellectual property rights [member] | Bottom of range [member]</t>
  </si>
  <si>
    <t>Industrial patents and intellectual property rights [member] | Top of range [member]</t>
  </si>
  <si>
    <t>Industrial patents and intellectual property rights [member] | Brazil business unit [member]</t>
  </si>
  <si>
    <t>Industrial patents and intellectual property rights [member] | TIM S.p.A [member]</t>
  </si>
  <si>
    <t>Capitalized subscription acquisition costs [member]</t>
  </si>
  <si>
    <t>Subscriber acquisition costs</t>
  </si>
  <si>
    <t>Capitalized subscription acquisition costs [member] | Bottom of range [member]</t>
  </si>
  <si>
    <t>Capitalized subscription acquisition costs [member] | Top of range [member]</t>
  </si>
  <si>
    <t>Capitalized subscription acquisition costs [member] | Brazil business unit [member]</t>
  </si>
  <si>
    <t>Capitalized subscription acquisition costs [member] | TIM S.p.A [member]</t>
  </si>
  <si>
    <t>Other intangible assets [member]</t>
  </si>
  <si>
    <t>Work in progress and advance payments [member]</t>
  </si>
  <si>
    <t>Increase in work in progress and advance payments</t>
  </si>
  <si>
    <t>Work in progress and advance payments [member] | TIM S.p.A [member]</t>
  </si>
  <si>
    <t>Advance payments</t>
  </si>
  <si>
    <t>Intangible Assets with a Finite Useful Life - Summary of Breakdown and Movements in Intangible Assets (Detail) - EUR (€) € in Millions</t>
  </si>
  <si>
    <t>Addition</t>
  </si>
  <si>
    <t>Amortization</t>
  </si>
  <si>
    <t>Impairment losses / Reversals (mill</t>
  </si>
  <si>
    <t>Disposals</t>
  </si>
  <si>
    <t>Exchange Differences</t>
  </si>
  <si>
    <t>Concessions, licenses, trademarks and similar rights [member]</t>
  </si>
  <si>
    <t>Intangible Assets with a Finite Useful Life - Summary of Net Carrying Amount of Telephone Licenses and Similar Rights and their Useful Lives (Detail) - EUR (€) € in Millions</t>
  </si>
  <si>
    <t>Disclosure of Reconciliation of Changes in Intangible Assets and Goodwill [Line Items]</t>
  </si>
  <si>
    <t>Net carrying amount</t>
  </si>
  <si>
    <t>Amortization charge for 2016</t>
  </si>
  <si>
    <t>TIM S.p.A [member] | UMTS [member]</t>
  </si>
  <si>
    <t>Amortization period (years)</t>
  </si>
  <si>
    <t>TIM S.p.A [member] | UMTS 2100 MHz [member]</t>
  </si>
  <si>
    <t>TIM S.p.A [member] | WiMax [member]</t>
  </si>
  <si>
    <t>TIM S.p.A [member] | LTE 1800 MHz [member]</t>
  </si>
  <si>
    <t>TIM S.p.A [member] | LTE 800 MHz [member]</t>
  </si>
  <si>
    <t>TIM S.p.A [member] | LTE 2600 MHz [member]</t>
  </si>
  <si>
    <t>TIM S.p.A [member] | GSM (extension) [member]</t>
  </si>
  <si>
    <t>TIM S.p.A [member] | Band 1452-1492 MHz [member]</t>
  </si>
  <si>
    <t>Tim Brasil group: [member] | GSM and 3G (UMTS) [member]</t>
  </si>
  <si>
    <t>Tim Brasil group: [member] | 4G (LTE - 700MHz) [member]</t>
  </si>
  <si>
    <t>Intangible Assets with a Finite Useful Life - Summary of Gross Carrying Amount, Accumulated Impairment Losses and Accumulated Amortization (Detail) - EUR (€) € in Millions</t>
  </si>
  <si>
    <t>Gross carrying amount [member]</t>
  </si>
  <si>
    <t>Gross carrying amount [member] | Industrial patents and intellectual property rights [member]</t>
  </si>
  <si>
    <t>Gross carrying amount [member] | Concessions, licenses, trademarks and similar rights [member]</t>
  </si>
  <si>
    <t>Gross carrying amount [member] | Other intangible assets [member]</t>
  </si>
  <si>
    <t>Gross carrying amount [member] | Work in progress and advance payments [member]</t>
  </si>
  <si>
    <t>Accumulated impairment losses [member]</t>
  </si>
  <si>
    <t>Accumulated impairment losses [member] | Industrial patents and intellectual property rights [member]</t>
  </si>
  <si>
    <t>Accumulated impairment losses [member] | Concessions, licenses, trademarks and similar rights [member]</t>
  </si>
  <si>
    <t>Accumulated impairment losses [member] | Work in progress and advance payments [member]</t>
  </si>
  <si>
    <t>Accumulated amortization [member]</t>
  </si>
  <si>
    <t>Accumulated amortization [member] | Industrial patents and intellectual property rights [member]</t>
  </si>
  <si>
    <t>Accumulated amortization [member] | Concessions, licenses, trademarks and similar rights [member]</t>
  </si>
  <si>
    <t>Accumulated amortization [member] | Other intangible assets [member]</t>
  </si>
  <si>
    <t>Tangible Assets (Owned and Under Finance Leases) - Additional Information (Detail) - EUR (€) € in Millions</t>
  </si>
  <si>
    <t>Disclosure of detailed information about property, plant and equipment [line items]</t>
  </si>
  <si>
    <t>Increase in assets held under finance lease</t>
  </si>
  <si>
    <t>Plant and equipment</t>
  </si>
  <si>
    <t>Addition of property plant and equipment</t>
  </si>
  <si>
    <t>Change in addition of property plant and equipment</t>
  </si>
  <si>
    <t>Tangible asset, disposals</t>
  </si>
  <si>
    <t>Business unit [member]</t>
  </si>
  <si>
    <t>TIM S.p.A [member]</t>
  </si>
  <si>
    <t>Land</t>
  </si>
  <si>
    <t>Buildings</t>
  </si>
  <si>
    <t>Changes in financial leasing contracts</t>
  </si>
  <si>
    <t>Inflation adjustment to finance lease payment</t>
  </si>
  <si>
    <t>Assets held under finance lease [member] | TIM S.p.A. [member]</t>
  </si>
  <si>
    <t>Assets held under finance lease [member] | Gross carrying amount [member]</t>
  </si>
  <si>
    <t>Plant and equipments [member] | Gross carrying amount [member]</t>
  </si>
  <si>
    <t>Motor vehicles [member]</t>
  </si>
  <si>
    <t>Higher tangible assets and related payables for financial leases</t>
  </si>
  <si>
    <t>Finance leases on vehicles description</t>
  </si>
  <si>
    <t>In 2017, 3,583 new  leases on industrial vehicles were negotiated by the Parent</t>
  </si>
  <si>
    <t>Tangible Assets (Owned and Under Finance Leases) - Summary of Changes in Property, Plant and Equipment and Assets (Detail) - EUR (€) € in Millions</t>
  </si>
  <si>
    <t>Reconciliation Of Changes In Property Plant And Equipment [Line Items]</t>
  </si>
  <si>
    <t>Depreciation</t>
  </si>
  <si>
    <t>Impairment losses / Reversals</t>
  </si>
  <si>
    <t>Land [member]</t>
  </si>
  <si>
    <t>Buildings (civil and industrial) [member]</t>
  </si>
  <si>
    <t>Other [member]</t>
  </si>
  <si>
    <t>Construction in progress and advance payments [member]</t>
  </si>
  <si>
    <t>Plant and equipments [member]</t>
  </si>
  <si>
    <t>Manufacturing and distribution equipment [member]</t>
  </si>
  <si>
    <t>Change in finance lease contracts</t>
  </si>
  <si>
    <t>Assets held under finance lease [member] | Land [member]</t>
  </si>
  <si>
    <t>Assets held under finance lease [member] | Buildings (civil and industrial) [member]</t>
  </si>
  <si>
    <t>Assets held under finance lease [member] | Other [member]</t>
  </si>
  <si>
    <t>Assets held under finance lease [member] | Construction in progress and advance payments [member]</t>
  </si>
  <si>
    <t>Assets held under finance lease [member] | Plant and equipments [member]</t>
  </si>
  <si>
    <t>Assets held under finance lease [member] | Depreciation [Member]</t>
  </si>
  <si>
    <t>Assets held under finance lease [member] | Depreciation [Member] | Land [member]</t>
  </si>
  <si>
    <t>Assets held under finance lease [member] | Depreciation [Member] | Buildings (civil and industrial) [member]</t>
  </si>
  <si>
    <t>Assets held under finance lease [member] | Depreciation [Member] | Plant and Equipment [member]</t>
  </si>
  <si>
    <t>Assets held under finance lease [member] | Depreciation [Member] | Other [member]</t>
  </si>
  <si>
    <t>Assets held under finance lease [member] | Depreciation [Member] | Construction in progress and advance payments [member]</t>
  </si>
  <si>
    <t>Tangible Assets (Owned and Under Finance Leases) - Summary of Depreciation on Straight-line Basis Over the Estimated Useful life of Assets (Detail)</t>
  </si>
  <si>
    <t>Percentage of depreciation</t>
  </si>
  <si>
    <t>Bottom of range [member] | Buildings (civil and industrial) [member]</t>
  </si>
  <si>
    <t>2.00%</t>
  </si>
  <si>
    <t>Bottom of range [member] | Plant and equipments [member]</t>
  </si>
  <si>
    <t>3.00%</t>
  </si>
  <si>
    <t>Bottom of range [member] | Other [member]</t>
  </si>
  <si>
    <t>10.00%</t>
  </si>
  <si>
    <t>Top of range [member] | Buildings (civil and industrial) [member]</t>
  </si>
  <si>
    <t>5.55%</t>
  </si>
  <si>
    <t>Top of range [member] | Plant and equipments [member]</t>
  </si>
  <si>
    <t>50.00%</t>
  </si>
  <si>
    <t>Top of range [member] | Other [member]</t>
  </si>
  <si>
    <t>Tangible Assets (Owned and under Finance Leases) - Summary of Gross Carrying Amount, Accumulated Impairment Losses and Accumulated Depreciation (Detail) - EUR (€) € in Millions</t>
  </si>
  <si>
    <t>Property plant and equipment</t>
  </si>
  <si>
    <t>Land [member] | Assets held under finance lease [member]</t>
  </si>
  <si>
    <t>Buildings (civil and industrial) [member] | Assets held under finance lease [member]</t>
  </si>
  <si>
    <t>Plant and equipments [member] | Assets held under finance lease [member]</t>
  </si>
  <si>
    <t>Other [member] | Assets held under finance lease [member]</t>
  </si>
  <si>
    <t>Construction in progress and advance payments [member] | Assets held under finance lease [member]</t>
  </si>
  <si>
    <t>Gross carrying amount [member] | Assets held under finance lease [member]</t>
  </si>
  <si>
    <t>Gross carrying amount [member] | Land [member]</t>
  </si>
  <si>
    <t>Gross carrying amount [member] | Land [member] | Assets held under finance lease [member]</t>
  </si>
  <si>
    <t>Gross carrying amount [member] | Buildings (civil and industrial) [member]</t>
  </si>
  <si>
    <t>Gross carrying amount [member] | Buildings (civil and industrial) [member] | Assets held under finance lease [member]</t>
  </si>
  <si>
    <t>Gross carrying amount [member] | Plant and equipments [member]</t>
  </si>
  <si>
    <t>Gross carrying amount [member] | Plant and equipments [member] | Assets held under finance lease [member]</t>
  </si>
  <si>
    <t>Gross carrying amount [member] | Manufacturing and distribution equipment [member]</t>
  </si>
  <si>
    <t>Gross carrying amount [member] | Other [member]</t>
  </si>
  <si>
    <t>Gross carrying amount [member] | Other [member] | Assets held under finance lease [member]</t>
  </si>
  <si>
    <t>Gross carrying amount [member] | Construction in progress and advance payments [member]</t>
  </si>
  <si>
    <t>Gross carrying amount [member] | Construction in progress and advance payments [member] | Assets held under finance lease [member]</t>
  </si>
  <si>
    <t>Accumulated impairment losses [member] | Assets held under finance lease [member]</t>
  </si>
  <si>
    <t>Accumulated impairment losses [member] | Land [member]</t>
  </si>
  <si>
    <t>Accumulated impairment losses [member] | Buildings (civil and industrial) [member]</t>
  </si>
  <si>
    <t>Accumulated impairment losses [member] | Buildings (civil and industrial) [member] | Assets held under finance lease [member]</t>
  </si>
  <si>
    <t>Accumulated impairment losses [member] | Plant and equipments [member]</t>
  </si>
  <si>
    <t>Accumulated impairment losses [member] | Manufacturing and distribution equipment [member]</t>
  </si>
  <si>
    <t>Accumulated impairment losses [member] | Other [member]</t>
  </si>
  <si>
    <t>Accumulated impairment losses [member] | Construction in progress and advance payments [member]</t>
  </si>
  <si>
    <t>Accumulated amortization [member] | Assets held under finance lease [member]</t>
  </si>
  <si>
    <t>Accumulated amortization [member] | Buildings (civil and industrial) [member]</t>
  </si>
  <si>
    <t>Accumulated amortization [member] | Buildings (civil and industrial) [member] | Assets held under finance lease [member]</t>
  </si>
  <si>
    <t>Accumulated amortization [member] | Plant and equipments [member]</t>
  </si>
  <si>
    <t>Accumulated amortization [member] | Plant and equipments [member] | Assets held under finance lease [member]</t>
  </si>
  <si>
    <t>Accumulated amortization [member] | Manufacturing and distribution equipment [member]</t>
  </si>
  <si>
    <t>Accumulated amortization [member] | Other [member]</t>
  </si>
  <si>
    <t>Accumulated amortization [member] | Other [member] | Assets held under finance lease [member]</t>
  </si>
  <si>
    <t>Tangible Assets (Owned and under Finance Leases) - Finance Lease Payments due in Future Years and Present Value (Detail) - Assets held under finance lease [member] - EUR (€) € in Millions</t>
  </si>
  <si>
    <t>Disclosure of finance lease by lessee [Line Items]</t>
  </si>
  <si>
    <t>Future net minimum lease payments</t>
  </si>
  <si>
    <t>Interest portion</t>
  </si>
  <si>
    <t>Present value of lease payments</t>
  </si>
  <si>
    <t>Financial lease liabilities</t>
  </si>
  <si>
    <t>Financial receivables for lease contracts</t>
  </si>
  <si>
    <t>Total net finance lease liabilities</t>
  </si>
  <si>
    <t>Within 1 year [member]</t>
  </si>
  <si>
    <t>Later than one year and not later than five years [member]</t>
  </si>
  <si>
    <t>Beyond 5 years [member]</t>
  </si>
  <si>
    <t>Investments - Summary of Investments in Associates and Joint Ventures Accounted for Using Equity method (Detail) - EUR (€) € in Millions</t>
  </si>
  <si>
    <t>Disclosure Of Investments In Associates And Joint Ventures Accounted For Using Equity Method [Line Items]</t>
  </si>
  <si>
    <t>NordCom</t>
  </si>
  <si>
    <t>Alfiere</t>
  </si>
  <si>
    <t>Total Investments accounted for using the equity method</t>
  </si>
  <si>
    <t>Tiglio I S. r. l [member]</t>
  </si>
  <si>
    <t>NordCom S.p.A. [member]</t>
  </si>
  <si>
    <t>W.A.Y. S.r.l. [member]</t>
  </si>
  <si>
    <t>Other minor companies [member]</t>
  </si>
  <si>
    <t>Alfiere SPA [member]</t>
  </si>
  <si>
    <t>Investments - Summary of Changes in Investments in Associates and Joint Ventures (Detail) - EUR (€) € in Millions</t>
  </si>
  <si>
    <t>Investments in Associates, Beginning Balance</t>
  </si>
  <si>
    <t>Disposals and reimbursements of capital</t>
  </si>
  <si>
    <t>Valuation using equity method</t>
  </si>
  <si>
    <t>Investments in Associates, Ending Balance</t>
  </si>
  <si>
    <t>Investments in Joint Ventures, Beginning Balance</t>
  </si>
  <si>
    <t>Joint Ventures, Investments</t>
  </si>
  <si>
    <t>Joint Ventures, Disposals and reimbursements of capital</t>
  </si>
  <si>
    <t>Joint Ventures, Valuation using equity method</t>
  </si>
  <si>
    <t>Joint Ventures, Other changes</t>
  </si>
  <si>
    <t>Investments in Joint Ventures, Ending Balance</t>
  </si>
  <si>
    <t>Investments in Associates and Joint Ventures, Beginning Balance</t>
  </si>
  <si>
    <t>Associates and Joint Ventures,Investments</t>
  </si>
  <si>
    <t>Associates and Joint Ventures,Disposals and reimbursements of capital</t>
  </si>
  <si>
    <t>Associates and Joint Ventures,Valuation using equity method</t>
  </si>
  <si>
    <t>Associates and Joint Ventures,</t>
  </si>
  <si>
    <t>Investments in Associates and Joint Ventures,, Ending Balance</t>
  </si>
  <si>
    <t>Investments - Additional Information (Detail)</t>
  </si>
  <si>
    <t>Dec. 31, 2017USD ($)</t>
  </si>
  <si>
    <t>Disclosure of joint ventures [line items]</t>
  </si>
  <si>
    <t>Write down of joint ventures related to investment</t>
  </si>
  <si>
    <t>Investments - Summary of Financial Statement in Joint Venture (Detail) - EUR (€) € in Millions</t>
  </si>
  <si>
    <t>Total Equity and liabilities</t>
  </si>
  <si>
    <t>TIM Group's share 50% [member]</t>
  </si>
  <si>
    <t>Investments - Summary of Other Investments (Detail) - EUR (€) € in Millions</t>
  </si>
  <si>
    <t>Disclosure of Noncurrent Investments Other Than Investments Accounted For Using Equity Method [line items]</t>
  </si>
  <si>
    <t>Measurement at fair value</t>
  </si>
  <si>
    <t>Assicurazioni generali [member]</t>
  </si>
  <si>
    <t>Fin.Priv. [member]</t>
  </si>
  <si>
    <t>Northgate telecom innovations partners LP [member]</t>
  </si>
  <si>
    <t>Others minor companies [member]</t>
  </si>
  <si>
    <t>Financial Assets (Non-Current and Current) - Financial Assets (Non-Current and Current) (Detail) - EUR (€) € in Millions</t>
  </si>
  <si>
    <t>Securities, financial receivables and other non-current financial assets:</t>
  </si>
  <si>
    <t>Securities other than investments</t>
  </si>
  <si>
    <t>Hedging derivatives relating to hedged items classified as non-currentassets/liabilities of a financial nature</t>
  </si>
  <si>
    <t>Receivables from employees</t>
  </si>
  <si>
    <t>Non-hedging derivatives</t>
  </si>
  <si>
    <t>Other financial receivables</t>
  </si>
  <si>
    <t>Total non-currentfinancial assets</t>
  </si>
  <si>
    <t>Held for trading</t>
  </si>
  <si>
    <t>Held to maturity</t>
  </si>
  <si>
    <t>Available for sale</t>
  </si>
  <si>
    <t>Financial receivables and other current financial assets:</t>
  </si>
  <si>
    <t>Liquid assets with banks, financial institutions and post offices (with a maturity greater than 3 months)</t>
  </si>
  <si>
    <t>Hedging derivatives relating to hedged items classified as current assets/liabilities of a financial nature</t>
  </si>
  <si>
    <t>Other short-term financial receivables</t>
  </si>
  <si>
    <t>Financial receivables and other current financial assets</t>
  </si>
  <si>
    <t>Financial assets relating to Discontinued operations/Non-current assets held for sale</t>
  </si>
  <si>
    <t>Total non-current and current financial assets</t>
  </si>
  <si>
    <t>Financial Assets (Non-current and Current) - Additional Information (Detail) - EUR (€) € in Millions</t>
  </si>
  <si>
    <t>Disclosure of financial assets [line items]</t>
  </si>
  <si>
    <t>Other non-current financial receivables</t>
  </si>
  <si>
    <t>Securities other than investments, classified as available-for-sale</t>
  </si>
  <si>
    <t>Deposits with banks</t>
  </si>
  <si>
    <t>Decrease in cash and cash equivalents from prior year</t>
  </si>
  <si>
    <t>Securities other than investments (due within 3 months)</t>
  </si>
  <si>
    <t>TIM S.p.A. [member]</t>
  </si>
  <si>
    <t>Deutsche Bank [member]</t>
  </si>
  <si>
    <t>Italian Treasury Bonds [member]</t>
  </si>
  <si>
    <t>Italian Treasury Bonds Purchased by Telecom Italia Finance S.A. [member]</t>
  </si>
  <si>
    <t>Italian Treasury Bonds Purchased by Telecom Italia Finance S.A. with Different Maturities [member]</t>
  </si>
  <si>
    <t>Certificado de deposito bancario [member]</t>
  </si>
  <si>
    <t>Financial Assets (Non-Current and Current) - Schedule of Decrease In Cash and Cash Equivalents (Detail) - EUR (€) € in Millions</t>
  </si>
  <si>
    <t>Disclosure Of Cash And Cash Equivalents [Abstract]</t>
  </si>
  <si>
    <t>Liquid assets with banks, financial institutions and post offices</t>
  </si>
  <si>
    <t>Checks, cash and other receivables and deposits for cash flexibility</t>
  </si>
  <si>
    <t>Miscellaneous Receivables and Other Non-current Assets - Additional Information (Detail) - EUR (€) € in Millions</t>
  </si>
  <si>
    <t>Disclosure Miscellaneous Receivables And Other Non Current Assets [Line Items]</t>
  </si>
  <si>
    <t>Change in miscellaneous receivables and other non-current assets</t>
  </si>
  <si>
    <t>Income tax receivables</t>
  </si>
  <si>
    <t>Miscellaneous receivables</t>
  </si>
  <si>
    <t>Medium/long-term prepaid expenses</t>
  </si>
  <si>
    <t>Court deposits receivables</t>
  </si>
  <si>
    <t>Miscellaneous Receivables and Other Non-Current Assets - Schedule of Increase In Miscellaneous Receivables and Other Non-Current Assets (Detail) - EUR (€) € in Millions</t>
  </si>
  <si>
    <t>FInancial instruments IAS 39 [member]</t>
  </si>
  <si>
    <t>Income Taxes (Current and Deferred) - Additional Information (Detail) - EUR (€) € in Millions</t>
  </si>
  <si>
    <t>Disclosure Of Income Taxes [Line Items]</t>
  </si>
  <si>
    <t>Non-current and current income tax receivables</t>
  </si>
  <si>
    <t>Non-current income tax receivables</t>
  </si>
  <si>
    <t>Net deferred tax liability assets</t>
  </si>
  <si>
    <t>Net deferred tax assets</t>
  </si>
  <si>
    <t>Net deferred tax liabilities</t>
  </si>
  <si>
    <t>Unused tax loss carryforwards</t>
  </si>
  <si>
    <t>Deferred tax assets have not been recognized</t>
  </si>
  <si>
    <t>Tax loss carryforwards</t>
  </si>
  <si>
    <t>Deferred tax liabilities have not been recognized</t>
  </si>
  <si>
    <t>Income tax payables</t>
  </si>
  <si>
    <t>Non-current portion of income tax payable</t>
  </si>
  <si>
    <t>Current portion of income tax payable</t>
  </si>
  <si>
    <t>Decrease Increase of income tax expenses</t>
  </si>
  <si>
    <t>Income tax expenses</t>
  </si>
  <si>
    <t>Telecom Italia capital [member]</t>
  </si>
  <si>
    <t>Applicable tax rate</t>
  </si>
  <si>
    <t>24.00%</t>
  </si>
  <si>
    <t>Business unit [member] | Brazil [member]</t>
  </si>
  <si>
    <t>Business unit [member] | Italy [member]</t>
  </si>
  <si>
    <t>Income Taxes (Current and Deferred) - Schedule of Deferred Tax Assets and Deferred Tax Liabilities (Detail) - EUR (€) € in Millions</t>
  </si>
  <si>
    <t>Major components of tax expense (income) [abstract]</t>
  </si>
  <si>
    <t>Income Taxes (Current and Deferred) - Schedule of Deferred Tax Assets and Deferred Tax Liabilities Before Offsets by Legal Entity (Detail) - EUR (€) € in Millions</t>
  </si>
  <si>
    <t>Disclosure of temporary difference, unused tax losses and unused tax credits [line items]</t>
  </si>
  <si>
    <t>Deferred [member]</t>
  </si>
  <si>
    <t>Income Taxes (Current and Deferred) - Schedule of Temporary Differences in Deferred Tax Assets and Deferred Tax Liabilities (Detail) € in Millions</t>
  </si>
  <si>
    <t>Deferred tax assets, beginning balance</t>
  </si>
  <si>
    <t>Deferred tax liabilities, beginning balance</t>
  </si>
  <si>
    <t>Total net deferred tax assets (liabilities), beginning balance</t>
  </si>
  <si>
    <t>Deferred tax assets, Recognized in profit or loss</t>
  </si>
  <si>
    <t>Deferred tax assets, Recognized in equity</t>
  </si>
  <si>
    <t>Deferred tax assets, Change in scope of consolidation and other changes</t>
  </si>
  <si>
    <t>Deferred tax assets, ending balance</t>
  </si>
  <si>
    <t>Deferred tax liabilities, ending balance</t>
  </si>
  <si>
    <t>Total net deferred tax assets (liabilities), ending balance</t>
  </si>
  <si>
    <t>Deferred tax assets [member]</t>
  </si>
  <si>
    <t>Deferred tax assets [member] | Provision for bad debts [member]</t>
  </si>
  <si>
    <t>Deferred tax assets [member] | Provisions [member]</t>
  </si>
  <si>
    <t>Deferred tax assets [member] | Tax loss carryforwards [member]</t>
  </si>
  <si>
    <t>Deferred tax assets [member] | Taxed depreciation and amortization [member]</t>
  </si>
  <si>
    <t>Deferred tax assets [member] | Other deferred tax assets [member]</t>
  </si>
  <si>
    <t>Deferred tax assets [member] | Derivatives [member]</t>
  </si>
  <si>
    <t>Deferred tax liabilities [member]</t>
  </si>
  <si>
    <t>Deferred tax liabilities [member] | Business combinations-for step-up of net assets in excess of tax basis [member]</t>
  </si>
  <si>
    <t>Deferred tax liabilities [member] | Deferred gains [member]</t>
  </si>
  <si>
    <t>Deferred tax liabilities [member] | Accelerated depreciation [member]</t>
  </si>
  <si>
    <t>Deferred tax liabilities [member] | Other deferred tax liabilities [member]</t>
  </si>
  <si>
    <t>Deferred tax liabilities [member] | Derivatives [member]</t>
  </si>
  <si>
    <t>Income Taxes (Current and Deferred) - Schedule of Expirations of Deferred Tax Assets and Deferred Tax Liabilities (Detail) - EUR (€) € in Millions</t>
  </si>
  <si>
    <t>Total net deferred tax assets (liabilities)</t>
  </si>
  <si>
    <t>Within 1 year [member] | Deferred [member]</t>
  </si>
  <si>
    <t>Beyond 1 year [member] | Deferred [member]</t>
  </si>
  <si>
    <t>Income Taxes (Current and Deferred) - Schedule of Unused Tax Loss Carryforwards (Detail) € in Millions</t>
  </si>
  <si>
    <t>Total unused tax loss carryforwards</t>
  </si>
  <si>
    <t>Without expiration [member]</t>
  </si>
  <si>
    <t>Income Taxes (Current and Deferred) - Schedule of Income Tax Payables (Detail) - EUR (€) € in Millions</t>
  </si>
  <si>
    <t>Income tax payables:</t>
  </si>
  <si>
    <t>Non-current</t>
  </si>
  <si>
    <t>Current</t>
  </si>
  <si>
    <t>Income Taxes (Current and Deferred) - Schedule of Income Tax Expense (Detail) - EUR (€) € in Millions</t>
  </si>
  <si>
    <t>Current taxes for the year</t>
  </si>
  <si>
    <t>Net difference in prior years estimates</t>
  </si>
  <si>
    <t>Total current taxes</t>
  </si>
  <si>
    <t>Deferred taxes</t>
  </si>
  <si>
    <t>Total effective income tax recognized in income statement from continuing operations</t>
  </si>
  <si>
    <t>Total taxes on Discontinued operations/Non-current assets held for sale</t>
  </si>
  <si>
    <t>Total effective income tax recognized in income statements</t>
  </si>
  <si>
    <t>Income Taxes (Current and Deferred) - Schedule of Reconciliation Between the Theoretical Tax Expense (Detail) - EUR (€) € in Millions</t>
  </si>
  <si>
    <t>Disclosure Of Reconciliation Of Effective Income Tax Expense [Line Items]</t>
  </si>
  <si>
    <t>Theoretical income tax from continuing operations</t>
  </si>
  <si>
    <t>Income tax effect on increases (decreases) in variations:</t>
  </si>
  <si>
    <t>Tax losses of the year not considered recoverable</t>
  </si>
  <si>
    <t>Tax losses from prior years not recoverable (recoverable) in future years</t>
  </si>
  <si>
    <t>Non-deductible goodwill impairment charge</t>
  </si>
  <si>
    <t>Effect of change in IRES tax rate</t>
  </si>
  <si>
    <t>Prior years' IRES</t>
  </si>
  <si>
    <t>Other net differences, Tax facilities included</t>
  </si>
  <si>
    <t>Effective income tax recognized in income statement from continuing operations, excluding IRAP tax</t>
  </si>
  <si>
    <t>IRAP tax</t>
  </si>
  <si>
    <t>Effective income tax recognized in income statement from Discontinued operations/Non-current assets held for sale</t>
  </si>
  <si>
    <t>Brazil: different rate compared to theoretical rate in force in Italy</t>
  </si>
  <si>
    <t>Brazil: incentive on investments in the north-east of the country</t>
  </si>
  <si>
    <t>Inventories - Additional Information (Detail) - EUR (€) € in Millions</t>
  </si>
  <si>
    <t>Disclosure of inventories [line items]</t>
  </si>
  <si>
    <t>Changes of inventories</t>
  </si>
  <si>
    <t>Inventories net of provision for loss</t>
  </si>
  <si>
    <t>Domestic [member]</t>
  </si>
  <si>
    <t>Inventories - Schedule of Inventories (Detail) - EUR (€) € in Millions</t>
  </si>
  <si>
    <t>Classes of current inventories [abstract]</t>
  </si>
  <si>
    <t>Raw materials and supplies</t>
  </si>
  <si>
    <t>Work in progress and semi-finished products</t>
  </si>
  <si>
    <t>Finished goods</t>
  </si>
  <si>
    <t>Trade and Miscellaneous Receivables and other Current Assets - Additional Information (Detail) - EUR (€) € in Millions</t>
  </si>
  <si>
    <t>Disclosure of trade and miscellaneous receivables and other current assets [line Items]</t>
  </si>
  <si>
    <t>Increase in trade and miscellaneous receivables and other current assets</t>
  </si>
  <si>
    <t>Change in receivables</t>
  </si>
  <si>
    <t>Trade receivables</t>
  </si>
  <si>
    <t>Provision for bad debts</t>
  </si>
  <si>
    <t>Non-current receivables</t>
  </si>
  <si>
    <t>Provision of bad debts write down value</t>
  </si>
  <si>
    <t>Receivables written off as uncollectible</t>
  </si>
  <si>
    <t>Other receivables</t>
  </si>
  <si>
    <t>Provision for bad debts, other</t>
  </si>
  <si>
    <t>Tax returns other taxes and value added tax receivable</t>
  </si>
  <si>
    <t>Current prepaid expenses</t>
  </si>
  <si>
    <t>Building lease</t>
  </si>
  <si>
    <t>Rent and maintenance payments</t>
  </si>
  <si>
    <t>Insurance expense</t>
  </si>
  <si>
    <t>0 - 90 days (Overdue) [member]</t>
  </si>
  <si>
    <t>Miscellaneous receivables [member]</t>
  </si>
  <si>
    <t>Social Security and Assistance Agencies [member]</t>
  </si>
  <si>
    <t>Factoring of receivables [member]</t>
  </si>
  <si>
    <t>Brazil business unit [member]</t>
  </si>
  <si>
    <t>Impact of a negative exchange rate adjustment</t>
  </si>
  <si>
    <t>Current tax assets</t>
  </si>
  <si>
    <t>Brazil business unit [member] | 0 - 90 days (Overdue) [member]</t>
  </si>
  <si>
    <t>Change in overdue receivable, gross of exchange rate difference</t>
  </si>
  <si>
    <t>TIM S.p.A [member] | More than 365 days [member]</t>
  </si>
  <si>
    <t>Trade and Miscellaneous Receivables and Other Current Assets - Summary of Increase in Trade and Miscellaneous Receivables and Other Current Assets (Detail) - EUR (€) € in Millions</t>
  </si>
  <si>
    <t>Disclosure of trade and miscellaneous receivables and other current assets amount [Line Items]</t>
  </si>
  <si>
    <t>Amounts due on construction contracts</t>
  </si>
  <si>
    <t>Trade receivables:</t>
  </si>
  <si>
    <t>Receivables from customers</t>
  </si>
  <si>
    <t>Receivables from other telecommunications operators</t>
  </si>
  <si>
    <t>Miscellaneous receivables and other current assets:</t>
  </si>
  <si>
    <t>Trade and miscellaneous prepaid expenses</t>
  </si>
  <si>
    <t>Miscellaneous receivables and other current assets</t>
  </si>
  <si>
    <t>Trade and Miscellaneous Receivables and Other Current Assets - Summary of Aging of Financial Instruments Included in Trade and Miscellaneous Receivables and Other Current Assets (Detail) - EUR (€) € in Millions</t>
  </si>
  <si>
    <t>Disclosure Of Aging Of Trade And Miscellaneous Receivables And Other Current Assets [Line items]</t>
  </si>
  <si>
    <t>IAS 39 financial instruments [member]</t>
  </si>
  <si>
    <t>Total Current</t>
  </si>
  <si>
    <t>Overdue</t>
  </si>
  <si>
    <t>IAS 39 financial instruments [member] | 0-90 days [member]</t>
  </si>
  <si>
    <t>IAS 39 financial instruments [member] | 91-180 days [member]</t>
  </si>
  <si>
    <t>IAS 39 financial instruments [member] | 181-365 days [member]</t>
  </si>
  <si>
    <t>IAS 39 financial instruments [member] | More than 365 days [member]</t>
  </si>
  <si>
    <t>Trade and Miscellaneous Receivables and Other Current Assets - Summary of Provision for Bad Debts (Detail) - EUR (€) € in Millions</t>
  </si>
  <si>
    <t>Disclosure of provision for bad debts [abstract]</t>
  </si>
  <si>
    <t>Provision charges to the income statement</t>
  </si>
  <si>
    <t>Utilization and decreases</t>
  </si>
  <si>
    <t>Exchange differences and other changes</t>
  </si>
  <si>
    <t>Trade and Miscellaneous Receivables and Other Current Assets - Summary of Other Receivables (Detail) - EUR (€) € in Millions</t>
  </si>
  <si>
    <t>Disclosure of other receivables [abstract]</t>
  </si>
  <si>
    <t>Advances to suppliers</t>
  </si>
  <si>
    <t>Tax receivables</t>
  </si>
  <si>
    <t>Receivables for grants from the government and public entities</t>
  </si>
  <si>
    <t>Sundry receivables</t>
  </si>
  <si>
    <t>Discontinued Operations/Non-Current Assets Held for Sale - Additional Information (Detail) € in Millions, $ in Millions</t>
  </si>
  <si>
    <t>Mar. 08, 2016EUR (€)</t>
  </si>
  <si>
    <t>Mar. 08, 2016USD ($)</t>
  </si>
  <si>
    <t>Noncurrent Assets Held For Sale And Discontinued Operations [Line Items]</t>
  </si>
  <si>
    <t>Proceeds from sale that result in a loss of control of subsidiaries or other businesses, net of cash disposed of | €</t>
  </si>
  <si>
    <t>Proceeds from discontinued operations</t>
  </si>
  <si>
    <t>Proceeds from discontinued operations, respect to ancillary agreements</t>
  </si>
  <si>
    <t>Sofora-Telecom Argentina [member] | Fintech [member]</t>
  </si>
  <si>
    <t>Telecom argentina group [member]</t>
  </si>
  <si>
    <t>Proceeds generated by making technical support services available</t>
  </si>
  <si>
    <t>Average foreign exchange rate pesos per euro</t>
  </si>
  <si>
    <t>Discontinued Operations/non-current Assets Held for Sale - Summary of Income Statement Impacts from The Sofora-telecom Argentina Group and its Sale (Detail) - EUR (€) € in Millions</t>
  </si>
  <si>
    <t>operations/Non-current assets held for sale:</t>
  </si>
  <si>
    <t>Income statement effects on the selling entities:</t>
  </si>
  <si>
    <t>Non-controllinginterests</t>
  </si>
  <si>
    <t>Operating expenses</t>
  </si>
  <si>
    <t>Goodwill and other non-current assets net impairment losses</t>
  </si>
  <si>
    <t>Finance income (expenses)</t>
  </si>
  <si>
    <t>Profit (loss) before tax from Discontinued operations/Non-current assets held for sale</t>
  </si>
  <si>
    <t>Profit (loss) after tax from Discontinued operations/Non-current assets held for sale</t>
  </si>
  <si>
    <t>Other minor income statement effects:</t>
  </si>
  <si>
    <t>Other income/(expenses) connected to sales in previous years</t>
  </si>
  <si>
    <t>Other minor entries</t>
  </si>
  <si>
    <t>Other minor income statement effects</t>
  </si>
  <si>
    <t>Net gains on disposal</t>
  </si>
  <si>
    <t>Transfer to the separate consolidated dated income statement of the Reserve for exchange differences on translating foreign operations</t>
  </si>
  <si>
    <t>Income tax expense relating to the disposal</t>
  </si>
  <si>
    <t>Income statement effects on selling entities</t>
  </si>
  <si>
    <t>Discontinued Operations/non-current Assets Held for Sale - Summary of Earnings Per Share from Discontinued Operations/non-current Assets Held for Sale (Detail)</t>
  </si>
  <si>
    <t>Dec. 31, 2015€ / shares</t>
  </si>
  <si>
    <t>Basic and Diluted Earnings Per Share (EPS) from Discontinued operations/Non-currentassets held for sale</t>
  </si>
  <si>
    <t>Basic and diluted earnings per share</t>
  </si>
  <si>
    <t>Savings Share [member]</t>
  </si>
  <si>
    <t>Discontinued Operations/non-current Assets Held for Sale - Summary of Consolidated Statements of Cash Flows and its Net Impacts, Expressed in "Discontinued Operations/non-current Assets Held for Sale" (Detail) - EUR (€) € in Millions</t>
  </si>
  <si>
    <t>Discontinued operations/Non-current assets held for sale:</t>
  </si>
  <si>
    <t>Cash flows from (used in) operating activities</t>
  </si>
  <si>
    <t>Cash flows from (used in) investing activities</t>
  </si>
  <si>
    <t>Cash flows from (used in) financing activities</t>
  </si>
  <si>
    <t>Equity - Summary of Components of Equity (Detail) - EUR (€) € in Millions</t>
  </si>
  <si>
    <t>Disclosure of classes of share capital [abstract]</t>
  </si>
  <si>
    <t>Equity - Summary of Reserves and Other Equity Interest (Detail) - EUR (€) € in Millions</t>
  </si>
  <si>
    <t>Additional paid-incapital</t>
  </si>
  <si>
    <t>Reserve for available-for-sale financial assets</t>
  </si>
  <si>
    <t>Reserve for hedging instruments</t>
  </si>
  <si>
    <t>Reserve for exchange differences on translating foreign operations</t>
  </si>
  <si>
    <t>Reserve for remeasurements of employee defined benefit plans (IAS 19)</t>
  </si>
  <si>
    <t>Share of other comprehensive income (loss) of associates and joint ventures accounted for using the equity method</t>
  </si>
  <si>
    <t>Sundry reserves and retained earnings (accumulated losses), including profit (loss) for the year</t>
  </si>
  <si>
    <t>Equity - Additional Information (Detail) - EUR (€) € / shares in Units, € in Millions</t>
  </si>
  <si>
    <t>Disclosure of classes of share capital [line items]</t>
  </si>
  <si>
    <t>Total value of ordinary treasury shares</t>
  </si>
  <si>
    <t>Deduction from share capital issued</t>
  </si>
  <si>
    <t>Increase in additional paid in capital</t>
  </si>
  <si>
    <t>Increase in reserve for available-for-sale financial assets</t>
  </si>
  <si>
    <t>Fair value adjustment of other available-for-sale financial assets to parent</t>
  </si>
  <si>
    <t>Unrealized gains on investment</t>
  </si>
  <si>
    <t>Reserve expressed net of deferred tax liabilities</t>
  </si>
  <si>
    <t>Reserve for cash flow hedges</t>
  </si>
  <si>
    <t>Reserve for remeasurements of employee defined benefit plans</t>
  </si>
  <si>
    <t>Other profits (losses) of associates and joint ventures accounted for using the equity method</t>
  </si>
  <si>
    <t>Sundry reserves and retained earnings (accumulated losses), including profit (loss)</t>
  </si>
  <si>
    <t>Equity attributable to non-controlling interests</t>
  </si>
  <si>
    <t>Description to dividend distribution</t>
  </si>
  <si>
    <t>The profit shown in the duly approved separate financial statements, less           the amount appropriated to the legal reserve, must be distributed to the           holders of savings shares in an amount up to 5% of the 0.55 euros per           share</t>
  </si>
  <si>
    <t>Percentage of distribution to share holders</t>
  </si>
  <si>
    <t>Distribution to share holders per share</t>
  </si>
  <si>
    <t>Number of years dividend distribution difference carried over to preferred dividends</t>
  </si>
  <si>
    <t>Two</t>
  </si>
  <si>
    <t>Pre-emptive right in reimbursement of capital per share</t>
  </si>
  <si>
    <t>Bottom of range [member] | TIM S.p.A [member]</t>
  </si>
  <si>
    <t>5.00%</t>
  </si>
  <si>
    <t>Top of range [member] | TIM S.p.A [member]</t>
  </si>
  <si>
    <t>Sofora-Telecom Argentina group [member]</t>
  </si>
  <si>
    <t>Business unit [member] | Italy [member] | INWIT S.p. A [member]</t>
  </si>
  <si>
    <t>Telecom Italia Finance [member]</t>
  </si>
  <si>
    <t>Unrealized gains on securities portfolio</t>
  </si>
  <si>
    <t>American Depositary Receipts [member] | J P Morgan Chase Bank [member]</t>
  </si>
  <si>
    <t>Number of shares corresponding to ADS</t>
  </si>
  <si>
    <t>Change in reserve for remeasurement of employee defined benefit plans</t>
  </si>
  <si>
    <t>Increase in sundry reserves and retained earnings (accumulated losses), including profit (loss)</t>
  </si>
  <si>
    <t>Decrease in non-controlling interests</t>
  </si>
  <si>
    <t>Equity - Summary of Reconciliation Between the Number of Outstanding Shares (Detail) - shares</t>
  </si>
  <si>
    <t>Ordinary Shares issued [member]</t>
  </si>
  <si>
    <t>Shares issued for plans destined for employees</t>
  </si>
  <si>
    <t>Percentage of Share Capital</t>
  </si>
  <si>
    <t>71.61%</t>
  </si>
  <si>
    <t>69.13%</t>
  </si>
  <si>
    <t>Less: Treasury Shares [member]</t>
  </si>
  <si>
    <t>Ordinary Shares Outstanding [member]</t>
  </si>
  <si>
    <t>Savings Shares Issued and Outstanding [member]</t>
  </si>
  <si>
    <t>28.39%</t>
  </si>
  <si>
    <t>30.87%</t>
  </si>
  <si>
    <t>6.125% Mandatory Convertible Bonds Due 2016 [member] | Ordinary Shares issued [member]</t>
  </si>
  <si>
    <t>Shares issued for the full convertion of the Mandatory Convertible Bond due 2016</t>
  </si>
  <si>
    <t>6.125% Mandatory Convertible Bonds Due 2016 [member] | Less: Treasury Shares [member]</t>
  </si>
  <si>
    <t>6.125% Mandatory Convertible Bonds Due 2016 [member] | Ordinary Shares Outstanding [member]</t>
  </si>
  <si>
    <t>6.125% Mandatory Convertible Bonds Due 2016 [member] | Savings Shares Issued and Outstanding [member]</t>
  </si>
  <si>
    <t>TIM S.p.A [member] | Shares issued [member]</t>
  </si>
  <si>
    <t>TIM S.p.A [member] | Shares outstanding [member]</t>
  </si>
  <si>
    <t>TIM S.p.A [member] | 6.125% Mandatory Convertible Bonds Due 2016 [member] | Shares issued [member]</t>
  </si>
  <si>
    <t>TIM S.p.A [member] | 6.125% Mandatory Convertible Bonds Due 2016 [member] | Shares outstanding [member]</t>
  </si>
  <si>
    <t>Equity - Summary of Reconciliation Between the Value of Outstanding Shares (Detail) - EUR (€) € in Millions</t>
  </si>
  <si>
    <t>Change in share capital as a result of the full convertion of the Mandatory Convertible Bond due 2016</t>
  </si>
  <si>
    <t>Change in share capital as a result of plans destined for employees</t>
  </si>
  <si>
    <t>Ordinary Shares issued [member] | 6.125% Mandatory Convertible Bonds Due 2016 [member]</t>
  </si>
  <si>
    <t>Less: Treasury Shares [member] | 6.125% Mandatory Convertible Bonds Due 2016 [member]</t>
  </si>
  <si>
    <t>Ordinary Shares Outstanding [member] | 6.125% Mandatory Convertible Bonds Due 2016 [member]</t>
  </si>
  <si>
    <t>Savings Shares Issued and Outstanding [member] | 6.125% Mandatory Convertible Bonds Due 2016 [member]</t>
  </si>
  <si>
    <t>Share capital [member] | TIM S.p.A [member]</t>
  </si>
  <si>
    <t>Share capital [member] | TIM S.p.A [member] | 6.125% Mandatory Convertible Bonds Due 2016 [member]</t>
  </si>
  <si>
    <t>Share capital outstanding [member] | TIM S.p.A [member]</t>
  </si>
  <si>
    <t>Share capital outstanding [member] | TIM S.p.A [member] | 6.125% Mandatory Convertible Bonds Due 2016 [member]</t>
  </si>
  <si>
    <t>Equity - Summary of Sundry Reserves and Retained Earnings (Accumulated Losses), Including Profit (Loss) (Detail) - EUR (€) € in Millions</t>
  </si>
  <si>
    <t>Disclosure of Sundry Reserves and Retained Earnings Accumulated Losses Increases [Line Items]</t>
  </si>
  <si>
    <t>Profit (loss) for the year attributable to Owners of the Parent</t>
  </si>
  <si>
    <t>Dividends approved-TIM S.p.A.</t>
  </si>
  <si>
    <t>Change for the year in Sundry reserves and retained earnings (accumulated losses), including profit (loss) for the year</t>
  </si>
  <si>
    <t>Equity - Summary of Equity Attributable to Non-controlling Interests (Detail) - EUR (€) € in Millions</t>
  </si>
  <si>
    <t>Disclosure of Non Controlling Interests [Line Items]</t>
  </si>
  <si>
    <t>Profit (loss) for the year attributable to Non-controlling interests</t>
  </si>
  <si>
    <t>Group Company dividends paid to non-controlling shareholders</t>
  </si>
  <si>
    <t>Changes in the Reserve for exchange differences on translating foreign operations</t>
  </si>
  <si>
    <t>Change for the year in Equity attributable to Non-Controlling interests</t>
  </si>
  <si>
    <t>Financial Liabilities (Non-current and Current) - Summary of Non-current and Current Financial Liabilities (Detail) - EUR (€) € in Millions</t>
  </si>
  <si>
    <t>Financial payables (medium/long-term):</t>
  </si>
  <si>
    <t>Bonds</t>
  </si>
  <si>
    <t>Convertible Bonds</t>
  </si>
  <si>
    <t>Amounts due to banks</t>
  </si>
  <si>
    <t>Other financial payables</t>
  </si>
  <si>
    <t>Non current financial liabilities</t>
  </si>
  <si>
    <t>Finance lease liabilities (medium/long-term)</t>
  </si>
  <si>
    <t>Short term of finance lease liabilities (medium/long term)</t>
  </si>
  <si>
    <t>Other financial liabilities (medium/long-term):</t>
  </si>
  <si>
    <t>Other liabilities</t>
  </si>
  <si>
    <t>Other non current financial liabilities</t>
  </si>
  <si>
    <t>Noncurrent financial liabilities</t>
  </si>
  <si>
    <t>Other current financial liabilities</t>
  </si>
  <si>
    <t>Financial payables (short-term):</t>
  </si>
  <si>
    <t>Financial payables (short-term)</t>
  </si>
  <si>
    <t>Finance lease liabilities (short-term)</t>
  </si>
  <si>
    <t>Total Financial liabilities (Gross financial debt)</t>
  </si>
  <si>
    <t>Other financial liabilities (short-term):</t>
  </si>
  <si>
    <t>Financial liabilities directly associated with Discontinued operations/Non-currentassets held for sale</t>
  </si>
  <si>
    <t>Hedging derivatives relating to hedged items classified as current and non-currentassets/liabilities of a financial nature</t>
  </si>
  <si>
    <t>Additional cash flow information required by IAS 7 [member]</t>
  </si>
  <si>
    <t>Short term of financial payables (medium/long term)</t>
  </si>
  <si>
    <t>Financial payables current</t>
  </si>
  <si>
    <t>Noncurrent assets or disposal groups classified as held for sale or as held for distribution to owners</t>
  </si>
  <si>
    <t>Cash transaction [member] | Additional cash flow information required by IAS 7 [member] | Receipts or issues [member]</t>
  </si>
  <si>
    <t>Cash transaction [member] | Additional cash flow information required by IAS 7 [member] | Payments and refunds [member]</t>
  </si>
  <si>
    <t>Non cash transaction [member] | Additional cash flow information required by IAS 7 [member] | Exchange differences on translation [Member]</t>
  </si>
  <si>
    <t>Non cash transaction [member] | Additional cash flow information required by IAS 7 [member] | Fair value adjustments [member]</t>
  </si>
  <si>
    <t>Non cash transaction [member] | Additional cash flow information required by IAS 7 [member] | Other changes [Member]</t>
  </si>
  <si>
    <t>Hedging derivatives [member]</t>
  </si>
  <si>
    <t>Hedging derivatives [member] | Additional cash flow information required by IAS 7 [member]</t>
  </si>
  <si>
    <t>Hedging derivatives [member] | Non cash transaction [member] | Additional cash flow information required by IAS 7 [member] | Exchange differences on translation [Member]</t>
  </si>
  <si>
    <t>Hedging derivatives [member] | Non cash transaction [member] | Additional cash flow information required by IAS 7 [member] | Fair value adjustments [member]</t>
  </si>
  <si>
    <t>Hedging derivatives [member] | Non cash transaction [member] | Additional cash flow information required by IAS 7 [member] | Other changes [Member]</t>
  </si>
  <si>
    <t>Non- hedging derivatives [member]</t>
  </si>
  <si>
    <t>Non hedging derivatives</t>
  </si>
  <si>
    <t>Non- hedging derivatives [member] | Additional cash flow information required by IAS 7 [member]</t>
  </si>
  <si>
    <t>Non- hedging derivatives [member] | Non cash transaction [member] | Additional cash flow information required by IAS 7 [member] | Exchange differences on translation [Member]</t>
  </si>
  <si>
    <t>Non- hedging derivatives [member] | Non cash transaction [member] | Additional cash flow information required by IAS 7 [member] | Fair value adjustments [member]</t>
  </si>
  <si>
    <t>Non- hedging derivatives [member] | Non cash transaction [member] | Additional cash flow information required by IAS 7 [member] | Other changes [Member]</t>
  </si>
  <si>
    <t>Financial Liabilities (Non-Current and Current) - Summary of Gross Financial Debt (Detail) € in Millions, $ in Millions</t>
  </si>
  <si>
    <t>Dec. 31, 2016USD ($)</t>
  </si>
  <si>
    <t>Disclosure of financial liabilities [line items]</t>
  </si>
  <si>
    <t>Financial liabilities</t>
  </si>
  <si>
    <t>USD [member]</t>
  </si>
  <si>
    <t>GBP [member]</t>
  </si>
  <si>
    <t>BRL [member]</t>
  </si>
  <si>
    <t>JPY [member]</t>
  </si>
  <si>
    <t>EUR [member]</t>
  </si>
  <si>
    <t>Financial Liabilities (Non-Current and Current) - Summary of Gross Financial Debt by Effective Interest Rate (Detail) - EUR (€) € in Millions</t>
  </si>
  <si>
    <t>Continuing operations [member] | Up to 2.5% [member] | Derivative Hedging Instruments [member]</t>
  </si>
  <si>
    <t>Continuing operations [member] | Up to 2.5% [member] | Non Designated [Member]</t>
  </si>
  <si>
    <t>Continuing operations [member] | From 2.5% to 5% [member] | Derivative Hedging Instruments [member]</t>
  </si>
  <si>
    <t>Continuing operations [member] | From 2.5% to 5% [member] | Non Designated [Member]</t>
  </si>
  <si>
    <t>Continuing operations [member] | From 5% to 7.5% [member] | Derivative Hedging Instruments [member]</t>
  </si>
  <si>
    <t>Continuing operations [member] | From 5% to 7.5% [member] | Non Designated [Member]</t>
  </si>
  <si>
    <t>Continuing operations [member] | From 7.5% to 10% [member] | Derivative Hedging Instruments [member]</t>
  </si>
  <si>
    <t>Continuing operations [member] | From 7.5% to 10% [member] | Non Designated [Member]</t>
  </si>
  <si>
    <t>Continuing operations [member] | Over 10% [member] | Derivative Hedging Instruments [member]</t>
  </si>
  <si>
    <t>Continuing operations [member] | Over 10% [member] | Non Designated [Member]</t>
  </si>
  <si>
    <t>Continuing operations [member] | Accruals/Deferrals, MTM and Derivative [member] | Derivative Hedging Instruments [member]</t>
  </si>
  <si>
    <t>Continuing operations [member] | Accruals/Deferrals, MTM and Derivative [member] | Non Designated [Member]</t>
  </si>
  <si>
    <t>Financial Liabilities (Non-Current and Current) - Summary of Maturities of Financial Liabilities (Detail) - EUR (€) € in Millions</t>
  </si>
  <si>
    <t>Debt Repayment [member]</t>
  </si>
  <si>
    <t>Loans and other financial liabilities</t>
  </si>
  <si>
    <t>Finance lease liabilities</t>
  </si>
  <si>
    <t>2018 [member] | Debt Repayment [member]</t>
  </si>
  <si>
    <t>2019 [member] | Debt Repayment [member]</t>
  </si>
  <si>
    <t>2020 [member] | Debt Repayment [member]</t>
  </si>
  <si>
    <t>2021 [member] | Debt Repayment [member]</t>
  </si>
  <si>
    <t>2022 [member] | Debt Repayment [member]</t>
  </si>
  <si>
    <t>Beyond 5 years [member] | Debt Repayment [member]</t>
  </si>
  <si>
    <t>Financial Liabilities (Non-Current and Current) - Summary of Components of Financial Liabilities (Detail) - EUR (€) € in Millions</t>
  </si>
  <si>
    <t>Non-current portion</t>
  </si>
  <si>
    <t>Current portion</t>
  </si>
  <si>
    <t>Total carrying amount</t>
  </si>
  <si>
    <t>Fair value adjustment and measurement at amortized cost</t>
  </si>
  <si>
    <t>Total nominal repayment amount</t>
  </si>
  <si>
    <t>Convertible Bonds Payable in Euros Due 2022 [member]</t>
  </si>
  <si>
    <t>Financial Liabilities (Non-Current and Current) - Additional Information (Detail) € in Thousands</t>
  </si>
  <si>
    <t>Jan. 16, 2018EUR (€)</t>
  </si>
  <si>
    <t>Dec. 21, 2017EUR (€)</t>
  </si>
  <si>
    <t>Apr. 10, 2017EUR (€)</t>
  </si>
  <si>
    <t>Dec. 14, 2015EUR (€)</t>
  </si>
  <si>
    <t>Jul. 30, 2014EUR (€)</t>
  </si>
  <si>
    <t>Dec. 31, 2017EUR (€)CreditFacility</t>
  </si>
  <si>
    <t>Nominal repayment amount of bonds and convertible bonds</t>
  </si>
  <si>
    <t>Decrease in repayment due to new issue</t>
  </si>
  <si>
    <t>Long term amount due to banks</t>
  </si>
  <si>
    <t>Decrease in long term due to banks</t>
  </si>
  <si>
    <t>Short term amount due to banks</t>
  </si>
  <si>
    <t>Current portion of long term due to banks</t>
  </si>
  <si>
    <t>Long term other financial payables</t>
  </si>
  <si>
    <t>Decrease in long term other financial payables</t>
  </si>
  <si>
    <t>Amount of loan</t>
  </si>
  <si>
    <t>Long term finance lease liabilities</t>
  </si>
  <si>
    <t>Short term finance lease liabilities</t>
  </si>
  <si>
    <t>Financial assets pledged as collateral for liabiliities or contingent liabilities</t>
  </si>
  <si>
    <t>Number of revolving credit facility | CreditFacility</t>
  </si>
  <si>
    <t>Revolving credit facility</t>
  </si>
  <si>
    <t>Maturity of facility</t>
  </si>
  <si>
    <t>Interest of loan</t>
  </si>
  <si>
    <t>35.00%</t>
  </si>
  <si>
    <t>Maturity period</t>
  </si>
  <si>
    <t>Early repayment of debt</t>
  </si>
  <si>
    <t>Debt residual principal</t>
  </si>
  <si>
    <t>Revolving Credit Facilities expiring May 24, 2019 [Member]</t>
  </si>
  <si>
    <t>Expiring May 24, 2019</t>
  </si>
  <si>
    <t>Revolving Credit Facilities Expiring March 25, 2020 [Member]</t>
  </si>
  <si>
    <t>March 25, 2020</t>
  </si>
  <si>
    <t>bilateral term loans expiring in November 2019 [member]</t>
  </si>
  <si>
    <t>Term loan</t>
  </si>
  <si>
    <t>Bilateral term loans expiring in July 2020 [member]</t>
  </si>
  <si>
    <t>Non-current derivative liabilities</t>
  </si>
  <si>
    <t>Current derivative liabilities</t>
  </si>
  <si>
    <t>Decrease in derivative liabilities</t>
  </si>
  <si>
    <t>TELECOM ITALIA FINANCE S.A. [Member]</t>
  </si>
  <si>
    <t>European investment bank [member]</t>
  </si>
  <si>
    <t>Direct risk in loan</t>
  </si>
  <si>
    <t>Secured loan amount</t>
  </si>
  <si>
    <t>Nominal amount of hedging instrument</t>
  </si>
  <si>
    <t>Banca regionale europea [member] | Bilateral term loans expiring in July 2019 [member]</t>
  </si>
  <si>
    <t>I C B C [member]</t>
  </si>
  <si>
    <t>Intesa Sanpaolo [member] | Bilateral Term Loans Expiring in August 2021 [Member]</t>
  </si>
  <si>
    <t>Intesa Sanpaolo [member] | Bilateral term loans expiring in December 2018 [member]</t>
  </si>
  <si>
    <t>Intesa Sanpaolo [member] | Hot money expiring in February 2018 [member]</t>
  </si>
  <si>
    <t>Banca Popolaredell Emilia Romagna [member] | Hot money matured on February 15, 2018 [member]</t>
  </si>
  <si>
    <t>February 15, 2018</t>
  </si>
  <si>
    <t>Unsecured equity-linked bond of convertible bonds</t>
  </si>
  <si>
    <t>Coupon rate</t>
  </si>
  <si>
    <t>1.125%</t>
  </si>
  <si>
    <t>Financial Liabilities (Non-Current and Current) - Summary of Bonds Issued (Detail) € in Millions, £ in Millions, $ in Millions</t>
  </si>
  <si>
    <t>Dec. 31, 2017GBP (£)</t>
  </si>
  <si>
    <t>Amount</t>
  </si>
  <si>
    <t>Nominal repayment amount</t>
  </si>
  <si>
    <t>Market value</t>
  </si>
  <si>
    <t>TIM S.p.A [member] | Bonds With 4.750 % Interest Maturing May 25, 2018 [Member]</t>
  </si>
  <si>
    <t>Coupon</t>
  </si>
  <si>
    <t>4.75%</t>
  </si>
  <si>
    <t>Issue date</t>
  </si>
  <si>
    <t>May 25,
		2011</t>
  </si>
  <si>
    <t>Maturity date</t>
  </si>
  <si>
    <t>May 25,
		2018</t>
  </si>
  <si>
    <t>Issue price</t>
  </si>
  <si>
    <t>99.889%</t>
  </si>
  <si>
    <t>Market price</t>
  </si>
  <si>
    <t>101.905%</t>
  </si>
  <si>
    <t>TIM S.p.A [member] | Bonds With 6.125% Interest Maturing December 14, 2018 [Member]</t>
  </si>
  <si>
    <t>6.125%</t>
  </si>
  <si>
    <t>Jun. 15,
		2012</t>
  </si>
  <si>
    <t>Dec. 14,
		2018</t>
  </si>
  <si>
    <t>99.737%</t>
  </si>
  <si>
    <t>105.768%</t>
  </si>
  <si>
    <t>TIM S.p.A [member] | Bonds With 5.375% Interest Maturing January 29, 2019 [member]</t>
  </si>
  <si>
    <t>5.375%</t>
  </si>
  <si>
    <t>Jan. 29,
		2004</t>
  </si>
  <si>
    <t>Jan. 29,
		2019</t>
  </si>
  <si>
    <t>99.07%</t>
  </si>
  <si>
    <t>105.653%</t>
  </si>
  <si>
    <t>TIM S.p.A [member] | Bonds With 4.000% Interest Maturing January 21, 2020 [member]</t>
  </si>
  <si>
    <t>4.00%</t>
  </si>
  <si>
    <t>Dec. 21,
		2012</t>
  </si>
  <si>
    <t>Jan. 21,
		2020</t>
  </si>
  <si>
    <t>99.184%</t>
  </si>
  <si>
    <t>107.671%</t>
  </si>
  <si>
    <t>TIM S.p.A [member] | Bonds With 4.875% Interest Maturing September 25, 2020 [member]</t>
  </si>
  <si>
    <t>4.875%</t>
  </si>
  <si>
    <t>Sep. 25,
		2013</t>
  </si>
  <si>
    <t>Sep. 25,
		2020</t>
  </si>
  <si>
    <t>98.966%</t>
  </si>
  <si>
    <t>112.218%</t>
  </si>
  <si>
    <t>TIM S.p.A [member] | Bonds With 4.500% Interest Maturing January 25, 2021 [Member]</t>
  </si>
  <si>
    <t>4.50%</t>
  </si>
  <si>
    <t>Jan. 23,
		2014</t>
  </si>
  <si>
    <t>Jan. 25,
		2021</t>
  </si>
  <si>
    <t>99.447%</t>
  </si>
  <si>
    <t>112.283%</t>
  </si>
  <si>
    <t>TIM S.p.A [member] | Bonds With 6 Month Euribor Percentage Interest Maturing January 1, 2002 [member]</t>
  </si>
  <si>
    <t>(365.00%)</t>
  </si>
  <si>
    <t>Jan. 1,
		2002</t>
  </si>
  <si>
    <t>Jan. 1,
		2022</t>
  </si>
  <si>
    <t>TIM S.p.A [member] | Bonds With 5.250% Interest Maturing February 10, 2022 [member]</t>
  </si>
  <si>
    <t>5.25%</t>
  </si>
  <si>
    <t>Oct. 2,
		2010</t>
  </si>
  <si>
    <t>Feb. 10,
		2022</t>
  </si>
  <si>
    <t>99.295%</t>
  </si>
  <si>
    <t>117.798%</t>
  </si>
  <si>
    <t>TIM S.p.A [member] | Bonds With 1.125% Interest Maturing March 26, 2022 [member]</t>
  </si>
  <si>
    <t>Mar. 26,
		2015</t>
  </si>
  <si>
    <t>Mar. 26,
		2022</t>
  </si>
  <si>
    <t>100.347%</t>
  </si>
  <si>
    <t>TIM S.p.A [member] | Bonds With 3.250% Interest Maturing January 16, 2023 [member]</t>
  </si>
  <si>
    <t>3.25%</t>
  </si>
  <si>
    <t>Jan. 16,
		2015</t>
  </si>
  <si>
    <t>Jan. 16,
		2023</t>
  </si>
  <si>
    <t>99.446%</t>
  </si>
  <si>
    <t>109.909%</t>
  </si>
  <si>
    <t>TIM S.p.A [member] | Bonds with 2.500% interest maturing July 19, 2023 [member]</t>
  </si>
  <si>
    <t>2.50%</t>
  </si>
  <si>
    <t>Jan. 19,
		2017</t>
  </si>
  <si>
    <t>Jul. 19,
		2023</t>
  </si>
  <si>
    <t>99.288%</t>
  </si>
  <si>
    <t>105.789%</t>
  </si>
  <si>
    <t>TIM S.p.A [member] | Bonds With 3.625% Interest Maturing January 19, 2024 [member]</t>
  </si>
  <si>
    <t>3.625%</t>
  </si>
  <si>
    <t>Jan. 20,
		2016</t>
  </si>
  <si>
    <t>Jan. 19,
		2024</t>
  </si>
  <si>
    <t>99.632%</t>
  </si>
  <si>
    <t>111.698%</t>
  </si>
  <si>
    <t>TIM S.p.A [member] | Bonds With 3.000% Interest Maturing September 30, 2025 [member]</t>
  </si>
  <si>
    <t>Sep. 30,
		2016</t>
  </si>
  <si>
    <t>Sep. 30,
		2025</t>
  </si>
  <si>
    <t>99.806%</t>
  </si>
  <si>
    <t>107.199%</t>
  </si>
  <si>
    <t>TIM S.p.A [member] | Bonds With 3.625% Interest Maturing May 25, 2026 [member]</t>
  </si>
  <si>
    <t>May 25,
		2016</t>
  </si>
  <si>
    <t>May 25,
		2026</t>
  </si>
  <si>
    <t>112.068%</t>
  </si>
  <si>
    <t>TIM S.p.A [member] | Bonds with 2.375% interest maturing October 12, 2027 [member]</t>
  </si>
  <si>
    <t>2.375%</t>
  </si>
  <si>
    <t>Oct. 12,
		2017</t>
  </si>
  <si>
    <t>Oct. 12,
		2027</t>
  </si>
  <si>
    <t>99.185%</t>
  </si>
  <si>
    <t>100.079%</t>
  </si>
  <si>
    <t>TIM S.p.A [member] | Bonds With 5.250% Interest Maturing March 17, 2055 [member]</t>
  </si>
  <si>
    <t>Mar. 17,
		2005</t>
  </si>
  <si>
    <t>Mar. 17,
		2055</t>
  </si>
  <si>
    <t>99.667%</t>
  </si>
  <si>
    <t>117.022%</t>
  </si>
  <si>
    <t>TIM S.p.A [member] | Bonds With 6.375% Interest Maturing June 24, 2019 [Member]</t>
  </si>
  <si>
    <t>Amount | £</t>
  </si>
  <si>
    <t>6.375%</t>
  </si>
  <si>
    <t>Jun. 24,
		2004</t>
  </si>
  <si>
    <t>Jun. 24,
		2019</t>
  </si>
  <si>
    <t>98.85%</t>
  </si>
  <si>
    <t>107.457%</t>
  </si>
  <si>
    <t>TIM S.p.A [member] | Bonds With 5.875% Interest Maturing May 19, 2023 [member]</t>
  </si>
  <si>
    <t>5.875%</t>
  </si>
  <si>
    <t>May 19,
		2006</t>
  </si>
  <si>
    <t>May 19,
		2023</t>
  </si>
  <si>
    <t>99.622%</t>
  </si>
  <si>
    <t>117.038%</t>
  </si>
  <si>
    <t>TIM S.p.A [member] | Bonds with 5.303% interest maturing May 30, 2024 [member]</t>
  </si>
  <si>
    <t>Amount | $</t>
  </si>
  <si>
    <t>5.303%</t>
  </si>
  <si>
    <t>May 30,
		2014</t>
  </si>
  <si>
    <t>May 30,
		2024</t>
  </si>
  <si>
    <t>98.25%</t>
  </si>
  <si>
    <t>TELECOM ITALIA FINANCE S.A. [Member] | Bonds With 7.750% Interest Maturing January 24, 2033 [member]</t>
  </si>
  <si>
    <t>7.75%</t>
  </si>
  <si>
    <t>Jan. 24,
		2003</t>
  </si>
  <si>
    <t>Jan. 24,
		2033</t>
  </si>
  <si>
    <t>109.646%</t>
  </si>
  <si>
    <t>154.113%</t>
  </si>
  <si>
    <t>TELECOM ITALIA CAPITAL S.A. [member]</t>
  </si>
  <si>
    <t>TELECOM ITALIA CAPITAL S.A. [member] | Bonds With 6.999% Interest Maturing June 04, 2018 [Member]</t>
  </si>
  <si>
    <t>6.999%</t>
  </si>
  <si>
    <t>Jun. 4,
		2008</t>
  </si>
  <si>
    <t>Jun. 4,
		2018</t>
  </si>
  <si>
    <t>101.673%</t>
  </si>
  <si>
    <t>TELECOM ITALIA CAPITAL S.A. [member] | Bonds With 7.175% Interest Maturing June 18, 2019 [Member]</t>
  </si>
  <si>
    <t>7.175%</t>
  </si>
  <si>
    <t>Jun. 18,
		2009</t>
  </si>
  <si>
    <t>Jun. 18,
		2019</t>
  </si>
  <si>
    <t>106.399%</t>
  </si>
  <si>
    <t>TELECOM ITALIA CAPITAL S.A. [member] | Bonds With 6.375% Interest Maturing November 11, 2033 [Member]</t>
  </si>
  <si>
    <t>Oct. 29,
		2003</t>
  </si>
  <si>
    <t>Nov. 15,
		2033</t>
  </si>
  <si>
    <t>99.558%</t>
  </si>
  <si>
    <t>116.568%</t>
  </si>
  <si>
    <t>TELECOM ITALIA CAPITAL S.A. [member] | Bonds With 6.000% Interest Maturing September 30, 2034 [Member]</t>
  </si>
  <si>
    <t>6.00%</t>
  </si>
  <si>
    <t>Oct. 6,
		2004</t>
  </si>
  <si>
    <t>Sep. 30,
		2034</t>
  </si>
  <si>
    <t>99.081%</t>
  </si>
  <si>
    <t>111.781%</t>
  </si>
  <si>
    <t>TELECOM ITALIA CAPITAL S.A. [member] | Bonds With 7.200% Interest Maturing July 18, 2036 [Member]</t>
  </si>
  <si>
    <t>7.20%</t>
  </si>
  <si>
    <t>Jul. 18,
		2006</t>
  </si>
  <si>
    <t>Jul. 18,
		2036</t>
  </si>
  <si>
    <t>99.44%</t>
  </si>
  <si>
    <t>124.70%</t>
  </si>
  <si>
    <t>TELECOM ITALIA CAPITAL S.A. [member] | Bonds With 7.721% Interest Maturing June 04, 2038 [Member]</t>
  </si>
  <si>
    <t>7.721%</t>
  </si>
  <si>
    <t>Jun. 4,
		2038</t>
  </si>
  <si>
    <t>129.801%</t>
  </si>
  <si>
    <t>Financial Liabilities (Non-Current and Current) (Detail) € in Millions</t>
  </si>
  <si>
    <t>Telecom Italia S.p.A. 750 million euros 3.6250% maturing 01/19/2024 [Member]</t>
  </si>
  <si>
    <t>Disclosure of detailed information about borrowings [line items]</t>
  </si>
  <si>
    <t>Currency</t>
  </si>
  <si>
    <t>Euro</t>
  </si>
  <si>
    <t>Telecom Italia S.p.A. 1,000 million euros 3.6250% maturing 05/25/2026 [Member]</t>
  </si>
  <si>
    <t>Telecom italia s.P.a. 5.125% 663 MILLION EUROS [member]</t>
  </si>
  <si>
    <t>Repayment date</t>
  </si>
  <si>
    <t>Jan. 20,
		2017</t>
  </si>
  <si>
    <t>Telecom Italia S.p.A. 8.250% 708 million euros [member]</t>
  </si>
  <si>
    <t>Sep. 20,
		2017</t>
  </si>
  <si>
    <t>Telecom italia s.p.a. Euribor 3m + 0.79% 400 million euros [member]</t>
  </si>
  <si>
    <t>GBP</t>
  </si>
  <si>
    <t>Dec. 15,
		2017</t>
  </si>
  <si>
    <t>Financial Liabilities (Non-Current and Current) (Parenthetical) (Detail) - EUR (€) € in Millions</t>
  </si>
  <si>
    <t>Bonds interest rate</t>
  </si>
  <si>
    <t>Bonds maturity date</t>
  </si>
  <si>
    <t>7.00%</t>
  </si>
  <si>
    <t>Bonds buybacks value</t>
  </si>
  <si>
    <t>7.375%</t>
  </si>
  <si>
    <t>Financial Liabilities (Non-Current and Current) - Summary of Composition and Drawdown of Committed Credit Lines Available (Detail) - EUR (€) € in Millions</t>
  </si>
  <si>
    <t>Disclosure Of Detailed Information About Line Of Credit [Line Items]</t>
  </si>
  <si>
    <t>Revolving Credit Facility-expiring March 2020</t>
  </si>
  <si>
    <t>Revolving credit facility-expiring may 2019 [member]</t>
  </si>
  <si>
    <t>Revolving credit facility-expiring march 2020 [member]</t>
  </si>
  <si>
    <t>Financial Liabilities (Non-Current and Current) - Summary of Three Rating Agencies-standard &amp; Poor's, Moody's and Fitch Ratings-rated Tim (Detail)</t>
  </si>
  <si>
    <t>STANDARD &amp; POOR'S [member]</t>
  </si>
  <si>
    <t>Rated credit exposures</t>
  </si>
  <si>
    <t>BB+</t>
  </si>
  <si>
    <t>Credit rating status</t>
  </si>
  <si>
    <t>Positive</t>
  </si>
  <si>
    <t>MOODY'S [member]</t>
  </si>
  <si>
    <t>Ba1</t>
  </si>
  <si>
    <t>Stable</t>
  </si>
  <si>
    <t>FITCH RATINGS [member]</t>
  </si>
  <si>
    <t>BBB-</t>
  </si>
  <si>
    <t>Financial Risk Management - Additional Information (Detail) - EUR (€) € in Millions</t>
  </si>
  <si>
    <t>Jan. 31, 2017</t>
  </si>
  <si>
    <t>Disclosure of risk management strategy related to hedge accounting [line items]</t>
  </si>
  <si>
    <t>Finance expenses, before the income tax effect</t>
  </si>
  <si>
    <t>Interest Rate Risk [member]</t>
  </si>
  <si>
    <t>Description of interest rates in various markets, basis points</t>
  </si>
  <si>
    <t>if at December 31, 2017 the interest rates in the various markets in which the TIM Group operates had been 100 basis points higher/lower compared to the actual rates, then higher/lower finance expenses, before the income tax effect, would have been recognized in the income statement of 50 million euros (50 million euros at December 31, 2016).</t>
  </si>
  <si>
    <t>Liquidity risk [member]</t>
  </si>
  <si>
    <t>Gross financial debt percentage</t>
  </si>
  <si>
    <t>14.00%</t>
  </si>
  <si>
    <t>Financial debt nominal repayment</t>
  </si>
  <si>
    <t>Next 12 months</t>
  </si>
  <si>
    <t>Financial liabilities repayment term</t>
  </si>
  <si>
    <t>Next 24 months</t>
  </si>
  <si>
    <t>Bottom of range [member] | Liquidity risk [member]</t>
  </si>
  <si>
    <t>Refinancing requirements term on irrevocable bank lines and liquidity</t>
  </si>
  <si>
    <t>Refinancing requirements at least for the next 12 months with irrevocable bank lines and liquidity.</t>
  </si>
  <si>
    <t>Bottom of range [member] | Fixed interest rate [member]</t>
  </si>
  <si>
    <t>Percentage of nominal amount on medium long-term non-current financial liabilities</t>
  </si>
  <si>
    <t>65.00%</t>
  </si>
  <si>
    <t>Bottom of range [member] | Floating interest rate [member]</t>
  </si>
  <si>
    <t>25.00%</t>
  </si>
  <si>
    <t>Top of range [member] | Credit risk [member]</t>
  </si>
  <si>
    <t>Deposits</t>
  </si>
  <si>
    <t>Less than  three months</t>
  </si>
  <si>
    <t>Top of range [member] | Fixed interest rate [member]</t>
  </si>
  <si>
    <t>75.00%</t>
  </si>
  <si>
    <t>Top of range [member] | Floating interest rate [member]</t>
  </si>
  <si>
    <t>Financial Risk Management - Summary of Total Financial Liabilities at Nominal Repayment Amount (Detail) - EUR (€) € in Millions</t>
  </si>
  <si>
    <t>Total current financial liabilities</t>
  </si>
  <si>
    <t>Nominal Repayment Amount [member]</t>
  </si>
  <si>
    <t>Fixed interest rate [member] | Nominal Repayment Amount [member]</t>
  </si>
  <si>
    <t>Floating interest rate [member] | Nominal Repayment Amount [member]</t>
  </si>
  <si>
    <t>Financial Risk Management - Summary of Total Financial Liabilities at Nominal Repayment Amount (Parenthetical) (Detail) - EUR (€) € in Millions</t>
  </si>
  <si>
    <t>Variable rate [member]</t>
  </si>
  <si>
    <t>Financial Risk Management - Summary of Total Financial Assets (Detail) - EUR (€) € in Millions</t>
  </si>
  <si>
    <t>Adjusted carrying amount</t>
  </si>
  <si>
    <t>Effective interest rate</t>
  </si>
  <si>
    <t>1.57%</t>
  </si>
  <si>
    <t>3.91%</t>
  </si>
  <si>
    <t>Cash and cash equivalents [member]</t>
  </si>
  <si>
    <t>0.05%</t>
  </si>
  <si>
    <t>Securities other than investments [member]</t>
  </si>
  <si>
    <t>Securities</t>
  </si>
  <si>
    <t>4.07%</t>
  </si>
  <si>
    <t>7.17%</t>
  </si>
  <si>
    <t>Other receivables [member]</t>
  </si>
  <si>
    <t>2.03%</t>
  </si>
  <si>
    <t>5.23%</t>
  </si>
  <si>
    <t>Fixed interest rate [member] | Securities other than investments [member]</t>
  </si>
  <si>
    <t>Fixed interest rate [member] | Other receivables [member]</t>
  </si>
  <si>
    <t>Floating interest rate [member] | Cash and cash equivalents [member]</t>
  </si>
  <si>
    <t>Floating interest rate [member] | Securities other than investments [member]</t>
  </si>
  <si>
    <t>Floating interest rate [member] | Other receivables [member]</t>
  </si>
  <si>
    <t>Nominal Investment Amount [member]</t>
  </si>
  <si>
    <t>Nominal Investment Amount [member] | Fixed interest rate [member]</t>
  </si>
  <si>
    <t>Nominal Investment Amount [member] | Floating interest rate [member]</t>
  </si>
  <si>
    <t>Financial Risk Management - Summary of Total Financial Liabilities (Detail) - EUR (€) € in Millions</t>
  </si>
  <si>
    <t>4.57%</t>
  </si>
  <si>
    <t>4.97%</t>
  </si>
  <si>
    <t>Bonds [member]</t>
  </si>
  <si>
    <t>4.96%</t>
  </si>
  <si>
    <t>5.44%</t>
  </si>
  <si>
    <t>Loans and other financial liabilities member [member]</t>
  </si>
  <si>
    <t>3.59%</t>
  </si>
  <si>
    <t>3.88%</t>
  </si>
  <si>
    <t>Financial Risk Management - Summary of Financial liabilities-Maturities of Contractually Expected Disbursements (Detail) - EUR (€) € in Millions</t>
  </si>
  <si>
    <t>Disclosure of maturity analysis for derivative financial liabilities [line items]</t>
  </si>
  <si>
    <t>Non-current financial liabilities Principal</t>
  </si>
  <si>
    <t>Total financial liabilities, Principal</t>
  </si>
  <si>
    <t>Financial liabilities, interest</t>
  </si>
  <si>
    <t>Non-current financial liabilities [member]</t>
  </si>
  <si>
    <t>Current financial liabilities [member]</t>
  </si>
  <si>
    <t>Current financial liabilities, principal</t>
  </si>
  <si>
    <t>Finance lease liabilities [member]</t>
  </si>
  <si>
    <t>Later than six months and not later than one year [member]</t>
  </si>
  <si>
    <t>Later than six months and not later than one year [member] | Non-current financial liabilities [member]</t>
  </si>
  <si>
    <t>Later than six months and not later than one year [member] | Current financial liabilities [member]</t>
  </si>
  <si>
    <t>Later than six months and not later than one year [member] | Bonds [member]</t>
  </si>
  <si>
    <t>Later than six months and not later than one year [member] | Loans and other financial liabilities member [member]</t>
  </si>
  <si>
    <t>Later than six months and not later than one year [member] | Finance lease liabilities [member]</t>
  </si>
  <si>
    <t>2019 [member]</t>
  </si>
  <si>
    <t>2019 [member] | Non-current financial liabilities [member]</t>
  </si>
  <si>
    <t>2019 [member] | Bonds [member]</t>
  </si>
  <si>
    <t>2019 [member] | Loans and other financial liabilities member [member]</t>
  </si>
  <si>
    <t>2019 [member] | Finance lease liabilities [member]</t>
  </si>
  <si>
    <t>2020 [member]</t>
  </si>
  <si>
    <t>2020 [member] | Non-current financial liabilities [member]</t>
  </si>
  <si>
    <t>2020 [member] | Bonds [member]</t>
  </si>
  <si>
    <t>2020 [member] | Loans and other financial liabilities member [member]</t>
  </si>
  <si>
    <t>2020 [member] | Finance lease liabilities [member]</t>
  </si>
  <si>
    <t>2021 [member]</t>
  </si>
  <si>
    <t>2021 [member] | Non-current financial liabilities [member]</t>
  </si>
  <si>
    <t>2021 [member] | Bonds [member]</t>
  </si>
  <si>
    <t>2021 [member] | Loans and other financial liabilities member [member]</t>
  </si>
  <si>
    <t>2021 [member] | Finance lease liabilities [member]</t>
  </si>
  <si>
    <t>2022 [member]</t>
  </si>
  <si>
    <t>2022 [member] | Non-current financial liabilities [member]</t>
  </si>
  <si>
    <t>2022 [member] | Bonds [member]</t>
  </si>
  <si>
    <t>2022 [member] | Loans and other financial liabilities member [member]</t>
  </si>
  <si>
    <t>2022 [member] | Finance lease liabilities [member]</t>
  </si>
  <si>
    <t>Beyond 5 years [member] | Non-current financial liabilities [member]</t>
  </si>
  <si>
    <t>Beyond 5 years [member] | Bonds [member]</t>
  </si>
  <si>
    <t>Beyond 5 years [member] | Loans and other financial liabilities member [member]</t>
  </si>
  <si>
    <t>Beyond 5 years [member] | Finance lease liabilities [member]</t>
  </si>
  <si>
    <t>Financial Risk Management - Summary of Derivatives on Financial Liabilities-Contractually Expected Interest Flows (Detail) € in Millions</t>
  </si>
  <si>
    <t>Derivatives-net (receipts) disbursements</t>
  </si>
  <si>
    <t>Total net (receipts) disbursements</t>
  </si>
  <si>
    <t>Later than six months and not later than one year [member] | Hedging derivatives [member]</t>
  </si>
  <si>
    <t>Disbursements</t>
  </si>
  <si>
    <t>Receipts</t>
  </si>
  <si>
    <t>Later than six months and not later than one year [member] | Non- hedging derivatives [member]</t>
  </si>
  <si>
    <t>2019 [member] | Hedging derivatives [member]</t>
  </si>
  <si>
    <t>2019 [member] | Non- hedging derivatives [member]</t>
  </si>
  <si>
    <t>2020 [member] | Hedging derivatives [member]</t>
  </si>
  <si>
    <t>2020 [member] | Non- hedging derivatives [member]</t>
  </si>
  <si>
    <t>2021 [member] | Hedging derivatives [member]</t>
  </si>
  <si>
    <t>2021 [member] | Non- hedging derivatives [member]</t>
  </si>
  <si>
    <t>2022 [member] | Hedging derivatives [member]</t>
  </si>
  <si>
    <t>2022 [member] | Non- hedging derivatives [member]</t>
  </si>
  <si>
    <t>Beyond 5 years [member] | Hedging derivatives [member]</t>
  </si>
  <si>
    <t>Beyond 5 years [member] | Non- hedging derivatives [member]</t>
  </si>
  <si>
    <t>Derivatives - Schedule of Derivative Financial Instrument By Type (Detail) - EUR (€) € in Millions</t>
  </si>
  <si>
    <t>Derivative Financial Instruments [line items]</t>
  </si>
  <si>
    <t>Notional amount</t>
  </si>
  <si>
    <t>Spot Mark-to-Market (Clean Price)</t>
  </si>
  <si>
    <t>Fair value hedges [member]</t>
  </si>
  <si>
    <t>Fair value hedges [member] | Interest rate risk [member]</t>
  </si>
  <si>
    <t>Fair value hedges [member] | Interest rate risk and currency exchange rate risk [member]</t>
  </si>
  <si>
    <t>Cash flow hedges [member]</t>
  </si>
  <si>
    <t>Cash flow hedges [member] | Interest rate risk and currency exchange rate risk [member]</t>
  </si>
  <si>
    <t>Non Hedge Accounting Derivatives [member]</t>
  </si>
  <si>
    <t>Derivatives - Additional Information (Detail) € in Millions</t>
  </si>
  <si>
    <t>Derivative financial instruments [Abstract]</t>
  </si>
  <si>
    <t>Unrealized losses recognized in equity</t>
  </si>
  <si>
    <t>Exchange rate adjustments</t>
  </si>
  <si>
    <t>Ineffective portion recognized in income statement from designated cash flow hedge</t>
  </si>
  <si>
    <t>Derivatives - Schedule of Transactions hedged by Cash Flow Hedges (Detail) - EUR (€) € in Millions</t>
  </si>
  <si>
    <t>Notional amount in currency of denomination</t>
  </si>
  <si>
    <t>GBP [member] | Derivative Instrument at 6.375% [member]</t>
  </si>
  <si>
    <t>Start of period</t>
  </si>
  <si>
    <t>Jan18</t>
  </si>
  <si>
    <t>End of period</t>
  </si>
  <si>
    <t>Jun19</t>
  </si>
  <si>
    <t>Rate applied</t>
  </si>
  <si>
    <t>Interest period</t>
  </si>
  <si>
    <t>Annually</t>
  </si>
  <si>
    <t>GBP [member] | Derivative Instrument at 5.875% [member]</t>
  </si>
  <si>
    <t>May23</t>
  </si>
  <si>
    <t>USD [member] | Derivative Instrument at 6.375% [member]</t>
  </si>
  <si>
    <t>Nov33</t>
  </si>
  <si>
    <t>Semiannually</t>
  </si>
  <si>
    <t>USD [member] | Derivative Instrument at 5.45% [member]</t>
  </si>
  <si>
    <t>Oct29</t>
  </si>
  <si>
    <t>5.45%</t>
  </si>
  <si>
    <t>USD [member] | Derivative Instrument at 7.20% [member]</t>
  </si>
  <si>
    <t>July36</t>
  </si>
  <si>
    <t>USD [member] | Derivative Instrument at6.999% [member]</t>
  </si>
  <si>
    <t>Jun18</t>
  </si>
  <si>
    <t>USD [member] | Derivative Instrument at 7.175% [member]</t>
  </si>
  <si>
    <t>Jun38</t>
  </si>
  <si>
    <t>USD [member] | Derivative Instrument at 6% [member]</t>
  </si>
  <si>
    <t>USD [member] | Derivative Instrument at 5.303% [member]</t>
  </si>
  <si>
    <t>Sept34</t>
  </si>
  <si>
    <t>USD [member] | Derivative Instrument at 0.75% [member]</t>
  </si>
  <si>
    <t>May24</t>
  </si>
  <si>
    <t>USD [member] | Derivative Instrument at 1.00% [member]</t>
  </si>
  <si>
    <t>0.75%</t>
  </si>
  <si>
    <t>Supplementary Disclosures on Financial Instruments - Carrying Amount and Fair Value Hierarchy for Each Category/Class of Financial Asset/Liability (Detail) - EUR (€) € in Millions</t>
  </si>
  <si>
    <t>Hedging derivatives</t>
  </si>
  <si>
    <t>Assets</t>
  </si>
  <si>
    <t>Loans and receivables</t>
  </si>
  <si>
    <t>Level 1 [member]</t>
  </si>
  <si>
    <t>Level 2 [member]</t>
  </si>
  <si>
    <t>Financial assets at fair value through equity category [member]</t>
  </si>
  <si>
    <t>Available-for-sale financial assets</t>
  </si>
  <si>
    <t>Financial assets at fair value through profit or loss, category [member]</t>
  </si>
  <si>
    <t>Financial assets at fair value through profit or loss held for trading</t>
  </si>
  <si>
    <t>Non- hedging derivatives [member] | Level 2 [member]</t>
  </si>
  <si>
    <t>Non- hedging derivatives [member] | Financial assets at fair value through profit or loss, category [member]</t>
  </si>
  <si>
    <t>Hedging derivatives [member] | Level 2 [member]</t>
  </si>
  <si>
    <t>Hedging derivatives [member] | Financial assets at fair value through equity category [member]</t>
  </si>
  <si>
    <t>Hedging derivatives [member] | Financial assets at fair value through profit or loss, category [member]</t>
  </si>
  <si>
    <t>Fair value [member]</t>
  </si>
  <si>
    <t>Financial liabilities at fair value through profit or loss held for trading</t>
  </si>
  <si>
    <t>Financial liabilities at amortized cost</t>
  </si>
  <si>
    <t>Fair value [member] | Hedging derivatives [member]</t>
  </si>
  <si>
    <t>IAS 17 section finance lease receivables [member]</t>
  </si>
  <si>
    <t>Financial liabilities at amortised cost, category [member]</t>
  </si>
  <si>
    <t>Financial payables</t>
  </si>
  <si>
    <t>Financial liabilities at fair value through equity category [member]</t>
  </si>
  <si>
    <t>Financial liabilities at fair value through equity category [member] | Hedging derivatives [member]</t>
  </si>
  <si>
    <t>Financial liabilities at fair value through profit or loss, category [member]</t>
  </si>
  <si>
    <t>Financial liabilities at fair value through profit or loss, category [member] | Non- hedging derivatives [member]</t>
  </si>
  <si>
    <t>Financial liabilities at fair value through profit or loss, category [member] | Hedging derivatives [member]</t>
  </si>
  <si>
    <t>Financial assets at amortized cost, category [member]</t>
  </si>
  <si>
    <t>Financial asset cost [member]</t>
  </si>
  <si>
    <t>Financial assets at amortized cost, class [member]</t>
  </si>
  <si>
    <t>Other Investments1 [member] | Level 1 [member]</t>
  </si>
  <si>
    <t>Other Investments1 [member] | Level 2 [member]</t>
  </si>
  <si>
    <t>Other Investments1 [member] | Financial assets at fair value through equity category [member]</t>
  </si>
  <si>
    <t>Other Investments1 [member] | Financial assets at fair value through profit or loss, category [member]</t>
  </si>
  <si>
    <t>Securities other than investments [member] | Level 1 [member]</t>
  </si>
  <si>
    <t>Securities other than investments [member] | Financial assets at fair value through profit or loss, category [member]</t>
  </si>
  <si>
    <t>Gross carrying amount [member] | Non- hedging derivatives [member]</t>
  </si>
  <si>
    <t>Gross carrying amount [member] | Hedging derivatives [member]</t>
  </si>
  <si>
    <t>Gross carrying amount [member] | Other Investments1 [member]</t>
  </si>
  <si>
    <t>Gross carrying amount [member] | Securities other than investments [member]</t>
  </si>
  <si>
    <t>Supplementary Disclosures on Financial Instruments - Summary of Gains and Losses by IAS 39 Category (Detail) - EUR (€) € in Millions</t>
  </si>
  <si>
    <t>Disclosure of detailed information about financial instruments [line items]</t>
  </si>
  <si>
    <t>Financial Assets/Liabilities Held for Trading</t>
  </si>
  <si>
    <t>Interest [member]</t>
  </si>
  <si>
    <t>Supplementary Disclosures on Financial Instruments - Summary of Gains and Losses by IAS 39 Category (Parenthetical) (Detail) - EUR (€) € in Millions</t>
  </si>
  <si>
    <t>Disclosure of detailed information about financial instruments [abstract]</t>
  </si>
  <si>
    <t>Fees and expenses not included in the effective interest rate</t>
  </si>
  <si>
    <t>Employee Benefits - Additional Information (Detail) € in Millions</t>
  </si>
  <si>
    <t>Dec. 31, 2017EUR (€)Years</t>
  </si>
  <si>
    <t>Disclosure of defined benefit plans [line items]</t>
  </si>
  <si>
    <t>Increase in employee benefits</t>
  </si>
  <si>
    <t>Decrease in provision for employee severance indemnities</t>
  </si>
  <si>
    <t>Net actuarial gains (losses) recognized</t>
  </si>
  <si>
    <t>Inflation rate</t>
  </si>
  <si>
    <t>1.50%</t>
  </si>
  <si>
    <t>Provision for employee benefits</t>
  </si>
  <si>
    <t>Weighted average duration of the obligation | Years</t>
  </si>
  <si>
    <t>Provision for termination benefit incentives</t>
  </si>
  <si>
    <t>Decrease in employee benefits</t>
  </si>
  <si>
    <t>Actuarial assumption of decrease in discount rates [member]</t>
  </si>
  <si>
    <t>Changes in discount rates</t>
  </si>
  <si>
    <t>1.30%</t>
  </si>
  <si>
    <t>1.31%</t>
  </si>
  <si>
    <t>Provision for employee severance indemnities [member]</t>
  </si>
  <si>
    <t>Provision for pension plans [member]</t>
  </si>
  <si>
    <t>Provision for termination benefit incentives [member]</t>
  </si>
  <si>
    <t>Employee Benefits - Summary of Provisions for Employee Benefits (Detail) - EUR (€) € in Millions</t>
  </si>
  <si>
    <t>Employee benefits, beginning balance</t>
  </si>
  <si>
    <t>Increases/ Present value</t>
  </si>
  <si>
    <t>Employee benefits, ending balance</t>
  </si>
  <si>
    <t>Non-current portion, beginning balance</t>
  </si>
  <si>
    <t>Non-current portion, ending balance</t>
  </si>
  <si>
    <t>Current portion, beginning balance</t>
  </si>
  <si>
    <t>Current portion, ending balance</t>
  </si>
  <si>
    <t>Provision for termination benefit incentives and Corporate restructuring expenses [member]</t>
  </si>
  <si>
    <t>Other provisions for employee benefits [member]</t>
  </si>
  <si>
    <t>Employee Benefits - Summary of Increases in Present Value of Employee Benefits (Detail) - EUR (€) € in Millions</t>
  </si>
  <si>
    <t>Disclosure of defined benefit plans [abstract]</t>
  </si>
  <si>
    <t>(Positive)/negative effect of curtailment</t>
  </si>
  <si>
    <t>Current service cost</t>
  </si>
  <si>
    <t>Net actuarial (gains) losses for the year</t>
  </si>
  <si>
    <t>Employee Benefits - Summary of Increases in Present Value of Employee Benefits (Parenthetical) (Detail) € in Millions</t>
  </si>
  <si>
    <t>Dec. 31, 2017EUR (€)Employee</t>
  </si>
  <si>
    <t>Dec. 31, 2016Employee</t>
  </si>
  <si>
    <t>Dec. 31, 2015Employee</t>
  </si>
  <si>
    <t>Number of employees | Employee</t>
  </si>
  <si>
    <t>Employee severance indemnities expenses | €</t>
  </si>
  <si>
    <t>Number of employees</t>
  </si>
  <si>
    <t>Employee Benefits - Summary of Employee Benefits Assumptions (Detail)</t>
  </si>
  <si>
    <t>Probability of resignation:</t>
  </si>
  <si>
    <t>Probability of retirement</t>
  </si>
  <si>
    <t>Reaching the minimum requisites established by the Obligatory General Insurance updated on the basis of Italian Law 214 of December 22, 2011</t>
  </si>
  <si>
    <t>Executives [member]</t>
  </si>
  <si>
    <t>Disclosure Of Emplyee Benefits Assumptions [Line Items]</t>
  </si>
  <si>
    <t>Discount rate</t>
  </si>
  <si>
    <t>Employee severance indemnities annual increase rate</t>
  </si>
  <si>
    <t>2.625%</t>
  </si>
  <si>
    <t>Probability of death</t>
  </si>
  <si>
    <t>RG 48 mortality tables published by "Ragioneria Generale dello Stato"</t>
  </si>
  <si>
    <t>Probability of disability</t>
  </si>
  <si>
    <t>INPS tables divided by age and sex</t>
  </si>
  <si>
    <t>Probability of receiving at the beginning of the year an advance from the provision for severance indemnities accrued equal to 70%</t>
  </si>
  <si>
    <t>Executives [member] | Equal to or less than 40 years of age [member]</t>
  </si>
  <si>
    <t>Annual real wage growth</t>
  </si>
  <si>
    <t>1.00%</t>
  </si>
  <si>
    <t>Executives [member] | Over 40 but equal to or less than 55 years of age [member]</t>
  </si>
  <si>
    <t>Executives [member] | Over 55 years of age [member]</t>
  </si>
  <si>
    <t>0.00%</t>
  </si>
  <si>
    <t>Executives [member] | Up to 40 years of age [member]</t>
  </si>
  <si>
    <t>Probability of resignation</t>
  </si>
  <si>
    <t>6.50%</t>
  </si>
  <si>
    <t>Executives [member] | From 41 to 50 years of age [member]</t>
  </si>
  <si>
    <t>Executives [member] | From 51 to 59 years of age [member]</t>
  </si>
  <si>
    <t>Executives [member] | From 60 to 64 years of age [member]</t>
  </si>
  <si>
    <t>Executives [member] | Over 65 years of age [member]</t>
  </si>
  <si>
    <t>Non executives [member]</t>
  </si>
  <si>
    <t>Non executives [member] | Equal to or less than 40 years of age [member]</t>
  </si>
  <si>
    <t>Non executives [member] | Over 40 but equal to or less than 55 years of age [member]</t>
  </si>
  <si>
    <t>Non executives [member] | Over 55 years of age [member]</t>
  </si>
  <si>
    <t>Non executives [member] | Up to 40 years of age [member]</t>
  </si>
  <si>
    <t>Non executives [member] | From 41 to 50 years of age [member]</t>
  </si>
  <si>
    <t>Non executives [member] | From 51 to 59 years of age [member]</t>
  </si>
  <si>
    <t>Non executives [member] | From 60 to 64 years of age [member]</t>
  </si>
  <si>
    <t>Non executives [member] | Over 65 years of age [member]</t>
  </si>
  <si>
    <t>Employee Benefits - Summary of Employee Benefits Assumptions (Parenthetical) (Detail)</t>
  </si>
  <si>
    <t>Advance from the provision for severance indemnities accrued, percentage</t>
  </si>
  <si>
    <t>70.00%</t>
  </si>
  <si>
    <t>Employee Benefits - Summary of Sensitivity Analysis for Actuarial Assumptions (Detail) - EUR (€) € in Millions</t>
  </si>
  <si>
    <t>Disclosure of sensitivity analysis for actuarial assumptions [line items]</t>
  </si>
  <si>
    <t>Annual discount rate</t>
  </si>
  <si>
    <t>Actuarial assumption of turnover rate [member] | +0.25 p.p [member]</t>
  </si>
  <si>
    <t>Actuarial assumption of turnover rate [member] | -0.25 p.p [member]</t>
  </si>
  <si>
    <t>Actuarial assumption of expected rates of inflation [member] | +0.25 p.p [member]</t>
  </si>
  <si>
    <t>Actuarial assumption of expected rates of inflation [member] | -0.25 p.p [member]</t>
  </si>
  <si>
    <t>Actuarial assumption of discount rates [member] | +0.25 p.p [member]</t>
  </si>
  <si>
    <t>Actuarial assumption of discount rates [member] | -0.25 p.p [member]</t>
  </si>
  <si>
    <t>Provisions - Additional Information (Detail) - EUR (€) € in Millions</t>
  </si>
  <si>
    <t>Disclosure of other provisions [line items]</t>
  </si>
  <si>
    <t>Increase (decrease) in other provisions</t>
  </si>
  <si>
    <t>Other provisions</t>
  </si>
  <si>
    <t>Provision used directly</t>
  </si>
  <si>
    <t>Provision for restoration costs [member]</t>
  </si>
  <si>
    <t>Provision for legal disputes [member]</t>
  </si>
  <si>
    <t>Provision for commercial risks [member]</t>
  </si>
  <si>
    <t>Provision for taxation and tax risks [member]</t>
  </si>
  <si>
    <t>Provision for taxation and tax risks [member] | Tim Brasil group: [member]</t>
  </si>
  <si>
    <t>Provision for taxation and tax risks [member] | TIM S.p.A [member]</t>
  </si>
  <si>
    <t>Other provisions [member]</t>
  </si>
  <si>
    <t>Italy [member] | Provision for restoration costs [member]</t>
  </si>
  <si>
    <t>Italy [member] | Provision for legal disputes [member]</t>
  </si>
  <si>
    <t>Italy [member] | Other provisions [member]</t>
  </si>
  <si>
    <t>Brazil [member] | Provision for restoration costs [member]</t>
  </si>
  <si>
    <t>Brazil [member] | Provision for legal disputes [member]</t>
  </si>
  <si>
    <t>Provisions - Summary Of Other Provisions (Detail) € in Millions</t>
  </si>
  <si>
    <t>Used through income statement</t>
  </si>
  <si>
    <t>Used directly</t>
  </si>
  <si>
    <t>Provision for risks and charges on investments and corporate-related transactions [member]</t>
  </si>
  <si>
    <t>Miscellaneous Payables and Other Non-Current Liabilities - Additional Information (Detail) - EUR (€) € in Millions</t>
  </si>
  <si>
    <t>Disclosure Miscellaneous Payables And Other Non Current Liabilities [Line Items]</t>
  </si>
  <si>
    <t>Increase (decrease) in miscellaneous payables and other non-current liabilities</t>
  </si>
  <si>
    <t>Capital grants remaining useful life</t>
  </si>
  <si>
    <t>18 years</t>
  </si>
  <si>
    <t>Change in capital grants</t>
  </si>
  <si>
    <t>Deferred income</t>
  </si>
  <si>
    <t>Telecom Italia Sparkle Group [member]</t>
  </si>
  <si>
    <t>Ultra-Broadband-UBB and Broadband-BB projects [member]</t>
  </si>
  <si>
    <t>Miscellaneous Payables and Other Non-Current Liabilities - Schedule of Miscellaneous Payables and Other Non-Current Liabilities (Detail) - EUR (€) € in Millions</t>
  </si>
  <si>
    <t>Miscellaneous current liabilities [abstract]</t>
  </si>
  <si>
    <t>Payables to social security agencies</t>
  </si>
  <si>
    <t>Capital grants</t>
  </si>
  <si>
    <t>Other</t>
  </si>
  <si>
    <t>Miscellaneous Payables and Other Non-Current Liabilities - Schedule of Payables to Social Security Agencies (Detail) - EUR (€) € in Millions</t>
  </si>
  <si>
    <t>Non-current payables:</t>
  </si>
  <si>
    <t>Non-current payables</t>
  </si>
  <si>
    <t>Current payables</t>
  </si>
  <si>
    <t>Trade payables</t>
  </si>
  <si>
    <t>From 2 to 5 years [member]</t>
  </si>
  <si>
    <t>Trade and Miscellaneous Payables and Other Current Liabilities - Additional Information (Detail) - EUR (€) € in Millions</t>
  </si>
  <si>
    <t>Disclosure of Trade and Miscellaneous Payables and Other Current Liabilities [Line Items]</t>
  </si>
  <si>
    <t>Increase (decrease) in trade and miscellaneous payables and other current liabilities</t>
  </si>
  <si>
    <t>Trade payable</t>
  </si>
  <si>
    <t>Tax payables</t>
  </si>
  <si>
    <t>Revenue from activation of the telephone service</t>
  </si>
  <si>
    <t>Other tax payables</t>
  </si>
  <si>
    <t>Government concession tax</t>
  </si>
  <si>
    <t>Withholding tax payables</t>
  </si>
  <si>
    <t>VAT payable</t>
  </si>
  <si>
    <t>Interconnection charges</t>
  </si>
  <si>
    <t>Revenue from traffic and charges</t>
  </si>
  <si>
    <t>Revenue from rent and maintenance payments</t>
  </si>
  <si>
    <t>Revenue from outsourcing contract charges</t>
  </si>
  <si>
    <t>Trade and Miscellaneous Payables and Other Current Liabilities - Summary of Trade and Miscellaneous Payables and Other Current Liabilities (Detail) - EUR (€) € in Millions</t>
  </si>
  <si>
    <t>Payables on construction work</t>
  </si>
  <si>
    <t>Trade payables:</t>
  </si>
  <si>
    <t>Payables to suppliers</t>
  </si>
  <si>
    <t>Payables to other telecommunication operators</t>
  </si>
  <si>
    <t>Miscellaneous payables and other current liabilities:</t>
  </si>
  <si>
    <t>Payables for employee compensation</t>
  </si>
  <si>
    <t>Trade and miscellaneous deferred income</t>
  </si>
  <si>
    <t>Advances received</t>
  </si>
  <si>
    <t>Customer-related items</t>
  </si>
  <si>
    <t>Payables for "TLC operating fee"</t>
  </si>
  <si>
    <t>Dividends approved, but not yet paid to shareholders</t>
  </si>
  <si>
    <t>Other current liabilities</t>
  </si>
  <si>
    <t>Employee benefits (except for Employee severance indemnities) for the current portion expected to be settled within 1 year</t>
  </si>
  <si>
    <t>Provisions for risks and charges for the current portion expected to be settled within 1 year</t>
  </si>
  <si>
    <t>Miscellaneous payables and other current liabilities</t>
  </si>
  <si>
    <t>Contingent Liabilities, Other Information, Commitments And Guarantees - Additional Information (Detail) R$ in Millions</t>
  </si>
  <si>
    <t>Oct. 02, 2017EUR (€)</t>
  </si>
  <si>
    <t>Apr. 26, 2017EUR (€)</t>
  </si>
  <si>
    <t>Dec. 27, 2016EUR (€)</t>
  </si>
  <si>
    <t>May 28, 2015EUR (€)</t>
  </si>
  <si>
    <t>Feb. 28, 2014EUR (€)</t>
  </si>
  <si>
    <t>Jan. 01, 2012EUR (€)</t>
  </si>
  <si>
    <t>Nov. 30, 2017EUR (€)</t>
  </si>
  <si>
    <t>Feb. 28, 2017EUR (€)Appeals</t>
  </si>
  <si>
    <t>Jul. 31, 2016EUR (€)</t>
  </si>
  <si>
    <t>Apr. 30, 2016EUR (€)</t>
  </si>
  <si>
    <t>Aug. 31, 2015EUR (€)</t>
  </si>
  <si>
    <t>Jul. 31, 2015EUR (€)</t>
  </si>
  <si>
    <t>Jun. 30, 2015EUR (€)</t>
  </si>
  <si>
    <t>Nov. 30, 2013EUR (€)</t>
  </si>
  <si>
    <t>Aug. 31, 2013EUR (€)</t>
  </si>
  <si>
    <t>May 31, 2013EUR (€)</t>
  </si>
  <si>
    <t>Feb. 28, 2013EUR (€)</t>
  </si>
  <si>
    <t>Feb. 29, 2012EUR (€)</t>
  </si>
  <si>
    <t>May 31, 2010EUR (€)</t>
  </si>
  <si>
    <t>Oct. 31, 2009EUR (€)</t>
  </si>
  <si>
    <t>Jun. 30, 2009EUR (€)</t>
  </si>
  <si>
    <t>Dec. 31, 2012EUR (€)</t>
  </si>
  <si>
    <t>Oct. 02, 2017BRL (R$)</t>
  </si>
  <si>
    <t>Mar. 22, 2011BRL (R$)</t>
  </si>
  <si>
    <t>Disclosure of Contingent Liabilities Other Information Commitments and Guarantees [Line Items]</t>
  </si>
  <si>
    <t>Provisions for disputes</t>
  </si>
  <si>
    <t>Possible loss for tax and regulatory disputes | R$</t>
  </si>
  <si>
    <t>R$ 14500</t>
  </si>
  <si>
    <t>Risk consideration together | R$</t>
  </si>
  <si>
    <t>R$ 2700</t>
  </si>
  <si>
    <t>Number of other plaintiffs brought claims</t>
  </si>
  <si>
    <t>Number of plaintiffs filed claims for compensation</t>
  </si>
  <si>
    <t>Amount of compensation claimed by filled plaintiffs</t>
  </si>
  <si>
    <t>Amount of compensation claimed by single filled plaintiff</t>
  </si>
  <si>
    <t>Imprisonment period for defendants</t>
  </si>
  <si>
    <t>1 year to 5 years of imprisonment</t>
  </si>
  <si>
    <t>Amount of judgment to defendants for damages plus legal fees</t>
  </si>
  <si>
    <t>Additional amount of judgment to defendants for pecuniary and non-pecuniary damages</t>
  </si>
  <si>
    <t>Reversal of provisional judgment awarded to Company</t>
  </si>
  <si>
    <t>Cancelleation of compensation advanced by certain plaintiffs</t>
  </si>
  <si>
    <t>AGCOM fined amount</t>
  </si>
  <si>
    <t>Description of tax investigation</t>
  </si>
  <si>
    <t>Guardia di Finanza concluded a tax investigation into TIM S.p.A., started in 2013, regarding the years 2007 to 2014.</t>
  </si>
  <si>
    <t>Notice of assessment tax year</t>
  </si>
  <si>
    <t>2007 and 2011</t>
  </si>
  <si>
    <t>Balance of amounts paid in concession charges</t>
  </si>
  <si>
    <t>Balance of amounts paid in concession charges for the years</t>
  </si>
  <si>
    <t>1994-1998</t>
  </si>
  <si>
    <t>Adjustment of the licence fee</t>
  </si>
  <si>
    <t>Adjustment of the licence fee for the year</t>
  </si>
  <si>
    <t>Amount not received due to bad debts against turnover</t>
  </si>
  <si>
    <t>Payment of outstanding balances of license fees</t>
  </si>
  <si>
    <t>Law suit filing date</t>
  </si>
  <si>
    <t>During the preliminary hearing, which started in April 2015</t>
  </si>
  <si>
    <t>Name of defendant</t>
  </si>
  <si>
    <t>TIM</t>
  </si>
  <si>
    <t>Number of all plaintiffs brought claims</t>
  </si>
  <si>
    <t>Action Taken by the defendant against pliantiff</t>
  </si>
  <si>
    <t>The trial started in November 2015, and, as the party liable for damages, the Company has reached a settlement agreement with 12 of the 18 individuals (heirs/injured persons/family members) who are civil parties to the dispute and they have, therefore, withdrawn the claim for damages against TIM.</t>
  </si>
  <si>
    <t>Number of defendants</t>
  </si>
  <si>
    <t>Number of defendants found as guilty</t>
  </si>
  <si>
    <t>Number of defendants found as non guilty</t>
  </si>
  <si>
    <t>Number of cases dismissed</t>
  </si>
  <si>
    <t>Litigation settlement compensation payable for damages along with defendents</t>
  </si>
  <si>
    <t>Amount cliamed by Elinet S.p.A due to total damages</t>
  </si>
  <si>
    <t>Number of defendant included the company committed trial</t>
  </si>
  <si>
    <t>TIM to be ordered to pay an administrative fine</t>
  </si>
  <si>
    <t>Restitution of concession charge plus interest</t>
  </si>
  <si>
    <t>Claims plus legal interest and adjustment to account for any inflation effect</t>
  </si>
  <si>
    <t>Contingent liabilities</t>
  </si>
  <si>
    <t>Allocated risk provision</t>
  </si>
  <si>
    <t>Net of back-to-back guarantees received</t>
  </si>
  <si>
    <t>Guarantees provided by third parties</t>
  </si>
  <si>
    <t>Guarantees for loans received</t>
  </si>
  <si>
    <t>Guarantees performance under outstanding contracts</t>
  </si>
  <si>
    <t>Percentage of infrastructure</t>
  </si>
  <si>
    <t>Percentage of transmission devices</t>
  </si>
  <si>
    <t>Transmission devices period</t>
  </si>
  <si>
    <t>Loans repaid in advance</t>
  </si>
  <si>
    <t>Description of loan repayment period</t>
  </si>
  <si>
    <t>13 months</t>
  </si>
  <si>
    <t>Guarantee obligation on telecommunication services</t>
  </si>
  <si>
    <t>Surety bond [member]</t>
  </si>
  <si>
    <t>Federal income taxes [member]</t>
  </si>
  <si>
    <t>Tax disputes | R$</t>
  </si>
  <si>
    <t>R$ 3700</t>
  </si>
  <si>
    <t>State income taxes [member]</t>
  </si>
  <si>
    <t>R$ 7400</t>
  </si>
  <si>
    <t>P1Y</t>
  </si>
  <si>
    <t>P7Y6M</t>
  </si>
  <si>
    <t>Telecom Italia Latam [member]</t>
  </si>
  <si>
    <t>Amount of judgment to defendants for non-pecuniary damages</t>
  </si>
  <si>
    <t>Telecom Italia Audit And Compliance Services [member]</t>
  </si>
  <si>
    <t>Tim Group [member]</t>
  </si>
  <si>
    <t>Bank of Tokyo-Mitsubishi UFJ [member]</t>
  </si>
  <si>
    <t>Guarantees received</t>
  </si>
  <si>
    <t>BBVA - Banco Bilbao Vizcaya Argentaria [member]</t>
  </si>
  <si>
    <t>Intesa Sanpaolo [member]</t>
  </si>
  <si>
    <t>Brazilian Development Bank [member]</t>
  </si>
  <si>
    <t>Low rate loans granted</t>
  </si>
  <si>
    <t>Vodafone [member]</t>
  </si>
  <si>
    <t>Litigation claim</t>
  </si>
  <si>
    <t>Pending Litigation [Member]</t>
  </si>
  <si>
    <t>Carousel fraud [member]</t>
  </si>
  <si>
    <t>Maximum applicable fine corresponding to administrative offense, remains under seizure</t>
  </si>
  <si>
    <t>Fine percentage in crime related costs</t>
  </si>
  <si>
    <t>Fine amount unduly deducted from crime related costs</t>
  </si>
  <si>
    <t>Tax litigation settlement amount</t>
  </si>
  <si>
    <t>Percentage of sanction under dispute</t>
  </si>
  <si>
    <t>40.00%</t>
  </si>
  <si>
    <t>Non recognition of fiscal effects of merger and tax deductibility of write down of goodwill [member] | Tim Celular [Member] | Federal Tax Authorities Of Brazil [member]</t>
  </si>
  <si>
    <t>Amount for tax assessment notice served | R$</t>
  </si>
  <si>
    <t>R$ 1265</t>
  </si>
  <si>
    <t>Antitrust case A four twenty eight [member]</t>
  </si>
  <si>
    <t>Amount of judgment awarded for abuse of dominant position under administrative sanction one</t>
  </si>
  <si>
    <t>Amount of judgment awarded for abuse of dominant position under administrative sanction two</t>
  </si>
  <si>
    <t>Italian competition authority case I-761 [member]</t>
  </si>
  <si>
    <t>Restricted competition fee</t>
  </si>
  <si>
    <t>Wind (I-761) [member]</t>
  </si>
  <si>
    <t>Legal proceeding claim sought value</t>
  </si>
  <si>
    <t>Vodafone (A428) [member]</t>
  </si>
  <si>
    <t>Vodafone (A428) [member] | Bottom of range [member]</t>
  </si>
  <si>
    <t>Vodafone (A428) [member] | Top of range [member]</t>
  </si>
  <si>
    <t>Vodafone [member] | Bottom of range [member]</t>
  </si>
  <si>
    <t>Vodafone [member] | Top of range [member]</t>
  </si>
  <si>
    <t>Colt technology services [member]</t>
  </si>
  <si>
    <t>KPNQ West Italia S.p.A. [member]</t>
  </si>
  <si>
    <t>Teleunit [member]</t>
  </si>
  <si>
    <t>Vodafone dispute-universal service [member]</t>
  </si>
  <si>
    <t>Number of appeals filed against ministry of economic development and tim | Appeals</t>
  </si>
  <si>
    <t>Legal proceeding claim received value</t>
  </si>
  <si>
    <t>Eutelia and voiceplus [member]</t>
  </si>
  <si>
    <t>Vodafone I-761 [member]</t>
  </si>
  <si>
    <t>Siportal [member]</t>
  </si>
  <si>
    <t>Golden Power Provisions [member] | Bottom of range [member]</t>
  </si>
  <si>
    <t>Sanction percentage for non-compliance with notification obligation</t>
  </si>
  <si>
    <t>Guardia di Finanza [member]</t>
  </si>
  <si>
    <t>Contingent Liabilities, Other Information, Commitments and Guarantees - Information on Main Guarantees for Loans (Detail) € in Millions</t>
  </si>
  <si>
    <t>Disclosure of Guarantees [Line Items]</t>
  </si>
  <si>
    <t>Amount of guarantees</t>
  </si>
  <si>
    <t>SACE [Member]</t>
  </si>
  <si>
    <t>Cassa Depositi e Prestiti [member]</t>
  </si>
  <si>
    <t>Ing [member]</t>
  </si>
  <si>
    <t>UniCredit Bank [member]</t>
  </si>
  <si>
    <t>Commerzbank [member]</t>
  </si>
  <si>
    <t>Banco Santander [member]</t>
  </si>
  <si>
    <t>Sumitomo Mitsui Banking [member]</t>
  </si>
  <si>
    <t>Revenues - Additional Information (Detail) - EUR (€) € in Millions</t>
  </si>
  <si>
    <t>Revenue [abstract]</t>
  </si>
  <si>
    <t>Revenue</t>
  </si>
  <si>
    <t>Increase (decrease) revenue</t>
  </si>
  <si>
    <t>Revenues from telecommunications services</t>
  </si>
  <si>
    <t>Change in Revenues from telecommunications services</t>
  </si>
  <si>
    <t>3.02%</t>
  </si>
  <si>
    <t>Revenues - Schedule of Revenues (Detail) - EUR (€) € in Millions</t>
  </si>
  <si>
    <t>Equipment sales</t>
  </si>
  <si>
    <t>Services</t>
  </si>
  <si>
    <t>Revenues on construction contracts</t>
  </si>
  <si>
    <t>Other Income - Additional Information (Detail) - EUR (€) € in Millions</t>
  </si>
  <si>
    <t>Analysis of income and expense [abstract]</t>
  </si>
  <si>
    <t>Increase in other income</t>
  </si>
  <si>
    <t>Other Income - Disclosure of Other Operating Income (Detail) - EUR (€) € in Millions</t>
  </si>
  <si>
    <t>Late payment fees charged for telephone services</t>
  </si>
  <si>
    <t>Recovery of employee benefit expenses, purchases and services rendered</t>
  </si>
  <si>
    <t>Capital and operating grants</t>
  </si>
  <si>
    <t>Damage compensation, penalties and sundry recoveries</t>
  </si>
  <si>
    <t>Partnership agreements</t>
  </si>
  <si>
    <t>Release of provisions and other payable items, other income</t>
  </si>
  <si>
    <t>Acquisition of Goods and Services - Additional Information (Detail) - EUR (€) € in Millions</t>
  </si>
  <si>
    <t>Acquisition of Goods and Service [Abstract]</t>
  </si>
  <si>
    <t>Increase (decrease) by acquisition of goods and services</t>
  </si>
  <si>
    <t>Acquisition of Goods and Services - Detailed Information About Business Combinations (Detail) - EUR (€) € in Millions</t>
  </si>
  <si>
    <t>Disclosure of detailed information about acquisition of goods and services [abstract]</t>
  </si>
  <si>
    <t>Acquisition of raw materials and merchandise</t>
  </si>
  <si>
    <t>Costs of services:</t>
  </si>
  <si>
    <t>Revenues due to other TLC operators</t>
  </si>
  <si>
    <t>Interconnection costs</t>
  </si>
  <si>
    <t>Commissions, sales commissions and other selling expenses</t>
  </si>
  <si>
    <t>Advertising and promotion expenses</t>
  </si>
  <si>
    <t>Professional and consulting services</t>
  </si>
  <si>
    <t>Utilities</t>
  </si>
  <si>
    <t>Maintenance</t>
  </si>
  <si>
    <t>Outsourcing costs for other services</t>
  </si>
  <si>
    <t>Mailing and delivery expenses for telephone bills, directories and other materials to customers</t>
  </si>
  <si>
    <t>Other service expenses</t>
  </si>
  <si>
    <t>Costs of services</t>
  </si>
  <si>
    <t>Lease and rental costs:</t>
  </si>
  <si>
    <t>Rent and leases</t>
  </si>
  <si>
    <t>TLC circuit lease rents and rents for use of satellite systems</t>
  </si>
  <si>
    <t>Other lease and rental costs</t>
  </si>
  <si>
    <t>Lease and rental costs</t>
  </si>
  <si>
    <t>Employee Benefits Expenses - Additional Information (Detail) € in Millions</t>
  </si>
  <si>
    <t>Dec. 31, 2016EUR (€)Employee</t>
  </si>
  <si>
    <t>Dec. 31, 2015EUR (€)Employee</t>
  </si>
  <si>
    <t>Disclosure of Employee Benefit Expenses [Line Items]</t>
  </si>
  <si>
    <t>Employee benefit expenses</t>
  </si>
  <si>
    <t>Employee benefits expenses increase (decrease)</t>
  </si>
  <si>
    <t>Corporate restructuring expenses</t>
  </si>
  <si>
    <t>Average salaried workforce, including temporary work contracts | Employee</t>
  </si>
  <si>
    <t>Headcount in service including temporary work contracts | Employee</t>
  </si>
  <si>
    <t>Decrease in number of employees</t>
  </si>
  <si>
    <t>Domestic Defined Benefit Plans [Member]</t>
  </si>
  <si>
    <t>Foreign Defined Benefit Plans [Member]</t>
  </si>
  <si>
    <t>Management Restructuring Plan [member]</t>
  </si>
  <si>
    <t>Employee Benefits Expenses - Details of Employee Benefit Expenses (Detail) - EUR (€) € in Millions</t>
  </si>
  <si>
    <t>Wages and salaries</t>
  </si>
  <si>
    <t>Social security expenses</t>
  </si>
  <si>
    <t>Other employee benefits</t>
  </si>
  <si>
    <t>Costs and provisions for temp work</t>
  </si>
  <si>
    <t>Miscellaneous expenses for personnel and other labor-related services rendered:</t>
  </si>
  <si>
    <t>Charges for termination benefit incentives</t>
  </si>
  <si>
    <t>Miscellaneous expenses for personnel and other labor-related services rendered</t>
  </si>
  <si>
    <t>Employee Benefits Expenses - Details of Average Salaried Workforce Breakdown By Category (Detail) - Employee</t>
  </si>
  <si>
    <t>Disclosure of Number and Average Number of Employees [Line Items]</t>
  </si>
  <si>
    <t>Total average headcount of salaried workforce</t>
  </si>
  <si>
    <t>Middle management [member]</t>
  </si>
  <si>
    <t>White collars [member]</t>
  </si>
  <si>
    <t>Blue collars [member]</t>
  </si>
  <si>
    <t>Employees on payroll [member]</t>
  </si>
  <si>
    <t>Employees with temp work contracts [member]</t>
  </si>
  <si>
    <t>Other Operating Expenses - Additional Information (Detail) - EUR (€) € in Millions</t>
  </si>
  <si>
    <t>Disclosure of Other Operating Expense [Abstract]</t>
  </si>
  <si>
    <t>(Decrease) increase in other operating expenses</t>
  </si>
  <si>
    <t>Other Operating Expenses - Schedule of Other Operating Expenses (Detail) - EUR (€) € in Millions</t>
  </si>
  <si>
    <t>Write-downs and expenses in connection with credit management</t>
  </si>
  <si>
    <t>Provision charges</t>
  </si>
  <si>
    <t>TLC operating fees and charges</t>
  </si>
  <si>
    <t>Indirect duties and taxes</t>
  </si>
  <si>
    <t>Penalties, settlement compensation and administrative fines</t>
  </si>
  <si>
    <t>Association dues and fees, donations, scholarships and traineeships</t>
  </si>
  <si>
    <t>Sundry expenses</t>
  </si>
  <si>
    <t>of which, included in the supplementary disclosure on financial instruments</t>
  </si>
  <si>
    <t>Internally Generated Assets - Additional Information (Detail) - EUR (€) € in Millions</t>
  </si>
  <si>
    <t>Disclosure Of Internally Generated Assets [Line Items]</t>
  </si>
  <si>
    <t>Increase (decrease) in internally generated assets</t>
  </si>
  <si>
    <t>Internally Generated Assets - Schedule of Detail Information of Internally Generated Assets (Detail) - EUR (€) € in Millions</t>
  </si>
  <si>
    <t>The total internally generated assets</t>
  </si>
  <si>
    <t>Internally generated [member] | Intangible assets with finite useful life [member]</t>
  </si>
  <si>
    <t>Internally generated [member] | Tangible assets [Member]</t>
  </si>
  <si>
    <t>Depreciation and Amortization - Additional Information (Detail) - EUR (€) € in Millions</t>
  </si>
  <si>
    <t>Depreciation and amortisation expense [abstract]</t>
  </si>
  <si>
    <t>Depreciation and amortization expense</t>
  </si>
  <si>
    <t>Increase in depreciation and amortization expense</t>
  </si>
  <si>
    <t>Depreciation and Amortization - Summary of Depreciation and Amortization Expenses (Detail) - EUR (€) € in Millions</t>
  </si>
  <si>
    <t>Disclosure Of Depreciation And Amortization [Line Items]</t>
  </si>
  <si>
    <t>Amortization of intangible assets with a finite useful life</t>
  </si>
  <si>
    <t>Depreciation of tangible assets owned</t>
  </si>
  <si>
    <t>Depreciation of tangible assets held under finance leases</t>
  </si>
  <si>
    <t>Concessions, licenses, trademarks and similar rights [Member]</t>
  </si>
  <si>
    <t>Gains (Losses) on Disposal of Non-Current Assets - Additional Information (Detail) € in Millions, R$ in Millions</t>
  </si>
  <si>
    <t>Dec. 31, 2016EUR (€)Tranche</t>
  </si>
  <si>
    <t>Dec. 31, 2016BRL (R$)Tranche</t>
  </si>
  <si>
    <t>Dec. 31, 2015EUR (€)Tranche</t>
  </si>
  <si>
    <t>Dec. 31, 2015BRL (R$)Tranche</t>
  </si>
  <si>
    <t>Disclosure of fair value measurement [Line Items]</t>
  </si>
  <si>
    <t>Gains (losses) on disposals of non-current assets | €</t>
  </si>
  <si>
    <t>R$ 44</t>
  </si>
  <si>
    <t>R$ 1211</t>
  </si>
  <si>
    <t>Number of tranches | Tranche</t>
  </si>
  <si>
    <t>Gains (Losses) on Disposals of Non-Current Assets - Schedule of Gain Losses on disposal of Non current assets (Detail) - EUR (€) € in Millions</t>
  </si>
  <si>
    <t>Gains on disposals of non-current assets:</t>
  </si>
  <si>
    <t>Gains on the retirement/disposal of intangible and tangible assets</t>
  </si>
  <si>
    <t>Gains on the disposal of investments in subsidiaries</t>
  </si>
  <si>
    <t>Gains on disposals of non-current assets</t>
  </si>
  <si>
    <t>Losses on disposals of non-current assets:</t>
  </si>
  <si>
    <t>Losses on the retirement/disposal of intangible and tangible assets</t>
  </si>
  <si>
    <t>Losses on the disposals of investments in subsidiaries</t>
  </si>
  <si>
    <t>Losses on disposals of non-current assets</t>
  </si>
  <si>
    <t>Impairment Reversals (Losses) on Non-Current Assets - Additional Information (Detail) - EUR (€) € in Millions</t>
  </si>
  <si>
    <t>Disclosure of impairment loss recognised or reversed [line items]</t>
  </si>
  <si>
    <t>Impairment losses on non-current assets</t>
  </si>
  <si>
    <t>Impairment loss on non-current assets</t>
  </si>
  <si>
    <t>Other [Member]</t>
  </si>
  <si>
    <t>Impairment Reversals (Losses) on Non-current Assets - Summary of Impairment Reversals (Losses) on Non-current Assets (Detail) - EUR (€) € in Millions</t>
  </si>
  <si>
    <t>Reversals of impairment losses on non-current assets:</t>
  </si>
  <si>
    <t>Reversals of impairment losses on non-current assets on intangible assets</t>
  </si>
  <si>
    <t>Reversals of impairment losses on non-current assets on tangible assets</t>
  </si>
  <si>
    <t>Reversals of impairment losses on non-current assets</t>
  </si>
  <si>
    <t>Impairment losses on non-current assets:</t>
  </si>
  <si>
    <t>Impairment losses on non-current assets on intangible assets</t>
  </si>
  <si>
    <t>Impairment losses on non-current assets on tangible assets</t>
  </si>
  <si>
    <t>Other Income (Expenses) From Investments - Additional Information (Detail) - EUR (€) € in Millions</t>
  </si>
  <si>
    <t>Disclosure Of Other Income Expenses From Investments [Line Items]</t>
  </si>
  <si>
    <t>Gains losses on disposals of investments</t>
  </si>
  <si>
    <t>Sia societa per azioni [member]</t>
  </si>
  <si>
    <t>Emittenti Titoli S.p.A. [Member]</t>
  </si>
  <si>
    <t>Other Income (Expenses) from Investments - Detailed Information About Other Income (Expenses) from Investments (Detail) - EUR (€) € in Millions</t>
  </si>
  <si>
    <t>Disclosure Of Detailed Information About Other Income Expenses From Investments [Abstract]</t>
  </si>
  <si>
    <t>Dividends from Other investments</t>
  </si>
  <si>
    <t>Net gains on disposals of Other investments</t>
  </si>
  <si>
    <t>Loss and impairment losses on Other investments</t>
  </si>
  <si>
    <t>Finance Income And Finance Expenses - Additional Information (Detail) - EUR (€) € in Millions</t>
  </si>
  <si>
    <t>Finance Income and Finance Expenses - Summary of Finance Income (Detail) - EUR (€) € in Millions</t>
  </si>
  <si>
    <t>Interest income and other finance income:</t>
  </si>
  <si>
    <t>Income from financial receivables recorded in non-current assets</t>
  </si>
  <si>
    <t>Income from securities other than investments, recorded in non-current assets</t>
  </si>
  <si>
    <t>Income from securities other than investments, recorded in current assets</t>
  </si>
  <si>
    <t>Income other than the above:</t>
  </si>
  <si>
    <t>Interest income</t>
  </si>
  <si>
    <t>Exchange gains</t>
  </si>
  <si>
    <t>Income from fair value hedge derivatives</t>
  </si>
  <si>
    <t>Reversal of the Reserve for cash flow hedge derivatives to the income statement (interest rate component)</t>
  </si>
  <si>
    <t>Income from non-hedgingderivatives</t>
  </si>
  <si>
    <t>Miscellaneous finance income</t>
  </si>
  <si>
    <t>Interest income and other finance income</t>
  </si>
  <si>
    <t>Positive fair value adjustments to:</t>
  </si>
  <si>
    <t>Fair value hedge derivatives</t>
  </si>
  <si>
    <t>Underlying financial assets and liabilities of fair value hedges derivatives</t>
  </si>
  <si>
    <t>Financial income on fair value adjustments</t>
  </si>
  <si>
    <t>Reversal of impairment loss on financial assets other than investments</t>
  </si>
  <si>
    <t>Finance Income and Finance Expenses - Summary of Finance Expenses (Detail) - EUR (€) € in Millions</t>
  </si>
  <si>
    <t>Interest expenses and other finance expenses:</t>
  </si>
  <si>
    <t>Interest expenses and other costs relating to bonds</t>
  </si>
  <si>
    <t>Interest expenses to banks</t>
  </si>
  <si>
    <t>Interest expenses to others</t>
  </si>
  <si>
    <t>Interest expenses</t>
  </si>
  <si>
    <t>Commissions</t>
  </si>
  <si>
    <t>Exchange losses</t>
  </si>
  <si>
    <t>Charges from fair value hedge derivatives</t>
  </si>
  <si>
    <t>Charges from non-hedgingderivatives</t>
  </si>
  <si>
    <t>Miscellaneous finance expenses</t>
  </si>
  <si>
    <t>Interest expenses and other finance expenses</t>
  </si>
  <si>
    <t>Negative fair value adjustments to:</t>
  </si>
  <si>
    <t>Negative fair value adjustments to</t>
  </si>
  <si>
    <t>Impairment losses on financial assets other than investments</t>
  </si>
  <si>
    <t>Finance Income and Finance Expenses - Summary of Net Effects relating to Derivative Financial Instruments (Detail) - EUR (€) € in Millions</t>
  </si>
  <si>
    <t>NET EXCHANGE GAINS AND LOSSES</t>
  </si>
  <si>
    <t>Net exchange gain (losses)</t>
  </si>
  <si>
    <t>NET RESULT FROM DERIVATIVES</t>
  </si>
  <si>
    <t>Net result from fair value hedge derivatives</t>
  </si>
  <si>
    <t>Positive effect of the Reversal of the Reserve of cash flow hedge derivatives to the income statement for the interest rate component</t>
  </si>
  <si>
    <t>Negative effect of the Reversal of the Reserve of cash flow hedge derivatives to the income statement for the interest rate component</t>
  </si>
  <si>
    <t>Net effect of the Reversal of the Reserve of cash flow hedge derivatives to the income statement for the interest rate component</t>
  </si>
  <si>
    <t>Net result from non-hedging derivatives</t>
  </si>
  <si>
    <t>Net result from derivatives</t>
  </si>
  <si>
    <t>Positive fair value adjustment to fair value hedge derivatives</t>
  </si>
  <si>
    <t>Negative fair value adjustment to underlying financial assets and liabilities of fair value hedge derivatives</t>
  </si>
  <si>
    <t>Net fair value adjustments</t>
  </si>
  <si>
    <t>Positive fair value adjustments to underlying financial assets and liabilities of fair value hedge derivatives</t>
  </si>
  <si>
    <t>Negative fair value adjustments to fair value hedge derivatives</t>
  </si>
  <si>
    <t>Net fair value adjustment to fair value hedge derivatives and underlying</t>
  </si>
  <si>
    <t>NET FAIR VALUE ADJUSTMENTS TO NON-HEDGING DERIVATIVES</t>
  </si>
  <si>
    <t>Positive fair value adjustments to non-hedging derivatives</t>
  </si>
  <si>
    <t>Negative fair value adjustments to non-hedging derivatives</t>
  </si>
  <si>
    <t>Net fair value adjustments to non-hedging derivatives</t>
  </si>
  <si>
    <t>Profit (Loss) for the Year - Summary of Profits (Losses) for the year (Detail) - EUR (€) € in Millions</t>
  </si>
  <si>
    <t>Disclosure Of Profit Or Loss [Abstract]</t>
  </si>
  <si>
    <t>Profit (loss) for the year attributable to owners of the Parent</t>
  </si>
  <si>
    <t>Profit (loss) for the year attributable to Non-Controlling interests</t>
  </si>
  <si>
    <t>Earnings Per Share - Schedule of Basic Earnings Per Share (Detail) - EUR (€) € / shares in Units, € in Millions</t>
  </si>
  <si>
    <t>Basic earnings per share [abstract]</t>
  </si>
  <si>
    <t>Average number of Ordinary and Savings Shares</t>
  </si>
  <si>
    <t>Basic earnings per share- Ordinary Shares</t>
  </si>
  <si>
    <t>Plus: additional dividends per savings Share</t>
  </si>
  <si>
    <t>Basic earnings per share- Savings Shares</t>
  </si>
  <si>
    <t>Basic Earnings Per Share From continuing Operations</t>
  </si>
  <si>
    <t>Profit (loss) from continuing operations attributable to owners of the Parent</t>
  </si>
  <si>
    <t>Less: additional dividends for the Savings Shares</t>
  </si>
  <si>
    <t>Earnings From Continuing Operations For Per Share Calculation Basic, Total</t>
  </si>
  <si>
    <t>Basic earnings (loss) per share from continuing operations- Ordinary Shares</t>
  </si>
  <si>
    <t>Basic earnings (loss) per share from continuing operations- Savings Shares</t>
  </si>
  <si>
    <t>Basic Earnings Per Share From Discontinued operations/Non-current assets held for sale</t>
  </si>
  <si>
    <t>Basic earnings (loss) per share from Discontinued operations/ Non-current assets held for sale-Ordinary Shares</t>
  </si>
  <si>
    <t>Basic earnings (loss) per share from Discontinued operations/ Non-current assets held for sale-Savings Shares</t>
  </si>
  <si>
    <t>Average number of Ordinary Shares</t>
  </si>
  <si>
    <t>Average number of Savings Shares</t>
  </si>
  <si>
    <t>Less: additional dividends for the savings shares (0.011 per share and up to capacity)</t>
  </si>
  <si>
    <t>Profit Loss For Calculating Earnings Per Share, Total</t>
  </si>
  <si>
    <t>Earnings Per Share - Schedule of Basic Earnings Per Share (Parenthetical) (Detail) - € / shares</t>
  </si>
  <si>
    <t>Additional dividends for the savings shares per share basic</t>
  </si>
  <si>
    <t>Earnings Per Share - Schedule of Diluted Earnings Per Share (Detail) - EUR (€) € / shares in Units, € in Millions</t>
  </si>
  <si>
    <t>Diluted earnings per share [abstract]</t>
  </si>
  <si>
    <t>Dilution effect of stock option plans and convertible bonds</t>
  </si>
  <si>
    <t>Profit loss for calculating diluted earnings per share</t>
  </si>
  <si>
    <t>Diluted earnings per share-Ordinary Shares</t>
  </si>
  <si>
    <t>Diluted earnings per share-Savings Shares</t>
  </si>
  <si>
    <t>Diluted Earnings Per Share From continuing Operations</t>
  </si>
  <si>
    <t>Diluted earnings per share from continuing operations</t>
  </si>
  <si>
    <t>Diluted earnings (loss) per share from continuing operations-Ordinary Shares</t>
  </si>
  <si>
    <t>Diluted earnings (loss) per share from continuing operations-Savings Shares</t>
  </si>
  <si>
    <t>Diluted Earnings Per Share From Discontinued operations/Non-current assets held for sale</t>
  </si>
  <si>
    <t>Diluted earnings per share from Discontinued operations/ Non-current assets held for sale-Ordinary Shares</t>
  </si>
  <si>
    <t>Diluted earnings per share from Discontinued operations/ Non-current assets held for sale-Savings Shares</t>
  </si>
  <si>
    <t>Earnings Per Share - Schedule of Diluted Earnings Per Share (Parenthetical) (Detail) - € / shares shares in Millions</t>
  </si>
  <si>
    <t>Diluted earnings per share [Line Items]</t>
  </si>
  <si>
    <t>Additional dividends for the savings shares per share diluted</t>
  </si>
  <si>
    <t>Convertible bonds [member]</t>
  </si>
  <si>
    <t>Convertible bond adjustment</t>
  </si>
  <si>
    <t>Earnings Per Share - Future Potential Changes in Share Capital (Detail) - EUR (€) € / shares in Units, € in Thousands</t>
  </si>
  <si>
    <t>Disclosure of potential changes in share capital [line items]</t>
  </si>
  <si>
    <t>Not yet approved ordinary shares [member]</t>
  </si>
  <si>
    <t>Number of maximum shares issuable</t>
  </si>
  <si>
    <t>Subscription price per shares</t>
  </si>
  <si>
    <t>Ordinary share [member] | 2015 Convertible bond [member]</t>
  </si>
  <si>
    <t>Ordinary share [member] | Convertible bonds [member]</t>
  </si>
  <si>
    <t>2014 Stock option plan [member] | Not yet approved ordinary shares [member]</t>
  </si>
  <si>
    <t>2015 Stock option plan [member] | Not yet approved ordinary shares [member]</t>
  </si>
  <si>
    <t>2016 Stock option plan [member] | Not yet approved ordinary shares [member]</t>
  </si>
  <si>
    <t>Stock option plan [member] | Not yet approved ordinary shares [member]</t>
  </si>
  <si>
    <t>Segment Reporting - Separate Consolidated Income Statements by Operating Segment (Detail) - EUR (€) € in Millions</t>
  </si>
  <si>
    <t>Disclosure of operating segments [line items]</t>
  </si>
  <si>
    <t>Revenues by operating segment</t>
  </si>
  <si>
    <t>of which: accruals to employee severance indemnities</t>
  </si>
  <si>
    <t>of which: write-downs and expenses in connection with credit management and provision charges</t>
  </si>
  <si>
    <t>Gains (losses) on disposals of non-currentassets</t>
  </si>
  <si>
    <t>Impairment reversals (losses) on non-currentassets</t>
  </si>
  <si>
    <t>Profit (loss) from Discontinued operations/Non-currentassets held for sale</t>
  </si>
  <si>
    <t>Third-party [member]</t>
  </si>
  <si>
    <t>Operating segments [member] | Media [member]</t>
  </si>
  <si>
    <t>Operating segments [member] | Other operations [member]</t>
  </si>
  <si>
    <t>Operating segments [member] | Third-party [member] | Domestic [member]</t>
  </si>
  <si>
    <t>Operating segments [member] | Third-party [member] | Brazil [member]</t>
  </si>
  <si>
    <t>Operating segments [member] | Third-party [member] | Media [member]</t>
  </si>
  <si>
    <t>Operating segments [member] | Third-party [member] | Other operations [member]</t>
  </si>
  <si>
    <t>Operating segments [member] | Intragroup [member] | Domestic [member]</t>
  </si>
  <si>
    <t>Operating segments [member] | Intragroup [member] | Brazil [member]</t>
  </si>
  <si>
    <t>Operating segments [member] | Intragroup [member] | Other operations [member]</t>
  </si>
  <si>
    <t>Adjustments and eliminations [member]</t>
  </si>
  <si>
    <t>Adjustments and eliminations [member] | Intragroup [member]</t>
  </si>
  <si>
    <t>Segment Reporting - Revenues by Operating Segment (Detail) - EUR (€) € in Millions</t>
  </si>
  <si>
    <t>Total revenues from equipment sales</t>
  </si>
  <si>
    <t>Total revenues from services</t>
  </si>
  <si>
    <t>Total revenues on construction contracts</t>
  </si>
  <si>
    <t>Total revenues by operating segment</t>
  </si>
  <si>
    <t>Segment Reporting - Purchase of Intangible and Tangible Assets by Operating Segment (Detail) - EUR (€) € in Millions</t>
  </si>
  <si>
    <t>Purchase of intangible and tangible assets</t>
  </si>
  <si>
    <t>of which capital expenditures</t>
  </si>
  <si>
    <t>of which change in finance leasing contracts</t>
  </si>
  <si>
    <t>Operating segments [member] | Domestic [member] | Assets held under finance lease [member]</t>
  </si>
  <si>
    <t>Operating segments [member] | Brazil [member] | Assets held under finance lease [member]</t>
  </si>
  <si>
    <t>Segment Reporting - Summary of Headcount by Operating Segment (Detail) - Employee</t>
  </si>
  <si>
    <t>Headcount</t>
  </si>
  <si>
    <t>Other operations [member]</t>
  </si>
  <si>
    <t>Segment Reporting - Assets and Liabilities by Operating Segment (Detail) - EUR (€) € in Millions</t>
  </si>
  <si>
    <t>Non-current operating assets</t>
  </si>
  <si>
    <t>Current operating assets</t>
  </si>
  <si>
    <t>Total operating assets</t>
  </si>
  <si>
    <t>Total operating liabilities</t>
  </si>
  <si>
    <t>Investments accounted for using the equity method</t>
  </si>
  <si>
    <t>Unallocated assets</t>
  </si>
  <si>
    <t>Unallocated liabilities</t>
  </si>
  <si>
    <t>Segment Reporting - Reporting by Geographical Area (Detail) - EUR (€) € in Millions</t>
  </si>
  <si>
    <t>Breakdown by location</t>
  </si>
  <si>
    <t>Breakdown by location of customers</t>
  </si>
  <si>
    <t>Customer with Italy [member]</t>
  </si>
  <si>
    <t>Customer outside Italy [member]</t>
  </si>
  <si>
    <t>Segment Reporting - Additional Information (Detail)</t>
  </si>
  <si>
    <t>Disclosure of operating segments [abstract]</t>
  </si>
  <si>
    <t>Entity's consolidated revenues</t>
  </si>
  <si>
    <t>Related Party Transactions and Direction and Coordination Activity - Summary of Separate Consolidated Income Statement (Detail) - EUR (€) € in Millions</t>
  </si>
  <si>
    <t>Disclosure of transactions between related parties [Line Items]</t>
  </si>
  <si>
    <t>Income Statement [member]</t>
  </si>
  <si>
    <t>Type of contract</t>
  </si>
  <si>
    <t>Write-down of the financial receivable due from Alfiere. Interest expenses for equipment lease and finance leases with Teleleasing S.p.A.</t>
  </si>
  <si>
    <t>Income Statement [member] | Other minor companies [member]</t>
  </si>
  <si>
    <t>Other income [member] | Income Statement [member]</t>
  </si>
  <si>
    <t>Contributions governed by partnership agreements and penalties with respect to the Italtel group.</t>
  </si>
  <si>
    <t>Employee benefits expenses [member]</t>
  </si>
  <si>
    <t>Description of type of contract</t>
  </si>
  <si>
    <t xml:space="preserve">Generali group insurance related to the work of personnel </t>
  </si>
  <si>
    <t>Other operating expenses [Member]</t>
  </si>
  <si>
    <t xml:space="preserve">Expenses for penalties and contractual breaches towards the Intesa Sanpaolo group </t>
  </si>
  <si>
    <t>Other income (expenses) from investments [member]</t>
  </si>
  <si>
    <t xml:space="preserve">Loss related to the sale of Teleleasing S.p.A. to the Mediobanca group </t>
  </si>
  <si>
    <t>Generali group [member] | Revenues [member]</t>
  </si>
  <si>
    <t>Supply of telephone and data transmission services, peripheral data networks, connections, storage and telecommunications products and services</t>
  </si>
  <si>
    <t>Generali group [member] | Other income [member]</t>
  </si>
  <si>
    <t xml:space="preserve">Generali group damage compensation </t>
  </si>
  <si>
    <t>Generali group [member] | Acquisition of goods and services [member]</t>
  </si>
  <si>
    <t>Insurance premiums and property leases</t>
  </si>
  <si>
    <t>Intesa Sanpaolo group [member] | Revenues [member]</t>
  </si>
  <si>
    <t>Telephone services, MPLS data and international network, ICT services and Microsoft licenses, Internet connectivity and high-speed connections</t>
  </si>
  <si>
    <t>Intesa Sanpaolo group [member] | Acquisition of goods and services [member]</t>
  </si>
  <si>
    <t>Factoring fees, fees for smart card top-ups/activation and commissions for payment of telephone bills by direct debit and collections via credit cards</t>
  </si>
  <si>
    <t>Intesa Sanpaolo group [member] | Finance income [member]</t>
  </si>
  <si>
    <t>Bank accounts, deposits and hedging derivatives</t>
  </si>
  <si>
    <t>Intesa Sanpaolo group [member] | Finance expenses [member]</t>
  </si>
  <si>
    <t>Term Loan Facility, Revolving Credit Facility, hedging derivatives, loans and bank accounts.</t>
  </si>
  <si>
    <t>Mediobanca group [member] | Revenues [member]</t>
  </si>
  <si>
    <t>Telephone services, sale of equipment, outsourced data network services, Internet accesses and software licenses.</t>
  </si>
  <si>
    <t>Mediobanca group [member] | Acquisition of goods and services [member]</t>
  </si>
  <si>
    <t>Credit recovery activities</t>
  </si>
  <si>
    <t>Mediobanca group [member] | Finance income [member]</t>
  </si>
  <si>
    <t>Mediobanca group [member] | Finance expenses [member]</t>
  </si>
  <si>
    <t>Term Loan Facility, Revolving Credit Facility and hedging derivatives</t>
  </si>
  <si>
    <t>RCS MediaGroup group [member] | Revenues [member]</t>
  </si>
  <si>
    <t>Fixed-line telephony service</t>
  </si>
  <si>
    <t>RCS MediaGroup group [member] | Acquisition of goods and services [member]</t>
  </si>
  <si>
    <t>Provision of content and digital publishing services and fees for telephone top-up services</t>
  </si>
  <si>
    <t>Telefonica group [member]</t>
  </si>
  <si>
    <t>Acquisition of transmission capacity with the Telefónica group</t>
  </si>
  <si>
    <t>Telefonica group [member] | Revenues [member]</t>
  </si>
  <si>
    <t>Interconnection services, roaming, broadband access fees, supply of "IRU" transmission capacity and software</t>
  </si>
  <si>
    <t>Telefonica group [member] | Acquisition of goods and services [member]</t>
  </si>
  <si>
    <t>Interconnection and roaming services, site sharing, co-billingagreements, broadband line sharing and unbundling</t>
  </si>
  <si>
    <t>Telefonica group [member] | Finance income [member]</t>
  </si>
  <si>
    <t xml:space="preserve">Finance leases </t>
  </si>
  <si>
    <t>Telefonica group [member] | Finance expenses [member]</t>
  </si>
  <si>
    <t xml:space="preserve">Loss on sale of securities held in portfolio </t>
  </si>
  <si>
    <t>CartaSi group [member] | Acquisition of goods and services [member]</t>
  </si>
  <si>
    <t>Commissions on collections and top-up services for prepaid mobile users.</t>
  </si>
  <si>
    <t>Havas group [member] | Acquisition of goods and services [member]</t>
  </si>
  <si>
    <t>Purchase of media space on behalf of the TIM Group and, to a lesser extent, study and implementation of advertising campaigns</t>
  </si>
  <si>
    <t>Vivendi group [member] | Acquisition of goods and services [member]</t>
  </si>
  <si>
    <t>Purchase of musical and television digital content (TIMmusic and TIMvision) and supply of D&amp;P cloud-based games (TIMgames).</t>
  </si>
  <si>
    <t>Other related parties [member] | Income Statement [member]</t>
  </si>
  <si>
    <t>Finance costs</t>
  </si>
  <si>
    <t>Other related parties [member] | Income Statement [member] | Other minor companies [member]</t>
  </si>
  <si>
    <t>Other related parties [member] | Employee benefits expenses [member] | Income Statement [member]</t>
  </si>
  <si>
    <t>Other related parties [member] | Other operating expenses [Member] | Income Statement [member]</t>
  </si>
  <si>
    <t>Other related parties [member] | Finance income [member] | Income Statement [member]</t>
  </si>
  <si>
    <t>Other related parties [member] | Other minor companies [member] | Income Statement [member]</t>
  </si>
  <si>
    <t>Other related parties [member] | Generali group [member] | Income Statement [member]</t>
  </si>
  <si>
    <t>Other related parties [member] | Intesa Sanpaolo group [member] | Income Statement [member]</t>
  </si>
  <si>
    <t>Other related parties [member] | Intesa Sanpaolo group [member] | Finance income [member] | Income Statement [member]</t>
  </si>
  <si>
    <t>Other related parties [member] | Mediobanca group [member] | Income Statement [member]</t>
  </si>
  <si>
    <t>Other related parties [member] | Mediobanca group [member] | Finance income [member] | Income Statement [member]</t>
  </si>
  <si>
    <t>Other related parties [member] | RCS MediaGroup group [member] | Income Statement [member]</t>
  </si>
  <si>
    <t>Other related parties [member] | Telefonica group [member] | Income Statement [member]</t>
  </si>
  <si>
    <t>Other related parties [member] | CartaSi group [member] | Income Statement [member]</t>
  </si>
  <si>
    <t>Other related parties [member] | Havas group [member] | Income Statement [member]</t>
  </si>
  <si>
    <t>Other related parties [member] | Vivendi group [member] | Income Statement [member]</t>
  </si>
  <si>
    <t>Related parties [member]</t>
  </si>
  <si>
    <t>Asscom S.r.l. [Member] | Income Statement [member]</t>
  </si>
  <si>
    <t>Insurance brokerage</t>
  </si>
  <si>
    <t>Italtel group [member]</t>
  </si>
  <si>
    <t>Purchases of telecommunications equipment</t>
  </si>
  <si>
    <t>Italtel group [member] | Income Statement [member]</t>
  </si>
  <si>
    <t>Provision of equipment rental, fixed and mobile telephone and outsourced communication services</t>
  </si>
  <si>
    <t>NordCom S.p.A. [member] | Income Statement [member]</t>
  </si>
  <si>
    <t>Fixed and mobile voice services, data network connections and outsourced, I.C.T. products and services</t>
  </si>
  <si>
    <t>Teleleasing S.p.A. (in liquidation) [Member] | Income Statement [member]</t>
  </si>
  <si>
    <t>Sale of equipment and maintenance services</t>
  </si>
  <si>
    <t>Italtel Group [Member] | Income Statement [member]</t>
  </si>
  <si>
    <t>Supply and maintenance of switching equipment, software development and platforms upgrading, and customized products and services, as part of TIM offerings to the Italtel group customers, and extension of professional services for the new Multimedia Video Data Center for the provision of the TIM Vision service</t>
  </si>
  <si>
    <t>NordCom S.p.A. [Member] | Income Statement [member]</t>
  </si>
  <si>
    <t>Supply and development of IT solutions, provision of customized services as part of TIM offerings to end customers, and rental expense for base transceiver station housing</t>
  </si>
  <si>
    <t>Purchase of goods assigned under leasing arrangements with TIM customers</t>
  </si>
  <si>
    <t>W.A.Y. S.r.l. [member] | Income Statement [member]</t>
  </si>
  <si>
    <t>Supply and installation of geolocation equipment and provision of related technical support services within the TIM customer offering</t>
  </si>
  <si>
    <t>Other minor companies [member] | Income Statement [member]</t>
  </si>
  <si>
    <t>Discontinued Operations [member]</t>
  </si>
  <si>
    <t>Revenues, Transactions of Discontinued Operations</t>
  </si>
  <si>
    <t>Acquisition of goods and services, Transactions of Discontinued Operations</t>
  </si>
  <si>
    <t>Employee benefits expenses, Transactions of Discontinued Operations</t>
  </si>
  <si>
    <t>0.60%</t>
  </si>
  <si>
    <t>1.80%</t>
  </si>
  <si>
    <t>2.20%</t>
  </si>
  <si>
    <t>0.30%</t>
  </si>
  <si>
    <t>2.30%</t>
  </si>
  <si>
    <t>3.10%</t>
  </si>
  <si>
    <t>2.90%</t>
  </si>
  <si>
    <t>3.90%</t>
  </si>
  <si>
    <t>0.10%</t>
  </si>
  <si>
    <t>Other operating expenses, percentage</t>
  </si>
  <si>
    <t>4.20%</t>
  </si>
  <si>
    <t>3.30%</t>
  </si>
  <si>
    <t>Discontinued Operations [member] | Related parties [member]</t>
  </si>
  <si>
    <t>Continuing operations [member]</t>
  </si>
  <si>
    <t>Continuing operations [member] | Associates, subsidiaries of associates and joint ventures [member]</t>
  </si>
  <si>
    <t>Continuing operations [member] | Other related parties [member]</t>
  </si>
  <si>
    <t>Continuing operations [member] | Pension funds [member]</t>
  </si>
  <si>
    <t>Continuing operations [member] | Key managers [member]</t>
  </si>
  <si>
    <t>Continuing operations [member] | Related parties [member]</t>
  </si>
  <si>
    <t>Related Party Transactions and Direction and Coordination Activity - Summary of Consolidated Statement of Financial Position (Detail) - EUR (€) € in Millions</t>
  </si>
  <si>
    <t>Securities other than investments (current assets)</t>
  </si>
  <si>
    <t>Consolidated statement of financial position [Member]</t>
  </si>
  <si>
    <t>Payables for contributions to pension funds</t>
  </si>
  <si>
    <t>Total trade and miscellaneous payables and other current liabilities</t>
  </si>
  <si>
    <t>Financial receivables and other current financial assets [member] | Consolidated statement of financial position [Member]</t>
  </si>
  <si>
    <t>Hedging derivatives, loans, financing and finance lease</t>
  </si>
  <si>
    <t>Cash and cash equivalents [member] | Consolidated statement of financial position [Member]</t>
  </si>
  <si>
    <t>Bank accounts and deposits.</t>
  </si>
  <si>
    <t>Trade and miscellaneous receivables and other current assets [Member]</t>
  </si>
  <si>
    <t>Trade and miscellaneous receivables and other current assets [Member] | Consolidated statement of financial position [Member]</t>
  </si>
  <si>
    <t>Supply of telephone and data transmission services, peripheral data networks, connections, storage, and telecommunications products and services Factoring services, supply of telephone, MPLS and international data network services, ICT services, Microsoft licenses, Internet connectivity and high-speed connections</t>
  </si>
  <si>
    <t>Trade and miscellaneous payables and other current liabilities [Member]</t>
  </si>
  <si>
    <t>Trade and miscellaneous payables and other current liabilities [Member] | Consolidated statement of financial position [Member]</t>
  </si>
  <si>
    <t>Factoring fees, payable resulting from the collection of receivables sold, fees for smart card top-ups/activation and commissions for payment of telephone bills by direct debit and collections via credit cards</t>
  </si>
  <si>
    <t>Other minor companies [member] | Consolidated statement of financial position [Member]</t>
  </si>
  <si>
    <t>Miscellaneous payables and other non-current liabilities [Member]</t>
  </si>
  <si>
    <t>Mediobanca group [member] | Consolidated statement of financial position [Member]</t>
  </si>
  <si>
    <t>Mediobanca group [member] | Non-current financial assets [member] | Consolidated statement of financial position [Member]</t>
  </si>
  <si>
    <t>Mediobanca group [member] | Securities other than investments (current assets) [Member] | Consolidated statement of financial position [Member]</t>
  </si>
  <si>
    <t>Mediobanca group [member] | Financial receivables and other current financial assets [member] | Consolidated statement of financial position [Member]</t>
  </si>
  <si>
    <t>Mediobanca group [member] | Non-current financial liabilities [member] | Consolidated statement of financial position [Member]</t>
  </si>
  <si>
    <t>Mediobanca group [member] | Current financial liabilities [member] | Consolidated statement of financial position [Member]</t>
  </si>
  <si>
    <t>Hedging derivatives and loans</t>
  </si>
  <si>
    <t>Mediobanca group [member] | Trade and miscellaneous receivables and other current assets [Member]</t>
  </si>
  <si>
    <t>Mediobanca group [member] | Trade and miscellaneous receivables and other current assets [Member] | Consolidated statement of financial position [Member]</t>
  </si>
  <si>
    <t>Telephone and MPLS data network services and sale of data devices and equipment for fixed and mobile networks.</t>
  </si>
  <si>
    <t>Mediobanca group [member] | Trade and miscellaneous payables and other current liabilities [Member]</t>
  </si>
  <si>
    <t>Mediobanca group [member] | Trade and miscellaneous payables and other current liabilities [Member] | Consolidated statement of financial position [Member]</t>
  </si>
  <si>
    <t>Credit recovery activities.</t>
  </si>
  <si>
    <t>Former Telco Companies [member] | Consolidated statement of financial position [Member]</t>
  </si>
  <si>
    <t>Former Telco Companies [member] | Non-current financial assets [member] | Consolidated statement of financial position [Member]</t>
  </si>
  <si>
    <t xml:space="preserve">Hedging derivatives, Finance lease </t>
  </si>
  <si>
    <t>Former Telco Companies [member] | Securities other than investments (current assets) [Member] | Consolidated statement of financial position [Member]</t>
  </si>
  <si>
    <t>Former Telco Companies [member] | Financial receivables and other current financial assets [member] | Consolidated statement of financial position [Member]</t>
  </si>
  <si>
    <t>Former Telco Companies [member] | Non-current financial liabilities [member] | Consolidated statement of financial position [Member]</t>
  </si>
  <si>
    <t xml:space="preserve">Hedging derivatives and loans </t>
  </si>
  <si>
    <t>Former Telco Companies [member] | Current financial liabilities [member] | Consolidated statement of financial position [Member]</t>
  </si>
  <si>
    <t xml:space="preserve">Current accounts, hedging derivatives and payables to other lenders </t>
  </si>
  <si>
    <t>Former Telco Companies [member] | Trade and miscellaneous receivables and other current assets [Member]</t>
  </si>
  <si>
    <t>Former Telco Companies [member] | Trade and miscellaneous payables and other current liabilities [Member]</t>
  </si>
  <si>
    <t>Vivendi group [member] | Consolidated statement of financial position [Member]</t>
  </si>
  <si>
    <t>Vivendi group [member] | Securities other than investments (current assets) [Member] | Consolidated statement of financial position [Member]</t>
  </si>
  <si>
    <t>Vivendi group [member] | Trade and miscellaneous payables and other current liabilities [Member]</t>
  </si>
  <si>
    <t>Vivendi group [member] | Trade and miscellaneous payables and other current liabilities [Member] | Consolidated statement of financial position [Member]</t>
  </si>
  <si>
    <t xml:space="preserve">Purchase of musical and television digital content (TIM MUSIC and TIM VISION) </t>
  </si>
  <si>
    <t>Other directors [Member] | Trade and miscellaneous receivables and other current assets [Member]</t>
  </si>
  <si>
    <t>Havas group [member] | Trade and miscellaneous receivables and other current assets [Member]</t>
  </si>
  <si>
    <t>Havas group [member] | Trade and miscellaneous payables and other current liabilities [Member]</t>
  </si>
  <si>
    <t>Other minor companies [member] | Trade and miscellaneous receivables and other current assets [Member]</t>
  </si>
  <si>
    <t>Other related parties [member] | Consolidated statement of financial position [Member]</t>
  </si>
  <si>
    <t>Alfiere SPA [member] | Consolidated statement of financial position [Member]</t>
  </si>
  <si>
    <t>Shareholder loans to Alfiere S.p.A</t>
  </si>
  <si>
    <t>Alfiere SPA [member] | Trade and miscellaneous receivables and other current assets [Member] | Consolidated statement of financial position [Member]</t>
  </si>
  <si>
    <t>Contracts for project management, administration, corporate and compliance services, and sundry chargebacks.</t>
  </si>
  <si>
    <t>Italtel group [member] | Consolidated statement of financial position [Member]</t>
  </si>
  <si>
    <t>Italtel group [member] | Trade and miscellaneous receivables and other current assets [Member] | Consolidated statement of financial position [Member]</t>
  </si>
  <si>
    <t>Italtel group [member] | Trade and miscellaneous payables and other current liabilities [Member] | Consolidated statement of financial position [Member]</t>
  </si>
  <si>
    <t>Supply transactions connected with investment and operations activities</t>
  </si>
  <si>
    <t>W.A.Y. S.r.l. [member] | Consolidated statement of financial position [Member]</t>
  </si>
  <si>
    <t>W.A.Y. S.r.l. [member] | Trade and miscellaneous receivables and other current assets [Member] | Consolidated statement of financial position [Member]</t>
  </si>
  <si>
    <t>Supply of fixed-line telephony, ICT and mobile services</t>
  </si>
  <si>
    <t>W.A.Y. S.r.l. [member] | Trade and miscellaneous payables and other current liabilities [Member] | Consolidated statement of financial position [Member]</t>
  </si>
  <si>
    <t>Supply and installation of geolocation equipment and related technical support services within the TIM customer offering</t>
  </si>
  <si>
    <t>Movenda S.p.A. [member]</t>
  </si>
  <si>
    <t>Information technology services and licenses for Mobile Connect Cardlets</t>
  </si>
  <si>
    <t>Movenda S.p.A. [member] | Consolidated statement of financial position [Member]</t>
  </si>
  <si>
    <t>Movenda S.p.A. [member] | Trade and miscellaneous payables and other current liabilities [Member] | Consolidated statement of financial position [Member]</t>
  </si>
  <si>
    <t>SIM-card supply and certification and functional development of IT platforms.</t>
  </si>
  <si>
    <t>NordCom S.p.A. [member] | Consolidated statement of financial position [Member]</t>
  </si>
  <si>
    <t>NordCom S.p.A. [member] | Trade and miscellaneous payables and other current liabilities [Member] | Consolidated statement of financial position [Member]</t>
  </si>
  <si>
    <t>(19.70%)</t>
  </si>
  <si>
    <t>5.70%</t>
  </si>
  <si>
    <t>15.70%</t>
  </si>
  <si>
    <t>1.10%</t>
  </si>
  <si>
    <t>12.80%</t>
  </si>
  <si>
    <t>0.40%</t>
  </si>
  <si>
    <t>3.40%</t>
  </si>
  <si>
    <t>0.70%</t>
  </si>
  <si>
    <t>Miscellaneous payables and other non-current liabilities, percentage</t>
  </si>
  <si>
    <t>0.80%</t>
  </si>
  <si>
    <t>Related Party Transactions and Direction and Coordination Activity - Summary of Consolidated Statement of Cash Flows (Detail) - EUR (€) € in Millions</t>
  </si>
  <si>
    <t>Purchase of intangible and tangible assets on an accrual basis</t>
  </si>
  <si>
    <t>Cash flow [Member]</t>
  </si>
  <si>
    <t>Cash flows from (used in) Discontinued operations/Non-current assets held for sale</t>
  </si>
  <si>
    <t>Cash flow [Member] | Discontinued Operations [member]</t>
  </si>
  <si>
    <t>Purchase of intangible and tangible assets on an accrual basis, percentage</t>
  </si>
  <si>
    <t>2.70%</t>
  </si>
  <si>
    <t>Purchase of intangible and tangible assets on an accrual basis, Transactions of Discontinued Operations</t>
  </si>
  <si>
    <t>Associates, subsidiaries of associates and joint ventures [member] | Cash flow [Member] | Continuing operations [member]</t>
  </si>
  <si>
    <t>Other related parties [member] | Cash flow [Member] | Continuing operations [member]</t>
  </si>
  <si>
    <t>Related parties [member] | Cash flow [Member] | Discontinued Operations [member]</t>
  </si>
  <si>
    <t>Related parties [member] | Cash flow [Member] | Continuing operations [member]</t>
  </si>
  <si>
    <t>Related Party Transactions and Direction and Coordination Activity - Additional Information (Detail) - EUR (€)</t>
  </si>
  <si>
    <t>Jun. 30, 2017</t>
  </si>
  <si>
    <t>Dec. 14, 2015</t>
  </si>
  <si>
    <t>Shareholder loan to joint venture</t>
  </si>
  <si>
    <t>Amount used to cover loan losses</t>
  </si>
  <si>
    <t>Amount written down</t>
  </si>
  <si>
    <t>Total remuneration to key managers</t>
  </si>
  <si>
    <t>Total provision for key managers</t>
  </si>
  <si>
    <t>Total amount assigned for key managers</t>
  </si>
  <si>
    <t>Ordinary shares, amount</t>
  </si>
  <si>
    <t>Ordinary shares</t>
  </si>
  <si>
    <t>2014/2016 Stock Option Plan [Member]</t>
  </si>
  <si>
    <t>Reversal of accruals</t>
  </si>
  <si>
    <t>Issued guarantees</t>
  </si>
  <si>
    <t>Key managers [member]</t>
  </si>
  <si>
    <t>Contributions paid in to defined contribution plans</t>
  </si>
  <si>
    <t>Related Party Transactions and Direction and Coordination Activity - Summary of Employee Benefits Expenses (Detail) - EUR (€) € in Millions</t>
  </si>
  <si>
    <t>Total employee benefits expenses</t>
  </si>
  <si>
    <t>Employee costs [member]</t>
  </si>
  <si>
    <t>Contributions to pension funds</t>
  </si>
  <si>
    <t>Fontedir [member] | Employee costs [member]</t>
  </si>
  <si>
    <t>Telemaco [member] | Employee costs [member]</t>
  </si>
  <si>
    <t>Other pension funds [member] | Employee costs [member]</t>
  </si>
  <si>
    <t>Consolidated statement of financial position [Member] | Fontedir [member]</t>
  </si>
  <si>
    <t>Consolidated statement of financial position [Member] | Telemaco [member]</t>
  </si>
  <si>
    <t>Consolidated statement of financial position [Member] | Other pension funds [member]</t>
  </si>
  <si>
    <t>Related Party Transactions and Direction and Coordination Activity - Summary of Remuneration to Key Managers (Detail) - EUR (€)</t>
  </si>
  <si>
    <t>Classes of employee benefits expense [abstract]</t>
  </si>
  <si>
    <t>Short-term remuneration</t>
  </si>
  <si>
    <t>Long-term remuneration</t>
  </si>
  <si>
    <t>Employment termination benefit incentives</t>
  </si>
  <si>
    <t>Share-based payments</t>
  </si>
  <si>
    <t>Related Party Transactions and Direction and Coordination Activity - Summary of Remuneration to Key Managers (Parenthetical) (Detail) - EUR (€)</t>
  </si>
  <si>
    <t>Disclosure Of Employee Salaries And Benefit Expenses [Line Items]</t>
  </si>
  <si>
    <t>Latin American subsidiaries [member]</t>
  </si>
  <si>
    <t>Related Party Transactions and Direction and Coordination Activity - Summary of Key Figures Taken from Latest Approved Financial Statements (Detail) - EUR (€) € in Millions</t>
  </si>
  <si>
    <t>Other non-currentassets</t>
  </si>
  <si>
    <t>Prepaid expenses</t>
  </si>
  <si>
    <t>Liabilities</t>
  </si>
  <si>
    <t>TOTAL EQUITY AND LIABILITIES</t>
  </si>
  <si>
    <t>Net financial income</t>
  </si>
  <si>
    <t>Profit (loss) before extraordinary items and tax</t>
  </si>
  <si>
    <t>Income tax (expense)/return</t>
  </si>
  <si>
    <t>Reserves</t>
  </si>
  <si>
    <t>Retained earnings (Accumulated losses), including profit (loss) for the year</t>
  </si>
  <si>
    <t>Unrealized exchange gains</t>
  </si>
  <si>
    <t>EBIT</t>
  </si>
  <si>
    <t>Net extraordinary income</t>
  </si>
  <si>
    <t>Equity Compensation Plans - TIM S.p.A Stock Option Plan - Additional Information (Detail)</t>
  </si>
  <si>
    <t>Dec. 31, 2017€ / shares</t>
  </si>
  <si>
    <t>Disclosure of terms and conditions of share-based payment arrangement [line items]</t>
  </si>
  <si>
    <t>Percentage of options exercisable at assigned targets</t>
  </si>
  <si>
    <t>Percentage of options vesting at assigned targets</t>
  </si>
  <si>
    <t>Exercise price</t>
  </si>
  <si>
    <t>Range One [member]</t>
  </si>
  <si>
    <t>Number of share outstanding</t>
  </si>
  <si>
    <t>Strike price</t>
  </si>
  <si>
    <t>Range Two [member]</t>
  </si>
  <si>
    <t>Range Three [member]</t>
  </si>
  <si>
    <t>Range Four [member]</t>
  </si>
  <si>
    <t>Number of shares available for issue</t>
  </si>
  <si>
    <t>Equity Compensation Plans - TIM Participacoes S.A Stock Option Plan - Additional Information (Detail) - 12 months ended Dec. 31, 2017</t>
  </si>
  <si>
    <t>EUR (€)shares</t>
  </si>
  <si>
    <t>BRL (R$)</t>
  </si>
  <si>
    <t>2011-2013 Tim Participacoes S.A. Stock Option Plan [Member]</t>
  </si>
  <si>
    <t>Description of vesting requirements</t>
  </si>
  <si>
    <t>The vesting period is 3 years (a third per year), the options are valid for 6      years, and the company does not have the legal obligation to repurchase or      liquidate the options in cash, or in any other form.</t>
  </si>
  <si>
    <t>2011 Tim Participacoes S A Stock Option Plan [Member]</t>
  </si>
  <si>
    <t>Number of shares granted</t>
  </si>
  <si>
    <t>Shares exercise period expiration date</t>
  </si>
  <si>
    <t>Aug. 30,
		2017</t>
  </si>
  <si>
    <t>2012 Tim Participacoes Sa Stock Option Plan [Member]</t>
  </si>
  <si>
    <t>Date of grant</t>
  </si>
  <si>
    <t>Sep. 5,
		2012</t>
  </si>
  <si>
    <t>Number of shares vested</t>
  </si>
  <si>
    <t>2013 Tim Participacoes S A Stock Option Plan [Member]</t>
  </si>
  <si>
    <t>Jul. 30,
		2013</t>
  </si>
  <si>
    <t>Number of shares exercisable</t>
  </si>
  <si>
    <t>Number of shares still not met minimum performance</t>
  </si>
  <si>
    <t>2014-2016 Tim Participacoes S.A. Stock Option Plan [Member]</t>
  </si>
  <si>
    <t>If the performance of the Tim      Participações S.A. shares, in the 30 days prior to September 29 of each year,      is in last place in that ranking, the participant loses the right to 25% of      the options vesting at that time.</t>
  </si>
  <si>
    <t>2014 Tim Participacoes S.A. Stock Option Plan [Member]</t>
  </si>
  <si>
    <t>Sep. 29,
		2014</t>
  </si>
  <si>
    <t>2015 Tim Participacoes S A Stock Option Plan [Member]</t>
  </si>
  <si>
    <t>Oct. 16,
		2015</t>
  </si>
  <si>
    <t>Number of shares exercised</t>
  </si>
  <si>
    <t>Number of shares expired</t>
  </si>
  <si>
    <t>Percentage of option price adjustment for ranking</t>
  </si>
  <si>
    <t>3.33%</t>
  </si>
  <si>
    <t>2015 Tim Participacoes S A Stock Option Plan [Member] | First Wave [member]</t>
  </si>
  <si>
    <t>Exercise price of share option | R$</t>
  </si>
  <si>
    <t>R$ 8.7341</t>
  </si>
  <si>
    <t>2015 Tim Participacoes S A Stock Option Plan [Member] | Second Wave [member]</t>
  </si>
  <si>
    <t>R$ 8.4625</t>
  </si>
  <si>
    <t>2016 Tim Participacoes SA Stock Option Plan [Member]</t>
  </si>
  <si>
    <t>Nov. 8,
		2016</t>
  </si>
  <si>
    <t>R$ 7.6928</t>
  </si>
  <si>
    <t>Percentage for target level adjustment for positioning in first place</t>
  </si>
  <si>
    <t>2016/2019 Special Award [Member]</t>
  </si>
  <si>
    <t>Net liability | €</t>
  </si>
  <si>
    <t>Liabilities from equity-settled share-based payment transactions | €</t>
  </si>
  <si>
    <t>Ordinary shares issued | shares</t>
  </si>
  <si>
    <t>Settlements agreements reached | €</t>
  </si>
  <si>
    <t>Percentage of share bonus</t>
  </si>
  <si>
    <t>80.00%</t>
  </si>
  <si>
    <t>Percentage of cash bonus</t>
  </si>
  <si>
    <t>2016/2019 Special Award [Member] | Beneficiaries [Member]</t>
  </si>
  <si>
    <t>Percentage of over performance</t>
  </si>
  <si>
    <t>Equity Compensation Plans - Fair Value Measurement of the Granted Options and Rights - Details (Detail)</t>
  </si>
  <si>
    <t>Dec. 31, 2017BRL (R$)yr</t>
  </si>
  <si>
    <t>Stock Option Plan 2011 [member]</t>
  </si>
  <si>
    <t>Stock option plan, exercise price</t>
  </si>
  <si>
    <t>R$ 8.84</t>
  </si>
  <si>
    <t>Stock option plan, volatility</t>
  </si>
  <si>
    <t>51.73%</t>
  </si>
  <si>
    <t>Stock option plan, period | yr</t>
  </si>
  <si>
    <t>Stock option plan, expected dividends</t>
  </si>
  <si>
    <t>R$ 0</t>
  </si>
  <si>
    <t>Stock option plan 2011</t>
  </si>
  <si>
    <t>11.94%</t>
  </si>
  <si>
    <t>Stock Option Plan 2012 [member]</t>
  </si>
  <si>
    <t>R$ 8.96</t>
  </si>
  <si>
    <t>50.46%</t>
  </si>
  <si>
    <t>8.89%</t>
  </si>
  <si>
    <t>Stock Option Plan 2013 [member]</t>
  </si>
  <si>
    <t>R$ 8.13</t>
  </si>
  <si>
    <t>48.45%</t>
  </si>
  <si>
    <t>10.66%</t>
  </si>
  <si>
    <t>Stock Option Plan 2014 [member]</t>
  </si>
  <si>
    <t>R$ 13.42</t>
  </si>
  <si>
    <t>44.60%</t>
  </si>
  <si>
    <t>Stock Option Plan 2015 [member]</t>
  </si>
  <si>
    <t>R$ 8.45</t>
  </si>
  <si>
    <t>35.50%</t>
  </si>
  <si>
    <t>16.10%</t>
  </si>
  <si>
    <t>Stock Option Plan 2016 [member]</t>
  </si>
  <si>
    <t>R$ 8.10</t>
  </si>
  <si>
    <t>36.70%</t>
  </si>
  <si>
    <t>11.73%</t>
  </si>
  <si>
    <t>Other Information - Summary of Exchange Rates Used to Convert the Financial Statements of Foreign Operations (Detail)</t>
  </si>
  <si>
    <t>Europe [member] | Bulgaria, Leva</t>
  </si>
  <si>
    <t>Disclosure of Additional Information [Line Items]</t>
  </si>
  <si>
    <t>Year-end exchange rates</t>
  </si>
  <si>
    <t>Average exchange rates for the year</t>
  </si>
  <si>
    <t>Europe [member] | Czech Republic, Koruny</t>
  </si>
  <si>
    <t>Europe [member] | Switzerland, Francs</t>
  </si>
  <si>
    <t>Europe [member] | Turkey, New Lira</t>
  </si>
  <si>
    <t>Europe [member] | GBP [member]</t>
  </si>
  <si>
    <t>Europe [member] | Romania, New Lei</t>
  </si>
  <si>
    <t>Europe [member] | Russia, Rubles</t>
  </si>
  <si>
    <t>North America [member] | USD [member]</t>
  </si>
  <si>
    <t>Latin America [member] | Venezuelan bolívar fuerte</t>
  </si>
  <si>
    <t>Latin America [member] | Bolivia, Bolivianos</t>
  </si>
  <si>
    <t>Latin America [member] | Peru, Nuevos Soles</t>
  </si>
  <si>
    <t>Latin America [member] | Argentina, Pesos</t>
  </si>
  <si>
    <t>Latin America [member] | Chile, Pesos</t>
  </si>
  <si>
    <t>Latin America [member] | Colombia, Pesos</t>
  </si>
  <si>
    <t>Latin America [member] | BRL [member]</t>
  </si>
  <si>
    <t>Other Countries [member] | Israel, New Shekels</t>
  </si>
  <si>
    <t>Other Information - Summary of Research and Development (Detail) - EUR (€) € in Millions</t>
  </si>
  <si>
    <t>Disclosure of additional information [abstract]</t>
  </si>
  <si>
    <t>Research and development costs expensed during the year</t>
  </si>
  <si>
    <t>Development costs capitalized</t>
  </si>
  <si>
    <t>Total research and development costs (expensed and capitalized)</t>
  </si>
  <si>
    <t>Other Information - Additional Information (Detail) - EUR (€) € in Millions</t>
  </si>
  <si>
    <t>Amortization of capitalized development costs</t>
  </si>
  <si>
    <t>Other Information - Summary of the Amount of Lease Installments Receivables (Detail) - EUR (€) € in Millions</t>
  </si>
  <si>
    <t>Amount of lease installments receivables</t>
  </si>
  <si>
    <t>Other Information - Summary of the Amount of Lease Installments Payables (Detail) - EUR (€) € in Millions</t>
  </si>
  <si>
    <t>Amount of lease installments payables</t>
  </si>
  <si>
    <t>Events Subsequent to December 31, 2017 - Additional Information (Detail)</t>
  </si>
  <si>
    <t>May 06, 2018</t>
  </si>
  <si>
    <t>Netco [member]</t>
  </si>
  <si>
    <t>Disclosure of non-adjusting events after reporting period [line items]</t>
  </si>
  <si>
    <t>Ownership percentage</t>
  </si>
  <si>
    <t>List of Companies of the Tim Group - Summary of List of Companies of the Tim Group (Detail)</t>
  </si>
  <si>
    <t>Disclosure Of List Of Companies Of The Tim Group [Line Items]</t>
  </si>
  <si>
    <t>TI SPARKLE UK Ltd [member]</t>
  </si>
  <si>
    <t>Subsidiaries consolidated line-by-line</t>
  </si>
  <si>
    <t>TI SPARKLE UK Ltd (value-added and networking services)</t>
  </si>
  <si>
    <t>Head Office</t>
  </si>
  <si>
    <t xml:space="preserve">LONDON (UK) </t>
  </si>
  <si>
    <t xml:space="preserve">EUR  </t>
  </si>
  <si>
    <t>Share Capital</t>
  </si>
  <si>
    <t>% ownership</t>
  </si>
  <si>
    <t>Held by</t>
  </si>
  <si>
    <t xml:space="preserve">TELECOM ITALIA SPARKLE S.p.A.  </t>
  </si>
  <si>
    <t>TIM CELULAR S.A. [Member]</t>
  </si>
  <si>
    <t>TIM S.A. (formerly INTELIG TRELECOMUNICAÇÕES Ltda)  (telecommunications services)</t>
  </si>
  <si>
    <t>RIO DE JANEIRO   (BRAZIL)</t>
  </si>
  <si>
    <t>BRL</t>
  </si>
  <si>
    <t>0.0001%</t>
  </si>
  <si>
    <t>TIM CELULAR S.A.</t>
  </si>
  <si>
    <t>4G RETAIL S.r.l. [member]</t>
  </si>
  <si>
    <t>4G RETAILS.r.l. (sale of fixed and mobile telecommunications products and services and all analog and digital broadcasting equipment)</t>
  </si>
  <si>
    <t xml:space="preserve">MILAN (ITALY)    </t>
  </si>
  <si>
    <t xml:space="preserve">EUR     </t>
  </si>
  <si>
    <t xml:space="preserve">TIM S.p.A.     </t>
  </si>
  <si>
    <t>ADVANCED CARING CENTER S.r.l. [member]</t>
  </si>
  <si>
    <t>ADVANCED CARING CENTER S.r.l. (telemarketing, market research and surveys activities and development)</t>
  </si>
  <si>
    <t xml:space="preserve">ROME  (ITALY)  </t>
  </si>
  <si>
    <t xml:space="preserve">EUR    </t>
  </si>
  <si>
    <t xml:space="preserve">TELECONTACT CENTER S.p.A.   </t>
  </si>
  <si>
    <t>ALFABOOK S.r.l. [member]</t>
  </si>
  <si>
    <t>ABOOK S.r.l. -line sale of digital ALFABOOK S.r.l. (on-line sale of digital texts)</t>
  </si>
  <si>
    <t xml:space="preserve">TURIN  (ITALY) </t>
  </si>
  <si>
    <t xml:space="preserve">EUR   </t>
  </si>
  <si>
    <t xml:space="preserve">OLIVETTI S.p.A.  </t>
  </si>
  <si>
    <t>CD FIBER S.r.l. [member]</t>
  </si>
  <si>
    <t>CD FIBER S.r.l. (development, implementation, maintenance and management of services network infrastructure and high-speed electronic communication systems)</t>
  </si>
  <si>
    <t xml:space="preserve">ROME (ITALY)    </t>
  </si>
  <si>
    <t>FLASH FIBER S.r.l. [member]</t>
  </si>
  <si>
    <t>FLASH FIBER S.r.l. (development, implementation, maintenance and supply of the fiber network in Italy</t>
  </si>
  <si>
    <t xml:space="preserve">MILAN (ITALY)   </t>
  </si>
  <si>
    <t xml:space="preserve">TIM S.p.A.    </t>
  </si>
  <si>
    <t>H.R. SERVICES S.r.l. [member]</t>
  </si>
  <si>
    <t>H.R.SERVICES S.r.l. (personnel training and services)</t>
  </si>
  <si>
    <t>L'AQUILA (ITALY)</t>
  </si>
  <si>
    <t xml:space="preserve">EUR </t>
  </si>
  <si>
    <t xml:space="preserve">TIM S.p.A. </t>
  </si>
  <si>
    <t>MILAN (ITALY)</t>
  </si>
  <si>
    <t>INFRASTRUTTURE WIRELESS ITALIANE S.p.A.. [member]</t>
  </si>
  <si>
    <t>INFRASTRUTTURE WIRELESS ITALIANE .p.A.. (installation and operation of installations and infrastructure for the management and the sale of telecommunications services)</t>
  </si>
  <si>
    <t xml:space="preserve">MILAN  (ITALY)   </t>
  </si>
  <si>
    <t>60.0333%</t>
  </si>
  <si>
    <t>MED-1 SUBMARINE CABLES Ltd [member]</t>
  </si>
  <si>
    <t>MED-1 SUBMARINE CABLES Ltd (construction and management of submarine cable Lev1)</t>
  </si>
  <si>
    <t xml:space="preserve">RAMAT GAN    (ISRAEL)  </t>
  </si>
  <si>
    <t xml:space="preserve">ILS      </t>
  </si>
  <si>
    <t xml:space="preserve">TELECOM ITALIA SPARKLE S.p.A.   </t>
  </si>
  <si>
    <t>NOVERCA S.r.l. (development and provision of service in the TLC and multimedia sector in taly and abroad)</t>
  </si>
  <si>
    <t xml:space="preserve">ROME (ITALY)   </t>
  </si>
  <si>
    <t>OLIVETTI S.p.A. [member]</t>
  </si>
  <si>
    <t>OLIVETTI S.p.A. (production and sale of office equipment and information technology services)</t>
  </si>
  <si>
    <t xml:space="preserve">IVREA (TURIN- ITALY)  </t>
  </si>
  <si>
    <t>PERSIDERA S.p.A. [member]</t>
  </si>
  <si>
    <t>PERSIDERA S.p.A. (purchase, sale and maintenance of systems for repair work and radio and television broadcasting)</t>
  </si>
  <si>
    <t>TELECOM ITALIA SAN MARINO S.p.A. [member]</t>
  </si>
  <si>
    <t>TELECOM ITALIA SAN MARINO S.p.A. San Marino telecommunications Management)</t>
  </si>
  <si>
    <t xml:space="preserve">BORGO MAGGIORE (REPUBLIC OF SAN MARINO) </t>
  </si>
  <si>
    <t xml:space="preserve">TIM S.p.A.   </t>
  </si>
  <si>
    <t>TELECOM ITALIA SPARKLE S.p.A. [member]</t>
  </si>
  <si>
    <t>TELECOM ITALIA SPARKLE S.p.A. (completion and management of Telecommunications services for public and private use)</t>
  </si>
  <si>
    <t>TELECOM ITALIA TRUST TECHNOLOGIES S.r.l. [member]</t>
  </si>
  <si>
    <t>TELECOM ITALIA TRUST TECHNOLOGIES S.r.l. (other operations related to on-classified IT services)</t>
  </si>
  <si>
    <t xml:space="preserve">POMEZIA  (ROME- ITALY) </t>
  </si>
  <si>
    <t>TELECOM ITALIA VENTURES S.r.l. [member]</t>
  </si>
  <si>
    <t>TELECOM ITALIA VENTURES S.r.l. (investment holding company)</t>
  </si>
  <si>
    <t xml:space="preserve">MILAN (ITALY) </t>
  </si>
  <si>
    <t xml:space="preserve">TIM S.p.A.  </t>
  </si>
  <si>
    <t>TELECONTACT CENTER S.p.A. [member]</t>
  </si>
  <si>
    <t>TELECONTACT CENTER S.p.A. (telemarketing services)</t>
  </si>
  <si>
    <t xml:space="preserve">NAPLES (ITALY) </t>
  </si>
  <si>
    <t>TELEFONIA MOBILE SAMMARINESE S.p.A. [member]</t>
  </si>
  <si>
    <t>TELEFONIA MOBILE SAMMARINESE S.p.A.   (development and management of mobile telecommunications plants and services)</t>
  </si>
  <si>
    <t xml:space="preserve">BORGO MAGGIORE  (REPUBLIC OF SAN MARINO)  </t>
  </si>
  <si>
    <t xml:space="preserve">EUR      </t>
  </si>
  <si>
    <t>51.00%</t>
  </si>
  <si>
    <t xml:space="preserve">TELECOM ITALIA SAN MARINO S.p.A.    </t>
  </si>
  <si>
    <t>TELENERGIA S.r.l. [member]</t>
  </si>
  <si>
    <t>TELENERGIA S.r.l. (import, export, purchase, sale and trade of electricity)</t>
  </si>
  <si>
    <t xml:space="preserve">ROME (ITALY)  </t>
  </si>
  <si>
    <t>TELSY ELETTRONICA E TELECOMUNICAZIONI S.p.A. [member]</t>
  </si>
  <si>
    <t>TELSY ELETTRONICA E TELECOMUNICAZIONI S.p.A. (production and sale of equipment and systems for crypto telecommunications)</t>
  </si>
  <si>
    <t xml:space="preserve">TURIN  (ITALY)  </t>
  </si>
  <si>
    <t>TI SPARKLE AMERICAS Inc. [member]</t>
  </si>
  <si>
    <t>TI SPARKLE AMERICAS Inc.    (managed bandwidth services)</t>
  </si>
  <si>
    <t xml:space="preserve">MIAMI    (USA) </t>
  </si>
  <si>
    <t xml:space="preserve">USD     </t>
  </si>
  <si>
    <t>TI SPARKLE ARGENTINA S.A. [member] | TI SPARKLE IRELAND TELECOMMUNICATIONS Ltd [member]</t>
  </si>
  <si>
    <t>TI SPARKLE ARGENTINA S.A.    (managed bandwidth services)</t>
  </si>
  <si>
    <t xml:space="preserve">BUENOS AIRES   (ARGENTINA) </t>
  </si>
  <si>
    <t xml:space="preserve">ARS     </t>
  </si>
  <si>
    <t>TI SPARKLE AUSTRIA GmbH [member]</t>
  </si>
  <si>
    <t>TI SPARKLE AUSTRIA GmbH    telecommunications services)</t>
  </si>
  <si>
    <t xml:space="preserve">VIENNA    (AUSTRIA) </t>
  </si>
  <si>
    <t>TI SPARKLE BELGIUM S.P.R.L.-B.V.B.A [member] | TELECOM ITALIA SPARKLE S.p.A. [member]</t>
  </si>
  <si>
    <t>TI SPARKLE BELGIUM S.P.R.L.-B.V.B.A    (telecommunications services)</t>
  </si>
  <si>
    <t xml:space="preserve">BRUSSELS    (BELGIUM)  </t>
  </si>
  <si>
    <t>99.9999%</t>
  </si>
  <si>
    <t>TELECOM ITALIA SPARKLE S.p.A.</t>
  </si>
  <si>
    <t>TI SPARKLE BELGIUM S.P.R.L.-B.V.B.A [member] | TI SPARKLE UK Ltd [member]</t>
  </si>
  <si>
    <t>BRUSSELS    (BELGIUM)</t>
  </si>
  <si>
    <t>EUR</t>
  </si>
  <si>
    <t>TI SPARKLE UK Ltd</t>
  </si>
  <si>
    <t>TI SPARKLE BOLIVIA SRL [member] | TELECOM ITALIA SPARKLE S.p.A. [member]</t>
  </si>
  <si>
    <t>TI SPARKLE BOLIVIA SRL    (managed bandwidth services)</t>
  </si>
  <si>
    <t xml:space="preserve">LA PAZ    (BOLIVIA)  </t>
  </si>
  <si>
    <t xml:space="preserve">BOB      </t>
  </si>
  <si>
    <t>TI SPARKLE BOLIVIA SRL [member] | TI SPARKLE AMERICAS Inc. [member]</t>
  </si>
  <si>
    <t>LA PAZ    (BOLIVIA)</t>
  </si>
  <si>
    <t>BOB</t>
  </si>
  <si>
    <t>TI SPARKLE AMERICAS Inc.</t>
  </si>
  <si>
    <t>TI SPARKLE BRASIL PARTICIPACOES Ltda [member] | TI SPARKLE IRELAND TELECOMMUNICATIONS Ltd [member]</t>
  </si>
  <si>
    <t>TI SPARKLE BRASIL PARTICIPACOES Ltda    (investment holding company)</t>
  </si>
  <si>
    <t xml:space="preserve">RIO DE JANEIRO   (BRAZIL)  </t>
  </si>
  <si>
    <t xml:space="preserve">BRL      </t>
  </si>
  <si>
    <t>TI SPARKLE BRASIL PARTICIPACOES Ltda [member] | TELECOM ITALIA SPARKLE S.p.A. [member]</t>
  </si>
  <si>
    <t>TI SPARKLE BRASIL TELECOMUNICACIONES Ltda [member] | TI SPARKLE AMERICAS Inc. [member]</t>
  </si>
  <si>
    <t>TI SPARKLE BRASIL TELECOMUNICACIONES tda   (managed bandwidth services)</t>
  </si>
  <si>
    <t>TI SPARKLE BRASIL TELECOMUNICACIONES Ltda [member] | TI SPARKLE BRASIL PARTICIPACOES Ltda [member]</t>
  </si>
  <si>
    <t>TI SPARKLE BRASIL PARTICIPACOES Ltda</t>
  </si>
  <si>
    <t>TI SPARKLE BULGARIA EOOD [member]</t>
  </si>
  <si>
    <t>TI SPARKLE BULGARIA EOOD    (telecommunications services)</t>
  </si>
  <si>
    <t xml:space="preserve">SOFIA    (BULGARIA) </t>
  </si>
  <si>
    <t xml:space="preserve">BGN     </t>
  </si>
  <si>
    <t>TI Sparkle Chile S.p.A. [member]</t>
  </si>
  <si>
    <t>TI SPARKLE CHILE S.p.A.    (managed bandwidth services)</t>
  </si>
  <si>
    <t xml:space="preserve">SANTIAGO    (CHILE) </t>
  </si>
  <si>
    <t xml:space="preserve">CLP     </t>
  </si>
  <si>
    <t>TI SPARKLE COLOMBIA Ltda [member] | TI SPARKLE IRELAND TELECOMMUNICATIONS Ltd [member]</t>
  </si>
  <si>
    <t>TI SPARKLE COLOMBIA Ltda    (managed bandwidth services)</t>
  </si>
  <si>
    <t xml:space="preserve">BOGOTA'    (COLOMBIA)  </t>
  </si>
  <si>
    <t xml:space="preserve">COP      </t>
  </si>
  <si>
    <t>TI SPARKLE COLOMBIA Ltda [member] | TI SPARKLE AMERICAS Inc. [member]</t>
  </si>
  <si>
    <t>BOGOTA'    (COLOMBIA)</t>
  </si>
  <si>
    <t>COP</t>
  </si>
  <si>
    <t>TI SPARKLE CZECH S.R.O. [member]</t>
  </si>
  <si>
    <t>TI SPARKLE CZECH S.R.O.    (telecommunications services)</t>
  </si>
  <si>
    <t xml:space="preserve">PRAGUE    (CZECH REPUBLIC) </t>
  </si>
  <si>
    <t xml:space="preserve">CZK      </t>
  </si>
  <si>
    <t>TI Sparkle France S.A.S. [member]</t>
  </si>
  <si>
    <t>TI SPARKLE FRANCE S.A.S.    (installation and management of telecommunications services for fixed network and related activities)</t>
  </si>
  <si>
    <t xml:space="preserve">PARIS    (FRANCE)   </t>
  </si>
  <si>
    <t xml:space="preserve">EUR       </t>
  </si>
  <si>
    <t xml:space="preserve">TELECOM ITALIA SPARKLE S.p.A.    </t>
  </si>
  <si>
    <t>TI SPARKLE GERMANY GmbH [member]</t>
  </si>
  <si>
    <t>TI SPARKLE GERMANY GmbH    (telecommunications services)</t>
  </si>
  <si>
    <t xml:space="preserve">FRANKFURT    (GERMANY) </t>
  </si>
  <si>
    <t>TI SPARKLE GREECE S.A. [member]</t>
  </si>
  <si>
    <t>TI SPARKLE GREECE S.A.    (telecommunications services)</t>
  </si>
  <si>
    <t>ATHENS    (GREECE)</t>
  </si>
  <si>
    <t xml:space="preserve">TELECOM ITALIA SPARKLE S.p.A. </t>
  </si>
  <si>
    <t>TI Sparkle Israel Ltd [member]</t>
  </si>
  <si>
    <t>TI SPARKLE ISRAEL Ltd    (international wholesale telecommunication services)</t>
  </si>
  <si>
    <t>TI SPARKLE MED S.p.A. [Member]</t>
  </si>
  <si>
    <t>TI SPARKLE MED S.p.A.    (installation and management of submarine cable systems)</t>
  </si>
  <si>
    <t xml:space="preserve">ROME    (ITALY)  </t>
  </si>
  <si>
    <t>TI SPARKLE NORTH AMERICA. INC. [Member]</t>
  </si>
  <si>
    <t>TI SPARKLE NORTH AMERICA. INC.    (telecommunications and promotional services)</t>
  </si>
  <si>
    <t xml:space="preserve">NEW YORK    (USA)  </t>
  </si>
  <si>
    <t xml:space="preserve">USD      </t>
  </si>
  <si>
    <t>TI SPARKLE NETHERLANDS B.V. [Member]</t>
  </si>
  <si>
    <t>TI SPARKLE NETHERLANDS B.V.    telecommunications services)</t>
  </si>
  <si>
    <t xml:space="preserve">AMSTERDAM    (NETHERLANDS) </t>
  </si>
  <si>
    <t>TI SPARKLE PANAMA S.A. [Member]</t>
  </si>
  <si>
    <t>TI SPARKLE PANAMA S.A.    (managed bandwidth services)</t>
  </si>
  <si>
    <t xml:space="preserve">PANAMA     </t>
  </si>
  <si>
    <t>TI SPARKLE PERU' S.A. [Member] | TI SPARKLE IRELAND TELECOMMUNICATIONS Ltd [member]</t>
  </si>
  <si>
    <t>TI SPARKLE PERU' S.A.    (managed bandwidth services)</t>
  </si>
  <si>
    <t xml:space="preserve">LIMA    (PERÙ)  </t>
  </si>
  <si>
    <t xml:space="preserve">PEN      </t>
  </si>
  <si>
    <t>TI SPARKLE PERU' S.A. [Member] | TI SPARKLE AMERICAS Inc. [member]</t>
  </si>
  <si>
    <t>LIMA    (PERÙ)</t>
  </si>
  <si>
    <t>PEN</t>
  </si>
  <si>
    <t>TI SPARKLE PUERTO RICO LLC [Member]</t>
  </si>
  <si>
    <t>TI SPARKLE PUERTO RICO LLC    (managed bandwidth services)</t>
  </si>
  <si>
    <t xml:space="preserve">SAN JUAN    (PUERTO RICO) </t>
  </si>
  <si>
    <t>TT SPARKLE ROMANIA S.R.L. [Member]</t>
  </si>
  <si>
    <t>TI SPARKLE ROMANIA S.R.L.    (telecommunications services)</t>
  </si>
  <si>
    <t xml:space="preserve">BUCHAREST    (ROMANIA) </t>
  </si>
  <si>
    <t xml:space="preserve">RON     </t>
  </si>
  <si>
    <t>TI Sparkle Russia LLC [member]</t>
  </si>
  <si>
    <t>TI SPARKLE RUSSIA LLC (telecommunications services)</t>
  </si>
  <si>
    <t xml:space="preserve">MOSCOW    (RUSSIA)  </t>
  </si>
  <si>
    <t xml:space="preserve">RUB      </t>
  </si>
  <si>
    <t>99.00%</t>
  </si>
  <si>
    <t>MOSCOW (RUSSIA)</t>
  </si>
  <si>
    <t>RUB</t>
  </si>
  <si>
    <t>TI SPARKLE SINGAPORE PTE. Ltd [Member] | TELECOM ITALIA SPARKLE S.p.A. [member]</t>
  </si>
  <si>
    <t>TI SPARKLE SINGAPORE PTE. Ltd (telecommunications services)</t>
  </si>
  <si>
    <t xml:space="preserve">SINGAPORE       </t>
  </si>
  <si>
    <t xml:space="preserve">USD       </t>
  </si>
  <si>
    <t>TI SPARKLE SINGAPORE PTE. Ltd [Member] | TI SPARKLE NORTH AMERICA. INC. [Member]</t>
  </si>
  <si>
    <t>SINGAPORE</t>
  </si>
  <si>
    <t>USD</t>
  </si>
  <si>
    <t>TI SPARKLE NORTH AMERICA. INC.</t>
  </si>
  <si>
    <t>TI SPARKLE SLOVAKIA S.R.O. [Member]</t>
  </si>
  <si>
    <t>TI SPARKLE SLOVAKIA S.R.O. (telecommunications services)</t>
  </si>
  <si>
    <t xml:space="preserve">BRATISLAVA    (SLOVAKIA) </t>
  </si>
  <si>
    <t>TI SPARKLE SPAIN TELECOMMUNICATIONS SL [Member]</t>
  </si>
  <si>
    <t>TI SPARKLE SPAIN TELECOMMUNICATIONS SL (telecommunications services)</t>
  </si>
  <si>
    <t xml:space="preserve">MADRID    (SPAIN) </t>
  </si>
  <si>
    <t>TI SPARKLE St. Croix LLC [Member]</t>
  </si>
  <si>
    <t>TI SPARKLE St. Croix LLC (managed bandwidth services)</t>
  </si>
  <si>
    <t xml:space="preserve">VIRGIN ISLANDS (USA) </t>
  </si>
  <si>
    <t xml:space="preserve">USD  </t>
  </si>
  <si>
    <t>TI SPARKLE SWITZERLAND GmbH [Member]</t>
  </si>
  <si>
    <t>TI SPARKLE SWITZERLAND GmbH (telecommunications services)</t>
  </si>
  <si>
    <t xml:space="preserve">ZURICH (SWITZERLAND) </t>
  </si>
  <si>
    <t xml:space="preserve">CHF  </t>
  </si>
  <si>
    <t>TI SPARKLE TURKEY TELEKOMUNIKASYON ANONIM SIRKETI [Member]</t>
  </si>
  <si>
    <t>TI SPARKLE TURKEY TELEKOMÜNIKASYON NONIM SIRKETI (telecommunications services)</t>
  </si>
  <si>
    <t xml:space="preserve">YENISBONA  (ISTANBUL- TURKEY) </t>
  </si>
  <si>
    <t xml:space="preserve">TRY    </t>
  </si>
  <si>
    <t>TI SPARKLE VENEZUELA C.A. [Member]</t>
  </si>
  <si>
    <t>TI SPARKLE VENEZUELA C.A. (managed bandwidth service)</t>
  </si>
  <si>
    <t xml:space="preserve">CARACAS (VENEZUELA) </t>
  </si>
  <si>
    <t xml:space="preserve">VEF  </t>
  </si>
  <si>
    <t>TIMB2 S.r.l. [Member] | PERSIDERA S.p.A. [member]</t>
  </si>
  <si>
    <t>TIMB2 S.r.l. (management of television frequency user rights)</t>
  </si>
  <si>
    <t>PERSIDERA S.p.A.</t>
  </si>
  <si>
    <t>TIMB2 S.r.l. [Member] | TIM S.p.A. [member]</t>
  </si>
  <si>
    <t>ROME (ITALY)</t>
  </si>
  <si>
    <t>TIMVISION S.r.l. [Member]</t>
  </si>
  <si>
    <t>TIMVISION S.r.l.( production, co-production,conception and creation of programs, films and audiovisual content, including multimedia and interactive content)</t>
  </si>
  <si>
    <t>TN FIBER S.r.l. [Member]</t>
  </si>
  <si>
    <t>TN FIBER S.r.l. (design, construction, maintenance and supply of optical network access to users in the province of Trento)</t>
  </si>
  <si>
    <t xml:space="preserve">TRENTO (ITALY)   </t>
  </si>
  <si>
    <t>TIM BRASIL SERVICOS E PARTICIPACOES S.A. [Member] | TIM S.p.A. [member]</t>
  </si>
  <si>
    <t>TIM BRASIL SERVIÇOS E PARTICIPAÇÕES .A. (investment holding company)</t>
  </si>
  <si>
    <t>RIO DE JANEIRO  (BRAZIL)</t>
  </si>
  <si>
    <t>TIM BRASIL SERVICOS E PARTICIPACOES S.A. [Member] | TELECOM ITALIA FINANCE S.A. [Member]</t>
  </si>
  <si>
    <t xml:space="preserve">RIO DE JANEIRO  (BRAZIL) </t>
  </si>
  <si>
    <t xml:space="preserve">BRL   </t>
  </si>
  <si>
    <t>TELECOM ITALIA FINANCE S.A.</t>
  </si>
  <si>
    <t>TIM CELULAR S.A. [Member] | TIM S.p.A. [member]</t>
  </si>
  <si>
    <t>TIM CELULAR S.A. (telecommunications services)</t>
  </si>
  <si>
    <t xml:space="preserve">SAO PAULO (BRAZIL) </t>
  </si>
  <si>
    <t xml:space="preserve">BRL  </t>
  </si>
  <si>
    <t xml:space="preserve">TIM PARTICIPAÇÕES S.A.  </t>
  </si>
  <si>
    <t>TIM PARTICIPACOES S.A. [Member] | TIM BRASIL SERVICOS E PARTICIPACOES S.A. [Member]</t>
  </si>
  <si>
    <t>TIM PARTICIPAÇÕES S.A.  (investment holding company)</t>
  </si>
  <si>
    <t>66.5819%</t>
  </si>
  <si>
    <t>TIM BRASIL SERVIÇOS E PARTICIPAÇÕES S.A.</t>
  </si>
  <si>
    <t>TIM PARTICIPACOES S.A. [Member] | TIM PARTICIPACOES S.A. [Member]</t>
  </si>
  <si>
    <t>0.0662%</t>
  </si>
  <si>
    <t>TIM PARTICIPAÇÕES S.A.</t>
  </si>
  <si>
    <t>Tim S.A. [member]</t>
  </si>
  <si>
    <t>OLIVETTI DEUTSCHLAND GmbH [Member]</t>
  </si>
  <si>
    <t>OLIVETTI DEUTSCHLAND GmbH  (sale of office equipment and supplies</t>
  </si>
  <si>
    <t xml:space="preserve">NURNBERG (GERMANY)  </t>
  </si>
  <si>
    <t xml:space="preserve">OLIVETTI S.p.A.   </t>
  </si>
  <si>
    <t>OLIVETTI ESPANA S.A. [Member]</t>
  </si>
  <si>
    <t>OLIVETTI ESPANA S.A. (IN LIQUIDATION)  (sale and maintenance of office supplies, consultancy and network management)</t>
  </si>
  <si>
    <t xml:space="preserve">BARCELONA (SPAIN)   </t>
  </si>
  <si>
    <t xml:space="preserve">OLIVETTI S.p.A.    </t>
  </si>
  <si>
    <t>OLIVETTI UK Ltd [Member]</t>
  </si>
  <si>
    <t>OLIVETTI UK Ltd  (sale of office equipment and supplies</t>
  </si>
  <si>
    <t xml:space="preserve">NORTHAMPTON  (UK)  </t>
  </si>
  <si>
    <t xml:space="preserve">GBP    </t>
  </si>
  <si>
    <t>TELECOM ITALIA CAPITAL S.A. (financial company)</t>
  </si>
  <si>
    <t xml:space="preserve">LUXEMBOURG (LUXEMBOURG) </t>
  </si>
  <si>
    <t>TELECOM ITALIA FINANCE S.A. (financial company)</t>
  </si>
  <si>
    <t>TELECOM ITALIA LATAM PARTICIPACOES E GESTAO ADMINISTRATIVA Ltda [Member]</t>
  </si>
  <si>
    <t>TELECOM ITALIA LATAM PARTICIPACOES E ESTAO ADMINISTRATIVA Ltda (provision of telecommunications and representation services)</t>
  </si>
  <si>
    <t xml:space="preserve">SAO PAULO  (BRAZIL)  </t>
  </si>
  <si>
    <t xml:space="preserve">BRL    </t>
  </si>
  <si>
    <t>TIAUDIT COMPLIANCE LATAM S.A. [Member] | TIM S.p.A. [member]</t>
  </si>
  <si>
    <t>TIAUDIT COMPLIANCE LATAM S.A. (IN IQUIDATION) (internal auditing services)</t>
  </si>
  <si>
    <t xml:space="preserve">RIO DE JANEIRO (BRAZIL)    </t>
  </si>
  <si>
    <t>69.9996%</t>
  </si>
  <si>
    <t>TIAUDIT COMPLIANCE LATAM S.A. [Member] | TIM BRASIL SERVICOS E PARTICIPACOES S.A. [Member]</t>
  </si>
  <si>
    <t>30.0004%</t>
  </si>
  <si>
    <t>TIM BRASIL</t>
  </si>
  <si>
    <t>TIESSE S.c.p.A. [Member]</t>
  </si>
  <si>
    <t>TIESSE S.c.p.A.  (installation and assistance for electronic, IT, telematics and telecommunications equipment)</t>
  </si>
  <si>
    <t xml:space="preserve">IVREA  (TURIN-ITALY)   </t>
  </si>
  <si>
    <t>61.00%</t>
  </si>
  <si>
    <t>TIM TANK S.r.l. [Member]</t>
  </si>
  <si>
    <t>TIM TANK S.r.l. (fund and securities investments)</t>
  </si>
  <si>
    <t>ALFIERE S.p.A. (*) (real estate management)</t>
  </si>
  <si>
    <t xml:space="preserve">ROME (ITALY) </t>
  </si>
  <si>
    <t>Aree Urbane Srl [member]</t>
  </si>
  <si>
    <t>AREE URBANE S.r.l. (IN LIQUIDATION) (real estate management)</t>
  </si>
  <si>
    <t>32.62%</t>
  </si>
  <si>
    <t>ASSCOM INSURANCE BROKERS S.r.l. [member]</t>
  </si>
  <si>
    <t>ASSCOM INSURANCE BROKERS S.r.l. (insurance brokerage)</t>
  </si>
  <si>
    <t>Baltea Srl [member]</t>
  </si>
  <si>
    <t>BALTEA S.r.l. (IN BANKRUPTCY)  (production and sale of office product and telecommunications IT services)</t>
  </si>
  <si>
    <t xml:space="preserve">IVREA  (TURIN- ITALY) </t>
  </si>
  <si>
    <t>49.00%</t>
  </si>
  <si>
    <t>CLOUDESIRE.COM S.r.l. [member]</t>
  </si>
  <si>
    <t>CLOUDESIRE.COM S.r.l.    design, implementation and marketing f a marketplace platform for the sale of a software as-a-service applications</t>
  </si>
  <si>
    <t xml:space="preserve">PISA    (ITALY)    </t>
  </si>
  <si>
    <t xml:space="preserve">EUR        </t>
  </si>
  <si>
    <t xml:space="preserve">TELECOM ITALIA VENTURES S.r.l.     </t>
  </si>
  <si>
    <t>CONSORZIO ANTENNA MONTECONERO [member]</t>
  </si>
  <si>
    <t>CONSORZIO ANTENNA COLBUCCARO  (installation, management and maintenance ofmetal pylons complete with workstations for device recovery)</t>
  </si>
  <si>
    <t xml:space="preserve">ASCOLI PICENO  (ITALY)   </t>
  </si>
  <si>
    <t xml:space="preserve">PERSIDERA S.p.A.    </t>
  </si>
  <si>
    <t>Consorzio Antenna Monteconero [member]</t>
  </si>
  <si>
    <t>CONSORZIO ANTENNA MONTECONERO  (multimedia services)</t>
  </si>
  <si>
    <t xml:space="preserve">SIROLO  (ANCONA-ITALY) </t>
  </si>
  <si>
    <t>22.2211%</t>
  </si>
  <si>
    <t xml:space="preserve">PERSIDERA S.p.A.  </t>
  </si>
  <si>
    <t>Consorzio E O [member]</t>
  </si>
  <si>
    <t>CONSORZIO E O (IN LIQUIDATION) (training services)</t>
  </si>
  <si>
    <t>Dono Per Scarl [member]</t>
  </si>
  <si>
    <t>DONO PER S.C.A.R.L. (IN LIQUIDATION) (collection and distribution of funds or charitable purposes or for financing of political parties or Political and social movements)</t>
  </si>
  <si>
    <t>33.3333%</t>
  </si>
  <si>
    <t>Eco Four Cloud Srl [member]</t>
  </si>
  <si>
    <t>ECO4CLOUD S.r.l.    (development, production and sale of innovative products or services with high technological value</t>
  </si>
  <si>
    <t xml:space="preserve">RENDE    (COSENZA-ITALY)   </t>
  </si>
  <si>
    <t xml:space="preserve">TELECOM ITALIA VENTURES S.r.l.    </t>
  </si>
  <si>
    <t>Italtel Group Spa [member]</t>
  </si>
  <si>
    <t>ITALTEL GROUP S.p.A.   (investment holding company)</t>
  </si>
  <si>
    <t xml:space="preserve">SETTIMO MILANESE (MILAN-  (ITALY) </t>
  </si>
  <si>
    <t>34.6845%</t>
  </si>
  <si>
    <t>1937.33%</t>
  </si>
  <si>
    <t xml:space="preserve">TELECOM ITALIA FINANCE S.A.  </t>
  </si>
  <si>
    <t>KOPJRA S.r.l. [Member]</t>
  </si>
  <si>
    <t>KOPJRA S.r.l.    (development, production and sale of innovative products or services with high-tech value)</t>
  </si>
  <si>
    <t xml:space="preserve">SCHIO    (VICENZA-ITALY)   </t>
  </si>
  <si>
    <t>22.8491%</t>
  </si>
  <si>
    <t>MOVENDA S.p.A.   (design, construction and diffusion of internet sites, products and computer media)</t>
  </si>
  <si>
    <t xml:space="preserve">ROME   (ITALY)   </t>
  </si>
  <si>
    <t>24.9998%</t>
  </si>
  <si>
    <t xml:space="preserve">TELECOM ITALIA FINANCE SA    </t>
  </si>
  <si>
    <t>NORDCOM S.p.A. (application service provider)</t>
  </si>
  <si>
    <t>42.00%</t>
  </si>
  <si>
    <t>Oil Project Srl [member]</t>
  </si>
  <si>
    <t>OILPROJECT S.r.l.    (research, development, marketing and atenting of all intellectual property related to technology, information Technology and TLC)</t>
  </si>
  <si>
    <t xml:space="preserve">MILAN    (ITALY)    </t>
  </si>
  <si>
    <t>Pedius Srl [member]</t>
  </si>
  <si>
    <t>PEDIUS S.r.l.    (implementation of specialized telecommunications applications, telecommunications services over telephone connections, VoIP services)</t>
  </si>
  <si>
    <t xml:space="preserve">ROME    (ITALY)    </t>
  </si>
  <si>
    <t>Tiglio L Srl [member]</t>
  </si>
  <si>
    <t>TIGLIO I S.r.l. (real estate management)</t>
  </si>
  <si>
    <t>47.8019%</t>
  </si>
  <si>
    <t>Tiglio I Srl [member]</t>
  </si>
  <si>
    <t>TIGLIO II S.r.l. (IN LIQUIDATION) (real estate management)</t>
  </si>
  <si>
    <t>49.47%</t>
  </si>
  <si>
    <t>W.A.Y. S.r.l.  (development and sale of geolocation products and systems for security and logistics)</t>
  </si>
  <si>
    <t xml:space="preserve">TURIN  (ITALY)   </t>
  </si>
  <si>
    <t>39.9999%</t>
  </si>
  <si>
    <t>Wiman S.r.l [member]</t>
  </si>
  <si>
    <t>WIMAN S.r.l.    (development, management and mplementation of platforms for social-based Wi-Fi authentications)</t>
  </si>
  <si>
    <t xml:space="preserve">MATTINATA    (FOGGIA-ITALY)   </t>
  </si>
  <si>
    <t>CONSORZIO ANTENNA TOLENTINO [member]</t>
  </si>
  <si>
    <t>CONSORZIO ANTENNA TOLENTINO  (installation, management and maintenance of pylons complete with workstation for device recovery)</t>
  </si>
  <si>
    <t xml:space="preserve">RECANATI  (MACERATA-ITALY)   </t>
  </si>
  <si>
    <t>16.6666%</t>
  </si>
  <si>
    <t>CONSORZIO EMITTENTI RADIOTELEVISIVE [member]</t>
  </si>
  <si>
    <t>CONSORZIO EMITTENTI RADIOTELEVISIVE  (broadcasting activities)</t>
  </si>
  <si>
    <t xml:space="preserve">BOLOGNA  (ITALY) </t>
  </si>
  <si>
    <t>18.66%</t>
  </si>
  <si>
    <t>CONSORZIO HEALTH INNOVATION HUB (IN LIQUIDATION) [member]</t>
  </si>
  <si>
    <t>CONSORZIO HEALTH INNOVATION HUB (IN IQUIDATION) (development of the market for systems nd services for the sector social and ealth)</t>
  </si>
  <si>
    <t xml:space="preserve">TRENTO  (ITALY)   </t>
  </si>
  <si>
    <t>12.50%</t>
  </si>
  <si>
    <t>Dahlia TV S.p.A [member]</t>
  </si>
  <si>
    <t>DAHLIA TV S.p.A. (IN LIQUIDATION) (pay-per-view services)</t>
  </si>
  <si>
    <t>10.08%</t>
  </si>
  <si>
    <t>FIN.PRIV. S.r.l. [member]</t>
  </si>
  <si>
    <t>FIN.PRIV. S.r.l. (financial company)</t>
  </si>
  <si>
    <t>14.29%</t>
  </si>
  <si>
    <t>IGOON. S.r.l. [member]</t>
  </si>
  <si>
    <t>IGOON. S.r.l.    (development of mobile platforms and pplications able to provide user with innovative solutions for organizing an haring all their digital content)</t>
  </si>
  <si>
    <t xml:space="preserve">NAPLES    (ITALY)    </t>
  </si>
  <si>
    <t>14.2805%</t>
  </si>
  <si>
    <t xml:space="preserve">TELECOM ITALIA VENTURES S.r.l     </t>
  </si>
  <si>
    <t>INNAAS S.r.l. [member]</t>
  </si>
  <si>
    <t>INNAAS S.r.l.    (design, development and sale of igh-tech software and hardware)</t>
  </si>
  <si>
    <t>13.0046%</t>
  </si>
  <si>
    <t xml:space="preserve">TELECOM ITALIA VENTURES S.r.l.   </t>
  </si>
  <si>
    <t>Italibiz COM Inc [member]</t>
  </si>
  <si>
    <t>ITALBIZ.COM Inc. internet services)</t>
  </si>
  <si>
    <t xml:space="preserve">DELAWARE (USA) </t>
  </si>
  <si>
    <t>19.50%</t>
  </si>
  <si>
    <t>MIX S.r.l. [member]</t>
  </si>
  <si>
    <t>MIX S.r.l. (internet service provider)</t>
  </si>
  <si>
    <t>10.85%</t>
  </si>
  <si>
    <t>TXN Societa a Responsabilit Limitata Semplificata [member]</t>
  </si>
  <si>
    <t>TXN Società a Responsabilità Limitata emplificata   software development)</t>
  </si>
  <si>
    <t xml:space="preserve">ARIANO IRPINO    (AVELLINO-ITALY) </t>
  </si>
  <si>
    <t>14.4991%</t>
  </si>
  <si>
    <t xml:space="preserve">TELECOM ITALIA VENTURES S.r.l.  </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_);_(&quot;$ &quot;(#,##0)" numFmtId="166"/>
    <numFmt formatCode="#,##0.0_);(#,##0.0)" numFmtId="167"/>
    <numFmt formatCode="_(&quot;$ &quot;#,##0.0_);_(&quot;$ &quot;(#,##0.0)" numFmtId="168"/>
    <numFmt formatCode="#,##0.0000_);(#,##0.0000)" numFmtId="169"/>
    <numFmt formatCode="_(&quot;December &quot;#,##0_);_(&quot;December &quot;(#,##0)" numFmtId="170"/>
    <numFmt formatCode="_(&quot;July &quot;#,##0_);_(&quot;July &quot;(#,##0)" numFmtId="171"/>
    <numFmt formatCode="_(&quot;November &quot;#,##0_);_(&quot;November &quot;(#,##0)" numFmtId="172"/>
    <numFmt formatCode="_(&quot;April &quot;#,##0_);_(&quot;April &quot;(#,##0)" numFmtId="173"/>
    <numFmt formatCode="_(&quot;August &quot;#,##0_);_(&quot;August &quot;(#,##0)" numFmtId="174"/>
    <numFmt formatCode="_(&quot;£ &quot;#,##0_);_(&quot;£ &quot;(#,##0)" numFmtId="175"/>
    <numFmt formatCode="_(&quot;€ &quot;#,##0.0_);_(&quot;€ &quot;(#,##0.0)" numFmtId="176"/>
    <numFmt formatCode="_(&quot;€ &quot;#,##0.000_);_(&quot;€ &quot;(#,##0.000)" numFmtId="177"/>
    <numFmt formatCode="#,##0.00000_);(#,##0.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sharedStrings.xml" Type="http://schemas.openxmlformats.org/officeDocument/2006/relationships/sharedStrings"/><Relationship Id="rId247" Target="styles.xml" Type="http://schemas.openxmlformats.org/officeDocument/2006/relationships/styles"/><Relationship Id="rId2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48642</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5203122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8</v>
      </c>
    </row>
    <row r="3" spans="1:2">
      <c r="A3" s="3" t="s">
        <v>210</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8</v>
      </c>
      <c r="C1" s="2" t="s">
        <v>29</v>
      </c>
    </row>
    <row r="2" spans="1:3">
      <c r="A2" s="3" t="s">
        <v>703</v>
      </c>
    </row>
    <row r="3" spans="1:3">
      <c r="A3" s="4" t="s">
        <v>31</v>
      </c>
      <c r="B3" s="6" t="n">
        <v>29462</v>
      </c>
      <c r="C3" s="6" t="n">
        <v>29612</v>
      </c>
    </row>
    <row r="4" spans="1:3">
      <c r="A4" s="4" t="s">
        <v>706</v>
      </c>
    </row>
    <row r="5" spans="1:3">
      <c r="A5" s="3" t="s">
        <v>703</v>
      </c>
    </row>
    <row r="6" spans="1:3">
      <c r="A6" s="4" t="s">
        <v>31</v>
      </c>
      <c r="B6" s="5" t="n">
        <v>29462</v>
      </c>
      <c r="C6" s="5" t="n">
        <v>29612</v>
      </c>
    </row>
    <row r="7" spans="1:3">
      <c r="A7" s="4" t="s">
        <v>731</v>
      </c>
    </row>
    <row r="8" spans="1:3">
      <c r="A8" s="3" t="s">
        <v>703</v>
      </c>
    </row>
    <row r="9" spans="1:3">
      <c r="A9" s="4" t="s">
        <v>31</v>
      </c>
      <c r="B9" s="5" t="n">
        <v>28077</v>
      </c>
      <c r="C9" s="5" t="n">
        <v>28077</v>
      </c>
    </row>
    <row r="10" spans="1:3">
      <c r="A10" s="4" t="s">
        <v>732</v>
      </c>
    </row>
    <row r="11" spans="1:3">
      <c r="A11" s="3" t="s">
        <v>703</v>
      </c>
    </row>
    <row r="12" spans="1:3">
      <c r="A12" s="4" t="s">
        <v>31</v>
      </c>
      <c r="B12" s="5" t="n">
        <v>412</v>
      </c>
      <c r="C12" s="5" t="n">
        <v>412</v>
      </c>
    </row>
    <row r="13" spans="1:3">
      <c r="A13" s="4" t="s">
        <v>733</v>
      </c>
    </row>
    <row r="14" spans="1:3">
      <c r="A14" s="3" t="s">
        <v>703</v>
      </c>
    </row>
    <row r="15" spans="1:3">
      <c r="A15" s="4" t="s">
        <v>31</v>
      </c>
      <c r="B15" s="5" t="n">
        <v>43661</v>
      </c>
      <c r="C15" s="5" t="n">
        <v>43846</v>
      </c>
    </row>
    <row r="16" spans="1:3">
      <c r="A16" s="4" t="s">
        <v>734</v>
      </c>
    </row>
    <row r="17" spans="1:3">
      <c r="A17" s="3" t="s">
        <v>703</v>
      </c>
    </row>
    <row r="18" spans="1:3">
      <c r="A18" s="4" t="s">
        <v>31</v>
      </c>
      <c r="B18" s="5" t="n">
        <v>42045</v>
      </c>
      <c r="C18" s="5" t="n">
        <v>42045</v>
      </c>
    </row>
    <row r="19" spans="1:3">
      <c r="A19" s="4" t="s">
        <v>735</v>
      </c>
    </row>
    <row r="20" spans="1:3">
      <c r="A20" s="3" t="s">
        <v>703</v>
      </c>
    </row>
    <row r="21" spans="1:3">
      <c r="A21" s="4" t="s">
        <v>31</v>
      </c>
      <c r="B21" s="5" t="n">
        <v>412</v>
      </c>
      <c r="C21" s="5" t="n">
        <v>412</v>
      </c>
    </row>
    <row r="22" spans="1:3">
      <c r="A22" s="4" t="s">
        <v>736</v>
      </c>
    </row>
    <row r="23" spans="1:3">
      <c r="A23" s="3" t="s">
        <v>703</v>
      </c>
    </row>
    <row r="24" spans="1:3">
      <c r="A24" s="4" t="s">
        <v>31</v>
      </c>
      <c r="B24" s="5" t="n">
        <v>-14199</v>
      </c>
      <c r="C24" s="5" t="n">
        <v>-14234</v>
      </c>
    </row>
    <row r="25" spans="1:3">
      <c r="A25" s="4" t="s">
        <v>737</v>
      </c>
    </row>
    <row r="26" spans="1:3">
      <c r="A26" s="3" t="s">
        <v>703</v>
      </c>
    </row>
    <row r="27" spans="1:3">
      <c r="A27" s="4" t="s">
        <v>31</v>
      </c>
      <c r="B27" s="5" t="n">
        <v>-13968</v>
      </c>
      <c r="C27" s="5" t="n">
        <v>-13968</v>
      </c>
    </row>
    <row r="28" spans="1:3">
      <c r="A28" s="4" t="s">
        <v>738</v>
      </c>
    </row>
    <row r="29" spans="1:3">
      <c r="A29" s="3" t="s">
        <v>703</v>
      </c>
    </row>
    <row r="30" spans="1:3">
      <c r="A30" s="4" t="s">
        <v>31</v>
      </c>
      <c r="B30" s="5" t="n">
        <v>28489</v>
      </c>
      <c r="C30" s="5" t="n">
        <v>28489</v>
      </c>
    </row>
    <row r="31" spans="1:3">
      <c r="A31" s="4" t="s">
        <v>739</v>
      </c>
    </row>
    <row r="32" spans="1:3">
      <c r="A32" s="3" t="s">
        <v>703</v>
      </c>
    </row>
    <row r="33" spans="1:3">
      <c r="A33" s="4" t="s">
        <v>31</v>
      </c>
      <c r="B33" s="5" t="n">
        <v>42457</v>
      </c>
      <c r="C33" s="5" t="n">
        <v>42457</v>
      </c>
    </row>
    <row r="34" spans="1:3">
      <c r="A34" s="4" t="s">
        <v>740</v>
      </c>
    </row>
    <row r="35" spans="1:3">
      <c r="A35" s="3" t="s">
        <v>703</v>
      </c>
    </row>
    <row r="36" spans="1:3">
      <c r="A36" s="4" t="s">
        <v>31</v>
      </c>
      <c r="B36" s="5" t="n">
        <v>-13968</v>
      </c>
      <c r="C36" s="5" t="n">
        <v>-13968</v>
      </c>
    </row>
    <row r="37" spans="1:3">
      <c r="A37" s="4" t="s">
        <v>741</v>
      </c>
    </row>
    <row r="38" spans="1:3">
      <c r="A38" s="3" t="s">
        <v>703</v>
      </c>
    </row>
    <row r="39" spans="1:3">
      <c r="A39" s="4" t="s">
        <v>31</v>
      </c>
      <c r="B39" s="5" t="n">
        <v>973</v>
      </c>
      <c r="C39" s="5" t="n">
        <v>1123</v>
      </c>
    </row>
    <row r="40" spans="1:3">
      <c r="A40" s="4" t="s">
        <v>742</v>
      </c>
    </row>
    <row r="41" spans="1:3">
      <c r="A41" s="3" t="s">
        <v>703</v>
      </c>
    </row>
    <row r="42" spans="1:3">
      <c r="A42" s="4" t="s">
        <v>31</v>
      </c>
      <c r="B42" s="5" t="n">
        <v>1204</v>
      </c>
      <c r="C42" s="5" t="n">
        <v>1389</v>
      </c>
    </row>
    <row r="43" spans="1:3">
      <c r="A43" s="4" t="s">
        <v>743</v>
      </c>
    </row>
    <row r="44" spans="1:3">
      <c r="A44" s="3" t="s">
        <v>703</v>
      </c>
    </row>
    <row r="45" spans="1:3">
      <c r="A45" s="4" t="s">
        <v>31</v>
      </c>
      <c r="B45" s="6" t="n">
        <v>-231</v>
      </c>
      <c r="C45" s="6" t="n">
        <v>-2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744</v>
      </c>
      <c r="B1" s="2" t="s">
        <v>28</v>
      </c>
    </row>
    <row r="2" spans="1:2">
      <c r="A2" s="4" t="s">
        <v>745</v>
      </c>
    </row>
    <row r="3" spans="1:2">
      <c r="A3" s="3" t="s">
        <v>746</v>
      </c>
    </row>
    <row r="4" spans="1:2">
      <c r="A4" s="4" t="s">
        <v>747</v>
      </c>
      <c r="B4" s="4" t="s">
        <v>748</v>
      </c>
    </row>
    <row r="5" spans="1:2">
      <c r="A5" s="4" t="s">
        <v>749</v>
      </c>
      <c r="B5" s="4" t="s">
        <v>750</v>
      </c>
    </row>
    <row r="6" spans="1:2">
      <c r="A6" s="4" t="s">
        <v>751</v>
      </c>
      <c r="B6" s="4" t="s">
        <v>752</v>
      </c>
    </row>
    <row r="7" spans="1:2">
      <c r="A7" s="4" t="s">
        <v>753</v>
      </c>
      <c r="B7" s="4" t="s">
        <v>754</v>
      </c>
    </row>
    <row r="8" spans="1:2">
      <c r="A8" s="4" t="s">
        <v>755</v>
      </c>
      <c r="B8" s="4" t="s">
        <v>756</v>
      </c>
    </row>
    <row r="9" spans="1:2">
      <c r="A9" s="4" t="s">
        <v>757</v>
      </c>
    </row>
    <row r="10" spans="1:2">
      <c r="A10" s="3" t="s">
        <v>746</v>
      </c>
    </row>
    <row r="11" spans="1:2">
      <c r="A11" s="4" t="s">
        <v>747</v>
      </c>
      <c r="B11" s="4" t="s">
        <v>748</v>
      </c>
    </row>
    <row r="12" spans="1:2">
      <c r="A12" s="4" t="s">
        <v>749</v>
      </c>
      <c r="B12" s="4" t="s">
        <v>758</v>
      </c>
    </row>
    <row r="13" spans="1:2">
      <c r="A13" s="4" t="s">
        <v>751</v>
      </c>
      <c r="B13" s="4" t="s">
        <v>752</v>
      </c>
    </row>
    <row r="14" spans="1:2">
      <c r="A14" s="4" t="s">
        <v>753</v>
      </c>
      <c r="B14" s="4" t="s">
        <v>759</v>
      </c>
    </row>
    <row r="15" spans="1:2">
      <c r="A15" s="4" t="s">
        <v>755</v>
      </c>
      <c r="B15" s="4" t="s">
        <v>7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720</v>
      </c>
    </row>
    <row r="2" spans="1:2">
      <c r="A2" s="4" t="s">
        <v>745</v>
      </c>
    </row>
    <row r="3" spans="1:2">
      <c r="A3" s="3" t="s">
        <v>746</v>
      </c>
    </row>
    <row r="4" spans="1:2">
      <c r="A4" s="4" t="s">
        <v>762</v>
      </c>
      <c r="B4" s="6" t="n">
        <v>4465</v>
      </c>
    </row>
    <row r="5" spans="1:2">
      <c r="A5" s="4" t="s">
        <v>757</v>
      </c>
    </row>
    <row r="6" spans="1:2">
      <c r="A6" s="3" t="s">
        <v>746</v>
      </c>
    </row>
    <row r="7" spans="1:2">
      <c r="A7" s="4" t="s">
        <v>762</v>
      </c>
      <c r="B7" s="5" t="n">
        <v>56</v>
      </c>
    </row>
    <row r="8" spans="1:2">
      <c r="A8" s="4" t="s">
        <v>763</v>
      </c>
    </row>
    <row r="9" spans="1:2">
      <c r="A9" s="3" t="s">
        <v>746</v>
      </c>
    </row>
    <row r="10" spans="1:2">
      <c r="A10" s="4" t="s">
        <v>762</v>
      </c>
      <c r="B10" s="6" t="n">
        <v>25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8</v>
      </c>
    </row>
    <row r="3" spans="1:2">
      <c r="A3" s="4" t="s">
        <v>745</v>
      </c>
    </row>
    <row r="4" spans="1:2">
      <c r="A4" s="3" t="s">
        <v>746</v>
      </c>
    </row>
    <row r="5" spans="1:2">
      <c r="A5" s="4" t="s">
        <v>749</v>
      </c>
      <c r="B5" s="4" t="s">
        <v>750</v>
      </c>
    </row>
    <row r="6" spans="1:2">
      <c r="A6" s="4" t="s">
        <v>765</v>
      </c>
      <c r="B6" s="4" t="s">
        <v>754</v>
      </c>
    </row>
    <row r="7" spans="1:2">
      <c r="A7" s="4" t="s">
        <v>766</v>
      </c>
      <c r="B7" s="4" t="s">
        <v>756</v>
      </c>
    </row>
    <row r="8" spans="1:2">
      <c r="A8" s="4" t="s">
        <v>767</v>
      </c>
    </row>
    <row r="9" spans="1:2">
      <c r="A9" s="3" t="s">
        <v>746</v>
      </c>
    </row>
    <row r="10" spans="1:2">
      <c r="A10" s="4" t="s">
        <v>749</v>
      </c>
      <c r="B10" s="4" t="s">
        <v>768</v>
      </c>
    </row>
    <row r="11" spans="1:2">
      <c r="A11" s="4" t="s">
        <v>765</v>
      </c>
      <c r="B11" s="4" t="s">
        <v>769</v>
      </c>
    </row>
    <row r="12" spans="1:2">
      <c r="A12" s="4" t="s">
        <v>766</v>
      </c>
      <c r="B12" s="4" t="s">
        <v>770</v>
      </c>
    </row>
    <row r="13" spans="1:2">
      <c r="A13" s="4" t="s">
        <v>757</v>
      </c>
    </row>
    <row r="14" spans="1:2">
      <c r="A14" s="3" t="s">
        <v>746</v>
      </c>
    </row>
    <row r="15" spans="1:2">
      <c r="A15" s="4" t="s">
        <v>749</v>
      </c>
      <c r="B15" s="4" t="s">
        <v>758</v>
      </c>
    </row>
    <row r="16" spans="1:2">
      <c r="A16" s="4" t="s">
        <v>765</v>
      </c>
      <c r="B16" s="4" t="s">
        <v>759</v>
      </c>
    </row>
    <row r="17" spans="1:2">
      <c r="A17" s="4" t="s">
        <v>766</v>
      </c>
      <c r="B17" s="4" t="s">
        <v>760</v>
      </c>
    </row>
    <row r="18" spans="1:2">
      <c r="A18" s="4" t="s">
        <v>771</v>
      </c>
    </row>
    <row r="19" spans="1:2">
      <c r="A19" s="3" t="s">
        <v>746</v>
      </c>
    </row>
    <row r="20" spans="1:2">
      <c r="A20" s="4" t="s">
        <v>749</v>
      </c>
      <c r="B20" s="4" t="s">
        <v>772</v>
      </c>
    </row>
    <row r="21" spans="1:2">
      <c r="A21" s="4" t="s">
        <v>765</v>
      </c>
      <c r="B21" s="4" t="s">
        <v>773</v>
      </c>
    </row>
    <row r="22" spans="1:2">
      <c r="A22" s="4" t="s">
        <v>766</v>
      </c>
      <c r="B22" s="4" t="s">
        <v>774</v>
      </c>
    </row>
    <row r="23" spans="1:2">
      <c r="A23" s="4" t="s">
        <v>763</v>
      </c>
    </row>
    <row r="24" spans="1:2">
      <c r="A24" s="3" t="s">
        <v>746</v>
      </c>
    </row>
    <row r="25" spans="1:2">
      <c r="A25" s="4" t="s">
        <v>775</v>
      </c>
      <c r="B25" s="4" t="s">
        <v>77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777</v>
      </c>
      <c r="B1" s="2" t="s">
        <v>1</v>
      </c>
    </row>
    <row r="2" spans="1:5">
      <c r="B2" s="2" t="s">
        <v>720</v>
      </c>
      <c r="C2" s="2" t="s">
        <v>721</v>
      </c>
      <c r="D2" s="2" t="s">
        <v>722</v>
      </c>
      <c r="E2" s="2" t="s">
        <v>778</v>
      </c>
    </row>
    <row r="3" spans="1:5">
      <c r="A3" s="3" t="s">
        <v>779</v>
      </c>
    </row>
    <row r="4" spans="1:5">
      <c r="A4" s="4" t="s">
        <v>780</v>
      </c>
      <c r="B4" s="6" t="n">
        <v>241</v>
      </c>
    </row>
    <row r="5" spans="1:5">
      <c r="A5" s="4" t="s">
        <v>781</v>
      </c>
      <c r="B5" s="5" t="n">
        <v>2292</v>
      </c>
      <c r="D5" s="6" t="n">
        <v>1641</v>
      </c>
    </row>
    <row r="6" spans="1:5">
      <c r="A6" s="4" t="s">
        <v>782</v>
      </c>
      <c r="B6" s="5" t="n">
        <v>7192</v>
      </c>
      <c r="D6" s="5" t="n">
        <v>6951</v>
      </c>
      <c r="E6" s="6" t="n">
        <v>6480</v>
      </c>
    </row>
    <row r="7" spans="1:5">
      <c r="A7" s="4" t="s">
        <v>783</v>
      </c>
      <c r="B7" s="5" t="n">
        <v>73</v>
      </c>
      <c r="D7" s="5" t="n">
        <v>73</v>
      </c>
    </row>
    <row r="8" spans="1:5">
      <c r="A8" s="4" t="s">
        <v>784</v>
      </c>
    </row>
    <row r="9" spans="1:5">
      <c r="A9" s="3" t="s">
        <v>779</v>
      </c>
    </row>
    <row r="10" spans="1:5">
      <c r="A10" s="4" t="s">
        <v>781</v>
      </c>
      <c r="B10" s="5" t="n">
        <v>272</v>
      </c>
      <c r="D10" s="5" t="n">
        <v>289</v>
      </c>
    </row>
    <row r="11" spans="1:5">
      <c r="A11" s="4" t="s">
        <v>785</v>
      </c>
    </row>
    <row r="12" spans="1:5">
      <c r="A12" s="3" t="s">
        <v>779</v>
      </c>
    </row>
    <row r="13" spans="1:5">
      <c r="A13" s="4" t="s">
        <v>786</v>
      </c>
      <c r="B13" s="5" t="n">
        <v>1000</v>
      </c>
      <c r="C13" s="9" t="s">
        <v>787</v>
      </c>
    </row>
    <row r="14" spans="1:5">
      <c r="A14" s="4" t="s">
        <v>783</v>
      </c>
      <c r="B14" s="6" t="n">
        <v>73</v>
      </c>
    </row>
    <row r="15" spans="1:5">
      <c r="A15" s="4" t="s">
        <v>788</v>
      </c>
      <c r="B15" s="4" t="s">
        <v>789</v>
      </c>
      <c r="C15" s="4" t="s">
        <v>789</v>
      </c>
    </row>
    <row r="16" spans="1:5">
      <c r="A16" s="4" t="s">
        <v>790</v>
      </c>
      <c r="B16" s="6" t="n">
        <v>251</v>
      </c>
    </row>
    <row r="17" spans="1:5">
      <c r="A17" s="4" t="s">
        <v>791</v>
      </c>
    </row>
    <row r="18" spans="1:5">
      <c r="A18" s="3" t="s">
        <v>779</v>
      </c>
    </row>
    <row r="19" spans="1:5">
      <c r="A19" s="4" t="s">
        <v>792</v>
      </c>
      <c r="B19" s="6" t="n">
        <v>111</v>
      </c>
    </row>
    <row r="20" spans="1:5">
      <c r="A20" s="4" t="s">
        <v>793</v>
      </c>
      <c r="B20" s="5" t="n">
        <v>2032</v>
      </c>
      <c r="C20" s="5" t="n">
        <v>2032</v>
      </c>
    </row>
    <row r="21" spans="1:5">
      <c r="A21" s="4" t="s">
        <v>794</v>
      </c>
    </row>
    <row r="22" spans="1:5">
      <c r="A22" s="3" t="s">
        <v>779</v>
      </c>
    </row>
    <row r="23" spans="1:5">
      <c r="A23" s="4" t="s">
        <v>795</v>
      </c>
      <c r="B23" s="6" t="n">
        <v>464</v>
      </c>
    </row>
    <row r="24" spans="1:5">
      <c r="A24" s="4" t="s">
        <v>796</v>
      </c>
    </row>
    <row r="25" spans="1:5">
      <c r="A25" s="3" t="s">
        <v>779</v>
      </c>
    </row>
    <row r="26" spans="1:5">
      <c r="A26" s="4" t="s">
        <v>795</v>
      </c>
      <c r="B26" s="5" t="n">
        <v>1689</v>
      </c>
    </row>
    <row r="27" spans="1:5">
      <c r="A27" s="4" t="s">
        <v>797</v>
      </c>
      <c r="B27" s="5" t="n">
        <v>103</v>
      </c>
    </row>
    <row r="28" spans="1:5">
      <c r="A28" s="4" t="s">
        <v>798</v>
      </c>
    </row>
    <row r="29" spans="1:5">
      <c r="A29" s="3" t="s">
        <v>779</v>
      </c>
    </row>
    <row r="30" spans="1:5">
      <c r="A30" s="4" t="s">
        <v>797</v>
      </c>
      <c r="B30" s="5" t="n">
        <v>393</v>
      </c>
    </row>
    <row r="31" spans="1:5">
      <c r="A31" s="4" t="s">
        <v>799</v>
      </c>
    </row>
    <row r="32" spans="1:5">
      <c r="A32" s="3" t="s">
        <v>779</v>
      </c>
    </row>
    <row r="33" spans="1:5">
      <c r="A33" s="4" t="s">
        <v>797</v>
      </c>
      <c r="B33" s="5" t="n">
        <v>290</v>
      </c>
    </row>
    <row r="34" spans="1:5">
      <c r="A34" s="4" t="s">
        <v>800</v>
      </c>
    </row>
    <row r="35" spans="1:5">
      <c r="A35" s="3" t="s">
        <v>779</v>
      </c>
    </row>
    <row r="36" spans="1:5">
      <c r="A36" s="4" t="s">
        <v>782</v>
      </c>
      <c r="B36" s="5" t="n">
        <v>2153</v>
      </c>
    </row>
    <row r="37" spans="1:5">
      <c r="A37" s="4" t="s">
        <v>801</v>
      </c>
    </row>
    <row r="38" spans="1:5">
      <c r="A38" s="3" t="s">
        <v>779</v>
      </c>
    </row>
    <row r="39" spans="1:5">
      <c r="A39" s="4" t="s">
        <v>802</v>
      </c>
      <c r="B39" s="5" t="n">
        <v>30</v>
      </c>
    </row>
    <row r="40" spans="1:5">
      <c r="A40" s="4" t="s">
        <v>803</v>
      </c>
    </row>
    <row r="41" spans="1:5">
      <c r="A41" s="3" t="s">
        <v>779</v>
      </c>
    </row>
    <row r="42" spans="1:5">
      <c r="A42" s="4" t="s">
        <v>781</v>
      </c>
      <c r="B42" s="5" t="n">
        <v>771</v>
      </c>
      <c r="D42" s="5" t="n">
        <v>990</v>
      </c>
    </row>
    <row r="43" spans="1:5">
      <c r="A43" s="4" t="s">
        <v>782</v>
      </c>
      <c r="B43" s="5" t="n">
        <v>2193</v>
      </c>
      <c r="D43" s="5" t="n">
        <v>2458</v>
      </c>
      <c r="E43" s="5" t="n">
        <v>2070</v>
      </c>
    </row>
    <row r="44" spans="1:5">
      <c r="A44" s="4" t="s">
        <v>804</v>
      </c>
      <c r="B44" s="6" t="n">
        <v>519</v>
      </c>
    </row>
    <row r="45" spans="1:5">
      <c r="A45" s="4" t="s">
        <v>805</v>
      </c>
    </row>
    <row r="46" spans="1:5">
      <c r="A46" s="3" t="s">
        <v>779</v>
      </c>
    </row>
    <row r="47" spans="1:5">
      <c r="A47" s="4" t="s">
        <v>630</v>
      </c>
      <c r="B47" s="4" t="s">
        <v>614</v>
      </c>
      <c r="C47" s="4" t="s">
        <v>614</v>
      </c>
    </row>
    <row r="48" spans="1:5">
      <c r="A48" s="4" t="s">
        <v>806</v>
      </c>
    </row>
    <row r="49" spans="1:5">
      <c r="A49" s="3" t="s">
        <v>779</v>
      </c>
    </row>
    <row r="50" spans="1:5">
      <c r="A50" s="4" t="s">
        <v>630</v>
      </c>
      <c r="B50" s="4" t="s">
        <v>633</v>
      </c>
      <c r="C50" s="4" t="s">
        <v>633</v>
      </c>
    </row>
    <row r="51" spans="1:5">
      <c r="A51" s="4" t="s">
        <v>807</v>
      </c>
    </row>
    <row r="52" spans="1:5">
      <c r="A52" s="3" t="s">
        <v>779</v>
      </c>
    </row>
    <row r="53" spans="1:5">
      <c r="A53" s="4" t="s">
        <v>782</v>
      </c>
      <c r="B53" s="6" t="n">
        <v>944</v>
      </c>
    </row>
    <row r="54" spans="1:5">
      <c r="A54" s="4" t="s">
        <v>808</v>
      </c>
    </row>
    <row r="55" spans="1:5">
      <c r="A55" s="3" t="s">
        <v>779</v>
      </c>
    </row>
    <row r="56" spans="1:5">
      <c r="A56" s="4" t="s">
        <v>782</v>
      </c>
      <c r="B56" s="5" t="n">
        <v>1223</v>
      </c>
    </row>
    <row r="57" spans="1:5">
      <c r="A57" s="4" t="s">
        <v>809</v>
      </c>
    </row>
    <row r="58" spans="1:5">
      <c r="A58" s="3" t="s">
        <v>779</v>
      </c>
    </row>
    <row r="59" spans="1:5">
      <c r="A59" s="4" t="s">
        <v>810</v>
      </c>
      <c r="B59" s="6" t="n">
        <v>110</v>
      </c>
    </row>
    <row r="60" spans="1:5">
      <c r="A60" s="4" t="s">
        <v>811</v>
      </c>
    </row>
    <row r="61" spans="1:5">
      <c r="A61" s="3" t="s">
        <v>779</v>
      </c>
    </row>
    <row r="62" spans="1:5">
      <c r="A62" s="4" t="s">
        <v>630</v>
      </c>
      <c r="B62" s="4" t="s">
        <v>631</v>
      </c>
      <c r="C62" s="4" t="s">
        <v>631</v>
      </c>
    </row>
    <row r="63" spans="1:5">
      <c r="A63" s="4" t="s">
        <v>812</v>
      </c>
    </row>
    <row r="64" spans="1:5">
      <c r="A64" s="3" t="s">
        <v>779</v>
      </c>
    </row>
    <row r="65" spans="1:5">
      <c r="A65" s="4" t="s">
        <v>630</v>
      </c>
      <c r="B65" s="4" t="s">
        <v>635</v>
      </c>
      <c r="C65" s="4" t="s">
        <v>635</v>
      </c>
    </row>
    <row r="66" spans="1:5">
      <c r="A66" s="4" t="s">
        <v>813</v>
      </c>
    </row>
    <row r="67" spans="1:5">
      <c r="A67" s="3" t="s">
        <v>779</v>
      </c>
    </row>
    <row r="68" spans="1:5">
      <c r="A68" s="4" t="s">
        <v>810</v>
      </c>
      <c r="B68" s="6" t="n">
        <v>32</v>
      </c>
    </row>
    <row r="69" spans="1:5">
      <c r="A69" s="4" t="s">
        <v>814</v>
      </c>
    </row>
    <row r="70" spans="1:5">
      <c r="A70" s="3" t="s">
        <v>779</v>
      </c>
    </row>
    <row r="71" spans="1:5">
      <c r="A71" s="4" t="s">
        <v>810</v>
      </c>
      <c r="B71" s="5" t="n">
        <v>78</v>
      </c>
    </row>
    <row r="72" spans="1:5">
      <c r="A72" s="4" t="s">
        <v>815</v>
      </c>
    </row>
    <row r="73" spans="1:5">
      <c r="A73" s="3" t="s">
        <v>779</v>
      </c>
    </row>
    <row r="74" spans="1:5">
      <c r="A74" s="4" t="s">
        <v>781</v>
      </c>
      <c r="B74" s="5" t="n">
        <v>157</v>
      </c>
      <c r="D74" s="5" t="n">
        <v>128</v>
      </c>
    </row>
    <row r="75" spans="1:5">
      <c r="A75" s="4" t="s">
        <v>782</v>
      </c>
      <c r="B75" s="5" t="n">
        <v>134</v>
      </c>
      <c r="D75" s="5" t="n">
        <v>109</v>
      </c>
      <c r="E75" s="5" t="n">
        <v>83</v>
      </c>
    </row>
    <row r="76" spans="1:5">
      <c r="A76" s="4" t="s">
        <v>804</v>
      </c>
      <c r="B76" s="5" t="n">
        <v>62</v>
      </c>
    </row>
    <row r="77" spans="1:5">
      <c r="A77" s="4" t="s">
        <v>816</v>
      </c>
    </row>
    <row r="78" spans="1:5">
      <c r="A78" s="3" t="s">
        <v>779</v>
      </c>
    </row>
    <row r="79" spans="1:5">
      <c r="A79" s="4" t="s">
        <v>781</v>
      </c>
      <c r="B79" s="5" t="n">
        <v>1224</v>
      </c>
      <c r="D79" s="5" t="n">
        <v>436</v>
      </c>
    </row>
    <row r="80" spans="1:5">
      <c r="A80" s="4" t="s">
        <v>782</v>
      </c>
      <c r="B80" s="5" t="n">
        <v>2115</v>
      </c>
      <c r="D80" s="5" t="n">
        <v>1530</v>
      </c>
      <c r="E80" s="6" t="n">
        <v>1498</v>
      </c>
    </row>
    <row r="81" spans="1:5">
      <c r="A81" s="4" t="s">
        <v>817</v>
      </c>
      <c r="B81" s="5" t="n">
        <v>585</v>
      </c>
    </row>
    <row r="82" spans="1:5">
      <c r="A82" s="4" t="s">
        <v>783</v>
      </c>
      <c r="B82" s="5" t="n">
        <v>73</v>
      </c>
      <c r="D82" s="6" t="n">
        <v>73</v>
      </c>
    </row>
    <row r="83" spans="1:5">
      <c r="A83" s="4" t="s">
        <v>818</v>
      </c>
    </row>
    <row r="84" spans="1:5">
      <c r="A84" s="3" t="s">
        <v>779</v>
      </c>
    </row>
    <row r="85" spans="1:5">
      <c r="A85" s="4" t="s">
        <v>819</v>
      </c>
      <c r="B85" s="6" t="n">
        <v>6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8</v>
      </c>
      <c r="C2" s="2" t="s">
        <v>29</v>
      </c>
      <c r="D2" s="2" t="s">
        <v>84</v>
      </c>
    </row>
    <row r="3" spans="1:4">
      <c r="A3" s="3" t="s">
        <v>779</v>
      </c>
    </row>
    <row r="4" spans="1:4">
      <c r="A4" s="4" t="s">
        <v>704</v>
      </c>
      <c r="B4" s="6" t="n">
        <v>6951</v>
      </c>
      <c r="C4" s="6" t="n">
        <v>6480</v>
      </c>
    </row>
    <row r="5" spans="1:4">
      <c r="A5" s="4" t="s">
        <v>821</v>
      </c>
      <c r="B5" s="5" t="n">
        <v>2292</v>
      </c>
      <c r="C5" s="5" t="n">
        <v>1641</v>
      </c>
    </row>
    <row r="6" spans="1:4">
      <c r="A6" s="4" t="s">
        <v>822</v>
      </c>
      <c r="B6" s="5" t="n">
        <v>-1793</v>
      </c>
      <c r="C6" s="5" t="n">
        <v>-1743</v>
      </c>
    </row>
    <row r="7" spans="1:4">
      <c r="A7" s="4" t="s">
        <v>823</v>
      </c>
      <c r="B7" s="5" t="n">
        <v>-30</v>
      </c>
      <c r="D7" s="6" t="n">
        <v>-240</v>
      </c>
    </row>
    <row r="8" spans="1:4">
      <c r="A8" s="4" t="s">
        <v>824</v>
      </c>
      <c r="C8" s="5" t="n">
        <v>-2</v>
      </c>
    </row>
    <row r="9" spans="1:4">
      <c r="A9" s="4" t="s">
        <v>825</v>
      </c>
      <c r="B9" s="5" t="n">
        <v>-391</v>
      </c>
      <c r="C9" s="5" t="n">
        <v>498</v>
      </c>
    </row>
    <row r="10" spans="1:4">
      <c r="A10" s="4" t="s">
        <v>299</v>
      </c>
      <c r="B10" s="5" t="n">
        <v>73</v>
      </c>
      <c r="C10" s="5" t="n">
        <v>73</v>
      </c>
    </row>
    <row r="11" spans="1:4">
      <c r="A11" s="4" t="s">
        <v>155</v>
      </c>
      <c r="B11" s="5" t="n">
        <v>90</v>
      </c>
      <c r="C11" s="5" t="n">
        <v>4</v>
      </c>
    </row>
    <row r="12" spans="1:4">
      <c r="A12" s="4" t="s">
        <v>705</v>
      </c>
      <c r="B12" s="5" t="n">
        <v>7192</v>
      </c>
      <c r="C12" s="5" t="n">
        <v>6951</v>
      </c>
      <c r="D12" s="5" t="n">
        <v>6480</v>
      </c>
    </row>
    <row r="13" spans="1:4">
      <c r="A13" s="4" t="s">
        <v>803</v>
      </c>
    </row>
    <row r="14" spans="1:4">
      <c r="A14" s="3" t="s">
        <v>779</v>
      </c>
    </row>
    <row r="15" spans="1:4">
      <c r="A15" s="4" t="s">
        <v>704</v>
      </c>
      <c r="B15" s="5" t="n">
        <v>2458</v>
      </c>
      <c r="C15" s="5" t="n">
        <v>2070</v>
      </c>
    </row>
    <row r="16" spans="1:4">
      <c r="A16" s="4" t="s">
        <v>821</v>
      </c>
      <c r="B16" s="5" t="n">
        <v>771</v>
      </c>
      <c r="C16" s="5" t="n">
        <v>990</v>
      </c>
    </row>
    <row r="17" spans="1:4">
      <c r="A17" s="4" t="s">
        <v>822</v>
      </c>
      <c r="B17" s="5" t="n">
        <v>-1263</v>
      </c>
      <c r="C17" s="5" t="n">
        <v>-1243</v>
      </c>
    </row>
    <row r="18" spans="1:4">
      <c r="A18" s="4" t="s">
        <v>825</v>
      </c>
      <c r="B18" s="5" t="n">
        <v>-147</v>
      </c>
      <c r="C18" s="5" t="n">
        <v>206</v>
      </c>
    </row>
    <row r="19" spans="1:4">
      <c r="A19" s="4" t="s">
        <v>155</v>
      </c>
      <c r="B19" s="5" t="n">
        <v>374</v>
      </c>
      <c r="C19" s="5" t="n">
        <v>435</v>
      </c>
    </row>
    <row r="20" spans="1:4">
      <c r="A20" s="4" t="s">
        <v>705</v>
      </c>
      <c r="B20" s="5" t="n">
        <v>2193</v>
      </c>
      <c r="C20" s="5" t="n">
        <v>2458</v>
      </c>
      <c r="D20" s="5" t="n">
        <v>2070</v>
      </c>
    </row>
    <row r="21" spans="1:4">
      <c r="A21" s="4" t="s">
        <v>826</v>
      </c>
    </row>
    <row r="22" spans="1:4">
      <c r="A22" s="3" t="s">
        <v>779</v>
      </c>
    </row>
    <row r="23" spans="1:4">
      <c r="A23" s="4" t="s">
        <v>704</v>
      </c>
      <c r="B23" s="5" t="n">
        <v>2854</v>
      </c>
      <c r="C23" s="5" t="n">
        <v>2829</v>
      </c>
    </row>
    <row r="24" spans="1:4">
      <c r="A24" s="4" t="s">
        <v>821</v>
      </c>
      <c r="B24" s="5" t="n">
        <v>140</v>
      </c>
      <c r="C24" s="5" t="n">
        <v>87</v>
      </c>
    </row>
    <row r="25" spans="1:4">
      <c r="A25" s="4" t="s">
        <v>822</v>
      </c>
      <c r="B25" s="5" t="n">
        <v>-396</v>
      </c>
      <c r="C25" s="5" t="n">
        <v>-393</v>
      </c>
    </row>
    <row r="26" spans="1:4">
      <c r="A26" s="4" t="s">
        <v>825</v>
      </c>
      <c r="B26" s="5" t="n">
        <v>-96</v>
      </c>
      <c r="C26" s="5" t="n">
        <v>89</v>
      </c>
    </row>
    <row r="27" spans="1:4">
      <c r="A27" s="4" t="s">
        <v>155</v>
      </c>
      <c r="B27" s="5" t="n">
        <v>248</v>
      </c>
      <c r="C27" s="5" t="n">
        <v>242</v>
      </c>
    </row>
    <row r="28" spans="1:4">
      <c r="A28" s="4" t="s">
        <v>705</v>
      </c>
      <c r="B28" s="5" t="n">
        <v>2750</v>
      </c>
      <c r="C28" s="5" t="n">
        <v>2854</v>
      </c>
      <c r="D28" s="5" t="n">
        <v>2829</v>
      </c>
    </row>
    <row r="29" spans="1:4">
      <c r="A29" s="4" t="s">
        <v>815</v>
      </c>
    </row>
    <row r="30" spans="1:4">
      <c r="A30" s="3" t="s">
        <v>779</v>
      </c>
    </row>
    <row r="31" spans="1:4">
      <c r="A31" s="4" t="s">
        <v>704</v>
      </c>
      <c r="B31" s="5" t="n">
        <v>109</v>
      </c>
      <c r="C31" s="5" t="n">
        <v>83</v>
      </c>
    </row>
    <row r="32" spans="1:4">
      <c r="A32" s="4" t="s">
        <v>821</v>
      </c>
      <c r="B32" s="5" t="n">
        <v>157</v>
      </c>
      <c r="C32" s="5" t="n">
        <v>128</v>
      </c>
    </row>
    <row r="33" spans="1:4">
      <c r="A33" s="4" t="s">
        <v>822</v>
      </c>
      <c r="B33" s="5" t="n">
        <v>-134</v>
      </c>
      <c r="C33" s="5" t="n">
        <v>-107</v>
      </c>
    </row>
    <row r="34" spans="1:4">
      <c r="A34" s="4" t="s">
        <v>825</v>
      </c>
      <c r="B34" s="5" t="n">
        <v>-5</v>
      </c>
      <c r="C34" s="5" t="n">
        <v>5</v>
      </c>
    </row>
    <row r="35" spans="1:4">
      <c r="A35" s="4" t="s">
        <v>155</v>
      </c>
      <c r="B35" s="5" t="n">
        <v>7</v>
      </c>
    </row>
    <row r="36" spans="1:4">
      <c r="A36" s="4" t="s">
        <v>705</v>
      </c>
      <c r="B36" s="5" t="n">
        <v>134</v>
      </c>
      <c r="C36" s="5" t="n">
        <v>109</v>
      </c>
      <c r="D36" s="5" t="n">
        <v>83</v>
      </c>
    </row>
    <row r="37" spans="1:4">
      <c r="A37" s="4" t="s">
        <v>816</v>
      </c>
    </row>
    <row r="38" spans="1:4">
      <c r="A38" s="3" t="s">
        <v>779</v>
      </c>
    </row>
    <row r="39" spans="1:4">
      <c r="A39" s="4" t="s">
        <v>704</v>
      </c>
      <c r="B39" s="5" t="n">
        <v>1530</v>
      </c>
      <c r="C39" s="5" t="n">
        <v>1498</v>
      </c>
    </row>
    <row r="40" spans="1:4">
      <c r="A40" s="4" t="s">
        <v>821</v>
      </c>
      <c r="B40" s="5" t="n">
        <v>1224</v>
      </c>
      <c r="C40" s="5" t="n">
        <v>436</v>
      </c>
    </row>
    <row r="41" spans="1:4">
      <c r="A41" s="4" t="s">
        <v>823</v>
      </c>
      <c r="B41" s="5" t="n">
        <v>-30</v>
      </c>
    </row>
    <row r="42" spans="1:4">
      <c r="A42" s="4" t="s">
        <v>824</v>
      </c>
      <c r="C42" s="5" t="n">
        <v>-2</v>
      </c>
    </row>
    <row r="43" spans="1:4">
      <c r="A43" s="4" t="s">
        <v>825</v>
      </c>
      <c r="B43" s="5" t="n">
        <v>-143</v>
      </c>
      <c r="C43" s="5" t="n">
        <v>198</v>
      </c>
    </row>
    <row r="44" spans="1:4">
      <c r="A44" s="4" t="s">
        <v>299</v>
      </c>
      <c r="B44" s="5" t="n">
        <v>73</v>
      </c>
      <c r="C44" s="5" t="n">
        <v>73</v>
      </c>
    </row>
    <row r="45" spans="1:4">
      <c r="A45" s="4" t="s">
        <v>155</v>
      </c>
      <c r="B45" s="5" t="n">
        <v>-539</v>
      </c>
      <c r="C45" s="5" t="n">
        <v>-673</v>
      </c>
    </row>
    <row r="46" spans="1:4">
      <c r="A46" s="4" t="s">
        <v>705</v>
      </c>
      <c r="B46" s="6" t="n">
        <v>2115</v>
      </c>
      <c r="C46" s="6" t="n">
        <v>1530</v>
      </c>
      <c r="D46" s="6" t="n">
        <v>14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8</v>
      </c>
      <c r="C2" s="2" t="s">
        <v>29</v>
      </c>
      <c r="D2" s="2" t="s">
        <v>84</v>
      </c>
    </row>
    <row r="3" spans="1:4">
      <c r="A3" s="3" t="s">
        <v>828</v>
      </c>
    </row>
    <row r="4" spans="1:4">
      <c r="A4" s="4" t="s">
        <v>829</v>
      </c>
      <c r="B4" s="6" t="n">
        <v>7192</v>
      </c>
      <c r="C4" s="6" t="n">
        <v>6951</v>
      </c>
      <c r="D4" s="6" t="n">
        <v>6480</v>
      </c>
    </row>
    <row r="5" spans="1:4">
      <c r="A5" s="4" t="s">
        <v>830</v>
      </c>
      <c r="B5" s="5" t="n">
        <v>-1793</v>
      </c>
      <c r="C5" s="6" t="n">
        <v>-1743</v>
      </c>
    </row>
    <row r="6" spans="1:4">
      <c r="A6" s="4" t="s">
        <v>831</v>
      </c>
    </row>
    <row r="7" spans="1:4">
      <c r="A7" s="3" t="s">
        <v>828</v>
      </c>
    </row>
    <row r="8" spans="1:4">
      <c r="A8" s="4" t="s">
        <v>829</v>
      </c>
      <c r="B8" s="6" t="n">
        <v>537</v>
      </c>
    </row>
    <row r="9" spans="1:4">
      <c r="A9" s="4" t="s">
        <v>832</v>
      </c>
      <c r="B9" s="5" t="n">
        <v>18</v>
      </c>
    </row>
    <row r="10" spans="1:4">
      <c r="A10" s="4" t="s">
        <v>830</v>
      </c>
      <c r="B10" s="6" t="n">
        <v>134</v>
      </c>
    </row>
    <row r="11" spans="1:4">
      <c r="A11" s="4" t="s">
        <v>833</v>
      </c>
    </row>
    <row r="12" spans="1:4">
      <c r="A12" s="3" t="s">
        <v>828</v>
      </c>
    </row>
    <row r="13" spans="1:4">
      <c r="A13" s="4" t="s">
        <v>829</v>
      </c>
      <c r="B13" s="6" t="n">
        <v>30</v>
      </c>
    </row>
    <row r="14" spans="1:4">
      <c r="A14" s="4" t="s">
        <v>832</v>
      </c>
      <c r="B14" s="5" t="n">
        <v>12</v>
      </c>
    </row>
    <row r="15" spans="1:4">
      <c r="A15" s="4" t="s">
        <v>830</v>
      </c>
      <c r="B15" s="6" t="n">
        <v>7</v>
      </c>
    </row>
    <row r="16" spans="1:4">
      <c r="A16" s="4" t="s">
        <v>834</v>
      </c>
    </row>
    <row r="17" spans="1:4">
      <c r="A17" s="3" t="s">
        <v>828</v>
      </c>
    </row>
    <row r="18" spans="1:4">
      <c r="A18" s="4" t="s">
        <v>829</v>
      </c>
      <c r="B18" s="6" t="n">
        <v>5</v>
      </c>
    </row>
    <row r="19" spans="1:4">
      <c r="A19" s="4" t="s">
        <v>832</v>
      </c>
      <c r="B19" s="5" t="n">
        <v>15</v>
      </c>
    </row>
    <row r="20" spans="1:4">
      <c r="A20" s="4" t="s">
        <v>830</v>
      </c>
      <c r="B20" s="6" t="n">
        <v>1</v>
      </c>
    </row>
    <row r="21" spans="1:4">
      <c r="A21" s="4" t="s">
        <v>835</v>
      </c>
    </row>
    <row r="22" spans="1:4">
      <c r="A22" s="3" t="s">
        <v>828</v>
      </c>
    </row>
    <row r="23" spans="1:4">
      <c r="A23" s="4" t="s">
        <v>829</v>
      </c>
      <c r="B23" s="6" t="n">
        <v>103</v>
      </c>
    </row>
    <row r="24" spans="1:4">
      <c r="A24" s="4" t="s">
        <v>832</v>
      </c>
      <c r="B24" s="5" t="n">
        <v>18</v>
      </c>
    </row>
    <row r="25" spans="1:4">
      <c r="A25" s="4" t="s">
        <v>830</v>
      </c>
      <c r="B25" s="6" t="n">
        <v>9</v>
      </c>
    </row>
    <row r="26" spans="1:4">
      <c r="A26" s="4" t="s">
        <v>836</v>
      </c>
    </row>
    <row r="27" spans="1:4">
      <c r="A27" s="3" t="s">
        <v>828</v>
      </c>
    </row>
    <row r="28" spans="1:4">
      <c r="A28" s="4" t="s">
        <v>829</v>
      </c>
      <c r="B28" s="6" t="n">
        <v>720</v>
      </c>
    </row>
    <row r="29" spans="1:4">
      <c r="A29" s="4" t="s">
        <v>832</v>
      </c>
      <c r="B29" s="5" t="n">
        <v>17</v>
      </c>
    </row>
    <row r="30" spans="1:4">
      <c r="A30" s="4" t="s">
        <v>830</v>
      </c>
      <c r="B30" s="6" t="n">
        <v>60</v>
      </c>
    </row>
    <row r="31" spans="1:4">
      <c r="A31" s="4" t="s">
        <v>837</v>
      </c>
    </row>
    <row r="32" spans="1:4">
      <c r="A32" s="3" t="s">
        <v>828</v>
      </c>
    </row>
    <row r="33" spans="1:4">
      <c r="A33" s="4" t="s">
        <v>829</v>
      </c>
      <c r="B33" s="6" t="n">
        <v>79</v>
      </c>
    </row>
    <row r="34" spans="1:4">
      <c r="A34" s="4" t="s">
        <v>832</v>
      </c>
      <c r="B34" s="5" t="n">
        <v>17</v>
      </c>
    </row>
    <row r="35" spans="1:4">
      <c r="A35" s="4" t="s">
        <v>830</v>
      </c>
      <c r="B35" s="6" t="n">
        <v>7</v>
      </c>
    </row>
    <row r="36" spans="1:4">
      <c r="A36" s="4" t="s">
        <v>838</v>
      </c>
    </row>
    <row r="37" spans="1:4">
      <c r="A37" s="3" t="s">
        <v>828</v>
      </c>
    </row>
    <row r="38" spans="1:4">
      <c r="A38" s="4" t="s">
        <v>829</v>
      </c>
      <c r="B38" s="6" t="n">
        <v>17</v>
      </c>
    </row>
    <row r="39" spans="1:4">
      <c r="A39" s="4" t="s">
        <v>832</v>
      </c>
      <c r="B39" s="5" t="n">
        <v>3</v>
      </c>
    </row>
    <row r="40" spans="1:4">
      <c r="A40" s="4" t="s">
        <v>830</v>
      </c>
      <c r="B40" s="6" t="n">
        <v>34</v>
      </c>
    </row>
    <row r="41" spans="1:4">
      <c r="A41" s="4" t="s">
        <v>839</v>
      </c>
    </row>
    <row r="42" spans="1:4">
      <c r="A42" s="3" t="s">
        <v>828</v>
      </c>
    </row>
    <row r="43" spans="1:4">
      <c r="A43" s="4" t="s">
        <v>829</v>
      </c>
      <c r="B43" s="6" t="n">
        <v>198</v>
      </c>
    </row>
    <row r="44" spans="1:4">
      <c r="A44" s="4" t="s">
        <v>832</v>
      </c>
      <c r="B44" s="5" t="n">
        <v>14</v>
      </c>
    </row>
    <row r="45" spans="1:4">
      <c r="A45" s="4" t="s">
        <v>830</v>
      </c>
      <c r="B45" s="6" t="n">
        <v>16</v>
      </c>
    </row>
    <row r="46" spans="1:4">
      <c r="A46" s="4" t="s">
        <v>840</v>
      </c>
    </row>
    <row r="47" spans="1:4">
      <c r="A47" s="3" t="s">
        <v>828</v>
      </c>
    </row>
    <row r="48" spans="1:4">
      <c r="A48" s="4" t="s">
        <v>829</v>
      </c>
      <c r="B48" s="6" t="n">
        <v>165</v>
      </c>
    </row>
    <row r="49" spans="1:4">
      <c r="A49" s="4" t="s">
        <v>832</v>
      </c>
      <c r="B49" s="5" t="n">
        <v>15</v>
      </c>
    </row>
    <row r="50" spans="1:4">
      <c r="A50" s="4" t="s">
        <v>830</v>
      </c>
      <c r="B50" s="6" t="n">
        <v>53</v>
      </c>
    </row>
    <row r="51" spans="1:4">
      <c r="A51" s="4" t="s">
        <v>841</v>
      </c>
    </row>
    <row r="52" spans="1:4">
      <c r="A52" s="3" t="s">
        <v>828</v>
      </c>
    </row>
    <row r="53" spans="1:4">
      <c r="A53" s="4" t="s">
        <v>829</v>
      </c>
      <c r="B53" s="6" t="n">
        <v>299</v>
      </c>
    </row>
    <row r="54" spans="1:4">
      <c r="A54" s="4" t="s">
        <v>832</v>
      </c>
      <c r="B54" s="5" t="n">
        <v>15</v>
      </c>
    </row>
    <row r="55" spans="1:4">
      <c r="A55" s="4" t="s">
        <v>830</v>
      </c>
      <c r="B55" s="6" t="n">
        <v>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8</v>
      </c>
      <c r="C1" s="2" t="s">
        <v>29</v>
      </c>
      <c r="D1" s="2" t="s">
        <v>84</v>
      </c>
    </row>
    <row r="2" spans="1:4">
      <c r="A2" s="3" t="s">
        <v>779</v>
      </c>
    </row>
    <row r="3" spans="1:4">
      <c r="A3" s="4" t="s">
        <v>32</v>
      </c>
      <c r="B3" s="6" t="n">
        <v>7192</v>
      </c>
      <c r="C3" s="6" t="n">
        <v>6951</v>
      </c>
      <c r="D3" s="6" t="n">
        <v>6480</v>
      </c>
    </row>
    <row r="4" spans="1:4">
      <c r="A4" s="4" t="s">
        <v>803</v>
      </c>
    </row>
    <row r="5" spans="1:4">
      <c r="A5" s="3" t="s">
        <v>779</v>
      </c>
    </row>
    <row r="6" spans="1:4">
      <c r="A6" s="4" t="s">
        <v>32</v>
      </c>
      <c r="B6" s="5" t="n">
        <v>2193</v>
      </c>
      <c r="C6" s="5" t="n">
        <v>2458</v>
      </c>
      <c r="D6" s="5" t="n">
        <v>2070</v>
      </c>
    </row>
    <row r="7" spans="1:4">
      <c r="A7" s="4" t="s">
        <v>826</v>
      </c>
    </row>
    <row r="8" spans="1:4">
      <c r="A8" s="3" t="s">
        <v>779</v>
      </c>
    </row>
    <row r="9" spans="1:4">
      <c r="A9" s="4" t="s">
        <v>32</v>
      </c>
      <c r="B9" s="5" t="n">
        <v>2750</v>
      </c>
      <c r="C9" s="5" t="n">
        <v>2854</v>
      </c>
      <c r="D9" s="5" t="n">
        <v>2829</v>
      </c>
    </row>
    <row r="10" spans="1:4">
      <c r="A10" s="4" t="s">
        <v>815</v>
      </c>
    </row>
    <row r="11" spans="1:4">
      <c r="A11" s="3" t="s">
        <v>779</v>
      </c>
    </row>
    <row r="12" spans="1:4">
      <c r="A12" s="4" t="s">
        <v>32</v>
      </c>
      <c r="B12" s="5" t="n">
        <v>134</v>
      </c>
      <c r="C12" s="5" t="n">
        <v>109</v>
      </c>
      <c r="D12" s="5" t="n">
        <v>83</v>
      </c>
    </row>
    <row r="13" spans="1:4">
      <c r="A13" s="4" t="s">
        <v>816</v>
      </c>
    </row>
    <row r="14" spans="1:4">
      <c r="A14" s="3" t="s">
        <v>779</v>
      </c>
    </row>
    <row r="15" spans="1:4">
      <c r="A15" s="4" t="s">
        <v>32</v>
      </c>
      <c r="B15" s="5" t="n">
        <v>2115</v>
      </c>
      <c r="C15" s="5" t="n">
        <v>1530</v>
      </c>
      <c r="D15" s="6" t="n">
        <v>1498</v>
      </c>
    </row>
    <row r="16" spans="1:4">
      <c r="A16" s="4" t="s">
        <v>843</v>
      </c>
    </row>
    <row r="17" spans="1:4">
      <c r="A17" s="3" t="s">
        <v>779</v>
      </c>
    </row>
    <row r="18" spans="1:4">
      <c r="A18" s="4" t="s">
        <v>32</v>
      </c>
      <c r="B18" s="5" t="n">
        <v>21977</v>
      </c>
      <c r="C18" s="5" t="n">
        <v>21237</v>
      </c>
    </row>
    <row r="19" spans="1:4">
      <c r="A19" s="4" t="s">
        <v>844</v>
      </c>
    </row>
    <row r="20" spans="1:4">
      <c r="A20" s="3" t="s">
        <v>779</v>
      </c>
    </row>
    <row r="21" spans="1:4">
      <c r="A21" s="4" t="s">
        <v>32</v>
      </c>
      <c r="B21" s="5" t="n">
        <v>12266</v>
      </c>
      <c r="C21" s="5" t="n">
        <v>12241</v>
      </c>
    </row>
    <row r="22" spans="1:4">
      <c r="A22" s="4" t="s">
        <v>845</v>
      </c>
    </row>
    <row r="23" spans="1:4">
      <c r="A23" s="3" t="s">
        <v>779</v>
      </c>
    </row>
    <row r="24" spans="1:4">
      <c r="A24" s="4" t="s">
        <v>32</v>
      </c>
      <c r="B24" s="5" t="n">
        <v>7044</v>
      </c>
      <c r="C24" s="5" t="n">
        <v>7017</v>
      </c>
    </row>
    <row r="25" spans="1:4">
      <c r="A25" s="4" t="s">
        <v>846</v>
      </c>
    </row>
    <row r="26" spans="1:4">
      <c r="A26" s="3" t="s">
        <v>779</v>
      </c>
    </row>
    <row r="27" spans="1:4">
      <c r="A27" s="4" t="s">
        <v>32</v>
      </c>
      <c r="B27" s="5" t="n">
        <v>522</v>
      </c>
      <c r="C27" s="5" t="n">
        <v>447</v>
      </c>
    </row>
    <row r="28" spans="1:4">
      <c r="A28" s="4" t="s">
        <v>847</v>
      </c>
    </row>
    <row r="29" spans="1:4">
      <c r="A29" s="3" t="s">
        <v>779</v>
      </c>
    </row>
    <row r="30" spans="1:4">
      <c r="A30" s="4" t="s">
        <v>32</v>
      </c>
      <c r="B30" s="5" t="n">
        <v>2145</v>
      </c>
      <c r="C30" s="5" t="n">
        <v>1532</v>
      </c>
    </row>
    <row r="31" spans="1:4">
      <c r="A31" s="4" t="s">
        <v>848</v>
      </c>
    </row>
    <row r="32" spans="1:4">
      <c r="A32" s="3" t="s">
        <v>779</v>
      </c>
    </row>
    <row r="33" spans="1:4">
      <c r="A33" s="4" t="s">
        <v>32</v>
      </c>
      <c r="B33" s="5" t="n">
        <v>-310</v>
      </c>
      <c r="C33" s="5" t="n">
        <v>-315</v>
      </c>
    </row>
    <row r="34" spans="1:4">
      <c r="A34" s="4" t="s">
        <v>849</v>
      </c>
    </row>
    <row r="35" spans="1:4">
      <c r="A35" s="3" t="s">
        <v>779</v>
      </c>
    </row>
    <row r="36" spans="1:4">
      <c r="A36" s="4" t="s">
        <v>32</v>
      </c>
      <c r="B36" s="5" t="n">
        <v>-7</v>
      </c>
      <c r="C36" s="5" t="n">
        <v>-7</v>
      </c>
    </row>
    <row r="37" spans="1:4">
      <c r="A37" s="4" t="s">
        <v>850</v>
      </c>
    </row>
    <row r="38" spans="1:4">
      <c r="A38" s="3" t="s">
        <v>779</v>
      </c>
    </row>
    <row r="39" spans="1:4">
      <c r="A39" s="4" t="s">
        <v>32</v>
      </c>
      <c r="B39" s="5" t="n">
        <v>-273</v>
      </c>
      <c r="C39" s="5" t="n">
        <v>-306</v>
      </c>
    </row>
    <row r="40" spans="1:4">
      <c r="A40" s="4" t="s">
        <v>851</v>
      </c>
    </row>
    <row r="41" spans="1:4">
      <c r="A41" s="3" t="s">
        <v>779</v>
      </c>
    </row>
    <row r="42" spans="1:4">
      <c r="A42" s="4" t="s">
        <v>32</v>
      </c>
      <c r="B42" s="5" t="n">
        <v>-30</v>
      </c>
      <c r="C42" s="5" t="n">
        <v>-2</v>
      </c>
    </row>
    <row r="43" spans="1:4">
      <c r="A43" s="4" t="s">
        <v>852</v>
      </c>
    </row>
    <row r="44" spans="1:4">
      <c r="A44" s="3" t="s">
        <v>779</v>
      </c>
    </row>
    <row r="45" spans="1:4">
      <c r="A45" s="4" t="s">
        <v>32</v>
      </c>
      <c r="B45" s="5" t="n">
        <v>-14475</v>
      </c>
      <c r="C45" s="5" t="n">
        <v>-13971</v>
      </c>
    </row>
    <row r="46" spans="1:4">
      <c r="A46" s="4" t="s">
        <v>853</v>
      </c>
    </row>
    <row r="47" spans="1:4">
      <c r="A47" s="3" t="s">
        <v>779</v>
      </c>
    </row>
    <row r="48" spans="1:4">
      <c r="A48" s="4" t="s">
        <v>32</v>
      </c>
      <c r="B48" s="5" t="n">
        <v>-10066</v>
      </c>
      <c r="C48" s="5" t="n">
        <v>-9776</v>
      </c>
    </row>
    <row r="49" spans="1:4">
      <c r="A49" s="4" t="s">
        <v>854</v>
      </c>
    </row>
    <row r="50" spans="1:4">
      <c r="A50" s="3" t="s">
        <v>779</v>
      </c>
    </row>
    <row r="51" spans="1:4">
      <c r="A51" s="4" t="s">
        <v>32</v>
      </c>
      <c r="B51" s="5" t="n">
        <v>-4021</v>
      </c>
      <c r="C51" s="5" t="n">
        <v>-3857</v>
      </c>
    </row>
    <row r="52" spans="1:4">
      <c r="A52" s="4" t="s">
        <v>855</v>
      </c>
    </row>
    <row r="53" spans="1:4">
      <c r="A53" s="3" t="s">
        <v>779</v>
      </c>
    </row>
    <row r="54" spans="1:4">
      <c r="A54" s="4" t="s">
        <v>32</v>
      </c>
      <c r="B54" s="6" t="n">
        <v>-388</v>
      </c>
      <c r="C54" s="6" t="n">
        <v>-3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6</v>
      </c>
      <c r="B1" s="2" t="s">
        <v>1</v>
      </c>
    </row>
    <row r="2" spans="1:4">
      <c r="B2" s="2" t="s">
        <v>28</v>
      </c>
      <c r="C2" s="2" t="s">
        <v>29</v>
      </c>
      <c r="D2" s="2" t="s">
        <v>84</v>
      </c>
    </row>
    <row r="3" spans="1:4">
      <c r="A3" s="3" t="s">
        <v>857</v>
      </c>
    </row>
    <row r="4" spans="1:4">
      <c r="A4" s="4" t="s">
        <v>858</v>
      </c>
      <c r="C4" s="6" t="n">
        <v>269</v>
      </c>
    </row>
    <row r="5" spans="1:4">
      <c r="A5" s="4" t="s">
        <v>859</v>
      </c>
      <c r="B5" s="6" t="n">
        <v>14216</v>
      </c>
      <c r="C5" s="5" t="n">
        <v>13947</v>
      </c>
      <c r="D5" s="6" t="n">
        <v>12659</v>
      </c>
    </row>
    <row r="6" spans="1:4">
      <c r="A6" s="4" t="s">
        <v>860</v>
      </c>
      <c r="B6" s="5" t="n">
        <v>3258</v>
      </c>
      <c r="C6" s="5" t="n">
        <v>3149</v>
      </c>
    </row>
    <row r="7" spans="1:4">
      <c r="A7" s="4" t="s">
        <v>861</v>
      </c>
      <c r="B7" s="5" t="n">
        <v>109</v>
      </c>
    </row>
    <row r="8" spans="1:4">
      <c r="A8" s="4" t="s">
        <v>862</v>
      </c>
      <c r="B8" s="5" t="n">
        <v>11</v>
      </c>
      <c r="C8" s="5" t="n">
        <v>24</v>
      </c>
    </row>
    <row r="9" spans="1:4">
      <c r="A9" s="4" t="s">
        <v>843</v>
      </c>
    </row>
    <row r="10" spans="1:4">
      <c r="A10" s="3" t="s">
        <v>857</v>
      </c>
    </row>
    <row r="11" spans="1:4">
      <c r="A11" s="4" t="s">
        <v>859</v>
      </c>
      <c r="B11" s="5" t="n">
        <v>76251</v>
      </c>
      <c r="C11" s="5" t="n">
        <v>76696</v>
      </c>
    </row>
    <row r="12" spans="1:4">
      <c r="A12" s="4" t="s">
        <v>862</v>
      </c>
      <c r="B12" s="5" t="n">
        <v>2223</v>
      </c>
    </row>
    <row r="13" spans="1:4">
      <c r="A13" s="4" t="s">
        <v>784</v>
      </c>
    </row>
    <row r="14" spans="1:4">
      <c r="A14" s="3" t="s">
        <v>857</v>
      </c>
    </row>
    <row r="15" spans="1:4">
      <c r="A15" s="4" t="s">
        <v>860</v>
      </c>
      <c r="B15" s="5" t="n">
        <v>354</v>
      </c>
      <c r="C15" s="5" t="n">
        <v>350</v>
      </c>
    </row>
    <row r="16" spans="1:4">
      <c r="A16" s="4" t="s">
        <v>863</v>
      </c>
    </row>
    <row r="17" spans="1:4">
      <c r="A17" s="3" t="s">
        <v>857</v>
      </c>
    </row>
    <row r="18" spans="1:4">
      <c r="A18" s="4" t="s">
        <v>859</v>
      </c>
      <c r="B18" s="5" t="n">
        <v>2059</v>
      </c>
    </row>
    <row r="19" spans="1:4">
      <c r="A19" s="4" t="s">
        <v>864</v>
      </c>
    </row>
    <row r="20" spans="1:4">
      <c r="A20" s="3" t="s">
        <v>857</v>
      </c>
    </row>
    <row r="21" spans="1:4">
      <c r="A21" s="4" t="s">
        <v>865</v>
      </c>
      <c r="B21" s="5" t="n">
        <v>178</v>
      </c>
    </row>
    <row r="22" spans="1:4">
      <c r="A22" s="4" t="s">
        <v>866</v>
      </c>
      <c r="B22" s="5" t="n">
        <v>450</v>
      </c>
    </row>
    <row r="23" spans="1:4">
      <c r="A23" s="4" t="s">
        <v>859</v>
      </c>
      <c r="B23" s="5" t="n">
        <v>9183</v>
      </c>
    </row>
    <row r="24" spans="1:4">
      <c r="A24" s="4" t="s">
        <v>371</v>
      </c>
    </row>
    <row r="25" spans="1:4">
      <c r="A25" s="3" t="s">
        <v>857</v>
      </c>
    </row>
    <row r="26" spans="1:4">
      <c r="A26" s="4" t="s">
        <v>858</v>
      </c>
      <c r="B26" s="5" t="n">
        <v>82</v>
      </c>
    </row>
    <row r="27" spans="1:4">
      <c r="A27" s="4" t="s">
        <v>859</v>
      </c>
      <c r="B27" s="5" t="n">
        <v>2331</v>
      </c>
      <c r="C27" s="5" t="n">
        <v>2413</v>
      </c>
    </row>
    <row r="28" spans="1:4">
      <c r="A28" s="4" t="s">
        <v>867</v>
      </c>
      <c r="B28" s="5" t="n">
        <v>68</v>
      </c>
      <c r="C28" s="5" t="n">
        <v>232</v>
      </c>
      <c r="D28" s="6" t="n">
        <v>1523</v>
      </c>
    </row>
    <row r="29" spans="1:4">
      <c r="A29" s="4" t="s">
        <v>868</v>
      </c>
      <c r="B29" s="5" t="n">
        <v>13</v>
      </c>
      <c r="C29" s="5" t="n">
        <v>16</v>
      </c>
    </row>
    <row r="30" spans="1:4">
      <c r="A30" s="4" t="s">
        <v>869</v>
      </c>
    </row>
    <row r="31" spans="1:4">
      <c r="A31" s="3" t="s">
        <v>857</v>
      </c>
    </row>
    <row r="32" spans="1:4">
      <c r="A32" s="4" t="s">
        <v>867</v>
      </c>
      <c r="B32" s="5" t="n">
        <v>54</v>
      </c>
    </row>
    <row r="33" spans="1:4">
      <c r="A33" s="4" t="s">
        <v>870</v>
      </c>
    </row>
    <row r="34" spans="1:4">
      <c r="A34" s="3" t="s">
        <v>857</v>
      </c>
    </row>
    <row r="35" spans="1:4">
      <c r="A35" s="4" t="s">
        <v>859</v>
      </c>
      <c r="B35" s="5" t="n">
        <v>4060</v>
      </c>
      <c r="C35" s="6" t="n">
        <v>3976</v>
      </c>
    </row>
    <row r="36" spans="1:4">
      <c r="A36" s="4" t="s">
        <v>871</v>
      </c>
    </row>
    <row r="37" spans="1:4">
      <c r="A37" s="3" t="s">
        <v>857</v>
      </c>
    </row>
    <row r="38" spans="1:4">
      <c r="A38" s="4" t="s">
        <v>862</v>
      </c>
      <c r="B38" s="5" t="n">
        <v>2188</v>
      </c>
    </row>
    <row r="39" spans="1:4">
      <c r="A39" s="4" t="s">
        <v>872</v>
      </c>
    </row>
    <row r="40" spans="1:4">
      <c r="A40" s="3" t="s">
        <v>857</v>
      </c>
    </row>
    <row r="41" spans="1:4">
      <c r="A41" s="4" t="s">
        <v>873</v>
      </c>
      <c r="B41" s="6" t="n">
        <v>52</v>
      </c>
    </row>
    <row r="42" spans="1:4">
      <c r="A42" s="4" t="s">
        <v>874</v>
      </c>
      <c r="B42" s="4" t="s">
        <v>8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8</v>
      </c>
      <c r="C2" s="2" t="s">
        <v>29</v>
      </c>
      <c r="D2" s="2" t="s">
        <v>84</v>
      </c>
    </row>
    <row r="3" spans="1:4">
      <c r="A3" s="3" t="s">
        <v>877</v>
      </c>
    </row>
    <row r="4" spans="1:4">
      <c r="A4" s="4" t="s">
        <v>704</v>
      </c>
      <c r="B4" s="6" t="n">
        <v>13947</v>
      </c>
      <c r="C4" s="6" t="n">
        <v>12659</v>
      </c>
    </row>
    <row r="5" spans="1:4">
      <c r="A5" s="4" t="s">
        <v>821</v>
      </c>
      <c r="B5" s="5" t="n">
        <v>3258</v>
      </c>
      <c r="C5" s="5" t="n">
        <v>3149</v>
      </c>
    </row>
    <row r="6" spans="1:4">
      <c r="A6" s="4" t="s">
        <v>878</v>
      </c>
      <c r="B6" s="5" t="n">
        <v>-2500</v>
      </c>
      <c r="C6" s="5" t="n">
        <v>-2390</v>
      </c>
    </row>
    <row r="7" spans="1:4">
      <c r="A7" s="4" t="s">
        <v>879</v>
      </c>
      <c r="B7" s="5" t="n">
        <v>-7</v>
      </c>
      <c r="C7" s="5" t="n">
        <v>-3</v>
      </c>
    </row>
    <row r="8" spans="1:4">
      <c r="A8" s="4" t="s">
        <v>824</v>
      </c>
      <c r="B8" s="5" t="n">
        <v>-11</v>
      </c>
      <c r="C8" s="5" t="n">
        <v>-24</v>
      </c>
    </row>
    <row r="9" spans="1:4">
      <c r="A9" s="4" t="s">
        <v>825</v>
      </c>
      <c r="B9" s="5" t="n">
        <v>-396</v>
      </c>
      <c r="C9" s="5" t="n">
        <v>545</v>
      </c>
    </row>
    <row r="10" spans="1:4">
      <c r="A10" s="4" t="s">
        <v>155</v>
      </c>
      <c r="B10" s="5" t="n">
        <v>-75</v>
      </c>
      <c r="C10" s="5" t="n">
        <v>11</v>
      </c>
    </row>
    <row r="11" spans="1:4">
      <c r="A11" s="4" t="s">
        <v>705</v>
      </c>
      <c r="B11" s="5" t="n">
        <v>14216</v>
      </c>
      <c r="C11" s="5" t="n">
        <v>13947</v>
      </c>
      <c r="D11" s="6" t="n">
        <v>12659</v>
      </c>
    </row>
    <row r="12" spans="1:4">
      <c r="A12" s="4" t="s">
        <v>880</v>
      </c>
    </row>
    <row r="13" spans="1:4">
      <c r="A13" s="3" t="s">
        <v>877</v>
      </c>
    </row>
    <row r="14" spans="1:4">
      <c r="A14" s="4" t="s">
        <v>704</v>
      </c>
      <c r="B14" s="5" t="n">
        <v>203</v>
      </c>
      <c r="C14" s="5" t="n">
        <v>171</v>
      </c>
    </row>
    <row r="15" spans="1:4">
      <c r="A15" s="4" t="s">
        <v>821</v>
      </c>
      <c r="B15" s="5" t="n">
        <v>6</v>
      </c>
      <c r="C15" s="5" t="n">
        <v>21</v>
      </c>
    </row>
    <row r="16" spans="1:4">
      <c r="A16" s="4" t="s">
        <v>879</v>
      </c>
      <c r="C16" s="5" t="n">
        <v>-2</v>
      </c>
    </row>
    <row r="17" spans="1:4">
      <c r="A17" s="4" t="s">
        <v>825</v>
      </c>
      <c r="B17" s="5" t="n">
        <v>-2</v>
      </c>
      <c r="C17" s="5" t="n">
        <v>2</v>
      </c>
    </row>
    <row r="18" spans="1:4">
      <c r="A18" s="4" t="s">
        <v>155</v>
      </c>
      <c r="B18" s="5" t="n">
        <v>6</v>
      </c>
      <c r="C18" s="5" t="n">
        <v>11</v>
      </c>
    </row>
    <row r="19" spans="1:4">
      <c r="A19" s="4" t="s">
        <v>705</v>
      </c>
      <c r="B19" s="5" t="n">
        <v>213</v>
      </c>
      <c r="C19" s="5" t="n">
        <v>203</v>
      </c>
      <c r="D19" s="5" t="n">
        <v>171</v>
      </c>
    </row>
    <row r="20" spans="1:4">
      <c r="A20" s="4" t="s">
        <v>881</v>
      </c>
    </row>
    <row r="21" spans="1:4">
      <c r="A21" s="3" t="s">
        <v>877</v>
      </c>
    </row>
    <row r="22" spans="1:4">
      <c r="A22" s="4" t="s">
        <v>704</v>
      </c>
      <c r="B22" s="5" t="n">
        <v>509</v>
      </c>
      <c r="C22" s="5" t="n">
        <v>444</v>
      </c>
    </row>
    <row r="23" spans="1:4">
      <c r="A23" s="4" t="s">
        <v>821</v>
      </c>
      <c r="B23" s="5" t="n">
        <v>10</v>
      </c>
      <c r="C23" s="5" t="n">
        <v>87</v>
      </c>
    </row>
    <row r="24" spans="1:4">
      <c r="A24" s="4" t="s">
        <v>878</v>
      </c>
      <c r="B24" s="5" t="n">
        <v>-39</v>
      </c>
      <c r="C24" s="5" t="n">
        <v>-48</v>
      </c>
    </row>
    <row r="25" spans="1:4">
      <c r="A25" s="4" t="s">
        <v>824</v>
      </c>
      <c r="C25" s="5" t="n">
        <v>-1</v>
      </c>
    </row>
    <row r="26" spans="1:4">
      <c r="A26" s="4" t="s">
        <v>825</v>
      </c>
      <c r="B26" s="5" t="n">
        <v>-3</v>
      </c>
      <c r="C26" s="5" t="n">
        <v>4</v>
      </c>
    </row>
    <row r="27" spans="1:4">
      <c r="A27" s="4" t="s">
        <v>155</v>
      </c>
      <c r="B27" s="5" t="n">
        <v>11</v>
      </c>
      <c r="C27" s="5" t="n">
        <v>23</v>
      </c>
    </row>
    <row r="28" spans="1:4">
      <c r="A28" s="4" t="s">
        <v>705</v>
      </c>
      <c r="B28" s="5" t="n">
        <v>488</v>
      </c>
      <c r="C28" s="5" t="n">
        <v>509</v>
      </c>
      <c r="D28" s="5" t="n">
        <v>444</v>
      </c>
    </row>
    <row r="29" spans="1:4">
      <c r="A29" s="4" t="s">
        <v>882</v>
      </c>
    </row>
    <row r="30" spans="1:4">
      <c r="A30" s="3" t="s">
        <v>877</v>
      </c>
    </row>
    <row r="31" spans="1:4">
      <c r="A31" s="4" t="s">
        <v>704</v>
      </c>
      <c r="B31" s="5" t="n">
        <v>391</v>
      </c>
      <c r="C31" s="5" t="n">
        <v>378</v>
      </c>
    </row>
    <row r="32" spans="1:4">
      <c r="A32" s="4" t="s">
        <v>821</v>
      </c>
      <c r="B32" s="5" t="n">
        <v>88</v>
      </c>
      <c r="C32" s="5" t="n">
        <v>93</v>
      </c>
    </row>
    <row r="33" spans="1:4">
      <c r="A33" s="4" t="s">
        <v>878</v>
      </c>
      <c r="B33" s="5" t="n">
        <v>-159</v>
      </c>
      <c r="C33" s="5" t="n">
        <v>-157</v>
      </c>
    </row>
    <row r="34" spans="1:4">
      <c r="A34" s="4" t="s">
        <v>824</v>
      </c>
      <c r="B34" s="5" t="n">
        <v>-2</v>
      </c>
      <c r="C34" s="5" t="n">
        <v>-5</v>
      </c>
    </row>
    <row r="35" spans="1:4">
      <c r="A35" s="4" t="s">
        <v>825</v>
      </c>
      <c r="B35" s="5" t="n">
        <v>-18</v>
      </c>
      <c r="C35" s="5" t="n">
        <v>28</v>
      </c>
    </row>
    <row r="36" spans="1:4">
      <c r="A36" s="4" t="s">
        <v>155</v>
      </c>
      <c r="B36" s="5" t="n">
        <v>76</v>
      </c>
      <c r="C36" s="5" t="n">
        <v>54</v>
      </c>
    </row>
    <row r="37" spans="1:4">
      <c r="A37" s="4" t="s">
        <v>705</v>
      </c>
      <c r="B37" s="5" t="n">
        <v>376</v>
      </c>
      <c r="C37" s="5" t="n">
        <v>391</v>
      </c>
      <c r="D37" s="5" t="n">
        <v>378</v>
      </c>
    </row>
    <row r="38" spans="1:4">
      <c r="A38" s="4" t="s">
        <v>883</v>
      </c>
    </row>
    <row r="39" spans="1:4">
      <c r="A39" s="3" t="s">
        <v>877</v>
      </c>
    </row>
    <row r="40" spans="1:4">
      <c r="A40" s="4" t="s">
        <v>704</v>
      </c>
      <c r="B40" s="5" t="n">
        <v>1097</v>
      </c>
      <c r="C40" s="5" t="n">
        <v>716</v>
      </c>
    </row>
    <row r="41" spans="1:4">
      <c r="A41" s="4" t="s">
        <v>821</v>
      </c>
      <c r="B41" s="5" t="n">
        <v>541</v>
      </c>
      <c r="C41" s="5" t="n">
        <v>824</v>
      </c>
    </row>
    <row r="42" spans="1:4">
      <c r="A42" s="4" t="s">
        <v>879</v>
      </c>
      <c r="B42" s="5" t="n">
        <v>1</v>
      </c>
      <c r="C42" s="5" t="n">
        <v>-1</v>
      </c>
    </row>
    <row r="43" spans="1:4">
      <c r="A43" s="4" t="s">
        <v>824</v>
      </c>
      <c r="B43" s="5" t="n">
        <v>-1</v>
      </c>
      <c r="C43" s="5" t="n">
        <v>-1</v>
      </c>
    </row>
    <row r="44" spans="1:4">
      <c r="A44" s="4" t="s">
        <v>825</v>
      </c>
      <c r="B44" s="5" t="n">
        <v>-41</v>
      </c>
      <c r="C44" s="5" t="n">
        <v>54</v>
      </c>
    </row>
    <row r="45" spans="1:4">
      <c r="A45" s="4" t="s">
        <v>155</v>
      </c>
      <c r="B45" s="5" t="n">
        <v>-543</v>
      </c>
      <c r="C45" s="5" t="n">
        <v>-495</v>
      </c>
    </row>
    <row r="46" spans="1:4">
      <c r="A46" s="4" t="s">
        <v>705</v>
      </c>
      <c r="B46" s="5" t="n">
        <v>1054</v>
      </c>
      <c r="C46" s="5" t="n">
        <v>1097</v>
      </c>
      <c r="D46" s="5" t="n">
        <v>716</v>
      </c>
    </row>
    <row r="47" spans="1:4">
      <c r="A47" s="4" t="s">
        <v>884</v>
      </c>
    </row>
    <row r="48" spans="1:4">
      <c r="A48" s="3" t="s">
        <v>877</v>
      </c>
    </row>
    <row r="49" spans="1:4">
      <c r="A49" s="4" t="s">
        <v>704</v>
      </c>
      <c r="B49" s="5" t="n">
        <v>11709</v>
      </c>
      <c r="C49" s="5" t="n">
        <v>10909</v>
      </c>
    </row>
    <row r="50" spans="1:4">
      <c r="A50" s="4" t="s">
        <v>821</v>
      </c>
      <c r="B50" s="5" t="n">
        <v>2601</v>
      </c>
      <c r="C50" s="5" t="n">
        <v>2113</v>
      </c>
    </row>
    <row r="51" spans="1:4">
      <c r="A51" s="4" t="s">
        <v>878</v>
      </c>
      <c r="B51" s="5" t="n">
        <v>-2286</v>
      </c>
      <c r="C51" s="5" t="n">
        <v>-2170</v>
      </c>
    </row>
    <row r="52" spans="1:4">
      <c r="A52" s="4" t="s">
        <v>879</v>
      </c>
      <c r="B52" s="5" t="n">
        <v>-8</v>
      </c>
    </row>
    <row r="53" spans="1:4">
      <c r="A53" s="4" t="s">
        <v>824</v>
      </c>
      <c r="B53" s="5" t="n">
        <v>-8</v>
      </c>
      <c r="C53" s="5" t="n">
        <v>-17</v>
      </c>
    </row>
    <row r="54" spans="1:4">
      <c r="A54" s="4" t="s">
        <v>825</v>
      </c>
      <c r="B54" s="5" t="n">
        <v>-332</v>
      </c>
      <c r="C54" s="5" t="n">
        <v>457</v>
      </c>
    </row>
    <row r="55" spans="1:4">
      <c r="A55" s="4" t="s">
        <v>155</v>
      </c>
      <c r="B55" s="5" t="n">
        <v>373</v>
      </c>
      <c r="C55" s="5" t="n">
        <v>417</v>
      </c>
    </row>
    <row r="56" spans="1:4">
      <c r="A56" s="4" t="s">
        <v>705</v>
      </c>
      <c r="B56" s="5" t="n">
        <v>12049</v>
      </c>
      <c r="C56" s="5" t="n">
        <v>11709</v>
      </c>
      <c r="D56" s="5" t="n">
        <v>10909</v>
      </c>
    </row>
    <row r="57" spans="1:4">
      <c r="A57" s="4" t="s">
        <v>885</v>
      </c>
    </row>
    <row r="58" spans="1:4">
      <c r="A58" s="3" t="s">
        <v>877</v>
      </c>
    </row>
    <row r="59" spans="1:4">
      <c r="A59" s="4" t="s">
        <v>704</v>
      </c>
      <c r="B59" s="5" t="n">
        <v>38</v>
      </c>
      <c r="C59" s="5" t="n">
        <v>41</v>
      </c>
    </row>
    <row r="60" spans="1:4">
      <c r="A60" s="4" t="s">
        <v>821</v>
      </c>
      <c r="B60" s="5" t="n">
        <v>12</v>
      </c>
      <c r="C60" s="5" t="n">
        <v>11</v>
      </c>
    </row>
    <row r="61" spans="1:4">
      <c r="A61" s="4" t="s">
        <v>878</v>
      </c>
      <c r="B61" s="5" t="n">
        <v>-16</v>
      </c>
      <c r="C61" s="5" t="n">
        <v>-15</v>
      </c>
    </row>
    <row r="62" spans="1:4">
      <c r="A62" s="4" t="s">
        <v>155</v>
      </c>
      <c r="B62" s="5" t="n">
        <v>2</v>
      </c>
      <c r="C62" s="5" t="n">
        <v>1</v>
      </c>
    </row>
    <row r="63" spans="1:4">
      <c r="A63" s="4" t="s">
        <v>705</v>
      </c>
      <c r="B63" s="5" t="n">
        <v>36</v>
      </c>
      <c r="C63" s="5" t="n">
        <v>38</v>
      </c>
      <c r="D63" s="5" t="n">
        <v>41</v>
      </c>
    </row>
    <row r="64" spans="1:4">
      <c r="A64" s="4" t="s">
        <v>371</v>
      </c>
    </row>
    <row r="65" spans="1:4">
      <c r="A65" s="3" t="s">
        <v>877</v>
      </c>
    </row>
    <row r="66" spans="1:4">
      <c r="A66" s="4" t="s">
        <v>704</v>
      </c>
      <c r="B66" s="5" t="n">
        <v>2413</v>
      </c>
    </row>
    <row r="67" spans="1:4">
      <c r="A67" s="4" t="s">
        <v>886</v>
      </c>
      <c r="B67" s="5" t="n">
        <v>68</v>
      </c>
      <c r="C67" s="5" t="n">
        <v>232</v>
      </c>
      <c r="D67" s="5" t="n">
        <v>1523</v>
      </c>
    </row>
    <row r="68" spans="1:4">
      <c r="A68" s="4" t="s">
        <v>705</v>
      </c>
      <c r="B68" s="5" t="n">
        <v>2331</v>
      </c>
      <c r="C68" s="5" t="n">
        <v>2413</v>
      </c>
    </row>
    <row r="69" spans="1:4">
      <c r="A69" s="4" t="s">
        <v>887</v>
      </c>
    </row>
    <row r="70" spans="1:4">
      <c r="A70" s="3" t="s">
        <v>877</v>
      </c>
    </row>
    <row r="71" spans="1:4">
      <c r="A71" s="4" t="s">
        <v>704</v>
      </c>
      <c r="B71" s="5" t="n">
        <v>16</v>
      </c>
    </row>
    <row r="72" spans="1:4">
      <c r="A72" s="4" t="s">
        <v>705</v>
      </c>
      <c r="B72" s="5" t="n">
        <v>16</v>
      </c>
      <c r="C72" s="5" t="n">
        <v>16</v>
      </c>
    </row>
    <row r="73" spans="1:4">
      <c r="A73" s="4" t="s">
        <v>888</v>
      </c>
    </row>
    <row r="74" spans="1:4">
      <c r="A74" s="3" t="s">
        <v>877</v>
      </c>
    </row>
    <row r="75" spans="1:4">
      <c r="A75" s="4" t="s">
        <v>704</v>
      </c>
      <c r="B75" s="5" t="n">
        <v>1835</v>
      </c>
    </row>
    <row r="76" spans="1:4">
      <c r="A76" s="4" t="s">
        <v>705</v>
      </c>
      <c r="B76" s="5" t="n">
        <v>1768</v>
      </c>
      <c r="C76" s="5" t="n">
        <v>1835</v>
      </c>
    </row>
    <row r="77" spans="1:4">
      <c r="A77" s="4" t="s">
        <v>889</v>
      </c>
    </row>
    <row r="78" spans="1:4">
      <c r="A78" s="3" t="s">
        <v>877</v>
      </c>
    </row>
    <row r="79" spans="1:4">
      <c r="A79" s="4" t="s">
        <v>704</v>
      </c>
      <c r="B79" s="5" t="n">
        <v>125</v>
      </c>
    </row>
    <row r="80" spans="1:4">
      <c r="A80" s="4" t="s">
        <v>705</v>
      </c>
      <c r="B80" s="5" t="n">
        <v>138</v>
      </c>
      <c r="C80" s="5" t="n">
        <v>125</v>
      </c>
    </row>
    <row r="81" spans="1:4">
      <c r="A81" s="4" t="s">
        <v>890</v>
      </c>
    </row>
    <row r="82" spans="1:4">
      <c r="A82" s="3" t="s">
        <v>877</v>
      </c>
    </row>
    <row r="83" spans="1:4">
      <c r="A83" s="4" t="s">
        <v>704</v>
      </c>
      <c r="B83" s="5" t="n">
        <v>72</v>
      </c>
    </row>
    <row r="84" spans="1:4">
      <c r="A84" s="4" t="s">
        <v>705</v>
      </c>
      <c r="B84" s="5" t="n">
        <v>56</v>
      </c>
      <c r="C84" s="5" t="n">
        <v>72</v>
      </c>
    </row>
    <row r="85" spans="1:4">
      <c r="A85" s="4" t="s">
        <v>891</v>
      </c>
    </row>
    <row r="86" spans="1:4">
      <c r="A86" s="3" t="s">
        <v>877</v>
      </c>
    </row>
    <row r="87" spans="1:4">
      <c r="A87" s="4" t="s">
        <v>704</v>
      </c>
      <c r="B87" s="5" t="n">
        <v>365</v>
      </c>
    </row>
    <row r="88" spans="1:4">
      <c r="A88" s="4" t="s">
        <v>705</v>
      </c>
      <c r="B88" s="5" t="n">
        <v>353</v>
      </c>
      <c r="C88" s="5" t="n">
        <v>365</v>
      </c>
    </row>
    <row r="89" spans="1:4">
      <c r="A89" s="4" t="s">
        <v>892</v>
      </c>
    </row>
    <row r="90" spans="1:4">
      <c r="A90" s="3" t="s">
        <v>877</v>
      </c>
    </row>
    <row r="91" spans="1:4">
      <c r="A91" s="4" t="s">
        <v>704</v>
      </c>
      <c r="B91" s="5" t="n">
        <v>2413</v>
      </c>
      <c r="C91" s="5" t="n">
        <v>2208</v>
      </c>
    </row>
    <row r="92" spans="1:4">
      <c r="A92" s="4" t="s">
        <v>821</v>
      </c>
      <c r="B92" s="5" t="n">
        <v>151</v>
      </c>
      <c r="C92" s="5" t="n">
        <v>86</v>
      </c>
    </row>
    <row r="93" spans="1:4">
      <c r="A93" s="4" t="s">
        <v>886</v>
      </c>
      <c r="B93" s="5" t="n">
        <v>68</v>
      </c>
      <c r="C93" s="5" t="n">
        <v>232</v>
      </c>
    </row>
    <row r="94" spans="1:4">
      <c r="A94" s="4" t="s">
        <v>878</v>
      </c>
      <c r="B94" s="5" t="n">
        <v>-180</v>
      </c>
      <c r="C94" s="5" t="n">
        <v>-158</v>
      </c>
    </row>
    <row r="95" spans="1:4">
      <c r="A95" s="4" t="s">
        <v>825</v>
      </c>
      <c r="B95" s="5" t="n">
        <v>-44</v>
      </c>
      <c r="C95" s="5" t="n">
        <v>69</v>
      </c>
    </row>
    <row r="96" spans="1:4">
      <c r="A96" s="4" t="s">
        <v>155</v>
      </c>
      <c r="B96" s="5" t="n">
        <v>-77</v>
      </c>
      <c r="C96" s="5" t="n">
        <v>-24</v>
      </c>
    </row>
    <row r="97" spans="1:4">
      <c r="A97" s="4" t="s">
        <v>705</v>
      </c>
      <c r="B97" s="5" t="n">
        <v>2331</v>
      </c>
      <c r="C97" s="5" t="n">
        <v>2413</v>
      </c>
      <c r="D97" s="5" t="n">
        <v>2208</v>
      </c>
    </row>
    <row r="98" spans="1:4">
      <c r="A98" s="4" t="s">
        <v>893</v>
      </c>
    </row>
    <row r="99" spans="1:4">
      <c r="A99" s="3" t="s">
        <v>877</v>
      </c>
    </row>
    <row r="100" spans="1:4">
      <c r="A100" s="4" t="s">
        <v>704</v>
      </c>
      <c r="B100" s="5" t="n">
        <v>16</v>
      </c>
      <c r="C100" s="5" t="n">
        <v>16</v>
      </c>
    </row>
    <row r="101" spans="1:4">
      <c r="A101" s="4" t="s">
        <v>705</v>
      </c>
      <c r="B101" s="5" t="n">
        <v>16</v>
      </c>
      <c r="C101" s="5" t="n">
        <v>16</v>
      </c>
      <c r="D101" s="5" t="n">
        <v>16</v>
      </c>
    </row>
    <row r="102" spans="1:4">
      <c r="A102" s="4" t="s">
        <v>894</v>
      </c>
    </row>
    <row r="103" spans="1:4">
      <c r="A103" s="3" t="s">
        <v>877</v>
      </c>
    </row>
    <row r="104" spans="1:4">
      <c r="A104" s="4" t="s">
        <v>704</v>
      </c>
      <c r="B104" s="5" t="n">
        <v>1835</v>
      </c>
      <c r="C104" s="5" t="n">
        <v>1880</v>
      </c>
    </row>
    <row r="105" spans="1:4">
      <c r="A105" s="4" t="s">
        <v>821</v>
      </c>
      <c r="B105" s="5" t="n">
        <v>47</v>
      </c>
      <c r="C105" s="5" t="n">
        <v>23</v>
      </c>
    </row>
    <row r="106" spans="1:4">
      <c r="A106" s="4" t="s">
        <v>886</v>
      </c>
      <c r="B106" s="5" t="n">
        <v>2</v>
      </c>
      <c r="C106" s="5" t="n">
        <v>70</v>
      </c>
    </row>
    <row r="107" spans="1:4">
      <c r="A107" s="4" t="s">
        <v>878</v>
      </c>
      <c r="B107" s="5" t="n">
        <v>-130</v>
      </c>
      <c r="C107" s="5" t="n">
        <v>-125</v>
      </c>
    </row>
    <row r="108" spans="1:4">
      <c r="A108" s="4" t="s">
        <v>155</v>
      </c>
      <c r="B108" s="5" t="n">
        <v>14</v>
      </c>
      <c r="C108" s="5" t="n">
        <v>-13</v>
      </c>
    </row>
    <row r="109" spans="1:4">
      <c r="A109" s="4" t="s">
        <v>705</v>
      </c>
      <c r="B109" s="5" t="n">
        <v>1768</v>
      </c>
      <c r="C109" s="5" t="n">
        <v>1835</v>
      </c>
      <c r="D109" s="5" t="n">
        <v>1880</v>
      </c>
    </row>
    <row r="110" spans="1:4">
      <c r="A110" s="4" t="s">
        <v>895</v>
      </c>
    </row>
    <row r="111" spans="1:4">
      <c r="A111" s="3" t="s">
        <v>877</v>
      </c>
    </row>
    <row r="112" spans="1:4">
      <c r="A112" s="4" t="s">
        <v>704</v>
      </c>
      <c r="B112" s="5" t="n">
        <v>365</v>
      </c>
      <c r="C112" s="5" t="n">
        <v>284</v>
      </c>
    </row>
    <row r="113" spans="1:4">
      <c r="A113" s="4" t="s">
        <v>821</v>
      </c>
      <c r="B113" s="5" t="n">
        <v>72</v>
      </c>
    </row>
    <row r="114" spans="1:4">
      <c r="A114" s="4" t="s">
        <v>886</v>
      </c>
      <c r="B114" s="5" t="n">
        <v>14</v>
      </c>
      <c r="C114" s="5" t="n">
        <v>28</v>
      </c>
    </row>
    <row r="115" spans="1:4">
      <c r="A115" s="4" t="s">
        <v>878</v>
      </c>
      <c r="B115" s="5" t="n">
        <v>-21</v>
      </c>
      <c r="C115" s="5" t="n">
        <v>-17</v>
      </c>
    </row>
    <row r="116" spans="1:4">
      <c r="A116" s="4" t="s">
        <v>825</v>
      </c>
      <c r="B116" s="5" t="n">
        <v>-43</v>
      </c>
      <c r="C116" s="5" t="n">
        <v>69</v>
      </c>
    </row>
    <row r="117" spans="1:4">
      <c r="A117" s="4" t="s">
        <v>155</v>
      </c>
      <c r="B117" s="5" t="n">
        <v>-34</v>
      </c>
      <c r="C117" s="5" t="n">
        <v>1</v>
      </c>
    </row>
    <row r="118" spans="1:4">
      <c r="A118" s="4" t="s">
        <v>705</v>
      </c>
      <c r="B118" s="5" t="n">
        <v>353</v>
      </c>
      <c r="C118" s="5" t="n">
        <v>365</v>
      </c>
      <c r="D118" s="5" t="n">
        <v>284</v>
      </c>
    </row>
    <row r="119" spans="1:4">
      <c r="A119" s="4" t="s">
        <v>896</v>
      </c>
    </row>
    <row r="120" spans="1:4">
      <c r="A120" s="3" t="s">
        <v>877</v>
      </c>
    </row>
    <row r="121" spans="1:4">
      <c r="A121" s="4" t="s">
        <v>704</v>
      </c>
      <c r="B121" s="5" t="n">
        <v>125</v>
      </c>
      <c r="C121" s="5" t="n">
        <v>7</v>
      </c>
    </row>
    <row r="122" spans="1:4">
      <c r="A122" s="4" t="s">
        <v>886</v>
      </c>
      <c r="B122" s="5" t="n">
        <v>52</v>
      </c>
      <c r="C122" s="5" t="n">
        <v>134</v>
      </c>
    </row>
    <row r="123" spans="1:4">
      <c r="A123" s="4" t="s">
        <v>878</v>
      </c>
      <c r="B123" s="5" t="n">
        <v>-29</v>
      </c>
      <c r="C123" s="5" t="n">
        <v>-16</v>
      </c>
    </row>
    <row r="124" spans="1:4">
      <c r="A124" s="4" t="s">
        <v>825</v>
      </c>
      <c r="B124" s="5" t="n">
        <v>-1</v>
      </c>
    </row>
    <row r="125" spans="1:4">
      <c r="A125" s="4" t="s">
        <v>155</v>
      </c>
      <c r="B125" s="5" t="n">
        <v>-9</v>
      </c>
    </row>
    <row r="126" spans="1:4">
      <c r="A126" s="4" t="s">
        <v>705</v>
      </c>
      <c r="B126" s="5" t="n">
        <v>138</v>
      </c>
      <c r="C126" s="5" t="n">
        <v>125</v>
      </c>
      <c r="D126" s="5" t="n">
        <v>7</v>
      </c>
    </row>
    <row r="127" spans="1:4">
      <c r="A127" s="4" t="s">
        <v>897</v>
      </c>
    </row>
    <row r="128" spans="1:4">
      <c r="A128" s="3" t="s">
        <v>877</v>
      </c>
    </row>
    <row r="129" spans="1:4">
      <c r="A129" s="4" t="s">
        <v>704</v>
      </c>
      <c r="B129" s="5" t="n">
        <v>72</v>
      </c>
      <c r="C129" s="5" t="n">
        <v>21</v>
      </c>
    </row>
    <row r="130" spans="1:4">
      <c r="A130" s="4" t="s">
        <v>821</v>
      </c>
      <c r="B130" s="5" t="n">
        <v>32</v>
      </c>
      <c r="C130" s="5" t="n">
        <v>63</v>
      </c>
    </row>
    <row r="131" spans="1:4">
      <c r="A131" s="4" t="s">
        <v>155</v>
      </c>
      <c r="B131" s="5" t="n">
        <v>-48</v>
      </c>
      <c r="C131" s="5" t="n">
        <v>-12</v>
      </c>
    </row>
    <row r="132" spans="1:4">
      <c r="A132" s="4" t="s">
        <v>705</v>
      </c>
      <c r="B132" s="6" t="n">
        <v>56</v>
      </c>
      <c r="C132" s="6" t="n">
        <v>72</v>
      </c>
      <c r="D132" s="6" t="n">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8</v>
      </c>
    </row>
    <row r="3" spans="1:2">
      <c r="A3" s="3" t="s">
        <v>210</v>
      </c>
    </row>
    <row r="4" spans="1:2">
      <c r="A4" s="4" t="s">
        <v>31</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898</v>
      </c>
      <c r="B1" s="2" t="s">
        <v>1</v>
      </c>
    </row>
    <row r="2" spans="1:2">
      <c r="B2" s="2" t="s">
        <v>28</v>
      </c>
    </row>
    <row r="3" spans="1:2">
      <c r="A3" s="4" t="s">
        <v>885</v>
      </c>
    </row>
    <row r="4" spans="1:2">
      <c r="A4" s="3" t="s">
        <v>877</v>
      </c>
    </row>
    <row r="5" spans="1:2">
      <c r="A5" s="4" t="s">
        <v>899</v>
      </c>
      <c r="B5" s="4" t="s">
        <v>626</v>
      </c>
    </row>
    <row r="6" spans="1:2">
      <c r="A6" s="4" t="s">
        <v>900</v>
      </c>
    </row>
    <row r="7" spans="1:2">
      <c r="A7" s="3" t="s">
        <v>877</v>
      </c>
    </row>
    <row r="8" spans="1:2">
      <c r="A8" s="4" t="s">
        <v>899</v>
      </c>
      <c r="B8" s="4" t="s">
        <v>901</v>
      </c>
    </row>
    <row r="9" spans="1:2">
      <c r="A9" s="4" t="s">
        <v>902</v>
      </c>
    </row>
    <row r="10" spans="1:2">
      <c r="A10" s="3" t="s">
        <v>877</v>
      </c>
    </row>
    <row r="11" spans="1:2">
      <c r="A11" s="4" t="s">
        <v>899</v>
      </c>
      <c r="B11" s="4" t="s">
        <v>903</v>
      </c>
    </row>
    <row r="12" spans="1:2">
      <c r="A12" s="4" t="s">
        <v>904</v>
      </c>
    </row>
    <row r="13" spans="1:2">
      <c r="A13" s="3" t="s">
        <v>877</v>
      </c>
    </row>
    <row r="14" spans="1:2">
      <c r="A14" s="4" t="s">
        <v>899</v>
      </c>
      <c r="B14" s="4" t="s">
        <v>905</v>
      </c>
    </row>
    <row r="15" spans="1:2">
      <c r="A15" s="4" t="s">
        <v>906</v>
      </c>
    </row>
    <row r="16" spans="1:2">
      <c r="A16" s="3" t="s">
        <v>877</v>
      </c>
    </row>
    <row r="17" spans="1:2">
      <c r="A17" s="4" t="s">
        <v>899</v>
      </c>
      <c r="B17" s="4" t="s">
        <v>907</v>
      </c>
    </row>
    <row r="18" spans="1:2">
      <c r="A18" s="4" t="s">
        <v>908</v>
      </c>
    </row>
    <row r="19" spans="1:2">
      <c r="A19" s="3" t="s">
        <v>877</v>
      </c>
    </row>
    <row r="20" spans="1:2">
      <c r="A20" s="4" t="s">
        <v>899</v>
      </c>
      <c r="B20" s="4" t="s">
        <v>909</v>
      </c>
    </row>
    <row r="21" spans="1:2">
      <c r="A21" s="4" t="s">
        <v>910</v>
      </c>
    </row>
    <row r="22" spans="1:2">
      <c r="A22" s="3" t="s">
        <v>877</v>
      </c>
    </row>
    <row r="23" spans="1:2">
      <c r="A23" s="4" t="s">
        <v>899</v>
      </c>
      <c r="B23" s="4" t="s">
        <v>90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8</v>
      </c>
      <c r="C1" s="2" t="s">
        <v>29</v>
      </c>
      <c r="D1" s="2" t="s">
        <v>84</v>
      </c>
    </row>
    <row r="2" spans="1:4">
      <c r="A2" s="3" t="s">
        <v>857</v>
      </c>
    </row>
    <row r="3" spans="1:4">
      <c r="A3" s="4" t="s">
        <v>912</v>
      </c>
      <c r="B3" s="6" t="n">
        <v>14216</v>
      </c>
      <c r="C3" s="6" t="n">
        <v>13947</v>
      </c>
      <c r="D3" s="6" t="n">
        <v>12659</v>
      </c>
    </row>
    <row r="4" spans="1:4">
      <c r="A4" s="4" t="s">
        <v>371</v>
      </c>
    </row>
    <row r="5" spans="1:4">
      <c r="A5" s="3" t="s">
        <v>857</v>
      </c>
    </row>
    <row r="6" spans="1:4">
      <c r="A6" s="4" t="s">
        <v>912</v>
      </c>
      <c r="B6" s="5" t="n">
        <v>2331</v>
      </c>
      <c r="C6" s="5" t="n">
        <v>2413</v>
      </c>
    </row>
    <row r="7" spans="1:4">
      <c r="A7" s="4" t="s">
        <v>880</v>
      </c>
    </row>
    <row r="8" spans="1:4">
      <c r="A8" s="3" t="s">
        <v>857</v>
      </c>
    </row>
    <row r="9" spans="1:4">
      <c r="A9" s="4" t="s">
        <v>912</v>
      </c>
      <c r="B9" s="5" t="n">
        <v>213</v>
      </c>
      <c r="C9" s="5" t="n">
        <v>203</v>
      </c>
      <c r="D9" s="5" t="n">
        <v>171</v>
      </c>
    </row>
    <row r="10" spans="1:4">
      <c r="A10" s="4" t="s">
        <v>913</v>
      </c>
    </row>
    <row r="11" spans="1:4">
      <c r="A11" s="3" t="s">
        <v>857</v>
      </c>
    </row>
    <row r="12" spans="1:4">
      <c r="A12" s="4" t="s">
        <v>912</v>
      </c>
      <c r="B12" s="5" t="n">
        <v>16</v>
      </c>
      <c r="C12" s="5" t="n">
        <v>16</v>
      </c>
    </row>
    <row r="13" spans="1:4">
      <c r="A13" s="4" t="s">
        <v>881</v>
      </c>
    </row>
    <row r="14" spans="1:4">
      <c r="A14" s="3" t="s">
        <v>857</v>
      </c>
    </row>
    <row r="15" spans="1:4">
      <c r="A15" s="4" t="s">
        <v>912</v>
      </c>
      <c r="B15" s="5" t="n">
        <v>488</v>
      </c>
      <c r="C15" s="5" t="n">
        <v>509</v>
      </c>
      <c r="D15" s="5" t="n">
        <v>444</v>
      </c>
    </row>
    <row r="16" spans="1:4">
      <c r="A16" s="4" t="s">
        <v>914</v>
      </c>
    </row>
    <row r="17" spans="1:4">
      <c r="A17" s="3" t="s">
        <v>857</v>
      </c>
    </row>
    <row r="18" spans="1:4">
      <c r="A18" s="4" t="s">
        <v>912</v>
      </c>
      <c r="B18" s="5" t="n">
        <v>1768</v>
      </c>
      <c r="C18" s="5" t="n">
        <v>1835</v>
      </c>
    </row>
    <row r="19" spans="1:4">
      <c r="A19" s="4" t="s">
        <v>884</v>
      </c>
    </row>
    <row r="20" spans="1:4">
      <c r="A20" s="3" t="s">
        <v>857</v>
      </c>
    </row>
    <row r="21" spans="1:4">
      <c r="A21" s="4" t="s">
        <v>912</v>
      </c>
      <c r="B21" s="5" t="n">
        <v>12049</v>
      </c>
      <c r="C21" s="5" t="n">
        <v>11709</v>
      </c>
      <c r="D21" s="5" t="n">
        <v>10909</v>
      </c>
    </row>
    <row r="22" spans="1:4">
      <c r="A22" s="4" t="s">
        <v>915</v>
      </c>
    </row>
    <row r="23" spans="1:4">
      <c r="A23" s="3" t="s">
        <v>857</v>
      </c>
    </row>
    <row r="24" spans="1:4">
      <c r="A24" s="4" t="s">
        <v>912</v>
      </c>
      <c r="B24" s="5" t="n">
        <v>353</v>
      </c>
      <c r="C24" s="5" t="n">
        <v>365</v>
      </c>
    </row>
    <row r="25" spans="1:4">
      <c r="A25" s="4" t="s">
        <v>885</v>
      </c>
    </row>
    <row r="26" spans="1:4">
      <c r="A26" s="3" t="s">
        <v>857</v>
      </c>
    </row>
    <row r="27" spans="1:4">
      <c r="A27" s="4" t="s">
        <v>912</v>
      </c>
      <c r="B27" s="5" t="n">
        <v>36</v>
      </c>
      <c r="C27" s="5" t="n">
        <v>38</v>
      </c>
      <c r="D27" s="5" t="n">
        <v>41</v>
      </c>
    </row>
    <row r="28" spans="1:4">
      <c r="A28" s="4" t="s">
        <v>882</v>
      </c>
    </row>
    <row r="29" spans="1:4">
      <c r="A29" s="3" t="s">
        <v>857</v>
      </c>
    </row>
    <row r="30" spans="1:4">
      <c r="A30" s="4" t="s">
        <v>912</v>
      </c>
      <c r="B30" s="5" t="n">
        <v>376</v>
      </c>
      <c r="C30" s="5" t="n">
        <v>391</v>
      </c>
      <c r="D30" s="5" t="n">
        <v>378</v>
      </c>
    </row>
    <row r="31" spans="1:4">
      <c r="A31" s="4" t="s">
        <v>916</v>
      </c>
    </row>
    <row r="32" spans="1:4">
      <c r="A32" s="3" t="s">
        <v>857</v>
      </c>
    </row>
    <row r="33" spans="1:4">
      <c r="A33" s="4" t="s">
        <v>912</v>
      </c>
      <c r="B33" s="5" t="n">
        <v>138</v>
      </c>
      <c r="C33" s="5" t="n">
        <v>125</v>
      </c>
    </row>
    <row r="34" spans="1:4">
      <c r="A34" s="4" t="s">
        <v>883</v>
      </c>
    </row>
    <row r="35" spans="1:4">
      <c r="A35" s="3" t="s">
        <v>857</v>
      </c>
    </row>
    <row r="36" spans="1:4">
      <c r="A36" s="4" t="s">
        <v>912</v>
      </c>
      <c r="B36" s="5" t="n">
        <v>1054</v>
      </c>
      <c r="C36" s="5" t="n">
        <v>1097</v>
      </c>
      <c r="D36" s="6" t="n">
        <v>716</v>
      </c>
    </row>
    <row r="37" spans="1:4">
      <c r="A37" s="4" t="s">
        <v>917</v>
      </c>
    </row>
    <row r="38" spans="1:4">
      <c r="A38" s="3" t="s">
        <v>857</v>
      </c>
    </row>
    <row r="39" spans="1:4">
      <c r="A39" s="4" t="s">
        <v>912</v>
      </c>
      <c r="B39" s="5" t="n">
        <v>56</v>
      </c>
      <c r="C39" s="5" t="n">
        <v>72</v>
      </c>
    </row>
    <row r="40" spans="1:4">
      <c r="A40" s="4" t="s">
        <v>843</v>
      </c>
    </row>
    <row r="41" spans="1:4">
      <c r="A41" s="3" t="s">
        <v>857</v>
      </c>
    </row>
    <row r="42" spans="1:4">
      <c r="A42" s="4" t="s">
        <v>912</v>
      </c>
      <c r="B42" s="5" t="n">
        <v>76251</v>
      </c>
      <c r="C42" s="5" t="n">
        <v>76696</v>
      </c>
    </row>
    <row r="43" spans="1:4">
      <c r="A43" s="4" t="s">
        <v>918</v>
      </c>
    </row>
    <row r="44" spans="1:4">
      <c r="A44" s="3" t="s">
        <v>857</v>
      </c>
    </row>
    <row r="45" spans="1:4">
      <c r="A45" s="4" t="s">
        <v>912</v>
      </c>
      <c r="B45" s="5" t="n">
        <v>4060</v>
      </c>
      <c r="C45" s="5" t="n">
        <v>3976</v>
      </c>
    </row>
    <row r="46" spans="1:4">
      <c r="A46" s="4" t="s">
        <v>919</v>
      </c>
    </row>
    <row r="47" spans="1:4">
      <c r="A47" s="3" t="s">
        <v>857</v>
      </c>
    </row>
    <row r="48" spans="1:4">
      <c r="A48" s="4" t="s">
        <v>912</v>
      </c>
      <c r="B48" s="5" t="n">
        <v>218</v>
      </c>
      <c r="C48" s="5" t="n">
        <v>207</v>
      </c>
    </row>
    <row r="49" spans="1:4">
      <c r="A49" s="4" t="s">
        <v>920</v>
      </c>
    </row>
    <row r="50" spans="1:4">
      <c r="A50" s="3" t="s">
        <v>857</v>
      </c>
    </row>
    <row r="51" spans="1:4">
      <c r="A51" s="4" t="s">
        <v>912</v>
      </c>
      <c r="B51" s="5" t="n">
        <v>16</v>
      </c>
      <c r="C51" s="5" t="n">
        <v>16</v>
      </c>
    </row>
    <row r="52" spans="1:4">
      <c r="A52" s="4" t="s">
        <v>921</v>
      </c>
    </row>
    <row r="53" spans="1:4">
      <c r="A53" s="3" t="s">
        <v>857</v>
      </c>
    </row>
    <row r="54" spans="1:4">
      <c r="A54" s="4" t="s">
        <v>912</v>
      </c>
      <c r="B54" s="5" t="n">
        <v>1717</v>
      </c>
      <c r="C54" s="5" t="n">
        <v>1705</v>
      </c>
    </row>
    <row r="55" spans="1:4">
      <c r="A55" s="4" t="s">
        <v>922</v>
      </c>
    </row>
    <row r="56" spans="1:4">
      <c r="A56" s="3" t="s">
        <v>857</v>
      </c>
    </row>
    <row r="57" spans="1:4">
      <c r="A57" s="4" t="s">
        <v>912</v>
      </c>
      <c r="B57" s="5" t="n">
        <v>3391</v>
      </c>
      <c r="C57" s="5" t="n">
        <v>3330</v>
      </c>
    </row>
    <row r="58" spans="1:4">
      <c r="A58" s="4" t="s">
        <v>923</v>
      </c>
    </row>
    <row r="59" spans="1:4">
      <c r="A59" s="3" t="s">
        <v>857</v>
      </c>
    </row>
    <row r="60" spans="1:4">
      <c r="A60" s="4" t="s">
        <v>912</v>
      </c>
      <c r="B60" s="5" t="n">
        <v>68964</v>
      </c>
      <c r="C60" s="5" t="n">
        <v>69372</v>
      </c>
    </row>
    <row r="61" spans="1:4">
      <c r="A61" s="4" t="s">
        <v>924</v>
      </c>
    </row>
    <row r="62" spans="1:4">
      <c r="A62" s="3" t="s">
        <v>857</v>
      </c>
    </row>
    <row r="63" spans="1:4">
      <c r="A63" s="4" t="s">
        <v>912</v>
      </c>
      <c r="B63" s="5" t="n">
        <v>397</v>
      </c>
      <c r="C63" s="5" t="n">
        <v>394</v>
      </c>
    </row>
    <row r="64" spans="1:4">
      <c r="A64" s="4" t="s">
        <v>925</v>
      </c>
    </row>
    <row r="65" spans="1:4">
      <c r="A65" s="3" t="s">
        <v>857</v>
      </c>
    </row>
    <row r="66" spans="1:4">
      <c r="A66" s="4" t="s">
        <v>912</v>
      </c>
      <c r="B66" s="5" t="n">
        <v>310</v>
      </c>
      <c r="C66" s="5" t="n">
        <v>304</v>
      </c>
    </row>
    <row r="67" spans="1:4">
      <c r="A67" s="4" t="s">
        <v>926</v>
      </c>
    </row>
    <row r="68" spans="1:4">
      <c r="A68" s="3" t="s">
        <v>857</v>
      </c>
    </row>
    <row r="69" spans="1:4">
      <c r="A69" s="4" t="s">
        <v>912</v>
      </c>
      <c r="B69" s="5" t="n">
        <v>3988</v>
      </c>
      <c r="C69" s="5" t="n">
        <v>4010</v>
      </c>
    </row>
    <row r="70" spans="1:4">
      <c r="A70" s="4" t="s">
        <v>927</v>
      </c>
    </row>
    <row r="71" spans="1:4">
      <c r="A71" s="3" t="s">
        <v>857</v>
      </c>
    </row>
    <row r="72" spans="1:4">
      <c r="A72" s="4" t="s">
        <v>912</v>
      </c>
      <c r="B72" s="5" t="n">
        <v>200</v>
      </c>
      <c r="C72" s="5" t="n">
        <v>164</v>
      </c>
    </row>
    <row r="73" spans="1:4">
      <c r="A73" s="4" t="s">
        <v>928</v>
      </c>
    </row>
    <row r="74" spans="1:4">
      <c r="A74" s="3" t="s">
        <v>857</v>
      </c>
    </row>
    <row r="75" spans="1:4">
      <c r="A75" s="4" t="s">
        <v>912</v>
      </c>
      <c r="B75" s="5" t="n">
        <v>1054</v>
      </c>
      <c r="C75" s="5" t="n">
        <v>1098</v>
      </c>
    </row>
    <row r="76" spans="1:4">
      <c r="A76" s="4" t="s">
        <v>929</v>
      </c>
    </row>
    <row r="77" spans="1:4">
      <c r="A77" s="3" t="s">
        <v>857</v>
      </c>
    </row>
    <row r="78" spans="1:4">
      <c r="A78" s="4" t="s">
        <v>912</v>
      </c>
      <c r="B78" s="5" t="n">
        <v>56</v>
      </c>
      <c r="C78" s="5" t="n">
        <v>72</v>
      </c>
    </row>
    <row r="79" spans="1:4">
      <c r="A79" s="4" t="s">
        <v>848</v>
      </c>
    </row>
    <row r="80" spans="1:4">
      <c r="A80" s="3" t="s">
        <v>857</v>
      </c>
    </row>
    <row r="81" spans="1:4">
      <c r="A81" s="4" t="s">
        <v>912</v>
      </c>
      <c r="B81" s="5" t="n">
        <v>-70</v>
      </c>
      <c r="C81" s="5" t="n">
        <v>-76</v>
      </c>
    </row>
    <row r="82" spans="1:4">
      <c r="A82" s="4" t="s">
        <v>930</v>
      </c>
    </row>
    <row r="83" spans="1:4">
      <c r="A83" s="3" t="s">
        <v>857</v>
      </c>
    </row>
    <row r="84" spans="1:4">
      <c r="A84" s="4" t="s">
        <v>912</v>
      </c>
      <c r="B84" s="5" t="n">
        <v>-27</v>
      </c>
      <c r="C84" s="5" t="n">
        <v>-27</v>
      </c>
    </row>
    <row r="85" spans="1:4">
      <c r="A85" s="4" t="s">
        <v>931</v>
      </c>
    </row>
    <row r="86" spans="1:4">
      <c r="A86" s="3" t="s">
        <v>857</v>
      </c>
    </row>
    <row r="87" spans="1:4">
      <c r="A87" s="4" t="s">
        <v>912</v>
      </c>
      <c r="B87" s="5" t="n">
        <v>-5</v>
      </c>
      <c r="C87" s="5" t="n">
        <v>-4</v>
      </c>
    </row>
    <row r="88" spans="1:4">
      <c r="A88" s="4" t="s">
        <v>932</v>
      </c>
    </row>
    <row r="89" spans="1:4">
      <c r="A89" s="3" t="s">
        <v>857</v>
      </c>
    </row>
    <row r="90" spans="1:4">
      <c r="A90" s="4" t="s">
        <v>912</v>
      </c>
      <c r="C90" s="5" t="n">
        <v>-1</v>
      </c>
    </row>
    <row r="91" spans="1:4">
      <c r="A91" s="4" t="s">
        <v>933</v>
      </c>
    </row>
    <row r="92" spans="1:4">
      <c r="A92" s="3" t="s">
        <v>857</v>
      </c>
    </row>
    <row r="93" spans="1:4">
      <c r="A93" s="4" t="s">
        <v>912</v>
      </c>
      <c r="B93" s="5" t="n">
        <v>-27</v>
      </c>
      <c r="C93" s="5" t="n">
        <v>-27</v>
      </c>
    </row>
    <row r="94" spans="1:4">
      <c r="A94" s="4" t="s">
        <v>934</v>
      </c>
    </row>
    <row r="95" spans="1:4">
      <c r="A95" s="3" t="s">
        <v>857</v>
      </c>
    </row>
    <row r="96" spans="1:4">
      <c r="A96" s="4" t="s">
        <v>912</v>
      </c>
      <c r="B96" s="5" t="n">
        <v>-62</v>
      </c>
      <c r="C96" s="5" t="n">
        <v>-67</v>
      </c>
    </row>
    <row r="97" spans="1:4">
      <c r="A97" s="4" t="s">
        <v>935</v>
      </c>
    </row>
    <row r="98" spans="1:4">
      <c r="A98" s="3" t="s">
        <v>857</v>
      </c>
    </row>
    <row r="99" spans="1:4">
      <c r="A99" s="4" t="s">
        <v>912</v>
      </c>
      <c r="B99" s="5" t="n">
        <v>-1</v>
      </c>
      <c r="C99" s="5" t="n">
        <v>-1</v>
      </c>
    </row>
    <row r="100" spans="1:4">
      <c r="A100" s="4" t="s">
        <v>936</v>
      </c>
    </row>
    <row r="101" spans="1:4">
      <c r="A101" s="3" t="s">
        <v>857</v>
      </c>
    </row>
    <row r="102" spans="1:4">
      <c r="A102" s="4" t="s">
        <v>912</v>
      </c>
      <c r="B102" s="5" t="n">
        <v>-2</v>
      </c>
      <c r="C102" s="5" t="n">
        <v>-2</v>
      </c>
    </row>
    <row r="103" spans="1:4">
      <c r="A103" s="4" t="s">
        <v>937</v>
      </c>
    </row>
    <row r="104" spans="1:4">
      <c r="A104" s="3" t="s">
        <v>857</v>
      </c>
    </row>
    <row r="105" spans="1:4">
      <c r="A105" s="4" t="s">
        <v>912</v>
      </c>
      <c r="C105" s="5" t="n">
        <v>-1</v>
      </c>
    </row>
    <row r="106" spans="1:4">
      <c r="A106" s="4" t="s">
        <v>852</v>
      </c>
    </row>
    <row r="107" spans="1:4">
      <c r="A107" s="3" t="s">
        <v>857</v>
      </c>
    </row>
    <row r="108" spans="1:4">
      <c r="A108" s="4" t="s">
        <v>912</v>
      </c>
      <c r="B108" s="5" t="n">
        <v>-61965</v>
      </c>
      <c r="C108" s="5" t="n">
        <v>-62673</v>
      </c>
    </row>
    <row r="109" spans="1:4">
      <c r="A109" s="4" t="s">
        <v>938</v>
      </c>
    </row>
    <row r="110" spans="1:4">
      <c r="A110" s="3" t="s">
        <v>857</v>
      </c>
    </row>
    <row r="111" spans="1:4">
      <c r="A111" s="4" t="s">
        <v>912</v>
      </c>
      <c r="B111" s="5" t="n">
        <v>-1702</v>
      </c>
      <c r="C111" s="5" t="n">
        <v>-1536</v>
      </c>
    </row>
    <row r="112" spans="1:4">
      <c r="A112" s="4" t="s">
        <v>939</v>
      </c>
    </row>
    <row r="113" spans="1:4">
      <c r="A113" s="3" t="s">
        <v>857</v>
      </c>
    </row>
    <row r="114" spans="1:4">
      <c r="A114" s="4" t="s">
        <v>912</v>
      </c>
      <c r="B114" s="5" t="n">
        <v>-1229</v>
      </c>
      <c r="C114" s="5" t="n">
        <v>-1195</v>
      </c>
    </row>
    <row r="115" spans="1:4">
      <c r="A115" s="4" t="s">
        <v>940</v>
      </c>
    </row>
    <row r="116" spans="1:4">
      <c r="A116" s="3" t="s">
        <v>857</v>
      </c>
    </row>
    <row r="117" spans="1:4">
      <c r="A117" s="4" t="s">
        <v>912</v>
      </c>
      <c r="B117" s="5" t="n">
        <v>-1596</v>
      </c>
      <c r="C117" s="5" t="n">
        <v>-1468</v>
      </c>
    </row>
    <row r="118" spans="1:4">
      <c r="A118" s="4" t="s">
        <v>941</v>
      </c>
    </row>
    <row r="119" spans="1:4">
      <c r="A119" s="3" t="s">
        <v>857</v>
      </c>
    </row>
    <row r="120" spans="1:4">
      <c r="A120" s="4" t="s">
        <v>912</v>
      </c>
      <c r="B120" s="5" t="n">
        <v>-56853</v>
      </c>
      <c r="C120" s="5" t="n">
        <v>-57596</v>
      </c>
    </row>
    <row r="121" spans="1:4">
      <c r="A121" s="4" t="s">
        <v>942</v>
      </c>
    </row>
    <row r="122" spans="1:4">
      <c r="A122" s="3" t="s">
        <v>857</v>
      </c>
    </row>
    <row r="123" spans="1:4">
      <c r="A123" s="4" t="s">
        <v>912</v>
      </c>
      <c r="B123" s="5" t="n">
        <v>-44</v>
      </c>
      <c r="C123" s="5" t="n">
        <v>-29</v>
      </c>
    </row>
    <row r="124" spans="1:4">
      <c r="A124" s="4" t="s">
        <v>943</v>
      </c>
    </row>
    <row r="125" spans="1:4">
      <c r="A125" s="3" t="s">
        <v>857</v>
      </c>
    </row>
    <row r="126" spans="1:4">
      <c r="A126" s="4" t="s">
        <v>912</v>
      </c>
      <c r="B126" s="5" t="n">
        <v>-273</v>
      </c>
      <c r="C126" s="5" t="n">
        <v>-265</v>
      </c>
    </row>
    <row r="127" spans="1:4">
      <c r="A127" s="4" t="s">
        <v>944</v>
      </c>
    </row>
    <row r="128" spans="1:4">
      <c r="A128" s="3" t="s">
        <v>857</v>
      </c>
    </row>
    <row r="129" spans="1:4">
      <c r="A129" s="4" t="s">
        <v>912</v>
      </c>
      <c r="B129" s="5" t="n">
        <v>-3610</v>
      </c>
      <c r="C129" s="5" t="n">
        <v>-3617</v>
      </c>
    </row>
    <row r="130" spans="1:4">
      <c r="A130" s="4" t="s">
        <v>945</v>
      </c>
    </row>
    <row r="131" spans="1:4">
      <c r="A131" s="3" t="s">
        <v>857</v>
      </c>
    </row>
    <row r="132" spans="1:4">
      <c r="A132" s="4" t="s">
        <v>912</v>
      </c>
      <c r="B132" s="6" t="n">
        <v>-62</v>
      </c>
      <c r="C132" s="6" t="n">
        <v>-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8</v>
      </c>
      <c r="C1" s="2" t="s">
        <v>29</v>
      </c>
    </row>
    <row r="2" spans="1:3">
      <c r="A2" s="3" t="s">
        <v>947</v>
      </c>
    </row>
    <row r="3" spans="1:3">
      <c r="A3" s="4" t="s">
        <v>948</v>
      </c>
      <c r="B3" s="6" t="n">
        <v>4180</v>
      </c>
      <c r="C3" s="6" t="n">
        <v>4509</v>
      </c>
    </row>
    <row r="4" spans="1:3">
      <c r="A4" s="4" t="s">
        <v>949</v>
      </c>
      <c r="B4" s="5" t="n">
        <v>-1864</v>
      </c>
      <c r="C4" s="5" t="n">
        <v>-2033</v>
      </c>
    </row>
    <row r="5" spans="1:3">
      <c r="A5" s="4" t="s">
        <v>950</v>
      </c>
      <c r="B5" s="5" t="n">
        <v>2316</v>
      </c>
      <c r="C5" s="5" t="n">
        <v>2476</v>
      </c>
    </row>
    <row r="6" spans="1:3">
      <c r="A6" s="4" t="s">
        <v>951</v>
      </c>
      <c r="B6" s="5" t="n">
        <v>2430</v>
      </c>
      <c r="C6" s="5" t="n">
        <v>2636</v>
      </c>
    </row>
    <row r="7" spans="1:3">
      <c r="A7" s="4" t="s">
        <v>952</v>
      </c>
      <c r="B7" s="5" t="n">
        <v>-114</v>
      </c>
      <c r="C7" s="5" t="n">
        <v>-160</v>
      </c>
    </row>
    <row r="8" spans="1:3">
      <c r="A8" s="4" t="s">
        <v>953</v>
      </c>
      <c r="B8" s="5" t="n">
        <v>2316</v>
      </c>
      <c r="C8" s="5" t="n">
        <v>2476</v>
      </c>
    </row>
    <row r="9" spans="1:3">
      <c r="A9" s="4" t="s">
        <v>954</v>
      </c>
    </row>
    <row r="10" spans="1:3">
      <c r="A10" s="3" t="s">
        <v>947</v>
      </c>
    </row>
    <row r="11" spans="1:3">
      <c r="A11" s="4" t="s">
        <v>948</v>
      </c>
      <c r="B11" s="5" t="n">
        <v>271</v>
      </c>
      <c r="C11" s="5" t="n">
        <v>298</v>
      </c>
    </row>
    <row r="12" spans="1:3">
      <c r="A12" s="4" t="s">
        <v>950</v>
      </c>
      <c r="B12" s="5" t="n">
        <v>234</v>
      </c>
      <c r="C12" s="5" t="n">
        <v>230</v>
      </c>
    </row>
    <row r="13" spans="1:3">
      <c r="A13" s="4" t="s">
        <v>955</v>
      </c>
    </row>
    <row r="14" spans="1:3">
      <c r="A14" s="3" t="s">
        <v>947</v>
      </c>
    </row>
    <row r="15" spans="1:3">
      <c r="A15" s="4" t="s">
        <v>948</v>
      </c>
      <c r="B15" s="5" t="n">
        <v>1031</v>
      </c>
      <c r="C15" s="5" t="n">
        <v>1088</v>
      </c>
    </row>
    <row r="16" spans="1:3">
      <c r="A16" s="4" t="s">
        <v>950</v>
      </c>
      <c r="B16" s="5" t="n">
        <v>691</v>
      </c>
      <c r="C16" s="5" t="n">
        <v>707</v>
      </c>
    </row>
    <row r="17" spans="1:3">
      <c r="A17" s="4" t="s">
        <v>956</v>
      </c>
    </row>
    <row r="18" spans="1:3">
      <c r="A18" s="3" t="s">
        <v>947</v>
      </c>
    </row>
    <row r="19" spans="1:3">
      <c r="A19" s="4" t="s">
        <v>948</v>
      </c>
      <c r="B19" s="5" t="n">
        <v>2878</v>
      </c>
      <c r="C19" s="5" t="n">
        <v>3123</v>
      </c>
    </row>
    <row r="20" spans="1:3">
      <c r="A20" s="4" t="s">
        <v>950</v>
      </c>
      <c r="B20" s="6" t="n">
        <v>1391</v>
      </c>
      <c r="C20" s="6" t="n">
        <v>15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8</v>
      </c>
      <c r="C1" s="2" t="s">
        <v>29</v>
      </c>
      <c r="D1" s="2" t="s">
        <v>84</v>
      </c>
    </row>
    <row r="2" spans="1:4">
      <c r="A2" s="3" t="s">
        <v>958</v>
      </c>
    </row>
    <row r="3" spans="1:4">
      <c r="A3" s="4" t="s">
        <v>959</v>
      </c>
      <c r="B3" s="6" t="n">
        <v>17</v>
      </c>
      <c r="C3" s="6" t="n">
        <v>18</v>
      </c>
      <c r="D3" s="6" t="n">
        <v>18</v>
      </c>
    </row>
    <row r="4" spans="1:4">
      <c r="A4" s="4" t="s">
        <v>960</v>
      </c>
      <c r="B4" s="5" t="n">
        <v>0</v>
      </c>
      <c r="C4" s="5" t="n">
        <v>0</v>
      </c>
      <c r="D4" s="5" t="n">
        <v>23</v>
      </c>
    </row>
    <row r="5" spans="1:4">
      <c r="A5" s="4" t="s">
        <v>961</v>
      </c>
      <c r="B5" s="5" t="n">
        <v>17</v>
      </c>
      <c r="C5" s="5" t="n">
        <v>18</v>
      </c>
      <c r="D5" s="5" t="n">
        <v>41</v>
      </c>
    </row>
    <row r="6" spans="1:4">
      <c r="A6" s="4" t="s">
        <v>962</v>
      </c>
    </row>
    <row r="7" spans="1:4">
      <c r="A7" s="3" t="s">
        <v>958</v>
      </c>
    </row>
    <row r="8" spans="1:4">
      <c r="A8" s="4" t="s">
        <v>959</v>
      </c>
      <c r="B8" s="5" t="n">
        <v>7</v>
      </c>
      <c r="C8" s="5" t="n">
        <v>8</v>
      </c>
      <c r="D8" s="5" t="n">
        <v>8</v>
      </c>
    </row>
    <row r="9" spans="1:4">
      <c r="A9" s="4" t="s">
        <v>963</v>
      </c>
    </row>
    <row r="10" spans="1:4">
      <c r="A10" s="3" t="s">
        <v>958</v>
      </c>
    </row>
    <row r="11" spans="1:4">
      <c r="A11" s="4" t="s">
        <v>959</v>
      </c>
      <c r="B11" s="5" t="n">
        <v>5</v>
      </c>
      <c r="C11" s="5" t="n">
        <v>5</v>
      </c>
      <c r="D11" s="5" t="n">
        <v>4</v>
      </c>
    </row>
    <row r="12" spans="1:4">
      <c r="A12" s="4" t="s">
        <v>964</v>
      </c>
    </row>
    <row r="13" spans="1:4">
      <c r="A13" s="3" t="s">
        <v>958</v>
      </c>
    </row>
    <row r="14" spans="1:4">
      <c r="A14" s="4" t="s">
        <v>959</v>
      </c>
      <c r="B14" s="5" t="n">
        <v>3</v>
      </c>
      <c r="C14" s="5" t="n">
        <v>3</v>
      </c>
      <c r="D14" s="5" t="n">
        <v>3</v>
      </c>
    </row>
    <row r="15" spans="1:4">
      <c r="A15" s="4" t="s">
        <v>965</v>
      </c>
    </row>
    <row r="16" spans="1:4">
      <c r="A16" s="3" t="s">
        <v>958</v>
      </c>
    </row>
    <row r="17" spans="1:4">
      <c r="A17" s="4" t="s">
        <v>959</v>
      </c>
      <c r="B17" s="5" t="n">
        <v>2</v>
      </c>
      <c r="C17" s="5" t="n">
        <v>2</v>
      </c>
      <c r="D17" s="5" t="n">
        <v>3</v>
      </c>
    </row>
    <row r="18" spans="1:4">
      <c r="A18" s="4" t="s">
        <v>966</v>
      </c>
    </row>
    <row r="19" spans="1:4">
      <c r="A19" s="3" t="s">
        <v>958</v>
      </c>
    </row>
    <row r="20" spans="1:4">
      <c r="A20" s="4" t="s">
        <v>960</v>
      </c>
      <c r="B20" s="6" t="n">
        <v>0</v>
      </c>
      <c r="C20" s="6" t="n">
        <v>0</v>
      </c>
      <c r="D20" s="6" t="n">
        <v>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8</v>
      </c>
      <c r="C2" s="2" t="s">
        <v>29</v>
      </c>
    </row>
    <row r="3" spans="1:3">
      <c r="A3" s="3" t="s">
        <v>958</v>
      </c>
    </row>
    <row r="4" spans="1:3">
      <c r="A4" s="4" t="s">
        <v>968</v>
      </c>
      <c r="B4" s="6" t="n">
        <v>18</v>
      </c>
      <c r="C4" s="6" t="n">
        <v>18</v>
      </c>
    </row>
    <row r="5" spans="1:3">
      <c r="A5" s="4" t="s">
        <v>223</v>
      </c>
      <c r="B5" s="5" t="n">
        <v>0</v>
      </c>
      <c r="C5" s="5" t="n">
        <v>0</v>
      </c>
    </row>
    <row r="6" spans="1:3">
      <c r="A6" s="4" t="s">
        <v>969</v>
      </c>
      <c r="B6" s="5" t="n">
        <v>0</v>
      </c>
      <c r="C6" s="5" t="n">
        <v>0</v>
      </c>
    </row>
    <row r="7" spans="1:3">
      <c r="A7" s="4" t="s">
        <v>970</v>
      </c>
      <c r="B7" s="5" t="n">
        <v>-1</v>
      </c>
    </row>
    <row r="8" spans="1:3">
      <c r="A8" s="4" t="s">
        <v>155</v>
      </c>
      <c r="B8" s="5" t="n">
        <v>0</v>
      </c>
      <c r="C8" s="5" t="n">
        <v>0</v>
      </c>
    </row>
    <row r="9" spans="1:3">
      <c r="A9" s="4" t="s">
        <v>971</v>
      </c>
      <c r="B9" s="5" t="n">
        <v>17</v>
      </c>
      <c r="C9" s="5" t="n">
        <v>18</v>
      </c>
    </row>
    <row r="10" spans="1:3">
      <c r="A10" s="4" t="s">
        <v>972</v>
      </c>
      <c r="B10" s="5" t="n">
        <v>0</v>
      </c>
      <c r="C10" s="5" t="n">
        <v>23</v>
      </c>
    </row>
    <row r="11" spans="1:3">
      <c r="A11" s="4" t="s">
        <v>973</v>
      </c>
      <c r="C11" s="5" t="n">
        <v>0</v>
      </c>
    </row>
    <row r="12" spans="1:3">
      <c r="A12" s="4" t="s">
        <v>974</v>
      </c>
      <c r="C12" s="5" t="n">
        <v>-23</v>
      </c>
    </row>
    <row r="13" spans="1:3">
      <c r="A13" s="4" t="s">
        <v>975</v>
      </c>
      <c r="C13" s="5" t="n">
        <v>0</v>
      </c>
    </row>
    <row r="14" spans="1:3">
      <c r="A14" s="4" t="s">
        <v>976</v>
      </c>
      <c r="C14" s="5" t="n">
        <v>0</v>
      </c>
    </row>
    <row r="15" spans="1:3">
      <c r="A15" s="4" t="s">
        <v>977</v>
      </c>
      <c r="B15" s="5" t="n">
        <v>0</v>
      </c>
      <c r="C15" s="5" t="n">
        <v>0</v>
      </c>
    </row>
    <row r="16" spans="1:3">
      <c r="A16" s="4" t="s">
        <v>978</v>
      </c>
      <c r="B16" s="5" t="n">
        <v>18</v>
      </c>
      <c r="C16" s="5" t="n">
        <v>41</v>
      </c>
    </row>
    <row r="17" spans="1:3">
      <c r="A17" s="4" t="s">
        <v>979</v>
      </c>
      <c r="B17" s="5" t="n">
        <v>0</v>
      </c>
      <c r="C17" s="5" t="n">
        <v>0</v>
      </c>
    </row>
    <row r="18" spans="1:3">
      <c r="A18" s="4" t="s">
        <v>980</v>
      </c>
      <c r="B18" s="5" t="n">
        <v>0</v>
      </c>
      <c r="C18" s="5" t="n">
        <v>0</v>
      </c>
    </row>
    <row r="19" spans="1:3">
      <c r="A19" s="4" t="s">
        <v>981</v>
      </c>
      <c r="B19" s="5" t="n">
        <v>-1</v>
      </c>
      <c r="C19" s="5" t="n">
        <v>-23</v>
      </c>
    </row>
    <row r="20" spans="1:3">
      <c r="A20" s="4" t="s">
        <v>982</v>
      </c>
      <c r="B20" s="5" t="n">
        <v>0</v>
      </c>
      <c r="C20" s="5" t="n">
        <v>0</v>
      </c>
    </row>
    <row r="21" spans="1:3">
      <c r="A21" s="4" t="s">
        <v>983</v>
      </c>
      <c r="B21" s="5" t="n">
        <v>17</v>
      </c>
      <c r="C21" s="5" t="n">
        <v>18</v>
      </c>
    </row>
    <row r="22" spans="1:3">
      <c r="A22" s="4" t="s">
        <v>966</v>
      </c>
    </row>
    <row r="23" spans="1:3">
      <c r="A23" s="3" t="s">
        <v>958</v>
      </c>
    </row>
    <row r="24" spans="1:3">
      <c r="A24" s="4" t="s">
        <v>972</v>
      </c>
      <c r="B24" s="5" t="n">
        <v>0</v>
      </c>
      <c r="C24" s="5" t="n">
        <v>23</v>
      </c>
    </row>
    <row r="25" spans="1:3">
      <c r="A25" s="4" t="s">
        <v>973</v>
      </c>
      <c r="B25" s="5" t="n">
        <v>0</v>
      </c>
      <c r="C25" s="5" t="n">
        <v>0</v>
      </c>
    </row>
    <row r="26" spans="1:3">
      <c r="A26" s="4" t="s">
        <v>974</v>
      </c>
      <c r="C26" s="5" t="n">
        <v>-23</v>
      </c>
    </row>
    <row r="27" spans="1:3">
      <c r="A27" s="4" t="s">
        <v>975</v>
      </c>
      <c r="B27" s="5" t="n">
        <v>0</v>
      </c>
      <c r="C27" s="5" t="n">
        <v>0</v>
      </c>
    </row>
    <row r="28" spans="1:3">
      <c r="A28" s="4" t="s">
        <v>976</v>
      </c>
      <c r="B28" s="5" t="n">
        <v>0</v>
      </c>
      <c r="C28" s="5" t="n">
        <v>0</v>
      </c>
    </row>
    <row r="29" spans="1:3">
      <c r="A29" s="4" t="s">
        <v>977</v>
      </c>
      <c r="B29" s="5" t="n">
        <v>0</v>
      </c>
      <c r="C29" s="5" t="n">
        <v>0</v>
      </c>
    </row>
    <row r="30" spans="1:3">
      <c r="A30" s="4" t="s">
        <v>962</v>
      </c>
    </row>
    <row r="31" spans="1:3">
      <c r="A31" s="3" t="s">
        <v>958</v>
      </c>
    </row>
    <row r="32" spans="1:3">
      <c r="A32" s="4" t="s">
        <v>968</v>
      </c>
      <c r="B32" s="5" t="n">
        <v>8</v>
      </c>
      <c r="C32" s="5" t="n">
        <v>8</v>
      </c>
    </row>
    <row r="33" spans="1:3">
      <c r="A33" s="4" t="s">
        <v>223</v>
      </c>
      <c r="B33" s="5" t="n">
        <v>0</v>
      </c>
      <c r="C33" s="5" t="n">
        <v>0</v>
      </c>
    </row>
    <row r="34" spans="1:3">
      <c r="A34" s="4" t="s">
        <v>969</v>
      </c>
      <c r="B34" s="5" t="n">
        <v>0</v>
      </c>
      <c r="C34" s="5" t="n">
        <v>0</v>
      </c>
    </row>
    <row r="35" spans="1:3">
      <c r="A35" s="4" t="s">
        <v>970</v>
      </c>
      <c r="B35" s="5" t="n">
        <v>-1</v>
      </c>
    </row>
    <row r="36" spans="1:3">
      <c r="A36" s="4" t="s">
        <v>155</v>
      </c>
      <c r="B36" s="5" t="n">
        <v>0</v>
      </c>
      <c r="C36" s="5" t="n">
        <v>0</v>
      </c>
    </row>
    <row r="37" spans="1:3">
      <c r="A37" s="4" t="s">
        <v>971</v>
      </c>
      <c r="B37" s="5" t="n">
        <v>7</v>
      </c>
      <c r="C37" s="5" t="n">
        <v>8</v>
      </c>
    </row>
    <row r="38" spans="1:3">
      <c r="A38" s="4" t="s">
        <v>963</v>
      </c>
    </row>
    <row r="39" spans="1:3">
      <c r="A39" s="3" t="s">
        <v>958</v>
      </c>
    </row>
    <row r="40" spans="1:3">
      <c r="A40" s="4" t="s">
        <v>968</v>
      </c>
      <c r="B40" s="5" t="n">
        <v>5</v>
      </c>
      <c r="C40" s="5" t="n">
        <v>4</v>
      </c>
    </row>
    <row r="41" spans="1:3">
      <c r="A41" s="4" t="s">
        <v>223</v>
      </c>
      <c r="B41" s="5" t="n">
        <v>0</v>
      </c>
      <c r="C41" s="5" t="n">
        <v>0</v>
      </c>
    </row>
    <row r="42" spans="1:3">
      <c r="A42" s="4" t="s">
        <v>969</v>
      </c>
      <c r="B42" s="5" t="n">
        <v>0</v>
      </c>
      <c r="C42" s="5" t="n">
        <v>0</v>
      </c>
    </row>
    <row r="43" spans="1:3">
      <c r="A43" s="4" t="s">
        <v>970</v>
      </c>
      <c r="C43" s="5" t="n">
        <v>1</v>
      </c>
    </row>
    <row r="44" spans="1:3">
      <c r="A44" s="4" t="s">
        <v>155</v>
      </c>
      <c r="B44" s="5" t="n">
        <v>0</v>
      </c>
      <c r="C44" s="5" t="n">
        <v>0</v>
      </c>
    </row>
    <row r="45" spans="1:3">
      <c r="A45" s="4" t="s">
        <v>971</v>
      </c>
      <c r="B45" s="5" t="n">
        <v>5</v>
      </c>
      <c r="C45" s="5" t="n">
        <v>5</v>
      </c>
    </row>
    <row r="46" spans="1:3">
      <c r="A46" s="4" t="s">
        <v>964</v>
      </c>
    </row>
    <row r="47" spans="1:3">
      <c r="A47" s="3" t="s">
        <v>958</v>
      </c>
    </row>
    <row r="48" spans="1:3">
      <c r="A48" s="4" t="s">
        <v>968</v>
      </c>
      <c r="B48" s="5" t="n">
        <v>3</v>
      </c>
      <c r="C48" s="5" t="n">
        <v>3</v>
      </c>
    </row>
    <row r="49" spans="1:3">
      <c r="A49" s="4" t="s">
        <v>223</v>
      </c>
      <c r="B49" s="5" t="n">
        <v>0</v>
      </c>
      <c r="C49" s="5" t="n">
        <v>0</v>
      </c>
    </row>
    <row r="50" spans="1:3">
      <c r="A50" s="4" t="s">
        <v>969</v>
      </c>
      <c r="B50" s="5" t="n">
        <v>0</v>
      </c>
      <c r="C50" s="5" t="n">
        <v>0</v>
      </c>
    </row>
    <row r="51" spans="1:3">
      <c r="A51" s="4" t="s">
        <v>155</v>
      </c>
      <c r="B51" s="5" t="n">
        <v>0</v>
      </c>
      <c r="C51" s="5" t="n">
        <v>0</v>
      </c>
    </row>
    <row r="52" spans="1:3">
      <c r="A52" s="4" t="s">
        <v>971</v>
      </c>
      <c r="B52" s="5" t="n">
        <v>3</v>
      </c>
      <c r="C52" s="5" t="n">
        <v>3</v>
      </c>
    </row>
    <row r="53" spans="1:3">
      <c r="A53" s="4" t="s">
        <v>965</v>
      </c>
    </row>
    <row r="54" spans="1:3">
      <c r="A54" s="3" t="s">
        <v>958</v>
      </c>
    </row>
    <row r="55" spans="1:3">
      <c r="A55" s="4" t="s">
        <v>968</v>
      </c>
      <c r="B55" s="5" t="n">
        <v>2</v>
      </c>
      <c r="C55" s="5" t="n">
        <v>3</v>
      </c>
    </row>
    <row r="56" spans="1:3">
      <c r="A56" s="4" t="s">
        <v>223</v>
      </c>
      <c r="B56" s="5" t="n">
        <v>0</v>
      </c>
      <c r="C56" s="5" t="n">
        <v>0</v>
      </c>
    </row>
    <row r="57" spans="1:3">
      <c r="A57" s="4" t="s">
        <v>969</v>
      </c>
      <c r="B57" s="5" t="n">
        <v>0</v>
      </c>
      <c r="C57" s="5" t="n">
        <v>0</v>
      </c>
    </row>
    <row r="58" spans="1:3">
      <c r="A58" s="4" t="s">
        <v>970</v>
      </c>
      <c r="C58" s="5" t="n">
        <v>-1</v>
      </c>
    </row>
    <row r="59" spans="1:3">
      <c r="A59" s="4" t="s">
        <v>155</v>
      </c>
      <c r="B59" s="5" t="n">
        <v>0</v>
      </c>
      <c r="C59" s="5" t="n">
        <v>0</v>
      </c>
    </row>
    <row r="60" spans="1:3">
      <c r="A60" s="4" t="s">
        <v>971</v>
      </c>
      <c r="B60" s="6" t="n">
        <v>2</v>
      </c>
      <c r="C60" s="6" t="n">
        <v>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84</v>
      </c>
      <c r="B1" s="2" t="s">
        <v>985</v>
      </c>
    </row>
    <row r="2" spans="1:2">
      <c r="A2" s="4" t="s">
        <v>966</v>
      </c>
    </row>
    <row r="3" spans="1:2">
      <c r="A3" s="3" t="s">
        <v>986</v>
      </c>
    </row>
    <row r="4" spans="1:2">
      <c r="A4" s="4" t="s">
        <v>987</v>
      </c>
      <c r="B4" s="10"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8</v>
      </c>
      <c r="B1" s="2" t="s">
        <v>1</v>
      </c>
    </row>
    <row r="2" spans="1:5">
      <c r="B2" s="2" t="s">
        <v>28</v>
      </c>
      <c r="C2" s="2" t="s">
        <v>29</v>
      </c>
      <c r="D2" s="2" t="s">
        <v>84</v>
      </c>
      <c r="E2" s="2" t="s">
        <v>690</v>
      </c>
    </row>
    <row r="3" spans="1:5">
      <c r="A3" s="3" t="s">
        <v>986</v>
      </c>
    </row>
    <row r="4" spans="1:5">
      <c r="A4" s="4" t="s">
        <v>691</v>
      </c>
      <c r="B4" s="6" t="n">
        <v>58452</v>
      </c>
      <c r="C4" s="6" t="n">
        <v>58784</v>
      </c>
    </row>
    <row r="5" spans="1:5">
      <c r="A5" s="4" t="s">
        <v>692</v>
      </c>
      <c r="B5" s="5" t="n">
        <v>10331</v>
      </c>
      <c r="C5" s="5" t="n">
        <v>11662</v>
      </c>
    </row>
    <row r="6" spans="1:5">
      <c r="A6" s="4" t="s">
        <v>693</v>
      </c>
      <c r="B6" s="5" t="n">
        <v>68783</v>
      </c>
      <c r="C6" s="5" t="n">
        <v>70446</v>
      </c>
    </row>
    <row r="7" spans="1:5">
      <c r="A7" s="4" t="s">
        <v>694</v>
      </c>
      <c r="B7" s="5" t="n">
        <v>32612</v>
      </c>
      <c r="C7" s="5" t="n">
        <v>34554</v>
      </c>
    </row>
    <row r="8" spans="1:5">
      <c r="A8" s="4" t="s">
        <v>695</v>
      </c>
      <c r="B8" s="5" t="n">
        <v>12388</v>
      </c>
      <c r="C8" s="5" t="n">
        <v>12339</v>
      </c>
    </row>
    <row r="9" spans="1:5">
      <c r="A9" s="4" t="s">
        <v>696</v>
      </c>
      <c r="B9" s="5" t="n">
        <v>45000</v>
      </c>
      <c r="C9" s="5" t="n">
        <v>46893</v>
      </c>
    </row>
    <row r="10" spans="1:5">
      <c r="A10" s="4" t="s">
        <v>236</v>
      </c>
      <c r="B10" s="5" t="n">
        <v>23783</v>
      </c>
      <c r="C10" s="5" t="n">
        <v>23553</v>
      </c>
      <c r="D10" s="6" t="n">
        <v>21249</v>
      </c>
      <c r="E10" s="6" t="n">
        <v>21584</v>
      </c>
    </row>
    <row r="11" spans="1:5">
      <c r="A11" s="4" t="s">
        <v>989</v>
      </c>
      <c r="B11" s="5" t="n">
        <v>68783</v>
      </c>
      <c r="C11" s="5" t="n">
        <v>70446</v>
      </c>
    </row>
    <row r="12" spans="1:5">
      <c r="A12" s="4" t="s">
        <v>106</v>
      </c>
      <c r="B12" s="6" t="n">
        <v>1287</v>
      </c>
      <c r="C12" s="5" t="n">
        <v>1966</v>
      </c>
      <c r="D12" s="6" t="n">
        <v>661</v>
      </c>
    </row>
    <row r="13" spans="1:5">
      <c r="A13" s="4" t="s">
        <v>966</v>
      </c>
    </row>
    <row r="14" spans="1:5">
      <c r="A14" s="3" t="s">
        <v>986</v>
      </c>
    </row>
    <row r="15" spans="1:5">
      <c r="A15" s="4" t="s">
        <v>691</v>
      </c>
      <c r="C15" s="5" t="n">
        <v>157</v>
      </c>
    </row>
    <row r="16" spans="1:5">
      <c r="A16" s="4" t="s">
        <v>692</v>
      </c>
      <c r="C16" s="5" t="n">
        <v>3</v>
      </c>
    </row>
    <row r="17" spans="1:5">
      <c r="A17" s="4" t="s">
        <v>693</v>
      </c>
      <c r="C17" s="5" t="n">
        <v>160</v>
      </c>
    </row>
    <row r="18" spans="1:5">
      <c r="A18" s="4" t="s">
        <v>694</v>
      </c>
      <c r="C18" s="5" t="n">
        <v>149</v>
      </c>
    </row>
    <row r="19" spans="1:5">
      <c r="A19" s="4" t="s">
        <v>695</v>
      </c>
      <c r="C19" s="5" t="n">
        <v>15</v>
      </c>
    </row>
    <row r="20" spans="1:5">
      <c r="A20" s="4" t="s">
        <v>696</v>
      </c>
      <c r="C20" s="5" t="n">
        <v>164</v>
      </c>
    </row>
    <row r="21" spans="1:5">
      <c r="A21" s="4" t="s">
        <v>236</v>
      </c>
      <c r="C21" s="5" t="n">
        <v>-4</v>
      </c>
    </row>
    <row r="22" spans="1:5">
      <c r="A22" s="4" t="s">
        <v>989</v>
      </c>
      <c r="C22" s="5" t="n">
        <v>160</v>
      </c>
    </row>
    <row r="23" spans="1:5">
      <c r="A23" s="4" t="s">
        <v>106</v>
      </c>
      <c r="C23" s="5" t="n">
        <v>-46</v>
      </c>
    </row>
    <row r="24" spans="1:5">
      <c r="A24" s="4" t="s">
        <v>990</v>
      </c>
    </row>
    <row r="25" spans="1:5">
      <c r="A25" s="3" t="s">
        <v>986</v>
      </c>
    </row>
    <row r="26" spans="1:5">
      <c r="A26" s="4" t="s">
        <v>691</v>
      </c>
      <c r="C26" s="11" t="n">
        <v>78.5</v>
      </c>
    </row>
    <row r="27" spans="1:5">
      <c r="A27" s="4" t="s">
        <v>692</v>
      </c>
      <c r="C27" s="11" t="n">
        <v>1.5</v>
      </c>
    </row>
    <row r="28" spans="1:5">
      <c r="A28" s="4" t="s">
        <v>693</v>
      </c>
      <c r="C28" s="5" t="n">
        <v>80</v>
      </c>
    </row>
    <row r="29" spans="1:5">
      <c r="A29" s="4" t="s">
        <v>694</v>
      </c>
      <c r="C29" s="11" t="n">
        <v>74.5</v>
      </c>
    </row>
    <row r="30" spans="1:5">
      <c r="A30" s="4" t="s">
        <v>695</v>
      </c>
      <c r="C30" s="11" t="n">
        <v>7.5</v>
      </c>
    </row>
    <row r="31" spans="1:5">
      <c r="A31" s="4" t="s">
        <v>696</v>
      </c>
      <c r="C31" s="5" t="n">
        <v>82</v>
      </c>
    </row>
    <row r="32" spans="1:5">
      <c r="A32" s="4" t="s">
        <v>236</v>
      </c>
      <c r="C32" s="5" t="n">
        <v>-2</v>
      </c>
    </row>
    <row r="33" spans="1:5">
      <c r="A33" s="4" t="s">
        <v>989</v>
      </c>
      <c r="C33" s="5" t="n">
        <v>80</v>
      </c>
    </row>
    <row r="34" spans="1:5">
      <c r="A34" s="4" t="s">
        <v>106</v>
      </c>
      <c r="C34" s="6" t="n">
        <v>-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8</v>
      </c>
      <c r="C2" s="2" t="s">
        <v>29</v>
      </c>
    </row>
    <row r="3" spans="1:3">
      <c r="A3" s="3" t="s">
        <v>992</v>
      </c>
    </row>
    <row r="4" spans="1:3">
      <c r="A4" s="4" t="s">
        <v>704</v>
      </c>
      <c r="B4" s="6" t="n">
        <v>46</v>
      </c>
      <c r="C4" s="6" t="n">
        <v>45</v>
      </c>
    </row>
    <row r="5" spans="1:3">
      <c r="A5" s="4" t="s">
        <v>223</v>
      </c>
      <c r="B5" s="5" t="n">
        <v>3</v>
      </c>
      <c r="C5" s="5" t="n">
        <v>5</v>
      </c>
    </row>
    <row r="6" spans="1:3">
      <c r="A6" s="4" t="s">
        <v>969</v>
      </c>
      <c r="B6" s="5" t="n">
        <v>0</v>
      </c>
      <c r="C6" s="5" t="n">
        <v>-1</v>
      </c>
    </row>
    <row r="7" spans="1:3">
      <c r="A7" s="4" t="s">
        <v>993</v>
      </c>
      <c r="B7" s="5" t="n">
        <v>4</v>
      </c>
      <c r="C7" s="5" t="n">
        <v>-3</v>
      </c>
    </row>
    <row r="8" spans="1:3">
      <c r="A8" s="4" t="s">
        <v>155</v>
      </c>
      <c r="B8" s="5" t="n">
        <v>-2</v>
      </c>
      <c r="C8" s="5" t="n">
        <v>0</v>
      </c>
    </row>
    <row r="9" spans="1:3">
      <c r="A9" s="4" t="s">
        <v>705</v>
      </c>
      <c r="B9" s="5" t="n">
        <v>51</v>
      </c>
      <c r="C9" s="5" t="n">
        <v>46</v>
      </c>
    </row>
    <row r="10" spans="1:3">
      <c r="A10" s="4" t="s">
        <v>994</v>
      </c>
    </row>
    <row r="11" spans="1:3">
      <c r="A11" s="3" t="s">
        <v>992</v>
      </c>
    </row>
    <row r="12" spans="1:3">
      <c r="A12" s="4" t="s">
        <v>704</v>
      </c>
      <c r="B12" s="5" t="n">
        <v>2</v>
      </c>
      <c r="C12" s="5" t="n">
        <v>3</v>
      </c>
    </row>
    <row r="13" spans="1:3">
      <c r="A13" s="4" t="s">
        <v>223</v>
      </c>
      <c r="B13" s="5" t="n">
        <v>0</v>
      </c>
      <c r="C13" s="5" t="n">
        <v>0</v>
      </c>
    </row>
    <row r="14" spans="1:3">
      <c r="A14" s="4" t="s">
        <v>969</v>
      </c>
      <c r="B14" s="5" t="n">
        <v>0</v>
      </c>
      <c r="C14" s="5" t="n">
        <v>0</v>
      </c>
    </row>
    <row r="15" spans="1:3">
      <c r="A15" s="4" t="s">
        <v>993</v>
      </c>
      <c r="B15" s="5" t="n">
        <v>1</v>
      </c>
      <c r="C15" s="5" t="n">
        <v>-1</v>
      </c>
    </row>
    <row r="16" spans="1:3">
      <c r="A16" s="4" t="s">
        <v>155</v>
      </c>
      <c r="B16" s="5" t="n">
        <v>0</v>
      </c>
      <c r="C16" s="5" t="n">
        <v>0</v>
      </c>
    </row>
    <row r="17" spans="1:3">
      <c r="A17" s="4" t="s">
        <v>705</v>
      </c>
      <c r="B17" s="5" t="n">
        <v>0</v>
      </c>
      <c r="C17" s="5" t="n">
        <v>2</v>
      </c>
    </row>
    <row r="18" spans="1:3">
      <c r="A18" s="4" t="s">
        <v>995</v>
      </c>
    </row>
    <row r="19" spans="1:3">
      <c r="A19" s="3" t="s">
        <v>992</v>
      </c>
    </row>
    <row r="20" spans="1:3">
      <c r="A20" s="4" t="s">
        <v>704</v>
      </c>
      <c r="B20" s="5" t="n">
        <v>17</v>
      </c>
      <c r="C20" s="5" t="n">
        <v>19</v>
      </c>
    </row>
    <row r="21" spans="1:3">
      <c r="A21" s="4" t="s">
        <v>223</v>
      </c>
      <c r="B21" s="5" t="n">
        <v>0</v>
      </c>
      <c r="C21" s="5" t="n">
        <v>0</v>
      </c>
    </row>
    <row r="22" spans="1:3">
      <c r="A22" s="4" t="s">
        <v>969</v>
      </c>
      <c r="B22" s="5" t="n">
        <v>0</v>
      </c>
      <c r="C22" s="5" t="n">
        <v>0</v>
      </c>
    </row>
    <row r="23" spans="1:3">
      <c r="A23" s="4" t="s">
        <v>993</v>
      </c>
      <c r="B23" s="5" t="n">
        <v>3</v>
      </c>
      <c r="C23" s="5" t="n">
        <v>-2</v>
      </c>
    </row>
    <row r="24" spans="1:3">
      <c r="A24" s="4" t="s">
        <v>155</v>
      </c>
      <c r="B24" s="5" t="n">
        <v>0</v>
      </c>
      <c r="C24" s="5" t="n">
        <v>0</v>
      </c>
    </row>
    <row r="25" spans="1:3">
      <c r="A25" s="4" t="s">
        <v>705</v>
      </c>
      <c r="B25" s="5" t="n">
        <v>20</v>
      </c>
      <c r="C25" s="5" t="n">
        <v>17</v>
      </c>
    </row>
    <row r="26" spans="1:3">
      <c r="A26" s="4" t="s">
        <v>996</v>
      </c>
    </row>
    <row r="27" spans="1:3">
      <c r="A27" s="3" t="s">
        <v>992</v>
      </c>
    </row>
    <row r="28" spans="1:3">
      <c r="A28" s="4" t="s">
        <v>704</v>
      </c>
      <c r="B28" s="5" t="n">
        <v>14</v>
      </c>
      <c r="C28" s="5" t="n">
        <v>9</v>
      </c>
    </row>
    <row r="29" spans="1:3">
      <c r="A29" s="4" t="s">
        <v>223</v>
      </c>
      <c r="B29" s="5" t="n">
        <v>3</v>
      </c>
      <c r="C29" s="5" t="n">
        <v>5</v>
      </c>
    </row>
    <row r="30" spans="1:3">
      <c r="A30" s="4" t="s">
        <v>969</v>
      </c>
      <c r="B30" s="5" t="n">
        <v>0</v>
      </c>
      <c r="C30" s="5" t="n">
        <v>0</v>
      </c>
    </row>
    <row r="31" spans="1:3">
      <c r="A31" s="4" t="s">
        <v>993</v>
      </c>
      <c r="B31" s="5" t="n">
        <v>0</v>
      </c>
      <c r="C31" s="5" t="n">
        <v>0</v>
      </c>
    </row>
    <row r="32" spans="1:3">
      <c r="A32" s="4" t="s">
        <v>155</v>
      </c>
      <c r="B32" s="5" t="n">
        <v>0</v>
      </c>
      <c r="C32" s="5" t="n">
        <v>0</v>
      </c>
    </row>
    <row r="33" spans="1:3">
      <c r="A33" s="4" t="s">
        <v>705</v>
      </c>
      <c r="B33" s="5" t="n">
        <v>17</v>
      </c>
      <c r="C33" s="5" t="n">
        <v>14</v>
      </c>
    </row>
    <row r="34" spans="1:3">
      <c r="A34" s="4" t="s">
        <v>997</v>
      </c>
    </row>
    <row r="35" spans="1:3">
      <c r="A35" s="3" t="s">
        <v>992</v>
      </c>
    </row>
    <row r="36" spans="1:3">
      <c r="A36" s="4" t="s">
        <v>704</v>
      </c>
      <c r="B36" s="5" t="n">
        <v>13</v>
      </c>
      <c r="C36" s="5" t="n">
        <v>14</v>
      </c>
    </row>
    <row r="37" spans="1:3">
      <c r="A37" s="4" t="s">
        <v>223</v>
      </c>
      <c r="B37" s="5" t="n">
        <v>0</v>
      </c>
      <c r="C37" s="5" t="n">
        <v>0</v>
      </c>
    </row>
    <row r="38" spans="1:3">
      <c r="A38" s="4" t="s">
        <v>969</v>
      </c>
      <c r="B38" s="5" t="n">
        <v>0</v>
      </c>
      <c r="C38" s="5" t="n">
        <v>-1</v>
      </c>
    </row>
    <row r="39" spans="1:3">
      <c r="A39" s="4" t="s">
        <v>993</v>
      </c>
      <c r="B39" s="5" t="n">
        <v>0</v>
      </c>
    </row>
    <row r="40" spans="1:3">
      <c r="A40" s="4" t="s">
        <v>155</v>
      </c>
      <c r="B40" s="5" t="n">
        <v>-2</v>
      </c>
      <c r="C40" s="5" t="n">
        <v>0</v>
      </c>
    </row>
    <row r="41" spans="1:3">
      <c r="A41" s="4" t="s">
        <v>705</v>
      </c>
      <c r="B41" s="6" t="n">
        <v>11</v>
      </c>
      <c r="C41" s="6" t="n">
        <v>1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8</v>
      </c>
      <c r="C1" s="2" t="s">
        <v>29</v>
      </c>
      <c r="D1" s="2" t="s">
        <v>84</v>
      </c>
      <c r="E1" s="2" t="s">
        <v>690</v>
      </c>
    </row>
    <row r="2" spans="1:5">
      <c r="A2" s="3" t="s">
        <v>999</v>
      </c>
    </row>
    <row r="3" spans="1:5">
      <c r="A3" s="4" t="s">
        <v>1000</v>
      </c>
      <c r="C3" s="6" t="n">
        <v>1</v>
      </c>
    </row>
    <row r="4" spans="1:5">
      <c r="A4" s="4" t="s">
        <v>952</v>
      </c>
      <c r="B4" s="6" t="n">
        <v>69</v>
      </c>
      <c r="C4" s="5" t="n">
        <v>101</v>
      </c>
    </row>
    <row r="5" spans="1:5">
      <c r="A5" s="4" t="s">
        <v>1001</v>
      </c>
      <c r="B5" s="5" t="n">
        <v>1495</v>
      </c>
      <c r="C5" s="5" t="n">
        <v>2497</v>
      </c>
    </row>
    <row r="6" spans="1:5">
      <c r="A6" s="4" t="s">
        <v>1002</v>
      </c>
      <c r="B6" s="5" t="n">
        <v>47</v>
      </c>
      <c r="C6" s="5" t="n">
        <v>48</v>
      </c>
    </row>
    <row r="7" spans="1:5">
      <c r="A7" s="4" t="s">
        <v>1003</v>
      </c>
      <c r="B7" s="5" t="n">
        <v>7</v>
      </c>
      <c r="C7" s="5" t="n">
        <v>39</v>
      </c>
    </row>
    <row r="8" spans="1:5">
      <c r="A8" s="4" t="s">
        <v>1004</v>
      </c>
      <c r="B8" s="5" t="n">
        <v>150</v>
      </c>
      <c r="C8" s="5" t="n">
        <v>12</v>
      </c>
    </row>
    <row r="9" spans="1:5">
      <c r="A9" s="4" t="s">
        <v>1005</v>
      </c>
      <c r="B9" s="5" t="n">
        <v>1768</v>
      </c>
      <c r="C9" s="5" t="n">
        <v>2698</v>
      </c>
    </row>
    <row r="10" spans="1:5">
      <c r="A10" s="3" t="s">
        <v>1000</v>
      </c>
    </row>
    <row r="11" spans="1:5">
      <c r="A11" s="4" t="s">
        <v>1006</v>
      </c>
      <c r="C11" s="5" t="n">
        <v>140</v>
      </c>
    </row>
    <row r="12" spans="1:5">
      <c r="A12" s="4" t="s">
        <v>1007</v>
      </c>
      <c r="B12" s="5" t="n">
        <v>0</v>
      </c>
      <c r="C12" s="5" t="n">
        <v>0</v>
      </c>
    </row>
    <row r="13" spans="1:5">
      <c r="A13" s="4" t="s">
        <v>1008</v>
      </c>
      <c r="B13" s="5" t="n">
        <v>993</v>
      </c>
      <c r="C13" s="5" t="n">
        <v>1379</v>
      </c>
    </row>
    <row r="14" spans="1:5">
      <c r="A14" s="4" t="s">
        <v>1000</v>
      </c>
      <c r="B14" s="5" t="n">
        <v>993</v>
      </c>
      <c r="C14" s="5" t="n">
        <v>1519</v>
      </c>
    </row>
    <row r="15" spans="1:5">
      <c r="A15" s="3" t="s">
        <v>1009</v>
      </c>
    </row>
    <row r="16" spans="1:5">
      <c r="A16" s="4" t="s">
        <v>1010</v>
      </c>
      <c r="B16" s="5" t="n">
        <v>100</v>
      </c>
      <c r="C16" s="5" t="n">
        <v>100</v>
      </c>
    </row>
    <row r="17" spans="1:5">
      <c r="A17" s="4" t="s">
        <v>1002</v>
      </c>
      <c r="B17" s="5" t="n">
        <v>16</v>
      </c>
      <c r="C17" s="5" t="n">
        <v>15</v>
      </c>
    </row>
    <row r="18" spans="1:5">
      <c r="A18" s="4" t="s">
        <v>952</v>
      </c>
      <c r="B18" s="5" t="n">
        <v>45</v>
      </c>
      <c r="C18" s="5" t="n">
        <v>59</v>
      </c>
    </row>
    <row r="19" spans="1:5">
      <c r="A19" s="4" t="s">
        <v>1011</v>
      </c>
      <c r="B19" s="5" t="n">
        <v>260</v>
      </c>
      <c r="C19" s="5" t="n">
        <v>185</v>
      </c>
    </row>
    <row r="20" spans="1:5">
      <c r="A20" s="4" t="s">
        <v>1003</v>
      </c>
      <c r="B20" s="5" t="n">
        <v>15</v>
      </c>
      <c r="C20" s="5" t="n">
        <v>28</v>
      </c>
    </row>
    <row r="21" spans="1:5">
      <c r="A21" s="4" t="s">
        <v>1012</v>
      </c>
      <c r="B21" s="5" t="n">
        <v>1</v>
      </c>
      <c r="C21" s="5" t="n">
        <v>2</v>
      </c>
    </row>
    <row r="22" spans="1:5">
      <c r="A22" s="4" t="s">
        <v>1013</v>
      </c>
      <c r="B22" s="5" t="n">
        <v>437</v>
      </c>
      <c r="C22" s="5" t="n">
        <v>389</v>
      </c>
    </row>
    <row r="23" spans="1:5">
      <c r="A23" s="4" t="s">
        <v>51</v>
      </c>
      <c r="B23" s="5" t="n">
        <v>3575</v>
      </c>
      <c r="C23" s="5" t="n">
        <v>3964</v>
      </c>
      <c r="D23" s="6" t="n">
        <v>3559</v>
      </c>
      <c r="E23" s="6" t="n">
        <v>4812</v>
      </c>
    </row>
    <row r="24" spans="1:5">
      <c r="A24" s="4" t="s">
        <v>49</v>
      </c>
      <c r="B24" s="5" t="n">
        <v>5005</v>
      </c>
      <c r="C24" s="5" t="n">
        <v>5872</v>
      </c>
    </row>
    <row r="25" spans="1:5">
      <c r="A25" s="4" t="s">
        <v>1014</v>
      </c>
      <c r="B25" s="5" t="n">
        <v>0</v>
      </c>
      <c r="C25" s="5" t="n">
        <v>0</v>
      </c>
    </row>
    <row r="26" spans="1:5">
      <c r="A26" s="4" t="s">
        <v>1015</v>
      </c>
      <c r="B26" s="6" t="n">
        <v>6773</v>
      </c>
      <c r="C26" s="6" t="n">
        <v>85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8</v>
      </c>
      <c r="C2" s="2" t="s">
        <v>29</v>
      </c>
    </row>
    <row r="3" spans="1:3">
      <c r="A3" s="3" t="s">
        <v>1017</v>
      </c>
    </row>
    <row r="4" spans="1:3">
      <c r="A4" s="4" t="s">
        <v>1018</v>
      </c>
      <c r="B4" s="6" t="n">
        <v>150</v>
      </c>
      <c r="C4" s="6" t="n">
        <v>12</v>
      </c>
    </row>
    <row r="5" spans="1:3">
      <c r="A5" s="4" t="s">
        <v>1019</v>
      </c>
      <c r="B5" s="5" t="n">
        <v>800</v>
      </c>
    </row>
    <row r="6" spans="1:3">
      <c r="A6" s="4" t="s">
        <v>1020</v>
      </c>
      <c r="B6" s="5" t="n">
        <v>50</v>
      </c>
    </row>
    <row r="7" spans="1:3">
      <c r="A7" s="4" t="s">
        <v>1021</v>
      </c>
      <c r="B7" s="5" t="n">
        <v>389</v>
      </c>
    </row>
    <row r="8" spans="1:3">
      <c r="A8" s="4" t="s">
        <v>1022</v>
      </c>
      <c r="B8" s="5" t="n">
        <v>745</v>
      </c>
      <c r="C8" s="5" t="n">
        <v>1472</v>
      </c>
    </row>
    <row r="9" spans="1:3">
      <c r="A9" s="4" t="s">
        <v>1023</v>
      </c>
    </row>
    <row r="10" spans="1:3">
      <c r="A10" s="3" t="s">
        <v>1017</v>
      </c>
    </row>
    <row r="11" spans="1:3">
      <c r="A11" s="4" t="s">
        <v>1019</v>
      </c>
      <c r="B11" s="5" t="n">
        <v>256</v>
      </c>
    </row>
    <row r="12" spans="1:3">
      <c r="A12" s="4" t="s">
        <v>1024</v>
      </c>
    </row>
    <row r="13" spans="1:3">
      <c r="A13" s="3" t="s">
        <v>1017</v>
      </c>
    </row>
    <row r="14" spans="1:3">
      <c r="A14" s="4" t="s">
        <v>1018</v>
      </c>
      <c r="B14" s="5" t="n">
        <v>150</v>
      </c>
    </row>
    <row r="15" spans="1:3">
      <c r="A15" s="4" t="s">
        <v>1025</v>
      </c>
    </row>
    <row r="16" spans="1:3">
      <c r="A16" s="3" t="s">
        <v>1017</v>
      </c>
    </row>
    <row r="17" spans="1:3">
      <c r="A17" s="4" t="s">
        <v>1019</v>
      </c>
      <c r="B17" s="5" t="n">
        <v>276</v>
      </c>
    </row>
    <row r="18" spans="1:3">
      <c r="A18" s="4" t="s">
        <v>1026</v>
      </c>
    </row>
    <row r="19" spans="1:3">
      <c r="A19" s="3" t="s">
        <v>1017</v>
      </c>
    </row>
    <row r="20" spans="1:3">
      <c r="A20" s="4" t="s">
        <v>1019</v>
      </c>
      <c r="B20" s="5" t="n">
        <v>20</v>
      </c>
    </row>
    <row r="21" spans="1:3">
      <c r="A21" s="4" t="s">
        <v>1027</v>
      </c>
    </row>
    <row r="22" spans="1:3">
      <c r="A22" s="3" t="s">
        <v>1017</v>
      </c>
    </row>
    <row r="23" spans="1:3">
      <c r="A23" s="4" t="s">
        <v>1019</v>
      </c>
      <c r="B23" s="5" t="n">
        <v>524</v>
      </c>
    </row>
    <row r="24" spans="1:3">
      <c r="A24" s="4" t="s">
        <v>1028</v>
      </c>
    </row>
    <row r="25" spans="1:3">
      <c r="A25" s="3" t="s">
        <v>1017</v>
      </c>
    </row>
    <row r="26" spans="1:3">
      <c r="A26" s="4" t="s">
        <v>1022</v>
      </c>
      <c r="B26" s="6" t="n">
        <v>744</v>
      </c>
      <c r="C26" s="6" t="n">
        <v>14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8</v>
      </c>
    </row>
    <row r="3" spans="1:2">
      <c r="A3" s="3" t="s">
        <v>210</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28</v>
      </c>
      <c r="C1" s="2" t="s">
        <v>29</v>
      </c>
      <c r="D1" s="2" t="s">
        <v>84</v>
      </c>
      <c r="E1" s="2" t="s">
        <v>690</v>
      </c>
    </row>
    <row r="2" spans="1:5">
      <c r="A2" s="3" t="s">
        <v>1030</v>
      </c>
    </row>
    <row r="3" spans="1:5">
      <c r="A3" s="4" t="s">
        <v>1031</v>
      </c>
      <c r="B3" s="6" t="n">
        <v>2828</v>
      </c>
      <c r="C3" s="6" t="n">
        <v>2491</v>
      </c>
    </row>
    <row r="4" spans="1:5">
      <c r="A4" s="4" t="s">
        <v>1032</v>
      </c>
      <c r="B4" s="5" t="n">
        <v>2</v>
      </c>
      <c r="C4" s="5" t="n">
        <v>1</v>
      </c>
    </row>
    <row r="5" spans="1:5">
      <c r="A5" s="4" t="s">
        <v>1022</v>
      </c>
      <c r="B5" s="5" t="n">
        <v>745</v>
      </c>
      <c r="C5" s="5" t="n">
        <v>1472</v>
      </c>
    </row>
    <row r="6" spans="1:5">
      <c r="A6" s="4" t="s">
        <v>138</v>
      </c>
      <c r="B6" s="6" t="n">
        <v>3575</v>
      </c>
      <c r="C6" s="6" t="n">
        <v>3964</v>
      </c>
      <c r="D6" s="6" t="n">
        <v>3559</v>
      </c>
      <c r="E6" s="6" t="n">
        <v>48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8</v>
      </c>
      <c r="C2" s="2" t="s">
        <v>29</v>
      </c>
    </row>
    <row r="3" spans="1:3">
      <c r="A3" s="3" t="s">
        <v>1034</v>
      </c>
    </row>
    <row r="4" spans="1:3">
      <c r="A4" s="4" t="s">
        <v>1035</v>
      </c>
      <c r="B4" s="6" t="n">
        <v>200</v>
      </c>
    </row>
    <row r="5" spans="1:3">
      <c r="A5" s="4" t="s">
        <v>41</v>
      </c>
      <c r="B5" s="5" t="n">
        <v>2422</v>
      </c>
      <c r="C5" s="6" t="n">
        <v>2222</v>
      </c>
    </row>
    <row r="6" spans="1:3">
      <c r="A6" s="4" t="s">
        <v>1036</v>
      </c>
      <c r="B6" s="5" t="n">
        <v>96</v>
      </c>
      <c r="C6" s="5" t="n">
        <v>113</v>
      </c>
    </row>
    <row r="7" spans="1:3">
      <c r="A7" s="4" t="s">
        <v>1037</v>
      </c>
      <c r="B7" s="5" t="n">
        <v>704</v>
      </c>
      <c r="C7" s="5" t="n">
        <v>763</v>
      </c>
    </row>
    <row r="8" spans="1:3">
      <c r="A8" s="4" t="s">
        <v>1038</v>
      </c>
      <c r="B8" s="5" t="n">
        <v>1718</v>
      </c>
      <c r="C8" s="5" t="n">
        <v>1459</v>
      </c>
    </row>
    <row r="9" spans="1:3">
      <c r="A9" s="4" t="s">
        <v>785</v>
      </c>
    </row>
    <row r="10" spans="1:3">
      <c r="A10" s="3" t="s">
        <v>1034</v>
      </c>
    </row>
    <row r="11" spans="1:3">
      <c r="A11" s="4" t="s">
        <v>1037</v>
      </c>
      <c r="B11" s="5" t="n">
        <v>651</v>
      </c>
      <c r="C11" s="5" t="n">
        <v>696</v>
      </c>
    </row>
    <row r="12" spans="1:3">
      <c r="A12" s="4" t="s">
        <v>1039</v>
      </c>
      <c r="B12" s="6" t="n">
        <v>349</v>
      </c>
      <c r="C12" s="6" t="n">
        <v>38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8</v>
      </c>
      <c r="C1" s="2" t="s">
        <v>29</v>
      </c>
    </row>
    <row r="2" spans="1:3">
      <c r="A2" s="3" t="s">
        <v>1034</v>
      </c>
    </row>
    <row r="3" spans="1:3">
      <c r="A3" s="4" t="s">
        <v>1037</v>
      </c>
      <c r="B3" s="6" t="n">
        <v>704</v>
      </c>
      <c r="C3" s="6" t="n">
        <v>763</v>
      </c>
    </row>
    <row r="4" spans="1:3">
      <c r="A4" s="4" t="s">
        <v>1038</v>
      </c>
      <c r="B4" s="5" t="n">
        <v>1718</v>
      </c>
      <c r="C4" s="5" t="n">
        <v>1459</v>
      </c>
    </row>
    <row r="5" spans="1:3">
      <c r="A5" s="4" t="s">
        <v>138</v>
      </c>
      <c r="B5" s="5" t="n">
        <v>2422</v>
      </c>
      <c r="C5" s="5" t="n">
        <v>2222</v>
      </c>
    </row>
    <row r="6" spans="1:3">
      <c r="A6" s="4" t="s">
        <v>1041</v>
      </c>
    </row>
    <row r="7" spans="1:3">
      <c r="A7" s="3" t="s">
        <v>1034</v>
      </c>
    </row>
    <row r="8" spans="1:3">
      <c r="A8" s="4" t="s">
        <v>1037</v>
      </c>
      <c r="B8" s="5" t="n">
        <v>371</v>
      </c>
      <c r="C8" s="5" t="n">
        <v>399</v>
      </c>
    </row>
    <row r="9" spans="1:3">
      <c r="A9" s="4" t="s">
        <v>138</v>
      </c>
      <c r="B9" s="6" t="n">
        <v>371</v>
      </c>
      <c r="C9" s="6" t="n">
        <v>3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8</v>
      </c>
      <c r="C2" s="2" t="s">
        <v>29</v>
      </c>
      <c r="D2" s="2" t="s">
        <v>84</v>
      </c>
    </row>
    <row r="3" spans="1:4">
      <c r="A3" s="3" t="s">
        <v>1043</v>
      </c>
    </row>
    <row r="4" spans="1:4">
      <c r="A4" s="4" t="s">
        <v>1044</v>
      </c>
      <c r="B4" s="6" t="n">
        <v>173</v>
      </c>
      <c r="C4" s="6" t="n">
        <v>207</v>
      </c>
    </row>
    <row r="5" spans="1:4">
      <c r="A5" s="4" t="s">
        <v>1045</v>
      </c>
      <c r="B5" s="5" t="n">
        <v>96</v>
      </c>
      <c r="C5" s="5" t="n">
        <v>113</v>
      </c>
    </row>
    <row r="6" spans="1:4">
      <c r="A6" s="4" t="s">
        <v>48</v>
      </c>
      <c r="B6" s="5" t="n">
        <v>77</v>
      </c>
      <c r="C6" s="5" t="n">
        <v>94</v>
      </c>
    </row>
    <row r="7" spans="1:4">
      <c r="A7" s="4" t="s">
        <v>1046</v>
      </c>
      <c r="B7" s="5" t="n">
        <v>728</v>
      </c>
      <c r="C7" s="5" t="n">
        <v>584</v>
      </c>
    </row>
    <row r="8" spans="1:4">
      <c r="A8" s="4" t="s">
        <v>1047</v>
      </c>
      <c r="B8" s="5" t="n">
        <v>993</v>
      </c>
      <c r="C8" s="5" t="n">
        <v>877</v>
      </c>
    </row>
    <row r="9" spans="1:4">
      <c r="A9" s="4" t="s">
        <v>1048</v>
      </c>
      <c r="B9" s="5" t="n">
        <v>265</v>
      </c>
      <c r="C9" s="5" t="n">
        <v>293</v>
      </c>
    </row>
    <row r="10" spans="1:4">
      <c r="A10" s="4" t="s">
        <v>1049</v>
      </c>
      <c r="B10" s="5" t="n">
        <v>2306</v>
      </c>
    </row>
    <row r="11" spans="1:4">
      <c r="A11" s="4" t="s">
        <v>1050</v>
      </c>
      <c r="B11" s="5" t="n">
        <v>647</v>
      </c>
      <c r="C11" s="5" t="n">
        <v>733</v>
      </c>
    </row>
    <row r="12" spans="1:4">
      <c r="A12" s="4" t="s">
        <v>1051</v>
      </c>
      <c r="B12" s="5" t="n">
        <v>2215</v>
      </c>
    </row>
    <row r="13" spans="1:4">
      <c r="A13" s="4" t="s">
        <v>1052</v>
      </c>
      <c r="B13" s="5" t="n">
        <v>900</v>
      </c>
    </row>
    <row r="14" spans="1:4">
      <c r="A14" s="4" t="s">
        <v>1053</v>
      </c>
      <c r="B14" s="5" t="n">
        <v>157</v>
      </c>
      <c r="C14" s="5" t="n">
        <v>703</v>
      </c>
    </row>
    <row r="15" spans="1:4">
      <c r="A15" s="4" t="s">
        <v>1054</v>
      </c>
      <c r="B15" s="5" t="n">
        <v>45</v>
      </c>
      <c r="C15" s="5" t="n">
        <v>66</v>
      </c>
    </row>
    <row r="16" spans="1:4">
      <c r="A16" s="4" t="s">
        <v>1055</v>
      </c>
      <c r="B16" s="5" t="n">
        <v>112</v>
      </c>
      <c r="C16" s="5" t="n">
        <v>637</v>
      </c>
    </row>
    <row r="17" spans="1:4">
      <c r="A17" s="4" t="s">
        <v>1056</v>
      </c>
      <c r="B17" s="5" t="n">
        <v>438</v>
      </c>
    </row>
    <row r="18" spans="1:4">
      <c r="A18" s="4" t="s">
        <v>1057</v>
      </c>
      <c r="B18" s="5" t="n">
        <v>490</v>
      </c>
      <c r="C18" s="5" t="n">
        <v>928</v>
      </c>
      <c r="D18" s="6" t="n">
        <v>723</v>
      </c>
    </row>
    <row r="19" spans="1:4">
      <c r="A19" s="4" t="s">
        <v>1058</v>
      </c>
    </row>
    <row r="20" spans="1:4">
      <c r="A20" s="3" t="s">
        <v>1043</v>
      </c>
    </row>
    <row r="21" spans="1:4">
      <c r="A21" s="4" t="s">
        <v>1048</v>
      </c>
      <c r="B21" s="6" t="n">
        <v>174</v>
      </c>
      <c r="C21" s="5" t="n">
        <v>208</v>
      </c>
    </row>
    <row r="22" spans="1:4">
      <c r="A22" s="4" t="s">
        <v>672</v>
      </c>
    </row>
    <row r="23" spans="1:4">
      <c r="A23" s="3" t="s">
        <v>1043</v>
      </c>
    </row>
    <row r="24" spans="1:4">
      <c r="A24" s="4" t="s">
        <v>1059</v>
      </c>
      <c r="B24" s="4" t="s">
        <v>1060</v>
      </c>
    </row>
    <row r="25" spans="1:4">
      <c r="A25" s="4" t="s">
        <v>863</v>
      </c>
    </row>
    <row r="26" spans="1:4">
      <c r="A26" s="3" t="s">
        <v>1043</v>
      </c>
    </row>
    <row r="27" spans="1:4">
      <c r="A27" s="4" t="s">
        <v>1055</v>
      </c>
      <c r="B27" s="6" t="n">
        <v>112</v>
      </c>
    </row>
    <row r="28" spans="1:4">
      <c r="A28" s="4" t="s">
        <v>1061</v>
      </c>
    </row>
    <row r="29" spans="1:4">
      <c r="A29" s="3" t="s">
        <v>1043</v>
      </c>
    </row>
    <row r="30" spans="1:4">
      <c r="A30" s="4" t="s">
        <v>48</v>
      </c>
      <c r="B30" s="5" t="n">
        <v>69</v>
      </c>
    </row>
    <row r="31" spans="1:4">
      <c r="A31" s="4" t="s">
        <v>1048</v>
      </c>
      <c r="B31" s="5" t="n">
        <v>25</v>
      </c>
      <c r="C31" s="5" t="n">
        <v>32</v>
      </c>
    </row>
    <row r="32" spans="1:4">
      <c r="A32" s="4" t="s">
        <v>1049</v>
      </c>
      <c r="B32" s="5" t="n">
        <v>91</v>
      </c>
      <c r="C32" s="5" t="n">
        <v>193</v>
      </c>
    </row>
    <row r="33" spans="1:4">
      <c r="A33" s="4" t="s">
        <v>1054</v>
      </c>
      <c r="B33" s="5" t="n">
        <v>45</v>
      </c>
    </row>
    <row r="34" spans="1:4">
      <c r="A34" s="4" t="s">
        <v>1055</v>
      </c>
      <c r="B34" s="5" t="n">
        <v>53</v>
      </c>
    </row>
    <row r="35" spans="1:4">
      <c r="A35" s="4" t="s">
        <v>1062</v>
      </c>
    </row>
    <row r="36" spans="1:4">
      <c r="A36" s="3" t="s">
        <v>1043</v>
      </c>
    </row>
    <row r="37" spans="1:4">
      <c r="A37" s="4" t="s">
        <v>48</v>
      </c>
      <c r="B37" s="5" t="n">
        <v>5</v>
      </c>
    </row>
    <row r="38" spans="1:4">
      <c r="A38" s="4" t="s">
        <v>1047</v>
      </c>
      <c r="B38" s="5" t="n">
        <v>939</v>
      </c>
      <c r="C38" s="5" t="n">
        <v>812</v>
      </c>
    </row>
    <row r="39" spans="1:4">
      <c r="A39" s="4" t="s">
        <v>1048</v>
      </c>
      <c r="B39" s="5" t="n">
        <v>54</v>
      </c>
      <c r="C39" s="6" t="n">
        <v>38</v>
      </c>
    </row>
    <row r="40" spans="1:4">
      <c r="A40" s="4" t="s">
        <v>1055</v>
      </c>
      <c r="B40" s="6" t="n">
        <v>5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8</v>
      </c>
      <c r="C1" s="2" t="s">
        <v>29</v>
      </c>
    </row>
    <row r="2" spans="1:3">
      <c r="A2" s="3" t="s">
        <v>1064</v>
      </c>
    </row>
    <row r="3" spans="1:3">
      <c r="A3" s="4" t="s">
        <v>42</v>
      </c>
      <c r="B3" s="6" t="n">
        <v>993</v>
      </c>
      <c r="C3" s="6" t="n">
        <v>877</v>
      </c>
    </row>
    <row r="4" spans="1:3">
      <c r="A4" s="4" t="s">
        <v>70</v>
      </c>
      <c r="B4" s="5" t="n">
        <v>-265</v>
      </c>
      <c r="C4" s="5" t="n">
        <v>-293</v>
      </c>
    </row>
    <row r="5" spans="1:3">
      <c r="A5" s="4" t="s">
        <v>138</v>
      </c>
      <c r="B5" s="6" t="n">
        <v>728</v>
      </c>
      <c r="C5" s="6" t="n">
        <v>58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8</v>
      </c>
      <c r="C1" s="2" t="s">
        <v>29</v>
      </c>
    </row>
    <row r="2" spans="1:3">
      <c r="A2" s="3" t="s">
        <v>1066</v>
      </c>
    </row>
    <row r="3" spans="1:3">
      <c r="A3" s="4" t="s">
        <v>42</v>
      </c>
      <c r="B3" s="6" t="n">
        <v>993</v>
      </c>
      <c r="C3" s="6" t="n">
        <v>877</v>
      </c>
    </row>
    <row r="4" spans="1:3">
      <c r="A4" s="4" t="s">
        <v>70</v>
      </c>
      <c r="B4" s="5" t="n">
        <v>-265</v>
      </c>
      <c r="C4" s="5" t="n">
        <v>-293</v>
      </c>
    </row>
    <row r="5" spans="1:3">
      <c r="A5" s="4" t="s">
        <v>1046</v>
      </c>
      <c r="B5" s="5" t="n">
        <v>728</v>
      </c>
      <c r="C5" s="5" t="n">
        <v>584</v>
      </c>
    </row>
    <row r="6" spans="1:3">
      <c r="A6" s="4" t="s">
        <v>1067</v>
      </c>
    </row>
    <row r="7" spans="1:3">
      <c r="A7" s="3" t="s">
        <v>1066</v>
      </c>
    </row>
    <row r="8" spans="1:3">
      <c r="A8" s="4" t="s">
        <v>42</v>
      </c>
      <c r="B8" s="5" t="n">
        <v>1429</v>
      </c>
      <c r="C8" s="5" t="n">
        <v>1294</v>
      </c>
    </row>
    <row r="9" spans="1:3">
      <c r="A9" s="4" t="s">
        <v>70</v>
      </c>
      <c r="B9" s="5" t="n">
        <v>-701</v>
      </c>
      <c r="C9" s="5" t="n">
        <v>-710</v>
      </c>
    </row>
    <row r="10" spans="1:3">
      <c r="A10" s="4" t="s">
        <v>1046</v>
      </c>
      <c r="B10" s="6" t="n">
        <v>728</v>
      </c>
      <c r="C10" s="6" t="n">
        <v>5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v>
      </c>
    </row>
    <row r="2" spans="1:2">
      <c r="B2" s="2" t="s">
        <v>720</v>
      </c>
    </row>
    <row r="3" spans="1:2">
      <c r="A3" s="3" t="s">
        <v>1066</v>
      </c>
    </row>
    <row r="4" spans="1:2">
      <c r="A4" s="4" t="s">
        <v>1069</v>
      </c>
      <c r="B4" s="6" t="n">
        <v>877</v>
      </c>
    </row>
    <row r="5" spans="1:2">
      <c r="A5" s="4" t="s">
        <v>1070</v>
      </c>
      <c r="B5" s="5" t="n">
        <v>293</v>
      </c>
    </row>
    <row r="6" spans="1:2">
      <c r="A6" s="4" t="s">
        <v>1071</v>
      </c>
      <c r="B6" s="5" t="n">
        <v>584</v>
      </c>
    </row>
    <row r="7" spans="1:2">
      <c r="A7" s="4" t="s">
        <v>1072</v>
      </c>
      <c r="B7" s="5" t="n">
        <v>-150</v>
      </c>
    </row>
    <row r="8" spans="1:2">
      <c r="A8" s="4" t="s">
        <v>1073</v>
      </c>
      <c r="B8" s="5" t="n">
        <v>18</v>
      </c>
    </row>
    <row r="9" spans="1:2">
      <c r="A9" s="4" t="s">
        <v>1074</v>
      </c>
      <c r="B9" s="5" t="n">
        <v>12</v>
      </c>
    </row>
    <row r="10" spans="1:2">
      <c r="A10" s="4" t="s">
        <v>1075</v>
      </c>
      <c r="B10" s="5" t="n">
        <v>993</v>
      </c>
    </row>
    <row r="11" spans="1:2">
      <c r="A11" s="4" t="s">
        <v>1076</v>
      </c>
      <c r="B11" s="5" t="n">
        <v>265</v>
      </c>
    </row>
    <row r="12" spans="1:2">
      <c r="A12" s="4" t="s">
        <v>1077</v>
      </c>
      <c r="B12" s="5" t="n">
        <v>728</v>
      </c>
    </row>
    <row r="13" spans="1:2">
      <c r="A13" s="4" t="s">
        <v>1078</v>
      </c>
    </row>
    <row r="14" spans="1:2">
      <c r="A14" s="3" t="s">
        <v>1066</v>
      </c>
    </row>
    <row r="15" spans="1:2">
      <c r="A15" s="4" t="s">
        <v>1069</v>
      </c>
      <c r="B15" s="5" t="n">
        <v>1294</v>
      </c>
    </row>
    <row r="16" spans="1:2">
      <c r="A16" s="4" t="s">
        <v>1072</v>
      </c>
      <c r="B16" s="5" t="n">
        <v>144</v>
      </c>
    </row>
    <row r="17" spans="1:2">
      <c r="A17" s="4" t="s">
        <v>1073</v>
      </c>
      <c r="B17" s="5" t="n">
        <v>3</v>
      </c>
    </row>
    <row r="18" spans="1:2">
      <c r="A18" s="4" t="s">
        <v>1074</v>
      </c>
      <c r="B18" s="5" t="n">
        <v>-12</v>
      </c>
    </row>
    <row r="19" spans="1:2">
      <c r="A19" s="4" t="s">
        <v>1075</v>
      </c>
      <c r="B19" s="5" t="n">
        <v>1429</v>
      </c>
    </row>
    <row r="20" spans="1:2">
      <c r="A20" s="4" t="s">
        <v>1079</v>
      </c>
    </row>
    <row r="21" spans="1:2">
      <c r="A21" s="3" t="s">
        <v>1066</v>
      </c>
    </row>
    <row r="22" spans="1:2">
      <c r="A22" s="4" t="s">
        <v>1069</v>
      </c>
      <c r="B22" s="5" t="n">
        <v>154</v>
      </c>
    </row>
    <row r="23" spans="1:2">
      <c r="A23" s="4" t="s">
        <v>1072</v>
      </c>
      <c r="B23" s="5" t="n">
        <v>-6</v>
      </c>
    </row>
    <row r="24" spans="1:2">
      <c r="A24" s="4" t="s">
        <v>1074</v>
      </c>
      <c r="B24" s="5" t="n">
        <v>-6</v>
      </c>
    </row>
    <row r="25" spans="1:2">
      <c r="A25" s="4" t="s">
        <v>1075</v>
      </c>
      <c r="B25" s="5" t="n">
        <v>142</v>
      </c>
    </row>
    <row r="26" spans="1:2">
      <c r="A26" s="4" t="s">
        <v>1080</v>
      </c>
    </row>
    <row r="27" spans="1:2">
      <c r="A27" s="3" t="s">
        <v>1066</v>
      </c>
    </row>
    <row r="28" spans="1:2">
      <c r="A28" s="4" t="s">
        <v>1069</v>
      </c>
      <c r="B28" s="5" t="n">
        <v>274</v>
      </c>
    </row>
    <row r="29" spans="1:2">
      <c r="A29" s="4" t="s">
        <v>1072</v>
      </c>
      <c r="B29" s="5" t="n">
        <v>187</v>
      </c>
    </row>
    <row r="30" spans="1:2">
      <c r="A30" s="4" t="s">
        <v>1074</v>
      </c>
      <c r="B30" s="5" t="n">
        <v>-9</v>
      </c>
    </row>
    <row r="31" spans="1:2">
      <c r="A31" s="4" t="s">
        <v>1075</v>
      </c>
      <c r="B31" s="5" t="n">
        <v>452</v>
      </c>
    </row>
    <row r="32" spans="1:2">
      <c r="A32" s="4" t="s">
        <v>1081</v>
      </c>
    </row>
    <row r="33" spans="1:2">
      <c r="A33" s="3" t="s">
        <v>1066</v>
      </c>
    </row>
    <row r="34" spans="1:2">
      <c r="A34" s="4" t="s">
        <v>1069</v>
      </c>
      <c r="B34" s="5" t="n">
        <v>72</v>
      </c>
    </row>
    <row r="35" spans="1:2">
      <c r="A35" s="4" t="s">
        <v>1072</v>
      </c>
      <c r="B35" s="5" t="n">
        <v>-33</v>
      </c>
    </row>
    <row r="36" spans="1:2">
      <c r="A36" s="4" t="s">
        <v>1074</v>
      </c>
      <c r="B36" s="5" t="n">
        <v>-7</v>
      </c>
    </row>
    <row r="37" spans="1:2">
      <c r="A37" s="4" t="s">
        <v>1075</v>
      </c>
      <c r="B37" s="5" t="n">
        <v>32</v>
      </c>
    </row>
    <row r="38" spans="1:2">
      <c r="A38" s="4" t="s">
        <v>1082</v>
      </c>
    </row>
    <row r="39" spans="1:2">
      <c r="A39" s="3" t="s">
        <v>1066</v>
      </c>
    </row>
    <row r="40" spans="1:2">
      <c r="A40" s="4" t="s">
        <v>1069</v>
      </c>
      <c r="B40" s="5" t="n">
        <v>101</v>
      </c>
    </row>
    <row r="41" spans="1:2">
      <c r="A41" s="4" t="s">
        <v>1072</v>
      </c>
      <c r="B41" s="5" t="n">
        <v>5</v>
      </c>
    </row>
    <row r="42" spans="1:2">
      <c r="A42" s="4" t="s">
        <v>1075</v>
      </c>
      <c r="B42" s="5" t="n">
        <v>106</v>
      </c>
    </row>
    <row r="43" spans="1:2">
      <c r="A43" s="4" t="s">
        <v>1083</v>
      </c>
    </row>
    <row r="44" spans="1:2">
      <c r="A44" s="3" t="s">
        <v>1066</v>
      </c>
    </row>
    <row r="45" spans="1:2">
      <c r="A45" s="4" t="s">
        <v>1069</v>
      </c>
      <c r="B45" s="5" t="n">
        <v>102</v>
      </c>
    </row>
    <row r="46" spans="1:2">
      <c r="A46" s="4" t="s">
        <v>1072</v>
      </c>
      <c r="B46" s="5" t="n">
        <v>-2</v>
      </c>
    </row>
    <row r="47" spans="1:2">
      <c r="A47" s="4" t="s">
        <v>1073</v>
      </c>
      <c r="B47" s="5" t="n">
        <v>-2</v>
      </c>
    </row>
    <row r="48" spans="1:2">
      <c r="A48" s="4" t="s">
        <v>1074</v>
      </c>
      <c r="B48" s="5" t="n">
        <v>10</v>
      </c>
    </row>
    <row r="49" spans="1:2">
      <c r="A49" s="4" t="s">
        <v>1075</v>
      </c>
      <c r="B49" s="5" t="n">
        <v>108</v>
      </c>
    </row>
    <row r="50" spans="1:2">
      <c r="A50" s="4" t="s">
        <v>1084</v>
      </c>
    </row>
    <row r="51" spans="1:2">
      <c r="A51" s="3" t="s">
        <v>1066</v>
      </c>
    </row>
    <row r="52" spans="1:2">
      <c r="A52" s="4" t="s">
        <v>1069</v>
      </c>
      <c r="B52" s="5" t="n">
        <v>591</v>
      </c>
    </row>
    <row r="53" spans="1:2">
      <c r="A53" s="4" t="s">
        <v>1072</v>
      </c>
      <c r="B53" s="5" t="n">
        <v>-7</v>
      </c>
    </row>
    <row r="54" spans="1:2">
      <c r="A54" s="4" t="s">
        <v>1073</v>
      </c>
      <c r="B54" s="5" t="n">
        <v>5</v>
      </c>
    </row>
    <row r="55" spans="1:2">
      <c r="A55" s="4" t="s">
        <v>1075</v>
      </c>
      <c r="B55" s="5" t="n">
        <v>589</v>
      </c>
    </row>
    <row r="56" spans="1:2">
      <c r="A56" s="4" t="s">
        <v>1085</v>
      </c>
    </row>
    <row r="57" spans="1:2">
      <c r="A57" s="3" t="s">
        <v>1066</v>
      </c>
    </row>
    <row r="58" spans="1:2">
      <c r="A58" s="4" t="s">
        <v>1070</v>
      </c>
      <c r="B58" s="5" t="n">
        <v>-710</v>
      </c>
    </row>
    <row r="59" spans="1:2">
      <c r="A59" s="4" t="s">
        <v>1072</v>
      </c>
      <c r="B59" s="5" t="n">
        <v>6</v>
      </c>
    </row>
    <row r="60" spans="1:2">
      <c r="A60" s="4" t="s">
        <v>1073</v>
      </c>
      <c r="B60" s="5" t="n">
        <v>-21</v>
      </c>
    </row>
    <row r="61" spans="1:2">
      <c r="A61" s="4" t="s">
        <v>1074</v>
      </c>
      <c r="B61" s="5" t="n">
        <v>24</v>
      </c>
    </row>
    <row r="62" spans="1:2">
      <c r="A62" s="4" t="s">
        <v>1076</v>
      </c>
      <c r="B62" s="5" t="n">
        <v>-701</v>
      </c>
    </row>
    <row r="63" spans="1:2">
      <c r="A63" s="4" t="s">
        <v>1086</v>
      </c>
    </row>
    <row r="64" spans="1:2">
      <c r="A64" s="3" t="s">
        <v>1066</v>
      </c>
    </row>
    <row r="65" spans="1:2">
      <c r="A65" s="4" t="s">
        <v>1070</v>
      </c>
      <c r="B65" s="5" t="n">
        <v>-142</v>
      </c>
    </row>
    <row r="66" spans="1:2">
      <c r="A66" s="4" t="s">
        <v>1072</v>
      </c>
      <c r="B66" s="5" t="n">
        <v>5</v>
      </c>
    </row>
    <row r="67" spans="1:2">
      <c r="A67" s="4" t="s">
        <v>1074</v>
      </c>
      <c r="B67" s="5" t="n">
        <v>6</v>
      </c>
    </row>
    <row r="68" spans="1:2">
      <c r="A68" s="4" t="s">
        <v>1076</v>
      </c>
      <c r="B68" s="5" t="n">
        <v>-131</v>
      </c>
    </row>
    <row r="69" spans="1:2">
      <c r="A69" s="4" t="s">
        <v>1087</v>
      </c>
    </row>
    <row r="70" spans="1:2">
      <c r="A70" s="3" t="s">
        <v>1066</v>
      </c>
    </row>
    <row r="71" spans="1:2">
      <c r="A71" s="4" t="s">
        <v>1070</v>
      </c>
      <c r="B71" s="5" t="n">
        <v>-4</v>
      </c>
    </row>
    <row r="72" spans="1:2">
      <c r="A72" s="4" t="s">
        <v>1072</v>
      </c>
      <c r="B72" s="5" t="n">
        <v>2</v>
      </c>
    </row>
    <row r="73" spans="1:2">
      <c r="A73" s="4" t="s">
        <v>1076</v>
      </c>
      <c r="B73" s="5" t="n">
        <v>-2</v>
      </c>
    </row>
    <row r="74" spans="1:2">
      <c r="A74" s="4" t="s">
        <v>1088</v>
      </c>
    </row>
    <row r="75" spans="1:2">
      <c r="A75" s="3" t="s">
        <v>1066</v>
      </c>
    </row>
    <row r="76" spans="1:2">
      <c r="A76" s="4" t="s">
        <v>1070</v>
      </c>
      <c r="B76" s="5" t="n">
        <v>-28</v>
      </c>
    </row>
    <row r="77" spans="1:2">
      <c r="A77" s="4" t="s">
        <v>1072</v>
      </c>
      <c r="B77" s="5" t="n">
        <v>13</v>
      </c>
    </row>
    <row r="78" spans="1:2">
      <c r="A78" s="4" t="s">
        <v>1074</v>
      </c>
      <c r="B78" s="5" t="n">
        <v>1</v>
      </c>
    </row>
    <row r="79" spans="1:2">
      <c r="A79" s="4" t="s">
        <v>1076</v>
      </c>
      <c r="B79" s="5" t="n">
        <v>-14</v>
      </c>
    </row>
    <row r="80" spans="1:2">
      <c r="A80" s="4" t="s">
        <v>1089</v>
      </c>
    </row>
    <row r="81" spans="1:2">
      <c r="A81" s="3" t="s">
        <v>1066</v>
      </c>
    </row>
    <row r="82" spans="1:2">
      <c r="A82" s="4" t="s">
        <v>1070</v>
      </c>
      <c r="B82" s="5" t="n">
        <v>-125</v>
      </c>
    </row>
    <row r="83" spans="1:2">
      <c r="A83" s="4" t="s">
        <v>1072</v>
      </c>
      <c r="B83" s="5" t="n">
        <v>-22</v>
      </c>
    </row>
    <row r="84" spans="1:2">
      <c r="A84" s="4" t="s">
        <v>1074</v>
      </c>
      <c r="B84" s="5" t="n">
        <v>15</v>
      </c>
    </row>
    <row r="85" spans="1:2">
      <c r="A85" s="4" t="s">
        <v>1076</v>
      </c>
      <c r="B85" s="5" t="n">
        <v>-132</v>
      </c>
    </row>
    <row r="86" spans="1:2">
      <c r="A86" s="4" t="s">
        <v>1090</v>
      </c>
    </row>
    <row r="87" spans="1:2">
      <c r="A87" s="3" t="s">
        <v>1066</v>
      </c>
    </row>
    <row r="88" spans="1:2">
      <c r="A88" s="4" t="s">
        <v>1070</v>
      </c>
      <c r="B88" s="5" t="n">
        <v>-411</v>
      </c>
    </row>
    <row r="89" spans="1:2">
      <c r="A89" s="4" t="s">
        <v>1072</v>
      </c>
      <c r="B89" s="5" t="n">
        <v>8</v>
      </c>
    </row>
    <row r="90" spans="1:2">
      <c r="A90" s="4" t="s">
        <v>1073</v>
      </c>
      <c r="B90" s="5" t="n">
        <v>-21</v>
      </c>
    </row>
    <row r="91" spans="1:2">
      <c r="A91" s="4" t="s">
        <v>1074</v>
      </c>
      <c r="B91" s="5" t="n">
        <v>2</v>
      </c>
    </row>
    <row r="92" spans="1:2">
      <c r="A92" s="4" t="s">
        <v>1076</v>
      </c>
      <c r="B92" s="6" t="n">
        <v>-42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8</v>
      </c>
      <c r="C1" s="2" t="s">
        <v>29</v>
      </c>
    </row>
    <row r="2" spans="1:3">
      <c r="A2" s="3" t="s">
        <v>1066</v>
      </c>
    </row>
    <row r="3" spans="1:3">
      <c r="A3" s="4" t="s">
        <v>42</v>
      </c>
      <c r="B3" s="6" t="n">
        <v>993</v>
      </c>
      <c r="C3" s="6" t="n">
        <v>877</v>
      </c>
    </row>
    <row r="4" spans="1:3">
      <c r="A4" s="4" t="s">
        <v>70</v>
      </c>
      <c r="B4" s="5" t="n">
        <v>-265</v>
      </c>
      <c r="C4" s="5" t="n">
        <v>-293</v>
      </c>
    </row>
    <row r="5" spans="1:3">
      <c r="A5" s="4" t="s">
        <v>1092</v>
      </c>
      <c r="B5" s="5" t="n">
        <v>728</v>
      </c>
      <c r="C5" s="5" t="n">
        <v>584</v>
      </c>
    </row>
    <row r="6" spans="1:3">
      <c r="A6" s="4" t="s">
        <v>1067</v>
      </c>
    </row>
    <row r="7" spans="1:3">
      <c r="A7" s="3" t="s">
        <v>1066</v>
      </c>
    </row>
    <row r="8" spans="1:3">
      <c r="A8" s="4" t="s">
        <v>42</v>
      </c>
      <c r="B8" s="5" t="n">
        <v>1429</v>
      </c>
      <c r="C8" s="5" t="n">
        <v>1294</v>
      </c>
    </row>
    <row r="9" spans="1:3">
      <c r="A9" s="4" t="s">
        <v>70</v>
      </c>
      <c r="B9" s="5" t="n">
        <v>-701</v>
      </c>
      <c r="C9" s="5" t="n">
        <v>-710</v>
      </c>
    </row>
    <row r="10" spans="1:3">
      <c r="A10" s="4" t="s">
        <v>1092</v>
      </c>
      <c r="B10" s="5" t="n">
        <v>728</v>
      </c>
      <c r="C10" s="6" t="n">
        <v>584</v>
      </c>
    </row>
    <row r="11" spans="1:3">
      <c r="A11" s="4" t="s">
        <v>1093</v>
      </c>
    </row>
    <row r="12" spans="1:3">
      <c r="A12" s="3" t="s">
        <v>1066</v>
      </c>
    </row>
    <row r="13" spans="1:3">
      <c r="A13" s="4" t="s">
        <v>42</v>
      </c>
      <c r="B13" s="5" t="n">
        <v>423</v>
      </c>
    </row>
    <row r="14" spans="1:3">
      <c r="A14" s="4" t="s">
        <v>70</v>
      </c>
      <c r="B14" s="5" t="n">
        <v>-28</v>
      </c>
    </row>
    <row r="15" spans="1:3">
      <c r="A15" s="4" t="s">
        <v>1092</v>
      </c>
      <c r="B15" s="5" t="n">
        <v>395</v>
      </c>
    </row>
    <row r="16" spans="1:3">
      <c r="A16" s="4" t="s">
        <v>1094</v>
      </c>
    </row>
    <row r="17" spans="1:3">
      <c r="A17" s="3" t="s">
        <v>1066</v>
      </c>
    </row>
    <row r="18" spans="1:3">
      <c r="A18" s="4" t="s">
        <v>42</v>
      </c>
      <c r="B18" s="5" t="n">
        <v>1006</v>
      </c>
    </row>
    <row r="19" spans="1:3">
      <c r="A19" s="4" t="s">
        <v>70</v>
      </c>
      <c r="B19" s="5" t="n">
        <v>-673</v>
      </c>
    </row>
    <row r="20" spans="1:3">
      <c r="A20" s="4" t="s">
        <v>1092</v>
      </c>
      <c r="B20" s="6" t="n">
        <v>33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720</v>
      </c>
    </row>
    <row r="2" spans="1:2">
      <c r="A2" s="3" t="s">
        <v>1066</v>
      </c>
    </row>
    <row r="3" spans="1:2">
      <c r="A3" s="4" t="s">
        <v>1096</v>
      </c>
      <c r="B3" s="6" t="n">
        <v>2306</v>
      </c>
    </row>
    <row r="4" spans="1:2">
      <c r="A4" s="4" t="s">
        <v>954</v>
      </c>
    </row>
    <row r="5" spans="1:2">
      <c r="A5" s="3" t="s">
        <v>1066</v>
      </c>
    </row>
    <row r="6" spans="1:2">
      <c r="A6" s="4" t="s">
        <v>1096</v>
      </c>
      <c r="B6" s="5" t="n">
        <v>1</v>
      </c>
    </row>
    <row r="7" spans="1:2">
      <c r="A7" s="4" t="s">
        <v>956</v>
      </c>
    </row>
    <row r="8" spans="1:2">
      <c r="A8" s="3" t="s">
        <v>1066</v>
      </c>
    </row>
    <row r="9" spans="1:2">
      <c r="A9" s="4" t="s">
        <v>1096</v>
      </c>
      <c r="B9" s="5" t="n">
        <v>8</v>
      </c>
    </row>
    <row r="10" spans="1:2">
      <c r="A10" s="4" t="s">
        <v>1097</v>
      </c>
    </row>
    <row r="11" spans="1:2">
      <c r="A11" s="3" t="s">
        <v>1066</v>
      </c>
    </row>
    <row r="12" spans="1:2">
      <c r="A12" s="4" t="s">
        <v>1096</v>
      </c>
      <c r="B12" s="6" t="n">
        <v>22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8</v>
      </c>
      <c r="C1" s="2" t="s">
        <v>29</v>
      </c>
    </row>
    <row r="2" spans="1:3">
      <c r="A2" s="3" t="s">
        <v>1099</v>
      </c>
    </row>
    <row r="3" spans="1:3">
      <c r="A3" s="4" t="s">
        <v>1100</v>
      </c>
      <c r="B3" s="6" t="n">
        <v>45</v>
      </c>
      <c r="C3" s="6" t="n">
        <v>66</v>
      </c>
    </row>
    <row r="4" spans="1:3">
      <c r="A4" s="4" t="s">
        <v>1101</v>
      </c>
      <c r="B4" s="5" t="n">
        <v>112</v>
      </c>
      <c r="C4" s="5" t="n">
        <v>637</v>
      </c>
    </row>
    <row r="5" spans="1:3">
      <c r="A5" s="4" t="s">
        <v>138</v>
      </c>
      <c r="B5" s="6" t="n">
        <v>157</v>
      </c>
      <c r="C5" s="6" t="n">
        <v>7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8</v>
      </c>
    </row>
    <row r="3" spans="1:2">
      <c r="A3" s="3" t="s">
        <v>210</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8</v>
      </c>
      <c r="C2" s="2" t="s">
        <v>29</v>
      </c>
      <c r="D2" s="2" t="s">
        <v>84</v>
      </c>
    </row>
    <row r="3" spans="1:4">
      <c r="A3" s="3" t="s">
        <v>1064</v>
      </c>
    </row>
    <row r="4" spans="1:4">
      <c r="A4" s="4" t="s">
        <v>1103</v>
      </c>
      <c r="B4" s="6" t="n">
        <v>646</v>
      </c>
      <c r="C4" s="6" t="n">
        <v>900</v>
      </c>
      <c r="D4" s="6" t="n">
        <v>424</v>
      </c>
    </row>
    <row r="5" spans="1:4">
      <c r="A5" s="4" t="s">
        <v>1104</v>
      </c>
      <c r="B5" s="5" t="n">
        <v>-6</v>
      </c>
      <c r="C5" s="5" t="n">
        <v>-54</v>
      </c>
      <c r="D5" s="5" t="n">
        <v>-6</v>
      </c>
    </row>
    <row r="6" spans="1:4">
      <c r="A6" s="4" t="s">
        <v>1105</v>
      </c>
      <c r="B6" s="5" t="n">
        <v>640</v>
      </c>
      <c r="C6" s="5" t="n">
        <v>846</v>
      </c>
      <c r="D6" s="5" t="n">
        <v>418</v>
      </c>
    </row>
    <row r="7" spans="1:4">
      <c r="A7" s="4" t="s">
        <v>1106</v>
      </c>
      <c r="B7" s="5" t="n">
        <v>-150</v>
      </c>
      <c r="C7" s="5" t="n">
        <v>34</v>
      </c>
      <c r="D7" s="5" t="n">
        <v>-15</v>
      </c>
    </row>
    <row r="8" spans="1:4">
      <c r="A8" s="4" t="s">
        <v>1107</v>
      </c>
      <c r="B8" s="5" t="n">
        <v>490</v>
      </c>
      <c r="C8" s="5" t="n">
        <v>880</v>
      </c>
      <c r="D8" s="5" t="n">
        <v>403</v>
      </c>
    </row>
    <row r="9" spans="1:4">
      <c r="A9" s="4" t="s">
        <v>1108</v>
      </c>
      <c r="C9" s="5" t="n">
        <v>48</v>
      </c>
      <c r="D9" s="5" t="n">
        <v>320</v>
      </c>
    </row>
    <row r="10" spans="1:4">
      <c r="A10" s="4" t="s">
        <v>1109</v>
      </c>
      <c r="B10" s="6" t="n">
        <v>490</v>
      </c>
      <c r="C10" s="6" t="n">
        <v>928</v>
      </c>
      <c r="D10" s="6" t="n">
        <v>72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8</v>
      </c>
      <c r="C2" s="2" t="s">
        <v>29</v>
      </c>
      <c r="D2" s="2" t="s">
        <v>84</v>
      </c>
    </row>
    <row r="3" spans="1:4">
      <c r="A3" s="3" t="s">
        <v>1111</v>
      </c>
    </row>
    <row r="4" spans="1:4">
      <c r="A4" s="4" t="s">
        <v>102</v>
      </c>
      <c r="B4" s="6" t="n">
        <v>1777</v>
      </c>
      <c r="C4" s="6" t="n">
        <v>2799</v>
      </c>
      <c r="D4" s="6" t="n">
        <v>453</v>
      </c>
    </row>
    <row r="5" spans="1:4">
      <c r="A5" s="4" t="s">
        <v>1112</v>
      </c>
      <c r="B5" s="5" t="n">
        <v>426</v>
      </c>
      <c r="C5" s="5" t="n">
        <v>770</v>
      </c>
      <c r="D5" s="5" t="n">
        <v>125</v>
      </c>
    </row>
    <row r="6" spans="1:4">
      <c r="A6" s="3" t="s">
        <v>1113</v>
      </c>
    </row>
    <row r="7" spans="1:4">
      <c r="A7" s="4" t="s">
        <v>1114</v>
      </c>
      <c r="B7" s="5" t="n">
        <v>3</v>
      </c>
      <c r="C7" s="5" t="n">
        <v>17</v>
      </c>
      <c r="D7" s="5" t="n">
        <v>10</v>
      </c>
    </row>
    <row r="8" spans="1:4">
      <c r="A8" s="4" t="s">
        <v>1115</v>
      </c>
      <c r="B8" s="5" t="n">
        <v>-2</v>
      </c>
      <c r="C8" s="5" t="n">
        <v>-1</v>
      </c>
      <c r="D8" s="5" t="n">
        <v>-16</v>
      </c>
    </row>
    <row r="9" spans="1:4">
      <c r="A9" s="4" t="s">
        <v>1116</v>
      </c>
      <c r="D9" s="5" t="n">
        <v>66</v>
      </c>
    </row>
    <row r="10" spans="1:4">
      <c r="A10" s="4" t="s">
        <v>1117</v>
      </c>
      <c r="C10" s="5" t="n">
        <v>25</v>
      </c>
      <c r="D10" s="5" t="n">
        <v>31</v>
      </c>
    </row>
    <row r="11" spans="1:4">
      <c r="A11" s="4" t="s">
        <v>1118</v>
      </c>
      <c r="B11" s="5" t="n">
        <v>-26</v>
      </c>
      <c r="C11" s="5" t="n">
        <v>-38</v>
      </c>
      <c r="D11" s="5" t="n">
        <v>-20</v>
      </c>
    </row>
    <row r="12" spans="1:4">
      <c r="A12" s="4" t="s">
        <v>1119</v>
      </c>
      <c r="B12" s="5" t="n">
        <v>-55</v>
      </c>
      <c r="C12" s="5" t="n">
        <v>-26</v>
      </c>
      <c r="D12" s="5" t="n">
        <v>69</v>
      </c>
    </row>
    <row r="13" spans="1:4">
      <c r="A13" s="4" t="s">
        <v>1120</v>
      </c>
      <c r="B13" s="5" t="n">
        <v>349</v>
      </c>
      <c r="C13" s="5" t="n">
        <v>727</v>
      </c>
      <c r="D13" s="5" t="n">
        <v>291</v>
      </c>
    </row>
    <row r="14" spans="1:4">
      <c r="A14" s="4" t="s">
        <v>1121</v>
      </c>
      <c r="B14" s="5" t="n">
        <v>141</v>
      </c>
      <c r="C14" s="5" t="n">
        <v>153</v>
      </c>
      <c r="D14" s="5" t="n">
        <v>112</v>
      </c>
    </row>
    <row r="15" spans="1:4">
      <c r="A15" s="4" t="s">
        <v>1107</v>
      </c>
      <c r="B15" s="5" t="n">
        <v>490</v>
      </c>
      <c r="C15" s="5" t="n">
        <v>880</v>
      </c>
      <c r="D15" s="5" t="n">
        <v>403</v>
      </c>
    </row>
    <row r="16" spans="1:4">
      <c r="A16" s="4" t="s">
        <v>1122</v>
      </c>
      <c r="C16" s="5" t="n">
        <v>48</v>
      </c>
      <c r="D16" s="5" t="n">
        <v>320</v>
      </c>
    </row>
    <row r="17" spans="1:4">
      <c r="A17" s="4" t="s">
        <v>1109</v>
      </c>
      <c r="B17" s="5" t="n">
        <v>490</v>
      </c>
      <c r="C17" s="5" t="n">
        <v>928</v>
      </c>
      <c r="D17" s="5" t="n">
        <v>723</v>
      </c>
    </row>
    <row r="18" spans="1:4">
      <c r="A18" s="4" t="s">
        <v>763</v>
      </c>
    </row>
    <row r="19" spans="1:4">
      <c r="A19" s="3" t="s">
        <v>1113</v>
      </c>
    </row>
    <row r="20" spans="1:4">
      <c r="A20" s="4" t="s">
        <v>1123</v>
      </c>
      <c r="B20" s="5" t="n">
        <v>34</v>
      </c>
      <c r="C20" s="5" t="n">
        <v>11</v>
      </c>
      <c r="D20" s="5" t="n">
        <v>51</v>
      </c>
    </row>
    <row r="21" spans="1:4">
      <c r="A21" s="4" t="s">
        <v>1124</v>
      </c>
      <c r="B21" s="6" t="n">
        <v>-31</v>
      </c>
      <c r="C21" s="6" t="n">
        <v>-31</v>
      </c>
      <c r="D21" s="6" t="n">
        <v>-2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25</v>
      </c>
      <c r="B1" s="2" t="s">
        <v>1</v>
      </c>
    </row>
    <row r="2" spans="1:3">
      <c r="B2" s="2" t="s">
        <v>28</v>
      </c>
      <c r="C2" s="2" t="s">
        <v>29</v>
      </c>
    </row>
    <row r="3" spans="1:3">
      <c r="A3" s="3" t="s">
        <v>1126</v>
      </c>
    </row>
    <row r="4" spans="1:3">
      <c r="A4" s="4" t="s">
        <v>1127</v>
      </c>
      <c r="B4" s="6" t="n">
        <v>20</v>
      </c>
    </row>
    <row r="5" spans="1:3">
      <c r="A5" s="4" t="s">
        <v>46</v>
      </c>
      <c r="B5" s="5" t="n">
        <v>290</v>
      </c>
      <c r="C5" s="6" t="n">
        <v>270</v>
      </c>
    </row>
    <row r="6" spans="1:3">
      <c r="A6" s="4" t="s">
        <v>1128</v>
      </c>
      <c r="B6" s="5" t="n">
        <v>13</v>
      </c>
      <c r="C6" s="5" t="n">
        <v>27</v>
      </c>
    </row>
    <row r="7" spans="1:3">
      <c r="A7" s="4" t="s">
        <v>1129</v>
      </c>
    </row>
    <row r="8" spans="1:3">
      <c r="A8" s="3" t="s">
        <v>1126</v>
      </c>
    </row>
    <row r="9" spans="1:3">
      <c r="A9" s="4" t="s">
        <v>46</v>
      </c>
      <c r="B9" s="5" t="n">
        <v>259</v>
      </c>
      <c r="C9" s="5" t="n">
        <v>226</v>
      </c>
    </row>
    <row r="10" spans="1:3">
      <c r="A10" s="4" t="s">
        <v>763</v>
      </c>
    </row>
    <row r="11" spans="1:3">
      <c r="A11" s="3" t="s">
        <v>1126</v>
      </c>
    </row>
    <row r="12" spans="1:3">
      <c r="A12" s="4" t="s">
        <v>46</v>
      </c>
      <c r="B12" s="6" t="n">
        <v>31</v>
      </c>
      <c r="C12" s="6" t="n">
        <v>4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30</v>
      </c>
      <c r="B1" s="2" t="s">
        <v>28</v>
      </c>
      <c r="C1" s="2" t="s">
        <v>29</v>
      </c>
    </row>
    <row r="2" spans="1:3">
      <c r="A2" s="3" t="s">
        <v>1131</v>
      </c>
    </row>
    <row r="3" spans="1:3">
      <c r="A3" s="4" t="s">
        <v>1132</v>
      </c>
      <c r="B3" s="6" t="n">
        <v>1</v>
      </c>
      <c r="C3" s="6" t="n">
        <v>1</v>
      </c>
    </row>
    <row r="4" spans="1:3">
      <c r="A4" s="4" t="s">
        <v>1133</v>
      </c>
      <c r="B4" s="5" t="n">
        <v>3</v>
      </c>
      <c r="C4" s="5" t="n">
        <v>3</v>
      </c>
    </row>
    <row r="5" spans="1:3">
      <c r="A5" s="4" t="s">
        <v>1134</v>
      </c>
      <c r="B5" s="5" t="n">
        <v>286</v>
      </c>
      <c r="C5" s="5" t="n">
        <v>266</v>
      </c>
    </row>
    <row r="6" spans="1:3">
      <c r="A6" s="4" t="s">
        <v>138</v>
      </c>
      <c r="B6" s="6" t="n">
        <v>290</v>
      </c>
      <c r="C6" s="6" t="n">
        <v>2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8</v>
      </c>
      <c r="C2" s="2" t="s">
        <v>29</v>
      </c>
    </row>
    <row r="3" spans="1:3">
      <c r="A3" s="3" t="s">
        <v>1136</v>
      </c>
    </row>
    <row r="4" spans="1:3">
      <c r="A4" s="4" t="s">
        <v>1137</v>
      </c>
      <c r="C4" s="6" t="n">
        <v>467</v>
      </c>
    </row>
    <row r="5" spans="1:3">
      <c r="A5" s="4" t="s">
        <v>1138</v>
      </c>
      <c r="C5" s="5" t="n">
        <v>328</v>
      </c>
    </row>
    <row r="6" spans="1:3">
      <c r="A6" s="4" t="s">
        <v>1139</v>
      </c>
      <c r="B6" s="6" t="n">
        <v>3500</v>
      </c>
      <c r="C6" s="5" t="n">
        <v>3925</v>
      </c>
    </row>
    <row r="7" spans="1:3">
      <c r="A7" s="4" t="s">
        <v>1140</v>
      </c>
      <c r="B7" s="5" t="n">
        <v>597</v>
      </c>
      <c r="C7" s="5" t="n">
        <v>648</v>
      </c>
    </row>
    <row r="8" spans="1:3">
      <c r="A8" s="4" t="s">
        <v>1141</v>
      </c>
      <c r="B8" s="5" t="n">
        <v>43</v>
      </c>
      <c r="C8" s="5" t="n">
        <v>82</v>
      </c>
    </row>
    <row r="9" spans="1:3">
      <c r="A9" s="4" t="s">
        <v>1142</v>
      </c>
      <c r="B9" s="5" t="n">
        <v>211</v>
      </c>
      <c r="C9" s="5" t="n">
        <v>279</v>
      </c>
    </row>
    <row r="10" spans="1:3">
      <c r="A10" s="4" t="s">
        <v>1143</v>
      </c>
      <c r="B10" s="5" t="n">
        <v>386</v>
      </c>
      <c r="C10" s="5" t="n">
        <v>369</v>
      </c>
    </row>
    <row r="11" spans="1:3">
      <c r="A11" s="4" t="s">
        <v>1144</v>
      </c>
      <c r="B11" s="5" t="n">
        <v>645</v>
      </c>
      <c r="C11" s="5" t="n">
        <v>784</v>
      </c>
    </row>
    <row r="12" spans="1:3">
      <c r="A12" s="4" t="s">
        <v>1145</v>
      </c>
      <c r="B12" s="5" t="n">
        <v>54</v>
      </c>
      <c r="C12" s="5" t="n">
        <v>72</v>
      </c>
    </row>
    <row r="13" spans="1:3">
      <c r="A13" s="4" t="s">
        <v>1146</v>
      </c>
      <c r="B13" s="5" t="n">
        <v>23</v>
      </c>
    </row>
    <row r="14" spans="1:3">
      <c r="A14" s="4" t="s">
        <v>314</v>
      </c>
      <c r="B14" s="5" t="n">
        <v>207</v>
      </c>
    </row>
    <row r="15" spans="1:3">
      <c r="A15" s="4" t="s">
        <v>1147</v>
      </c>
      <c r="B15" s="5" t="n">
        <v>513</v>
      </c>
      <c r="C15" s="5" t="n">
        <v>427</v>
      </c>
    </row>
    <row r="16" spans="1:3">
      <c r="A16" s="4" t="s">
        <v>1148</v>
      </c>
      <c r="B16" s="5" t="n">
        <v>30</v>
      </c>
      <c r="C16" s="5" t="n">
        <v>32</v>
      </c>
    </row>
    <row r="17" spans="1:3">
      <c r="A17" s="4" t="s">
        <v>1149</v>
      </c>
      <c r="B17" s="5" t="n">
        <v>142</v>
      </c>
      <c r="C17" s="5" t="n">
        <v>75</v>
      </c>
    </row>
    <row r="18" spans="1:3">
      <c r="A18" s="4" t="s">
        <v>1150</v>
      </c>
      <c r="B18" s="5" t="n">
        <v>7</v>
      </c>
      <c r="C18" s="5" t="n">
        <v>27</v>
      </c>
    </row>
    <row r="19" spans="1:3">
      <c r="A19" s="4" t="s">
        <v>1151</v>
      </c>
    </row>
    <row r="20" spans="1:3">
      <c r="A20" s="3" t="s">
        <v>1136</v>
      </c>
    </row>
    <row r="21" spans="1:3">
      <c r="A21" s="4" t="s">
        <v>1138</v>
      </c>
      <c r="C21" s="5" t="n">
        <v>30</v>
      </c>
    </row>
    <row r="22" spans="1:3">
      <c r="A22" s="4" t="s">
        <v>1152</v>
      </c>
    </row>
    <row r="23" spans="1:3">
      <c r="A23" s="3" t="s">
        <v>1136</v>
      </c>
    </row>
    <row r="24" spans="1:3">
      <c r="A24" s="4" t="s">
        <v>1139</v>
      </c>
      <c r="B24" s="5" t="n">
        <v>45</v>
      </c>
    </row>
    <row r="25" spans="1:3">
      <c r="A25" s="4" t="s">
        <v>1153</v>
      </c>
    </row>
    <row r="26" spans="1:3">
      <c r="A26" s="3" t="s">
        <v>1136</v>
      </c>
    </row>
    <row r="27" spans="1:3">
      <c r="A27" s="4" t="s">
        <v>1139</v>
      </c>
      <c r="B27" s="5" t="n">
        <v>24</v>
      </c>
    </row>
    <row r="28" spans="1:3">
      <c r="A28" s="4" t="s">
        <v>1154</v>
      </c>
    </row>
    <row r="29" spans="1:3">
      <c r="A29" s="3" t="s">
        <v>1136</v>
      </c>
    </row>
    <row r="30" spans="1:3">
      <c r="A30" s="4" t="s">
        <v>1139</v>
      </c>
      <c r="B30" s="5" t="n">
        <v>60</v>
      </c>
    </row>
    <row r="31" spans="1:3">
      <c r="A31" s="4" t="s">
        <v>1155</v>
      </c>
    </row>
    <row r="32" spans="1:3">
      <c r="A32" s="3" t="s">
        <v>1136</v>
      </c>
    </row>
    <row r="33" spans="1:3">
      <c r="A33" s="4" t="s">
        <v>1138</v>
      </c>
      <c r="C33" s="5" t="n">
        <v>180</v>
      </c>
    </row>
    <row r="34" spans="1:3">
      <c r="A34" s="4" t="s">
        <v>1156</v>
      </c>
      <c r="C34" s="5" t="n">
        <v>83</v>
      </c>
    </row>
    <row r="35" spans="1:3">
      <c r="A35" s="4" t="s">
        <v>1139</v>
      </c>
      <c r="C35" s="5" t="n">
        <v>646</v>
      </c>
    </row>
    <row r="36" spans="1:3">
      <c r="A36" s="4" t="s">
        <v>1157</v>
      </c>
      <c r="B36" s="5" t="n">
        <v>111</v>
      </c>
    </row>
    <row r="37" spans="1:3">
      <c r="A37" s="4" t="s">
        <v>1158</v>
      </c>
    </row>
    <row r="38" spans="1:3">
      <c r="A38" s="3" t="s">
        <v>1136</v>
      </c>
    </row>
    <row r="39" spans="1:3">
      <c r="A39" s="4" t="s">
        <v>1156</v>
      </c>
      <c r="C39" s="5" t="n">
        <v>13</v>
      </c>
    </row>
    <row r="40" spans="1:3">
      <c r="A40" s="4" t="s">
        <v>1159</v>
      </c>
      <c r="C40" s="5" t="n">
        <v>17</v>
      </c>
    </row>
    <row r="41" spans="1:3">
      <c r="A41" s="4" t="s">
        <v>864</v>
      </c>
    </row>
    <row r="42" spans="1:3">
      <c r="A42" s="3" t="s">
        <v>1136</v>
      </c>
    </row>
    <row r="43" spans="1:3">
      <c r="A43" s="4" t="s">
        <v>1138</v>
      </c>
      <c r="C43" s="6" t="n">
        <v>122</v>
      </c>
    </row>
    <row r="44" spans="1:3">
      <c r="A44" s="4" t="s">
        <v>1139</v>
      </c>
      <c r="B44" s="5" t="n">
        <v>2425</v>
      </c>
    </row>
    <row r="45" spans="1:3">
      <c r="A45" s="4" t="s">
        <v>1160</v>
      </c>
    </row>
    <row r="46" spans="1:3">
      <c r="A46" s="3" t="s">
        <v>1136</v>
      </c>
    </row>
    <row r="47" spans="1:3">
      <c r="A47" s="4" t="s">
        <v>1138</v>
      </c>
      <c r="B47" s="6" t="n">
        <v>5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8</v>
      </c>
      <c r="C1" s="2" t="s">
        <v>29</v>
      </c>
    </row>
    <row r="2" spans="1:3">
      <c r="A2" s="3" t="s">
        <v>1162</v>
      </c>
    </row>
    <row r="3" spans="1:3">
      <c r="A3" s="4" t="s">
        <v>1163</v>
      </c>
      <c r="B3" s="6" t="n">
        <v>34</v>
      </c>
      <c r="C3" s="6" t="n">
        <v>33</v>
      </c>
    </row>
    <row r="4" spans="1:3">
      <c r="A4" s="3" t="s">
        <v>1164</v>
      </c>
    </row>
    <row r="5" spans="1:3">
      <c r="A5" s="4" t="s">
        <v>1165</v>
      </c>
      <c r="B5" s="5" t="n">
        <v>2528</v>
      </c>
      <c r="C5" s="5" t="n">
        <v>3110</v>
      </c>
    </row>
    <row r="6" spans="1:3">
      <c r="A6" s="4" t="s">
        <v>1166</v>
      </c>
      <c r="B6" s="5" t="n">
        <v>972</v>
      </c>
      <c r="C6" s="5" t="n">
        <v>815</v>
      </c>
    </row>
    <row r="7" spans="1:3">
      <c r="A7" s="4" t="s">
        <v>1139</v>
      </c>
      <c r="B7" s="5" t="n">
        <v>3500</v>
      </c>
      <c r="C7" s="5" t="n">
        <v>3925</v>
      </c>
    </row>
    <row r="8" spans="1:3">
      <c r="A8" s="3" t="s">
        <v>1167</v>
      </c>
    </row>
    <row r="9" spans="1:3">
      <c r="A9" s="4" t="s">
        <v>1144</v>
      </c>
      <c r="B9" s="5" t="n">
        <v>645</v>
      </c>
      <c r="C9" s="5" t="n">
        <v>784</v>
      </c>
    </row>
    <row r="10" spans="1:3">
      <c r="A10" s="4" t="s">
        <v>1168</v>
      </c>
      <c r="B10" s="5" t="n">
        <v>780</v>
      </c>
      <c r="C10" s="5" t="n">
        <v>684</v>
      </c>
    </row>
    <row r="11" spans="1:3">
      <c r="A11" s="4" t="s">
        <v>1169</v>
      </c>
      <c r="B11" s="5" t="n">
        <v>1425</v>
      </c>
      <c r="C11" s="5" t="n">
        <v>1468</v>
      </c>
    </row>
    <row r="12" spans="1:3">
      <c r="A12" s="4" t="s">
        <v>138</v>
      </c>
      <c r="B12" s="5" t="n">
        <v>4959</v>
      </c>
      <c r="C12" s="5" t="n">
        <v>5426</v>
      </c>
    </row>
    <row r="13" spans="1:3">
      <c r="A13" s="4" t="s">
        <v>1041</v>
      </c>
    </row>
    <row r="14" spans="1:3">
      <c r="A14" s="3" t="s">
        <v>1164</v>
      </c>
    </row>
    <row r="15" spans="1:3">
      <c r="A15" s="4" t="s">
        <v>1165</v>
      </c>
      <c r="B15" s="5" t="n">
        <v>2528</v>
      </c>
      <c r="C15" s="5" t="n">
        <v>3110</v>
      </c>
    </row>
    <row r="16" spans="1:3">
      <c r="A16" s="4" t="s">
        <v>1166</v>
      </c>
      <c r="B16" s="5" t="n">
        <v>972</v>
      </c>
      <c r="C16" s="5" t="n">
        <v>815</v>
      </c>
    </row>
    <row r="17" spans="1:3">
      <c r="A17" s="4" t="s">
        <v>1139</v>
      </c>
      <c r="B17" s="5" t="n">
        <v>3500</v>
      </c>
      <c r="C17" s="5" t="n">
        <v>3925</v>
      </c>
    </row>
    <row r="18" spans="1:3">
      <c r="A18" s="3" t="s">
        <v>1167</v>
      </c>
    </row>
    <row r="19" spans="1:3">
      <c r="A19" s="4" t="s">
        <v>1144</v>
      </c>
      <c r="B19" s="5" t="n">
        <v>154</v>
      </c>
      <c r="C19" s="5" t="n">
        <v>166</v>
      </c>
    </row>
    <row r="20" spans="1:3">
      <c r="A20" s="4" t="s">
        <v>1169</v>
      </c>
      <c r="B20" s="5" t="n">
        <v>154</v>
      </c>
      <c r="C20" s="5" t="n">
        <v>166</v>
      </c>
    </row>
    <row r="21" spans="1:3">
      <c r="A21" s="4" t="s">
        <v>138</v>
      </c>
      <c r="B21" s="6" t="n">
        <v>3654</v>
      </c>
      <c r="C21" s="6" t="n">
        <v>409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8</v>
      </c>
      <c r="C1" s="2" t="s">
        <v>29</v>
      </c>
    </row>
    <row r="2" spans="1:3">
      <c r="A2" s="3" t="s">
        <v>1171</v>
      </c>
    </row>
    <row r="3" spans="1:3">
      <c r="A3" s="4" t="s">
        <v>138</v>
      </c>
      <c r="B3" s="6" t="n">
        <v>4959</v>
      </c>
      <c r="C3" s="6" t="n">
        <v>5426</v>
      </c>
    </row>
    <row r="4" spans="1:3">
      <c r="A4" s="4" t="s">
        <v>1172</v>
      </c>
    </row>
    <row r="5" spans="1:3">
      <c r="A5" s="3" t="s">
        <v>1171</v>
      </c>
    </row>
    <row r="6" spans="1:3">
      <c r="A6" s="4" t="s">
        <v>138</v>
      </c>
      <c r="B6" s="5" t="n">
        <v>3654</v>
      </c>
      <c r="C6" s="5" t="n">
        <v>4091</v>
      </c>
    </row>
    <row r="7" spans="1:3">
      <c r="A7" s="4" t="s">
        <v>1173</v>
      </c>
      <c r="B7" s="5" t="n">
        <v>2781</v>
      </c>
      <c r="C7" s="5" t="n">
        <v>3109</v>
      </c>
    </row>
    <row r="8" spans="1:3">
      <c r="A8" s="4" t="s">
        <v>1174</v>
      </c>
      <c r="B8" s="5" t="n">
        <v>873</v>
      </c>
      <c r="C8" s="5" t="n">
        <v>982</v>
      </c>
    </row>
    <row r="9" spans="1:3">
      <c r="A9" s="4" t="s">
        <v>1175</v>
      </c>
    </row>
    <row r="10" spans="1:3">
      <c r="A10" s="3" t="s">
        <v>1171</v>
      </c>
    </row>
    <row r="11" spans="1:3">
      <c r="A11" s="4" t="s">
        <v>1174</v>
      </c>
      <c r="B11" s="5" t="n">
        <v>300</v>
      </c>
      <c r="C11" s="5" t="n">
        <v>373</v>
      </c>
    </row>
    <row r="12" spans="1:3">
      <c r="A12" s="4" t="s">
        <v>1176</v>
      </c>
    </row>
    <row r="13" spans="1:3">
      <c r="A13" s="3" t="s">
        <v>1171</v>
      </c>
    </row>
    <row r="14" spans="1:3">
      <c r="A14" s="4" t="s">
        <v>1174</v>
      </c>
      <c r="B14" s="5" t="n">
        <v>178</v>
      </c>
      <c r="C14" s="5" t="n">
        <v>162</v>
      </c>
    </row>
    <row r="15" spans="1:3">
      <c r="A15" s="4" t="s">
        <v>1177</v>
      </c>
    </row>
    <row r="16" spans="1:3">
      <c r="A16" s="3" t="s">
        <v>1171</v>
      </c>
    </row>
    <row r="17" spans="1:3">
      <c r="A17" s="4" t="s">
        <v>1174</v>
      </c>
      <c r="B17" s="5" t="n">
        <v>188</v>
      </c>
      <c r="C17" s="5" t="n">
        <v>186</v>
      </c>
    </row>
    <row r="18" spans="1:3">
      <c r="A18" s="4" t="s">
        <v>1178</v>
      </c>
    </row>
    <row r="19" spans="1:3">
      <c r="A19" s="3" t="s">
        <v>1171</v>
      </c>
    </row>
    <row r="20" spans="1:3">
      <c r="A20" s="4" t="s">
        <v>1174</v>
      </c>
      <c r="B20" s="6" t="n">
        <v>207</v>
      </c>
      <c r="C20" s="6" t="n">
        <v>26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8</v>
      </c>
      <c r="C2" s="2" t="s">
        <v>29</v>
      </c>
    </row>
    <row r="3" spans="1:3">
      <c r="A3" s="3" t="s">
        <v>1180</v>
      </c>
    </row>
    <row r="4" spans="1:3">
      <c r="A4" s="4" t="s">
        <v>704</v>
      </c>
      <c r="B4" s="6" t="n">
        <v>648</v>
      </c>
      <c r="C4" s="6" t="n">
        <v>614</v>
      </c>
    </row>
    <row r="5" spans="1:3">
      <c r="A5" s="4" t="s">
        <v>1181</v>
      </c>
      <c r="B5" s="5" t="n">
        <v>242</v>
      </c>
      <c r="C5" s="5" t="n">
        <v>233</v>
      </c>
    </row>
    <row r="6" spans="1:3">
      <c r="A6" s="4" t="s">
        <v>1182</v>
      </c>
      <c r="B6" s="5" t="n">
        <v>-278</v>
      </c>
      <c r="C6" s="5" t="n">
        <v>-220</v>
      </c>
    </row>
    <row r="7" spans="1:3">
      <c r="A7" s="4" t="s">
        <v>1183</v>
      </c>
      <c r="B7" s="5" t="n">
        <v>-15</v>
      </c>
      <c r="C7" s="5" t="n">
        <v>21</v>
      </c>
    </row>
    <row r="8" spans="1:3">
      <c r="A8" s="4" t="s">
        <v>705</v>
      </c>
      <c r="B8" s="6" t="n">
        <v>597</v>
      </c>
      <c r="C8" s="6" t="n">
        <v>64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8</v>
      </c>
      <c r="C1" s="2" t="s">
        <v>29</v>
      </c>
    </row>
    <row r="2" spans="1:3">
      <c r="A2" s="3" t="s">
        <v>1185</v>
      </c>
    </row>
    <row r="3" spans="1:3">
      <c r="A3" s="4" t="s">
        <v>1186</v>
      </c>
      <c r="B3" s="6" t="n">
        <v>69</v>
      </c>
      <c r="C3" s="6" t="n">
        <v>41</v>
      </c>
    </row>
    <row r="4" spans="1:3">
      <c r="A4" s="4" t="s">
        <v>1002</v>
      </c>
      <c r="B4" s="5" t="n">
        <v>12</v>
      </c>
      <c r="C4" s="5" t="n">
        <v>26</v>
      </c>
    </row>
    <row r="5" spans="1:3">
      <c r="A5" s="4" t="s">
        <v>1187</v>
      </c>
      <c r="B5" s="5" t="n">
        <v>135</v>
      </c>
      <c r="C5" s="5" t="n">
        <v>228</v>
      </c>
    </row>
    <row r="6" spans="1:3">
      <c r="A6" s="4" t="s">
        <v>1188</v>
      </c>
      <c r="B6" s="5" t="n">
        <v>207</v>
      </c>
      <c r="C6" s="5" t="n">
        <v>242</v>
      </c>
    </row>
    <row r="7" spans="1:3">
      <c r="A7" s="4" t="s">
        <v>1189</v>
      </c>
      <c r="B7" s="5" t="n">
        <v>222</v>
      </c>
      <c r="C7" s="5" t="n">
        <v>247</v>
      </c>
    </row>
    <row r="8" spans="1:3">
      <c r="A8" s="4" t="s">
        <v>138</v>
      </c>
      <c r="B8" s="6" t="n">
        <v>645</v>
      </c>
      <c r="C8" s="6" t="n">
        <v>78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190</v>
      </c>
      <c r="B1" s="2" t="s">
        <v>1191</v>
      </c>
      <c r="C1" s="2" t="s">
        <v>1192</v>
      </c>
      <c r="D1" s="2" t="s">
        <v>985</v>
      </c>
      <c r="E1" s="2" t="s">
        <v>722</v>
      </c>
      <c r="F1" s="2" t="s">
        <v>84</v>
      </c>
    </row>
    <row r="2" spans="1:6">
      <c r="A2" s="3" t="s">
        <v>1193</v>
      </c>
    </row>
    <row r="3" spans="1:6">
      <c r="A3" s="4" t="s">
        <v>1194</v>
      </c>
      <c r="E3" s="6" t="n">
        <v>492</v>
      </c>
    </row>
    <row r="4" spans="1:6">
      <c r="A4" s="4" t="s">
        <v>619</v>
      </c>
    </row>
    <row r="5" spans="1:6">
      <c r="A5" s="3" t="s">
        <v>1193</v>
      </c>
    </row>
    <row r="6" spans="1:6">
      <c r="A6" s="4" t="s">
        <v>1195</v>
      </c>
      <c r="C6" s="12" t="n">
        <v>550.6</v>
      </c>
      <c r="D6" s="10" t="n">
        <v>960</v>
      </c>
    </row>
    <row r="7" spans="1:6">
      <c r="A7" s="4" t="s">
        <v>1194</v>
      </c>
      <c r="B7" s="6" t="n">
        <v>492</v>
      </c>
    </row>
    <row r="8" spans="1:6">
      <c r="A8" s="4" t="s">
        <v>1196</v>
      </c>
      <c r="C8" s="10" t="n">
        <v>50</v>
      </c>
    </row>
    <row r="9" spans="1:6">
      <c r="A9" s="4" t="s">
        <v>1197</v>
      </c>
    </row>
    <row r="10" spans="1:6">
      <c r="A10" s="3" t="s">
        <v>1193</v>
      </c>
    </row>
    <row r="11" spans="1:6">
      <c r="A11" s="4" t="s">
        <v>1195</v>
      </c>
      <c r="D11" s="11" t="n">
        <v>329.5</v>
      </c>
    </row>
    <row r="12" spans="1:6">
      <c r="A12" s="4" t="s">
        <v>1198</v>
      </c>
    </row>
    <row r="13" spans="1:6">
      <c r="A13" s="3" t="s">
        <v>1193</v>
      </c>
    </row>
    <row r="14" spans="1:6">
      <c r="A14" s="4" t="s">
        <v>1199</v>
      </c>
      <c r="D14" s="10" t="n">
        <v>30</v>
      </c>
    </row>
    <row r="15" spans="1:6">
      <c r="A15" s="4" t="s">
        <v>1200</v>
      </c>
      <c r="E15" s="13" t="n">
        <v>15.7981</v>
      </c>
      <c r="F15" s="13" t="n">
        <v>10.26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8</v>
      </c>
    </row>
    <row r="3" spans="1:2">
      <c r="A3" s="3" t="s">
        <v>210</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8</v>
      </c>
      <c r="C2" s="2" t="s">
        <v>29</v>
      </c>
      <c r="D2" s="2" t="s">
        <v>84</v>
      </c>
    </row>
    <row r="3" spans="1:4">
      <c r="A3" s="3" t="s">
        <v>1202</v>
      </c>
    </row>
    <row r="4" spans="1:4">
      <c r="A4" s="4" t="s">
        <v>95</v>
      </c>
      <c r="B4" s="6" t="n">
        <v>11</v>
      </c>
      <c r="C4" s="6" t="n">
        <v>14</v>
      </c>
      <c r="D4" s="6" t="n">
        <v>336</v>
      </c>
    </row>
    <row r="5" spans="1:4">
      <c r="A5" s="3" t="s">
        <v>1203</v>
      </c>
    </row>
    <row r="6" spans="1:4">
      <c r="A6" s="4" t="s">
        <v>105</v>
      </c>
      <c r="C6" s="5" t="n">
        <v>47</v>
      </c>
      <c r="D6" s="5" t="n">
        <v>611</v>
      </c>
    </row>
    <row r="7" spans="1:4">
      <c r="A7" s="3" t="s">
        <v>136</v>
      </c>
    </row>
    <row r="8" spans="1:4">
      <c r="A8" s="4" t="s">
        <v>1204</v>
      </c>
      <c r="C8" s="5" t="n">
        <v>50</v>
      </c>
      <c r="D8" s="5" t="n">
        <v>522</v>
      </c>
    </row>
    <row r="9" spans="1:4">
      <c r="A9" s="4" t="s">
        <v>619</v>
      </c>
    </row>
    <row r="10" spans="1:4">
      <c r="A10" s="3" t="s">
        <v>1202</v>
      </c>
    </row>
    <row r="11" spans="1:4">
      <c r="A11" s="4" t="s">
        <v>86</v>
      </c>
      <c r="C11" s="5" t="n">
        <v>504</v>
      </c>
      <c r="D11" s="5" t="n">
        <v>3943</v>
      </c>
    </row>
    <row r="12" spans="1:4">
      <c r="A12" s="4" t="s">
        <v>87</v>
      </c>
      <c r="C12" s="5" t="n">
        <v>1</v>
      </c>
      <c r="D12" s="5" t="n">
        <v>4</v>
      </c>
    </row>
    <row r="13" spans="1:4">
      <c r="A13" s="4" t="s">
        <v>1205</v>
      </c>
      <c r="C13" s="5" t="n">
        <v>-372</v>
      </c>
      <c r="D13" s="5" t="n">
        <v>-2892</v>
      </c>
    </row>
    <row r="14" spans="1:4">
      <c r="A14" s="4" t="s">
        <v>95</v>
      </c>
      <c r="D14" s="5" t="n">
        <v>2</v>
      </c>
    </row>
    <row r="15" spans="1:4">
      <c r="A15" s="4" t="s">
        <v>1206</v>
      </c>
      <c r="D15" s="5" t="n">
        <v>-22</v>
      </c>
    </row>
    <row r="16" spans="1:4">
      <c r="A16" s="4" t="s">
        <v>97</v>
      </c>
      <c r="C16" s="5" t="n">
        <v>133</v>
      </c>
      <c r="D16" s="5" t="n">
        <v>1035</v>
      </c>
    </row>
    <row r="17" spans="1:4">
      <c r="A17" s="4" t="s">
        <v>1207</v>
      </c>
      <c r="C17" s="5" t="n">
        <v>-42</v>
      </c>
      <c r="D17" s="5" t="n">
        <v>-94</v>
      </c>
    </row>
    <row r="18" spans="1:4">
      <c r="A18" s="4" t="s">
        <v>1208</v>
      </c>
      <c r="C18" s="5" t="n">
        <v>91</v>
      </c>
      <c r="D18" s="5" t="n">
        <v>941</v>
      </c>
    </row>
    <row r="19" spans="1:4">
      <c r="A19" s="4" t="s">
        <v>103</v>
      </c>
      <c r="C19" s="5" t="n">
        <v>-32</v>
      </c>
      <c r="D19" s="5" t="n">
        <v>-320</v>
      </c>
    </row>
    <row r="20" spans="1:4">
      <c r="A20" s="4" t="s">
        <v>1209</v>
      </c>
      <c r="C20" s="5" t="n">
        <v>59</v>
      </c>
      <c r="D20" s="5" t="n">
        <v>621</v>
      </c>
    </row>
    <row r="21" spans="1:4">
      <c r="A21" s="3" t="s">
        <v>1210</v>
      </c>
    </row>
    <row r="22" spans="1:4">
      <c r="A22" s="4" t="s">
        <v>1211</v>
      </c>
      <c r="B22" s="6" t="n">
        <v>0</v>
      </c>
      <c r="C22" s="5" t="n">
        <v>0</v>
      </c>
      <c r="D22" s="5" t="n">
        <v>0</v>
      </c>
    </row>
    <row r="23" spans="1:4">
      <c r="A23" s="4" t="s">
        <v>1212</v>
      </c>
      <c r="D23" s="5" t="n">
        <v>-10</v>
      </c>
    </row>
    <row r="24" spans="1:4">
      <c r="A24" s="4" t="s">
        <v>1213</v>
      </c>
      <c r="D24" s="5" t="n">
        <v>-10</v>
      </c>
    </row>
    <row r="25" spans="1:4">
      <c r="A25" s="4" t="s">
        <v>105</v>
      </c>
      <c r="C25" s="5" t="n">
        <v>59</v>
      </c>
      <c r="D25" s="5" t="n">
        <v>611</v>
      </c>
    </row>
    <row r="26" spans="1:4">
      <c r="A26" s="3" t="s">
        <v>1203</v>
      </c>
    </row>
    <row r="27" spans="1:4">
      <c r="A27" s="4" t="s">
        <v>1214</v>
      </c>
      <c r="C27" s="5" t="n">
        <v>307</v>
      </c>
    </row>
    <row r="28" spans="1:4">
      <c r="A28" s="4" t="s">
        <v>1215</v>
      </c>
      <c r="C28" s="5" t="n">
        <v>-304</v>
      </c>
    </row>
    <row r="29" spans="1:4">
      <c r="A29" s="4" t="s">
        <v>1216</v>
      </c>
      <c r="C29" s="5" t="n">
        <v>-15</v>
      </c>
    </row>
    <row r="30" spans="1:4">
      <c r="A30" s="4" t="s">
        <v>1217</v>
      </c>
      <c r="C30" s="5" t="n">
        <v>-12</v>
      </c>
    </row>
    <row r="31" spans="1:4">
      <c r="A31" s="4" t="s">
        <v>105</v>
      </c>
      <c r="C31" s="5" t="n">
        <v>47</v>
      </c>
      <c r="D31" s="5" t="n">
        <v>611</v>
      </c>
    </row>
    <row r="32" spans="1:4">
      <c r="A32" s="3" t="s">
        <v>136</v>
      </c>
    </row>
    <row r="33" spans="1:4">
      <c r="A33" s="4" t="s">
        <v>107</v>
      </c>
      <c r="C33" s="5" t="n">
        <v>-3</v>
      </c>
      <c r="D33" s="5" t="n">
        <v>89</v>
      </c>
    </row>
    <row r="34" spans="1:4">
      <c r="A34" s="4" t="s">
        <v>1204</v>
      </c>
      <c r="C34" s="6" t="n">
        <v>50</v>
      </c>
      <c r="D34" s="6" t="n">
        <v>52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218</v>
      </c>
      <c r="B1" s="2" t="s">
        <v>1</v>
      </c>
    </row>
    <row r="2" spans="1:2">
      <c r="B2" s="2" t="s">
        <v>1219</v>
      </c>
    </row>
    <row r="3" spans="1:2">
      <c r="A3" s="3" t="s">
        <v>1220</v>
      </c>
    </row>
    <row r="4" spans="1:2">
      <c r="A4" s="4" t="s">
        <v>1221</v>
      </c>
      <c r="B4" s="7" t="n">
        <v>0.03</v>
      </c>
    </row>
    <row r="5" spans="1:2">
      <c r="A5" s="4" t="s">
        <v>1222</v>
      </c>
    </row>
    <row r="6" spans="1:2">
      <c r="A6" s="3" t="s">
        <v>1220</v>
      </c>
    </row>
    <row r="7" spans="1:2">
      <c r="A7" s="4" t="s">
        <v>1221</v>
      </c>
      <c r="B7" s="7" t="n">
        <v>0.0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9</v>
      </c>
      <c r="C2" s="2" t="s">
        <v>84</v>
      </c>
    </row>
    <row r="3" spans="1:3">
      <c r="A3" s="3" t="s">
        <v>1224</v>
      </c>
    </row>
    <row r="4" spans="1:3">
      <c r="A4" s="4" t="s">
        <v>1225</v>
      </c>
      <c r="B4" s="6" t="n">
        <v>130</v>
      </c>
      <c r="C4" s="6" t="n">
        <v>810</v>
      </c>
    </row>
    <row r="5" spans="1:3">
      <c r="A5" s="4" t="s">
        <v>1226</v>
      </c>
      <c r="B5" s="5" t="n">
        <v>-117</v>
      </c>
      <c r="C5" s="5" t="n">
        <v>-1058</v>
      </c>
    </row>
    <row r="6" spans="1:3">
      <c r="A6" s="4" t="s">
        <v>1227</v>
      </c>
      <c r="B6" s="5" t="n">
        <v>-58</v>
      </c>
      <c r="C6" s="5" t="n">
        <v>229</v>
      </c>
    </row>
    <row r="7" spans="1:3">
      <c r="A7" s="4" t="s">
        <v>138</v>
      </c>
      <c r="B7" s="6" t="n">
        <v>-45</v>
      </c>
      <c r="C7" s="6" t="n">
        <v>-1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228</v>
      </c>
      <c r="B1" s="2" t="s">
        <v>28</v>
      </c>
      <c r="C1" s="2" t="s">
        <v>29</v>
      </c>
      <c r="D1" s="2" t="s">
        <v>84</v>
      </c>
      <c r="E1" s="2" t="s">
        <v>690</v>
      </c>
    </row>
    <row r="2" spans="1:5">
      <c r="A2" s="3" t="s">
        <v>1229</v>
      </c>
    </row>
    <row r="3" spans="1:5">
      <c r="A3" s="4" t="s">
        <v>64</v>
      </c>
      <c r="B3" s="6" t="n">
        <v>21557</v>
      </c>
      <c r="C3" s="6" t="n">
        <v>21207</v>
      </c>
    </row>
    <row r="4" spans="1:5">
      <c r="A4" s="4" t="s">
        <v>1204</v>
      </c>
      <c r="B4" s="5" t="n">
        <v>2226</v>
      </c>
      <c r="C4" s="5" t="n">
        <v>2346</v>
      </c>
    </row>
    <row r="5" spans="1:5">
      <c r="A5" s="4" t="s">
        <v>138</v>
      </c>
      <c r="B5" s="6" t="n">
        <v>23783</v>
      </c>
      <c r="C5" s="6" t="n">
        <v>23553</v>
      </c>
      <c r="D5" s="6" t="n">
        <v>21249</v>
      </c>
      <c r="E5" s="6" t="n">
        <v>2158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8</v>
      </c>
      <c r="C2" s="2" t="s">
        <v>29</v>
      </c>
      <c r="D2" s="2" t="s">
        <v>84</v>
      </c>
    </row>
    <row r="3" spans="1:4">
      <c r="A3" s="3" t="s">
        <v>1229</v>
      </c>
    </row>
    <row r="4" spans="1:4">
      <c r="A4" s="4" t="s">
        <v>61</v>
      </c>
      <c r="B4" s="6" t="n">
        <v>11587</v>
      </c>
      <c r="C4" s="6" t="n">
        <v>11587</v>
      </c>
    </row>
    <row r="5" spans="1:4">
      <c r="A5" s="4" t="s">
        <v>1231</v>
      </c>
      <c r="B5" s="5" t="n">
        <v>2094</v>
      </c>
      <c r="C5" s="5" t="n">
        <v>2094</v>
      </c>
    </row>
    <row r="6" spans="1:4">
      <c r="A6" s="4" t="s">
        <v>63</v>
      </c>
      <c r="B6" s="5" t="n">
        <v>7876</v>
      </c>
      <c r="C6" s="5" t="n">
        <v>7526</v>
      </c>
    </row>
    <row r="7" spans="1:4">
      <c r="A7" s="4" t="s">
        <v>138</v>
      </c>
      <c r="B7" s="5" t="n">
        <v>21557</v>
      </c>
      <c r="C7" s="5" t="n">
        <v>21207</v>
      </c>
    </row>
    <row r="8" spans="1:4">
      <c r="A8" s="4" t="s">
        <v>1232</v>
      </c>
      <c r="B8" s="5" t="n">
        <v>42</v>
      </c>
      <c r="C8" s="5" t="n">
        <v>39</v>
      </c>
    </row>
    <row r="9" spans="1:4">
      <c r="A9" s="4" t="s">
        <v>1233</v>
      </c>
      <c r="B9" s="5" t="n">
        <v>-582</v>
      </c>
      <c r="C9" s="5" t="n">
        <v>-551</v>
      </c>
    </row>
    <row r="10" spans="1:4">
      <c r="A10" s="4" t="s">
        <v>1234</v>
      </c>
      <c r="B10" s="5" t="n">
        <v>-955</v>
      </c>
      <c r="C10" s="5" t="n">
        <v>-366</v>
      </c>
    </row>
    <row r="11" spans="1:4">
      <c r="A11" s="4" t="s">
        <v>1235</v>
      </c>
      <c r="B11" s="5" t="n">
        <v>-104</v>
      </c>
      <c r="C11" s="5" t="n">
        <v>-113</v>
      </c>
    </row>
    <row r="12" spans="1:4">
      <c r="A12" s="4" t="s">
        <v>1236</v>
      </c>
      <c r="B12" s="5" t="n">
        <v>0</v>
      </c>
      <c r="C12" s="5" t="n">
        <v>0</v>
      </c>
      <c r="D12" s="6" t="n">
        <v>0</v>
      </c>
    </row>
    <row r="13" spans="1:4">
      <c r="A13" s="4" t="s">
        <v>1237</v>
      </c>
      <c r="B13" s="6" t="n">
        <v>9475</v>
      </c>
      <c r="C13" s="6" t="n">
        <v>851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8</v>
      </c>
      <c r="B1" s="2" t="s">
        <v>1</v>
      </c>
    </row>
    <row r="2" spans="1:4">
      <c r="B2" s="2" t="s">
        <v>28</v>
      </c>
      <c r="C2" s="2" t="s">
        <v>29</v>
      </c>
      <c r="D2" s="2" t="s">
        <v>84</v>
      </c>
    </row>
    <row r="3" spans="1:4">
      <c r="A3" s="3" t="s">
        <v>1239</v>
      </c>
    </row>
    <row r="4" spans="1:4">
      <c r="A4" s="4" t="s">
        <v>316</v>
      </c>
      <c r="B4" s="6" t="n">
        <v>90</v>
      </c>
      <c r="C4" s="6" t="n">
        <v>90</v>
      </c>
    </row>
    <row r="5" spans="1:4">
      <c r="A5" s="4" t="s">
        <v>61</v>
      </c>
      <c r="B5" s="5" t="n">
        <v>11587</v>
      </c>
    </row>
    <row r="6" spans="1:4">
      <c r="A6" s="4" t="s">
        <v>1240</v>
      </c>
      <c r="B6" s="5" t="n">
        <v>510</v>
      </c>
    </row>
    <row r="7" spans="1:4">
      <c r="A7" s="4" t="s">
        <v>1241</v>
      </c>
      <c r="B7" s="5" t="n">
        <v>90</v>
      </c>
    </row>
    <row r="8" spans="1:4">
      <c r="A8" s="4" t="s">
        <v>62</v>
      </c>
      <c r="B8" s="5" t="n">
        <v>2094</v>
      </c>
      <c r="C8" s="5" t="n">
        <v>2094</v>
      </c>
    </row>
    <row r="9" spans="1:4">
      <c r="A9" s="4" t="s">
        <v>1242</v>
      </c>
      <c r="C9" s="5" t="n">
        <v>0</v>
      </c>
    </row>
    <row r="10" spans="1:4">
      <c r="A10" s="4" t="s">
        <v>1232</v>
      </c>
      <c r="B10" s="5" t="n">
        <v>42</v>
      </c>
    </row>
    <row r="11" spans="1:4">
      <c r="A11" s="4" t="s">
        <v>1243</v>
      </c>
      <c r="B11" s="5" t="n">
        <v>3</v>
      </c>
    </row>
    <row r="12" spans="1:4">
      <c r="A12" s="4" t="s">
        <v>1244</v>
      </c>
      <c r="B12" s="5" t="n">
        <v>6</v>
      </c>
    </row>
    <row r="13" spans="1:4">
      <c r="A13" s="4" t="s">
        <v>1245</v>
      </c>
      <c r="B13" s="5" t="n">
        <v>4</v>
      </c>
    </row>
    <row r="14" spans="1:4">
      <c r="A14" s="4" t="s">
        <v>1246</v>
      </c>
      <c r="B14" s="5" t="n">
        <v>11</v>
      </c>
      <c r="C14" s="5" t="n">
        <v>13</v>
      </c>
    </row>
    <row r="15" spans="1:4">
      <c r="A15" s="4" t="s">
        <v>1247</v>
      </c>
      <c r="B15" s="5" t="n">
        <v>582</v>
      </c>
      <c r="C15" s="5" t="n">
        <v>551</v>
      </c>
    </row>
    <row r="16" spans="1:4">
      <c r="A16" s="4" t="s">
        <v>1047</v>
      </c>
      <c r="B16" s="5" t="n">
        <v>-164</v>
      </c>
      <c r="C16" s="5" t="n">
        <v>-167</v>
      </c>
    </row>
    <row r="17" spans="1:4">
      <c r="A17" s="4" t="s">
        <v>1234</v>
      </c>
      <c r="B17" s="5" t="n">
        <v>955</v>
      </c>
      <c r="C17" s="5" t="n">
        <v>366</v>
      </c>
    </row>
    <row r="18" spans="1:4">
      <c r="A18" s="4" t="s">
        <v>1248</v>
      </c>
      <c r="B18" s="5" t="n">
        <v>104</v>
      </c>
      <c r="C18" s="5" t="n">
        <v>113</v>
      </c>
    </row>
    <row r="19" spans="1:4">
      <c r="A19" s="4" t="s">
        <v>1249</v>
      </c>
      <c r="B19" s="5" t="n">
        <v>0</v>
      </c>
      <c r="C19" s="5" t="n">
        <v>0</v>
      </c>
      <c r="D19" s="6" t="n">
        <v>0</v>
      </c>
    </row>
    <row r="20" spans="1:4">
      <c r="A20" s="4" t="s">
        <v>1250</v>
      </c>
      <c r="B20" s="5" t="n">
        <v>9475</v>
      </c>
      <c r="C20" s="5" t="n">
        <v>8517</v>
      </c>
    </row>
    <row r="21" spans="1:4">
      <c r="A21" s="4" t="s">
        <v>1251</v>
      </c>
      <c r="B21" s="6" t="n">
        <v>2226</v>
      </c>
      <c r="C21" s="5" t="n">
        <v>2346</v>
      </c>
    </row>
    <row r="22" spans="1:4">
      <c r="A22" s="4" t="s">
        <v>864</v>
      </c>
    </row>
    <row r="23" spans="1:4">
      <c r="A23" s="3" t="s">
        <v>1239</v>
      </c>
    </row>
    <row r="24" spans="1:4">
      <c r="A24" s="4" t="s">
        <v>1252</v>
      </c>
      <c r="B24" s="4" t="s">
        <v>1253</v>
      </c>
    </row>
    <row r="25" spans="1:4">
      <c r="A25" s="4" t="s">
        <v>1254</v>
      </c>
      <c r="B25" s="4" t="s">
        <v>901</v>
      </c>
    </row>
    <row r="26" spans="1:4">
      <c r="A26" s="4" t="s">
        <v>1255</v>
      </c>
      <c r="B26" s="7" t="n">
        <v>0.55</v>
      </c>
    </row>
    <row r="27" spans="1:4">
      <c r="A27" s="4" t="s">
        <v>1256</v>
      </c>
      <c r="B27" s="4" t="s">
        <v>1257</v>
      </c>
    </row>
    <row r="28" spans="1:4">
      <c r="A28" s="4" t="s">
        <v>1258</v>
      </c>
      <c r="B28" s="7" t="n">
        <v>0.55</v>
      </c>
    </row>
    <row r="29" spans="1:4">
      <c r="A29" s="4" t="s">
        <v>1259</v>
      </c>
    </row>
    <row r="30" spans="1:4">
      <c r="A30" s="3" t="s">
        <v>1239</v>
      </c>
    </row>
    <row r="31" spans="1:4">
      <c r="A31" s="4" t="s">
        <v>1254</v>
      </c>
      <c r="B31" s="4" t="s">
        <v>1260</v>
      </c>
    </row>
    <row r="32" spans="1:4">
      <c r="A32" s="4" t="s">
        <v>1261</v>
      </c>
    </row>
    <row r="33" spans="1:4">
      <c r="A33" s="3" t="s">
        <v>1239</v>
      </c>
    </row>
    <row r="34" spans="1:4">
      <c r="A34" s="4" t="s">
        <v>1254</v>
      </c>
      <c r="B34" s="4" t="s">
        <v>1260</v>
      </c>
    </row>
    <row r="35" spans="1:4">
      <c r="A35" s="4" t="s">
        <v>1155</v>
      </c>
    </row>
    <row r="36" spans="1:4">
      <c r="A36" s="3" t="s">
        <v>1239</v>
      </c>
    </row>
    <row r="37" spans="1:4">
      <c r="A37" s="4" t="s">
        <v>1234</v>
      </c>
      <c r="B37" s="6" t="n">
        <v>955</v>
      </c>
      <c r="C37" s="5" t="n">
        <v>366</v>
      </c>
    </row>
    <row r="38" spans="1:4">
      <c r="A38" s="4" t="s">
        <v>1262</v>
      </c>
    </row>
    <row r="39" spans="1:4">
      <c r="A39" s="3" t="s">
        <v>1239</v>
      </c>
    </row>
    <row r="40" spans="1:4">
      <c r="A40" s="4" t="s">
        <v>1234</v>
      </c>
      <c r="B40" s="5" t="n">
        <v>969</v>
      </c>
      <c r="C40" s="5" t="n">
        <v>414</v>
      </c>
    </row>
    <row r="41" spans="1:4">
      <c r="A41" s="4" t="s">
        <v>1061</v>
      </c>
    </row>
    <row r="42" spans="1:4">
      <c r="A42" s="3" t="s">
        <v>1239</v>
      </c>
    </row>
    <row r="43" spans="1:4">
      <c r="A43" s="4" t="s">
        <v>1251</v>
      </c>
      <c r="B43" s="5" t="n">
        <v>1556</v>
      </c>
    </row>
    <row r="44" spans="1:4">
      <c r="A44" s="4" t="s">
        <v>1263</v>
      </c>
    </row>
    <row r="45" spans="1:4">
      <c r="A45" s="3" t="s">
        <v>1239</v>
      </c>
    </row>
    <row r="46" spans="1:4">
      <c r="A46" s="4" t="s">
        <v>1251</v>
      </c>
      <c r="B46" s="5" t="n">
        <v>609</v>
      </c>
    </row>
    <row r="47" spans="1:4">
      <c r="A47" s="4" t="s">
        <v>1264</v>
      </c>
    </row>
    <row r="48" spans="1:4">
      <c r="A48" s="3" t="s">
        <v>1239</v>
      </c>
    </row>
    <row r="49" spans="1:4">
      <c r="A49" s="4" t="s">
        <v>1265</v>
      </c>
      <c r="B49" s="6" t="n">
        <v>5</v>
      </c>
    </row>
    <row r="50" spans="1:4">
      <c r="A50" s="4" t="s">
        <v>1266</v>
      </c>
    </row>
    <row r="51" spans="1:4">
      <c r="A51" s="3" t="s">
        <v>1239</v>
      </c>
    </row>
    <row r="52" spans="1:4">
      <c r="A52" s="4" t="s">
        <v>1267</v>
      </c>
      <c r="B52" s="5" t="n">
        <v>10</v>
      </c>
    </row>
    <row r="53" spans="1:4">
      <c r="A53" s="4" t="s">
        <v>144</v>
      </c>
    </row>
    <row r="54" spans="1:4">
      <c r="A54" s="3" t="s">
        <v>1239</v>
      </c>
    </row>
    <row r="55" spans="1:4">
      <c r="A55" s="4" t="s">
        <v>1047</v>
      </c>
      <c r="B55" s="6" t="n">
        <v>26</v>
      </c>
      <c r="C55" s="5" t="n">
        <v>27</v>
      </c>
    </row>
    <row r="56" spans="1:4">
      <c r="A56" s="4" t="s">
        <v>1268</v>
      </c>
      <c r="B56" s="5" t="n">
        <v>9</v>
      </c>
    </row>
    <row r="57" spans="1:4">
      <c r="A57" s="4" t="s">
        <v>145</v>
      </c>
    </row>
    <row r="58" spans="1:4">
      <c r="A58" s="3" t="s">
        <v>1239</v>
      </c>
    </row>
    <row r="59" spans="1:4">
      <c r="A59" s="4" t="s">
        <v>1269</v>
      </c>
      <c r="B59" s="5" t="n">
        <v>958</v>
      </c>
      <c r="C59" s="5" t="n">
        <v>1627</v>
      </c>
    </row>
    <row r="60" spans="1:4">
      <c r="A60" s="4" t="s">
        <v>147</v>
      </c>
    </row>
    <row r="61" spans="1:4">
      <c r="A61" s="3" t="s">
        <v>1239</v>
      </c>
    </row>
    <row r="62" spans="1:4">
      <c r="A62" s="4" t="s">
        <v>1234</v>
      </c>
      <c r="B62" s="5" t="n">
        <v>471</v>
      </c>
      <c r="C62" s="5" t="n">
        <v>235</v>
      </c>
    </row>
    <row r="63" spans="1:4">
      <c r="A63" s="4" t="s">
        <v>1270</v>
      </c>
      <c r="B63" s="6" t="n">
        <v>-120</v>
      </c>
      <c r="C63" s="6" t="n">
        <v>-134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8</v>
      </c>
      <c r="C2" s="2" t="s">
        <v>29</v>
      </c>
      <c r="D2" s="2" t="s">
        <v>84</v>
      </c>
    </row>
    <row r="3" spans="1:4">
      <c r="A3" s="4" t="s">
        <v>1272</v>
      </c>
    </row>
    <row r="4" spans="1:4">
      <c r="A4" s="3" t="s">
        <v>1239</v>
      </c>
    </row>
    <row r="5" spans="1:4">
      <c r="A5" s="4" t="s">
        <v>704</v>
      </c>
      <c r="B5" s="5" t="n">
        <v>15203122583</v>
      </c>
      <c r="C5" s="5" t="n">
        <v>13499911771</v>
      </c>
      <c r="D5" s="5" t="n">
        <v>13470955451</v>
      </c>
    </row>
    <row r="6" spans="1:4">
      <c r="A6" s="4" t="s">
        <v>1273</v>
      </c>
      <c r="C6" s="5" t="n">
        <v>1703210812</v>
      </c>
      <c r="D6" s="5" t="n">
        <v>28956320</v>
      </c>
    </row>
    <row r="7" spans="1:4">
      <c r="A7" s="4" t="s">
        <v>705</v>
      </c>
      <c r="B7" s="5" t="n">
        <v>15203122583</v>
      </c>
      <c r="C7" s="5" t="n">
        <v>15203122583</v>
      </c>
      <c r="D7" s="5" t="n">
        <v>13499911771</v>
      </c>
    </row>
    <row r="8" spans="1:4">
      <c r="A8" s="4" t="s">
        <v>1274</v>
      </c>
      <c r="B8" s="4" t="s">
        <v>1275</v>
      </c>
      <c r="C8" s="4" t="s">
        <v>1275</v>
      </c>
      <c r="D8" s="4" t="s">
        <v>1276</v>
      </c>
    </row>
    <row r="9" spans="1:4">
      <c r="A9" s="4" t="s">
        <v>1277</v>
      </c>
    </row>
    <row r="10" spans="1:4">
      <c r="A10" s="3" t="s">
        <v>1239</v>
      </c>
    </row>
    <row r="11" spans="1:4">
      <c r="A11" s="4" t="s">
        <v>704</v>
      </c>
      <c r="B11" s="5" t="n">
        <v>-163754388</v>
      </c>
      <c r="C11" s="5" t="n">
        <v>-163754388</v>
      </c>
      <c r="D11" s="5" t="n">
        <v>-162216387</v>
      </c>
    </row>
    <row r="12" spans="1:4">
      <c r="A12" s="4" t="s">
        <v>1273</v>
      </c>
      <c r="D12" s="5" t="n">
        <v>-1538001</v>
      </c>
    </row>
    <row r="13" spans="1:4">
      <c r="A13" s="4" t="s">
        <v>705</v>
      </c>
      <c r="B13" s="5" t="n">
        <v>-163754388</v>
      </c>
      <c r="C13" s="5" t="n">
        <v>-163754388</v>
      </c>
      <c r="D13" s="5" t="n">
        <v>-163754388</v>
      </c>
    </row>
    <row r="14" spans="1:4">
      <c r="A14" s="4" t="s">
        <v>1278</v>
      </c>
    </row>
    <row r="15" spans="1:4">
      <c r="A15" s="3" t="s">
        <v>1239</v>
      </c>
    </row>
    <row r="16" spans="1:4">
      <c r="A16" s="4" t="s">
        <v>704</v>
      </c>
      <c r="B16" s="5" t="n">
        <v>15039368195</v>
      </c>
      <c r="C16" s="5" t="n">
        <v>13336157383</v>
      </c>
      <c r="D16" s="5" t="n">
        <v>13308739064</v>
      </c>
    </row>
    <row r="17" spans="1:4">
      <c r="A17" s="4" t="s">
        <v>1273</v>
      </c>
      <c r="C17" s="5" t="n">
        <v>1703210812</v>
      </c>
      <c r="D17" s="5" t="n">
        <v>27418319</v>
      </c>
    </row>
    <row r="18" spans="1:4">
      <c r="A18" s="4" t="s">
        <v>705</v>
      </c>
      <c r="B18" s="5" t="n">
        <v>15039368195</v>
      </c>
      <c r="C18" s="5" t="n">
        <v>15039368195</v>
      </c>
      <c r="D18" s="5" t="n">
        <v>13336157383</v>
      </c>
    </row>
    <row r="19" spans="1:4">
      <c r="A19" s="4" t="s">
        <v>1279</v>
      </c>
    </row>
    <row r="20" spans="1:4">
      <c r="A20" s="3" t="s">
        <v>1239</v>
      </c>
    </row>
    <row r="21" spans="1:4">
      <c r="A21" s="4" t="s">
        <v>704</v>
      </c>
      <c r="B21" s="5" t="n">
        <v>6027791699</v>
      </c>
      <c r="C21" s="5" t="n">
        <v>6027791699</v>
      </c>
      <c r="D21" s="5" t="n">
        <v>6026120661</v>
      </c>
    </row>
    <row r="22" spans="1:4">
      <c r="A22" s="4" t="s">
        <v>1273</v>
      </c>
      <c r="D22" s="5" t="n">
        <v>1671038</v>
      </c>
    </row>
    <row r="23" spans="1:4">
      <c r="A23" s="4" t="s">
        <v>705</v>
      </c>
      <c r="B23" s="5" t="n">
        <v>6027791699</v>
      </c>
      <c r="C23" s="5" t="n">
        <v>6027791699</v>
      </c>
      <c r="D23" s="5" t="n">
        <v>6027791699</v>
      </c>
    </row>
    <row r="24" spans="1:4">
      <c r="A24" s="4" t="s">
        <v>1274</v>
      </c>
      <c r="B24" s="4" t="s">
        <v>1280</v>
      </c>
      <c r="C24" s="4" t="s">
        <v>1280</v>
      </c>
      <c r="D24" s="4" t="s">
        <v>1281</v>
      </c>
    </row>
    <row r="25" spans="1:4">
      <c r="A25" s="4" t="s">
        <v>1282</v>
      </c>
    </row>
    <row r="26" spans="1:4">
      <c r="A26" s="3" t="s">
        <v>1239</v>
      </c>
    </row>
    <row r="27" spans="1:4">
      <c r="A27" s="4" t="s">
        <v>1283</v>
      </c>
      <c r="B27" s="5" t="n">
        <v>0</v>
      </c>
    </row>
    <row r="28" spans="1:4">
      <c r="A28" s="4" t="s">
        <v>1284</v>
      </c>
    </row>
    <row r="29" spans="1:4">
      <c r="A29" s="3" t="s">
        <v>1239</v>
      </c>
    </row>
    <row r="30" spans="1:4">
      <c r="A30" s="4" t="s">
        <v>1283</v>
      </c>
      <c r="B30" s="5" t="n">
        <v>0</v>
      </c>
    </row>
    <row r="31" spans="1:4">
      <c r="A31" s="4" t="s">
        <v>1285</v>
      </c>
    </row>
    <row r="32" spans="1:4">
      <c r="A32" s="3" t="s">
        <v>1239</v>
      </c>
    </row>
    <row r="33" spans="1:4">
      <c r="A33" s="4" t="s">
        <v>1283</v>
      </c>
      <c r="B33" s="5" t="n">
        <v>0</v>
      </c>
    </row>
    <row r="34" spans="1:4">
      <c r="A34" s="4" t="s">
        <v>1286</v>
      </c>
    </row>
    <row r="35" spans="1:4">
      <c r="A35" s="3" t="s">
        <v>1239</v>
      </c>
    </row>
    <row r="36" spans="1:4">
      <c r="A36" s="4" t="s">
        <v>1283</v>
      </c>
      <c r="B36" s="5" t="n">
        <v>0</v>
      </c>
    </row>
    <row r="37" spans="1:4">
      <c r="A37" s="4" t="s">
        <v>1287</v>
      </c>
    </row>
    <row r="38" spans="1:4">
      <c r="A38" s="3" t="s">
        <v>1239</v>
      </c>
    </row>
    <row r="39" spans="1:4">
      <c r="A39" s="4" t="s">
        <v>704</v>
      </c>
      <c r="B39" s="5" t="n">
        <v>21230914282</v>
      </c>
      <c r="C39" s="5" t="n">
        <v>19527703470</v>
      </c>
      <c r="D39" s="5" t="n">
        <v>19497076112</v>
      </c>
    </row>
    <row r="40" spans="1:4">
      <c r="A40" s="4" t="s">
        <v>1273</v>
      </c>
      <c r="C40" s="5" t="n">
        <v>1703210812</v>
      </c>
      <c r="D40" s="5" t="n">
        <v>30627358</v>
      </c>
    </row>
    <row r="41" spans="1:4">
      <c r="A41" s="4" t="s">
        <v>705</v>
      </c>
      <c r="B41" s="5" t="n">
        <v>21230914282</v>
      </c>
      <c r="C41" s="5" t="n">
        <v>21230914282</v>
      </c>
      <c r="D41" s="5" t="n">
        <v>19527703470</v>
      </c>
    </row>
    <row r="42" spans="1:4">
      <c r="A42" s="4" t="s">
        <v>1274</v>
      </c>
      <c r="B42" s="4" t="s">
        <v>688</v>
      </c>
      <c r="C42" s="4" t="s">
        <v>688</v>
      </c>
      <c r="D42" s="4" t="s">
        <v>688</v>
      </c>
    </row>
    <row r="43" spans="1:4">
      <c r="A43" s="4" t="s">
        <v>1288</v>
      </c>
    </row>
    <row r="44" spans="1:4">
      <c r="A44" s="3" t="s">
        <v>1239</v>
      </c>
    </row>
    <row r="45" spans="1:4">
      <c r="A45" s="4" t="s">
        <v>704</v>
      </c>
      <c r="B45" s="5" t="n">
        <v>21067159894</v>
      </c>
      <c r="C45" s="5" t="n">
        <v>19363949082</v>
      </c>
      <c r="D45" s="5" t="n">
        <v>19334859725</v>
      </c>
    </row>
    <row r="46" spans="1:4">
      <c r="A46" s="4" t="s">
        <v>1273</v>
      </c>
      <c r="C46" s="5" t="n">
        <v>1703210812</v>
      </c>
      <c r="D46" s="5" t="n">
        <v>29089357</v>
      </c>
    </row>
    <row r="47" spans="1:4">
      <c r="A47" s="4" t="s">
        <v>705</v>
      </c>
      <c r="B47" s="5" t="n">
        <v>21067159894</v>
      </c>
      <c r="C47" s="5" t="n">
        <v>21067159894</v>
      </c>
      <c r="D47" s="5" t="n">
        <v>19363949082</v>
      </c>
    </row>
    <row r="48" spans="1:4">
      <c r="A48" s="4" t="s">
        <v>1289</v>
      </c>
    </row>
    <row r="49" spans="1:4">
      <c r="A49" s="3" t="s">
        <v>1239</v>
      </c>
    </row>
    <row r="50" spans="1:4">
      <c r="A50" s="4" t="s">
        <v>1283</v>
      </c>
      <c r="B50" s="5" t="n">
        <v>0</v>
      </c>
    </row>
    <row r="51" spans="1:4">
      <c r="A51" s="4" t="s">
        <v>1290</v>
      </c>
    </row>
    <row r="52" spans="1:4">
      <c r="A52" s="3" t="s">
        <v>1239</v>
      </c>
    </row>
    <row r="53" spans="1:4">
      <c r="A53" s="4" t="s">
        <v>1283</v>
      </c>
      <c r="B53" s="5"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8</v>
      </c>
      <c r="C2" s="2" t="s">
        <v>29</v>
      </c>
      <c r="D2" s="2" t="s">
        <v>84</v>
      </c>
    </row>
    <row r="3" spans="1:4">
      <c r="A3" s="3" t="s">
        <v>1239</v>
      </c>
    </row>
    <row r="4" spans="1:4">
      <c r="A4" s="4" t="s">
        <v>1292</v>
      </c>
      <c r="C4" s="6" t="n">
        <v>1300</v>
      </c>
    </row>
    <row r="5" spans="1:4">
      <c r="A5" s="4" t="s">
        <v>705</v>
      </c>
      <c r="B5" s="6" t="n">
        <v>11587</v>
      </c>
    </row>
    <row r="6" spans="1:4">
      <c r="A6" s="4" t="s">
        <v>1272</v>
      </c>
    </row>
    <row r="7" spans="1:4">
      <c r="A7" s="3" t="s">
        <v>1239</v>
      </c>
    </row>
    <row r="8" spans="1:4">
      <c r="A8" s="4" t="s">
        <v>704</v>
      </c>
      <c r="B8" s="5" t="n">
        <v>8362</v>
      </c>
      <c r="C8" s="5" t="n">
        <v>7425</v>
      </c>
      <c r="D8" s="6" t="n">
        <v>7409</v>
      </c>
    </row>
    <row r="9" spans="1:4">
      <c r="A9" s="4" t="s">
        <v>1293</v>
      </c>
      <c r="C9" s="5" t="n">
        <v>937</v>
      </c>
      <c r="D9" s="5" t="n">
        <v>16</v>
      </c>
    </row>
    <row r="10" spans="1:4">
      <c r="A10" s="4" t="s">
        <v>705</v>
      </c>
      <c r="B10" s="5" t="n">
        <v>8362</v>
      </c>
      <c r="C10" s="5" t="n">
        <v>8362</v>
      </c>
      <c r="D10" s="5" t="n">
        <v>7425</v>
      </c>
    </row>
    <row r="11" spans="1:4">
      <c r="A11" s="4" t="s">
        <v>1294</v>
      </c>
    </row>
    <row r="12" spans="1:4">
      <c r="A12" s="3" t="s">
        <v>1239</v>
      </c>
    </row>
    <row r="13" spans="1:4">
      <c r="A13" s="4" t="s">
        <v>1292</v>
      </c>
      <c r="B13" s="5" t="n">
        <v>0</v>
      </c>
    </row>
    <row r="14" spans="1:4">
      <c r="A14" s="4" t="s">
        <v>1277</v>
      </c>
    </row>
    <row r="15" spans="1:4">
      <c r="A15" s="3" t="s">
        <v>1239</v>
      </c>
    </row>
    <row r="16" spans="1:4">
      <c r="A16" s="4" t="s">
        <v>704</v>
      </c>
      <c r="B16" s="5" t="n">
        <v>-90</v>
      </c>
      <c r="C16" s="5" t="n">
        <v>-90</v>
      </c>
      <c r="D16" s="5" t="n">
        <v>-89</v>
      </c>
    </row>
    <row r="17" spans="1:4">
      <c r="A17" s="4" t="s">
        <v>1293</v>
      </c>
      <c r="D17" s="5" t="n">
        <v>-1</v>
      </c>
    </row>
    <row r="18" spans="1:4">
      <c r="A18" s="4" t="s">
        <v>705</v>
      </c>
      <c r="B18" s="5" t="n">
        <v>-90</v>
      </c>
      <c r="C18" s="5" t="n">
        <v>-90</v>
      </c>
      <c r="D18" s="5" t="n">
        <v>-90</v>
      </c>
    </row>
    <row r="19" spans="1:4">
      <c r="A19" s="4" t="s">
        <v>1295</v>
      </c>
    </row>
    <row r="20" spans="1:4">
      <c r="A20" s="3" t="s">
        <v>1239</v>
      </c>
    </row>
    <row r="21" spans="1:4">
      <c r="A21" s="4" t="s">
        <v>1292</v>
      </c>
      <c r="B21" s="5" t="n">
        <v>0</v>
      </c>
    </row>
    <row r="22" spans="1:4">
      <c r="A22" s="4" t="s">
        <v>1278</v>
      </c>
    </row>
    <row r="23" spans="1:4">
      <c r="A23" s="3" t="s">
        <v>1239</v>
      </c>
    </row>
    <row r="24" spans="1:4">
      <c r="A24" s="4" t="s">
        <v>704</v>
      </c>
      <c r="B24" s="5" t="n">
        <v>8272</v>
      </c>
      <c r="C24" s="5" t="n">
        <v>7335</v>
      </c>
      <c r="D24" s="5" t="n">
        <v>7320</v>
      </c>
    </row>
    <row r="25" spans="1:4">
      <c r="A25" s="4" t="s">
        <v>1293</v>
      </c>
      <c r="C25" s="5" t="n">
        <v>937</v>
      </c>
      <c r="D25" s="5" t="n">
        <v>15</v>
      </c>
    </row>
    <row r="26" spans="1:4">
      <c r="A26" s="4" t="s">
        <v>705</v>
      </c>
      <c r="B26" s="5" t="n">
        <v>8272</v>
      </c>
      <c r="C26" s="5" t="n">
        <v>8272</v>
      </c>
      <c r="D26" s="5" t="n">
        <v>7335</v>
      </c>
    </row>
    <row r="27" spans="1:4">
      <c r="A27" s="4" t="s">
        <v>1296</v>
      </c>
    </row>
    <row r="28" spans="1:4">
      <c r="A28" s="3" t="s">
        <v>1239</v>
      </c>
    </row>
    <row r="29" spans="1:4">
      <c r="A29" s="4" t="s">
        <v>1292</v>
      </c>
      <c r="B29" s="5" t="n">
        <v>0</v>
      </c>
    </row>
    <row r="30" spans="1:4">
      <c r="A30" s="4" t="s">
        <v>1279</v>
      </c>
    </row>
    <row r="31" spans="1:4">
      <c r="A31" s="3" t="s">
        <v>1239</v>
      </c>
    </row>
    <row r="32" spans="1:4">
      <c r="A32" s="4" t="s">
        <v>704</v>
      </c>
      <c r="B32" s="5" t="n">
        <v>3315</v>
      </c>
      <c r="C32" s="5" t="n">
        <v>3315</v>
      </c>
      <c r="D32" s="5" t="n">
        <v>3314</v>
      </c>
    </row>
    <row r="33" spans="1:4">
      <c r="A33" s="4" t="s">
        <v>1293</v>
      </c>
      <c r="D33" s="5" t="n">
        <v>1</v>
      </c>
    </row>
    <row r="34" spans="1:4">
      <c r="A34" s="4" t="s">
        <v>705</v>
      </c>
      <c r="B34" s="5" t="n">
        <v>3315</v>
      </c>
      <c r="C34" s="5" t="n">
        <v>3315</v>
      </c>
      <c r="D34" s="5" t="n">
        <v>3315</v>
      </c>
    </row>
    <row r="35" spans="1:4">
      <c r="A35" s="4" t="s">
        <v>1297</v>
      </c>
    </row>
    <row r="36" spans="1:4">
      <c r="A36" s="3" t="s">
        <v>1239</v>
      </c>
    </row>
    <row r="37" spans="1:4">
      <c r="A37" s="4" t="s">
        <v>1292</v>
      </c>
      <c r="B37" s="5" t="n">
        <v>0</v>
      </c>
    </row>
    <row r="38" spans="1:4">
      <c r="A38" s="4" t="s">
        <v>139</v>
      </c>
    </row>
    <row r="39" spans="1:4">
      <c r="A39" s="3" t="s">
        <v>1239</v>
      </c>
    </row>
    <row r="40" spans="1:4">
      <c r="A40" s="4" t="s">
        <v>1292</v>
      </c>
      <c r="C40" s="5" t="n">
        <v>937</v>
      </c>
    </row>
    <row r="41" spans="1:4">
      <c r="A41" s="4" t="s">
        <v>1298</v>
      </c>
    </row>
    <row r="42" spans="1:4">
      <c r="A42" s="3" t="s">
        <v>1239</v>
      </c>
    </row>
    <row r="43" spans="1:4">
      <c r="A43" s="4" t="s">
        <v>704</v>
      </c>
      <c r="B43" s="5" t="n">
        <v>11677</v>
      </c>
      <c r="C43" s="5" t="n">
        <v>10740</v>
      </c>
      <c r="D43" s="5" t="n">
        <v>10723</v>
      </c>
    </row>
    <row r="44" spans="1:4">
      <c r="A44" s="4" t="s">
        <v>1293</v>
      </c>
      <c r="C44" s="5" t="n">
        <v>937</v>
      </c>
      <c r="D44" s="5" t="n">
        <v>17</v>
      </c>
    </row>
    <row r="45" spans="1:4">
      <c r="A45" s="4" t="s">
        <v>705</v>
      </c>
      <c r="B45" s="5" t="n">
        <v>11677</v>
      </c>
      <c r="C45" s="5" t="n">
        <v>11677</v>
      </c>
      <c r="D45" s="5" t="n">
        <v>10740</v>
      </c>
    </row>
    <row r="46" spans="1:4">
      <c r="A46" s="4" t="s">
        <v>1299</v>
      </c>
    </row>
    <row r="47" spans="1:4">
      <c r="A47" s="3" t="s">
        <v>1239</v>
      </c>
    </row>
    <row r="48" spans="1:4">
      <c r="A48" s="4" t="s">
        <v>1292</v>
      </c>
      <c r="B48" s="5" t="n">
        <v>0</v>
      </c>
    </row>
    <row r="49" spans="1:4">
      <c r="A49" s="4" t="s">
        <v>1300</v>
      </c>
    </row>
    <row r="50" spans="1:4">
      <c r="A50" s="3" t="s">
        <v>1239</v>
      </c>
    </row>
    <row r="51" spans="1:4">
      <c r="A51" s="4" t="s">
        <v>704</v>
      </c>
      <c r="B51" s="5" t="n">
        <v>11587</v>
      </c>
      <c r="C51" s="5" t="n">
        <v>10650</v>
      </c>
      <c r="D51" s="5" t="n">
        <v>10634</v>
      </c>
    </row>
    <row r="52" spans="1:4">
      <c r="A52" s="4" t="s">
        <v>1293</v>
      </c>
      <c r="C52" s="5" t="n">
        <v>937</v>
      </c>
      <c r="D52" s="5" t="n">
        <v>16</v>
      </c>
    </row>
    <row r="53" spans="1:4">
      <c r="A53" s="4" t="s">
        <v>705</v>
      </c>
      <c r="B53" s="5" t="n">
        <v>11587</v>
      </c>
      <c r="C53" s="6" t="n">
        <v>11587</v>
      </c>
      <c r="D53" s="6" t="n">
        <v>10650</v>
      </c>
    </row>
    <row r="54" spans="1:4">
      <c r="A54" s="4" t="s">
        <v>1301</v>
      </c>
    </row>
    <row r="55" spans="1:4">
      <c r="A55" s="3" t="s">
        <v>1239</v>
      </c>
    </row>
    <row r="56" spans="1:4">
      <c r="A56" s="4" t="s">
        <v>1292</v>
      </c>
      <c r="B56"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8</v>
      </c>
      <c r="C2" s="2" t="s">
        <v>29</v>
      </c>
      <c r="D2" s="2" t="s">
        <v>84</v>
      </c>
    </row>
    <row r="3" spans="1:4">
      <c r="A3" s="3" t="s">
        <v>1303</v>
      </c>
    </row>
    <row r="4" spans="1:4">
      <c r="A4" s="4" t="s">
        <v>1304</v>
      </c>
      <c r="B4" s="6" t="n">
        <v>1121</v>
      </c>
      <c r="C4" s="6" t="n">
        <v>1808</v>
      </c>
      <c r="D4" s="6" t="n">
        <v>-70</v>
      </c>
    </row>
    <row r="5" spans="1:4">
      <c r="A5" s="4" t="s">
        <v>1305</v>
      </c>
      <c r="B5" s="5" t="n">
        <v>-230</v>
      </c>
      <c r="C5" s="5" t="n">
        <v>-204</v>
      </c>
      <c r="D5" s="5" t="n">
        <v>-291</v>
      </c>
    </row>
    <row r="6" spans="1:4">
      <c r="A6" s="4" t="s">
        <v>154</v>
      </c>
      <c r="B6" s="5" t="n">
        <v>-6</v>
      </c>
      <c r="C6" s="5" t="n">
        <v>1</v>
      </c>
      <c r="D6" s="5" t="n">
        <v>10</v>
      </c>
    </row>
    <row r="7" spans="1:4">
      <c r="A7" s="4" t="s">
        <v>145</v>
      </c>
    </row>
    <row r="8" spans="1:4">
      <c r="A8" s="3" t="s">
        <v>1303</v>
      </c>
    </row>
    <row r="9" spans="1:4">
      <c r="A9" s="4" t="s">
        <v>1304</v>
      </c>
      <c r="B9" s="5" t="n">
        <v>1121</v>
      </c>
      <c r="C9" s="5" t="n">
        <v>1808</v>
      </c>
    </row>
    <row r="10" spans="1:4">
      <c r="A10" s="4" t="s">
        <v>1305</v>
      </c>
      <c r="B10" s="5" t="n">
        <v>-166</v>
      </c>
      <c r="C10" s="5" t="n">
        <v>-166</v>
      </c>
      <c r="D10" s="5" t="n">
        <v>-166</v>
      </c>
    </row>
    <row r="11" spans="1:4">
      <c r="A11" s="4" t="s">
        <v>154</v>
      </c>
      <c r="B11" s="5" t="n">
        <v>-6</v>
      </c>
      <c r="C11" s="5" t="n">
        <v>1</v>
      </c>
      <c r="D11" s="6" t="n">
        <v>1</v>
      </c>
    </row>
    <row r="12" spans="1:4">
      <c r="A12" s="4" t="s">
        <v>155</v>
      </c>
      <c r="B12" s="5" t="n">
        <v>9</v>
      </c>
      <c r="C12" s="5" t="n">
        <v>-16</v>
      </c>
    </row>
    <row r="13" spans="1:4">
      <c r="A13" s="4" t="s">
        <v>1306</v>
      </c>
      <c r="B13" s="6" t="n">
        <v>958</v>
      </c>
      <c r="C13" s="6" t="n">
        <v>162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8</v>
      </c>
      <c r="C2" s="2" t="s">
        <v>29</v>
      </c>
      <c r="D2" s="2" t="s">
        <v>84</v>
      </c>
    </row>
    <row r="3" spans="1:4">
      <c r="A3" s="3" t="s">
        <v>1308</v>
      </c>
    </row>
    <row r="4" spans="1:4">
      <c r="A4" s="4" t="s">
        <v>1309</v>
      </c>
      <c r="B4" s="6" t="n">
        <v>166</v>
      </c>
      <c r="C4" s="6" t="n">
        <v>158</v>
      </c>
      <c r="D4" s="6" t="n">
        <v>731</v>
      </c>
    </row>
    <row r="5" spans="1:4">
      <c r="A5" s="4" t="s">
        <v>157</v>
      </c>
      <c r="C5" s="5" t="n">
        <v>-1582</v>
      </c>
    </row>
    <row r="6" spans="1:4">
      <c r="A6" s="4" t="s">
        <v>147</v>
      </c>
    </row>
    <row r="7" spans="1:4">
      <c r="A7" s="3" t="s">
        <v>1308</v>
      </c>
    </row>
    <row r="8" spans="1:4">
      <c r="A8" s="4" t="s">
        <v>1309</v>
      </c>
      <c r="B8" s="5" t="n">
        <v>166</v>
      </c>
      <c r="C8" s="5" t="n">
        <v>158</v>
      </c>
    </row>
    <row r="9" spans="1:4">
      <c r="A9" s="4" t="s">
        <v>1310</v>
      </c>
      <c r="B9" s="5" t="n">
        <v>-64</v>
      </c>
      <c r="C9" s="5" t="n">
        <v>-38</v>
      </c>
    </row>
    <row r="10" spans="1:4">
      <c r="A10" s="4" t="s">
        <v>1311</v>
      </c>
      <c r="B10" s="5" t="n">
        <v>-236</v>
      </c>
      <c r="C10" s="5" t="n">
        <v>109</v>
      </c>
    </row>
    <row r="11" spans="1:4">
      <c r="A11" s="4" t="s">
        <v>157</v>
      </c>
      <c r="C11" s="5" t="n">
        <v>-1582</v>
      </c>
    </row>
    <row r="12" spans="1:4">
      <c r="A12" s="4" t="s">
        <v>155</v>
      </c>
      <c r="B12" s="5" t="n">
        <v>14</v>
      </c>
      <c r="C12" s="5" t="n">
        <v>4</v>
      </c>
    </row>
    <row r="13" spans="1:4">
      <c r="A13" s="4" t="s">
        <v>1312</v>
      </c>
      <c r="B13" s="6" t="n">
        <v>-120</v>
      </c>
      <c r="C13" s="6" t="n">
        <v>-134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8</v>
      </c>
    </row>
    <row r="3" spans="1:2">
      <c r="A3" s="3" t="s">
        <v>210</v>
      </c>
    </row>
    <row r="4" spans="1:2">
      <c r="A4" s="4" t="s">
        <v>225</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8</v>
      </c>
      <c r="C2" s="2" t="s">
        <v>29</v>
      </c>
    </row>
    <row r="3" spans="1:3">
      <c r="A3" s="3" t="s">
        <v>1314</v>
      </c>
    </row>
    <row r="4" spans="1:3">
      <c r="A4" s="4" t="s">
        <v>1315</v>
      </c>
      <c r="B4" s="6" t="n">
        <v>18119</v>
      </c>
      <c r="C4" s="6" t="n">
        <v>18537</v>
      </c>
    </row>
    <row r="5" spans="1:3">
      <c r="A5" s="4" t="s">
        <v>1315</v>
      </c>
      <c r="B5" s="5" t="n">
        <v>20334</v>
      </c>
      <c r="C5" s="5" t="n">
        <v>21126</v>
      </c>
    </row>
    <row r="6" spans="1:3">
      <c r="A6" s="4" t="s">
        <v>1316</v>
      </c>
      <c r="B6" s="5" t="n">
        <v>1862</v>
      </c>
      <c r="C6" s="5" t="n">
        <v>1832</v>
      </c>
    </row>
    <row r="7" spans="1:3">
      <c r="A7" s="4" t="s">
        <v>1317</v>
      </c>
      <c r="B7" s="5" t="n">
        <v>3798</v>
      </c>
      <c r="C7" s="5" t="n">
        <v>5461</v>
      </c>
    </row>
    <row r="8" spans="1:3">
      <c r="A8" s="4" t="s">
        <v>1318</v>
      </c>
      <c r="B8" s="5" t="n">
        <v>161</v>
      </c>
      <c r="C8" s="5" t="n">
        <v>306</v>
      </c>
    </row>
    <row r="9" spans="1:3">
      <c r="A9" s="4" t="s">
        <v>1319</v>
      </c>
      <c r="B9" s="5" t="n">
        <v>23940</v>
      </c>
      <c r="C9" s="5" t="n">
        <v>26136</v>
      </c>
    </row>
    <row r="10" spans="1:3">
      <c r="A10" s="4" t="s">
        <v>1320</v>
      </c>
      <c r="B10" s="5" t="n">
        <v>2249</v>
      </c>
      <c r="C10" s="5" t="n">
        <v>2444</v>
      </c>
    </row>
    <row r="11" spans="1:3">
      <c r="A11" s="4" t="s">
        <v>1321</v>
      </c>
      <c r="B11" s="5" t="n">
        <v>181</v>
      </c>
      <c r="C11" s="5" t="n">
        <v>192</v>
      </c>
    </row>
    <row r="12" spans="1:3">
      <c r="A12" s="3" t="s">
        <v>1322</v>
      </c>
    </row>
    <row r="13" spans="1:3">
      <c r="A13" s="4" t="s">
        <v>1323</v>
      </c>
      <c r="B13" s="5" t="n">
        <v>0</v>
      </c>
      <c r="C13" s="5" t="n">
        <v>0</v>
      </c>
    </row>
    <row r="14" spans="1:3">
      <c r="A14" s="4" t="s">
        <v>1324</v>
      </c>
      <c r="B14" s="5" t="n">
        <v>1919</v>
      </c>
      <c r="C14" s="5" t="n">
        <v>1889</v>
      </c>
    </row>
    <row r="15" spans="1:3">
      <c r="A15" s="4" t="s">
        <v>1325</v>
      </c>
      <c r="B15" s="5" t="n">
        <v>28108</v>
      </c>
      <c r="C15" s="5" t="n">
        <v>30469</v>
      </c>
    </row>
    <row r="16" spans="1:3">
      <c r="A16" s="4" t="s">
        <v>1326</v>
      </c>
      <c r="B16" s="5" t="n">
        <v>75</v>
      </c>
      <c r="C16" s="5" t="n">
        <v>80</v>
      </c>
    </row>
    <row r="17" spans="1:3">
      <c r="A17" s="3" t="s">
        <v>1327</v>
      </c>
    </row>
    <row r="18" spans="1:3">
      <c r="A18" s="4" t="s">
        <v>1315</v>
      </c>
      <c r="B18" s="5" t="n">
        <v>2215</v>
      </c>
      <c r="C18" s="5" t="n">
        <v>2589</v>
      </c>
    </row>
    <row r="19" spans="1:3">
      <c r="A19" s="4" t="s">
        <v>1316</v>
      </c>
      <c r="B19" s="5" t="n">
        <v>6</v>
      </c>
      <c r="C19" s="5" t="n">
        <v>6</v>
      </c>
    </row>
    <row r="20" spans="1:3">
      <c r="A20" s="4" t="s">
        <v>1317</v>
      </c>
      <c r="B20" s="5" t="n">
        <v>2183</v>
      </c>
      <c r="C20" s="5" t="n">
        <v>1072</v>
      </c>
    </row>
    <row r="21" spans="1:3">
      <c r="A21" s="4" t="s">
        <v>1318</v>
      </c>
      <c r="B21" s="5" t="n">
        <v>96</v>
      </c>
      <c r="C21" s="5" t="n">
        <v>117</v>
      </c>
    </row>
    <row r="22" spans="1:3">
      <c r="A22" s="4" t="s">
        <v>1328</v>
      </c>
      <c r="B22" s="5" t="n">
        <v>4500</v>
      </c>
      <c r="C22" s="5" t="n">
        <v>3784</v>
      </c>
    </row>
    <row r="23" spans="1:3">
      <c r="A23" s="4" t="s">
        <v>1329</v>
      </c>
      <c r="B23" s="5" t="n">
        <v>181</v>
      </c>
      <c r="C23" s="5" t="n">
        <v>192</v>
      </c>
    </row>
    <row r="24" spans="1:3">
      <c r="A24" s="4" t="s">
        <v>1330</v>
      </c>
      <c r="B24" s="5" t="n">
        <v>32864</v>
      </c>
      <c r="C24" s="5" t="n">
        <v>34525</v>
      </c>
    </row>
    <row r="25" spans="1:3">
      <c r="A25" s="3" t="s">
        <v>1331</v>
      </c>
    </row>
    <row r="26" spans="1:3">
      <c r="A26" s="4" t="s">
        <v>1323</v>
      </c>
      <c r="B26" s="5" t="n">
        <v>0</v>
      </c>
      <c r="C26" s="5" t="n">
        <v>0</v>
      </c>
    </row>
    <row r="27" spans="1:3">
      <c r="A27" s="4" t="s">
        <v>1326</v>
      </c>
      <c r="B27" s="5" t="n">
        <v>75</v>
      </c>
      <c r="C27" s="5" t="n">
        <v>80</v>
      </c>
    </row>
    <row r="28" spans="1:3">
      <c r="A28" s="4" t="s">
        <v>75</v>
      </c>
      <c r="B28" s="5" t="n">
        <v>4756</v>
      </c>
      <c r="C28" s="5" t="n">
        <v>4056</v>
      </c>
    </row>
    <row r="29" spans="1:3">
      <c r="A29" s="4" t="s">
        <v>1332</v>
      </c>
      <c r="B29" s="5" t="n">
        <v>0</v>
      </c>
      <c r="C29" s="5" t="n">
        <v>0</v>
      </c>
    </row>
    <row r="30" spans="1:3">
      <c r="A30" s="4" t="s">
        <v>1330</v>
      </c>
      <c r="B30" s="5" t="n">
        <v>32864</v>
      </c>
      <c r="C30" s="5" t="n">
        <v>34525</v>
      </c>
    </row>
    <row r="31" spans="1:3">
      <c r="A31" s="4" t="s">
        <v>1333</v>
      </c>
      <c r="B31" s="5" t="n">
        <v>30327</v>
      </c>
    </row>
    <row r="32" spans="1:3">
      <c r="A32" s="4" t="s">
        <v>1334</v>
      </c>
    </row>
    <row r="33" spans="1:3">
      <c r="A33" s="3" t="s">
        <v>1314</v>
      </c>
    </row>
    <row r="34" spans="1:3">
      <c r="A34" s="4" t="s">
        <v>1315</v>
      </c>
      <c r="B34" s="5" t="n">
        <v>20334</v>
      </c>
      <c r="C34" s="5" t="n">
        <v>21126</v>
      </c>
    </row>
    <row r="35" spans="1:3">
      <c r="A35" s="4" t="s">
        <v>1316</v>
      </c>
      <c r="B35" s="5" t="n">
        <v>1868</v>
      </c>
      <c r="C35" s="5" t="n">
        <v>1838</v>
      </c>
    </row>
    <row r="36" spans="1:3">
      <c r="A36" s="4" t="s">
        <v>1317</v>
      </c>
      <c r="B36" s="5" t="n">
        <v>5080</v>
      </c>
      <c r="C36" s="5" t="n">
        <v>6038</v>
      </c>
    </row>
    <row r="37" spans="1:3">
      <c r="A37" s="4" t="s">
        <v>1318</v>
      </c>
      <c r="B37" s="5" t="n">
        <v>175</v>
      </c>
      <c r="C37" s="5" t="n">
        <v>319</v>
      </c>
    </row>
    <row r="38" spans="1:3">
      <c r="A38" s="4" t="s">
        <v>1319</v>
      </c>
      <c r="B38" s="5" t="n">
        <v>27457</v>
      </c>
      <c r="C38" s="5" t="n">
        <v>29321</v>
      </c>
    </row>
    <row r="39" spans="1:3">
      <c r="A39" s="4" t="s">
        <v>1335</v>
      </c>
      <c r="B39" s="5" t="n">
        <v>3517</v>
      </c>
      <c r="C39" s="5" t="n">
        <v>3185</v>
      </c>
    </row>
    <row r="40" spans="1:3">
      <c r="A40" s="4" t="s">
        <v>1320</v>
      </c>
      <c r="B40" s="5" t="n">
        <v>2430</v>
      </c>
      <c r="C40" s="5" t="n">
        <v>2636</v>
      </c>
    </row>
    <row r="41" spans="1:3">
      <c r="A41" s="4" t="s">
        <v>1321</v>
      </c>
      <c r="B41" s="5" t="n">
        <v>181</v>
      </c>
      <c r="C41" s="5" t="n">
        <v>192</v>
      </c>
    </row>
    <row r="42" spans="1:3">
      <c r="A42" s="3" t="s">
        <v>1322</v>
      </c>
    </row>
    <row r="43" spans="1:3">
      <c r="A43" s="4" t="s">
        <v>1323</v>
      </c>
      <c r="B43" s="5" t="n">
        <v>0</v>
      </c>
      <c r="C43" s="5" t="n">
        <v>0</v>
      </c>
    </row>
    <row r="44" spans="1:3">
      <c r="A44" s="4" t="s">
        <v>1325</v>
      </c>
      <c r="B44" s="5" t="n">
        <v>1994</v>
      </c>
      <c r="C44" s="5" t="n">
        <v>1969</v>
      </c>
    </row>
    <row r="45" spans="1:3">
      <c r="A45" s="4" t="s">
        <v>1326</v>
      </c>
      <c r="B45" s="5" t="n">
        <v>75</v>
      </c>
      <c r="C45" s="5" t="n">
        <v>80</v>
      </c>
    </row>
    <row r="46" spans="1:3">
      <c r="A46" s="3" t="s">
        <v>1327</v>
      </c>
    </row>
    <row r="47" spans="1:3">
      <c r="A47" s="4" t="s">
        <v>1317</v>
      </c>
      <c r="B47" s="5" t="n">
        <v>901</v>
      </c>
      <c r="C47" s="5" t="n">
        <v>495</v>
      </c>
    </row>
    <row r="48" spans="1:3">
      <c r="A48" s="4" t="s">
        <v>1328</v>
      </c>
      <c r="B48" s="5" t="n">
        <v>82</v>
      </c>
      <c r="C48" s="5" t="n">
        <v>104</v>
      </c>
    </row>
    <row r="49" spans="1:3">
      <c r="A49" s="4" t="s">
        <v>1329</v>
      </c>
      <c r="B49" s="5" t="n">
        <v>181</v>
      </c>
      <c r="C49" s="5" t="n">
        <v>192</v>
      </c>
    </row>
    <row r="50" spans="1:3">
      <c r="A50" s="4" t="s">
        <v>1336</v>
      </c>
      <c r="B50" s="5" t="n">
        <v>983</v>
      </c>
      <c r="C50" s="5" t="n">
        <v>599</v>
      </c>
    </row>
    <row r="51" spans="1:3">
      <c r="A51" s="4" t="s">
        <v>1337</v>
      </c>
      <c r="B51" s="5" t="n">
        <v>0</v>
      </c>
      <c r="C51" s="5" t="n">
        <v>0</v>
      </c>
    </row>
    <row r="52" spans="1:3">
      <c r="A52" s="4" t="s">
        <v>1330</v>
      </c>
      <c r="B52" s="5" t="n">
        <v>32864</v>
      </c>
      <c r="C52" s="5" t="n">
        <v>34525</v>
      </c>
    </row>
    <row r="53" spans="1:3">
      <c r="A53" s="3" t="s">
        <v>1331</v>
      </c>
    </row>
    <row r="54" spans="1:3">
      <c r="A54" s="4" t="s">
        <v>1326</v>
      </c>
      <c r="B54" s="5" t="n">
        <v>75</v>
      </c>
      <c r="C54" s="5" t="n">
        <v>80</v>
      </c>
    </row>
    <row r="55" spans="1:3">
      <c r="A55" s="4" t="s">
        <v>1330</v>
      </c>
      <c r="B55" s="5" t="n">
        <v>32864</v>
      </c>
      <c r="C55" s="5" t="n">
        <v>34525</v>
      </c>
    </row>
    <row r="56" spans="1:3">
      <c r="A56" s="4" t="s">
        <v>138</v>
      </c>
      <c r="B56" s="5" t="n">
        <v>31087</v>
      </c>
      <c r="C56" s="5" t="n">
        <v>31776</v>
      </c>
    </row>
    <row r="57" spans="1:3">
      <c r="A57" s="4" t="s">
        <v>1338</v>
      </c>
    </row>
    <row r="58" spans="1:3">
      <c r="A58" s="3" t="s">
        <v>1314</v>
      </c>
    </row>
    <row r="59" spans="1:3">
      <c r="A59" s="4" t="s">
        <v>1315</v>
      </c>
      <c r="B59" s="5" t="n">
        <v>2250</v>
      </c>
    </row>
    <row r="60" spans="1:3">
      <c r="A60" s="4" t="s">
        <v>1317</v>
      </c>
      <c r="B60" s="5" t="n">
        <v>324</v>
      </c>
    </row>
    <row r="61" spans="1:3">
      <c r="A61" s="4" t="s">
        <v>1319</v>
      </c>
      <c r="B61" s="5" t="n">
        <v>2574</v>
      </c>
    </row>
    <row r="62" spans="1:3">
      <c r="A62" s="4" t="s">
        <v>1320</v>
      </c>
      <c r="B62" s="5" t="n">
        <v>56</v>
      </c>
    </row>
    <row r="63" spans="1:3">
      <c r="A63" s="3" t="s">
        <v>1322</v>
      </c>
    </row>
    <row r="64" spans="1:3">
      <c r="A64" s="4" t="s">
        <v>1323</v>
      </c>
      <c r="B64" s="5" t="n">
        <v>0</v>
      </c>
    </row>
    <row r="65" spans="1:3">
      <c r="A65" s="3" t="s">
        <v>1327</v>
      </c>
    </row>
    <row r="66" spans="1:3">
      <c r="A66" s="4" t="s">
        <v>1337</v>
      </c>
      <c r="B66" s="5" t="n">
        <v>0</v>
      </c>
    </row>
    <row r="67" spans="1:3">
      <c r="A67" s="4" t="s">
        <v>1330</v>
      </c>
      <c r="B67" s="5" t="n">
        <v>2630</v>
      </c>
    </row>
    <row r="68" spans="1:3">
      <c r="A68" s="3" t="s">
        <v>1331</v>
      </c>
    </row>
    <row r="69" spans="1:3">
      <c r="A69" s="4" t="s">
        <v>1330</v>
      </c>
      <c r="B69" s="5" t="n">
        <v>2630</v>
      </c>
    </row>
    <row r="70" spans="1:3">
      <c r="A70" s="4" t="s">
        <v>138</v>
      </c>
      <c r="B70" s="5" t="n">
        <v>2630</v>
      </c>
    </row>
    <row r="71" spans="1:3">
      <c r="A71" s="4" t="s">
        <v>1339</v>
      </c>
    </row>
    <row r="72" spans="1:3">
      <c r="A72" s="3" t="s">
        <v>1314</v>
      </c>
    </row>
    <row r="73" spans="1:3">
      <c r="A73" s="4" t="s">
        <v>1315</v>
      </c>
      <c r="B73" s="5" t="n">
        <v>-2023</v>
      </c>
    </row>
    <row r="74" spans="1:3">
      <c r="A74" s="4" t="s">
        <v>1317</v>
      </c>
      <c r="B74" s="5" t="n">
        <v>-1145</v>
      </c>
    </row>
    <row r="75" spans="1:3">
      <c r="A75" s="4" t="s">
        <v>1318</v>
      </c>
      <c r="B75" s="5" t="n">
        <v>-111</v>
      </c>
    </row>
    <row r="76" spans="1:3">
      <c r="A76" s="4" t="s">
        <v>1319</v>
      </c>
      <c r="B76" s="5" t="n">
        <v>-3279</v>
      </c>
    </row>
    <row r="77" spans="1:3">
      <c r="A77" s="4" t="s">
        <v>1335</v>
      </c>
      <c r="B77" s="5" t="n">
        <v>-3258</v>
      </c>
    </row>
    <row r="78" spans="1:3">
      <c r="A78" s="4" t="s">
        <v>1320</v>
      </c>
      <c r="B78" s="5" t="n">
        <v>-147</v>
      </c>
    </row>
    <row r="79" spans="1:3">
      <c r="A79" s="4" t="s">
        <v>1321</v>
      </c>
      <c r="B79" s="5" t="n">
        <v>-147</v>
      </c>
    </row>
    <row r="80" spans="1:3">
      <c r="A80" s="3" t="s">
        <v>1322</v>
      </c>
    </row>
    <row r="81" spans="1:3">
      <c r="A81" s="4" t="s">
        <v>1323</v>
      </c>
      <c r="B81" s="5" t="n">
        <v>0</v>
      </c>
    </row>
    <row r="82" spans="1:3">
      <c r="A82" s="3" t="s">
        <v>1327</v>
      </c>
    </row>
    <row r="83" spans="1:3">
      <c r="A83" s="4" t="s">
        <v>1329</v>
      </c>
      <c r="B83" s="5" t="n">
        <v>-147</v>
      </c>
    </row>
    <row r="84" spans="1:3">
      <c r="A84" s="4" t="s">
        <v>1337</v>
      </c>
      <c r="B84" s="5" t="n">
        <v>0</v>
      </c>
    </row>
    <row r="85" spans="1:3">
      <c r="A85" s="4" t="s">
        <v>1330</v>
      </c>
      <c r="B85" s="5" t="n">
        <v>-3426</v>
      </c>
    </row>
    <row r="86" spans="1:3">
      <c r="A86" s="3" t="s">
        <v>1331</v>
      </c>
    </row>
    <row r="87" spans="1:3">
      <c r="A87" s="4" t="s">
        <v>1330</v>
      </c>
      <c r="B87" s="5" t="n">
        <v>-3426</v>
      </c>
    </row>
    <row r="88" spans="1:3">
      <c r="A88" s="4" t="s">
        <v>138</v>
      </c>
      <c r="B88" s="5" t="n">
        <v>-3426</v>
      </c>
    </row>
    <row r="89" spans="1:3">
      <c r="A89" s="4" t="s">
        <v>1340</v>
      </c>
    </row>
    <row r="90" spans="1:3">
      <c r="A90" s="3" t="s">
        <v>1314</v>
      </c>
    </row>
    <row r="91" spans="1:3">
      <c r="A91" s="4" t="s">
        <v>1315</v>
      </c>
      <c r="B91" s="5" t="n">
        <v>-873</v>
      </c>
    </row>
    <row r="92" spans="1:3">
      <c r="A92" s="4" t="s">
        <v>1317</v>
      </c>
      <c r="B92" s="5" t="n">
        <v>-219</v>
      </c>
    </row>
    <row r="93" spans="1:3">
      <c r="A93" s="4" t="s">
        <v>1318</v>
      </c>
      <c r="B93" s="5" t="n">
        <v>-18</v>
      </c>
    </row>
    <row r="94" spans="1:3">
      <c r="A94" s="4" t="s">
        <v>1319</v>
      </c>
      <c r="B94" s="5" t="n">
        <v>-1110</v>
      </c>
    </row>
    <row r="95" spans="1:3">
      <c r="A95" s="4" t="s">
        <v>1335</v>
      </c>
      <c r="B95" s="5" t="n">
        <v>-153</v>
      </c>
    </row>
    <row r="96" spans="1:3">
      <c r="A96" s="4" t="s">
        <v>1320</v>
      </c>
      <c r="B96" s="5" t="n">
        <v>-65</v>
      </c>
    </row>
    <row r="97" spans="1:3">
      <c r="A97" s="4" t="s">
        <v>1321</v>
      </c>
      <c r="B97" s="5" t="n">
        <v>-4</v>
      </c>
    </row>
    <row r="98" spans="1:3">
      <c r="A98" s="3" t="s">
        <v>1322</v>
      </c>
    </row>
    <row r="99" spans="1:3">
      <c r="A99" s="4" t="s">
        <v>1323</v>
      </c>
      <c r="B99" s="5" t="n">
        <v>0</v>
      </c>
    </row>
    <row r="100" spans="1:3">
      <c r="A100" s="4" t="s">
        <v>1325</v>
      </c>
      <c r="B100" s="5" t="n">
        <v>156</v>
      </c>
    </row>
    <row r="101" spans="1:3">
      <c r="A101" s="4" t="s">
        <v>1326</v>
      </c>
      <c r="B101" s="5" t="n">
        <v>-4</v>
      </c>
    </row>
    <row r="102" spans="1:3">
      <c r="A102" s="3" t="s">
        <v>1327</v>
      </c>
    </row>
    <row r="103" spans="1:3">
      <c r="A103" s="4" t="s">
        <v>1329</v>
      </c>
      <c r="B103" s="5" t="n">
        <v>-4</v>
      </c>
    </row>
    <row r="104" spans="1:3">
      <c r="A104" s="4" t="s">
        <v>1337</v>
      </c>
      <c r="B104" s="5" t="n">
        <v>0</v>
      </c>
    </row>
    <row r="105" spans="1:3">
      <c r="A105" s="4" t="s">
        <v>1330</v>
      </c>
      <c r="B105" s="5" t="n">
        <v>-1019</v>
      </c>
    </row>
    <row r="106" spans="1:3">
      <c r="A106" s="3" t="s">
        <v>1331</v>
      </c>
    </row>
    <row r="107" spans="1:3">
      <c r="A107" s="4" t="s">
        <v>1326</v>
      </c>
      <c r="B107" s="5" t="n">
        <v>-4</v>
      </c>
    </row>
    <row r="108" spans="1:3">
      <c r="A108" s="4" t="s">
        <v>1330</v>
      </c>
      <c r="B108" s="5" t="n">
        <v>-1019</v>
      </c>
    </row>
    <row r="109" spans="1:3">
      <c r="A109" s="4" t="s">
        <v>138</v>
      </c>
      <c r="B109" s="5" t="n">
        <v>-209</v>
      </c>
    </row>
    <row r="110" spans="1:3">
      <c r="A110" s="4" t="s">
        <v>1341</v>
      </c>
    </row>
    <row r="111" spans="1:3">
      <c r="A111" s="3" t="s">
        <v>1314</v>
      </c>
    </row>
    <row r="112" spans="1:3">
      <c r="A112" s="4" t="s">
        <v>1315</v>
      </c>
      <c r="B112" s="5" t="n">
        <v>-107</v>
      </c>
    </row>
    <row r="113" spans="1:3">
      <c r="A113" s="4" t="s">
        <v>1319</v>
      </c>
      <c r="B113" s="5" t="n">
        <v>-107</v>
      </c>
    </row>
    <row r="114" spans="1:3">
      <c r="A114" s="4" t="s">
        <v>1335</v>
      </c>
      <c r="B114" s="5" t="n">
        <v>-25</v>
      </c>
    </row>
    <row r="115" spans="1:3">
      <c r="A115" s="3" t="s">
        <v>1322</v>
      </c>
    </row>
    <row r="116" spans="1:3">
      <c r="A116" s="4" t="s">
        <v>1323</v>
      </c>
      <c r="B116" s="5" t="n">
        <v>0</v>
      </c>
    </row>
    <row r="117" spans="1:3">
      <c r="A117" s="4" t="s">
        <v>1325</v>
      </c>
      <c r="B117" s="5" t="n">
        <v>-128</v>
      </c>
    </row>
    <row r="118" spans="1:3">
      <c r="A118" s="4" t="s">
        <v>1326</v>
      </c>
      <c r="B118" s="5" t="n">
        <v>-2</v>
      </c>
    </row>
    <row r="119" spans="1:3">
      <c r="A119" s="3" t="s">
        <v>1327</v>
      </c>
    </row>
    <row r="120" spans="1:3">
      <c r="A120" s="4" t="s">
        <v>1337</v>
      </c>
      <c r="B120" s="5" t="n">
        <v>0</v>
      </c>
    </row>
    <row r="121" spans="1:3">
      <c r="A121" s="4" t="s">
        <v>1330</v>
      </c>
      <c r="B121" s="5" t="n">
        <v>-235</v>
      </c>
    </row>
    <row r="122" spans="1:3">
      <c r="A122" s="3" t="s">
        <v>1331</v>
      </c>
    </row>
    <row r="123" spans="1:3">
      <c r="A123" s="4" t="s">
        <v>1326</v>
      </c>
      <c r="B123" s="5" t="n">
        <v>-2</v>
      </c>
    </row>
    <row r="124" spans="1:3">
      <c r="A124" s="4" t="s">
        <v>1330</v>
      </c>
      <c r="B124" s="5" t="n">
        <v>-235</v>
      </c>
    </row>
    <row r="125" spans="1:3">
      <c r="A125" s="4" t="s">
        <v>138</v>
      </c>
      <c r="B125" s="5" t="n">
        <v>-52</v>
      </c>
    </row>
    <row r="126" spans="1:3">
      <c r="A126" s="4" t="s">
        <v>1342</v>
      </c>
    </row>
    <row r="127" spans="1:3">
      <c r="A127" s="3" t="s">
        <v>1314</v>
      </c>
    </row>
    <row r="128" spans="1:3">
      <c r="A128" s="4" t="s">
        <v>1315</v>
      </c>
      <c r="B128" s="5" t="n">
        <v>-39</v>
      </c>
    </row>
    <row r="129" spans="1:3">
      <c r="A129" s="4" t="s">
        <v>1316</v>
      </c>
      <c r="B129" s="5" t="n">
        <v>30</v>
      </c>
    </row>
    <row r="130" spans="1:3">
      <c r="A130" s="4" t="s">
        <v>1317</v>
      </c>
      <c r="B130" s="5" t="n">
        <v>82</v>
      </c>
    </row>
    <row r="131" spans="1:3">
      <c r="A131" s="4" t="s">
        <v>1318</v>
      </c>
      <c r="B131" s="5" t="n">
        <v>-15</v>
      </c>
    </row>
    <row r="132" spans="1:3">
      <c r="A132" s="4" t="s">
        <v>1319</v>
      </c>
      <c r="B132" s="5" t="n">
        <v>58</v>
      </c>
    </row>
    <row r="133" spans="1:3">
      <c r="A133" s="4" t="s">
        <v>1335</v>
      </c>
      <c r="B133" s="5" t="n">
        <v>3768</v>
      </c>
    </row>
    <row r="134" spans="1:3">
      <c r="A134" s="4" t="s">
        <v>1320</v>
      </c>
      <c r="B134" s="5" t="n">
        <v>-50</v>
      </c>
    </row>
    <row r="135" spans="1:3">
      <c r="A135" s="4" t="s">
        <v>1321</v>
      </c>
      <c r="B135" s="5" t="n">
        <v>140</v>
      </c>
    </row>
    <row r="136" spans="1:3">
      <c r="A136" s="3" t="s">
        <v>1322</v>
      </c>
    </row>
    <row r="137" spans="1:3">
      <c r="A137" s="4" t="s">
        <v>1323</v>
      </c>
      <c r="B137" s="5" t="n">
        <v>0</v>
      </c>
    </row>
    <row r="138" spans="1:3">
      <c r="A138" s="4" t="s">
        <v>1325</v>
      </c>
      <c r="B138" s="5" t="n">
        <v>-3</v>
      </c>
    </row>
    <row r="139" spans="1:3">
      <c r="A139" s="4" t="s">
        <v>1326</v>
      </c>
      <c r="B139" s="5" t="n">
        <v>1</v>
      </c>
    </row>
    <row r="140" spans="1:3">
      <c r="A140" s="3" t="s">
        <v>1327</v>
      </c>
    </row>
    <row r="141" spans="1:3">
      <c r="A141" s="4" t="s">
        <v>1317</v>
      </c>
      <c r="B141" s="5" t="n">
        <v>406</v>
      </c>
    </row>
    <row r="142" spans="1:3">
      <c r="A142" s="4" t="s">
        <v>1328</v>
      </c>
      <c r="B142" s="5" t="n">
        <v>-22</v>
      </c>
    </row>
    <row r="143" spans="1:3">
      <c r="A143" s="4" t="s">
        <v>1329</v>
      </c>
      <c r="B143" s="5" t="n">
        <v>140</v>
      </c>
    </row>
    <row r="144" spans="1:3">
      <c r="A144" s="4" t="s">
        <v>1336</v>
      </c>
      <c r="B144" s="5" t="n">
        <v>384</v>
      </c>
    </row>
    <row r="145" spans="1:3">
      <c r="A145" s="4" t="s">
        <v>1337</v>
      </c>
      <c r="B145" s="5" t="n">
        <v>0</v>
      </c>
    </row>
    <row r="146" spans="1:3">
      <c r="A146" s="4" t="s">
        <v>1330</v>
      </c>
      <c r="B146" s="5" t="n">
        <v>389</v>
      </c>
    </row>
    <row r="147" spans="1:3">
      <c r="A147" s="3" t="s">
        <v>1331</v>
      </c>
    </row>
    <row r="148" spans="1:3">
      <c r="A148" s="4" t="s">
        <v>1326</v>
      </c>
      <c r="B148" s="5" t="n">
        <v>1</v>
      </c>
    </row>
    <row r="149" spans="1:3">
      <c r="A149" s="4" t="s">
        <v>1330</v>
      </c>
      <c r="B149" s="5" t="n">
        <v>389</v>
      </c>
    </row>
    <row r="150" spans="1:3">
      <c r="A150" s="4" t="s">
        <v>138</v>
      </c>
      <c r="B150" s="5" t="n">
        <v>368</v>
      </c>
    </row>
    <row r="151" spans="1:3">
      <c r="A151" s="4" t="s">
        <v>1343</v>
      </c>
    </row>
    <row r="152" spans="1:3">
      <c r="A152" s="3" t="s">
        <v>1322</v>
      </c>
    </row>
    <row r="153" spans="1:3">
      <c r="A153" s="4" t="s">
        <v>1001</v>
      </c>
      <c r="B153" s="5" t="n">
        <v>1914</v>
      </c>
      <c r="C153" s="5" t="n">
        <v>1876</v>
      </c>
    </row>
    <row r="154" spans="1:3">
      <c r="A154" s="3" t="s">
        <v>1327</v>
      </c>
    </row>
    <row r="155" spans="1:3">
      <c r="A155" s="4" t="s">
        <v>1332</v>
      </c>
      <c r="B155" s="5" t="n">
        <v>71</v>
      </c>
      <c r="C155" s="5" t="n">
        <v>69</v>
      </c>
    </row>
    <row r="156" spans="1:3">
      <c r="A156" s="3" t="s">
        <v>1331</v>
      </c>
    </row>
    <row r="157" spans="1:3">
      <c r="A157" s="4" t="s">
        <v>1011</v>
      </c>
      <c r="B157" s="5" t="n">
        <v>71</v>
      </c>
      <c r="C157" s="5" t="n">
        <v>69</v>
      </c>
    </row>
    <row r="158" spans="1:3">
      <c r="A158" s="4" t="s">
        <v>1344</v>
      </c>
    </row>
    <row r="159" spans="1:3">
      <c r="A159" s="3" t="s">
        <v>1314</v>
      </c>
    </row>
    <row r="160" spans="1:3">
      <c r="A160" s="4" t="s">
        <v>1320</v>
      </c>
      <c r="B160" s="5" t="n">
        <v>1985</v>
      </c>
      <c r="C160" s="5" t="n">
        <v>1945</v>
      </c>
    </row>
    <row r="161" spans="1:3">
      <c r="A161" s="3" t="s">
        <v>1331</v>
      </c>
    </row>
    <row r="162" spans="1:3">
      <c r="A162" s="4" t="s">
        <v>1333</v>
      </c>
      <c r="B162" s="5" t="n">
        <v>1755</v>
      </c>
      <c r="C162" s="5" t="n">
        <v>2682</v>
      </c>
    </row>
    <row r="163" spans="1:3">
      <c r="A163" s="4" t="s">
        <v>1345</v>
      </c>
    </row>
    <row r="164" spans="1:3">
      <c r="A164" s="3" t="s">
        <v>1314</v>
      </c>
    </row>
    <row r="165" spans="1:3">
      <c r="A165" s="4" t="s">
        <v>1320</v>
      </c>
      <c r="B165" s="5" t="n">
        <v>165</v>
      </c>
    </row>
    <row r="166" spans="1:3">
      <c r="A166" s="3" t="s">
        <v>1331</v>
      </c>
    </row>
    <row r="167" spans="1:3">
      <c r="A167" s="4" t="s">
        <v>1333</v>
      </c>
      <c r="B167" s="5" t="n">
        <v>-768</v>
      </c>
    </row>
    <row r="168" spans="1:3">
      <c r="A168" s="4" t="s">
        <v>1346</v>
      </c>
    </row>
    <row r="169" spans="1:3">
      <c r="A169" s="3" t="s">
        <v>1314</v>
      </c>
    </row>
    <row r="170" spans="1:3">
      <c r="A170" s="4" t="s">
        <v>1320</v>
      </c>
      <c r="B170" s="5" t="n">
        <v>-128</v>
      </c>
    </row>
    <row r="171" spans="1:3">
      <c r="A171" s="3" t="s">
        <v>1331</v>
      </c>
    </row>
    <row r="172" spans="1:3">
      <c r="A172" s="4" t="s">
        <v>1333</v>
      </c>
      <c r="B172" s="5" t="n">
        <v>-180</v>
      </c>
    </row>
    <row r="173" spans="1:3">
      <c r="A173" s="4" t="s">
        <v>1347</v>
      </c>
    </row>
    <row r="174" spans="1:3">
      <c r="A174" s="3" t="s">
        <v>1314</v>
      </c>
    </row>
    <row r="175" spans="1:3">
      <c r="A175" s="4" t="s">
        <v>1320</v>
      </c>
      <c r="B175" s="5" t="n">
        <v>3</v>
      </c>
    </row>
    <row r="176" spans="1:3">
      <c r="A176" s="3" t="s">
        <v>1331</v>
      </c>
    </row>
    <row r="177" spans="1:3">
      <c r="A177" s="4" t="s">
        <v>1333</v>
      </c>
      <c r="B177" s="5" t="n">
        <v>21</v>
      </c>
    </row>
    <row r="178" spans="1:3">
      <c r="A178" s="4" t="s">
        <v>1348</v>
      </c>
    </row>
    <row r="179" spans="1:3">
      <c r="A179" s="3" t="s">
        <v>1314</v>
      </c>
    </row>
    <row r="180" spans="1:3">
      <c r="A180" s="4" t="s">
        <v>1003</v>
      </c>
      <c r="B180" s="5" t="n">
        <v>5</v>
      </c>
      <c r="C180" s="5" t="n">
        <v>13</v>
      </c>
    </row>
    <row r="181" spans="1:3">
      <c r="A181" s="3" t="s">
        <v>1322</v>
      </c>
    </row>
    <row r="182" spans="1:3">
      <c r="A182" s="4" t="s">
        <v>1003</v>
      </c>
      <c r="B182" s="5" t="n">
        <v>5</v>
      </c>
      <c r="C182" s="5" t="n">
        <v>13</v>
      </c>
    </row>
    <row r="183" spans="1:3">
      <c r="A183" s="3" t="s">
        <v>1331</v>
      </c>
    </row>
    <row r="184" spans="1:3">
      <c r="A184" s="4" t="s">
        <v>1003</v>
      </c>
      <c r="B184" s="5" t="n">
        <v>4</v>
      </c>
      <c r="C184" s="5" t="n">
        <v>11</v>
      </c>
    </row>
    <row r="185" spans="1:3">
      <c r="A185" s="4" t="s">
        <v>1349</v>
      </c>
      <c r="B185" s="5" t="n">
        <v>4</v>
      </c>
      <c r="C185" s="5" t="n">
        <v>11</v>
      </c>
    </row>
    <row r="186" spans="1:3">
      <c r="A186" s="4" t="s">
        <v>1350</v>
      </c>
    </row>
    <row r="187" spans="1:3">
      <c r="A187" s="3" t="s">
        <v>1314</v>
      </c>
    </row>
    <row r="188" spans="1:3">
      <c r="A188" s="4" t="s">
        <v>1003</v>
      </c>
      <c r="B188" s="5" t="n">
        <v>9</v>
      </c>
      <c r="C188" s="5" t="n">
        <v>24</v>
      </c>
    </row>
    <row r="189" spans="1:3">
      <c r="A189" s="3" t="s">
        <v>1322</v>
      </c>
    </row>
    <row r="190" spans="1:3">
      <c r="A190" s="4" t="s">
        <v>1003</v>
      </c>
      <c r="B190" s="5" t="n">
        <v>9</v>
      </c>
      <c r="C190" s="5" t="n">
        <v>24</v>
      </c>
    </row>
    <row r="191" spans="1:3">
      <c r="A191" s="3" t="s">
        <v>1331</v>
      </c>
    </row>
    <row r="192" spans="1:3">
      <c r="A192" s="4" t="s">
        <v>1003</v>
      </c>
      <c r="B192" s="5" t="n">
        <v>22</v>
      </c>
      <c r="C192" s="5" t="n">
        <v>67</v>
      </c>
    </row>
    <row r="193" spans="1:3">
      <c r="A193" s="4" t="s">
        <v>1349</v>
      </c>
      <c r="B193" s="5" t="n">
        <v>22</v>
      </c>
      <c r="C193" s="6" t="n">
        <v>67</v>
      </c>
    </row>
    <row r="194" spans="1:3">
      <c r="A194" s="4" t="s">
        <v>1351</v>
      </c>
    </row>
    <row r="195" spans="1:3">
      <c r="A195" s="3" t="s">
        <v>1314</v>
      </c>
    </row>
    <row r="196" spans="1:3">
      <c r="A196" s="4" t="s">
        <v>1003</v>
      </c>
      <c r="B196" s="5" t="n">
        <v>-9</v>
      </c>
    </row>
    <row r="197" spans="1:3">
      <c r="A197" s="3" t="s">
        <v>1322</v>
      </c>
    </row>
    <row r="198" spans="1:3">
      <c r="A198" s="4" t="s">
        <v>1003</v>
      </c>
      <c r="B198" s="5" t="n">
        <v>-9</v>
      </c>
    </row>
    <row r="199" spans="1:3">
      <c r="A199" s="3" t="s">
        <v>1331</v>
      </c>
    </row>
    <row r="200" spans="1:3">
      <c r="A200" s="4" t="s">
        <v>1003</v>
      </c>
      <c r="B200" s="5" t="n">
        <v>-42</v>
      </c>
    </row>
    <row r="201" spans="1:3">
      <c r="A201" s="4" t="s">
        <v>1349</v>
      </c>
      <c r="B201" s="5" t="n">
        <v>-42</v>
      </c>
    </row>
    <row r="202" spans="1:3">
      <c r="A202" s="4" t="s">
        <v>1352</v>
      </c>
    </row>
    <row r="203" spans="1:3">
      <c r="A203" s="3" t="s">
        <v>1331</v>
      </c>
    </row>
    <row r="204" spans="1:3">
      <c r="A204" s="4" t="s">
        <v>1003</v>
      </c>
      <c r="B204" s="5" t="n">
        <v>-3</v>
      </c>
    </row>
    <row r="205" spans="1:3">
      <c r="A205" s="4" t="s">
        <v>1349</v>
      </c>
      <c r="B205" s="5" t="n">
        <v>-3</v>
      </c>
    </row>
    <row r="206" spans="1:3">
      <c r="A206" s="4" t="s">
        <v>1353</v>
      </c>
    </row>
    <row r="207" spans="1:3">
      <c r="A207" s="3" t="s">
        <v>1314</v>
      </c>
    </row>
    <row r="208" spans="1:3">
      <c r="A208" s="4" t="s">
        <v>1003</v>
      </c>
      <c r="B208" s="5" t="n">
        <v>-6</v>
      </c>
    </row>
    <row r="209" spans="1:3">
      <c r="A209" s="3" t="s">
        <v>1322</v>
      </c>
    </row>
    <row r="210" spans="1:3">
      <c r="A210" s="4" t="s">
        <v>1003</v>
      </c>
      <c r="B210" s="6" t="n">
        <v>-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4</v>
      </c>
      <c r="B1" s="2" t="s">
        <v>720</v>
      </c>
      <c r="C1" s="2" t="s">
        <v>985</v>
      </c>
      <c r="D1" s="2" t="s">
        <v>722</v>
      </c>
      <c r="E1" s="2" t="s">
        <v>1355</v>
      </c>
    </row>
    <row r="2" spans="1:5">
      <c r="A2" s="3" t="s">
        <v>1356</v>
      </c>
    </row>
    <row r="3" spans="1:5">
      <c r="A3" s="4" t="s">
        <v>1357</v>
      </c>
      <c r="B3" s="6" t="n">
        <v>32864</v>
      </c>
      <c r="D3" s="6" t="n">
        <v>34525</v>
      </c>
    </row>
    <row r="4" spans="1:5">
      <c r="A4" s="4" t="s">
        <v>1358</v>
      </c>
    </row>
    <row r="5" spans="1:5">
      <c r="A5" s="3" t="s">
        <v>1356</v>
      </c>
    </row>
    <row r="6" spans="1:5">
      <c r="A6" s="4" t="s">
        <v>1357</v>
      </c>
      <c r="B6" s="5" t="n">
        <v>5977</v>
      </c>
      <c r="C6" s="10" t="n">
        <v>7168</v>
      </c>
      <c r="D6" s="5" t="n">
        <v>7119</v>
      </c>
      <c r="E6" s="10" t="n">
        <v>7504</v>
      </c>
    </row>
    <row r="7" spans="1:5">
      <c r="A7" s="4" t="s">
        <v>1359</v>
      </c>
    </row>
    <row r="8" spans="1:5">
      <c r="A8" s="3" t="s">
        <v>1356</v>
      </c>
    </row>
    <row r="9" spans="1:5">
      <c r="A9" s="4" t="s">
        <v>1357</v>
      </c>
      <c r="B9" s="5" t="n">
        <v>1427</v>
      </c>
      <c r="C9" s="5" t="n">
        <v>1266</v>
      </c>
      <c r="D9" s="5" t="n">
        <v>2356</v>
      </c>
      <c r="E9" s="5" t="n">
        <v>2017</v>
      </c>
    </row>
    <row r="10" spans="1:5">
      <c r="A10" s="4" t="s">
        <v>1360</v>
      </c>
    </row>
    <row r="11" spans="1:5">
      <c r="A11" s="3" t="s">
        <v>1356</v>
      </c>
    </row>
    <row r="12" spans="1:5">
      <c r="A12" s="4" t="s">
        <v>1357</v>
      </c>
      <c r="B12" s="5" t="n">
        <v>1478</v>
      </c>
      <c r="C12" s="5" t="n">
        <v>5863</v>
      </c>
      <c r="D12" s="5" t="n">
        <v>2075</v>
      </c>
      <c r="E12" s="5" t="n">
        <v>7128</v>
      </c>
    </row>
    <row r="13" spans="1:5">
      <c r="A13" s="4" t="s">
        <v>1361</v>
      </c>
    </row>
    <row r="14" spans="1:5">
      <c r="A14" s="3" t="s">
        <v>1356</v>
      </c>
    </row>
    <row r="15" spans="1:5">
      <c r="A15" s="4" t="s">
        <v>1357</v>
      </c>
      <c r="B15" s="5" t="n">
        <v>148</v>
      </c>
      <c r="C15" s="10" t="n">
        <v>20031</v>
      </c>
      <c r="D15" s="5" t="n">
        <v>162</v>
      </c>
      <c r="E15" s="10" t="n">
        <v>20032</v>
      </c>
    </row>
    <row r="16" spans="1:5">
      <c r="A16" s="4" t="s">
        <v>1362</v>
      </c>
    </row>
    <row r="17" spans="1:5">
      <c r="A17" s="3" t="s">
        <v>1356</v>
      </c>
    </row>
    <row r="18" spans="1:5">
      <c r="A18" s="4" t="s">
        <v>1357</v>
      </c>
      <c r="B18" s="6" t="n">
        <v>23834</v>
      </c>
      <c r="D18" s="6" t="n">
        <v>2281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8</v>
      </c>
      <c r="C1" s="2" t="s">
        <v>29</v>
      </c>
    </row>
    <row r="2" spans="1:3">
      <c r="A2" s="3" t="s">
        <v>1356</v>
      </c>
    </row>
    <row r="3" spans="1:3">
      <c r="A3" s="4" t="s">
        <v>1357</v>
      </c>
      <c r="B3" s="6" t="n">
        <v>32864</v>
      </c>
      <c r="C3" s="6" t="n">
        <v>34525</v>
      </c>
    </row>
    <row r="4" spans="1:3">
      <c r="A4" s="4" t="s">
        <v>138</v>
      </c>
      <c r="B4" s="5" t="n">
        <v>32864</v>
      </c>
      <c r="C4" s="5" t="n">
        <v>34525</v>
      </c>
    </row>
    <row r="5" spans="1:3">
      <c r="A5" s="4" t="s">
        <v>1364</v>
      </c>
    </row>
    <row r="6" spans="1:3">
      <c r="A6" s="3" t="s">
        <v>1356</v>
      </c>
    </row>
    <row r="7" spans="1:3">
      <c r="A7" s="4" t="s">
        <v>1357</v>
      </c>
      <c r="B7" s="5" t="n">
        <v>13071</v>
      </c>
      <c r="C7" s="5" t="n">
        <v>9410</v>
      </c>
    </row>
    <row r="8" spans="1:3">
      <c r="A8" s="4" t="s">
        <v>1365</v>
      </c>
    </row>
    <row r="9" spans="1:3">
      <c r="A9" s="3" t="s">
        <v>1356</v>
      </c>
    </row>
    <row r="10" spans="1:3">
      <c r="A10" s="4" t="s">
        <v>1357</v>
      </c>
      <c r="B10" s="5" t="n">
        <v>5005</v>
      </c>
      <c r="C10" s="5" t="n">
        <v>5041</v>
      </c>
    </row>
    <row r="11" spans="1:3">
      <c r="A11" s="4" t="s">
        <v>1366</v>
      </c>
    </row>
    <row r="12" spans="1:3">
      <c r="A12" s="3" t="s">
        <v>1356</v>
      </c>
    </row>
    <row r="13" spans="1:3">
      <c r="A13" s="4" t="s">
        <v>1357</v>
      </c>
      <c r="B13" s="5" t="n">
        <v>6631</v>
      </c>
      <c r="C13" s="5" t="n">
        <v>7775</v>
      </c>
    </row>
    <row r="14" spans="1:3">
      <c r="A14" s="4" t="s">
        <v>1367</v>
      </c>
    </row>
    <row r="15" spans="1:3">
      <c r="A15" s="3" t="s">
        <v>1356</v>
      </c>
    </row>
    <row r="16" spans="1:3">
      <c r="A16" s="4" t="s">
        <v>1357</v>
      </c>
      <c r="B16" s="5" t="n">
        <v>10571</v>
      </c>
      <c r="C16" s="5" t="n">
        <v>9368</v>
      </c>
    </row>
    <row r="17" spans="1:3">
      <c r="A17" s="4" t="s">
        <v>1368</v>
      </c>
    </row>
    <row r="18" spans="1:3">
      <c r="A18" s="3" t="s">
        <v>1356</v>
      </c>
    </row>
    <row r="19" spans="1:3">
      <c r="A19" s="4" t="s">
        <v>1357</v>
      </c>
      <c r="B19" s="5" t="n">
        <v>7366</v>
      </c>
      <c r="C19" s="5" t="n">
        <v>10586</v>
      </c>
    </row>
    <row r="20" spans="1:3">
      <c r="A20" s="4" t="s">
        <v>1369</v>
      </c>
    </row>
    <row r="21" spans="1:3">
      <c r="A21" s="3" t="s">
        <v>1356</v>
      </c>
    </row>
    <row r="22" spans="1:3">
      <c r="A22" s="4" t="s">
        <v>1357</v>
      </c>
      <c r="B22" s="5" t="n">
        <v>11265</v>
      </c>
      <c r="C22" s="5" t="n">
        <v>12629</v>
      </c>
    </row>
    <row r="23" spans="1:3">
      <c r="A23" s="4" t="s">
        <v>1370</v>
      </c>
    </row>
    <row r="24" spans="1:3">
      <c r="A24" s="3" t="s">
        <v>1356</v>
      </c>
    </row>
    <row r="25" spans="1:3">
      <c r="A25" s="4" t="s">
        <v>1357</v>
      </c>
      <c r="B25" s="5" t="n">
        <v>1849</v>
      </c>
      <c r="C25" s="5" t="n">
        <v>1430</v>
      </c>
    </row>
    <row r="26" spans="1:3">
      <c r="A26" s="4" t="s">
        <v>1371</v>
      </c>
    </row>
    <row r="27" spans="1:3">
      <c r="A27" s="3" t="s">
        <v>1356</v>
      </c>
    </row>
    <row r="28" spans="1:3">
      <c r="A28" s="4" t="s">
        <v>1357</v>
      </c>
      <c r="B28" s="5" t="n">
        <v>2690</v>
      </c>
      <c r="C28" s="5" t="n">
        <v>3918</v>
      </c>
    </row>
    <row r="29" spans="1:3">
      <c r="A29" s="4" t="s">
        <v>1372</v>
      </c>
    </row>
    <row r="30" spans="1:3">
      <c r="A30" s="3" t="s">
        <v>1356</v>
      </c>
    </row>
    <row r="31" spans="1:3">
      <c r="A31" s="4" t="s">
        <v>1357</v>
      </c>
      <c r="B31" s="5" t="n">
        <v>1203</v>
      </c>
      <c r="C31" s="5" t="n">
        <v>2428</v>
      </c>
    </row>
    <row r="32" spans="1:3">
      <c r="A32" s="4" t="s">
        <v>1373</v>
      </c>
    </row>
    <row r="33" spans="1:3">
      <c r="A33" s="3" t="s">
        <v>1356</v>
      </c>
    </row>
    <row r="34" spans="1:3">
      <c r="A34" s="4" t="s">
        <v>1357</v>
      </c>
      <c r="B34" s="5" t="n">
        <v>589</v>
      </c>
      <c r="C34" s="5" t="n">
        <v>673</v>
      </c>
    </row>
    <row r="35" spans="1:3">
      <c r="A35" s="4" t="s">
        <v>1374</v>
      </c>
    </row>
    <row r="36" spans="1:3">
      <c r="A36" s="3" t="s">
        <v>1356</v>
      </c>
    </row>
    <row r="37" spans="1:3">
      <c r="A37" s="4" t="s">
        <v>1357</v>
      </c>
      <c r="B37" s="5" t="n">
        <v>2744</v>
      </c>
      <c r="C37" s="5" t="n">
        <v>2896</v>
      </c>
    </row>
    <row r="38" spans="1:3">
      <c r="A38" s="4" t="s">
        <v>1375</v>
      </c>
    </row>
    <row r="39" spans="1:3">
      <c r="A39" s="3" t="s">
        <v>1356</v>
      </c>
    </row>
    <row r="40" spans="1:3">
      <c r="A40" s="4" t="s">
        <v>1357</v>
      </c>
      <c r="B40" s="6" t="n">
        <v>2744</v>
      </c>
      <c r="C40" s="6" t="n">
        <v>289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8</v>
      </c>
      <c r="C1" s="2" t="s">
        <v>29</v>
      </c>
    </row>
    <row r="2" spans="1:3">
      <c r="A2" s="3" t="s">
        <v>1356</v>
      </c>
    </row>
    <row r="3" spans="1:3">
      <c r="A3" s="4" t="s">
        <v>1315</v>
      </c>
      <c r="B3" s="6" t="n">
        <v>19775</v>
      </c>
      <c r="C3" s="6" t="n">
        <v>20417</v>
      </c>
    </row>
    <row r="4" spans="1:3">
      <c r="A4" s="4" t="s">
        <v>75</v>
      </c>
      <c r="B4" s="5" t="n">
        <v>4756</v>
      </c>
      <c r="C4" s="5" t="n">
        <v>4056</v>
      </c>
    </row>
    <row r="5" spans="1:3">
      <c r="A5" s="4" t="s">
        <v>138</v>
      </c>
      <c r="B5" s="5" t="n">
        <v>32864</v>
      </c>
      <c r="C5" s="6" t="n">
        <v>34525</v>
      </c>
    </row>
    <row r="6" spans="1:3">
      <c r="A6" s="4" t="s">
        <v>1377</v>
      </c>
    </row>
    <row r="7" spans="1:3">
      <c r="A7" s="3" t="s">
        <v>1356</v>
      </c>
    </row>
    <row r="8" spans="1:3">
      <c r="A8" s="4" t="s">
        <v>1315</v>
      </c>
      <c r="B8" s="5" t="n">
        <v>21775</v>
      </c>
    </row>
    <row r="9" spans="1:3">
      <c r="A9" s="4" t="s">
        <v>1378</v>
      </c>
      <c r="B9" s="5" t="n">
        <v>5183</v>
      </c>
    </row>
    <row r="10" spans="1:3">
      <c r="A10" s="4" t="s">
        <v>1379</v>
      </c>
      <c r="B10" s="5" t="n">
        <v>2387</v>
      </c>
    </row>
    <row r="11" spans="1:3">
      <c r="A11" s="4" t="s">
        <v>138</v>
      </c>
      <c r="B11" s="5" t="n">
        <v>29345</v>
      </c>
    </row>
    <row r="12" spans="1:3">
      <c r="A12" s="4" t="s">
        <v>75</v>
      </c>
      <c r="B12" s="5" t="n">
        <v>982</v>
      </c>
    </row>
    <row r="13" spans="1:3">
      <c r="A13" s="4" t="s">
        <v>138</v>
      </c>
      <c r="B13" s="5" t="n">
        <v>30327</v>
      </c>
    </row>
    <row r="14" spans="1:3">
      <c r="A14" s="4" t="s">
        <v>1380</v>
      </c>
    </row>
    <row r="15" spans="1:3">
      <c r="A15" s="3" t="s">
        <v>1356</v>
      </c>
    </row>
    <row r="16" spans="1:3">
      <c r="A16" s="4" t="s">
        <v>1315</v>
      </c>
      <c r="B16" s="5" t="n">
        <v>1739</v>
      </c>
    </row>
    <row r="17" spans="1:3">
      <c r="A17" s="4" t="s">
        <v>1378</v>
      </c>
      <c r="B17" s="5" t="n">
        <v>1264</v>
      </c>
    </row>
    <row r="18" spans="1:3">
      <c r="A18" s="4" t="s">
        <v>1379</v>
      </c>
      <c r="B18" s="5" t="n">
        <v>138</v>
      </c>
    </row>
    <row r="19" spans="1:3">
      <c r="A19" s="4" t="s">
        <v>138</v>
      </c>
      <c r="B19" s="5" t="n">
        <v>3141</v>
      </c>
    </row>
    <row r="20" spans="1:3">
      <c r="A20" s="4" t="s">
        <v>75</v>
      </c>
      <c r="B20" s="5" t="n">
        <v>982</v>
      </c>
    </row>
    <row r="21" spans="1:3">
      <c r="A21" s="4" t="s">
        <v>138</v>
      </c>
      <c r="B21" s="5" t="n">
        <v>4123</v>
      </c>
    </row>
    <row r="22" spans="1:3">
      <c r="A22" s="4" t="s">
        <v>1381</v>
      </c>
    </row>
    <row r="23" spans="1:3">
      <c r="A23" s="3" t="s">
        <v>1356</v>
      </c>
    </row>
    <row r="24" spans="1:3">
      <c r="A24" s="4" t="s">
        <v>1315</v>
      </c>
      <c r="B24" s="5" t="n">
        <v>2424</v>
      </c>
    </row>
    <row r="25" spans="1:3">
      <c r="A25" s="4" t="s">
        <v>1378</v>
      </c>
      <c r="B25" s="5" t="n">
        <v>1731</v>
      </c>
    </row>
    <row r="26" spans="1:3">
      <c r="A26" s="4" t="s">
        <v>1379</v>
      </c>
      <c r="B26" s="5" t="n">
        <v>114</v>
      </c>
    </row>
    <row r="27" spans="1:3">
      <c r="A27" s="4" t="s">
        <v>138</v>
      </c>
      <c r="B27" s="5" t="n">
        <v>4269</v>
      </c>
    </row>
    <row r="28" spans="1:3">
      <c r="A28" s="4" t="s">
        <v>138</v>
      </c>
      <c r="B28" s="5" t="n">
        <v>4269</v>
      </c>
    </row>
    <row r="29" spans="1:3">
      <c r="A29" s="4" t="s">
        <v>1382</v>
      </c>
    </row>
    <row r="30" spans="1:3">
      <c r="A30" s="3" t="s">
        <v>1356</v>
      </c>
    </row>
    <row r="31" spans="1:3">
      <c r="A31" s="4" t="s">
        <v>1315</v>
      </c>
      <c r="B31" s="5" t="n">
        <v>1267</v>
      </c>
    </row>
    <row r="32" spans="1:3">
      <c r="A32" s="4" t="s">
        <v>1378</v>
      </c>
      <c r="B32" s="5" t="n">
        <v>603</v>
      </c>
    </row>
    <row r="33" spans="1:3">
      <c r="A33" s="4" t="s">
        <v>1379</v>
      </c>
      <c r="B33" s="5" t="n">
        <v>113</v>
      </c>
    </row>
    <row r="34" spans="1:3">
      <c r="A34" s="4" t="s">
        <v>138</v>
      </c>
      <c r="B34" s="5" t="n">
        <v>1983</v>
      </c>
    </row>
    <row r="35" spans="1:3">
      <c r="A35" s="4" t="s">
        <v>138</v>
      </c>
      <c r="B35" s="5" t="n">
        <v>1983</v>
      </c>
    </row>
    <row r="36" spans="1:3">
      <c r="A36" s="4" t="s">
        <v>1383</v>
      </c>
    </row>
    <row r="37" spans="1:3">
      <c r="A37" s="3" t="s">
        <v>1356</v>
      </c>
    </row>
    <row r="38" spans="1:3">
      <c r="A38" s="4" t="s">
        <v>1315</v>
      </c>
      <c r="B38" s="5" t="n">
        <v>564</v>
      </c>
    </row>
    <row r="39" spans="1:3">
      <c r="A39" s="4" t="s">
        <v>1378</v>
      </c>
      <c r="B39" s="5" t="n">
        <v>628</v>
      </c>
    </row>
    <row r="40" spans="1:3">
      <c r="A40" s="4" t="s">
        <v>1379</v>
      </c>
      <c r="B40" s="5" t="n">
        <v>113</v>
      </c>
    </row>
    <row r="41" spans="1:3">
      <c r="A41" s="4" t="s">
        <v>138</v>
      </c>
      <c r="B41" s="5" t="n">
        <v>1305</v>
      </c>
    </row>
    <row r="42" spans="1:3">
      <c r="A42" s="4" t="s">
        <v>138</v>
      </c>
      <c r="B42" s="5" t="n">
        <v>1305</v>
      </c>
    </row>
    <row r="43" spans="1:3">
      <c r="A43" s="4" t="s">
        <v>1384</v>
      </c>
    </row>
    <row r="44" spans="1:3">
      <c r="A44" s="3" t="s">
        <v>1356</v>
      </c>
    </row>
    <row r="45" spans="1:3">
      <c r="A45" s="4" t="s">
        <v>1315</v>
      </c>
      <c r="B45" s="5" t="n">
        <v>3087</v>
      </c>
    </row>
    <row r="46" spans="1:3">
      <c r="A46" s="4" t="s">
        <v>1378</v>
      </c>
      <c r="B46" s="5" t="n">
        <v>714</v>
      </c>
    </row>
    <row r="47" spans="1:3">
      <c r="A47" s="4" t="s">
        <v>1379</v>
      </c>
      <c r="B47" s="5" t="n">
        <v>83</v>
      </c>
    </row>
    <row r="48" spans="1:3">
      <c r="A48" s="4" t="s">
        <v>138</v>
      </c>
      <c r="B48" s="5" t="n">
        <v>3884</v>
      </c>
    </row>
    <row r="49" spans="1:3">
      <c r="A49" s="4" t="s">
        <v>138</v>
      </c>
      <c r="B49" s="5" t="n">
        <v>3884</v>
      </c>
    </row>
    <row r="50" spans="1:3">
      <c r="A50" s="4" t="s">
        <v>1385</v>
      </c>
    </row>
    <row r="51" spans="1:3">
      <c r="A51" s="3" t="s">
        <v>1356</v>
      </c>
    </row>
    <row r="52" spans="1:3">
      <c r="A52" s="4" t="s">
        <v>1315</v>
      </c>
      <c r="B52" s="5" t="n">
        <v>12694</v>
      </c>
    </row>
    <row r="53" spans="1:3">
      <c r="A53" s="4" t="s">
        <v>1378</v>
      </c>
      <c r="B53" s="5" t="n">
        <v>243</v>
      </c>
    </row>
    <row r="54" spans="1:3">
      <c r="A54" s="4" t="s">
        <v>1379</v>
      </c>
      <c r="B54" s="5" t="n">
        <v>1826</v>
      </c>
    </row>
    <row r="55" spans="1:3">
      <c r="A55" s="4" t="s">
        <v>138</v>
      </c>
      <c r="B55" s="5" t="n">
        <v>14763</v>
      </c>
    </row>
    <row r="56" spans="1:3">
      <c r="A56" s="4" t="s">
        <v>138</v>
      </c>
      <c r="B56" s="6" t="n">
        <v>1476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6</v>
      </c>
      <c r="B1" s="2" t="s">
        <v>1</v>
      </c>
    </row>
    <row r="2" spans="1:3">
      <c r="B2" s="2" t="s">
        <v>28</v>
      </c>
      <c r="C2" s="2" t="s">
        <v>29</v>
      </c>
    </row>
    <row r="3" spans="1:3">
      <c r="A3" s="3" t="s">
        <v>1356</v>
      </c>
    </row>
    <row r="4" spans="1:3">
      <c r="A4" s="4" t="s">
        <v>1387</v>
      </c>
      <c r="B4" s="6" t="n">
        <v>18119</v>
      </c>
      <c r="C4" s="6" t="n">
        <v>18537</v>
      </c>
    </row>
    <row r="5" spans="1:3">
      <c r="A5" s="4" t="s">
        <v>1388</v>
      </c>
      <c r="B5" s="5" t="n">
        <v>2215</v>
      </c>
      <c r="C5" s="5" t="n">
        <v>2589</v>
      </c>
    </row>
    <row r="6" spans="1:3">
      <c r="A6" s="4" t="s">
        <v>1389</v>
      </c>
      <c r="B6" s="5" t="n">
        <v>20334</v>
      </c>
      <c r="C6" s="5" t="n">
        <v>21126</v>
      </c>
    </row>
    <row r="7" spans="1:3">
      <c r="A7" s="4" t="s">
        <v>1390</v>
      </c>
      <c r="B7" s="5" t="n">
        <v>559</v>
      </c>
      <c r="C7" s="5" t="n">
        <v>709</v>
      </c>
    </row>
    <row r="8" spans="1:3">
      <c r="A8" s="4" t="s">
        <v>1391</v>
      </c>
      <c r="B8" s="5" t="n">
        <v>19775</v>
      </c>
      <c r="C8" s="5" t="n">
        <v>20417</v>
      </c>
    </row>
    <row r="9" spans="1:3">
      <c r="A9" s="4" t="s">
        <v>1391</v>
      </c>
      <c r="B9" s="5" t="n">
        <v>642</v>
      </c>
    </row>
    <row r="10" spans="1:3">
      <c r="A10" s="4" t="s">
        <v>1392</v>
      </c>
    </row>
    <row r="11" spans="1:3">
      <c r="A11" s="3" t="s">
        <v>1356</v>
      </c>
    </row>
    <row r="12" spans="1:3">
      <c r="A12" s="4" t="s">
        <v>1387</v>
      </c>
      <c r="B12" s="5" t="n">
        <v>1862</v>
      </c>
      <c r="C12" s="5" t="n">
        <v>1832</v>
      </c>
    </row>
    <row r="13" spans="1:3">
      <c r="A13" s="4" t="s">
        <v>1388</v>
      </c>
      <c r="B13" s="5" t="n">
        <v>6</v>
      </c>
      <c r="C13" s="5" t="n">
        <v>6</v>
      </c>
    </row>
    <row r="14" spans="1:3">
      <c r="A14" s="4" t="s">
        <v>1389</v>
      </c>
      <c r="B14" s="5" t="n">
        <v>1868</v>
      </c>
      <c r="C14" s="5" t="n">
        <v>1838</v>
      </c>
    </row>
    <row r="15" spans="1:3">
      <c r="A15" s="4" t="s">
        <v>1390</v>
      </c>
      <c r="B15" s="5" t="n">
        <v>132</v>
      </c>
      <c r="C15" s="5" t="n">
        <v>162</v>
      </c>
    </row>
    <row r="16" spans="1:3">
      <c r="A16" s="4" t="s">
        <v>1391</v>
      </c>
      <c r="B16" s="6" t="n">
        <v>2000</v>
      </c>
      <c r="C16" s="6" t="n">
        <v>20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1"/>
  </cols>
  <sheetData>
    <row r="1" spans="1:8">
      <c r="A1" s="1" t="s">
        <v>1393</v>
      </c>
      <c r="B1" s="2" t="s">
        <v>1394</v>
      </c>
      <c r="C1" s="2" t="s">
        <v>1395</v>
      </c>
      <c r="D1" s="2" t="s">
        <v>1396</v>
      </c>
      <c r="E1" s="2" t="s">
        <v>1397</v>
      </c>
      <c r="F1" s="2" t="s">
        <v>1398</v>
      </c>
      <c r="G1" s="2" t="s">
        <v>1399</v>
      </c>
      <c r="H1" s="2" t="s">
        <v>722</v>
      </c>
    </row>
    <row r="2" spans="1:8">
      <c r="A2" s="3" t="s">
        <v>1356</v>
      </c>
    </row>
    <row r="3" spans="1:8">
      <c r="A3" s="4" t="s">
        <v>1400</v>
      </c>
      <c r="G3" s="6" t="n">
        <v>21775000</v>
      </c>
      <c r="H3" s="6" t="n">
        <v>22417000</v>
      </c>
    </row>
    <row r="4" spans="1:8">
      <c r="A4" s="4" t="s">
        <v>1401</v>
      </c>
      <c r="G4" s="5" t="n">
        <v>642000</v>
      </c>
    </row>
    <row r="5" spans="1:8">
      <c r="A5" s="4" t="s">
        <v>1402</v>
      </c>
      <c r="G5" s="5" t="n">
        <v>3798000</v>
      </c>
      <c r="H5" s="5" t="n">
        <v>5461000</v>
      </c>
    </row>
    <row r="6" spans="1:8">
      <c r="A6" s="4" t="s">
        <v>1403</v>
      </c>
      <c r="G6" s="5" t="n">
        <v>1663000</v>
      </c>
    </row>
    <row r="7" spans="1:8">
      <c r="A7" s="4" t="s">
        <v>1404</v>
      </c>
      <c r="G7" s="5" t="n">
        <v>2183000</v>
      </c>
      <c r="H7" s="5" t="n">
        <v>1072000</v>
      </c>
    </row>
    <row r="8" spans="1:8">
      <c r="A8" s="4" t="s">
        <v>1405</v>
      </c>
      <c r="G8" s="5" t="n">
        <v>1282000</v>
      </c>
    </row>
    <row r="9" spans="1:8">
      <c r="A9" s="4" t="s">
        <v>1406</v>
      </c>
      <c r="G9" s="5" t="n">
        <v>161000</v>
      </c>
    </row>
    <row r="10" spans="1:8">
      <c r="A10" s="4" t="s">
        <v>1406</v>
      </c>
      <c r="H10" s="5" t="n">
        <v>306000</v>
      </c>
    </row>
    <row r="11" spans="1:8">
      <c r="A11" s="4" t="s">
        <v>1407</v>
      </c>
      <c r="G11" s="5" t="n">
        <v>145000</v>
      </c>
    </row>
    <row r="12" spans="1:8">
      <c r="A12" s="4" t="s">
        <v>1408</v>
      </c>
      <c r="E12" s="6" t="n">
        <v>500000</v>
      </c>
    </row>
    <row r="13" spans="1:8">
      <c r="A13" s="4" t="s">
        <v>1409</v>
      </c>
      <c r="G13" s="5" t="n">
        <v>2249000</v>
      </c>
      <c r="H13" s="5" t="n">
        <v>2444000</v>
      </c>
    </row>
    <row r="14" spans="1:8">
      <c r="A14" s="4" t="s">
        <v>1410</v>
      </c>
      <c r="G14" s="6" t="n">
        <v>181000</v>
      </c>
      <c r="H14" s="5" t="n">
        <v>192000</v>
      </c>
    </row>
    <row r="15" spans="1:8">
      <c r="A15" s="4" t="s">
        <v>1411</v>
      </c>
      <c r="E15" s="6" t="n">
        <v>1650</v>
      </c>
    </row>
    <row r="16" spans="1:8">
      <c r="A16" s="4" t="s">
        <v>1412</v>
      </c>
      <c r="G16" s="5" t="n">
        <v>2</v>
      </c>
    </row>
    <row r="17" spans="1:8">
      <c r="A17" s="4" t="s">
        <v>1413</v>
      </c>
      <c r="B17" s="6" t="n">
        <v>5000000</v>
      </c>
    </row>
    <row r="18" spans="1:8">
      <c r="A18" s="4" t="s">
        <v>1414</v>
      </c>
      <c r="B18" s="4" t="s">
        <v>633</v>
      </c>
    </row>
    <row r="19" spans="1:8">
      <c r="A19" s="4" t="s">
        <v>632</v>
      </c>
    </row>
    <row r="20" spans="1:8">
      <c r="A20" s="3" t="s">
        <v>1356</v>
      </c>
    </row>
    <row r="21" spans="1:8">
      <c r="A21" s="4" t="s">
        <v>1415</v>
      </c>
      <c r="E21" s="4" t="s">
        <v>1416</v>
      </c>
    </row>
    <row r="22" spans="1:8">
      <c r="A22" s="4" t="s">
        <v>1023</v>
      </c>
    </row>
    <row r="23" spans="1:8">
      <c r="A23" s="3" t="s">
        <v>1356</v>
      </c>
    </row>
    <row r="24" spans="1:8">
      <c r="A24" s="4" t="s">
        <v>1417</v>
      </c>
      <c r="B24" s="14" t="n">
        <v>2018</v>
      </c>
      <c r="C24" s="15" t="n">
        <v>2020</v>
      </c>
    </row>
    <row r="25" spans="1:8">
      <c r="A25" s="4" t="s">
        <v>1418</v>
      </c>
      <c r="B25" s="6" t="n">
        <v>2000000</v>
      </c>
      <c r="C25" s="6" t="n">
        <v>150000</v>
      </c>
    </row>
    <row r="26" spans="1:8">
      <c r="A26" s="4" t="s">
        <v>1419</v>
      </c>
      <c r="C26" s="6" t="n">
        <v>75000</v>
      </c>
    </row>
    <row r="27" spans="1:8">
      <c r="A27" s="4" t="s">
        <v>1420</v>
      </c>
    </row>
    <row r="28" spans="1:8">
      <c r="A28" s="3" t="s">
        <v>1356</v>
      </c>
    </row>
    <row r="29" spans="1:8">
      <c r="A29" s="4" t="s">
        <v>1413</v>
      </c>
      <c r="G29" s="6" t="n">
        <v>4000000</v>
      </c>
    </row>
    <row r="30" spans="1:8">
      <c r="A30" s="4" t="s">
        <v>1414</v>
      </c>
      <c r="G30" s="4" t="s">
        <v>1421</v>
      </c>
    </row>
    <row r="31" spans="1:8">
      <c r="A31" s="4" t="s">
        <v>1422</v>
      </c>
    </row>
    <row r="32" spans="1:8">
      <c r="A32" s="3" t="s">
        <v>1356</v>
      </c>
    </row>
    <row r="33" spans="1:8">
      <c r="A33" s="4" t="s">
        <v>1413</v>
      </c>
      <c r="G33" s="6" t="n">
        <v>3000000</v>
      </c>
    </row>
    <row r="34" spans="1:8">
      <c r="A34" s="4" t="s">
        <v>1414</v>
      </c>
      <c r="G34" s="4" t="s">
        <v>1423</v>
      </c>
    </row>
    <row r="35" spans="1:8">
      <c r="A35" s="4" t="s">
        <v>1424</v>
      </c>
    </row>
    <row r="36" spans="1:8">
      <c r="A36" s="3" t="s">
        <v>1356</v>
      </c>
    </row>
    <row r="37" spans="1:8">
      <c r="A37" s="4" t="s">
        <v>1417</v>
      </c>
      <c r="G37" s="16" t="n">
        <v>2019</v>
      </c>
    </row>
    <row r="38" spans="1:8">
      <c r="A38" s="4" t="s">
        <v>1425</v>
      </c>
      <c r="G38" s="6" t="n">
        <v>134000</v>
      </c>
    </row>
    <row r="39" spans="1:8">
      <c r="A39" s="4" t="s">
        <v>1426</v>
      </c>
    </row>
    <row r="40" spans="1:8">
      <c r="A40" s="3" t="s">
        <v>1356</v>
      </c>
    </row>
    <row r="41" spans="1:8">
      <c r="A41" s="4" t="s">
        <v>1417</v>
      </c>
      <c r="G41" s="15" t="n">
        <v>2020</v>
      </c>
    </row>
    <row r="42" spans="1:8">
      <c r="A42" s="4" t="s">
        <v>1425</v>
      </c>
      <c r="G42" s="6" t="n">
        <v>75000</v>
      </c>
    </row>
    <row r="43" spans="1:8">
      <c r="A43" s="4" t="s">
        <v>1343</v>
      </c>
    </row>
    <row r="44" spans="1:8">
      <c r="A44" s="3" t="s">
        <v>1356</v>
      </c>
    </row>
    <row r="45" spans="1:8">
      <c r="A45" s="4" t="s">
        <v>1427</v>
      </c>
      <c r="G45" s="5" t="n">
        <v>1914000</v>
      </c>
      <c r="H45" s="5" t="n">
        <v>1876000</v>
      </c>
    </row>
    <row r="46" spans="1:8">
      <c r="A46" s="4" t="s">
        <v>1428</v>
      </c>
      <c r="G46" s="5" t="n">
        <v>71000</v>
      </c>
      <c r="H46" s="5" t="n">
        <v>69000</v>
      </c>
    </row>
    <row r="47" spans="1:8">
      <c r="A47" s="4" t="s">
        <v>1348</v>
      </c>
    </row>
    <row r="48" spans="1:8">
      <c r="A48" s="3" t="s">
        <v>1356</v>
      </c>
    </row>
    <row r="49" spans="1:8">
      <c r="A49" s="4" t="s">
        <v>1427</v>
      </c>
      <c r="G49" s="5" t="n">
        <v>5000</v>
      </c>
      <c r="H49" s="5" t="n">
        <v>13000</v>
      </c>
    </row>
    <row r="50" spans="1:8">
      <c r="A50" s="4" t="s">
        <v>1428</v>
      </c>
      <c r="G50" s="5" t="n">
        <v>4000</v>
      </c>
    </row>
    <row r="51" spans="1:8">
      <c r="A51" s="4" t="s">
        <v>1429</v>
      </c>
      <c r="G51" s="5" t="n">
        <v>7000</v>
      </c>
      <c r="H51" s="5" t="n">
        <v>11000</v>
      </c>
    </row>
    <row r="52" spans="1:8">
      <c r="A52" s="4" t="s">
        <v>1430</v>
      </c>
    </row>
    <row r="53" spans="1:8">
      <c r="A53" s="3" t="s">
        <v>1356</v>
      </c>
    </row>
    <row r="54" spans="1:8">
      <c r="A54" s="4" t="s">
        <v>1408</v>
      </c>
      <c r="D54" s="6" t="n">
        <v>20000000</v>
      </c>
    </row>
    <row r="55" spans="1:8">
      <c r="A55" s="4" t="s">
        <v>1417</v>
      </c>
      <c r="D55" s="17" t="n">
        <v>2019</v>
      </c>
    </row>
    <row r="56" spans="1:8">
      <c r="A56" s="4" t="s">
        <v>1431</v>
      </c>
    </row>
    <row r="57" spans="1:8">
      <c r="A57" s="3" t="s">
        <v>1356</v>
      </c>
    </row>
    <row r="58" spans="1:8">
      <c r="A58" s="4" t="s">
        <v>1400</v>
      </c>
      <c r="G58" s="5" t="n">
        <v>1950000</v>
      </c>
    </row>
    <row r="59" spans="1:8">
      <c r="A59" s="4" t="s">
        <v>1432</v>
      </c>
      <c r="E59" s="6" t="n">
        <v>500000</v>
      </c>
      <c r="F59" s="6" t="n">
        <v>300000</v>
      </c>
      <c r="G59" s="5" t="n">
        <v>800000</v>
      </c>
    </row>
    <row r="60" spans="1:8">
      <c r="A60" s="4" t="s">
        <v>1433</v>
      </c>
      <c r="G60" s="6" t="n">
        <v>1150000</v>
      </c>
    </row>
    <row r="61" spans="1:8">
      <c r="A61" s="4" t="s">
        <v>1434</v>
      </c>
      <c r="F61" s="5" t="n">
        <v>1150000000</v>
      </c>
    </row>
    <row r="62" spans="1:8">
      <c r="A62" s="4" t="s">
        <v>1411</v>
      </c>
      <c r="E62" s="6" t="n">
        <v>1350000</v>
      </c>
    </row>
    <row r="63" spans="1:8">
      <c r="A63" s="4" t="s">
        <v>1435</v>
      </c>
    </row>
    <row r="64" spans="1:8">
      <c r="A64" s="3" t="s">
        <v>1356</v>
      </c>
    </row>
    <row r="65" spans="1:8">
      <c r="A65" s="4" t="s">
        <v>1417</v>
      </c>
      <c r="G65" s="15" t="n">
        <v>2019</v>
      </c>
    </row>
    <row r="66" spans="1:8">
      <c r="A66" s="4" t="s">
        <v>1425</v>
      </c>
      <c r="G66" s="6" t="n">
        <v>200000</v>
      </c>
    </row>
    <row r="67" spans="1:8">
      <c r="A67" s="4" t="s">
        <v>1436</v>
      </c>
    </row>
    <row r="68" spans="1:8">
      <c r="A68" s="3" t="s">
        <v>1356</v>
      </c>
    </row>
    <row r="69" spans="1:8">
      <c r="A69" s="4" t="s">
        <v>1417</v>
      </c>
      <c r="G69" s="15" t="n">
        <v>2020</v>
      </c>
    </row>
    <row r="70" spans="1:8">
      <c r="A70" s="4" t="s">
        <v>1425</v>
      </c>
      <c r="G70" s="6" t="n">
        <v>120000</v>
      </c>
    </row>
    <row r="71" spans="1:8">
      <c r="A71" s="4" t="s">
        <v>1437</v>
      </c>
    </row>
    <row r="72" spans="1:8">
      <c r="A72" s="3" t="s">
        <v>1356</v>
      </c>
    </row>
    <row r="73" spans="1:8">
      <c r="A73" s="4" t="s">
        <v>1417</v>
      </c>
      <c r="G73" s="18" t="n">
        <v>2021</v>
      </c>
    </row>
    <row r="74" spans="1:8">
      <c r="A74" s="4" t="s">
        <v>1425</v>
      </c>
      <c r="G74" s="6" t="n">
        <v>200000</v>
      </c>
    </row>
    <row r="75" spans="1:8">
      <c r="A75" s="4" t="s">
        <v>1438</v>
      </c>
    </row>
    <row r="76" spans="1:8">
      <c r="A76" s="3" t="s">
        <v>1356</v>
      </c>
    </row>
    <row r="77" spans="1:8">
      <c r="A77" s="4" t="s">
        <v>1417</v>
      </c>
      <c r="G77" s="14" t="n">
        <v>2018</v>
      </c>
    </row>
    <row r="78" spans="1:8">
      <c r="A78" s="4" t="s">
        <v>1425</v>
      </c>
      <c r="G78" s="6" t="n">
        <v>2000000</v>
      </c>
    </row>
    <row r="79" spans="1:8">
      <c r="A79" s="4" t="s">
        <v>1439</v>
      </c>
    </row>
    <row r="80" spans="1:8">
      <c r="A80" s="3" t="s">
        <v>1356</v>
      </c>
    </row>
    <row r="81" spans="1:8">
      <c r="A81" s="4" t="s">
        <v>1417</v>
      </c>
      <c r="G81" s="14" t="n">
        <v>2018</v>
      </c>
    </row>
    <row r="82" spans="1:8">
      <c r="A82" s="4" t="s">
        <v>1425</v>
      </c>
      <c r="G82" s="6" t="n">
        <v>200000</v>
      </c>
    </row>
    <row r="83" spans="1:8">
      <c r="A83" s="4" t="s">
        <v>1440</v>
      </c>
    </row>
    <row r="84" spans="1:8">
      <c r="A84" s="3" t="s">
        <v>1356</v>
      </c>
    </row>
    <row r="85" spans="1:8">
      <c r="A85" s="4" t="s">
        <v>1417</v>
      </c>
      <c r="G85" s="4" t="s">
        <v>1441</v>
      </c>
    </row>
    <row r="86" spans="1:8">
      <c r="A86" s="4" t="s">
        <v>1425</v>
      </c>
      <c r="G86" s="6" t="n">
        <v>250000</v>
      </c>
    </row>
    <row r="87" spans="1:8">
      <c r="A87" s="4" t="s">
        <v>1392</v>
      </c>
    </row>
    <row r="88" spans="1:8">
      <c r="A88" s="3" t="s">
        <v>1356</v>
      </c>
    </row>
    <row r="89" spans="1:8">
      <c r="A89" s="4" t="s">
        <v>1442</v>
      </c>
      <c r="G89" s="6" t="n">
        <v>2000000</v>
      </c>
    </row>
    <row r="90" spans="1:8">
      <c r="A90" s="4" t="s">
        <v>1443</v>
      </c>
      <c r="G90" s="4" t="s">
        <v>1444</v>
      </c>
    </row>
    <row r="91" spans="1:8">
      <c r="A91" s="4" t="s">
        <v>1401</v>
      </c>
      <c r="G91" s="6" t="n">
        <v>2000000</v>
      </c>
      <c r="H91" s="6" t="n">
        <v>2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5</v>
      </c>
      <c r="B1" s="2" t="s">
        <v>1</v>
      </c>
    </row>
    <row r="2" spans="1:5">
      <c r="B2" s="2" t="s">
        <v>720</v>
      </c>
      <c r="C2" s="2" t="s">
        <v>985</v>
      </c>
      <c r="D2" s="2" t="s">
        <v>1446</v>
      </c>
      <c r="E2" s="2" t="s">
        <v>722</v>
      </c>
    </row>
    <row r="3" spans="1:5">
      <c r="A3" s="3" t="s">
        <v>1356</v>
      </c>
    </row>
    <row r="4" spans="1:5">
      <c r="A4" s="4" t="s">
        <v>1447</v>
      </c>
      <c r="B4" s="6" t="n">
        <v>19775</v>
      </c>
      <c r="E4" s="6" t="n">
        <v>20417</v>
      </c>
    </row>
    <row r="5" spans="1:5">
      <c r="A5" s="4" t="s">
        <v>1448</v>
      </c>
      <c r="B5" s="5" t="n">
        <v>21775</v>
      </c>
      <c r="E5" s="6" t="n">
        <v>22417</v>
      </c>
    </row>
    <row r="6" spans="1:5">
      <c r="A6" s="4" t="s">
        <v>1449</v>
      </c>
      <c r="B6" s="5" t="n">
        <v>24300</v>
      </c>
    </row>
    <row r="7" spans="1:5">
      <c r="A7" s="4" t="s">
        <v>864</v>
      </c>
    </row>
    <row r="8" spans="1:5">
      <c r="A8" s="3" t="s">
        <v>1356</v>
      </c>
    </row>
    <row r="9" spans="1:5">
      <c r="A9" s="4" t="s">
        <v>1448</v>
      </c>
      <c r="B9" s="5" t="n">
        <v>16227</v>
      </c>
    </row>
    <row r="10" spans="1:5">
      <c r="A10" s="4" t="s">
        <v>1449</v>
      </c>
      <c r="B10" s="5" t="n">
        <v>17462</v>
      </c>
    </row>
    <row r="11" spans="1:5">
      <c r="A11" s="4" t="s">
        <v>1450</v>
      </c>
    </row>
    <row r="12" spans="1:5">
      <c r="A12" s="3" t="s">
        <v>1356</v>
      </c>
    </row>
    <row r="13" spans="1:5">
      <c r="A13" s="4" t="s">
        <v>1447</v>
      </c>
      <c r="B13" s="11" t="n">
        <v>592.9</v>
      </c>
    </row>
    <row r="14" spans="1:5">
      <c r="A14" s="4" t="s">
        <v>1448</v>
      </c>
      <c r="B14" s="6" t="n">
        <v>593</v>
      </c>
    </row>
    <row r="15" spans="1:5">
      <c r="A15" s="4" t="s">
        <v>1451</v>
      </c>
      <c r="B15" s="4" t="s">
        <v>1452</v>
      </c>
    </row>
    <row r="16" spans="1:5">
      <c r="A16" s="4" t="s">
        <v>1453</v>
      </c>
      <c r="B16" s="4" t="s">
        <v>1454</v>
      </c>
    </row>
    <row r="17" spans="1:5">
      <c r="A17" s="4" t="s">
        <v>1455</v>
      </c>
      <c r="B17" s="4" t="s">
        <v>1456</v>
      </c>
    </row>
    <row r="18" spans="1:5">
      <c r="A18" s="4" t="s">
        <v>1457</v>
      </c>
      <c r="B18" s="4" t="s">
        <v>1458</v>
      </c>
    </row>
    <row r="19" spans="1:5">
      <c r="A19" s="4" t="s">
        <v>1459</v>
      </c>
      <c r="B19" s="4" t="s">
        <v>1460</v>
      </c>
    </row>
    <row r="20" spans="1:5">
      <c r="A20" s="4" t="s">
        <v>1449</v>
      </c>
      <c r="B20" s="6" t="n">
        <v>604</v>
      </c>
    </row>
    <row r="21" spans="1:5">
      <c r="A21" s="4" t="s">
        <v>1461</v>
      </c>
    </row>
    <row r="22" spans="1:5">
      <c r="A22" s="3" t="s">
        <v>1356</v>
      </c>
    </row>
    <row r="23" spans="1:5">
      <c r="A23" s="4" t="s">
        <v>1447</v>
      </c>
      <c r="B23" s="11" t="n">
        <v>581.9</v>
      </c>
    </row>
    <row r="24" spans="1:5">
      <c r="A24" s="4" t="s">
        <v>1448</v>
      </c>
      <c r="B24" s="6" t="n">
        <v>582</v>
      </c>
    </row>
    <row r="25" spans="1:5">
      <c r="A25" s="4" t="s">
        <v>1451</v>
      </c>
      <c r="B25" s="4" t="s">
        <v>1462</v>
      </c>
    </row>
    <row r="26" spans="1:5">
      <c r="A26" s="4" t="s">
        <v>1453</v>
      </c>
      <c r="B26" s="4" t="s">
        <v>1463</v>
      </c>
    </row>
    <row r="27" spans="1:5">
      <c r="A27" s="4" t="s">
        <v>1455</v>
      </c>
      <c r="B27" s="4" t="s">
        <v>1464</v>
      </c>
    </row>
    <row r="28" spans="1:5">
      <c r="A28" s="4" t="s">
        <v>1457</v>
      </c>
      <c r="B28" s="4" t="s">
        <v>1465</v>
      </c>
    </row>
    <row r="29" spans="1:5">
      <c r="A29" s="4" t="s">
        <v>1459</v>
      </c>
      <c r="B29" s="4" t="s">
        <v>1466</v>
      </c>
    </row>
    <row r="30" spans="1:5">
      <c r="A30" s="4" t="s">
        <v>1449</v>
      </c>
      <c r="B30" s="6" t="n">
        <v>615</v>
      </c>
    </row>
    <row r="31" spans="1:5">
      <c r="A31" s="4" t="s">
        <v>1467</v>
      </c>
    </row>
    <row r="32" spans="1:5">
      <c r="A32" s="3" t="s">
        <v>1356</v>
      </c>
    </row>
    <row r="33" spans="1:5">
      <c r="A33" s="4" t="s">
        <v>1447</v>
      </c>
      <c r="B33" s="11" t="n">
        <v>832.4</v>
      </c>
    </row>
    <row r="34" spans="1:5">
      <c r="A34" s="4" t="s">
        <v>1448</v>
      </c>
      <c r="B34" s="6" t="n">
        <v>832</v>
      </c>
    </row>
    <row r="35" spans="1:5">
      <c r="A35" s="4" t="s">
        <v>1451</v>
      </c>
      <c r="B35" s="4" t="s">
        <v>1468</v>
      </c>
    </row>
    <row r="36" spans="1:5">
      <c r="A36" s="4" t="s">
        <v>1453</v>
      </c>
      <c r="B36" s="4" t="s">
        <v>1469</v>
      </c>
    </row>
    <row r="37" spans="1:5">
      <c r="A37" s="4" t="s">
        <v>1455</v>
      </c>
      <c r="B37" s="4" t="s">
        <v>1470</v>
      </c>
    </row>
    <row r="38" spans="1:5">
      <c r="A38" s="4" t="s">
        <v>1457</v>
      </c>
      <c r="B38" s="4" t="s">
        <v>1471</v>
      </c>
    </row>
    <row r="39" spans="1:5">
      <c r="A39" s="4" t="s">
        <v>1459</v>
      </c>
      <c r="B39" s="4" t="s">
        <v>1472</v>
      </c>
    </row>
    <row r="40" spans="1:5">
      <c r="A40" s="4" t="s">
        <v>1449</v>
      </c>
      <c r="B40" s="6" t="n">
        <v>879</v>
      </c>
    </row>
    <row r="41" spans="1:5">
      <c r="A41" s="4" t="s">
        <v>1473</v>
      </c>
    </row>
    <row r="42" spans="1:5">
      <c r="A42" s="3" t="s">
        <v>1356</v>
      </c>
    </row>
    <row r="43" spans="1:5">
      <c r="A43" s="4" t="s">
        <v>1447</v>
      </c>
      <c r="B43" s="11" t="n">
        <v>719.5</v>
      </c>
    </row>
    <row r="44" spans="1:5">
      <c r="A44" s="4" t="s">
        <v>1448</v>
      </c>
      <c r="B44" s="6" t="n">
        <v>719</v>
      </c>
    </row>
    <row r="45" spans="1:5">
      <c r="A45" s="4" t="s">
        <v>1451</v>
      </c>
      <c r="B45" s="4" t="s">
        <v>1474</v>
      </c>
    </row>
    <row r="46" spans="1:5">
      <c r="A46" s="4" t="s">
        <v>1453</v>
      </c>
      <c r="B46" s="4" t="s">
        <v>1475</v>
      </c>
    </row>
    <row r="47" spans="1:5">
      <c r="A47" s="4" t="s">
        <v>1455</v>
      </c>
      <c r="B47" s="4" t="s">
        <v>1476</v>
      </c>
    </row>
    <row r="48" spans="1:5">
      <c r="A48" s="4" t="s">
        <v>1457</v>
      </c>
      <c r="B48" s="4" t="s">
        <v>1477</v>
      </c>
    </row>
    <row r="49" spans="1:5">
      <c r="A49" s="4" t="s">
        <v>1459</v>
      </c>
      <c r="B49" s="4" t="s">
        <v>1478</v>
      </c>
    </row>
    <row r="50" spans="1:5">
      <c r="A50" s="4" t="s">
        <v>1449</v>
      </c>
      <c r="B50" s="6" t="n">
        <v>775</v>
      </c>
    </row>
    <row r="51" spans="1:5">
      <c r="A51" s="4" t="s">
        <v>1479</v>
      </c>
    </row>
    <row r="52" spans="1:5">
      <c r="A52" s="3" t="s">
        <v>1356</v>
      </c>
    </row>
    <row r="53" spans="1:5">
      <c r="A53" s="4" t="s">
        <v>1447</v>
      </c>
      <c r="B53" s="11" t="n">
        <v>547.5</v>
      </c>
    </row>
    <row r="54" spans="1:5">
      <c r="A54" s="4" t="s">
        <v>1448</v>
      </c>
      <c r="B54" s="6" t="n">
        <v>547</v>
      </c>
    </row>
    <row r="55" spans="1:5">
      <c r="A55" s="4" t="s">
        <v>1451</v>
      </c>
      <c r="B55" s="4" t="s">
        <v>1480</v>
      </c>
    </row>
    <row r="56" spans="1:5">
      <c r="A56" s="4" t="s">
        <v>1453</v>
      </c>
      <c r="B56" s="4" t="s">
        <v>1481</v>
      </c>
    </row>
    <row r="57" spans="1:5">
      <c r="A57" s="4" t="s">
        <v>1455</v>
      </c>
      <c r="B57" s="4" t="s">
        <v>1482</v>
      </c>
    </row>
    <row r="58" spans="1:5">
      <c r="A58" s="4" t="s">
        <v>1457</v>
      </c>
      <c r="B58" s="4" t="s">
        <v>1483</v>
      </c>
    </row>
    <row r="59" spans="1:5">
      <c r="A59" s="4" t="s">
        <v>1459</v>
      </c>
      <c r="B59" s="4" t="s">
        <v>1484</v>
      </c>
    </row>
    <row r="60" spans="1:5">
      <c r="A60" s="4" t="s">
        <v>1449</v>
      </c>
      <c r="B60" s="6" t="n">
        <v>614</v>
      </c>
    </row>
    <row r="61" spans="1:5">
      <c r="A61" s="4" t="s">
        <v>1485</v>
      </c>
    </row>
    <row r="62" spans="1:5">
      <c r="A62" s="3" t="s">
        <v>1356</v>
      </c>
    </row>
    <row r="63" spans="1:5">
      <c r="A63" s="4" t="s">
        <v>1447</v>
      </c>
      <c r="B63" s="11" t="n">
        <v>563.6</v>
      </c>
    </row>
    <row r="64" spans="1:5">
      <c r="A64" s="4" t="s">
        <v>1448</v>
      </c>
      <c r="B64" s="6" t="n">
        <v>564</v>
      </c>
    </row>
    <row r="65" spans="1:5">
      <c r="A65" s="4" t="s">
        <v>1451</v>
      </c>
      <c r="B65" s="4" t="s">
        <v>1486</v>
      </c>
    </row>
    <row r="66" spans="1:5">
      <c r="A66" s="4" t="s">
        <v>1453</v>
      </c>
      <c r="B66" s="4" t="s">
        <v>1487</v>
      </c>
    </row>
    <row r="67" spans="1:5">
      <c r="A67" s="4" t="s">
        <v>1455</v>
      </c>
      <c r="B67" s="4" t="s">
        <v>1488</v>
      </c>
    </row>
    <row r="68" spans="1:5">
      <c r="A68" s="4" t="s">
        <v>1457</v>
      </c>
      <c r="B68" s="4" t="s">
        <v>1489</v>
      </c>
    </row>
    <row r="69" spans="1:5">
      <c r="A69" s="4" t="s">
        <v>1459</v>
      </c>
      <c r="B69" s="4" t="s">
        <v>1490</v>
      </c>
    </row>
    <row r="70" spans="1:5">
      <c r="A70" s="4" t="s">
        <v>1449</v>
      </c>
      <c r="B70" s="6" t="n">
        <v>633</v>
      </c>
    </row>
    <row r="71" spans="1:5">
      <c r="A71" s="4" t="s">
        <v>1491</v>
      </c>
    </row>
    <row r="72" spans="1:5">
      <c r="A72" s="3" t="s">
        <v>1356</v>
      </c>
    </row>
    <row r="73" spans="1:5">
      <c r="A73" s="4" t="s">
        <v>1447</v>
      </c>
      <c r="B73" s="11" t="n">
        <v>203.5</v>
      </c>
    </row>
    <row r="74" spans="1:5">
      <c r="A74" s="4" t="s">
        <v>1448</v>
      </c>
      <c r="B74" s="6" t="n">
        <v>204</v>
      </c>
    </row>
    <row r="75" spans="1:5">
      <c r="A75" s="4" t="s">
        <v>1451</v>
      </c>
      <c r="B75" s="4" t="s">
        <v>1492</v>
      </c>
    </row>
    <row r="76" spans="1:5">
      <c r="A76" s="4" t="s">
        <v>1453</v>
      </c>
      <c r="B76" s="4" t="s">
        <v>1493</v>
      </c>
    </row>
    <row r="77" spans="1:5">
      <c r="A77" s="4" t="s">
        <v>1455</v>
      </c>
      <c r="B77" s="4" t="s">
        <v>1494</v>
      </c>
    </row>
    <row r="78" spans="1:5">
      <c r="A78" s="4" t="s">
        <v>1457</v>
      </c>
      <c r="B78" s="4" t="s">
        <v>688</v>
      </c>
    </row>
    <row r="79" spans="1:5">
      <c r="A79" s="4" t="s">
        <v>1459</v>
      </c>
      <c r="B79" s="4" t="s">
        <v>688</v>
      </c>
    </row>
    <row r="80" spans="1:5">
      <c r="A80" s="4" t="s">
        <v>1449</v>
      </c>
      <c r="B80" s="6" t="n">
        <v>204</v>
      </c>
    </row>
    <row r="81" spans="1:5">
      <c r="A81" s="4" t="s">
        <v>1495</v>
      </c>
    </row>
    <row r="82" spans="1:5">
      <c r="A82" s="3" t="s">
        <v>1356</v>
      </c>
    </row>
    <row r="83" spans="1:5">
      <c r="A83" s="4" t="s">
        <v>1447</v>
      </c>
      <c r="B83" s="11" t="n">
        <v>883.9</v>
      </c>
    </row>
    <row r="84" spans="1:5">
      <c r="A84" s="4" t="s">
        <v>1448</v>
      </c>
      <c r="B84" s="6" t="n">
        <v>884</v>
      </c>
    </row>
    <row r="85" spans="1:5">
      <c r="A85" s="4" t="s">
        <v>1451</v>
      </c>
      <c r="B85" s="4" t="s">
        <v>1496</v>
      </c>
    </row>
    <row r="86" spans="1:5">
      <c r="A86" s="4" t="s">
        <v>1453</v>
      </c>
      <c r="B86" s="4" t="s">
        <v>1497</v>
      </c>
    </row>
    <row r="87" spans="1:5">
      <c r="A87" s="4" t="s">
        <v>1455</v>
      </c>
      <c r="B87" s="4" t="s">
        <v>1498</v>
      </c>
    </row>
    <row r="88" spans="1:5">
      <c r="A88" s="4" t="s">
        <v>1457</v>
      </c>
      <c r="B88" s="4" t="s">
        <v>1499</v>
      </c>
    </row>
    <row r="89" spans="1:5">
      <c r="A89" s="4" t="s">
        <v>1459</v>
      </c>
      <c r="B89" s="4" t="s">
        <v>1500</v>
      </c>
    </row>
    <row r="90" spans="1:5">
      <c r="A90" s="4" t="s">
        <v>1449</v>
      </c>
      <c r="B90" s="6" t="n">
        <v>1041</v>
      </c>
    </row>
    <row r="91" spans="1:5">
      <c r="A91" s="4" t="s">
        <v>1501</v>
      </c>
    </row>
    <row r="92" spans="1:5">
      <c r="A92" s="3" t="s">
        <v>1356</v>
      </c>
    </row>
    <row r="93" spans="1:5">
      <c r="A93" s="4" t="s">
        <v>1447</v>
      </c>
      <c r="B93" s="5" t="n">
        <v>2000</v>
      </c>
    </row>
    <row r="94" spans="1:5">
      <c r="A94" s="4" t="s">
        <v>1448</v>
      </c>
      <c r="B94" s="6" t="n">
        <v>2000</v>
      </c>
    </row>
    <row r="95" spans="1:5">
      <c r="A95" s="4" t="s">
        <v>1451</v>
      </c>
      <c r="B95" s="4" t="s">
        <v>1444</v>
      </c>
    </row>
    <row r="96" spans="1:5">
      <c r="A96" s="4" t="s">
        <v>1453</v>
      </c>
      <c r="B96" s="4" t="s">
        <v>1502</v>
      </c>
    </row>
    <row r="97" spans="1:5">
      <c r="A97" s="4" t="s">
        <v>1455</v>
      </c>
      <c r="B97" s="4" t="s">
        <v>1503</v>
      </c>
    </row>
    <row r="98" spans="1:5">
      <c r="A98" s="4" t="s">
        <v>1457</v>
      </c>
      <c r="B98" s="4" t="s">
        <v>688</v>
      </c>
    </row>
    <row r="99" spans="1:5">
      <c r="A99" s="4" t="s">
        <v>1459</v>
      </c>
      <c r="B99" s="4" t="s">
        <v>1504</v>
      </c>
    </row>
    <row r="100" spans="1:5">
      <c r="A100" s="4" t="s">
        <v>1449</v>
      </c>
      <c r="B100" s="6" t="n">
        <v>2007</v>
      </c>
    </row>
    <row r="101" spans="1:5">
      <c r="A101" s="4" t="s">
        <v>1505</v>
      </c>
    </row>
    <row r="102" spans="1:5">
      <c r="A102" s="3" t="s">
        <v>1356</v>
      </c>
    </row>
    <row r="103" spans="1:5">
      <c r="A103" s="4" t="s">
        <v>1447</v>
      </c>
      <c r="B103" s="5" t="n">
        <v>1000</v>
      </c>
    </row>
    <row r="104" spans="1:5">
      <c r="A104" s="4" t="s">
        <v>1448</v>
      </c>
      <c r="B104" s="6" t="n">
        <v>1000</v>
      </c>
    </row>
    <row r="105" spans="1:5">
      <c r="A105" s="4" t="s">
        <v>1451</v>
      </c>
      <c r="B105" s="4" t="s">
        <v>1506</v>
      </c>
    </row>
    <row r="106" spans="1:5">
      <c r="A106" s="4" t="s">
        <v>1453</v>
      </c>
      <c r="B106" s="4" t="s">
        <v>1507</v>
      </c>
    </row>
    <row r="107" spans="1:5">
      <c r="A107" s="4" t="s">
        <v>1455</v>
      </c>
      <c r="B107" s="4" t="s">
        <v>1508</v>
      </c>
    </row>
    <row r="108" spans="1:5">
      <c r="A108" s="4" t="s">
        <v>1457</v>
      </c>
      <c r="B108" s="4" t="s">
        <v>1509</v>
      </c>
    </row>
    <row r="109" spans="1:5">
      <c r="A109" s="4" t="s">
        <v>1459</v>
      </c>
      <c r="B109" s="4" t="s">
        <v>1510</v>
      </c>
    </row>
    <row r="110" spans="1:5">
      <c r="A110" s="4" t="s">
        <v>1449</v>
      </c>
      <c r="B110" s="6" t="n">
        <v>1099</v>
      </c>
    </row>
    <row r="111" spans="1:5">
      <c r="A111" s="4" t="s">
        <v>1511</v>
      </c>
    </row>
    <row r="112" spans="1:5">
      <c r="A112" s="3" t="s">
        <v>1356</v>
      </c>
    </row>
    <row r="113" spans="1:5">
      <c r="A113" s="4" t="s">
        <v>1447</v>
      </c>
      <c r="B113" s="5" t="n">
        <v>1000</v>
      </c>
    </row>
    <row r="114" spans="1:5">
      <c r="A114" s="4" t="s">
        <v>1448</v>
      </c>
      <c r="B114" s="6" t="n">
        <v>1000</v>
      </c>
    </row>
    <row r="115" spans="1:5">
      <c r="A115" s="4" t="s">
        <v>1451</v>
      </c>
      <c r="B115" s="4" t="s">
        <v>1512</v>
      </c>
    </row>
    <row r="116" spans="1:5">
      <c r="A116" s="4" t="s">
        <v>1453</v>
      </c>
      <c r="B116" s="4" t="s">
        <v>1513</v>
      </c>
    </row>
    <row r="117" spans="1:5">
      <c r="A117" s="4" t="s">
        <v>1455</v>
      </c>
      <c r="B117" s="4" t="s">
        <v>1514</v>
      </c>
    </row>
    <row r="118" spans="1:5">
      <c r="A118" s="4" t="s">
        <v>1457</v>
      </c>
      <c r="B118" s="4" t="s">
        <v>1515</v>
      </c>
    </row>
    <row r="119" spans="1:5">
      <c r="A119" s="4" t="s">
        <v>1459</v>
      </c>
      <c r="B119" s="4" t="s">
        <v>1516</v>
      </c>
    </row>
    <row r="120" spans="1:5">
      <c r="A120" s="4" t="s">
        <v>1449</v>
      </c>
      <c r="B120" s="6" t="n">
        <v>1058</v>
      </c>
    </row>
    <row r="121" spans="1:5">
      <c r="A121" s="4" t="s">
        <v>1517</v>
      </c>
    </row>
    <row r="122" spans="1:5">
      <c r="A122" s="3" t="s">
        <v>1356</v>
      </c>
    </row>
    <row r="123" spans="1:5">
      <c r="A123" s="4" t="s">
        <v>1447</v>
      </c>
      <c r="B123" s="5" t="n">
        <v>750</v>
      </c>
    </row>
    <row r="124" spans="1:5">
      <c r="A124" s="4" t="s">
        <v>1448</v>
      </c>
      <c r="B124" s="6" t="n">
        <v>750</v>
      </c>
    </row>
    <row r="125" spans="1:5">
      <c r="A125" s="4" t="s">
        <v>1451</v>
      </c>
      <c r="B125" s="4" t="s">
        <v>1518</v>
      </c>
    </row>
    <row r="126" spans="1:5">
      <c r="A126" s="4" t="s">
        <v>1453</v>
      </c>
      <c r="B126" s="4" t="s">
        <v>1519</v>
      </c>
    </row>
    <row r="127" spans="1:5">
      <c r="A127" s="4" t="s">
        <v>1455</v>
      </c>
      <c r="B127" s="4" t="s">
        <v>1520</v>
      </c>
    </row>
    <row r="128" spans="1:5">
      <c r="A128" s="4" t="s">
        <v>1457</v>
      </c>
      <c r="B128" s="4" t="s">
        <v>1521</v>
      </c>
    </row>
    <row r="129" spans="1:5">
      <c r="A129" s="4" t="s">
        <v>1459</v>
      </c>
      <c r="B129" s="4" t="s">
        <v>1522</v>
      </c>
    </row>
    <row r="130" spans="1:5">
      <c r="A130" s="4" t="s">
        <v>1449</v>
      </c>
      <c r="B130" s="6" t="n">
        <v>838</v>
      </c>
    </row>
    <row r="131" spans="1:5">
      <c r="A131" s="4" t="s">
        <v>1523</v>
      </c>
    </row>
    <row r="132" spans="1:5">
      <c r="A132" s="3" t="s">
        <v>1356</v>
      </c>
    </row>
    <row r="133" spans="1:5">
      <c r="A133" s="4" t="s">
        <v>1447</v>
      </c>
      <c r="B133" s="5" t="n">
        <v>1000</v>
      </c>
    </row>
    <row r="134" spans="1:5">
      <c r="A134" s="4" t="s">
        <v>1448</v>
      </c>
      <c r="B134" s="6" t="n">
        <v>1000</v>
      </c>
    </row>
    <row r="135" spans="1:5">
      <c r="A135" s="4" t="s">
        <v>1451</v>
      </c>
      <c r="B135" s="4" t="s">
        <v>903</v>
      </c>
    </row>
    <row r="136" spans="1:5">
      <c r="A136" s="4" t="s">
        <v>1453</v>
      </c>
      <c r="B136" s="4" t="s">
        <v>1524</v>
      </c>
    </row>
    <row r="137" spans="1:5">
      <c r="A137" s="4" t="s">
        <v>1455</v>
      </c>
      <c r="B137" s="4" t="s">
        <v>1525</v>
      </c>
    </row>
    <row r="138" spans="1:5">
      <c r="A138" s="4" t="s">
        <v>1457</v>
      </c>
      <c r="B138" s="4" t="s">
        <v>1526</v>
      </c>
    </row>
    <row r="139" spans="1:5">
      <c r="A139" s="4" t="s">
        <v>1459</v>
      </c>
      <c r="B139" s="4" t="s">
        <v>1527</v>
      </c>
    </row>
    <row r="140" spans="1:5">
      <c r="A140" s="4" t="s">
        <v>1449</v>
      </c>
      <c r="B140" s="6" t="n">
        <v>1072</v>
      </c>
    </row>
    <row r="141" spans="1:5">
      <c r="A141" s="4" t="s">
        <v>1528</v>
      </c>
    </row>
    <row r="142" spans="1:5">
      <c r="A142" s="3" t="s">
        <v>1356</v>
      </c>
    </row>
    <row r="143" spans="1:5">
      <c r="A143" s="4" t="s">
        <v>1447</v>
      </c>
      <c r="B143" s="5" t="n">
        <v>1000</v>
      </c>
    </row>
    <row r="144" spans="1:5">
      <c r="A144" s="4" t="s">
        <v>1448</v>
      </c>
      <c r="B144" s="6" t="n">
        <v>1000</v>
      </c>
    </row>
    <row r="145" spans="1:5">
      <c r="A145" s="4" t="s">
        <v>1451</v>
      </c>
      <c r="B145" s="4" t="s">
        <v>1518</v>
      </c>
    </row>
    <row r="146" spans="1:5">
      <c r="A146" s="4" t="s">
        <v>1453</v>
      </c>
      <c r="B146" s="4" t="s">
        <v>1529</v>
      </c>
    </row>
    <row r="147" spans="1:5">
      <c r="A147" s="4" t="s">
        <v>1455</v>
      </c>
      <c r="B147" s="4" t="s">
        <v>1530</v>
      </c>
    </row>
    <row r="148" spans="1:5">
      <c r="A148" s="4" t="s">
        <v>1457</v>
      </c>
      <c r="B148" s="4" t="s">
        <v>688</v>
      </c>
    </row>
    <row r="149" spans="1:5">
      <c r="A149" s="4" t="s">
        <v>1459</v>
      </c>
      <c r="B149" s="4" t="s">
        <v>1531</v>
      </c>
    </row>
    <row r="150" spans="1:5">
      <c r="A150" s="4" t="s">
        <v>1449</v>
      </c>
      <c r="B150" s="6" t="n">
        <v>1121</v>
      </c>
    </row>
    <row r="151" spans="1:5">
      <c r="A151" s="4" t="s">
        <v>1532</v>
      </c>
    </row>
    <row r="152" spans="1:5">
      <c r="A152" s="3" t="s">
        <v>1356</v>
      </c>
    </row>
    <row r="153" spans="1:5">
      <c r="A153" s="4" t="s">
        <v>1447</v>
      </c>
      <c r="B153" s="5" t="n">
        <v>1250</v>
      </c>
    </row>
    <row r="154" spans="1:5">
      <c r="A154" s="4" t="s">
        <v>1448</v>
      </c>
      <c r="B154" s="6" t="n">
        <v>1250</v>
      </c>
    </row>
    <row r="155" spans="1:5">
      <c r="A155" s="4" t="s">
        <v>1451</v>
      </c>
      <c r="B155" s="4" t="s">
        <v>1533</v>
      </c>
    </row>
    <row r="156" spans="1:5">
      <c r="A156" s="4" t="s">
        <v>1453</v>
      </c>
      <c r="B156" s="4" t="s">
        <v>1534</v>
      </c>
    </row>
    <row r="157" spans="1:5">
      <c r="A157" s="4" t="s">
        <v>1455</v>
      </c>
      <c r="B157" s="4" t="s">
        <v>1535</v>
      </c>
    </row>
    <row r="158" spans="1:5">
      <c r="A158" s="4" t="s">
        <v>1457</v>
      </c>
      <c r="B158" s="4" t="s">
        <v>1536</v>
      </c>
    </row>
    <row r="159" spans="1:5">
      <c r="A159" s="4" t="s">
        <v>1459</v>
      </c>
      <c r="B159" s="4" t="s">
        <v>1537</v>
      </c>
    </row>
    <row r="160" spans="1:5">
      <c r="A160" s="4" t="s">
        <v>1449</v>
      </c>
      <c r="B160" s="6" t="n">
        <v>1251</v>
      </c>
    </row>
    <row r="161" spans="1:5">
      <c r="A161" s="4" t="s">
        <v>1538</v>
      </c>
    </row>
    <row r="162" spans="1:5">
      <c r="A162" s="3" t="s">
        <v>1356</v>
      </c>
    </row>
    <row r="163" spans="1:5">
      <c r="A163" s="4" t="s">
        <v>1447</v>
      </c>
      <c r="B163" s="5" t="n">
        <v>670</v>
      </c>
    </row>
    <row r="164" spans="1:5">
      <c r="A164" s="4" t="s">
        <v>1448</v>
      </c>
      <c r="B164" s="6" t="n">
        <v>670</v>
      </c>
    </row>
    <row r="165" spans="1:5">
      <c r="A165" s="4" t="s">
        <v>1451</v>
      </c>
      <c r="B165" s="4" t="s">
        <v>1496</v>
      </c>
    </row>
    <row r="166" spans="1:5">
      <c r="A166" s="4" t="s">
        <v>1453</v>
      </c>
      <c r="B166" s="4" t="s">
        <v>1539</v>
      </c>
    </row>
    <row r="167" spans="1:5">
      <c r="A167" s="4" t="s">
        <v>1455</v>
      </c>
      <c r="B167" s="4" t="s">
        <v>1540</v>
      </c>
    </row>
    <row r="168" spans="1:5">
      <c r="A168" s="4" t="s">
        <v>1457</v>
      </c>
      <c r="B168" s="4" t="s">
        <v>1541</v>
      </c>
    </row>
    <row r="169" spans="1:5">
      <c r="A169" s="4" t="s">
        <v>1459</v>
      </c>
      <c r="B169" s="4" t="s">
        <v>1542</v>
      </c>
    </row>
    <row r="170" spans="1:5">
      <c r="A170" s="4" t="s">
        <v>1449</v>
      </c>
      <c r="B170" s="6" t="n">
        <v>784</v>
      </c>
    </row>
    <row r="171" spans="1:5">
      <c r="A171" s="4" t="s">
        <v>1543</v>
      </c>
    </row>
    <row r="172" spans="1:5">
      <c r="A172" s="3" t="s">
        <v>1356</v>
      </c>
    </row>
    <row r="173" spans="1:5">
      <c r="A173" s="4" t="s">
        <v>1544</v>
      </c>
      <c r="D173" s="19" t="n">
        <v>850</v>
      </c>
    </row>
    <row r="174" spans="1:5">
      <c r="A174" s="4" t="s">
        <v>1448</v>
      </c>
      <c r="B174" s="6" t="n">
        <v>958</v>
      </c>
    </row>
    <row r="175" spans="1:5">
      <c r="A175" s="4" t="s">
        <v>1451</v>
      </c>
      <c r="B175" s="4" t="s">
        <v>1545</v>
      </c>
    </row>
    <row r="176" spans="1:5">
      <c r="A176" s="4" t="s">
        <v>1453</v>
      </c>
      <c r="B176" s="4" t="s">
        <v>1546</v>
      </c>
    </row>
    <row r="177" spans="1:5">
      <c r="A177" s="4" t="s">
        <v>1455</v>
      </c>
      <c r="B177" s="4" t="s">
        <v>1547</v>
      </c>
    </row>
    <row r="178" spans="1:5">
      <c r="A178" s="4" t="s">
        <v>1457</v>
      </c>
      <c r="B178" s="4" t="s">
        <v>1548</v>
      </c>
    </row>
    <row r="179" spans="1:5">
      <c r="A179" s="4" t="s">
        <v>1459</v>
      </c>
      <c r="B179" s="4" t="s">
        <v>1549</v>
      </c>
    </row>
    <row r="180" spans="1:5">
      <c r="A180" s="4" t="s">
        <v>1449</v>
      </c>
      <c r="B180" s="6" t="n">
        <v>1029</v>
      </c>
    </row>
    <row r="181" spans="1:5">
      <c r="A181" s="4" t="s">
        <v>1550</v>
      </c>
    </row>
    <row r="182" spans="1:5">
      <c r="A182" s="3" t="s">
        <v>1356</v>
      </c>
    </row>
    <row r="183" spans="1:5">
      <c r="A183" s="4" t="s">
        <v>1544</v>
      </c>
      <c r="D183" s="19" t="n">
        <v>375</v>
      </c>
    </row>
    <row r="184" spans="1:5">
      <c r="A184" s="4" t="s">
        <v>1448</v>
      </c>
      <c r="B184" s="6" t="n">
        <v>423</v>
      </c>
    </row>
    <row r="185" spans="1:5">
      <c r="A185" s="4" t="s">
        <v>1451</v>
      </c>
      <c r="B185" s="4" t="s">
        <v>1551</v>
      </c>
    </row>
    <row r="186" spans="1:5">
      <c r="A186" s="4" t="s">
        <v>1453</v>
      </c>
      <c r="B186" s="4" t="s">
        <v>1552</v>
      </c>
    </row>
    <row r="187" spans="1:5">
      <c r="A187" s="4" t="s">
        <v>1455</v>
      </c>
      <c r="B187" s="4" t="s">
        <v>1553</v>
      </c>
    </row>
    <row r="188" spans="1:5">
      <c r="A188" s="4" t="s">
        <v>1457</v>
      </c>
      <c r="B188" s="4" t="s">
        <v>1554</v>
      </c>
    </row>
    <row r="189" spans="1:5">
      <c r="A189" s="4" t="s">
        <v>1459</v>
      </c>
      <c r="B189" s="4" t="s">
        <v>1555</v>
      </c>
    </row>
    <row r="190" spans="1:5">
      <c r="A190" s="4" t="s">
        <v>1449</v>
      </c>
      <c r="B190" s="6" t="n">
        <v>495</v>
      </c>
    </row>
    <row r="191" spans="1:5">
      <c r="A191" s="4" t="s">
        <v>1556</v>
      </c>
    </row>
    <row r="192" spans="1:5">
      <c r="A192" s="3" t="s">
        <v>1356</v>
      </c>
    </row>
    <row r="193" spans="1:5">
      <c r="A193" s="4" t="s">
        <v>1557</v>
      </c>
      <c r="C193" s="10" t="n">
        <v>1500</v>
      </c>
    </row>
    <row r="194" spans="1:5">
      <c r="A194" s="4" t="s">
        <v>1448</v>
      </c>
      <c r="B194" s="6" t="n">
        <v>1423</v>
      </c>
    </row>
    <row r="195" spans="1:5">
      <c r="A195" s="4" t="s">
        <v>1451</v>
      </c>
      <c r="B195" s="4" t="s">
        <v>1558</v>
      </c>
    </row>
    <row r="196" spans="1:5">
      <c r="A196" s="4" t="s">
        <v>1453</v>
      </c>
      <c r="B196" s="4" t="s">
        <v>1559</v>
      </c>
    </row>
    <row r="197" spans="1:5">
      <c r="A197" s="4" t="s">
        <v>1455</v>
      </c>
      <c r="B197" s="4" t="s">
        <v>1560</v>
      </c>
    </row>
    <row r="198" spans="1:5">
      <c r="A198" s="4" t="s">
        <v>1457</v>
      </c>
      <c r="B198" s="4" t="s">
        <v>688</v>
      </c>
    </row>
    <row r="199" spans="1:5">
      <c r="A199" s="4" t="s">
        <v>1459</v>
      </c>
      <c r="B199" s="4" t="s">
        <v>1561</v>
      </c>
    </row>
    <row r="200" spans="1:5">
      <c r="A200" s="4" t="s">
        <v>1449</v>
      </c>
      <c r="B200" s="6" t="n">
        <v>1398</v>
      </c>
    </row>
    <row r="201" spans="1:5">
      <c r="A201" s="4" t="s">
        <v>1430</v>
      </c>
    </row>
    <row r="202" spans="1:5">
      <c r="A202" s="3" t="s">
        <v>1356</v>
      </c>
    </row>
    <row r="203" spans="1:5">
      <c r="A203" s="4" t="s">
        <v>1448</v>
      </c>
      <c r="B203" s="5" t="n">
        <v>1015</v>
      </c>
    </row>
    <row r="204" spans="1:5">
      <c r="A204" s="4" t="s">
        <v>1449</v>
      </c>
      <c r="B204" s="5" t="n">
        <v>1564</v>
      </c>
    </row>
    <row r="205" spans="1:5">
      <c r="A205" s="4" t="s">
        <v>1562</v>
      </c>
    </row>
    <row r="206" spans="1:5">
      <c r="A206" s="3" t="s">
        <v>1356</v>
      </c>
    </row>
    <row r="207" spans="1:5">
      <c r="A207" s="4" t="s">
        <v>1447</v>
      </c>
      <c r="B207" s="5" t="n">
        <v>1015</v>
      </c>
    </row>
    <row r="208" spans="1:5">
      <c r="A208" s="4" t="s">
        <v>1448</v>
      </c>
      <c r="B208" s="6" t="n">
        <v>1015</v>
      </c>
    </row>
    <row r="209" spans="1:5">
      <c r="A209" s="4" t="s">
        <v>1451</v>
      </c>
      <c r="B209" s="4" t="s">
        <v>1563</v>
      </c>
    </row>
    <row r="210" spans="1:5">
      <c r="A210" s="4" t="s">
        <v>1453</v>
      </c>
      <c r="B210" s="4" t="s">
        <v>1564</v>
      </c>
    </row>
    <row r="211" spans="1:5">
      <c r="A211" s="4" t="s">
        <v>1455</v>
      </c>
      <c r="B211" s="4" t="s">
        <v>1565</v>
      </c>
    </row>
    <row r="212" spans="1:5">
      <c r="A212" s="4" t="s">
        <v>1457</v>
      </c>
      <c r="B212" s="4" t="s">
        <v>1566</v>
      </c>
    </row>
    <row r="213" spans="1:5">
      <c r="A213" s="4" t="s">
        <v>1459</v>
      </c>
      <c r="B213" s="4" t="s">
        <v>1567</v>
      </c>
    </row>
    <row r="214" spans="1:5">
      <c r="A214" s="4" t="s">
        <v>1449</v>
      </c>
      <c r="B214" s="6" t="n">
        <v>1564</v>
      </c>
    </row>
    <row r="215" spans="1:5">
      <c r="A215" s="4" t="s">
        <v>1568</v>
      </c>
    </row>
    <row r="216" spans="1:5">
      <c r="A216" s="3" t="s">
        <v>1356</v>
      </c>
    </row>
    <row r="217" spans="1:5">
      <c r="A217" s="4" t="s">
        <v>1448</v>
      </c>
      <c r="B217" s="5" t="n">
        <v>4533</v>
      </c>
    </row>
    <row r="218" spans="1:5">
      <c r="A218" s="4" t="s">
        <v>1449</v>
      </c>
      <c r="B218" s="5" t="n">
        <v>5274</v>
      </c>
    </row>
    <row r="219" spans="1:5">
      <c r="A219" s="4" t="s">
        <v>1569</v>
      </c>
    </row>
    <row r="220" spans="1:5">
      <c r="A220" s="3" t="s">
        <v>1356</v>
      </c>
    </row>
    <row r="221" spans="1:5">
      <c r="A221" s="4" t="s">
        <v>1557</v>
      </c>
      <c r="C221" s="11" t="n">
        <v>676.6</v>
      </c>
    </row>
    <row r="222" spans="1:5">
      <c r="A222" s="4" t="s">
        <v>1448</v>
      </c>
      <c r="B222" s="6" t="n">
        <v>564</v>
      </c>
    </row>
    <row r="223" spans="1:5">
      <c r="A223" s="4" t="s">
        <v>1451</v>
      </c>
      <c r="B223" s="4" t="s">
        <v>1570</v>
      </c>
    </row>
    <row r="224" spans="1:5">
      <c r="A224" s="4" t="s">
        <v>1453</v>
      </c>
      <c r="B224" s="4" t="s">
        <v>1571</v>
      </c>
    </row>
    <row r="225" spans="1:5">
      <c r="A225" s="4" t="s">
        <v>1455</v>
      </c>
      <c r="B225" s="4" t="s">
        <v>1572</v>
      </c>
    </row>
    <row r="226" spans="1:5">
      <c r="A226" s="4" t="s">
        <v>1457</v>
      </c>
      <c r="B226" s="4" t="s">
        <v>688</v>
      </c>
    </row>
    <row r="227" spans="1:5">
      <c r="A227" s="4" t="s">
        <v>1459</v>
      </c>
      <c r="B227" s="4" t="s">
        <v>1573</v>
      </c>
    </row>
    <row r="228" spans="1:5">
      <c r="A228" s="4" t="s">
        <v>1449</v>
      </c>
      <c r="B228" s="6" t="n">
        <v>574</v>
      </c>
    </row>
    <row r="229" spans="1:5">
      <c r="A229" s="4" t="s">
        <v>1574</v>
      </c>
    </row>
    <row r="230" spans="1:5">
      <c r="A230" s="3" t="s">
        <v>1356</v>
      </c>
    </row>
    <row r="231" spans="1:5">
      <c r="A231" s="4" t="s">
        <v>1557</v>
      </c>
      <c r="C231" s="11" t="n">
        <v>759.7</v>
      </c>
    </row>
    <row r="232" spans="1:5">
      <c r="A232" s="4" t="s">
        <v>1448</v>
      </c>
      <c r="B232" s="6" t="n">
        <v>633</v>
      </c>
    </row>
    <row r="233" spans="1:5">
      <c r="A233" s="4" t="s">
        <v>1451</v>
      </c>
      <c r="B233" s="4" t="s">
        <v>1575</v>
      </c>
    </row>
    <row r="234" spans="1:5">
      <c r="A234" s="4" t="s">
        <v>1453</v>
      </c>
      <c r="B234" s="4" t="s">
        <v>1576</v>
      </c>
    </row>
    <row r="235" spans="1:5">
      <c r="A235" s="4" t="s">
        <v>1455</v>
      </c>
      <c r="B235" s="4" t="s">
        <v>1577</v>
      </c>
    </row>
    <row r="236" spans="1:5">
      <c r="A236" s="4" t="s">
        <v>1457</v>
      </c>
      <c r="B236" s="4" t="s">
        <v>688</v>
      </c>
    </row>
    <row r="237" spans="1:5">
      <c r="A237" s="4" t="s">
        <v>1459</v>
      </c>
      <c r="B237" s="4" t="s">
        <v>1578</v>
      </c>
    </row>
    <row r="238" spans="1:5">
      <c r="A238" s="4" t="s">
        <v>1449</v>
      </c>
      <c r="B238" s="6" t="n">
        <v>674</v>
      </c>
    </row>
    <row r="239" spans="1:5">
      <c r="A239" s="4" t="s">
        <v>1579</v>
      </c>
    </row>
    <row r="240" spans="1:5">
      <c r="A240" s="3" t="s">
        <v>1356</v>
      </c>
    </row>
    <row r="241" spans="1:5">
      <c r="A241" s="4" t="s">
        <v>1557</v>
      </c>
      <c r="C241" s="5" t="n">
        <v>1000</v>
      </c>
    </row>
    <row r="242" spans="1:5">
      <c r="A242" s="4" t="s">
        <v>1448</v>
      </c>
      <c r="B242" s="6" t="n">
        <v>834</v>
      </c>
    </row>
    <row r="243" spans="1:5">
      <c r="A243" s="4" t="s">
        <v>1451</v>
      </c>
      <c r="B243" s="4" t="s">
        <v>1545</v>
      </c>
    </row>
    <row r="244" spans="1:5">
      <c r="A244" s="4" t="s">
        <v>1453</v>
      </c>
      <c r="B244" s="4" t="s">
        <v>1580</v>
      </c>
    </row>
    <row r="245" spans="1:5">
      <c r="A245" s="4" t="s">
        <v>1455</v>
      </c>
      <c r="B245" s="4" t="s">
        <v>1581</v>
      </c>
    </row>
    <row r="246" spans="1:5">
      <c r="A246" s="4" t="s">
        <v>1457</v>
      </c>
      <c r="B246" s="4" t="s">
        <v>1582</v>
      </c>
    </row>
    <row r="247" spans="1:5">
      <c r="A247" s="4" t="s">
        <v>1459</v>
      </c>
      <c r="B247" s="4" t="s">
        <v>1583</v>
      </c>
    </row>
    <row r="248" spans="1:5">
      <c r="A248" s="4" t="s">
        <v>1449</v>
      </c>
      <c r="B248" s="6" t="n">
        <v>972</v>
      </c>
    </row>
    <row r="249" spans="1:5">
      <c r="A249" s="4" t="s">
        <v>1584</v>
      </c>
    </row>
    <row r="250" spans="1:5">
      <c r="A250" s="3" t="s">
        <v>1356</v>
      </c>
    </row>
    <row r="251" spans="1:5">
      <c r="A251" s="4" t="s">
        <v>1557</v>
      </c>
      <c r="C251" s="5" t="n">
        <v>1000</v>
      </c>
    </row>
    <row r="252" spans="1:5">
      <c r="A252" s="4" t="s">
        <v>1448</v>
      </c>
      <c r="B252" s="6" t="n">
        <v>834</v>
      </c>
    </row>
    <row r="253" spans="1:5">
      <c r="A253" s="4" t="s">
        <v>1451</v>
      </c>
      <c r="B253" s="4" t="s">
        <v>1585</v>
      </c>
    </row>
    <row r="254" spans="1:5">
      <c r="A254" s="4" t="s">
        <v>1453</v>
      </c>
      <c r="B254" s="4" t="s">
        <v>1586</v>
      </c>
    </row>
    <row r="255" spans="1:5">
      <c r="A255" s="4" t="s">
        <v>1455</v>
      </c>
      <c r="B255" s="4" t="s">
        <v>1587</v>
      </c>
    </row>
    <row r="256" spans="1:5">
      <c r="A256" s="4" t="s">
        <v>1457</v>
      </c>
      <c r="B256" s="4" t="s">
        <v>1588</v>
      </c>
    </row>
    <row r="257" spans="1:5">
      <c r="A257" s="4" t="s">
        <v>1459</v>
      </c>
      <c r="B257" s="4" t="s">
        <v>1589</v>
      </c>
    </row>
    <row r="258" spans="1:5">
      <c r="A258" s="4" t="s">
        <v>1449</v>
      </c>
      <c r="B258" s="6" t="n">
        <v>932</v>
      </c>
    </row>
    <row r="259" spans="1:5">
      <c r="A259" s="4" t="s">
        <v>1590</v>
      </c>
    </row>
    <row r="260" spans="1:5">
      <c r="A260" s="3" t="s">
        <v>1356</v>
      </c>
    </row>
    <row r="261" spans="1:5">
      <c r="A261" s="4" t="s">
        <v>1557</v>
      </c>
      <c r="C261" s="5" t="n">
        <v>1000</v>
      </c>
    </row>
    <row r="262" spans="1:5">
      <c r="A262" s="4" t="s">
        <v>1448</v>
      </c>
      <c r="B262" s="6" t="n">
        <v>834</v>
      </c>
    </row>
    <row r="263" spans="1:5">
      <c r="A263" s="4" t="s">
        <v>1451</v>
      </c>
      <c r="B263" s="4" t="s">
        <v>1591</v>
      </c>
    </row>
    <row r="264" spans="1:5">
      <c r="A264" s="4" t="s">
        <v>1453</v>
      </c>
      <c r="B264" s="4" t="s">
        <v>1592</v>
      </c>
    </row>
    <row r="265" spans="1:5">
      <c r="A265" s="4" t="s">
        <v>1455</v>
      </c>
      <c r="B265" s="4" t="s">
        <v>1593</v>
      </c>
    </row>
    <row r="266" spans="1:5">
      <c r="A266" s="4" t="s">
        <v>1457</v>
      </c>
      <c r="B266" s="4" t="s">
        <v>1594</v>
      </c>
    </row>
    <row r="267" spans="1:5">
      <c r="A267" s="4" t="s">
        <v>1459</v>
      </c>
      <c r="B267" s="4" t="s">
        <v>1595</v>
      </c>
    </row>
    <row r="268" spans="1:5">
      <c r="A268" s="4" t="s">
        <v>1449</v>
      </c>
      <c r="B268" s="6" t="n">
        <v>1040</v>
      </c>
    </row>
    <row r="269" spans="1:5">
      <c r="A269" s="4" t="s">
        <v>1596</v>
      </c>
    </row>
    <row r="270" spans="1:5">
      <c r="A270" s="3" t="s">
        <v>1356</v>
      </c>
    </row>
    <row r="271" spans="1:5">
      <c r="A271" s="4" t="s">
        <v>1557</v>
      </c>
      <c r="C271" s="10" t="n">
        <v>1000</v>
      </c>
    </row>
    <row r="272" spans="1:5">
      <c r="A272" s="4" t="s">
        <v>1448</v>
      </c>
      <c r="B272" s="6" t="n">
        <v>834</v>
      </c>
    </row>
    <row r="273" spans="1:5">
      <c r="A273" s="4" t="s">
        <v>1451</v>
      </c>
      <c r="B273" s="4" t="s">
        <v>1597</v>
      </c>
    </row>
    <row r="274" spans="1:5">
      <c r="A274" s="4" t="s">
        <v>1453</v>
      </c>
      <c r="B274" s="4" t="s">
        <v>1571</v>
      </c>
    </row>
    <row r="275" spans="1:5">
      <c r="A275" s="4" t="s">
        <v>1455</v>
      </c>
      <c r="B275" s="4" t="s">
        <v>1598</v>
      </c>
    </row>
    <row r="276" spans="1:5">
      <c r="A276" s="4" t="s">
        <v>1457</v>
      </c>
      <c r="B276" s="4" t="s">
        <v>688</v>
      </c>
    </row>
    <row r="277" spans="1:5">
      <c r="A277" s="4" t="s">
        <v>1459</v>
      </c>
      <c r="B277" s="4" t="s">
        <v>1599</v>
      </c>
    </row>
    <row r="278" spans="1:5">
      <c r="A278" s="4" t="s">
        <v>1449</v>
      </c>
      <c r="B278" s="6" t="n">
        <v>1082</v>
      </c>
    </row>
  </sheetData>
  <mergeCells count="2">
    <mergeCell ref="A1:A2"/>
    <mergeCell ref="C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1600</v>
      </c>
      <c r="B1" s="2" t="s">
        <v>1</v>
      </c>
    </row>
    <row r="2" spans="1:2">
      <c r="B2" s="2" t="s">
        <v>720</v>
      </c>
    </row>
    <row r="3" spans="1:2">
      <c r="A3" s="4" t="s">
        <v>1601</v>
      </c>
    </row>
    <row r="4" spans="1:2">
      <c r="A4" s="3" t="s">
        <v>1602</v>
      </c>
    </row>
    <row r="5" spans="1:2">
      <c r="A5" s="4" t="s">
        <v>1603</v>
      </c>
      <c r="B5" s="4" t="s">
        <v>1604</v>
      </c>
    </row>
    <row r="6" spans="1:2">
      <c r="A6" s="4" t="s">
        <v>1447</v>
      </c>
      <c r="B6" s="6" t="n">
        <v>1000</v>
      </c>
    </row>
    <row r="7" spans="1:2">
      <c r="A7" s="4" t="s">
        <v>1453</v>
      </c>
      <c r="B7" s="4" t="s">
        <v>1513</v>
      </c>
    </row>
    <row r="8" spans="1:2">
      <c r="A8" s="4" t="s">
        <v>1605</v>
      </c>
    </row>
    <row r="9" spans="1:2">
      <c r="A9" s="3" t="s">
        <v>1602</v>
      </c>
    </row>
    <row r="10" spans="1:2">
      <c r="A10" s="4" t="s">
        <v>1603</v>
      </c>
      <c r="B10" s="4" t="s">
        <v>1604</v>
      </c>
    </row>
    <row r="11" spans="1:2">
      <c r="A11" s="4" t="s">
        <v>1447</v>
      </c>
      <c r="B11" s="6" t="n">
        <v>1250</v>
      </c>
    </row>
    <row r="12" spans="1:2">
      <c r="A12" s="4" t="s">
        <v>1453</v>
      </c>
      <c r="B12" s="4" t="s">
        <v>1534</v>
      </c>
    </row>
    <row r="13" spans="1:2">
      <c r="A13" s="4" t="s">
        <v>1606</v>
      </c>
    </row>
    <row r="14" spans="1:2">
      <c r="A14" s="3" t="s">
        <v>1602</v>
      </c>
    </row>
    <row r="15" spans="1:2">
      <c r="A15" s="4" t="s">
        <v>1603</v>
      </c>
      <c r="B15" s="4" t="s">
        <v>1604</v>
      </c>
    </row>
    <row r="16" spans="1:2">
      <c r="A16" s="4" t="s">
        <v>1447</v>
      </c>
      <c r="B16" s="6" t="n">
        <v>545</v>
      </c>
    </row>
    <row r="17" spans="1:2">
      <c r="A17" s="4" t="s">
        <v>1607</v>
      </c>
      <c r="B17" s="4" t="s">
        <v>1608</v>
      </c>
    </row>
    <row r="18" spans="1:2">
      <c r="A18" s="4" t="s">
        <v>1609</v>
      </c>
    </row>
    <row r="19" spans="1:2">
      <c r="A19" s="3" t="s">
        <v>1602</v>
      </c>
    </row>
    <row r="20" spans="1:2">
      <c r="A20" s="4" t="s">
        <v>1603</v>
      </c>
      <c r="B20" s="4" t="s">
        <v>1604</v>
      </c>
    </row>
    <row r="21" spans="1:2">
      <c r="A21" s="4" t="s">
        <v>1447</v>
      </c>
      <c r="B21" s="6" t="n">
        <v>628</v>
      </c>
    </row>
    <row r="22" spans="1:2">
      <c r="A22" s="4" t="s">
        <v>1607</v>
      </c>
      <c r="B22" s="4" t="s">
        <v>1610</v>
      </c>
    </row>
    <row r="23" spans="1:2">
      <c r="A23" s="4" t="s">
        <v>1611</v>
      </c>
    </row>
    <row r="24" spans="1:2">
      <c r="A24" s="3" t="s">
        <v>1602</v>
      </c>
    </row>
    <row r="25" spans="1:2">
      <c r="A25" s="4" t="s">
        <v>1603</v>
      </c>
      <c r="B25" s="4" t="s">
        <v>1612</v>
      </c>
    </row>
    <row r="26" spans="1:2">
      <c r="A26" s="4" t="s">
        <v>1447</v>
      </c>
      <c r="B26" s="6" t="n">
        <v>750</v>
      </c>
    </row>
    <row r="27" spans="1:2">
      <c r="A27" s="4" t="s">
        <v>1607</v>
      </c>
      <c r="B27" s="4" t="s">
        <v>161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4</v>
      </c>
      <c r="B1" s="2" t="s">
        <v>1</v>
      </c>
    </row>
    <row r="2" spans="1:3">
      <c r="B2" s="2" t="s">
        <v>28</v>
      </c>
      <c r="C2" s="2" t="s">
        <v>84</v>
      </c>
    </row>
    <row r="3" spans="1:3">
      <c r="A3" s="4" t="s">
        <v>1601</v>
      </c>
    </row>
    <row r="4" spans="1:3">
      <c r="A4" s="3" t="s">
        <v>1602</v>
      </c>
    </row>
    <row r="5" spans="1:3">
      <c r="A5" s="4" t="s">
        <v>1615</v>
      </c>
      <c r="B5" s="4" t="s">
        <v>1512</v>
      </c>
    </row>
    <row r="6" spans="1:3">
      <c r="A6" s="4" t="s">
        <v>1616</v>
      </c>
      <c r="B6" s="4" t="s">
        <v>1514</v>
      </c>
    </row>
    <row r="7" spans="1:3">
      <c r="A7" s="4" t="s">
        <v>1605</v>
      </c>
    </row>
    <row r="8" spans="1:3">
      <c r="A8" s="3" t="s">
        <v>1602</v>
      </c>
    </row>
    <row r="9" spans="1:3">
      <c r="A9" s="4" t="s">
        <v>1615</v>
      </c>
      <c r="B9" s="4" t="s">
        <v>1533</v>
      </c>
    </row>
    <row r="10" spans="1:3">
      <c r="A10" s="4" t="s">
        <v>1616</v>
      </c>
      <c r="B10" s="4" t="s">
        <v>1535</v>
      </c>
    </row>
    <row r="11" spans="1:3">
      <c r="A11" s="4" t="s">
        <v>1606</v>
      </c>
    </row>
    <row r="12" spans="1:3">
      <c r="A12" s="3" t="s">
        <v>1602</v>
      </c>
    </row>
    <row r="13" spans="1:3">
      <c r="A13" s="4" t="s">
        <v>1615</v>
      </c>
      <c r="B13" s="4" t="s">
        <v>1617</v>
      </c>
    </row>
    <row r="14" spans="1:3">
      <c r="A14" s="4" t="s">
        <v>1618</v>
      </c>
      <c r="C14" s="6" t="n">
        <v>455</v>
      </c>
    </row>
    <row r="15" spans="1:3">
      <c r="A15" s="4" t="s">
        <v>1609</v>
      </c>
    </row>
    <row r="16" spans="1:3">
      <c r="A16" s="3" t="s">
        <v>1602</v>
      </c>
    </row>
    <row r="17" spans="1:3">
      <c r="A17" s="4" t="s">
        <v>1615</v>
      </c>
      <c r="B17" s="4" t="s">
        <v>1486</v>
      </c>
    </row>
    <row r="18" spans="1:3">
      <c r="A18" s="4" t="s">
        <v>1618</v>
      </c>
      <c r="C18" s="6" t="n">
        <v>372</v>
      </c>
    </row>
    <row r="19" spans="1:3">
      <c r="A19" s="4" t="s">
        <v>1611</v>
      </c>
    </row>
    <row r="20" spans="1:3">
      <c r="A20" s="3" t="s">
        <v>1602</v>
      </c>
    </row>
    <row r="21" spans="1:3">
      <c r="A21" s="4" t="s">
        <v>1615</v>
      </c>
      <c r="B21" s="4" t="s">
        <v>161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8</v>
      </c>
      <c r="C1" s="2" t="s">
        <v>29</v>
      </c>
    </row>
    <row r="2" spans="1:3">
      <c r="A2" s="3" t="s">
        <v>1621</v>
      </c>
    </row>
    <row r="3" spans="1:3">
      <c r="A3" s="4" t="s">
        <v>1622</v>
      </c>
      <c r="B3" s="6" t="n">
        <v>7000</v>
      </c>
      <c r="C3" s="6" t="n">
        <v>7000</v>
      </c>
    </row>
    <row r="4" spans="1:3">
      <c r="A4" s="4" t="s">
        <v>1623</v>
      </c>
    </row>
    <row r="5" spans="1:3">
      <c r="A5" s="3" t="s">
        <v>1621</v>
      </c>
    </row>
    <row r="6" spans="1:3">
      <c r="A6" s="4" t="s">
        <v>1622</v>
      </c>
      <c r="B6" s="5" t="n">
        <v>4000</v>
      </c>
      <c r="C6" s="5" t="n">
        <v>4000</v>
      </c>
    </row>
    <row r="7" spans="1:3">
      <c r="A7" s="4" t="s">
        <v>1624</v>
      </c>
    </row>
    <row r="8" spans="1:3">
      <c r="A8" s="3" t="s">
        <v>1621</v>
      </c>
    </row>
    <row r="9" spans="1:3">
      <c r="A9" s="4" t="s">
        <v>1622</v>
      </c>
      <c r="B9" s="6" t="n">
        <v>3000</v>
      </c>
      <c r="C9" s="6" t="n">
        <v>3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8</v>
      </c>
    </row>
    <row r="3" spans="1:2">
      <c r="A3" s="3" t="s">
        <v>210</v>
      </c>
    </row>
    <row r="4" spans="1:2">
      <c r="A4" s="4" t="s">
        <v>227</v>
      </c>
      <c r="B4" s="4" t="s">
        <v>2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625</v>
      </c>
      <c r="B1" s="2" t="s">
        <v>1</v>
      </c>
    </row>
    <row r="2" spans="1:2">
      <c r="B2" s="2" t="s">
        <v>28</v>
      </c>
    </row>
    <row r="3" spans="1:2">
      <c r="A3" s="4" t="s">
        <v>1626</v>
      </c>
    </row>
    <row r="4" spans="1:2">
      <c r="A4" s="3" t="s">
        <v>1621</v>
      </c>
    </row>
    <row r="5" spans="1:2">
      <c r="A5" s="4" t="s">
        <v>1627</v>
      </c>
      <c r="B5" s="4" t="s">
        <v>1628</v>
      </c>
    </row>
    <row r="6" spans="1:2">
      <c r="A6" s="4" t="s">
        <v>1629</v>
      </c>
      <c r="B6" s="4" t="s">
        <v>1630</v>
      </c>
    </row>
    <row r="7" spans="1:2">
      <c r="A7" s="4" t="s">
        <v>1631</v>
      </c>
    </row>
    <row r="8" spans="1:2">
      <c r="A8" s="3" t="s">
        <v>1621</v>
      </c>
    </row>
    <row r="9" spans="1:2">
      <c r="A9" s="4" t="s">
        <v>1627</v>
      </c>
      <c r="B9" s="9" t="s">
        <v>1632</v>
      </c>
    </row>
    <row r="10" spans="1:2">
      <c r="A10" s="4" t="s">
        <v>1629</v>
      </c>
      <c r="B10" s="4" t="s">
        <v>1633</v>
      </c>
    </row>
    <row r="11" spans="1:2">
      <c r="A11" s="4" t="s">
        <v>1634</v>
      </c>
    </row>
    <row r="12" spans="1:2">
      <c r="A12" s="3" t="s">
        <v>1621</v>
      </c>
    </row>
    <row r="13" spans="1:2">
      <c r="A13" s="4" t="s">
        <v>1627</v>
      </c>
      <c r="B13" s="4" t="s">
        <v>1635</v>
      </c>
    </row>
    <row r="14" spans="1:2">
      <c r="A14" s="4" t="s">
        <v>1629</v>
      </c>
      <c r="B14" s="4" t="s">
        <v>163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636</v>
      </c>
      <c r="B1" s="2" t="s">
        <v>1</v>
      </c>
    </row>
    <row r="2" spans="1:5">
      <c r="B2" s="2" t="s">
        <v>28</v>
      </c>
      <c r="C2" s="2" t="s">
        <v>1637</v>
      </c>
      <c r="D2" s="2" t="s">
        <v>29</v>
      </c>
      <c r="E2" s="2" t="s">
        <v>84</v>
      </c>
    </row>
    <row r="3" spans="1:5">
      <c r="A3" s="3" t="s">
        <v>1638</v>
      </c>
    </row>
    <row r="4" spans="1:5">
      <c r="A4" s="4" t="s">
        <v>1639</v>
      </c>
      <c r="B4" s="6" t="n">
        <v>3303</v>
      </c>
      <c r="D4" s="6" t="n">
        <v>3450</v>
      </c>
      <c r="E4" s="6" t="n">
        <v>5281</v>
      </c>
    </row>
    <row r="5" spans="1:5">
      <c r="A5" s="4" t="s">
        <v>1640</v>
      </c>
    </row>
    <row r="6" spans="1:5">
      <c r="A6" s="3" t="s">
        <v>1638</v>
      </c>
    </row>
    <row r="7" spans="1:5">
      <c r="A7" s="4" t="s">
        <v>1641</v>
      </c>
      <c r="C7" s="4" t="s">
        <v>1642</v>
      </c>
    </row>
    <row r="8" spans="1:5">
      <c r="A8" s="4" t="s">
        <v>1639</v>
      </c>
      <c r="C8" s="6" t="n">
        <v>50</v>
      </c>
      <c r="D8" s="6" t="n">
        <v>50</v>
      </c>
    </row>
    <row r="9" spans="1:5">
      <c r="A9" s="4" t="s">
        <v>1643</v>
      </c>
    </row>
    <row r="10" spans="1:5">
      <c r="A10" s="3" t="s">
        <v>1638</v>
      </c>
    </row>
    <row r="11" spans="1:5">
      <c r="A11" s="4" t="s">
        <v>1644</v>
      </c>
      <c r="B11" s="4" t="s">
        <v>1645</v>
      </c>
    </row>
    <row r="12" spans="1:5">
      <c r="A12" s="4" t="s">
        <v>1646</v>
      </c>
      <c r="B12" s="4" t="s">
        <v>1647</v>
      </c>
    </row>
    <row r="13" spans="1:5">
      <c r="A13" s="4" t="s">
        <v>1648</v>
      </c>
      <c r="B13" s="4" t="s">
        <v>1649</v>
      </c>
    </row>
    <row r="14" spans="1:5">
      <c r="A14" s="4" t="s">
        <v>1650</v>
      </c>
    </row>
    <row r="15" spans="1:5">
      <c r="A15" s="3" t="s">
        <v>1638</v>
      </c>
    </row>
    <row r="16" spans="1:5">
      <c r="A16" s="4" t="s">
        <v>1651</v>
      </c>
      <c r="B16" s="4" t="s">
        <v>1652</v>
      </c>
    </row>
    <row r="17" spans="1:5">
      <c r="A17" s="4" t="s">
        <v>1653</v>
      </c>
    </row>
    <row r="18" spans="1:5">
      <c r="A18" s="3" t="s">
        <v>1638</v>
      </c>
    </row>
    <row r="19" spans="1:5">
      <c r="A19" s="4" t="s">
        <v>1654</v>
      </c>
      <c r="B19" s="4" t="s">
        <v>1655</v>
      </c>
    </row>
    <row r="20" spans="1:5">
      <c r="A20" s="4" t="s">
        <v>1656</v>
      </c>
    </row>
    <row r="21" spans="1:5">
      <c r="A21" s="3" t="s">
        <v>1638</v>
      </c>
    </row>
    <row r="22" spans="1:5">
      <c r="A22" s="4" t="s">
        <v>1654</v>
      </c>
      <c r="B22" s="4" t="s">
        <v>1657</v>
      </c>
    </row>
    <row r="23" spans="1:5">
      <c r="A23" s="4" t="s">
        <v>1658</v>
      </c>
    </row>
    <row r="24" spans="1:5">
      <c r="A24" s="3" t="s">
        <v>1638</v>
      </c>
    </row>
    <row r="25" spans="1:5">
      <c r="A25" s="4" t="s">
        <v>1659</v>
      </c>
      <c r="B25" s="4" t="s">
        <v>1660</v>
      </c>
    </row>
    <row r="26" spans="1:5">
      <c r="A26" s="4" t="s">
        <v>1661</v>
      </c>
    </row>
    <row r="27" spans="1:5">
      <c r="A27" s="3" t="s">
        <v>1638</v>
      </c>
    </row>
    <row r="28" spans="1:5">
      <c r="A28" s="4" t="s">
        <v>1654</v>
      </c>
      <c r="B28" s="4" t="s">
        <v>1662</v>
      </c>
    </row>
    <row r="29" spans="1:5">
      <c r="A29" s="4" t="s">
        <v>1663</v>
      </c>
    </row>
    <row r="30" spans="1:5">
      <c r="A30" s="3" t="s">
        <v>1638</v>
      </c>
    </row>
    <row r="31" spans="1:5">
      <c r="A31" s="4" t="s">
        <v>1654</v>
      </c>
      <c r="B31" s="4" t="s">
        <v>1416</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28</v>
      </c>
      <c r="C1" s="2" t="s">
        <v>29</v>
      </c>
    </row>
    <row r="2" spans="1:3">
      <c r="A2" s="3" t="s">
        <v>1356</v>
      </c>
    </row>
    <row r="3" spans="1:3">
      <c r="A3" s="4" t="s">
        <v>1315</v>
      </c>
      <c r="B3" s="6" t="n">
        <v>19775</v>
      </c>
      <c r="C3" s="6" t="n">
        <v>20417</v>
      </c>
    </row>
    <row r="4" spans="1:3">
      <c r="A4" s="4" t="s">
        <v>1665</v>
      </c>
      <c r="B4" s="5" t="n">
        <v>4756</v>
      </c>
      <c r="C4" s="5" t="n">
        <v>4056</v>
      </c>
    </row>
    <row r="5" spans="1:3">
      <c r="A5" s="4" t="s">
        <v>138</v>
      </c>
      <c r="B5" s="5" t="n">
        <v>32864</v>
      </c>
      <c r="C5" s="5" t="n">
        <v>34525</v>
      </c>
    </row>
    <row r="6" spans="1:3">
      <c r="A6" s="4" t="s">
        <v>1666</v>
      </c>
    </row>
    <row r="7" spans="1:3">
      <c r="A7" s="3" t="s">
        <v>1356</v>
      </c>
    </row>
    <row r="8" spans="1:3">
      <c r="A8" s="4" t="s">
        <v>1315</v>
      </c>
      <c r="B8" s="5" t="n">
        <v>21775</v>
      </c>
      <c r="C8" s="5" t="n">
        <v>22417</v>
      </c>
    </row>
    <row r="9" spans="1:3">
      <c r="A9" s="4" t="s">
        <v>1378</v>
      </c>
      <c r="B9" s="5" t="n">
        <v>7570</v>
      </c>
      <c r="C9" s="5" t="n">
        <v>8093</v>
      </c>
    </row>
    <row r="10" spans="1:3">
      <c r="A10" s="4" t="s">
        <v>138</v>
      </c>
      <c r="B10" s="5" t="n">
        <v>29345</v>
      </c>
      <c r="C10" s="5" t="n">
        <v>30510</v>
      </c>
    </row>
    <row r="11" spans="1:3">
      <c r="A11" s="4" t="s">
        <v>1665</v>
      </c>
      <c r="B11" s="5" t="n">
        <v>982</v>
      </c>
      <c r="C11" s="5" t="n">
        <v>596</v>
      </c>
    </row>
    <row r="12" spans="1:3">
      <c r="A12" s="4" t="s">
        <v>138</v>
      </c>
      <c r="B12" s="5" t="n">
        <v>30327</v>
      </c>
      <c r="C12" s="5" t="n">
        <v>31106</v>
      </c>
    </row>
    <row r="13" spans="1:3">
      <c r="A13" s="4" t="s">
        <v>1667</v>
      </c>
    </row>
    <row r="14" spans="1:3">
      <c r="A14" s="3" t="s">
        <v>1356</v>
      </c>
    </row>
    <row r="15" spans="1:3">
      <c r="A15" s="4" t="s">
        <v>1315</v>
      </c>
      <c r="B15" s="5" t="n">
        <v>17237</v>
      </c>
      <c r="C15" s="5" t="n">
        <v>17978</v>
      </c>
    </row>
    <row r="16" spans="1:3">
      <c r="A16" s="4" t="s">
        <v>1378</v>
      </c>
      <c r="B16" s="5" t="n">
        <v>3689</v>
      </c>
      <c r="C16" s="5" t="n">
        <v>3588</v>
      </c>
    </row>
    <row r="17" spans="1:3">
      <c r="A17" s="4" t="s">
        <v>138</v>
      </c>
      <c r="B17" s="5" t="n">
        <v>20926</v>
      </c>
      <c r="C17" s="5" t="n">
        <v>21566</v>
      </c>
    </row>
    <row r="18" spans="1:3">
      <c r="A18" s="4" t="s">
        <v>1665</v>
      </c>
      <c r="B18" s="5" t="n">
        <v>282</v>
      </c>
      <c r="C18" s="5" t="n">
        <v>221</v>
      </c>
    </row>
    <row r="19" spans="1:3">
      <c r="A19" s="4" t="s">
        <v>138</v>
      </c>
      <c r="B19" s="5" t="n">
        <v>21208</v>
      </c>
      <c r="C19" s="5" t="n">
        <v>21787</v>
      </c>
    </row>
    <row r="20" spans="1:3">
      <c r="A20" s="4" t="s">
        <v>1668</v>
      </c>
    </row>
    <row r="21" spans="1:3">
      <c r="A21" s="3" t="s">
        <v>1356</v>
      </c>
    </row>
    <row r="22" spans="1:3">
      <c r="A22" s="4" t="s">
        <v>1315</v>
      </c>
      <c r="B22" s="5" t="n">
        <v>4538</v>
      </c>
      <c r="C22" s="5" t="n">
        <v>4439</v>
      </c>
    </row>
    <row r="23" spans="1:3">
      <c r="A23" s="4" t="s">
        <v>1378</v>
      </c>
      <c r="B23" s="5" t="n">
        <v>3881</v>
      </c>
      <c r="C23" s="5" t="n">
        <v>4505</v>
      </c>
    </row>
    <row r="24" spans="1:3">
      <c r="A24" s="4" t="s">
        <v>138</v>
      </c>
      <c r="B24" s="5" t="n">
        <v>8419</v>
      </c>
      <c r="C24" s="5" t="n">
        <v>8944</v>
      </c>
    </row>
    <row r="25" spans="1:3">
      <c r="A25" s="4" t="s">
        <v>1665</v>
      </c>
      <c r="B25" s="5" t="n">
        <v>700</v>
      </c>
      <c r="C25" s="5" t="n">
        <v>375</v>
      </c>
    </row>
    <row r="26" spans="1:3">
      <c r="A26" s="4" t="s">
        <v>138</v>
      </c>
      <c r="B26" s="6" t="n">
        <v>9119</v>
      </c>
      <c r="C26" s="6" t="n">
        <v>931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9</v>
      </c>
      <c r="B1" s="2" t="s">
        <v>28</v>
      </c>
      <c r="C1" s="2" t="s">
        <v>29</v>
      </c>
    </row>
    <row r="2" spans="1:3">
      <c r="A2" s="3" t="s">
        <v>1356</v>
      </c>
    </row>
    <row r="3" spans="1:3">
      <c r="A3" s="4" t="s">
        <v>75</v>
      </c>
      <c r="B3" s="6" t="n">
        <v>12388</v>
      </c>
      <c r="C3" s="6" t="n">
        <v>12339</v>
      </c>
    </row>
    <row r="4" spans="1:3">
      <c r="A4" s="4" t="s">
        <v>1670</v>
      </c>
    </row>
    <row r="5" spans="1:3">
      <c r="A5" s="3" t="s">
        <v>1356</v>
      </c>
    </row>
    <row r="6" spans="1:3">
      <c r="A6" s="4" t="s">
        <v>75</v>
      </c>
      <c r="B6" s="6" t="n">
        <v>38</v>
      </c>
      <c r="C6" s="6" t="n">
        <v>8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1</v>
      </c>
      <c r="B1" s="2" t="s">
        <v>28</v>
      </c>
      <c r="C1" s="2" t="s">
        <v>29</v>
      </c>
      <c r="D1" s="2" t="s">
        <v>84</v>
      </c>
      <c r="E1" s="2" t="s">
        <v>690</v>
      </c>
    </row>
    <row r="2" spans="1:5">
      <c r="A2" s="3" t="s">
        <v>1017</v>
      </c>
    </row>
    <row r="3" spans="1:5">
      <c r="A3" s="4" t="s">
        <v>51</v>
      </c>
      <c r="B3" s="6" t="n">
        <v>3575</v>
      </c>
      <c r="C3" s="6" t="n">
        <v>3964</v>
      </c>
      <c r="D3" s="6" t="n">
        <v>3559</v>
      </c>
      <c r="E3" s="6" t="n">
        <v>4812</v>
      </c>
    </row>
    <row r="4" spans="1:5">
      <c r="A4" s="4" t="s">
        <v>1144</v>
      </c>
      <c r="B4" s="5" t="n">
        <v>645</v>
      </c>
      <c r="C4" s="5" t="n">
        <v>784</v>
      </c>
    </row>
    <row r="5" spans="1:5">
      <c r="A5" s="4" t="s">
        <v>1015</v>
      </c>
      <c r="B5" s="5" t="n">
        <v>6773</v>
      </c>
      <c r="C5" s="5" t="n">
        <v>8570</v>
      </c>
    </row>
    <row r="6" spans="1:5">
      <c r="A6" s="4" t="s">
        <v>1672</v>
      </c>
      <c r="B6" s="6" t="n">
        <v>4979</v>
      </c>
      <c r="C6" s="6" t="n">
        <v>5798</v>
      </c>
    </row>
    <row r="7" spans="1:5">
      <c r="A7" s="4" t="s">
        <v>1673</v>
      </c>
      <c r="B7" s="4" t="s">
        <v>1674</v>
      </c>
      <c r="C7" s="4" t="s">
        <v>1675</v>
      </c>
    </row>
    <row r="8" spans="1:5">
      <c r="A8" s="4" t="s">
        <v>1676</v>
      </c>
    </row>
    <row r="9" spans="1:5">
      <c r="A9" s="3" t="s">
        <v>1017</v>
      </c>
    </row>
    <row r="10" spans="1:5">
      <c r="A10" s="4" t="s">
        <v>51</v>
      </c>
      <c r="B10" s="6" t="n">
        <v>2592</v>
      </c>
      <c r="C10" s="6" t="n">
        <v>2930</v>
      </c>
    </row>
    <row r="11" spans="1:5">
      <c r="A11" s="4" t="s">
        <v>1672</v>
      </c>
      <c r="B11" s="6" t="n">
        <v>2930</v>
      </c>
      <c r="C11" s="6" t="n">
        <v>2592</v>
      </c>
    </row>
    <row r="12" spans="1:5">
      <c r="A12" s="4" t="s">
        <v>1673</v>
      </c>
      <c r="B12" s="4" t="s">
        <v>1677</v>
      </c>
      <c r="C12" s="4" t="s">
        <v>1677</v>
      </c>
    </row>
    <row r="13" spans="1:5">
      <c r="A13" s="4" t="s">
        <v>1678</v>
      </c>
    </row>
    <row r="14" spans="1:5">
      <c r="A14" s="3" t="s">
        <v>1017</v>
      </c>
    </row>
    <row r="15" spans="1:5">
      <c r="A15" s="4" t="s">
        <v>1679</v>
      </c>
      <c r="B15" s="6" t="n">
        <v>2976</v>
      </c>
      <c r="C15" s="6" t="n">
        <v>1723</v>
      </c>
    </row>
    <row r="16" spans="1:5">
      <c r="A16" s="4" t="s">
        <v>1672</v>
      </c>
      <c r="B16" s="6" t="n">
        <v>1723</v>
      </c>
      <c r="C16" s="6" t="n">
        <v>2976</v>
      </c>
    </row>
    <row r="17" spans="1:5">
      <c r="A17" s="4" t="s">
        <v>1673</v>
      </c>
      <c r="B17" s="4" t="s">
        <v>1680</v>
      </c>
      <c r="C17" s="4" t="s">
        <v>1681</v>
      </c>
    </row>
    <row r="18" spans="1:5">
      <c r="A18" s="4" t="s">
        <v>1682</v>
      </c>
    </row>
    <row r="19" spans="1:5">
      <c r="A19" s="3" t="s">
        <v>1017</v>
      </c>
    </row>
    <row r="20" spans="1:5">
      <c r="A20" s="4" t="s">
        <v>1144</v>
      </c>
      <c r="B20" s="6" t="n">
        <v>1698</v>
      </c>
      <c r="C20" s="6" t="n">
        <v>1006</v>
      </c>
    </row>
    <row r="21" spans="1:5">
      <c r="A21" s="4" t="s">
        <v>1672</v>
      </c>
      <c r="B21" s="6" t="n">
        <v>326</v>
      </c>
      <c r="C21" s="6" t="n">
        <v>230</v>
      </c>
    </row>
    <row r="22" spans="1:5">
      <c r="A22" s="4" t="s">
        <v>1673</v>
      </c>
      <c r="B22" s="4" t="s">
        <v>1683</v>
      </c>
      <c r="C22" s="4" t="s">
        <v>1684</v>
      </c>
    </row>
    <row r="23" spans="1:5">
      <c r="A23" s="4" t="s">
        <v>1685</v>
      </c>
    </row>
    <row r="24" spans="1:5">
      <c r="A24" s="3" t="s">
        <v>1017</v>
      </c>
    </row>
    <row r="25" spans="1:5">
      <c r="A25" s="4" t="s">
        <v>1679</v>
      </c>
      <c r="B25" s="6" t="n">
        <v>1390</v>
      </c>
      <c r="C25" s="6" t="n">
        <v>623</v>
      </c>
    </row>
    <row r="26" spans="1:5">
      <c r="A26" s="4" t="s">
        <v>1686</v>
      </c>
    </row>
    <row r="27" spans="1:5">
      <c r="A27" s="3" t="s">
        <v>1017</v>
      </c>
    </row>
    <row r="28" spans="1:5">
      <c r="A28" s="4" t="s">
        <v>1144</v>
      </c>
      <c r="B28" s="5" t="n">
        <v>1531</v>
      </c>
      <c r="C28" s="5" t="n">
        <v>927</v>
      </c>
    </row>
    <row r="29" spans="1:5">
      <c r="A29" s="4" t="s">
        <v>1687</v>
      </c>
    </row>
    <row r="30" spans="1:5">
      <c r="A30" s="3" t="s">
        <v>1017</v>
      </c>
    </row>
    <row r="31" spans="1:5">
      <c r="A31" s="4" t="s">
        <v>51</v>
      </c>
      <c r="B31" s="5" t="n">
        <v>2592</v>
      </c>
      <c r="C31" s="5" t="n">
        <v>2930</v>
      </c>
    </row>
    <row r="32" spans="1:5">
      <c r="A32" s="4" t="s">
        <v>1688</v>
      </c>
    </row>
    <row r="33" spans="1:5">
      <c r="A33" s="3" t="s">
        <v>1017</v>
      </c>
    </row>
    <row r="34" spans="1:5">
      <c r="A34" s="4" t="s">
        <v>1679</v>
      </c>
      <c r="B34" s="5" t="n">
        <v>1586</v>
      </c>
      <c r="C34" s="5" t="n">
        <v>1100</v>
      </c>
    </row>
    <row r="35" spans="1:5">
      <c r="A35" s="4" t="s">
        <v>1689</v>
      </c>
    </row>
    <row r="36" spans="1:5">
      <c r="A36" s="3" t="s">
        <v>1017</v>
      </c>
    </row>
    <row r="37" spans="1:5">
      <c r="A37" s="4" t="s">
        <v>1144</v>
      </c>
      <c r="B37" s="5" t="n">
        <v>167</v>
      </c>
      <c r="C37" s="5" t="n">
        <v>79</v>
      </c>
    </row>
    <row r="38" spans="1:5">
      <c r="A38" s="4" t="s">
        <v>1690</v>
      </c>
    </row>
    <row r="39" spans="1:5">
      <c r="A39" s="3" t="s">
        <v>1017</v>
      </c>
    </row>
    <row r="40" spans="1:5">
      <c r="A40" s="4" t="s">
        <v>1015</v>
      </c>
      <c r="B40" s="5" t="n">
        <v>7266</v>
      </c>
      <c r="C40" s="5" t="n">
        <v>5659</v>
      </c>
    </row>
    <row r="41" spans="1:5">
      <c r="A41" s="4" t="s">
        <v>1691</v>
      </c>
    </row>
    <row r="42" spans="1:5">
      <c r="A42" s="3" t="s">
        <v>1017</v>
      </c>
    </row>
    <row r="43" spans="1:5">
      <c r="A43" s="4" t="s">
        <v>1015</v>
      </c>
      <c r="B43" s="5" t="n">
        <v>2921</v>
      </c>
      <c r="C43" s="5" t="n">
        <v>1550</v>
      </c>
    </row>
    <row r="44" spans="1:5">
      <c r="A44" s="4" t="s">
        <v>1692</v>
      </c>
    </row>
    <row r="45" spans="1:5">
      <c r="A45" s="3" t="s">
        <v>1017</v>
      </c>
    </row>
    <row r="46" spans="1:5">
      <c r="A46" s="4" t="s">
        <v>1015</v>
      </c>
      <c r="B46" s="6" t="n">
        <v>4345</v>
      </c>
      <c r="C46" s="6" t="n">
        <v>410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8</v>
      </c>
      <c r="C1" s="2" t="s">
        <v>29</v>
      </c>
    </row>
    <row r="2" spans="1:3">
      <c r="A2" s="3" t="s">
        <v>1356</v>
      </c>
    </row>
    <row r="3" spans="1:3">
      <c r="A3" s="4" t="s">
        <v>1672</v>
      </c>
      <c r="B3" s="6" t="n">
        <v>30120</v>
      </c>
      <c r="C3" s="6" t="n">
        <v>31628</v>
      </c>
    </row>
    <row r="4" spans="1:3">
      <c r="A4" s="4" t="s">
        <v>1673</v>
      </c>
      <c r="B4" s="4" t="s">
        <v>1694</v>
      </c>
      <c r="C4" s="4" t="s">
        <v>1695</v>
      </c>
    </row>
    <row r="5" spans="1:3">
      <c r="A5" s="4" t="s">
        <v>1696</v>
      </c>
    </row>
    <row r="6" spans="1:3">
      <c r="A6" s="3" t="s">
        <v>1356</v>
      </c>
    </row>
    <row r="7" spans="1:3">
      <c r="A7" s="4" t="s">
        <v>1672</v>
      </c>
      <c r="B7" s="6" t="n">
        <v>21521</v>
      </c>
      <c r="C7" s="6" t="n">
        <v>22141</v>
      </c>
    </row>
    <row r="8" spans="1:3">
      <c r="A8" s="4" t="s">
        <v>1673</v>
      </c>
      <c r="B8" s="4" t="s">
        <v>1697</v>
      </c>
      <c r="C8" s="4" t="s">
        <v>1698</v>
      </c>
    </row>
    <row r="9" spans="1:3">
      <c r="A9" s="4" t="s">
        <v>1699</v>
      </c>
    </row>
    <row r="10" spans="1:3">
      <c r="A10" s="3" t="s">
        <v>1356</v>
      </c>
    </row>
    <row r="11" spans="1:3">
      <c r="A11" s="4" t="s">
        <v>1672</v>
      </c>
      <c r="B11" s="6" t="n">
        <v>8599</v>
      </c>
      <c r="C11" s="6" t="n">
        <v>9487</v>
      </c>
    </row>
    <row r="12" spans="1:3">
      <c r="A12" s="4" t="s">
        <v>1673</v>
      </c>
      <c r="B12" s="4" t="s">
        <v>1700</v>
      </c>
      <c r="C12" s="4" t="s">
        <v>170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8</v>
      </c>
      <c r="C1" s="2" t="s">
        <v>29</v>
      </c>
    </row>
    <row r="2" spans="1:3">
      <c r="A2" s="3" t="s">
        <v>1703</v>
      </c>
    </row>
    <row r="3" spans="1:3">
      <c r="A3" s="4" t="s">
        <v>1704</v>
      </c>
      <c r="B3" s="6" t="n">
        <v>28108</v>
      </c>
      <c r="C3" s="6" t="n">
        <v>30469</v>
      </c>
    </row>
    <row r="4" spans="1:3">
      <c r="A4" s="4" t="s">
        <v>1705</v>
      </c>
      <c r="B4" s="5" t="n">
        <v>30327</v>
      </c>
    </row>
    <row r="5" spans="1:3">
      <c r="A5" s="4" t="s">
        <v>1706</v>
      </c>
      <c r="B5" s="5" t="n">
        <v>10736</v>
      </c>
    </row>
    <row r="6" spans="1:3">
      <c r="A6" s="4" t="s">
        <v>1707</v>
      </c>
    </row>
    <row r="7" spans="1:3">
      <c r="A7" s="3" t="s">
        <v>1703</v>
      </c>
    </row>
    <row r="8" spans="1:3">
      <c r="A8" s="4" t="s">
        <v>1706</v>
      </c>
      <c r="B8" s="5" t="n">
        <v>10733</v>
      </c>
    </row>
    <row r="9" spans="1:3">
      <c r="A9" s="4" t="s">
        <v>1708</v>
      </c>
    </row>
    <row r="10" spans="1:3">
      <c r="A10" s="3" t="s">
        <v>1703</v>
      </c>
    </row>
    <row r="11" spans="1:3">
      <c r="A11" s="4" t="s">
        <v>1709</v>
      </c>
      <c r="B11" s="5" t="n">
        <v>982</v>
      </c>
    </row>
    <row r="12" spans="1:3">
      <c r="A12" s="4" t="s">
        <v>1706</v>
      </c>
      <c r="B12" s="5" t="n">
        <v>3</v>
      </c>
    </row>
    <row r="13" spans="1:3">
      <c r="A13" s="4" t="s">
        <v>1696</v>
      </c>
    </row>
    <row r="14" spans="1:3">
      <c r="A14" s="3" t="s">
        <v>1703</v>
      </c>
    </row>
    <row r="15" spans="1:3">
      <c r="A15" s="4" t="s">
        <v>1704</v>
      </c>
      <c r="B15" s="5" t="n">
        <v>21775</v>
      </c>
    </row>
    <row r="16" spans="1:3">
      <c r="A16" s="4" t="s">
        <v>1706</v>
      </c>
      <c r="B16" s="5" t="n">
        <v>9733</v>
      </c>
    </row>
    <row r="17" spans="1:3">
      <c r="A17" s="4" t="s">
        <v>1699</v>
      </c>
    </row>
    <row r="18" spans="1:3">
      <c r="A18" s="3" t="s">
        <v>1703</v>
      </c>
    </row>
    <row r="19" spans="1:3">
      <c r="A19" s="4" t="s">
        <v>1704</v>
      </c>
      <c r="B19" s="5" t="n">
        <v>5183</v>
      </c>
    </row>
    <row r="20" spans="1:3">
      <c r="A20" s="4" t="s">
        <v>1706</v>
      </c>
      <c r="B20" s="5" t="n">
        <v>-818</v>
      </c>
    </row>
    <row r="21" spans="1:3">
      <c r="A21" s="4" t="s">
        <v>1710</v>
      </c>
    </row>
    <row r="22" spans="1:3">
      <c r="A22" s="3" t="s">
        <v>1703</v>
      </c>
    </row>
    <row r="23" spans="1:3">
      <c r="A23" s="4" t="s">
        <v>1704</v>
      </c>
      <c r="B23" s="5" t="n">
        <v>2387</v>
      </c>
    </row>
    <row r="24" spans="1:3">
      <c r="A24" s="4" t="s">
        <v>1706</v>
      </c>
      <c r="B24" s="5" t="n">
        <v>1818</v>
      </c>
    </row>
    <row r="25" spans="1:3">
      <c r="A25" s="4" t="s">
        <v>1711</v>
      </c>
    </row>
    <row r="26" spans="1:3">
      <c r="A26" s="3" t="s">
        <v>1703</v>
      </c>
    </row>
    <row r="27" spans="1:3">
      <c r="A27" s="4" t="s">
        <v>1704</v>
      </c>
      <c r="B27" s="5" t="n">
        <v>3141</v>
      </c>
    </row>
    <row r="28" spans="1:3">
      <c r="A28" s="4" t="s">
        <v>1705</v>
      </c>
      <c r="B28" s="5" t="n">
        <v>4123</v>
      </c>
    </row>
    <row r="29" spans="1:3">
      <c r="A29" s="4" t="s">
        <v>1706</v>
      </c>
      <c r="B29" s="5" t="n">
        <v>1220</v>
      </c>
    </row>
    <row r="30" spans="1:3">
      <c r="A30" s="4" t="s">
        <v>1712</v>
      </c>
    </row>
    <row r="31" spans="1:3">
      <c r="A31" s="3" t="s">
        <v>1703</v>
      </c>
    </row>
    <row r="32" spans="1:3">
      <c r="A32" s="4" t="s">
        <v>1706</v>
      </c>
      <c r="B32" s="5" t="n">
        <v>1217</v>
      </c>
    </row>
    <row r="33" spans="1:3">
      <c r="A33" s="4" t="s">
        <v>1713</v>
      </c>
    </row>
    <row r="34" spans="1:3">
      <c r="A34" s="3" t="s">
        <v>1703</v>
      </c>
    </row>
    <row r="35" spans="1:3">
      <c r="A35" s="4" t="s">
        <v>1709</v>
      </c>
      <c r="B35" s="5" t="n">
        <v>982</v>
      </c>
    </row>
    <row r="36" spans="1:3">
      <c r="A36" s="4" t="s">
        <v>1706</v>
      </c>
      <c r="B36" s="5" t="n">
        <v>3</v>
      </c>
    </row>
    <row r="37" spans="1:3">
      <c r="A37" s="4" t="s">
        <v>1714</v>
      </c>
    </row>
    <row r="38" spans="1:3">
      <c r="A38" s="3" t="s">
        <v>1703</v>
      </c>
    </row>
    <row r="39" spans="1:3">
      <c r="A39" s="4" t="s">
        <v>1704</v>
      </c>
      <c r="B39" s="5" t="n">
        <v>1739</v>
      </c>
    </row>
    <row r="40" spans="1:3">
      <c r="A40" s="4" t="s">
        <v>1706</v>
      </c>
      <c r="B40" s="5" t="n">
        <v>1022</v>
      </c>
    </row>
    <row r="41" spans="1:3">
      <c r="A41" s="4" t="s">
        <v>1715</v>
      </c>
    </row>
    <row r="42" spans="1:3">
      <c r="A42" s="3" t="s">
        <v>1703</v>
      </c>
    </row>
    <row r="43" spans="1:3">
      <c r="A43" s="4" t="s">
        <v>1704</v>
      </c>
      <c r="B43" s="5" t="n">
        <v>1264</v>
      </c>
    </row>
    <row r="44" spans="1:3">
      <c r="A44" s="4" t="s">
        <v>1706</v>
      </c>
      <c r="B44" s="5" t="n">
        <v>37</v>
      </c>
    </row>
    <row r="45" spans="1:3">
      <c r="A45" s="4" t="s">
        <v>1716</v>
      </c>
    </row>
    <row r="46" spans="1:3">
      <c r="A46" s="3" t="s">
        <v>1703</v>
      </c>
    </row>
    <row r="47" spans="1:3">
      <c r="A47" s="4" t="s">
        <v>1704</v>
      </c>
      <c r="B47" s="5" t="n">
        <v>138</v>
      </c>
    </row>
    <row r="48" spans="1:3">
      <c r="A48" s="4" t="s">
        <v>1706</v>
      </c>
      <c r="B48" s="5" t="n">
        <v>158</v>
      </c>
    </row>
    <row r="49" spans="1:3">
      <c r="A49" s="4" t="s">
        <v>1717</v>
      </c>
    </row>
    <row r="50" spans="1:3">
      <c r="A50" s="3" t="s">
        <v>1703</v>
      </c>
    </row>
    <row r="51" spans="1:3">
      <c r="A51" s="4" t="s">
        <v>1704</v>
      </c>
      <c r="B51" s="5" t="n">
        <v>4269</v>
      </c>
    </row>
    <row r="52" spans="1:3">
      <c r="A52" s="4" t="s">
        <v>1705</v>
      </c>
      <c r="B52" s="5" t="n">
        <v>4269</v>
      </c>
    </row>
    <row r="53" spans="1:3">
      <c r="A53" s="4" t="s">
        <v>1706</v>
      </c>
      <c r="B53" s="5" t="n">
        <v>1005</v>
      </c>
    </row>
    <row r="54" spans="1:3">
      <c r="A54" s="4" t="s">
        <v>1718</v>
      </c>
    </row>
    <row r="55" spans="1:3">
      <c r="A55" s="3" t="s">
        <v>1703</v>
      </c>
    </row>
    <row r="56" spans="1:3">
      <c r="A56" s="4" t="s">
        <v>1706</v>
      </c>
      <c r="B56" s="5" t="n">
        <v>1005</v>
      </c>
    </row>
    <row r="57" spans="1:3">
      <c r="A57" s="4" t="s">
        <v>1719</v>
      </c>
    </row>
    <row r="58" spans="1:3">
      <c r="A58" s="3" t="s">
        <v>1703</v>
      </c>
    </row>
    <row r="59" spans="1:3">
      <c r="A59" s="4" t="s">
        <v>1704</v>
      </c>
      <c r="B59" s="5" t="n">
        <v>2424</v>
      </c>
    </row>
    <row r="60" spans="1:3">
      <c r="A60" s="4" t="s">
        <v>1706</v>
      </c>
      <c r="B60" s="5" t="n">
        <v>899</v>
      </c>
    </row>
    <row r="61" spans="1:3">
      <c r="A61" s="4" t="s">
        <v>1720</v>
      </c>
    </row>
    <row r="62" spans="1:3">
      <c r="A62" s="3" t="s">
        <v>1703</v>
      </c>
    </row>
    <row r="63" spans="1:3">
      <c r="A63" s="4" t="s">
        <v>1704</v>
      </c>
      <c r="B63" s="5" t="n">
        <v>1731</v>
      </c>
    </row>
    <row r="64" spans="1:3">
      <c r="A64" s="4" t="s">
        <v>1706</v>
      </c>
      <c r="B64" s="5" t="n">
        <v>-21</v>
      </c>
    </row>
    <row r="65" spans="1:3">
      <c r="A65" s="4" t="s">
        <v>1721</v>
      </c>
    </row>
    <row r="66" spans="1:3">
      <c r="A66" s="3" t="s">
        <v>1703</v>
      </c>
    </row>
    <row r="67" spans="1:3">
      <c r="A67" s="4" t="s">
        <v>1704</v>
      </c>
      <c r="B67" s="5" t="n">
        <v>114</v>
      </c>
    </row>
    <row r="68" spans="1:3">
      <c r="A68" s="4" t="s">
        <v>1706</v>
      </c>
      <c r="B68" s="5" t="n">
        <v>127</v>
      </c>
    </row>
    <row r="69" spans="1:3">
      <c r="A69" s="4" t="s">
        <v>1722</v>
      </c>
    </row>
    <row r="70" spans="1:3">
      <c r="A70" s="3" t="s">
        <v>1703</v>
      </c>
    </row>
    <row r="71" spans="1:3">
      <c r="A71" s="4" t="s">
        <v>1704</v>
      </c>
      <c r="B71" s="5" t="n">
        <v>1983</v>
      </c>
    </row>
    <row r="72" spans="1:3">
      <c r="A72" s="4" t="s">
        <v>1705</v>
      </c>
      <c r="B72" s="5" t="n">
        <v>1983</v>
      </c>
    </row>
    <row r="73" spans="1:3">
      <c r="A73" s="4" t="s">
        <v>1706</v>
      </c>
      <c r="B73" s="5" t="n">
        <v>858</v>
      </c>
    </row>
    <row r="74" spans="1:3">
      <c r="A74" s="4" t="s">
        <v>1723</v>
      </c>
    </row>
    <row r="75" spans="1:3">
      <c r="A75" s="3" t="s">
        <v>1703</v>
      </c>
    </row>
    <row r="76" spans="1:3">
      <c r="A76" s="4" t="s">
        <v>1706</v>
      </c>
      <c r="B76" s="5" t="n">
        <v>858</v>
      </c>
    </row>
    <row r="77" spans="1:3">
      <c r="A77" s="4" t="s">
        <v>1724</v>
      </c>
    </row>
    <row r="78" spans="1:3">
      <c r="A78" s="3" t="s">
        <v>1703</v>
      </c>
    </row>
    <row r="79" spans="1:3">
      <c r="A79" s="4" t="s">
        <v>1704</v>
      </c>
      <c r="B79" s="5" t="n">
        <v>1267</v>
      </c>
    </row>
    <row r="80" spans="1:3">
      <c r="A80" s="4" t="s">
        <v>1706</v>
      </c>
      <c r="B80" s="5" t="n">
        <v>764</v>
      </c>
    </row>
    <row r="81" spans="1:3">
      <c r="A81" s="4" t="s">
        <v>1725</v>
      </c>
    </row>
    <row r="82" spans="1:3">
      <c r="A82" s="3" t="s">
        <v>1703</v>
      </c>
    </row>
    <row r="83" spans="1:3">
      <c r="A83" s="4" t="s">
        <v>1704</v>
      </c>
      <c r="B83" s="5" t="n">
        <v>603</v>
      </c>
    </row>
    <row r="84" spans="1:3">
      <c r="A84" s="4" t="s">
        <v>1706</v>
      </c>
      <c r="B84" s="5" t="n">
        <v>-26</v>
      </c>
    </row>
    <row r="85" spans="1:3">
      <c r="A85" s="4" t="s">
        <v>1726</v>
      </c>
    </row>
    <row r="86" spans="1:3">
      <c r="A86" s="3" t="s">
        <v>1703</v>
      </c>
    </row>
    <row r="87" spans="1:3">
      <c r="A87" s="4" t="s">
        <v>1704</v>
      </c>
      <c r="B87" s="5" t="n">
        <v>113</v>
      </c>
    </row>
    <row r="88" spans="1:3">
      <c r="A88" s="4" t="s">
        <v>1706</v>
      </c>
      <c r="B88" s="5" t="n">
        <v>120</v>
      </c>
    </row>
    <row r="89" spans="1:3">
      <c r="A89" s="4" t="s">
        <v>1727</v>
      </c>
    </row>
    <row r="90" spans="1:3">
      <c r="A90" s="3" t="s">
        <v>1703</v>
      </c>
    </row>
    <row r="91" spans="1:3">
      <c r="A91" s="4" t="s">
        <v>1704</v>
      </c>
      <c r="B91" s="5" t="n">
        <v>1305</v>
      </c>
    </row>
    <row r="92" spans="1:3">
      <c r="A92" s="4" t="s">
        <v>1705</v>
      </c>
      <c r="B92" s="5" t="n">
        <v>1305</v>
      </c>
    </row>
    <row r="93" spans="1:3">
      <c r="A93" s="4" t="s">
        <v>1706</v>
      </c>
      <c r="B93" s="5" t="n">
        <v>767</v>
      </c>
    </row>
    <row r="94" spans="1:3">
      <c r="A94" s="4" t="s">
        <v>1728</v>
      </c>
    </row>
    <row r="95" spans="1:3">
      <c r="A95" s="3" t="s">
        <v>1703</v>
      </c>
    </row>
    <row r="96" spans="1:3">
      <c r="A96" s="4" t="s">
        <v>1706</v>
      </c>
      <c r="B96" s="5" t="n">
        <v>767</v>
      </c>
    </row>
    <row r="97" spans="1:3">
      <c r="A97" s="4" t="s">
        <v>1729</v>
      </c>
    </row>
    <row r="98" spans="1:3">
      <c r="A98" s="3" t="s">
        <v>1703</v>
      </c>
    </row>
    <row r="99" spans="1:3">
      <c r="A99" s="4" t="s">
        <v>1704</v>
      </c>
      <c r="B99" s="5" t="n">
        <v>564</v>
      </c>
    </row>
    <row r="100" spans="1:3">
      <c r="A100" s="4" t="s">
        <v>1706</v>
      </c>
      <c r="B100" s="5" t="n">
        <v>708</v>
      </c>
    </row>
    <row r="101" spans="1:3">
      <c r="A101" s="4" t="s">
        <v>1730</v>
      </c>
    </row>
    <row r="102" spans="1:3">
      <c r="A102" s="3" t="s">
        <v>1703</v>
      </c>
    </row>
    <row r="103" spans="1:3">
      <c r="A103" s="4" t="s">
        <v>1704</v>
      </c>
      <c r="B103" s="5" t="n">
        <v>628</v>
      </c>
    </row>
    <row r="104" spans="1:3">
      <c r="A104" s="4" t="s">
        <v>1706</v>
      </c>
      <c r="B104" s="5" t="n">
        <v>-53</v>
      </c>
    </row>
    <row r="105" spans="1:3">
      <c r="A105" s="4" t="s">
        <v>1731</v>
      </c>
    </row>
    <row r="106" spans="1:3">
      <c r="A106" s="3" t="s">
        <v>1703</v>
      </c>
    </row>
    <row r="107" spans="1:3">
      <c r="A107" s="4" t="s">
        <v>1704</v>
      </c>
      <c r="B107" s="5" t="n">
        <v>113</v>
      </c>
    </row>
    <row r="108" spans="1:3">
      <c r="A108" s="4" t="s">
        <v>1706</v>
      </c>
      <c r="B108" s="5" t="n">
        <v>112</v>
      </c>
    </row>
    <row r="109" spans="1:3">
      <c r="A109" s="4" t="s">
        <v>1732</v>
      </c>
    </row>
    <row r="110" spans="1:3">
      <c r="A110" s="3" t="s">
        <v>1703</v>
      </c>
    </row>
    <row r="111" spans="1:3">
      <c r="A111" s="4" t="s">
        <v>1704</v>
      </c>
      <c r="B111" s="5" t="n">
        <v>3884</v>
      </c>
    </row>
    <row r="112" spans="1:3">
      <c r="A112" s="4" t="s">
        <v>1705</v>
      </c>
      <c r="B112" s="5" t="n">
        <v>3884</v>
      </c>
    </row>
    <row r="113" spans="1:3">
      <c r="A113" s="4" t="s">
        <v>1706</v>
      </c>
      <c r="B113" s="5" t="n">
        <v>702</v>
      </c>
    </row>
    <row r="114" spans="1:3">
      <c r="A114" s="4" t="s">
        <v>1733</v>
      </c>
    </row>
    <row r="115" spans="1:3">
      <c r="A115" s="3" t="s">
        <v>1703</v>
      </c>
    </row>
    <row r="116" spans="1:3">
      <c r="A116" s="4" t="s">
        <v>1706</v>
      </c>
      <c r="B116" s="5" t="n">
        <v>702</v>
      </c>
    </row>
    <row r="117" spans="1:3">
      <c r="A117" s="4" t="s">
        <v>1734</v>
      </c>
    </row>
    <row r="118" spans="1:3">
      <c r="A118" s="3" t="s">
        <v>1703</v>
      </c>
    </row>
    <row r="119" spans="1:3">
      <c r="A119" s="4" t="s">
        <v>1704</v>
      </c>
      <c r="B119" s="5" t="n">
        <v>3087</v>
      </c>
    </row>
    <row r="120" spans="1:3">
      <c r="A120" s="4" t="s">
        <v>1706</v>
      </c>
      <c r="B120" s="5" t="n">
        <v>671</v>
      </c>
    </row>
    <row r="121" spans="1:3">
      <c r="A121" s="4" t="s">
        <v>1735</v>
      </c>
    </row>
    <row r="122" spans="1:3">
      <c r="A122" s="3" t="s">
        <v>1703</v>
      </c>
    </row>
    <row r="123" spans="1:3">
      <c r="A123" s="4" t="s">
        <v>1704</v>
      </c>
      <c r="B123" s="5" t="n">
        <v>714</v>
      </c>
    </row>
    <row r="124" spans="1:3">
      <c r="A124" s="4" t="s">
        <v>1706</v>
      </c>
      <c r="B124" s="5" t="n">
        <v>-74</v>
      </c>
    </row>
    <row r="125" spans="1:3">
      <c r="A125" s="4" t="s">
        <v>1736</v>
      </c>
    </row>
    <row r="126" spans="1:3">
      <c r="A126" s="3" t="s">
        <v>1703</v>
      </c>
    </row>
    <row r="127" spans="1:3">
      <c r="A127" s="4" t="s">
        <v>1704</v>
      </c>
      <c r="B127" s="5" t="n">
        <v>83</v>
      </c>
    </row>
    <row r="128" spans="1:3">
      <c r="A128" s="4" t="s">
        <v>1706</v>
      </c>
      <c r="B128" s="5" t="n">
        <v>105</v>
      </c>
    </row>
    <row r="129" spans="1:3">
      <c r="A129" s="4" t="s">
        <v>956</v>
      </c>
    </row>
    <row r="130" spans="1:3">
      <c r="A130" s="3" t="s">
        <v>1703</v>
      </c>
    </row>
    <row r="131" spans="1:3">
      <c r="A131" s="4" t="s">
        <v>1704</v>
      </c>
      <c r="B131" s="5" t="n">
        <v>14763</v>
      </c>
    </row>
    <row r="132" spans="1:3">
      <c r="A132" s="4" t="s">
        <v>1705</v>
      </c>
      <c r="B132" s="5" t="n">
        <v>14763</v>
      </c>
    </row>
    <row r="133" spans="1:3">
      <c r="A133" s="4" t="s">
        <v>1706</v>
      </c>
      <c r="B133" s="5" t="n">
        <v>6184</v>
      </c>
    </row>
    <row r="134" spans="1:3">
      <c r="A134" s="4" t="s">
        <v>1737</v>
      </c>
    </row>
    <row r="135" spans="1:3">
      <c r="A135" s="3" t="s">
        <v>1703</v>
      </c>
    </row>
    <row r="136" spans="1:3">
      <c r="A136" s="4" t="s">
        <v>1706</v>
      </c>
      <c r="B136" s="5" t="n">
        <v>6184</v>
      </c>
    </row>
    <row r="137" spans="1:3">
      <c r="A137" s="4" t="s">
        <v>1738</v>
      </c>
    </row>
    <row r="138" spans="1:3">
      <c r="A138" s="3" t="s">
        <v>1703</v>
      </c>
    </row>
    <row r="139" spans="1:3">
      <c r="A139" s="4" t="s">
        <v>1704</v>
      </c>
      <c r="B139" s="5" t="n">
        <v>12694</v>
      </c>
    </row>
    <row r="140" spans="1:3">
      <c r="A140" s="4" t="s">
        <v>1706</v>
      </c>
      <c r="B140" s="5" t="n">
        <v>5669</v>
      </c>
    </row>
    <row r="141" spans="1:3">
      <c r="A141" s="4" t="s">
        <v>1739</v>
      </c>
    </row>
    <row r="142" spans="1:3">
      <c r="A142" s="3" t="s">
        <v>1703</v>
      </c>
    </row>
    <row r="143" spans="1:3">
      <c r="A143" s="4" t="s">
        <v>1704</v>
      </c>
      <c r="B143" s="5" t="n">
        <v>243</v>
      </c>
    </row>
    <row r="144" spans="1:3">
      <c r="A144" s="4" t="s">
        <v>1706</v>
      </c>
      <c r="B144" s="5" t="n">
        <v>-681</v>
      </c>
    </row>
    <row r="145" spans="1:3">
      <c r="A145" s="4" t="s">
        <v>1740</v>
      </c>
    </row>
    <row r="146" spans="1:3">
      <c r="A146" s="3" t="s">
        <v>1703</v>
      </c>
    </row>
    <row r="147" spans="1:3">
      <c r="A147" s="4" t="s">
        <v>1704</v>
      </c>
      <c r="B147" s="5" t="n">
        <v>1826</v>
      </c>
    </row>
    <row r="148" spans="1:3">
      <c r="A148" s="4" t="s">
        <v>1706</v>
      </c>
      <c r="B148" s="6" t="n">
        <v>119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1741</v>
      </c>
      <c r="B1" s="2" t="s">
        <v>1</v>
      </c>
    </row>
    <row r="2" spans="1:2">
      <c r="B2" s="2" t="s">
        <v>720</v>
      </c>
    </row>
    <row r="3" spans="1:2">
      <c r="A3" s="3" t="s">
        <v>1703</v>
      </c>
    </row>
    <row r="4" spans="1:2">
      <c r="A4" s="4" t="s">
        <v>1742</v>
      </c>
      <c r="B4" s="6" t="n">
        <v>-10736</v>
      </c>
    </row>
    <row r="5" spans="1:2">
      <c r="A5" s="4" t="s">
        <v>1711</v>
      </c>
    </row>
    <row r="6" spans="1:2">
      <c r="A6" s="3" t="s">
        <v>1703</v>
      </c>
    </row>
    <row r="7" spans="1:2">
      <c r="A7" s="4" t="s">
        <v>1742</v>
      </c>
      <c r="B7" s="5" t="n">
        <v>-1220</v>
      </c>
    </row>
    <row r="8" spans="1:2">
      <c r="A8" s="4" t="s">
        <v>1743</v>
      </c>
      <c r="B8" s="5" t="n">
        <v>-110</v>
      </c>
    </row>
    <row r="9" spans="1:2">
      <c r="A9" s="4" t="s">
        <v>1744</v>
      </c>
    </row>
    <row r="10" spans="1:2">
      <c r="A10" s="3" t="s">
        <v>1703</v>
      </c>
    </row>
    <row r="11" spans="1:2">
      <c r="A11" s="4" t="s">
        <v>1745</v>
      </c>
      <c r="B11" s="5" t="n">
        <v>414</v>
      </c>
    </row>
    <row r="12" spans="1:2">
      <c r="A12" s="4" t="s">
        <v>1746</v>
      </c>
      <c r="B12" s="5" t="n">
        <v>-520</v>
      </c>
    </row>
    <row r="13" spans="1:2">
      <c r="A13" s="4" t="s">
        <v>1742</v>
      </c>
      <c r="B13" s="5" t="n">
        <v>-106</v>
      </c>
    </row>
    <row r="14" spans="1:2">
      <c r="A14" s="4" t="s">
        <v>1747</v>
      </c>
    </row>
    <row r="15" spans="1:2">
      <c r="A15" s="3" t="s">
        <v>1703</v>
      </c>
    </row>
    <row r="16" spans="1:2">
      <c r="A16" s="4" t="s">
        <v>1745</v>
      </c>
      <c r="B16" s="5" t="n">
        <v>58</v>
      </c>
    </row>
    <row r="17" spans="1:2">
      <c r="A17" s="4" t="s">
        <v>1746</v>
      </c>
      <c r="B17" s="5" t="n">
        <v>-62</v>
      </c>
    </row>
    <row r="18" spans="1:2">
      <c r="A18" s="4" t="s">
        <v>1742</v>
      </c>
      <c r="B18" s="5" t="n">
        <v>-4</v>
      </c>
    </row>
    <row r="19" spans="1:2">
      <c r="A19" s="4" t="s">
        <v>1717</v>
      </c>
    </row>
    <row r="20" spans="1:2">
      <c r="A20" s="3" t="s">
        <v>1703</v>
      </c>
    </row>
    <row r="21" spans="1:2">
      <c r="A21" s="4" t="s">
        <v>1742</v>
      </c>
      <c r="B21" s="5" t="n">
        <v>-1005</v>
      </c>
    </row>
    <row r="22" spans="1:2">
      <c r="A22" s="4" t="s">
        <v>1743</v>
      </c>
      <c r="B22" s="5" t="n">
        <v>-131</v>
      </c>
    </row>
    <row r="23" spans="1:2">
      <c r="A23" s="4" t="s">
        <v>1748</v>
      </c>
    </row>
    <row r="24" spans="1:2">
      <c r="A24" s="3" t="s">
        <v>1703</v>
      </c>
    </row>
    <row r="25" spans="1:2">
      <c r="A25" s="4" t="s">
        <v>1745</v>
      </c>
      <c r="B25" s="5" t="n">
        <v>342</v>
      </c>
    </row>
    <row r="26" spans="1:2">
      <c r="A26" s="4" t="s">
        <v>1746</v>
      </c>
      <c r="B26" s="5" t="n">
        <v>-473</v>
      </c>
    </row>
    <row r="27" spans="1:2">
      <c r="A27" s="4" t="s">
        <v>1742</v>
      </c>
      <c r="B27" s="5" t="n">
        <v>-131</v>
      </c>
    </row>
    <row r="28" spans="1:2">
      <c r="A28" s="4" t="s">
        <v>1749</v>
      </c>
    </row>
    <row r="29" spans="1:2">
      <c r="A29" s="3" t="s">
        <v>1703</v>
      </c>
    </row>
    <row r="30" spans="1:2">
      <c r="A30" s="4" t="s">
        <v>1745</v>
      </c>
      <c r="B30" s="5" t="n">
        <v>38</v>
      </c>
    </row>
    <row r="31" spans="1:2">
      <c r="A31" s="4" t="s">
        <v>1746</v>
      </c>
      <c r="B31" s="5" t="n">
        <v>-38</v>
      </c>
    </row>
    <row r="32" spans="1:2">
      <c r="A32" s="4" t="s">
        <v>1722</v>
      </c>
    </row>
    <row r="33" spans="1:2">
      <c r="A33" s="3" t="s">
        <v>1703</v>
      </c>
    </row>
    <row r="34" spans="1:2">
      <c r="A34" s="4" t="s">
        <v>1742</v>
      </c>
      <c r="B34" s="5" t="n">
        <v>-858</v>
      </c>
    </row>
    <row r="35" spans="1:2">
      <c r="A35" s="4" t="s">
        <v>1743</v>
      </c>
      <c r="B35" s="5" t="n">
        <v>-100</v>
      </c>
    </row>
    <row r="36" spans="1:2">
      <c r="A36" s="4" t="s">
        <v>1750</v>
      </c>
    </row>
    <row r="37" spans="1:2">
      <c r="A37" s="3" t="s">
        <v>1703</v>
      </c>
    </row>
    <row r="38" spans="1:2">
      <c r="A38" s="4" t="s">
        <v>1745</v>
      </c>
      <c r="B38" s="5" t="n">
        <v>296</v>
      </c>
    </row>
    <row r="39" spans="1:2">
      <c r="A39" s="4" t="s">
        <v>1746</v>
      </c>
      <c r="B39" s="5" t="n">
        <v>-400</v>
      </c>
    </row>
    <row r="40" spans="1:2">
      <c r="A40" s="4" t="s">
        <v>1742</v>
      </c>
      <c r="B40" s="5" t="n">
        <v>-104</v>
      </c>
    </row>
    <row r="41" spans="1:2">
      <c r="A41" s="4" t="s">
        <v>1751</v>
      </c>
    </row>
    <row r="42" spans="1:2">
      <c r="A42" s="3" t="s">
        <v>1703</v>
      </c>
    </row>
    <row r="43" spans="1:2">
      <c r="A43" s="4" t="s">
        <v>1745</v>
      </c>
      <c r="B43" s="5" t="n">
        <v>23</v>
      </c>
    </row>
    <row r="44" spans="1:2">
      <c r="A44" s="4" t="s">
        <v>1746</v>
      </c>
      <c r="B44" s="5" t="n">
        <v>-19</v>
      </c>
    </row>
    <row r="45" spans="1:2">
      <c r="A45" s="4" t="s">
        <v>1742</v>
      </c>
      <c r="B45" s="5" t="n">
        <v>4</v>
      </c>
    </row>
    <row r="46" spans="1:2">
      <c r="A46" s="4" t="s">
        <v>1727</v>
      </c>
    </row>
    <row r="47" spans="1:2">
      <c r="A47" s="3" t="s">
        <v>1703</v>
      </c>
    </row>
    <row r="48" spans="1:2">
      <c r="A48" s="4" t="s">
        <v>1742</v>
      </c>
      <c r="B48" s="5" t="n">
        <v>-767</v>
      </c>
    </row>
    <row r="49" spans="1:2">
      <c r="A49" s="4" t="s">
        <v>1743</v>
      </c>
      <c r="B49" s="5" t="n">
        <v>-104</v>
      </c>
    </row>
    <row r="50" spans="1:2">
      <c r="A50" s="4" t="s">
        <v>1752</v>
      </c>
    </row>
    <row r="51" spans="1:2">
      <c r="A51" s="3" t="s">
        <v>1703</v>
      </c>
    </row>
    <row r="52" spans="1:2">
      <c r="A52" s="4" t="s">
        <v>1745</v>
      </c>
      <c r="B52" s="5" t="n">
        <v>295</v>
      </c>
    </row>
    <row r="53" spans="1:2">
      <c r="A53" s="4" t="s">
        <v>1746</v>
      </c>
      <c r="B53" s="5" t="n">
        <v>-400</v>
      </c>
    </row>
    <row r="54" spans="1:2">
      <c r="A54" s="4" t="s">
        <v>1742</v>
      </c>
      <c r="B54" s="5" t="n">
        <v>-105</v>
      </c>
    </row>
    <row r="55" spans="1:2">
      <c r="A55" s="4" t="s">
        <v>1753</v>
      </c>
    </row>
    <row r="56" spans="1:2">
      <c r="A56" s="3" t="s">
        <v>1703</v>
      </c>
    </row>
    <row r="57" spans="1:2">
      <c r="A57" s="4" t="s">
        <v>1745</v>
      </c>
      <c r="B57" s="5" t="n">
        <v>12</v>
      </c>
    </row>
    <row r="58" spans="1:2">
      <c r="A58" s="4" t="s">
        <v>1746</v>
      </c>
      <c r="B58" s="5" t="n">
        <v>-11</v>
      </c>
    </row>
    <row r="59" spans="1:2">
      <c r="A59" s="4" t="s">
        <v>1742</v>
      </c>
      <c r="B59" s="5" t="n">
        <v>1</v>
      </c>
    </row>
    <row r="60" spans="1:2">
      <c r="A60" s="4" t="s">
        <v>1732</v>
      </c>
    </row>
    <row r="61" spans="1:2">
      <c r="A61" s="3" t="s">
        <v>1703</v>
      </c>
    </row>
    <row r="62" spans="1:2">
      <c r="A62" s="4" t="s">
        <v>1742</v>
      </c>
      <c r="B62" s="5" t="n">
        <v>-702</v>
      </c>
    </row>
    <row r="63" spans="1:2">
      <c r="A63" s="4" t="s">
        <v>1743</v>
      </c>
      <c r="B63" s="5" t="n">
        <v>-102</v>
      </c>
    </row>
    <row r="64" spans="1:2">
      <c r="A64" s="4" t="s">
        <v>1754</v>
      </c>
    </row>
    <row r="65" spans="1:2">
      <c r="A65" s="3" t="s">
        <v>1703</v>
      </c>
    </row>
    <row r="66" spans="1:2">
      <c r="A66" s="4" t="s">
        <v>1745</v>
      </c>
      <c r="B66" s="5" t="n">
        <v>295</v>
      </c>
    </row>
    <row r="67" spans="1:2">
      <c r="A67" s="4" t="s">
        <v>1746</v>
      </c>
      <c r="B67" s="5" t="n">
        <v>-399</v>
      </c>
    </row>
    <row r="68" spans="1:2">
      <c r="A68" s="4" t="s">
        <v>1742</v>
      </c>
      <c r="B68" s="5" t="n">
        <v>-104</v>
      </c>
    </row>
    <row r="69" spans="1:2">
      <c r="A69" s="4" t="s">
        <v>1755</v>
      </c>
    </row>
    <row r="70" spans="1:2">
      <c r="A70" s="3" t="s">
        <v>1703</v>
      </c>
    </row>
    <row r="71" spans="1:2">
      <c r="A71" s="4" t="s">
        <v>1745</v>
      </c>
      <c r="B71" s="5" t="n">
        <v>12</v>
      </c>
    </row>
    <row r="72" spans="1:2">
      <c r="A72" s="4" t="s">
        <v>1746</v>
      </c>
      <c r="B72" s="5" t="n">
        <v>-10</v>
      </c>
    </row>
    <row r="73" spans="1:2">
      <c r="A73" s="4" t="s">
        <v>1742</v>
      </c>
      <c r="B73" s="5" t="n">
        <v>2</v>
      </c>
    </row>
    <row r="74" spans="1:2">
      <c r="A74" s="4" t="s">
        <v>956</v>
      </c>
    </row>
    <row r="75" spans="1:2">
      <c r="A75" s="3" t="s">
        <v>1703</v>
      </c>
    </row>
    <row r="76" spans="1:2">
      <c r="A76" s="4" t="s">
        <v>1742</v>
      </c>
      <c r="B76" s="5" t="n">
        <v>-6184</v>
      </c>
    </row>
    <row r="77" spans="1:2">
      <c r="A77" s="4" t="s">
        <v>1743</v>
      </c>
      <c r="B77" s="5" t="n">
        <v>-837</v>
      </c>
    </row>
    <row r="78" spans="1:2">
      <c r="A78" s="4" t="s">
        <v>1756</v>
      </c>
    </row>
    <row r="79" spans="1:2">
      <c r="A79" s="3" t="s">
        <v>1703</v>
      </c>
    </row>
    <row r="80" spans="1:2">
      <c r="A80" s="4" t="s">
        <v>1745</v>
      </c>
      <c r="B80" s="5" t="n">
        <v>2613</v>
      </c>
    </row>
    <row r="81" spans="1:2">
      <c r="A81" s="4" t="s">
        <v>1746</v>
      </c>
      <c r="B81" s="5" t="n">
        <v>-3451</v>
      </c>
    </row>
    <row r="82" spans="1:2">
      <c r="A82" s="4" t="s">
        <v>1742</v>
      </c>
      <c r="B82" s="5" t="n">
        <v>-838</v>
      </c>
    </row>
    <row r="83" spans="1:2">
      <c r="A83" s="4" t="s">
        <v>1757</v>
      </c>
    </row>
    <row r="84" spans="1:2">
      <c r="A84" s="3" t="s">
        <v>1703</v>
      </c>
    </row>
    <row r="85" spans="1:2">
      <c r="A85" s="4" t="s">
        <v>1745</v>
      </c>
      <c r="B85" s="5" t="n">
        <v>16</v>
      </c>
    </row>
    <row r="86" spans="1:2">
      <c r="A86" s="4" t="s">
        <v>1746</v>
      </c>
      <c r="B86" s="5" t="n">
        <v>-15</v>
      </c>
    </row>
    <row r="87" spans="1:2">
      <c r="A87" s="4" t="s">
        <v>1742</v>
      </c>
      <c r="B87" s="6" t="n">
        <v>1</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8</v>
      </c>
      <c r="B1" s="2" t="s">
        <v>28</v>
      </c>
      <c r="C1" s="2" t="s">
        <v>29</v>
      </c>
    </row>
    <row r="2" spans="1:3">
      <c r="A2" s="3" t="s">
        <v>1759</v>
      </c>
    </row>
    <row r="3" spans="1:3">
      <c r="A3" s="4" t="s">
        <v>1760</v>
      </c>
      <c r="B3" s="6" t="n">
        <v>11647</v>
      </c>
      <c r="C3" s="6" t="n">
        <v>12621</v>
      </c>
    </row>
    <row r="4" spans="1:3">
      <c r="A4" s="4" t="s">
        <v>1761</v>
      </c>
      <c r="B4" s="5" t="n">
        <v>-308</v>
      </c>
      <c r="C4" s="5" t="n">
        <v>690</v>
      </c>
    </row>
    <row r="5" spans="1:3">
      <c r="A5" s="4" t="s">
        <v>1762</v>
      </c>
    </row>
    <row r="6" spans="1:3">
      <c r="A6" s="3" t="s">
        <v>1759</v>
      </c>
    </row>
    <row r="7" spans="1:3">
      <c r="A7" s="4" t="s">
        <v>1760</v>
      </c>
      <c r="B7" s="5" t="n">
        <v>4334</v>
      </c>
      <c r="C7" s="5" t="n">
        <v>4185</v>
      </c>
    </row>
    <row r="8" spans="1:3">
      <c r="A8" s="4" t="s">
        <v>1761</v>
      </c>
      <c r="B8" s="5" t="n">
        <v>2</v>
      </c>
      <c r="C8" s="5" t="n">
        <v>88</v>
      </c>
    </row>
    <row r="9" spans="1:3">
      <c r="A9" s="4" t="s">
        <v>1763</v>
      </c>
    </row>
    <row r="10" spans="1:3">
      <c r="A10" s="3" t="s">
        <v>1759</v>
      </c>
    </row>
    <row r="11" spans="1:3">
      <c r="A11" s="4" t="s">
        <v>1760</v>
      </c>
      <c r="B11" s="5" t="n">
        <v>4334</v>
      </c>
      <c r="C11" s="5" t="n">
        <v>3334</v>
      </c>
    </row>
    <row r="12" spans="1:3">
      <c r="A12" s="4" t="s">
        <v>1761</v>
      </c>
      <c r="B12" s="5" t="n">
        <v>2</v>
      </c>
      <c r="C12" s="5" t="n">
        <v>42</v>
      </c>
    </row>
    <row r="13" spans="1:3">
      <c r="A13" s="4" t="s">
        <v>1764</v>
      </c>
    </row>
    <row r="14" spans="1:3">
      <c r="A14" s="3" t="s">
        <v>1759</v>
      </c>
    </row>
    <row r="15" spans="1:3">
      <c r="A15" s="4" t="s">
        <v>1760</v>
      </c>
      <c r="C15" s="5" t="n">
        <v>851</v>
      </c>
    </row>
    <row r="16" spans="1:3">
      <c r="A16" s="4" t="s">
        <v>1761</v>
      </c>
      <c r="C16" s="5" t="n">
        <v>46</v>
      </c>
    </row>
    <row r="17" spans="1:3">
      <c r="A17" s="4" t="s">
        <v>1765</v>
      </c>
    </row>
    <row r="18" spans="1:3">
      <c r="A18" s="3" t="s">
        <v>1759</v>
      </c>
    </row>
    <row r="19" spans="1:3">
      <c r="A19" s="4" t="s">
        <v>1760</v>
      </c>
      <c r="B19" s="5" t="n">
        <v>7100</v>
      </c>
      <c r="C19" s="5" t="n">
        <v>7952</v>
      </c>
    </row>
    <row r="20" spans="1:3">
      <c r="A20" s="4" t="s">
        <v>1761</v>
      </c>
      <c r="B20" s="5" t="n">
        <v>-325</v>
      </c>
      <c r="C20" s="5" t="n">
        <v>551</v>
      </c>
    </row>
    <row r="21" spans="1:3">
      <c r="A21" s="4" t="s">
        <v>1766</v>
      </c>
    </row>
    <row r="22" spans="1:3">
      <c r="A22" s="3" t="s">
        <v>1759</v>
      </c>
    </row>
    <row r="23" spans="1:3">
      <c r="A23" s="4" t="s">
        <v>1760</v>
      </c>
      <c r="B23" s="5" t="n">
        <v>7100</v>
      </c>
      <c r="C23" s="5" t="n">
        <v>7952</v>
      </c>
    </row>
    <row r="24" spans="1:3">
      <c r="A24" s="4" t="s">
        <v>1761</v>
      </c>
      <c r="B24" s="5" t="n">
        <v>-325</v>
      </c>
      <c r="C24" s="5" t="n">
        <v>551</v>
      </c>
    </row>
    <row r="25" spans="1:3">
      <c r="A25" s="4" t="s">
        <v>1767</v>
      </c>
    </row>
    <row r="26" spans="1:3">
      <c r="A26" s="3" t="s">
        <v>1759</v>
      </c>
    </row>
    <row r="27" spans="1:3">
      <c r="A27" s="4" t="s">
        <v>1760</v>
      </c>
      <c r="B27" s="5" t="n">
        <v>213</v>
      </c>
      <c r="C27" s="5" t="n">
        <v>484</v>
      </c>
    </row>
    <row r="28" spans="1:3">
      <c r="A28" s="4" t="s">
        <v>1761</v>
      </c>
      <c r="B28" s="6" t="n">
        <v>15</v>
      </c>
      <c r="C28" s="6" t="n">
        <v>5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68</v>
      </c>
      <c r="B1" s="2" t="s">
        <v>1</v>
      </c>
    </row>
    <row r="2" spans="1:2">
      <c r="B2" s="2" t="s">
        <v>720</v>
      </c>
    </row>
    <row r="3" spans="1:2">
      <c r="A3" s="3" t="s">
        <v>1769</v>
      </c>
    </row>
    <row r="4" spans="1:2">
      <c r="A4" s="4" t="s">
        <v>1770</v>
      </c>
      <c r="B4" s="6" t="n">
        <v>28</v>
      </c>
    </row>
    <row r="5" spans="1:2">
      <c r="A5" s="4" t="s">
        <v>1771</v>
      </c>
      <c r="B5" s="5" t="n">
        <v>985</v>
      </c>
    </row>
    <row r="6" spans="1:2">
      <c r="A6" s="4" t="s">
        <v>1772</v>
      </c>
      <c r="B6" s="6" t="n">
        <v>-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8</v>
      </c>
    </row>
    <row r="3" spans="1:2">
      <c r="A3" s="3" t="s">
        <v>210</v>
      </c>
    </row>
    <row r="4" spans="1:2">
      <c r="A4" s="4" t="s">
        <v>229</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3</v>
      </c>
      <c r="B1" s="2" t="s">
        <v>1</v>
      </c>
    </row>
    <row r="2" spans="1:3">
      <c r="B2" s="2" t="s">
        <v>28</v>
      </c>
      <c r="C2" s="2" t="s">
        <v>29</v>
      </c>
    </row>
    <row r="3" spans="1:3">
      <c r="A3" s="3" t="s">
        <v>1759</v>
      </c>
    </row>
    <row r="4" spans="1:3">
      <c r="A4" s="4" t="s">
        <v>1774</v>
      </c>
      <c r="B4" s="6" t="n">
        <v>11647</v>
      </c>
      <c r="C4" s="6" t="n">
        <v>12621</v>
      </c>
    </row>
    <row r="5" spans="1:3">
      <c r="A5" s="4" t="s">
        <v>1775</v>
      </c>
    </row>
    <row r="6" spans="1:3">
      <c r="A6" s="3" t="s">
        <v>1759</v>
      </c>
    </row>
    <row r="7" spans="1:3">
      <c r="A7" s="4" t="s">
        <v>1774</v>
      </c>
      <c r="B7" s="6" t="n">
        <v>850</v>
      </c>
    </row>
    <row r="8" spans="1:3">
      <c r="A8" s="4" t="s">
        <v>1776</v>
      </c>
      <c r="B8" s="9" t="s">
        <v>1777</v>
      </c>
    </row>
    <row r="9" spans="1:3">
      <c r="A9" s="4" t="s">
        <v>1778</v>
      </c>
      <c r="B9" s="9" t="s">
        <v>1779</v>
      </c>
    </row>
    <row r="10" spans="1:3">
      <c r="A10" s="4" t="s">
        <v>1780</v>
      </c>
      <c r="B10" s="4" t="s">
        <v>1545</v>
      </c>
    </row>
    <row r="11" spans="1:3">
      <c r="A11" s="4" t="s">
        <v>1781</v>
      </c>
      <c r="B11" s="4" t="s">
        <v>1782</v>
      </c>
    </row>
    <row r="12" spans="1:3">
      <c r="A12" s="4" t="s">
        <v>1783</v>
      </c>
    </row>
    <row r="13" spans="1:3">
      <c r="A13" s="3" t="s">
        <v>1759</v>
      </c>
    </row>
    <row r="14" spans="1:3">
      <c r="A14" s="4" t="s">
        <v>1774</v>
      </c>
      <c r="B14" s="6" t="n">
        <v>375</v>
      </c>
    </row>
    <row r="15" spans="1:3">
      <c r="A15" s="4" t="s">
        <v>1776</v>
      </c>
      <c r="B15" s="9" t="s">
        <v>1777</v>
      </c>
    </row>
    <row r="16" spans="1:3">
      <c r="A16" s="4" t="s">
        <v>1778</v>
      </c>
      <c r="B16" s="9" t="s">
        <v>1784</v>
      </c>
    </row>
    <row r="17" spans="1:3">
      <c r="A17" s="4" t="s">
        <v>1780</v>
      </c>
      <c r="B17" s="4" t="s">
        <v>1551</v>
      </c>
    </row>
    <row r="18" spans="1:3">
      <c r="A18" s="4" t="s">
        <v>1781</v>
      </c>
      <c r="B18" s="4" t="s">
        <v>1782</v>
      </c>
    </row>
    <row r="19" spans="1:3">
      <c r="A19" s="4" t="s">
        <v>1785</v>
      </c>
    </row>
    <row r="20" spans="1:3">
      <c r="A20" s="3" t="s">
        <v>1759</v>
      </c>
    </row>
    <row r="21" spans="1:3">
      <c r="A21" s="4" t="s">
        <v>1774</v>
      </c>
      <c r="B21" s="6" t="n">
        <v>1000</v>
      </c>
    </row>
    <row r="22" spans="1:3">
      <c r="A22" s="4" t="s">
        <v>1776</v>
      </c>
      <c r="B22" s="9" t="s">
        <v>1777</v>
      </c>
    </row>
    <row r="23" spans="1:3">
      <c r="A23" s="4" t="s">
        <v>1778</v>
      </c>
      <c r="B23" s="9" t="s">
        <v>1786</v>
      </c>
    </row>
    <row r="24" spans="1:3">
      <c r="A24" s="4" t="s">
        <v>1780</v>
      </c>
      <c r="B24" s="4" t="s">
        <v>1545</v>
      </c>
    </row>
    <row r="25" spans="1:3">
      <c r="A25" s="4" t="s">
        <v>1781</v>
      </c>
      <c r="B25" s="4" t="s">
        <v>1787</v>
      </c>
    </row>
    <row r="26" spans="1:3">
      <c r="A26" s="4" t="s">
        <v>1788</v>
      </c>
    </row>
    <row r="27" spans="1:3">
      <c r="A27" s="3" t="s">
        <v>1759</v>
      </c>
    </row>
    <row r="28" spans="1:3">
      <c r="A28" s="4" t="s">
        <v>1774</v>
      </c>
      <c r="B28" s="6" t="n">
        <v>186</v>
      </c>
    </row>
    <row r="29" spans="1:3">
      <c r="A29" s="4" t="s">
        <v>1776</v>
      </c>
      <c r="B29" s="9" t="s">
        <v>1777</v>
      </c>
    </row>
    <row r="30" spans="1:3">
      <c r="A30" s="4" t="s">
        <v>1778</v>
      </c>
      <c r="B30" s="9" t="s">
        <v>1789</v>
      </c>
    </row>
    <row r="31" spans="1:3">
      <c r="A31" s="4" t="s">
        <v>1780</v>
      </c>
      <c r="B31" s="4" t="s">
        <v>1790</v>
      </c>
    </row>
    <row r="32" spans="1:3">
      <c r="A32" s="4" t="s">
        <v>1781</v>
      </c>
      <c r="B32" s="4" t="s">
        <v>1787</v>
      </c>
    </row>
    <row r="33" spans="1:3">
      <c r="A33" s="4" t="s">
        <v>1791</v>
      </c>
    </row>
    <row r="34" spans="1:3">
      <c r="A34" s="3" t="s">
        <v>1759</v>
      </c>
    </row>
    <row r="35" spans="1:3">
      <c r="A35" s="4" t="s">
        <v>1774</v>
      </c>
      <c r="B35" s="6" t="n">
        <v>1000</v>
      </c>
    </row>
    <row r="36" spans="1:3">
      <c r="A36" s="4" t="s">
        <v>1776</v>
      </c>
      <c r="B36" s="9" t="s">
        <v>1777</v>
      </c>
    </row>
    <row r="37" spans="1:3">
      <c r="A37" s="4" t="s">
        <v>1778</v>
      </c>
      <c r="B37" s="9" t="s">
        <v>1792</v>
      </c>
    </row>
    <row r="38" spans="1:3">
      <c r="A38" s="4" t="s">
        <v>1780</v>
      </c>
      <c r="B38" s="4" t="s">
        <v>1591</v>
      </c>
    </row>
    <row r="39" spans="1:3">
      <c r="A39" s="4" t="s">
        <v>1781</v>
      </c>
      <c r="B39" s="4" t="s">
        <v>1787</v>
      </c>
    </row>
    <row r="40" spans="1:3">
      <c r="A40" s="4" t="s">
        <v>1793</v>
      </c>
    </row>
    <row r="41" spans="1:3">
      <c r="A41" s="3" t="s">
        <v>1759</v>
      </c>
    </row>
    <row r="42" spans="1:3">
      <c r="A42" s="4" t="s">
        <v>1774</v>
      </c>
      <c r="B42" s="6" t="n">
        <v>677</v>
      </c>
    </row>
    <row r="43" spans="1:3">
      <c r="A43" s="4" t="s">
        <v>1776</v>
      </c>
      <c r="B43" s="9" t="s">
        <v>1777</v>
      </c>
    </row>
    <row r="44" spans="1:3">
      <c r="A44" s="4" t="s">
        <v>1778</v>
      </c>
      <c r="B44" s="9" t="s">
        <v>1794</v>
      </c>
    </row>
    <row r="45" spans="1:3">
      <c r="A45" s="4" t="s">
        <v>1780</v>
      </c>
      <c r="B45" s="4" t="s">
        <v>1570</v>
      </c>
    </row>
    <row r="46" spans="1:3">
      <c r="A46" s="4" t="s">
        <v>1781</v>
      </c>
      <c r="B46" s="4" t="s">
        <v>1787</v>
      </c>
    </row>
    <row r="47" spans="1:3">
      <c r="A47" s="4" t="s">
        <v>1795</v>
      </c>
    </row>
    <row r="48" spans="1:3">
      <c r="A48" s="3" t="s">
        <v>1759</v>
      </c>
    </row>
    <row r="49" spans="1:3">
      <c r="A49" s="4" t="s">
        <v>1774</v>
      </c>
      <c r="B49" s="6" t="n">
        <v>1000</v>
      </c>
    </row>
    <row r="50" spans="1:3">
      <c r="A50" s="4" t="s">
        <v>1776</v>
      </c>
      <c r="B50" s="9" t="s">
        <v>1777</v>
      </c>
    </row>
    <row r="51" spans="1:3">
      <c r="A51" s="4" t="s">
        <v>1778</v>
      </c>
      <c r="B51" s="9" t="s">
        <v>1796</v>
      </c>
    </row>
    <row r="52" spans="1:3">
      <c r="A52" s="4" t="s">
        <v>1780</v>
      </c>
      <c r="B52" s="4" t="s">
        <v>1597</v>
      </c>
    </row>
    <row r="53" spans="1:3">
      <c r="A53" s="4" t="s">
        <v>1781</v>
      </c>
      <c r="B53" s="4" t="s">
        <v>1787</v>
      </c>
    </row>
    <row r="54" spans="1:3">
      <c r="A54" s="4" t="s">
        <v>1797</v>
      </c>
    </row>
    <row r="55" spans="1:3">
      <c r="A55" s="3" t="s">
        <v>1759</v>
      </c>
    </row>
    <row r="56" spans="1:3">
      <c r="A56" s="4" t="s">
        <v>1774</v>
      </c>
      <c r="B56" s="6" t="n">
        <v>760</v>
      </c>
    </row>
    <row r="57" spans="1:3">
      <c r="A57" s="4" t="s">
        <v>1776</v>
      </c>
      <c r="B57" s="9" t="s">
        <v>1777</v>
      </c>
    </row>
    <row r="58" spans="1:3">
      <c r="A58" s="4" t="s">
        <v>1778</v>
      </c>
      <c r="B58" s="9" t="s">
        <v>1779</v>
      </c>
    </row>
    <row r="59" spans="1:3">
      <c r="A59" s="4" t="s">
        <v>1780</v>
      </c>
      <c r="B59" s="4" t="s">
        <v>1575</v>
      </c>
    </row>
    <row r="60" spans="1:3">
      <c r="A60" s="4" t="s">
        <v>1781</v>
      </c>
      <c r="B60" s="4" t="s">
        <v>1787</v>
      </c>
    </row>
    <row r="61" spans="1:3">
      <c r="A61" s="4" t="s">
        <v>1798</v>
      </c>
    </row>
    <row r="62" spans="1:3">
      <c r="A62" s="3" t="s">
        <v>1759</v>
      </c>
    </row>
    <row r="63" spans="1:3">
      <c r="A63" s="4" t="s">
        <v>1774</v>
      </c>
      <c r="B63" s="6" t="n">
        <v>1000</v>
      </c>
    </row>
    <row r="64" spans="1:3">
      <c r="A64" s="4" t="s">
        <v>1776</v>
      </c>
      <c r="B64" s="9" t="s">
        <v>1777</v>
      </c>
    </row>
    <row r="65" spans="1:3">
      <c r="A65" s="4" t="s">
        <v>1778</v>
      </c>
      <c r="B65" s="9" t="s">
        <v>1799</v>
      </c>
    </row>
    <row r="66" spans="1:3">
      <c r="A66" s="4" t="s">
        <v>1780</v>
      </c>
      <c r="B66" s="4" t="s">
        <v>1585</v>
      </c>
    </row>
    <row r="67" spans="1:3">
      <c r="A67" s="4" t="s">
        <v>1781</v>
      </c>
      <c r="B67" s="4" t="s">
        <v>1787</v>
      </c>
    </row>
    <row r="68" spans="1:3">
      <c r="A68" s="4" t="s">
        <v>1800</v>
      </c>
    </row>
    <row r="69" spans="1:3">
      <c r="A69" s="3" t="s">
        <v>1759</v>
      </c>
    </row>
    <row r="70" spans="1:3">
      <c r="A70" s="4" t="s">
        <v>1774</v>
      </c>
      <c r="B70" s="6" t="n">
        <v>1500</v>
      </c>
    </row>
    <row r="71" spans="1:3">
      <c r="A71" s="4" t="s">
        <v>1776</v>
      </c>
      <c r="B71" s="9" t="s">
        <v>1777</v>
      </c>
    </row>
    <row r="72" spans="1:3">
      <c r="A72" s="4" t="s">
        <v>1778</v>
      </c>
      <c r="B72" s="9" t="s">
        <v>1801</v>
      </c>
    </row>
    <row r="73" spans="1:3">
      <c r="A73" s="4" t="s">
        <v>1780</v>
      </c>
      <c r="B73" s="4" t="s">
        <v>1558</v>
      </c>
    </row>
    <row r="74" spans="1:3">
      <c r="A74" s="4" t="s">
        <v>1781</v>
      </c>
      <c r="B74" s="4" t="s">
        <v>1787</v>
      </c>
    </row>
    <row r="75" spans="1:3">
      <c r="A75" s="4" t="s">
        <v>1802</v>
      </c>
    </row>
    <row r="76" spans="1:3">
      <c r="A76" s="3" t="s">
        <v>1759</v>
      </c>
    </row>
    <row r="77" spans="1:3">
      <c r="A77" s="4" t="s">
        <v>1774</v>
      </c>
      <c r="B77" s="6" t="n">
        <v>186</v>
      </c>
    </row>
    <row r="78" spans="1:3">
      <c r="A78" s="4" t="s">
        <v>1776</v>
      </c>
      <c r="B78" s="9" t="s">
        <v>1777</v>
      </c>
    </row>
    <row r="79" spans="1:3">
      <c r="A79" s="4" t="s">
        <v>1778</v>
      </c>
      <c r="B79" s="9" t="s">
        <v>1789</v>
      </c>
    </row>
    <row r="80" spans="1:3">
      <c r="A80" s="4" t="s">
        <v>1780</v>
      </c>
      <c r="B80" s="4" t="s">
        <v>1803</v>
      </c>
    </row>
    <row r="81" spans="1:3">
      <c r="A81" s="4" t="s">
        <v>1781</v>
      </c>
      <c r="B81" s="4" t="s">
        <v>1787</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4</v>
      </c>
      <c r="B1" s="2" t="s">
        <v>28</v>
      </c>
      <c r="C1" s="2" t="s">
        <v>29</v>
      </c>
      <c r="D1" s="2" t="s">
        <v>84</v>
      </c>
      <c r="E1" s="2" t="s">
        <v>690</v>
      </c>
    </row>
    <row r="2" spans="1:5">
      <c r="A2" s="3" t="s">
        <v>695</v>
      </c>
    </row>
    <row r="3" spans="1:5">
      <c r="A3" s="4" t="s">
        <v>1805</v>
      </c>
      <c r="B3" s="6" t="n">
        <v>30327</v>
      </c>
    </row>
    <row r="4" spans="1:5">
      <c r="A4" s="3" t="s">
        <v>695</v>
      </c>
    </row>
    <row r="5" spans="1:5">
      <c r="A5" s="4" t="s">
        <v>694</v>
      </c>
      <c r="B5" s="5" t="n">
        <v>2249</v>
      </c>
      <c r="C5" s="6" t="n">
        <v>2444</v>
      </c>
    </row>
    <row r="6" spans="1:5">
      <c r="A6" s="4" t="s">
        <v>695</v>
      </c>
      <c r="B6" s="5" t="n">
        <v>181</v>
      </c>
      <c r="C6" s="5" t="n">
        <v>192</v>
      </c>
    </row>
    <row r="7" spans="1:5">
      <c r="A7" s="4" t="s">
        <v>138</v>
      </c>
      <c r="B7" s="5" t="n">
        <v>32864</v>
      </c>
      <c r="C7" s="5" t="n">
        <v>34525</v>
      </c>
    </row>
    <row r="8" spans="1:5">
      <c r="A8" s="3" t="s">
        <v>1806</v>
      </c>
    </row>
    <row r="9" spans="1:5">
      <c r="A9" s="4" t="s">
        <v>1807</v>
      </c>
      <c r="C9" s="5" t="n">
        <v>8631</v>
      </c>
    </row>
    <row r="10" spans="1:5">
      <c r="A10" s="3" t="s">
        <v>691</v>
      </c>
    </row>
    <row r="11" spans="1:5">
      <c r="A11" s="4" t="s">
        <v>1002</v>
      </c>
      <c r="B11" s="5" t="n">
        <v>47</v>
      </c>
      <c r="C11" s="5" t="n">
        <v>48</v>
      </c>
    </row>
    <row r="12" spans="1:5">
      <c r="A12" s="4" t="s">
        <v>1004</v>
      </c>
      <c r="B12" s="5" t="n">
        <v>150</v>
      </c>
      <c r="C12" s="5" t="n">
        <v>12</v>
      </c>
    </row>
    <row r="13" spans="1:5">
      <c r="A13" s="4" t="s">
        <v>691</v>
      </c>
      <c r="B13" s="5" t="n">
        <v>800</v>
      </c>
    </row>
    <row r="14" spans="1:5">
      <c r="A14" s="3" t="s">
        <v>692</v>
      </c>
    </row>
    <row r="15" spans="1:5">
      <c r="A15" s="4" t="s">
        <v>1002</v>
      </c>
      <c r="B15" s="5" t="n">
        <v>16</v>
      </c>
      <c r="C15" s="5" t="n">
        <v>15</v>
      </c>
    </row>
    <row r="16" spans="1:5">
      <c r="A16" s="4" t="s">
        <v>1012</v>
      </c>
      <c r="B16" s="5" t="n">
        <v>1</v>
      </c>
      <c r="C16" s="5" t="n">
        <v>2</v>
      </c>
    </row>
    <row r="17" spans="1:5">
      <c r="A17" s="4" t="s">
        <v>692</v>
      </c>
      <c r="B17" s="5" t="n">
        <v>993</v>
      </c>
      <c r="C17" s="5" t="n">
        <v>1379</v>
      </c>
    </row>
    <row r="18" spans="1:5">
      <c r="A18" s="4" t="s">
        <v>51</v>
      </c>
      <c r="B18" s="5" t="n">
        <v>3575</v>
      </c>
      <c r="C18" s="5" t="n">
        <v>3964</v>
      </c>
      <c r="D18" s="6" t="n">
        <v>3559</v>
      </c>
      <c r="E18" s="6" t="n">
        <v>4812</v>
      </c>
    </row>
    <row r="19" spans="1:5">
      <c r="A19" s="3" t="s">
        <v>692</v>
      </c>
    </row>
    <row r="20" spans="1:5">
      <c r="A20" s="4" t="s">
        <v>691</v>
      </c>
      <c r="B20" s="5" t="n">
        <v>69</v>
      </c>
      <c r="C20" s="5" t="n">
        <v>101</v>
      </c>
    </row>
    <row r="21" spans="1:5">
      <c r="A21" s="4" t="s">
        <v>692</v>
      </c>
      <c r="B21" s="5" t="n">
        <v>45</v>
      </c>
      <c r="C21" s="5" t="n">
        <v>59</v>
      </c>
    </row>
    <row r="22" spans="1:5">
      <c r="A22" s="4" t="s">
        <v>138</v>
      </c>
      <c r="B22" s="5" t="n">
        <v>6773</v>
      </c>
      <c r="C22" s="5" t="n">
        <v>8570</v>
      </c>
    </row>
    <row r="23" spans="1:5">
      <c r="A23" s="4" t="s">
        <v>1808</v>
      </c>
    </row>
    <row r="24" spans="1:5">
      <c r="A24" s="3" t="s">
        <v>692</v>
      </c>
    </row>
    <row r="25" spans="1:5">
      <c r="A25" s="4" t="s">
        <v>138</v>
      </c>
      <c r="B25" s="5" t="n">
        <v>996</v>
      </c>
      <c r="C25" s="5" t="n">
        <v>1522</v>
      </c>
    </row>
    <row r="26" spans="1:5">
      <c r="A26" s="4" t="s">
        <v>1809</v>
      </c>
    </row>
    <row r="27" spans="1:5">
      <c r="A27" s="3" t="s">
        <v>695</v>
      </c>
    </row>
    <row r="28" spans="1:5">
      <c r="A28" s="4" t="s">
        <v>138</v>
      </c>
      <c r="B28" s="5" t="n">
        <v>1994</v>
      </c>
      <c r="C28" s="5" t="n">
        <v>1969</v>
      </c>
    </row>
    <row r="29" spans="1:5">
      <c r="A29" s="3" t="s">
        <v>692</v>
      </c>
    </row>
    <row r="30" spans="1:5">
      <c r="A30" s="4" t="s">
        <v>138</v>
      </c>
      <c r="B30" s="5" t="n">
        <v>1797</v>
      </c>
      <c r="C30" s="5" t="n">
        <v>2766</v>
      </c>
    </row>
    <row r="31" spans="1:5">
      <c r="A31" s="4" t="s">
        <v>1810</v>
      </c>
    </row>
    <row r="32" spans="1:5">
      <c r="A32" s="3" t="s">
        <v>692</v>
      </c>
    </row>
    <row r="33" spans="1:5">
      <c r="A33" s="4" t="s">
        <v>1811</v>
      </c>
      <c r="B33" s="5" t="n">
        <v>28</v>
      </c>
      <c r="C33" s="5" t="n">
        <v>27</v>
      </c>
    </row>
    <row r="34" spans="1:5">
      <c r="A34" s="3" t="s">
        <v>692</v>
      </c>
    </row>
    <row r="35" spans="1:5">
      <c r="A35" s="4" t="s">
        <v>138</v>
      </c>
      <c r="B35" s="5" t="n">
        <v>2729</v>
      </c>
      <c r="C35" s="5" t="n">
        <v>3977</v>
      </c>
    </row>
    <row r="36" spans="1:5">
      <c r="A36" s="4" t="s">
        <v>1812</v>
      </c>
    </row>
    <row r="37" spans="1:5">
      <c r="A37" s="3" t="s">
        <v>692</v>
      </c>
    </row>
    <row r="38" spans="1:5">
      <c r="A38" s="4" t="s">
        <v>1811</v>
      </c>
      <c r="B38" s="5" t="n">
        <v>1016</v>
      </c>
      <c r="C38" s="5" t="n">
        <v>1399</v>
      </c>
    </row>
    <row r="39" spans="1:5">
      <c r="A39" s="4" t="s">
        <v>1813</v>
      </c>
      <c r="B39" s="5" t="n">
        <v>22</v>
      </c>
      <c r="C39" s="5" t="n">
        <v>207</v>
      </c>
    </row>
    <row r="40" spans="1:5">
      <c r="A40" s="3" t="s">
        <v>692</v>
      </c>
    </row>
    <row r="41" spans="1:5">
      <c r="A41" s="4" t="s">
        <v>138</v>
      </c>
      <c r="B41" s="5" t="n">
        <v>64</v>
      </c>
      <c r="C41" s="5" t="n">
        <v>311</v>
      </c>
    </row>
    <row r="42" spans="1:5">
      <c r="A42" s="4" t="s">
        <v>1348</v>
      </c>
    </row>
    <row r="43" spans="1:5">
      <c r="A43" s="3" t="s">
        <v>694</v>
      </c>
    </row>
    <row r="44" spans="1:5">
      <c r="A44" s="4" t="s">
        <v>1003</v>
      </c>
      <c r="B44" s="5" t="n">
        <v>5</v>
      </c>
      <c r="C44" s="5" t="n">
        <v>13</v>
      </c>
    </row>
    <row r="45" spans="1:5">
      <c r="A45" s="3" t="s">
        <v>695</v>
      </c>
    </row>
    <row r="46" spans="1:5">
      <c r="A46" s="4" t="s">
        <v>1003</v>
      </c>
      <c r="B46" s="5" t="n">
        <v>4</v>
      </c>
      <c r="C46" s="5" t="n">
        <v>11</v>
      </c>
    </row>
    <row r="47" spans="1:5">
      <c r="A47" s="4" t="s">
        <v>1814</v>
      </c>
    </row>
    <row r="48" spans="1:5">
      <c r="A48" s="3" t="s">
        <v>694</v>
      </c>
    </row>
    <row r="49" spans="1:5">
      <c r="A49" s="4" t="s">
        <v>1003</v>
      </c>
      <c r="B49" s="5" t="n">
        <v>5</v>
      </c>
      <c r="C49" s="5" t="n">
        <v>13</v>
      </c>
    </row>
    <row r="50" spans="1:5">
      <c r="A50" s="3" t="s">
        <v>695</v>
      </c>
    </row>
    <row r="51" spans="1:5">
      <c r="A51" s="4" t="s">
        <v>1003</v>
      </c>
      <c r="B51" s="5" t="n">
        <v>4</v>
      </c>
      <c r="C51" s="5" t="n">
        <v>11</v>
      </c>
    </row>
    <row r="52" spans="1:5">
      <c r="A52" s="3" t="s">
        <v>691</v>
      </c>
    </row>
    <row r="53" spans="1:5">
      <c r="A53" s="4" t="s">
        <v>1003</v>
      </c>
      <c r="B53" s="5" t="n">
        <v>7</v>
      </c>
      <c r="C53" s="5" t="n">
        <v>39</v>
      </c>
    </row>
    <row r="54" spans="1:5">
      <c r="A54" s="3" t="s">
        <v>692</v>
      </c>
    </row>
    <row r="55" spans="1:5">
      <c r="A55" s="4" t="s">
        <v>1006</v>
      </c>
      <c r="B55" s="5" t="n">
        <v>15</v>
      </c>
      <c r="C55" s="5" t="n">
        <v>28</v>
      </c>
    </row>
    <row r="56" spans="1:5">
      <c r="A56" s="4" t="s">
        <v>1815</v>
      </c>
    </row>
    <row r="57" spans="1:5">
      <c r="A57" s="3" t="s">
        <v>691</v>
      </c>
    </row>
    <row r="58" spans="1:5">
      <c r="A58" s="4" t="s">
        <v>1003</v>
      </c>
      <c r="B58" s="5" t="n">
        <v>7</v>
      </c>
      <c r="C58" s="5" t="n">
        <v>39</v>
      </c>
    </row>
    <row r="59" spans="1:5">
      <c r="A59" s="3" t="s">
        <v>692</v>
      </c>
    </row>
    <row r="60" spans="1:5">
      <c r="A60" s="4" t="s">
        <v>1006</v>
      </c>
      <c r="B60" s="5" t="n">
        <v>15</v>
      </c>
      <c r="C60" s="5" t="n">
        <v>28</v>
      </c>
    </row>
    <row r="61" spans="1:5">
      <c r="A61" s="4" t="s">
        <v>1343</v>
      </c>
    </row>
    <row r="62" spans="1:5">
      <c r="A62" s="3" t="s">
        <v>694</v>
      </c>
    </row>
    <row r="63" spans="1:5">
      <c r="A63" s="4" t="s">
        <v>1805</v>
      </c>
      <c r="B63" s="5" t="n">
        <v>1914</v>
      </c>
      <c r="C63" s="5" t="n">
        <v>1876</v>
      </c>
    </row>
    <row r="64" spans="1:5">
      <c r="A64" s="3" t="s">
        <v>695</v>
      </c>
    </row>
    <row r="65" spans="1:5">
      <c r="A65" s="4" t="s">
        <v>1805</v>
      </c>
      <c r="B65" s="5" t="n">
        <v>71</v>
      </c>
      <c r="C65" s="5" t="n">
        <v>69</v>
      </c>
    </row>
    <row r="66" spans="1:5">
      <c r="A66" s="4" t="s">
        <v>1816</v>
      </c>
    </row>
    <row r="67" spans="1:5">
      <c r="A67" s="3" t="s">
        <v>694</v>
      </c>
    </row>
    <row r="68" spans="1:5">
      <c r="A68" s="4" t="s">
        <v>1805</v>
      </c>
      <c r="B68" s="5" t="n">
        <v>1914</v>
      </c>
      <c r="C68" s="5" t="n">
        <v>1876</v>
      </c>
    </row>
    <row r="69" spans="1:5">
      <c r="A69" s="3" t="s">
        <v>695</v>
      </c>
    </row>
    <row r="70" spans="1:5">
      <c r="A70" s="4" t="s">
        <v>1805</v>
      </c>
      <c r="B70" s="5" t="n">
        <v>71</v>
      </c>
      <c r="C70" s="5" t="n">
        <v>69</v>
      </c>
    </row>
    <row r="71" spans="1:5">
      <c r="A71" s="3" t="s">
        <v>691</v>
      </c>
    </row>
    <row r="72" spans="1:5">
      <c r="A72" s="4" t="s">
        <v>1805</v>
      </c>
      <c r="B72" s="5" t="n">
        <v>1495</v>
      </c>
      <c r="C72" s="5" t="n">
        <v>2497</v>
      </c>
    </row>
    <row r="73" spans="1:5">
      <c r="A73" s="3" t="s">
        <v>692</v>
      </c>
    </row>
    <row r="74" spans="1:5">
      <c r="A74" s="4" t="s">
        <v>1805</v>
      </c>
      <c r="B74" s="5" t="n">
        <v>260</v>
      </c>
      <c r="C74" s="5" t="n">
        <v>185</v>
      </c>
    </row>
    <row r="75" spans="1:5">
      <c r="A75" s="4" t="s">
        <v>1817</v>
      </c>
    </row>
    <row r="76" spans="1:5">
      <c r="A76" s="3" t="s">
        <v>692</v>
      </c>
    </row>
    <row r="77" spans="1:5">
      <c r="A77" s="4" t="s">
        <v>1805</v>
      </c>
      <c r="B77" s="5" t="n">
        <v>1713</v>
      </c>
      <c r="C77" s="5" t="n">
        <v>2578</v>
      </c>
    </row>
    <row r="78" spans="1:5">
      <c r="A78" s="3" t="s">
        <v>691</v>
      </c>
    </row>
    <row r="79" spans="1:5">
      <c r="A79" s="4" t="s">
        <v>1805</v>
      </c>
      <c r="B79" s="5" t="n">
        <v>1474</v>
      </c>
      <c r="C79" s="5" t="n">
        <v>2454</v>
      </c>
    </row>
    <row r="80" spans="1:5">
      <c r="A80" s="3" t="s">
        <v>692</v>
      </c>
    </row>
    <row r="81" spans="1:5">
      <c r="A81" s="4" t="s">
        <v>1805</v>
      </c>
      <c r="B81" s="5" t="n">
        <v>239</v>
      </c>
      <c r="C81" s="5" t="n">
        <v>124</v>
      </c>
    </row>
    <row r="82" spans="1:5">
      <c r="A82" s="4" t="s">
        <v>1818</v>
      </c>
    </row>
    <row r="83" spans="1:5">
      <c r="A83" s="3" t="s">
        <v>692</v>
      </c>
    </row>
    <row r="84" spans="1:5">
      <c r="A84" s="4" t="s">
        <v>1805</v>
      </c>
      <c r="B84" s="5" t="n">
        <v>42</v>
      </c>
      <c r="C84" s="5" t="n">
        <v>104</v>
      </c>
    </row>
    <row r="85" spans="1:5">
      <c r="A85" s="3" t="s">
        <v>691</v>
      </c>
    </row>
    <row r="86" spans="1:5">
      <c r="A86" s="4" t="s">
        <v>1805</v>
      </c>
      <c r="B86" s="5" t="n">
        <v>21</v>
      </c>
      <c r="C86" s="5" t="n">
        <v>43</v>
      </c>
    </row>
    <row r="87" spans="1:5">
      <c r="A87" s="3" t="s">
        <v>692</v>
      </c>
    </row>
    <row r="88" spans="1:5">
      <c r="A88" s="4" t="s">
        <v>1805</v>
      </c>
      <c r="B88" s="5" t="n">
        <v>21</v>
      </c>
      <c r="C88" s="5" t="n">
        <v>61</v>
      </c>
    </row>
    <row r="89" spans="1:5">
      <c r="A89" s="4" t="s">
        <v>1819</v>
      </c>
    </row>
    <row r="90" spans="1:5">
      <c r="A90" s="3" t="s">
        <v>695</v>
      </c>
    </row>
    <row r="91" spans="1:5">
      <c r="A91" s="4" t="s">
        <v>1820</v>
      </c>
      <c r="B91" s="5" t="n">
        <v>9</v>
      </c>
      <c r="C91" s="5" t="n">
        <v>24</v>
      </c>
    </row>
    <row r="92" spans="1:5">
      <c r="A92" s="3" t="s">
        <v>695</v>
      </c>
    </row>
    <row r="93" spans="1:5">
      <c r="A93" s="4" t="s">
        <v>1379</v>
      </c>
      <c r="B93" s="5" t="n">
        <v>3604</v>
      </c>
      <c r="C93" s="5" t="n">
        <v>3921</v>
      </c>
    </row>
    <row r="94" spans="1:5">
      <c r="A94" s="4" t="s">
        <v>138</v>
      </c>
      <c r="B94" s="5" t="n">
        <v>41621</v>
      </c>
      <c r="C94" s="5" t="n">
        <v>41407</v>
      </c>
    </row>
    <row r="95" spans="1:5">
      <c r="A95" s="3" t="s">
        <v>1806</v>
      </c>
    </row>
    <row r="96" spans="1:5">
      <c r="A96" s="4" t="s">
        <v>1807</v>
      </c>
      <c r="B96" s="5" t="n">
        <v>7914</v>
      </c>
    </row>
    <row r="97" spans="1:5">
      <c r="A97" s="3" t="s">
        <v>692</v>
      </c>
    </row>
    <row r="98" spans="1:5">
      <c r="A98" s="4" t="s">
        <v>1811</v>
      </c>
      <c r="B98" s="5" t="n">
        <v>1044</v>
      </c>
      <c r="C98" s="5" t="n">
        <v>1426</v>
      </c>
    </row>
    <row r="99" spans="1:5">
      <c r="A99" s="4" t="s">
        <v>1813</v>
      </c>
      <c r="B99" s="5" t="n">
        <v>22</v>
      </c>
      <c r="C99" s="5" t="n">
        <v>207</v>
      </c>
    </row>
    <row r="100" spans="1:5">
      <c r="A100" s="3" t="s">
        <v>692</v>
      </c>
    </row>
    <row r="101" spans="1:5">
      <c r="A101" s="4" t="s">
        <v>952</v>
      </c>
      <c r="B101" s="5" t="n">
        <v>114</v>
      </c>
      <c r="C101" s="5" t="n">
        <v>160</v>
      </c>
    </row>
    <row r="102" spans="1:5">
      <c r="A102" s="4" t="s">
        <v>138</v>
      </c>
      <c r="B102" s="5" t="n">
        <v>10849</v>
      </c>
      <c r="C102" s="5" t="n">
        <v>13106</v>
      </c>
    </row>
    <row r="103" spans="1:5">
      <c r="A103" s="4" t="s">
        <v>1821</v>
      </c>
      <c r="B103" s="5" t="n">
        <v>36023</v>
      </c>
      <c r="C103" s="5" t="n">
        <v>35517</v>
      </c>
    </row>
    <row r="104" spans="1:5">
      <c r="A104" s="4" t="s">
        <v>1822</v>
      </c>
    </row>
    <row r="105" spans="1:5">
      <c r="A105" s="3" t="s">
        <v>695</v>
      </c>
    </row>
    <row r="106" spans="1:5">
      <c r="A106" s="4" t="s">
        <v>1805</v>
      </c>
      <c r="B106" s="5" t="n">
        <v>1985</v>
      </c>
      <c r="C106" s="5" t="n">
        <v>1945</v>
      </c>
    </row>
    <row r="107" spans="1:5">
      <c r="A107" s="3" t="s">
        <v>692</v>
      </c>
    </row>
    <row r="108" spans="1:5">
      <c r="A108" s="4" t="s">
        <v>1805</v>
      </c>
      <c r="B108" s="5" t="n">
        <v>1755</v>
      </c>
      <c r="C108" s="5" t="n">
        <v>2682</v>
      </c>
    </row>
    <row r="109" spans="1:5">
      <c r="A109" s="4" t="s">
        <v>1823</v>
      </c>
    </row>
    <row r="110" spans="1:5">
      <c r="A110" s="3" t="s">
        <v>695</v>
      </c>
    </row>
    <row r="111" spans="1:5">
      <c r="A111" s="4" t="s">
        <v>1379</v>
      </c>
      <c r="B111" s="5" t="n">
        <v>2430</v>
      </c>
      <c r="C111" s="5" t="n">
        <v>2636</v>
      </c>
    </row>
    <row r="112" spans="1:5">
      <c r="A112" s="4" t="s">
        <v>694</v>
      </c>
      <c r="B112" s="5" t="n">
        <v>2249</v>
      </c>
      <c r="C112" s="5" t="n">
        <v>2444</v>
      </c>
    </row>
    <row r="113" spans="1:5">
      <c r="A113" s="4" t="s">
        <v>695</v>
      </c>
      <c r="B113" s="5" t="n">
        <v>181</v>
      </c>
      <c r="C113" s="5" t="n">
        <v>192</v>
      </c>
    </row>
    <row r="114" spans="1:5">
      <c r="A114" s="4" t="s">
        <v>138</v>
      </c>
      <c r="B114" s="5" t="n">
        <v>2430</v>
      </c>
      <c r="C114" s="5" t="n">
        <v>2636</v>
      </c>
    </row>
    <row r="115" spans="1:5">
      <c r="A115" s="3" t="s">
        <v>692</v>
      </c>
    </row>
    <row r="116" spans="1:5">
      <c r="A116" s="4" t="s">
        <v>952</v>
      </c>
      <c r="B116" s="5" t="n">
        <v>114</v>
      </c>
      <c r="C116" s="5" t="n">
        <v>160</v>
      </c>
    </row>
    <row r="117" spans="1:5">
      <c r="A117" s="4" t="s">
        <v>691</v>
      </c>
      <c r="B117" s="5" t="n">
        <v>69</v>
      </c>
      <c r="C117" s="5" t="n">
        <v>101</v>
      </c>
    </row>
    <row r="118" spans="1:5">
      <c r="A118" s="4" t="s">
        <v>692</v>
      </c>
      <c r="B118" s="5" t="n">
        <v>45</v>
      </c>
      <c r="C118" s="5" t="n">
        <v>59</v>
      </c>
    </row>
    <row r="119" spans="1:5">
      <c r="A119" s="4" t="s">
        <v>138</v>
      </c>
      <c r="B119" s="5" t="n">
        <v>114</v>
      </c>
      <c r="C119" s="5" t="n">
        <v>160</v>
      </c>
    </row>
    <row r="120" spans="1:5">
      <c r="A120" s="4" t="s">
        <v>1824</v>
      </c>
    </row>
    <row r="121" spans="1:5">
      <c r="A121" s="3" t="s">
        <v>694</v>
      </c>
    </row>
    <row r="122" spans="1:5">
      <c r="A122" s="4" t="s">
        <v>1825</v>
      </c>
      <c r="B122" s="5" t="n">
        <v>23940</v>
      </c>
      <c r="C122" s="5" t="n">
        <v>26136</v>
      </c>
    </row>
    <row r="123" spans="1:5">
      <c r="A123" s="3" t="s">
        <v>695</v>
      </c>
    </row>
    <row r="124" spans="1:5">
      <c r="A124" s="4" t="s">
        <v>1825</v>
      </c>
      <c r="B124" s="5" t="n">
        <v>4500</v>
      </c>
      <c r="C124" s="5" t="n">
        <v>3784</v>
      </c>
    </row>
    <row r="125" spans="1:5">
      <c r="A125" s="4" t="s">
        <v>76</v>
      </c>
      <c r="B125" s="5" t="n">
        <v>4915</v>
      </c>
      <c r="C125" s="5" t="n">
        <v>5339</v>
      </c>
    </row>
    <row r="126" spans="1:5">
      <c r="A126" s="3" t="s">
        <v>695</v>
      </c>
    </row>
    <row r="127" spans="1:5">
      <c r="A127" s="4" t="s">
        <v>138</v>
      </c>
      <c r="B127" s="5" t="n">
        <v>33355</v>
      </c>
      <c r="C127" s="5" t="n">
        <v>35259</v>
      </c>
    </row>
    <row r="128" spans="1:5">
      <c r="A128" s="3" t="s">
        <v>692</v>
      </c>
    </row>
    <row r="129" spans="1:5">
      <c r="A129" s="4" t="s">
        <v>1821</v>
      </c>
      <c r="B129" s="5" t="n">
        <v>33355</v>
      </c>
      <c r="C129" s="5" t="n">
        <v>35259</v>
      </c>
    </row>
    <row r="130" spans="1:5">
      <c r="A130" s="4" t="s">
        <v>1826</v>
      </c>
    </row>
    <row r="131" spans="1:5">
      <c r="A131" s="3" t="s">
        <v>695</v>
      </c>
    </row>
    <row r="132" spans="1:5">
      <c r="A132" s="4" t="s">
        <v>138</v>
      </c>
      <c r="B132" s="5" t="n">
        <v>1966</v>
      </c>
      <c r="C132" s="5" t="n">
        <v>1943</v>
      </c>
    </row>
    <row r="133" spans="1:5">
      <c r="A133" s="4" t="s">
        <v>1827</v>
      </c>
    </row>
    <row r="134" spans="1:5">
      <c r="A134" s="3" t="s">
        <v>695</v>
      </c>
    </row>
    <row r="135" spans="1:5">
      <c r="A135" s="4" t="s">
        <v>1805</v>
      </c>
      <c r="B135" s="5" t="n">
        <v>1966</v>
      </c>
      <c r="C135" s="5" t="n">
        <v>1943</v>
      </c>
    </row>
    <row r="136" spans="1:5">
      <c r="A136" s="3" t="s">
        <v>694</v>
      </c>
    </row>
    <row r="137" spans="1:5">
      <c r="A137" s="4" t="s">
        <v>1805</v>
      </c>
      <c r="B137" s="5" t="n">
        <v>1895</v>
      </c>
      <c r="C137" s="5" t="n">
        <v>1874</v>
      </c>
    </row>
    <row r="138" spans="1:5">
      <c r="A138" s="3" t="s">
        <v>695</v>
      </c>
    </row>
    <row r="139" spans="1:5">
      <c r="A139" s="4" t="s">
        <v>1805</v>
      </c>
      <c r="B139" s="5" t="n">
        <v>71</v>
      </c>
      <c r="C139" s="5" t="n">
        <v>69</v>
      </c>
    </row>
    <row r="140" spans="1:5">
      <c r="A140" s="4" t="s">
        <v>1828</v>
      </c>
    </row>
    <row r="141" spans="1:5">
      <c r="A141" s="3" t="s">
        <v>695</v>
      </c>
    </row>
    <row r="142" spans="1:5">
      <c r="A142" s="4" t="s">
        <v>1820</v>
      </c>
      <c r="B142" s="5" t="n">
        <v>9</v>
      </c>
      <c r="C142" s="5" t="n">
        <v>24</v>
      </c>
    </row>
    <row r="143" spans="1:5">
      <c r="A143" s="3" t="s">
        <v>695</v>
      </c>
    </row>
    <row r="144" spans="1:5">
      <c r="A144" s="4" t="s">
        <v>138</v>
      </c>
      <c r="B144" s="5" t="n">
        <v>28</v>
      </c>
      <c r="C144" s="5" t="n">
        <v>26</v>
      </c>
    </row>
    <row r="145" spans="1:5">
      <c r="A145" s="4" t="s">
        <v>1829</v>
      </c>
    </row>
    <row r="146" spans="1:5">
      <c r="A146" s="3" t="s">
        <v>694</v>
      </c>
    </row>
    <row r="147" spans="1:5">
      <c r="A147" s="4" t="s">
        <v>1003</v>
      </c>
      <c r="B147" s="5" t="n">
        <v>5</v>
      </c>
      <c r="C147" s="5" t="n">
        <v>13</v>
      </c>
    </row>
    <row r="148" spans="1:5">
      <c r="A148" s="3" t="s">
        <v>695</v>
      </c>
    </row>
    <row r="149" spans="1:5">
      <c r="A149" s="4" t="s">
        <v>1003</v>
      </c>
      <c r="B149" s="5" t="n">
        <v>4</v>
      </c>
      <c r="C149" s="5" t="n">
        <v>11</v>
      </c>
    </row>
    <row r="150" spans="1:5">
      <c r="A150" s="4" t="s">
        <v>1830</v>
      </c>
    </row>
    <row r="151" spans="1:5">
      <c r="A151" s="3" t="s">
        <v>695</v>
      </c>
    </row>
    <row r="152" spans="1:5">
      <c r="A152" s="4" t="s">
        <v>1805</v>
      </c>
      <c r="B152" s="5" t="n">
        <v>19</v>
      </c>
      <c r="C152" s="5" t="n">
        <v>2</v>
      </c>
    </row>
    <row r="153" spans="1:5">
      <c r="A153" s="3" t="s">
        <v>694</v>
      </c>
    </row>
    <row r="154" spans="1:5">
      <c r="A154" s="4" t="s">
        <v>1805</v>
      </c>
      <c r="B154" s="5" t="n">
        <v>19</v>
      </c>
      <c r="C154" s="5" t="n">
        <v>2</v>
      </c>
    </row>
    <row r="155" spans="1:5">
      <c r="A155" s="4" t="s">
        <v>1831</v>
      </c>
    </row>
    <row r="156" spans="1:5">
      <c r="A156" s="3" t="s">
        <v>1806</v>
      </c>
    </row>
    <row r="157" spans="1:5">
      <c r="A157" s="4" t="s">
        <v>1807</v>
      </c>
      <c r="B157" s="5" t="n">
        <v>7913</v>
      </c>
      <c r="C157" s="5" t="n">
        <v>8629</v>
      </c>
    </row>
    <row r="158" spans="1:5">
      <c r="A158" s="3" t="s">
        <v>691</v>
      </c>
    </row>
    <row r="159" spans="1:5">
      <c r="A159" s="4" t="s">
        <v>1002</v>
      </c>
      <c r="B159" s="5" t="n">
        <v>47</v>
      </c>
      <c r="C159" s="5" t="n">
        <v>48</v>
      </c>
    </row>
    <row r="160" spans="1:5">
      <c r="A160" s="4" t="s">
        <v>1004</v>
      </c>
      <c r="B160" s="5" t="n">
        <v>150</v>
      </c>
      <c r="C160" s="5" t="n">
        <v>12</v>
      </c>
    </row>
    <row r="161" spans="1:5">
      <c r="A161" s="4" t="s">
        <v>1037</v>
      </c>
      <c r="B161" s="5" t="n">
        <v>370</v>
      </c>
      <c r="C161" s="5" t="n">
        <v>397</v>
      </c>
    </row>
    <row r="162" spans="1:5">
      <c r="A162" s="3" t="s">
        <v>692</v>
      </c>
    </row>
    <row r="163" spans="1:5">
      <c r="A163" s="4" t="s">
        <v>1002</v>
      </c>
      <c r="B163" s="5" t="n">
        <v>16</v>
      </c>
      <c r="C163" s="5" t="n">
        <v>15</v>
      </c>
    </row>
    <row r="164" spans="1:5">
      <c r="A164" s="4" t="s">
        <v>1012</v>
      </c>
      <c r="B164" s="5" t="n">
        <v>101</v>
      </c>
      <c r="C164" s="5" t="n">
        <v>102</v>
      </c>
    </row>
    <row r="165" spans="1:5">
      <c r="A165" s="4" t="s">
        <v>51</v>
      </c>
      <c r="B165" s="5" t="n">
        <v>3575</v>
      </c>
      <c r="C165" s="5" t="n">
        <v>3964</v>
      </c>
    </row>
    <row r="166" spans="1:5">
      <c r="A166" s="4" t="s">
        <v>1139</v>
      </c>
      <c r="B166" s="5" t="n">
        <v>3500</v>
      </c>
      <c r="C166" s="5" t="n">
        <v>3925</v>
      </c>
    </row>
    <row r="167" spans="1:5">
      <c r="A167" s="4" t="s">
        <v>1144</v>
      </c>
      <c r="B167" s="5" t="n">
        <v>154</v>
      </c>
      <c r="C167" s="5" t="n">
        <v>166</v>
      </c>
    </row>
    <row r="168" spans="1:5">
      <c r="A168" s="4" t="s">
        <v>1832</v>
      </c>
    </row>
    <row r="169" spans="1:5">
      <c r="A169" s="3" t="s">
        <v>1806</v>
      </c>
    </row>
    <row r="170" spans="1:5">
      <c r="A170" s="4" t="s">
        <v>1807</v>
      </c>
      <c r="B170" s="5" t="n">
        <v>1</v>
      </c>
      <c r="C170" s="5" t="n">
        <v>2</v>
      </c>
    </row>
    <row r="171" spans="1:5">
      <c r="A171" s="3" t="s">
        <v>691</v>
      </c>
    </row>
    <row r="172" spans="1:5">
      <c r="A172" s="4" t="s">
        <v>1037</v>
      </c>
      <c r="B172" s="5" t="n">
        <v>1</v>
      </c>
      <c r="C172" s="5" t="n">
        <v>2</v>
      </c>
    </row>
    <row r="173" spans="1:5">
      <c r="A173" s="3" t="s">
        <v>692</v>
      </c>
    </row>
    <row r="174" spans="1:5">
      <c r="A174" s="4" t="s">
        <v>138</v>
      </c>
      <c r="B174" s="5" t="n">
        <v>29</v>
      </c>
      <c r="C174" s="5" t="n">
        <v>29</v>
      </c>
    </row>
    <row r="175" spans="1:5">
      <c r="A175" s="4" t="s">
        <v>1833</v>
      </c>
    </row>
    <row r="176" spans="1:5">
      <c r="A176" s="3" t="s">
        <v>692</v>
      </c>
    </row>
    <row r="177" spans="1:5">
      <c r="A177" s="4" t="s">
        <v>138</v>
      </c>
      <c r="B177" s="5" t="n">
        <v>7913</v>
      </c>
      <c r="C177" s="5" t="n">
        <v>8629</v>
      </c>
    </row>
    <row r="178" spans="1:5">
      <c r="A178" s="4" t="s">
        <v>1834</v>
      </c>
    </row>
    <row r="179" spans="1:5">
      <c r="A179" s="3" t="s">
        <v>691</v>
      </c>
    </row>
    <row r="180" spans="1:5">
      <c r="A180" s="4" t="s">
        <v>691</v>
      </c>
      <c r="B180" s="5" t="n">
        <v>3</v>
      </c>
      <c r="C180" s="5" t="n">
        <v>2</v>
      </c>
    </row>
    <row r="181" spans="1:5">
      <c r="A181" s="4" t="s">
        <v>1835</v>
      </c>
    </row>
    <row r="182" spans="1:5">
      <c r="A182" s="3" t="s">
        <v>691</v>
      </c>
    </row>
    <row r="183" spans="1:5">
      <c r="A183" s="4" t="s">
        <v>691</v>
      </c>
      <c r="B183" s="5" t="n">
        <v>20</v>
      </c>
      <c r="C183" s="5" t="n">
        <v>17</v>
      </c>
    </row>
    <row r="184" spans="1:5">
      <c r="A184" s="4" t="s">
        <v>1836</v>
      </c>
    </row>
    <row r="185" spans="1:5">
      <c r="A185" s="3" t="s">
        <v>691</v>
      </c>
    </row>
    <row r="186" spans="1:5">
      <c r="A186" s="4" t="s">
        <v>691</v>
      </c>
      <c r="B186" s="5" t="n">
        <v>28</v>
      </c>
      <c r="C186" s="5" t="n">
        <v>27</v>
      </c>
    </row>
    <row r="187" spans="1:5">
      <c r="A187" s="4" t="s">
        <v>1837</v>
      </c>
    </row>
    <row r="188" spans="1:5">
      <c r="A188" s="3" t="s">
        <v>691</v>
      </c>
    </row>
    <row r="189" spans="1:5">
      <c r="A189" s="4" t="s">
        <v>691</v>
      </c>
      <c r="B189" s="5" t="n">
        <v>23</v>
      </c>
      <c r="C189" s="5" t="n">
        <v>19</v>
      </c>
    </row>
    <row r="190" spans="1:5">
      <c r="A190" s="4" t="s">
        <v>1838</v>
      </c>
    </row>
    <row r="191" spans="1:5">
      <c r="A191" s="3" t="s">
        <v>691</v>
      </c>
    </row>
    <row r="192" spans="1:5">
      <c r="A192" s="4" t="s">
        <v>691</v>
      </c>
      <c r="C192" s="5" t="n">
        <v>1</v>
      </c>
    </row>
    <row r="193" spans="1:5">
      <c r="A193" s="3" t="s">
        <v>692</v>
      </c>
    </row>
    <row r="194" spans="1:5">
      <c r="A194" s="4" t="s">
        <v>692</v>
      </c>
      <c r="B194" s="5" t="n">
        <v>993</v>
      </c>
      <c r="C194" s="5" t="n">
        <v>1379</v>
      </c>
    </row>
    <row r="195" spans="1:5">
      <c r="A195" s="3" t="s">
        <v>692</v>
      </c>
    </row>
    <row r="196" spans="1:5">
      <c r="A196" s="4" t="s">
        <v>1006</v>
      </c>
      <c r="C196" s="5" t="n">
        <v>140</v>
      </c>
    </row>
    <row r="197" spans="1:5">
      <c r="A197" s="4" t="s">
        <v>1839</v>
      </c>
    </row>
    <row r="198" spans="1:5">
      <c r="A198" s="3" t="s">
        <v>691</v>
      </c>
    </row>
    <row r="199" spans="1:5">
      <c r="A199" s="4" t="s">
        <v>691</v>
      </c>
      <c r="C199" s="5" t="n">
        <v>1</v>
      </c>
    </row>
    <row r="200" spans="1:5">
      <c r="A200" s="3" t="s">
        <v>692</v>
      </c>
    </row>
    <row r="201" spans="1:5">
      <c r="A201" s="4" t="s">
        <v>692</v>
      </c>
      <c r="B201" s="5" t="n">
        <v>993</v>
      </c>
      <c r="C201" s="5" t="n">
        <v>1379</v>
      </c>
    </row>
    <row r="202" spans="1:5">
      <c r="A202" s="3" t="s">
        <v>692</v>
      </c>
    </row>
    <row r="203" spans="1:5">
      <c r="A203" s="4" t="s">
        <v>1006</v>
      </c>
      <c r="C203" s="5" t="n">
        <v>140</v>
      </c>
    </row>
    <row r="204" spans="1:5">
      <c r="A204" s="4" t="s">
        <v>843</v>
      </c>
    </row>
    <row r="205" spans="1:5">
      <c r="A205" s="3" t="s">
        <v>694</v>
      </c>
    </row>
    <row r="206" spans="1:5">
      <c r="A206" s="4" t="s">
        <v>1825</v>
      </c>
      <c r="B206" s="5" t="n">
        <v>23940</v>
      </c>
      <c r="C206" s="5" t="n">
        <v>26136</v>
      </c>
    </row>
    <row r="207" spans="1:5">
      <c r="A207" s="3" t="s">
        <v>695</v>
      </c>
    </row>
    <row r="208" spans="1:5">
      <c r="A208" s="4" t="s">
        <v>1825</v>
      </c>
      <c r="B208" s="5" t="n">
        <v>4500</v>
      </c>
      <c r="C208" s="5" t="n">
        <v>3784</v>
      </c>
    </row>
    <row r="209" spans="1:5">
      <c r="A209" s="4" t="s">
        <v>76</v>
      </c>
      <c r="B209" s="5" t="n">
        <v>4915</v>
      </c>
      <c r="C209" s="5" t="n">
        <v>5339</v>
      </c>
    </row>
    <row r="210" spans="1:5">
      <c r="A210" s="4" t="s">
        <v>1820</v>
      </c>
      <c r="B210" s="5" t="n">
        <v>9</v>
      </c>
      <c r="C210" s="5" t="n">
        <v>24</v>
      </c>
    </row>
    <row r="211" spans="1:5">
      <c r="A211" s="3" t="s">
        <v>695</v>
      </c>
    </row>
    <row r="212" spans="1:5">
      <c r="A212" s="4" t="s">
        <v>1379</v>
      </c>
      <c r="B212" s="5" t="n">
        <v>2430</v>
      </c>
      <c r="C212" s="5" t="n">
        <v>2636</v>
      </c>
    </row>
    <row r="213" spans="1:5">
      <c r="A213" s="4" t="s">
        <v>694</v>
      </c>
      <c r="B213" s="5" t="n">
        <v>2249</v>
      </c>
      <c r="C213" s="5" t="n">
        <v>2444</v>
      </c>
    </row>
    <row r="214" spans="1:5">
      <c r="A214" s="4" t="s">
        <v>695</v>
      </c>
      <c r="B214" s="5" t="n">
        <v>181</v>
      </c>
      <c r="C214" s="5" t="n">
        <v>192</v>
      </c>
    </row>
    <row r="215" spans="1:5">
      <c r="A215" s="4" t="s">
        <v>138</v>
      </c>
      <c r="B215" s="5" t="n">
        <v>37779</v>
      </c>
      <c r="C215" s="5" t="n">
        <v>39864</v>
      </c>
    </row>
    <row r="216" spans="1:5">
      <c r="A216" s="3" t="s">
        <v>1806</v>
      </c>
    </row>
    <row r="217" spans="1:5">
      <c r="A217" s="4" t="s">
        <v>1807</v>
      </c>
      <c r="B217" s="5" t="n">
        <v>7914</v>
      </c>
      <c r="C217" s="5" t="n">
        <v>8631</v>
      </c>
    </row>
    <row r="218" spans="1:5">
      <c r="A218" s="3" t="s">
        <v>691</v>
      </c>
    </row>
    <row r="219" spans="1:5">
      <c r="A219" s="4" t="s">
        <v>1002</v>
      </c>
      <c r="B219" s="5" t="n">
        <v>47</v>
      </c>
      <c r="C219" s="5" t="n">
        <v>48</v>
      </c>
    </row>
    <row r="220" spans="1:5">
      <c r="A220" s="4" t="s">
        <v>1004</v>
      </c>
      <c r="B220" s="5" t="n">
        <v>150</v>
      </c>
      <c r="C220" s="5" t="n">
        <v>12</v>
      </c>
    </row>
    <row r="221" spans="1:5">
      <c r="A221" s="4" t="s">
        <v>1037</v>
      </c>
      <c r="B221" s="5" t="n">
        <v>371</v>
      </c>
      <c r="C221" s="5" t="n">
        <v>399</v>
      </c>
    </row>
    <row r="222" spans="1:5">
      <c r="A222" s="3" t="s">
        <v>692</v>
      </c>
    </row>
    <row r="223" spans="1:5">
      <c r="A223" s="4" t="s">
        <v>1002</v>
      </c>
      <c r="B223" s="5" t="n">
        <v>16</v>
      </c>
      <c r="C223" s="5" t="n">
        <v>15</v>
      </c>
    </row>
    <row r="224" spans="1:5">
      <c r="A224" s="4" t="s">
        <v>1811</v>
      </c>
      <c r="B224" s="5" t="n">
        <v>1044</v>
      </c>
      <c r="C224" s="5" t="n">
        <v>1426</v>
      </c>
    </row>
    <row r="225" spans="1:5">
      <c r="A225" s="4" t="s">
        <v>1012</v>
      </c>
      <c r="B225" s="5" t="n">
        <v>101</v>
      </c>
      <c r="C225" s="5" t="n">
        <v>102</v>
      </c>
    </row>
    <row r="226" spans="1:5">
      <c r="A226" s="4" t="s">
        <v>51</v>
      </c>
      <c r="B226" s="5" t="n">
        <v>3575</v>
      </c>
      <c r="C226" s="5" t="n">
        <v>3964</v>
      </c>
    </row>
    <row r="227" spans="1:5">
      <c r="A227" s="4" t="s">
        <v>1813</v>
      </c>
      <c r="B227" s="5" t="n">
        <v>22</v>
      </c>
      <c r="C227" s="5" t="n">
        <v>207</v>
      </c>
    </row>
    <row r="228" spans="1:5">
      <c r="A228" s="4" t="s">
        <v>1139</v>
      </c>
      <c r="B228" s="5" t="n">
        <v>3500</v>
      </c>
      <c r="C228" s="5" t="n">
        <v>3925</v>
      </c>
    </row>
    <row r="229" spans="1:5">
      <c r="A229" s="4" t="s">
        <v>1144</v>
      </c>
      <c r="B229" s="5" t="n">
        <v>154</v>
      </c>
      <c r="C229" s="5" t="n">
        <v>166</v>
      </c>
    </row>
    <row r="230" spans="1:5">
      <c r="A230" s="3" t="s">
        <v>692</v>
      </c>
    </row>
    <row r="231" spans="1:5">
      <c r="A231" s="4" t="s">
        <v>952</v>
      </c>
      <c r="B231" s="5" t="n">
        <v>114</v>
      </c>
      <c r="C231" s="5" t="n">
        <v>160</v>
      </c>
    </row>
    <row r="232" spans="1:5">
      <c r="A232" s="4" t="s">
        <v>691</v>
      </c>
      <c r="B232" s="5" t="n">
        <v>69</v>
      </c>
      <c r="C232" s="5" t="n">
        <v>101</v>
      </c>
    </row>
    <row r="233" spans="1:5">
      <c r="A233" s="4" t="s">
        <v>692</v>
      </c>
      <c r="B233" s="5" t="n">
        <v>45</v>
      </c>
      <c r="C233" s="5" t="n">
        <v>59</v>
      </c>
    </row>
    <row r="234" spans="1:5">
      <c r="A234" s="4" t="s">
        <v>138</v>
      </c>
      <c r="B234" s="5" t="n">
        <v>10849</v>
      </c>
      <c r="C234" s="5" t="n">
        <v>13106</v>
      </c>
    </row>
    <row r="235" spans="1:5">
      <c r="A235" s="4" t="s">
        <v>1821</v>
      </c>
      <c r="B235" s="5" t="n">
        <v>33355</v>
      </c>
      <c r="C235" s="5" t="n">
        <v>35259</v>
      </c>
    </row>
    <row r="236" spans="1:5">
      <c r="A236" s="4" t="s">
        <v>1840</v>
      </c>
    </row>
    <row r="237" spans="1:5">
      <c r="A237" s="3" t="s">
        <v>694</v>
      </c>
    </row>
    <row r="238" spans="1:5">
      <c r="A238" s="4" t="s">
        <v>1003</v>
      </c>
      <c r="B238" s="5" t="n">
        <v>5</v>
      </c>
      <c r="C238" s="5" t="n">
        <v>13</v>
      </c>
    </row>
    <row r="239" spans="1:5">
      <c r="A239" s="3" t="s">
        <v>695</v>
      </c>
    </row>
    <row r="240" spans="1:5">
      <c r="A240" s="4" t="s">
        <v>1003</v>
      </c>
      <c r="B240" s="5" t="n">
        <v>4</v>
      </c>
      <c r="C240" s="5" t="n">
        <v>11</v>
      </c>
    </row>
    <row r="241" spans="1:5">
      <c r="A241" s="3" t="s">
        <v>691</v>
      </c>
    </row>
    <row r="242" spans="1:5">
      <c r="A242" s="4" t="s">
        <v>1003</v>
      </c>
      <c r="B242" s="5" t="n">
        <v>7</v>
      </c>
      <c r="C242" s="5" t="n">
        <v>39</v>
      </c>
    </row>
    <row r="243" spans="1:5">
      <c r="A243" s="3" t="s">
        <v>692</v>
      </c>
    </row>
    <row r="244" spans="1:5">
      <c r="A244" s="4" t="s">
        <v>1006</v>
      </c>
      <c r="B244" s="5" t="n">
        <v>15</v>
      </c>
      <c r="C244" s="5" t="n">
        <v>28</v>
      </c>
    </row>
    <row r="245" spans="1:5">
      <c r="A245" s="4" t="s">
        <v>1841</v>
      </c>
    </row>
    <row r="246" spans="1:5">
      <c r="A246" s="3" t="s">
        <v>695</v>
      </c>
    </row>
    <row r="247" spans="1:5">
      <c r="A247" s="4" t="s">
        <v>1805</v>
      </c>
      <c r="B247" s="5" t="n">
        <v>1985</v>
      </c>
      <c r="C247" s="5" t="n">
        <v>1945</v>
      </c>
    </row>
    <row r="248" spans="1:5">
      <c r="A248" s="3" t="s">
        <v>694</v>
      </c>
    </row>
    <row r="249" spans="1:5">
      <c r="A249" s="4" t="s">
        <v>1805</v>
      </c>
      <c r="B249" s="5" t="n">
        <v>1914</v>
      </c>
      <c r="C249" s="5" t="n">
        <v>1876</v>
      </c>
    </row>
    <row r="250" spans="1:5">
      <c r="A250" s="3" t="s">
        <v>695</v>
      </c>
    </row>
    <row r="251" spans="1:5">
      <c r="A251" s="4" t="s">
        <v>1805</v>
      </c>
      <c r="B251" s="5" t="n">
        <v>71</v>
      </c>
      <c r="C251" s="5" t="n">
        <v>69</v>
      </c>
    </row>
    <row r="252" spans="1:5">
      <c r="A252" s="3" t="s">
        <v>692</v>
      </c>
    </row>
    <row r="253" spans="1:5">
      <c r="A253" s="4" t="s">
        <v>1805</v>
      </c>
      <c r="B253" s="5" t="n">
        <v>1755</v>
      </c>
      <c r="C253" s="5" t="n">
        <v>2682</v>
      </c>
    </row>
    <row r="254" spans="1:5">
      <c r="A254" s="3" t="s">
        <v>691</v>
      </c>
    </row>
    <row r="255" spans="1:5">
      <c r="A255" s="4" t="s">
        <v>1805</v>
      </c>
      <c r="B255" s="5" t="n">
        <v>1495</v>
      </c>
      <c r="C255" s="5" t="n">
        <v>2497</v>
      </c>
    </row>
    <row r="256" spans="1:5">
      <c r="A256" s="3" t="s">
        <v>692</v>
      </c>
    </row>
    <row r="257" spans="1:5">
      <c r="A257" s="4" t="s">
        <v>1805</v>
      </c>
      <c r="B257" s="5" t="n">
        <v>260</v>
      </c>
      <c r="C257" s="5" t="n">
        <v>185</v>
      </c>
    </row>
    <row r="258" spans="1:5">
      <c r="A258" s="4" t="s">
        <v>1842</v>
      </c>
    </row>
    <row r="259" spans="1:5">
      <c r="A259" s="3" t="s">
        <v>691</v>
      </c>
    </row>
    <row r="260" spans="1:5">
      <c r="A260" s="4" t="s">
        <v>691</v>
      </c>
      <c r="B260" s="5" t="n">
        <v>51</v>
      </c>
      <c r="C260" s="5" t="n">
        <v>46</v>
      </c>
    </row>
    <row r="261" spans="1:5">
      <c r="A261" s="4" t="s">
        <v>1843</v>
      </c>
    </row>
    <row r="262" spans="1:5">
      <c r="A262" s="3" t="s">
        <v>691</v>
      </c>
    </row>
    <row r="263" spans="1:5">
      <c r="A263" s="4" t="s">
        <v>691</v>
      </c>
      <c r="C263" s="5" t="n">
        <v>1</v>
      </c>
    </row>
    <row r="264" spans="1:5">
      <c r="A264" s="3" t="s">
        <v>692</v>
      </c>
    </row>
    <row r="265" spans="1:5">
      <c r="A265" s="4" t="s">
        <v>692</v>
      </c>
      <c r="B265" s="6" t="n">
        <v>993</v>
      </c>
      <c r="C265" s="5" t="n">
        <v>1379</v>
      </c>
    </row>
    <row r="266" spans="1:5">
      <c r="A266" s="3" t="s">
        <v>692</v>
      </c>
    </row>
    <row r="267" spans="1:5">
      <c r="A267" s="4" t="s">
        <v>1006</v>
      </c>
      <c r="C267" s="6" t="n">
        <v>14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4</v>
      </c>
      <c r="B1" s="2" t="s">
        <v>1</v>
      </c>
    </row>
    <row r="2" spans="1:3">
      <c r="B2" s="2" t="s">
        <v>28</v>
      </c>
      <c r="C2" s="2" t="s">
        <v>29</v>
      </c>
    </row>
    <row r="3" spans="1:3">
      <c r="A3" s="3" t="s">
        <v>1845</v>
      </c>
    </row>
    <row r="4" spans="1:3">
      <c r="A4" s="4" t="s">
        <v>1807</v>
      </c>
      <c r="B4" s="6" t="n">
        <v>-356</v>
      </c>
      <c r="C4" s="6" t="n">
        <v>-258</v>
      </c>
    </row>
    <row r="5" spans="1:3">
      <c r="A5" s="4" t="s">
        <v>1811</v>
      </c>
      <c r="B5" s="5" t="n">
        <v>8</v>
      </c>
      <c r="C5" s="5" t="n">
        <v>12</v>
      </c>
    </row>
    <row r="6" spans="1:3">
      <c r="A6" s="4" t="s">
        <v>1846</v>
      </c>
      <c r="B6" s="5" t="n">
        <v>-19</v>
      </c>
      <c r="C6" s="5" t="n">
        <v>456</v>
      </c>
    </row>
    <row r="7" spans="1:3">
      <c r="A7" s="4" t="s">
        <v>1821</v>
      </c>
      <c r="B7" s="5" t="n">
        <v>-1338</v>
      </c>
      <c r="C7" s="5" t="n">
        <v>-1454</v>
      </c>
    </row>
    <row r="8" spans="1:3">
      <c r="A8" s="4" t="s">
        <v>138</v>
      </c>
      <c r="B8" s="5" t="n">
        <v>-1705</v>
      </c>
      <c r="C8" s="5" t="n">
        <v>-1244</v>
      </c>
    </row>
    <row r="9" spans="1:3">
      <c r="A9" s="4" t="s">
        <v>1847</v>
      </c>
    </row>
    <row r="10" spans="1:3">
      <c r="A10" s="3" t="s">
        <v>1845</v>
      </c>
    </row>
    <row r="11" spans="1:3">
      <c r="A11" s="4" t="s">
        <v>1807</v>
      </c>
      <c r="B11" s="5" t="n">
        <v>118</v>
      </c>
      <c r="C11" s="5" t="n">
        <v>139</v>
      </c>
    </row>
    <row r="12" spans="1:3">
      <c r="A12" s="4" t="s">
        <v>1821</v>
      </c>
      <c r="B12" s="5" t="n">
        <v>1376</v>
      </c>
      <c r="C12" s="5" t="n">
        <v>1481</v>
      </c>
    </row>
    <row r="13" spans="1:3">
      <c r="A13" s="4" t="s">
        <v>138</v>
      </c>
      <c r="B13" s="6" t="n">
        <v>1494</v>
      </c>
      <c r="C13" s="6" t="n">
        <v>162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8</v>
      </c>
      <c r="B1" s="2" t="s">
        <v>1</v>
      </c>
    </row>
    <row r="2" spans="1:3">
      <c r="B2" s="2" t="s">
        <v>28</v>
      </c>
      <c r="C2" s="2" t="s">
        <v>29</v>
      </c>
    </row>
    <row r="3" spans="1:3">
      <c r="A3" s="3" t="s">
        <v>1849</v>
      </c>
    </row>
    <row r="4" spans="1:3">
      <c r="A4" s="4" t="s">
        <v>1850</v>
      </c>
      <c r="B4" s="6" t="n">
        <v>2</v>
      </c>
      <c r="C4" s="6" t="n">
        <v>2</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1851</v>
      </c>
      <c r="B1" s="2" t="s">
        <v>1</v>
      </c>
    </row>
    <row r="2" spans="1:4">
      <c r="B2" s="2" t="s">
        <v>1852</v>
      </c>
      <c r="C2" s="2" t="s">
        <v>722</v>
      </c>
      <c r="D2" s="2" t="s">
        <v>778</v>
      </c>
    </row>
    <row r="3" spans="1:4">
      <c r="A3" s="3" t="s">
        <v>1853</v>
      </c>
    </row>
    <row r="4" spans="1:4">
      <c r="A4" s="4" t="s">
        <v>1854</v>
      </c>
      <c r="B4" s="6" t="n">
        <v>448</v>
      </c>
    </row>
    <row r="5" spans="1:4">
      <c r="A5" s="4" t="s">
        <v>1855</v>
      </c>
      <c r="B5" s="5" t="n">
        <v>51</v>
      </c>
    </row>
    <row r="6" spans="1:4">
      <c r="A6" s="4" t="s">
        <v>1856</v>
      </c>
      <c r="B6" s="6" t="n">
        <v>8</v>
      </c>
      <c r="C6" s="6" t="n">
        <v>-33</v>
      </c>
      <c r="D6" s="6" t="n">
        <v>16</v>
      </c>
    </row>
    <row r="7" spans="1:4">
      <c r="A7" s="4" t="s">
        <v>1857</v>
      </c>
      <c r="B7" s="4" t="s">
        <v>1858</v>
      </c>
      <c r="C7" s="4" t="s">
        <v>1858</v>
      </c>
    </row>
    <row r="8" spans="1:4">
      <c r="A8" s="4" t="s">
        <v>1859</v>
      </c>
      <c r="B8" s="6" t="n">
        <v>1833</v>
      </c>
      <c r="C8" s="6" t="n">
        <v>1385</v>
      </c>
      <c r="D8" s="5" t="n">
        <v>1454</v>
      </c>
    </row>
    <row r="9" spans="1:4">
      <c r="A9" s="4" t="s">
        <v>1860</v>
      </c>
      <c r="B9" s="11" t="n">
        <v>10.9</v>
      </c>
    </row>
    <row r="10" spans="1:4">
      <c r="A10" s="4" t="s">
        <v>1861</v>
      </c>
      <c r="B10" s="6" t="n">
        <v>505</v>
      </c>
    </row>
    <row r="11" spans="1:4">
      <c r="A11" s="4" t="s">
        <v>1854</v>
      </c>
      <c r="B11" s="5" t="n">
        <v>687</v>
      </c>
      <c r="C11" s="5" t="n">
        <v>157</v>
      </c>
    </row>
    <row r="12" spans="1:4">
      <c r="A12" s="4" t="s">
        <v>1862</v>
      </c>
      <c r="B12" s="5" t="n">
        <v>-229</v>
      </c>
      <c r="C12" s="5" t="n">
        <v>-221</v>
      </c>
    </row>
    <row r="13" spans="1:4">
      <c r="A13" s="4" t="s">
        <v>1863</v>
      </c>
    </row>
    <row r="14" spans="1:4">
      <c r="A14" s="3" t="s">
        <v>1853</v>
      </c>
    </row>
    <row r="15" spans="1:4">
      <c r="A15" s="4" t="s">
        <v>1856</v>
      </c>
      <c r="B15" s="6" t="n">
        <v>8</v>
      </c>
      <c r="C15" s="6" t="n">
        <v>-33</v>
      </c>
    </row>
    <row r="16" spans="1:4">
      <c r="A16" s="4" t="s">
        <v>1864</v>
      </c>
      <c r="B16" s="4" t="s">
        <v>1865</v>
      </c>
      <c r="C16" s="4" t="s">
        <v>1866</v>
      </c>
    </row>
    <row r="17" spans="1:4">
      <c r="A17" s="4" t="s">
        <v>1867</v>
      </c>
    </row>
    <row r="18" spans="1:4">
      <c r="A18" s="3" t="s">
        <v>1853</v>
      </c>
    </row>
    <row r="19" spans="1:4">
      <c r="A19" s="4" t="s">
        <v>1859</v>
      </c>
      <c r="B19" s="6" t="n">
        <v>958</v>
      </c>
      <c r="C19" s="6" t="n">
        <v>1009</v>
      </c>
      <c r="D19" s="5" t="n">
        <v>1018</v>
      </c>
    </row>
    <row r="20" spans="1:4">
      <c r="A20" s="4" t="s">
        <v>1854</v>
      </c>
      <c r="C20" s="5" t="n">
        <v>49</v>
      </c>
    </row>
    <row r="21" spans="1:4">
      <c r="A21" s="4" t="s">
        <v>1862</v>
      </c>
      <c r="B21" s="5" t="n">
        <v>-51</v>
      </c>
      <c r="C21" s="5" t="n">
        <v>-59</v>
      </c>
    </row>
    <row r="22" spans="1:4">
      <c r="A22" s="4" t="s">
        <v>1868</v>
      </c>
    </row>
    <row r="23" spans="1:4">
      <c r="A23" s="3" t="s">
        <v>1853</v>
      </c>
    </row>
    <row r="24" spans="1:4">
      <c r="A24" s="4" t="s">
        <v>1859</v>
      </c>
      <c r="B24" s="5" t="n">
        <v>22</v>
      </c>
      <c r="C24" s="5" t="n">
        <v>28</v>
      </c>
      <c r="D24" s="6" t="n">
        <v>23</v>
      </c>
    </row>
    <row r="25" spans="1:4">
      <c r="A25" s="4" t="s">
        <v>1854</v>
      </c>
      <c r="B25" s="5" t="n">
        <v>-2</v>
      </c>
      <c r="C25" s="5" t="n">
        <v>7</v>
      </c>
    </row>
    <row r="26" spans="1:4">
      <c r="A26" s="4" t="s">
        <v>1862</v>
      </c>
      <c r="B26" s="5" t="n">
        <v>-1</v>
      </c>
      <c r="C26" s="6" t="n">
        <v>-2</v>
      </c>
    </row>
    <row r="27" spans="1:4">
      <c r="A27" s="4" t="s">
        <v>1869</v>
      </c>
    </row>
    <row r="28" spans="1:4">
      <c r="A28" s="3" t="s">
        <v>1853</v>
      </c>
    </row>
    <row r="29" spans="1:4">
      <c r="A29" s="4" t="s">
        <v>1854</v>
      </c>
      <c r="B29" s="5" t="n">
        <v>689</v>
      </c>
    </row>
    <row r="30" spans="1:4">
      <c r="A30" s="4" t="s">
        <v>1862</v>
      </c>
      <c r="B30" s="6" t="n">
        <v>-17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0</v>
      </c>
      <c r="B1" s="2" t="s">
        <v>1</v>
      </c>
    </row>
    <row r="2" spans="1:3">
      <c r="B2" s="2" t="s">
        <v>28</v>
      </c>
      <c r="C2" s="2" t="s">
        <v>29</v>
      </c>
    </row>
    <row r="3" spans="1:3">
      <c r="A3" s="3" t="s">
        <v>1853</v>
      </c>
    </row>
    <row r="4" spans="1:3">
      <c r="A4" s="4" t="s">
        <v>1871</v>
      </c>
      <c r="B4" s="6" t="n">
        <v>1385</v>
      </c>
      <c r="C4" s="6" t="n">
        <v>1454</v>
      </c>
    </row>
    <row r="5" spans="1:3">
      <c r="A5" s="4" t="s">
        <v>1872</v>
      </c>
      <c r="B5" s="5" t="n">
        <v>687</v>
      </c>
      <c r="C5" s="5" t="n">
        <v>157</v>
      </c>
    </row>
    <row r="6" spans="1:3">
      <c r="A6" s="4" t="s">
        <v>708</v>
      </c>
      <c r="B6" s="5" t="n">
        <v>-229</v>
      </c>
      <c r="C6" s="5" t="n">
        <v>-221</v>
      </c>
    </row>
    <row r="7" spans="1:3">
      <c r="A7" s="4" t="s">
        <v>1183</v>
      </c>
      <c r="B7" s="5" t="n">
        <v>-10</v>
      </c>
      <c r="C7" s="5" t="n">
        <v>-5</v>
      </c>
    </row>
    <row r="8" spans="1:3">
      <c r="A8" s="4" t="s">
        <v>1873</v>
      </c>
      <c r="B8" s="5" t="n">
        <v>1833</v>
      </c>
      <c r="C8" s="5" t="n">
        <v>1385</v>
      </c>
    </row>
    <row r="9" spans="1:3">
      <c r="A9" s="4" t="s">
        <v>1874</v>
      </c>
      <c r="B9" s="5" t="n">
        <v>1355</v>
      </c>
      <c r="C9" s="5" t="n">
        <v>1420</v>
      </c>
    </row>
    <row r="10" spans="1:3">
      <c r="A10" s="4" t="s">
        <v>1875</v>
      </c>
      <c r="B10" s="5" t="n">
        <v>1736</v>
      </c>
      <c r="C10" s="5" t="n">
        <v>1355</v>
      </c>
    </row>
    <row r="11" spans="1:3">
      <c r="A11" s="4" t="s">
        <v>1876</v>
      </c>
      <c r="B11" s="5" t="n">
        <v>30</v>
      </c>
      <c r="C11" s="5" t="n">
        <v>34</v>
      </c>
    </row>
    <row r="12" spans="1:3">
      <c r="A12" s="4" t="s">
        <v>1877</v>
      </c>
      <c r="B12" s="5" t="n">
        <v>97</v>
      </c>
      <c r="C12" s="5" t="n">
        <v>30</v>
      </c>
    </row>
    <row r="13" spans="1:3">
      <c r="A13" s="4" t="s">
        <v>1867</v>
      </c>
    </row>
    <row r="14" spans="1:3">
      <c r="A14" s="3" t="s">
        <v>1853</v>
      </c>
    </row>
    <row r="15" spans="1:3">
      <c r="A15" s="4" t="s">
        <v>1871</v>
      </c>
      <c r="B15" s="5" t="n">
        <v>1009</v>
      </c>
      <c r="C15" s="5" t="n">
        <v>1018</v>
      </c>
    </row>
    <row r="16" spans="1:3">
      <c r="A16" s="4" t="s">
        <v>1872</v>
      </c>
      <c r="C16" s="5" t="n">
        <v>49</v>
      </c>
    </row>
    <row r="17" spans="1:3">
      <c r="A17" s="4" t="s">
        <v>708</v>
      </c>
      <c r="B17" s="5" t="n">
        <v>-51</v>
      </c>
      <c r="C17" s="5" t="n">
        <v>-59</v>
      </c>
    </row>
    <row r="18" spans="1:3">
      <c r="A18" s="4" t="s">
        <v>1183</v>
      </c>
      <c r="C18" s="5" t="n">
        <v>1</v>
      </c>
    </row>
    <row r="19" spans="1:3">
      <c r="A19" s="4" t="s">
        <v>1873</v>
      </c>
      <c r="B19" s="5" t="n">
        <v>958</v>
      </c>
      <c r="C19" s="5" t="n">
        <v>1009</v>
      </c>
    </row>
    <row r="20" spans="1:3">
      <c r="A20" s="4" t="s">
        <v>1868</v>
      </c>
    </row>
    <row r="21" spans="1:3">
      <c r="A21" s="3" t="s">
        <v>1853</v>
      </c>
    </row>
    <row r="22" spans="1:3">
      <c r="A22" s="4" t="s">
        <v>1871</v>
      </c>
      <c r="B22" s="5" t="n">
        <v>28</v>
      </c>
      <c r="C22" s="5" t="n">
        <v>23</v>
      </c>
    </row>
    <row r="23" spans="1:3">
      <c r="A23" s="4" t="s">
        <v>1872</v>
      </c>
      <c r="B23" s="5" t="n">
        <v>-2</v>
      </c>
      <c r="C23" s="5" t="n">
        <v>7</v>
      </c>
    </row>
    <row r="24" spans="1:3">
      <c r="A24" s="4" t="s">
        <v>708</v>
      </c>
      <c r="B24" s="5" t="n">
        <v>-1</v>
      </c>
      <c r="C24" s="5" t="n">
        <v>-2</v>
      </c>
    </row>
    <row r="25" spans="1:3">
      <c r="A25" s="4" t="s">
        <v>1183</v>
      </c>
      <c r="B25" s="5" t="n">
        <v>-3</v>
      </c>
    </row>
    <row r="26" spans="1:3">
      <c r="A26" s="4" t="s">
        <v>1873</v>
      </c>
      <c r="B26" s="5" t="n">
        <v>22</v>
      </c>
      <c r="C26" s="5" t="n">
        <v>28</v>
      </c>
    </row>
    <row r="27" spans="1:3">
      <c r="A27" s="4" t="s">
        <v>1878</v>
      </c>
    </row>
    <row r="28" spans="1:3">
      <c r="A28" s="3" t="s">
        <v>1853</v>
      </c>
    </row>
    <row r="29" spans="1:3">
      <c r="A29" s="4" t="s">
        <v>1871</v>
      </c>
      <c r="B29" s="5" t="n">
        <v>348</v>
      </c>
      <c r="C29" s="5" t="n">
        <v>413</v>
      </c>
    </row>
    <row r="30" spans="1:3">
      <c r="A30" s="4" t="s">
        <v>1872</v>
      </c>
      <c r="B30" s="5" t="n">
        <v>689</v>
      </c>
      <c r="C30" s="5" t="n">
        <v>101</v>
      </c>
    </row>
    <row r="31" spans="1:3">
      <c r="A31" s="4" t="s">
        <v>708</v>
      </c>
      <c r="B31" s="5" t="n">
        <v>-177</v>
      </c>
      <c r="C31" s="5" t="n">
        <v>-160</v>
      </c>
    </row>
    <row r="32" spans="1:3">
      <c r="A32" s="4" t="s">
        <v>1183</v>
      </c>
      <c r="B32" s="5" t="n">
        <v>-7</v>
      </c>
      <c r="C32" s="5" t="n">
        <v>-6</v>
      </c>
    </row>
    <row r="33" spans="1:3">
      <c r="A33" s="4" t="s">
        <v>1873</v>
      </c>
      <c r="B33" s="5" t="n">
        <v>853</v>
      </c>
      <c r="C33" s="5" t="n">
        <v>348</v>
      </c>
    </row>
    <row r="34" spans="1:3">
      <c r="A34" s="4" t="s">
        <v>1879</v>
      </c>
    </row>
    <row r="35" spans="1:3">
      <c r="A35" s="3" t="s">
        <v>1853</v>
      </c>
    </row>
    <row r="36" spans="1:3">
      <c r="A36" s="4" t="s">
        <v>1871</v>
      </c>
      <c r="B36" s="5" t="n">
        <v>376</v>
      </c>
      <c r="C36" s="5" t="n">
        <v>436</v>
      </c>
    </row>
    <row r="37" spans="1:3">
      <c r="A37" s="4" t="s">
        <v>1872</v>
      </c>
      <c r="B37" s="5" t="n">
        <v>687</v>
      </c>
      <c r="C37" s="5" t="n">
        <v>108</v>
      </c>
    </row>
    <row r="38" spans="1:3">
      <c r="A38" s="4" t="s">
        <v>708</v>
      </c>
      <c r="B38" s="5" t="n">
        <v>-178</v>
      </c>
      <c r="C38" s="5" t="n">
        <v>-162</v>
      </c>
    </row>
    <row r="39" spans="1:3">
      <c r="A39" s="4" t="s">
        <v>1183</v>
      </c>
      <c r="B39" s="5" t="n">
        <v>-10</v>
      </c>
      <c r="C39" s="5" t="n">
        <v>-6</v>
      </c>
    </row>
    <row r="40" spans="1:3">
      <c r="A40" s="4" t="s">
        <v>1873</v>
      </c>
      <c r="B40" s="6" t="n">
        <v>875</v>
      </c>
      <c r="C40" s="6" t="n">
        <v>376</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28</v>
      </c>
      <c r="C2" s="2" t="s">
        <v>29</v>
      </c>
      <c r="D2" s="2" t="s">
        <v>84</v>
      </c>
    </row>
    <row r="3" spans="1:4">
      <c r="A3" s="3" t="s">
        <v>1881</v>
      </c>
    </row>
    <row r="4" spans="1:4">
      <c r="A4" s="4" t="s">
        <v>1882</v>
      </c>
      <c r="B4" s="6" t="n">
        <v>-6</v>
      </c>
    </row>
    <row r="5" spans="1:4">
      <c r="A5" s="4" t="s">
        <v>1883</v>
      </c>
      <c r="B5" s="5" t="n">
        <v>0</v>
      </c>
      <c r="C5" s="6" t="n">
        <v>0</v>
      </c>
      <c r="D5" s="6" t="n">
        <v>0</v>
      </c>
    </row>
    <row r="6" spans="1:4">
      <c r="A6" s="4" t="s">
        <v>101</v>
      </c>
      <c r="B6" s="5" t="n">
        <v>14</v>
      </c>
      <c r="C6" s="5" t="n">
        <v>16</v>
      </c>
      <c r="D6" s="5" t="n">
        <v>22</v>
      </c>
    </row>
    <row r="7" spans="1:4">
      <c r="A7" s="4" t="s">
        <v>1884</v>
      </c>
      <c r="B7" s="6" t="n">
        <v>-8</v>
      </c>
      <c r="C7" s="5" t="n">
        <v>33</v>
      </c>
      <c r="D7" s="5" t="n">
        <v>-16</v>
      </c>
    </row>
    <row r="8" spans="1:4">
      <c r="A8" s="4" t="s">
        <v>138</v>
      </c>
      <c r="C8" s="6" t="n">
        <v>49</v>
      </c>
      <c r="D8" s="6" t="n">
        <v>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885</v>
      </c>
      <c r="B1" s="2" t="s">
        <v>1</v>
      </c>
    </row>
    <row r="2" spans="1:4">
      <c r="B2" s="2" t="s">
        <v>1886</v>
      </c>
      <c r="C2" s="2" t="s">
        <v>1887</v>
      </c>
      <c r="D2" s="2" t="s">
        <v>1888</v>
      </c>
    </row>
    <row r="3" spans="1:4">
      <c r="A3" s="3" t="s">
        <v>1853</v>
      </c>
    </row>
    <row r="4" spans="1:4">
      <c r="A4" s="4" t="s">
        <v>1889</v>
      </c>
      <c r="B4" s="5" t="n">
        <v>59429</v>
      </c>
      <c r="C4" s="5" t="n">
        <v>61229</v>
      </c>
      <c r="D4" s="5" t="n">
        <v>65867</v>
      </c>
    </row>
    <row r="5" spans="1:4">
      <c r="A5" s="4" t="s">
        <v>1890</v>
      </c>
      <c r="B5" s="20" t="n">
        <v>0.3</v>
      </c>
    </row>
    <row r="6" spans="1:4">
      <c r="A6" s="4" t="s">
        <v>632</v>
      </c>
    </row>
    <row r="7" spans="1:4">
      <c r="A7" s="3" t="s">
        <v>1853</v>
      </c>
    </row>
    <row r="8" spans="1:4">
      <c r="A8" s="4" t="s">
        <v>1891</v>
      </c>
      <c r="B8" s="5" t="n">
        <v>5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80"/>
  </cols>
  <sheetData>
    <row r="1" spans="1:2">
      <c r="A1" s="1" t="s">
        <v>1892</v>
      </c>
      <c r="B1" s="2" t="s">
        <v>1</v>
      </c>
    </row>
    <row r="2" spans="1:2">
      <c r="B2" s="2" t="s">
        <v>28</v>
      </c>
    </row>
    <row r="3" spans="1:2">
      <c r="A3" s="3" t="s">
        <v>1893</v>
      </c>
    </row>
    <row r="4" spans="1:2">
      <c r="A4" s="4" t="s">
        <v>1894</v>
      </c>
      <c r="B4" s="4" t="s">
        <v>1895</v>
      </c>
    </row>
    <row r="5" spans="1:2">
      <c r="A5" s="4" t="s">
        <v>1896</v>
      </c>
    </row>
    <row r="6" spans="1:2">
      <c r="A6" s="3" t="s">
        <v>1897</v>
      </c>
    </row>
    <row r="7" spans="1:2">
      <c r="A7" s="4" t="s">
        <v>1857</v>
      </c>
      <c r="B7" s="4" t="s">
        <v>1858</v>
      </c>
    </row>
    <row r="8" spans="1:2">
      <c r="A8" s="4" t="s">
        <v>1898</v>
      </c>
      <c r="B8" s="4" t="s">
        <v>1865</v>
      </c>
    </row>
    <row r="9" spans="1:2">
      <c r="A9" s="4" t="s">
        <v>1899</v>
      </c>
      <c r="B9" s="4" t="s">
        <v>1900</v>
      </c>
    </row>
    <row r="10" spans="1:2">
      <c r="A10" s="4" t="s">
        <v>1901</v>
      </c>
      <c r="B10" s="4" t="s">
        <v>1902</v>
      </c>
    </row>
    <row r="11" spans="1:2">
      <c r="A11" s="4" t="s">
        <v>1903</v>
      </c>
      <c r="B11" s="4" t="s">
        <v>1904</v>
      </c>
    </row>
    <row r="12" spans="1:2">
      <c r="A12" s="3" t="s">
        <v>1893</v>
      </c>
    </row>
    <row r="13" spans="1:2">
      <c r="A13" s="4" t="s">
        <v>1905</v>
      </c>
      <c r="B13" s="4" t="s">
        <v>1858</v>
      </c>
    </row>
    <row r="14" spans="1:2">
      <c r="A14" s="4" t="s">
        <v>1906</v>
      </c>
    </row>
    <row r="15" spans="1:2">
      <c r="A15" s="3" t="s">
        <v>1897</v>
      </c>
    </row>
    <row r="16" spans="1:2">
      <c r="A16" s="4" t="s">
        <v>1907</v>
      </c>
      <c r="B16" s="4" t="s">
        <v>1908</v>
      </c>
    </row>
    <row r="17" spans="1:2">
      <c r="A17" s="4" t="s">
        <v>1909</v>
      </c>
    </row>
    <row r="18" spans="1:2">
      <c r="A18" s="3" t="s">
        <v>1897</v>
      </c>
    </row>
    <row r="19" spans="1:2">
      <c r="A19" s="4" t="s">
        <v>1907</v>
      </c>
      <c r="B19" s="4" t="s">
        <v>752</v>
      </c>
    </row>
    <row r="20" spans="1:2">
      <c r="A20" s="4" t="s">
        <v>1910</v>
      </c>
    </row>
    <row r="21" spans="1:2">
      <c r="A21" s="3" t="s">
        <v>1897</v>
      </c>
    </row>
    <row r="22" spans="1:2">
      <c r="A22" s="4" t="s">
        <v>1907</v>
      </c>
      <c r="B22" s="4" t="s">
        <v>1911</v>
      </c>
    </row>
    <row r="23" spans="1:2">
      <c r="A23" s="4" t="s">
        <v>1912</v>
      </c>
    </row>
    <row r="24" spans="1:2">
      <c r="A24" s="3" t="s">
        <v>1893</v>
      </c>
    </row>
    <row r="25" spans="1:2">
      <c r="A25" s="4" t="s">
        <v>1913</v>
      </c>
      <c r="B25" s="4" t="s">
        <v>1914</v>
      </c>
    </row>
    <row r="26" spans="1:2">
      <c r="A26" s="4" t="s">
        <v>1915</v>
      </c>
    </row>
    <row r="27" spans="1:2">
      <c r="A27" s="3" t="s">
        <v>1893</v>
      </c>
    </row>
    <row r="28" spans="1:2">
      <c r="A28" s="4" t="s">
        <v>1913</v>
      </c>
      <c r="B28" s="4" t="s">
        <v>901</v>
      </c>
    </row>
    <row r="29" spans="1:2">
      <c r="A29" s="4" t="s">
        <v>1916</v>
      </c>
    </row>
    <row r="30" spans="1:2">
      <c r="A30" s="3" t="s">
        <v>1893</v>
      </c>
    </row>
    <row r="31" spans="1:2">
      <c r="A31" s="4" t="s">
        <v>1913</v>
      </c>
      <c r="B31" s="4" t="s">
        <v>901</v>
      </c>
    </row>
    <row r="32" spans="1:2">
      <c r="A32" s="4" t="s">
        <v>1917</v>
      </c>
    </row>
    <row r="33" spans="1:2">
      <c r="A33" s="3" t="s">
        <v>1893</v>
      </c>
    </row>
    <row r="34" spans="1:2">
      <c r="A34" s="4" t="s">
        <v>1913</v>
      </c>
      <c r="B34" s="4" t="s">
        <v>626</v>
      </c>
    </row>
    <row r="35" spans="1:2">
      <c r="A35" s="4" t="s">
        <v>1918</v>
      </c>
    </row>
    <row r="36" spans="1:2">
      <c r="A36" s="3" t="s">
        <v>1893</v>
      </c>
    </row>
    <row r="37" spans="1:2">
      <c r="A37" s="4" t="s">
        <v>1913</v>
      </c>
      <c r="B37" s="4" t="s">
        <v>1911</v>
      </c>
    </row>
    <row r="38" spans="1:2">
      <c r="A38" s="4" t="s">
        <v>1919</v>
      </c>
    </row>
    <row r="39" spans="1:2">
      <c r="A39" s="3" t="s">
        <v>1897</v>
      </c>
    </row>
    <row r="40" spans="1:2">
      <c r="A40" s="4" t="s">
        <v>1857</v>
      </c>
      <c r="B40" s="4" t="s">
        <v>1858</v>
      </c>
    </row>
    <row r="41" spans="1:2">
      <c r="A41" s="4" t="s">
        <v>1898</v>
      </c>
      <c r="B41" s="4" t="s">
        <v>1865</v>
      </c>
    </row>
    <row r="42" spans="1:2">
      <c r="A42" s="4" t="s">
        <v>1899</v>
      </c>
      <c r="B42" s="4" t="s">
        <v>1900</v>
      </c>
    </row>
    <row r="43" spans="1:2">
      <c r="A43" s="4" t="s">
        <v>1901</v>
      </c>
      <c r="B43" s="4" t="s">
        <v>1902</v>
      </c>
    </row>
    <row r="44" spans="1:2">
      <c r="A44" s="4" t="s">
        <v>1903</v>
      </c>
      <c r="B44" s="4" t="s">
        <v>1904</v>
      </c>
    </row>
    <row r="45" spans="1:2">
      <c r="A45" s="3" t="s">
        <v>1893</v>
      </c>
    </row>
    <row r="46" spans="1:2">
      <c r="A46" s="4" t="s">
        <v>1905</v>
      </c>
      <c r="B46" s="4" t="s">
        <v>1858</v>
      </c>
    </row>
    <row r="47" spans="1:2">
      <c r="A47" s="4" t="s">
        <v>1920</v>
      </c>
    </row>
    <row r="48" spans="1:2">
      <c r="A48" s="3" t="s">
        <v>1897</v>
      </c>
    </row>
    <row r="49" spans="1:2">
      <c r="A49" s="4" t="s">
        <v>1907</v>
      </c>
      <c r="B49" s="4" t="s">
        <v>1908</v>
      </c>
    </row>
    <row r="50" spans="1:2">
      <c r="A50" s="4" t="s">
        <v>1921</v>
      </c>
    </row>
    <row r="51" spans="1:2">
      <c r="A51" s="3" t="s">
        <v>1897</v>
      </c>
    </row>
    <row r="52" spans="1:2">
      <c r="A52" s="4" t="s">
        <v>1907</v>
      </c>
      <c r="B52" s="4" t="s">
        <v>752</v>
      </c>
    </row>
    <row r="53" spans="1:2">
      <c r="A53" s="4" t="s">
        <v>1922</v>
      </c>
    </row>
    <row r="54" spans="1:2">
      <c r="A54" s="3" t="s">
        <v>1897</v>
      </c>
    </row>
    <row r="55" spans="1:2">
      <c r="A55" s="4" t="s">
        <v>1907</v>
      </c>
      <c r="B55" s="4" t="s">
        <v>1911</v>
      </c>
    </row>
    <row r="56" spans="1:2">
      <c r="A56" s="4" t="s">
        <v>1923</v>
      </c>
    </row>
    <row r="57" spans="1:2">
      <c r="A57" s="3" t="s">
        <v>1893</v>
      </c>
    </row>
    <row r="58" spans="1:2">
      <c r="A58" s="4" t="s">
        <v>1913</v>
      </c>
      <c r="B58" s="4" t="s">
        <v>1908</v>
      </c>
    </row>
    <row r="59" spans="1:2">
      <c r="A59" s="4" t="s">
        <v>1924</v>
      </c>
    </row>
    <row r="60" spans="1:2">
      <c r="A60" s="3" t="s">
        <v>1893</v>
      </c>
    </row>
    <row r="61" spans="1:2">
      <c r="A61" s="4" t="s">
        <v>1913</v>
      </c>
      <c r="B61" s="4" t="s">
        <v>752</v>
      </c>
    </row>
    <row r="62" spans="1:2">
      <c r="A62" s="4" t="s">
        <v>1925</v>
      </c>
    </row>
    <row r="63" spans="1:2">
      <c r="A63" s="3" t="s">
        <v>1893</v>
      </c>
    </row>
    <row r="64" spans="1:2">
      <c r="A64" s="4" t="s">
        <v>1913</v>
      </c>
      <c r="B64" s="4" t="s">
        <v>752</v>
      </c>
    </row>
    <row r="65" spans="1:2">
      <c r="A65" s="4" t="s">
        <v>1926</v>
      </c>
    </row>
    <row r="66" spans="1:2">
      <c r="A66" s="3" t="s">
        <v>1893</v>
      </c>
    </row>
    <row r="67" spans="1:2">
      <c r="A67" s="4" t="s">
        <v>1913</v>
      </c>
      <c r="B67" s="4" t="s">
        <v>1914</v>
      </c>
    </row>
    <row r="68" spans="1:2">
      <c r="A68" s="4" t="s">
        <v>1927</v>
      </c>
    </row>
    <row r="69" spans="1:2">
      <c r="A69" s="3" t="s">
        <v>1893</v>
      </c>
    </row>
    <row r="70" spans="1:2">
      <c r="A70" s="4" t="s">
        <v>1913</v>
      </c>
      <c r="B70" s="4" t="s">
        <v>1911</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928</v>
      </c>
      <c r="B1" s="2" t="s">
        <v>28</v>
      </c>
    </row>
    <row r="2" spans="1:2">
      <c r="A2" s="4" t="s">
        <v>1896</v>
      </c>
    </row>
    <row r="3" spans="1:2">
      <c r="A3" s="3" t="s">
        <v>1897</v>
      </c>
    </row>
    <row r="4" spans="1:2">
      <c r="A4" s="4" t="s">
        <v>1929</v>
      </c>
      <c r="B4" s="4" t="s">
        <v>1930</v>
      </c>
    </row>
    <row r="5" spans="1:2">
      <c r="A5" s="4" t="s">
        <v>1919</v>
      </c>
    </row>
    <row r="6" spans="1:2">
      <c r="A6" s="3" t="s">
        <v>1897</v>
      </c>
    </row>
    <row r="7" spans="1:2">
      <c r="A7" s="4" t="s">
        <v>1929</v>
      </c>
      <c r="B7" s="4" t="s">
        <v>19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8</v>
      </c>
    </row>
    <row r="3" spans="1:2">
      <c r="A3" s="3" t="s">
        <v>210</v>
      </c>
    </row>
    <row r="4" spans="1:2">
      <c r="A4" s="4" t="s">
        <v>46</v>
      </c>
      <c r="B4" s="4" t="s">
        <v>23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28</v>
      </c>
      <c r="C2" s="2" t="s">
        <v>29</v>
      </c>
      <c r="D2" s="2" t="s">
        <v>84</v>
      </c>
    </row>
    <row r="3" spans="1:4">
      <c r="A3" s="3" t="s">
        <v>1932</v>
      </c>
    </row>
    <row r="4" spans="1:4">
      <c r="A4" s="4" t="s">
        <v>1933</v>
      </c>
      <c r="B4" s="6" t="n">
        <v>8</v>
      </c>
      <c r="C4" s="6" t="n">
        <v>-33</v>
      </c>
      <c r="D4" s="6" t="n">
        <v>16</v>
      </c>
    </row>
    <row r="5" spans="1:4">
      <c r="A5" s="4" t="s">
        <v>1934</v>
      </c>
    </row>
    <row r="6" spans="1:4">
      <c r="A6" s="3" t="s">
        <v>1932</v>
      </c>
    </row>
    <row r="7" spans="1:4">
      <c r="A7" s="4" t="s">
        <v>1933</v>
      </c>
      <c r="B7" s="5" t="n">
        <v>-2</v>
      </c>
    </row>
    <row r="8" spans="1:4">
      <c r="A8" s="4" t="s">
        <v>1935</v>
      </c>
    </row>
    <row r="9" spans="1:4">
      <c r="A9" s="3" t="s">
        <v>1932</v>
      </c>
    </row>
    <row r="10" spans="1:4">
      <c r="A10" s="4" t="s">
        <v>1933</v>
      </c>
      <c r="B10" s="5" t="n">
        <v>2</v>
      </c>
    </row>
    <row r="11" spans="1:4">
      <c r="A11" s="4" t="s">
        <v>1936</v>
      </c>
    </row>
    <row r="12" spans="1:4">
      <c r="A12" s="3" t="s">
        <v>1932</v>
      </c>
    </row>
    <row r="13" spans="1:4">
      <c r="A13" s="4" t="s">
        <v>1933</v>
      </c>
      <c r="B13" s="5" t="n">
        <v>17</v>
      </c>
    </row>
    <row r="14" spans="1:4">
      <c r="A14" s="4" t="s">
        <v>1937</v>
      </c>
    </row>
    <row r="15" spans="1:4">
      <c r="A15" s="3" t="s">
        <v>1932</v>
      </c>
    </row>
    <row r="16" spans="1:4">
      <c r="A16" s="4" t="s">
        <v>1933</v>
      </c>
      <c r="B16" s="5" t="n">
        <v>-17</v>
      </c>
    </row>
    <row r="17" spans="1:4">
      <c r="A17" s="4" t="s">
        <v>1938</v>
      </c>
    </row>
    <row r="18" spans="1:4">
      <c r="A18" s="3" t="s">
        <v>1932</v>
      </c>
    </row>
    <row r="19" spans="1:4">
      <c r="A19" s="4" t="s">
        <v>1933</v>
      </c>
      <c r="B19" s="5" t="n">
        <v>-23</v>
      </c>
    </row>
    <row r="20" spans="1:4">
      <c r="A20" s="4" t="s">
        <v>1939</v>
      </c>
    </row>
    <row r="21" spans="1:4">
      <c r="A21" s="3" t="s">
        <v>1932</v>
      </c>
    </row>
    <row r="22" spans="1:4">
      <c r="A22" s="4" t="s">
        <v>1933</v>
      </c>
      <c r="B22" s="6" t="n">
        <v>2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940</v>
      </c>
      <c r="B1" s="2" t="s">
        <v>1</v>
      </c>
    </row>
    <row r="2" spans="1:3">
      <c r="B2" s="2" t="s">
        <v>28</v>
      </c>
      <c r="C2" s="2" t="s">
        <v>29</v>
      </c>
    </row>
    <row r="3" spans="1:3">
      <c r="A3" s="3" t="s">
        <v>1941</v>
      </c>
    </row>
    <row r="4" spans="1:3">
      <c r="A4" s="4" t="s">
        <v>1942</v>
      </c>
      <c r="B4" s="6" t="n">
        <v>133</v>
      </c>
    </row>
    <row r="5" spans="1:3">
      <c r="A5" s="4" t="s">
        <v>1943</v>
      </c>
      <c r="B5" s="5" t="n">
        <v>1117</v>
      </c>
      <c r="C5" s="6" t="n">
        <v>984</v>
      </c>
    </row>
    <row r="6" spans="1:3">
      <c r="A6" s="4" t="s">
        <v>1944</v>
      </c>
      <c r="B6" s="5" t="n">
        <v>164</v>
      </c>
    </row>
    <row r="7" spans="1:3">
      <c r="A7" s="4" t="s">
        <v>1945</v>
      </c>
    </row>
    <row r="8" spans="1:3">
      <c r="A8" s="3" t="s">
        <v>1941</v>
      </c>
    </row>
    <row r="9" spans="1:3">
      <c r="A9" s="4" t="s">
        <v>1943</v>
      </c>
      <c r="B9" s="5" t="n">
        <v>350</v>
      </c>
      <c r="C9" s="5" t="n">
        <v>326</v>
      </c>
    </row>
    <row r="10" spans="1:3">
      <c r="A10" s="4" t="s">
        <v>1944</v>
      </c>
      <c r="B10" s="5" t="n">
        <v>4</v>
      </c>
    </row>
    <row r="11" spans="1:3">
      <c r="A11" s="4" t="s">
        <v>1946</v>
      </c>
    </row>
    <row r="12" spans="1:3">
      <c r="A12" s="3" t="s">
        <v>1941</v>
      </c>
    </row>
    <row r="13" spans="1:3">
      <c r="A13" s="4" t="s">
        <v>1943</v>
      </c>
      <c r="B13" s="5" t="n">
        <v>605</v>
      </c>
      <c r="C13" s="5" t="n">
        <v>457</v>
      </c>
    </row>
    <row r="14" spans="1:3">
      <c r="A14" s="4" t="s">
        <v>1944</v>
      </c>
      <c r="B14" s="5" t="n">
        <v>107</v>
      </c>
    </row>
    <row r="15" spans="1:3">
      <c r="A15" s="4" t="s">
        <v>1947</v>
      </c>
    </row>
    <row r="16" spans="1:3">
      <c r="A16" s="3" t="s">
        <v>1941</v>
      </c>
    </row>
    <row r="17" spans="1:3">
      <c r="A17" s="4" t="s">
        <v>1942</v>
      </c>
      <c r="B17" s="5" t="n">
        <v>-18</v>
      </c>
    </row>
    <row r="18" spans="1:3">
      <c r="A18" s="4" t="s">
        <v>1943</v>
      </c>
      <c r="B18" s="5" t="n">
        <v>28</v>
      </c>
      <c r="C18" s="5" t="n">
        <v>46</v>
      </c>
    </row>
    <row r="19" spans="1:3">
      <c r="A19" s="4" t="s">
        <v>1944</v>
      </c>
      <c r="B19" s="5" t="n">
        <v>18</v>
      </c>
    </row>
    <row r="20" spans="1:3">
      <c r="A20" s="4" t="s">
        <v>1948</v>
      </c>
    </row>
    <row r="21" spans="1:3">
      <c r="A21" s="3" t="s">
        <v>1941</v>
      </c>
    </row>
    <row r="22" spans="1:3">
      <c r="A22" s="4" t="s">
        <v>1942</v>
      </c>
      <c r="B22" s="5" t="n">
        <v>-26</v>
      </c>
    </row>
    <row r="23" spans="1:3">
      <c r="A23" s="4" t="s">
        <v>1943</v>
      </c>
      <c r="B23" s="5" t="n">
        <v>93</v>
      </c>
      <c r="C23" s="5" t="n">
        <v>119</v>
      </c>
    </row>
    <row r="24" spans="1:3">
      <c r="A24" s="4" t="s">
        <v>1944</v>
      </c>
      <c r="B24" s="5" t="n">
        <v>31</v>
      </c>
    </row>
    <row r="25" spans="1:3">
      <c r="A25" s="4" t="s">
        <v>1949</v>
      </c>
    </row>
    <row r="26" spans="1:3">
      <c r="A26" s="3" t="s">
        <v>1941</v>
      </c>
    </row>
    <row r="27" spans="1:3">
      <c r="A27" s="4" t="s">
        <v>1942</v>
      </c>
      <c r="B27" s="5" t="n">
        <v>-16</v>
      </c>
    </row>
    <row r="28" spans="1:3">
      <c r="A28" s="4" t="s">
        <v>1950</v>
      </c>
    </row>
    <row r="29" spans="1:3">
      <c r="A29" s="3" t="s">
        <v>1941</v>
      </c>
    </row>
    <row r="30" spans="1:3">
      <c r="A30" s="4" t="s">
        <v>1942</v>
      </c>
      <c r="B30" s="5" t="n">
        <v>-10</v>
      </c>
    </row>
    <row r="31" spans="1:3">
      <c r="A31" s="4" t="s">
        <v>1951</v>
      </c>
    </row>
    <row r="32" spans="1:3">
      <c r="A32" s="3" t="s">
        <v>1941</v>
      </c>
    </row>
    <row r="33" spans="1:3">
      <c r="A33" s="4" t="s">
        <v>1943</v>
      </c>
      <c r="B33" s="5" t="n">
        <v>9</v>
      </c>
      <c r="C33" s="6" t="n">
        <v>8</v>
      </c>
    </row>
    <row r="34" spans="1:3">
      <c r="A34" s="4" t="s">
        <v>1944</v>
      </c>
      <c r="B34" s="5" t="n">
        <v>4</v>
      </c>
    </row>
    <row r="35" spans="1:3">
      <c r="A35" s="4" t="s">
        <v>1952</v>
      </c>
    </row>
    <row r="36" spans="1:3">
      <c r="A36" s="3" t="s">
        <v>1941</v>
      </c>
    </row>
    <row r="37" spans="1:3">
      <c r="A37" s="4" t="s">
        <v>1943</v>
      </c>
      <c r="B37" s="5" t="n">
        <v>344</v>
      </c>
    </row>
    <row r="38" spans="1:3">
      <c r="A38" s="4" t="s">
        <v>1953</v>
      </c>
    </row>
    <row r="39" spans="1:3">
      <c r="A39" s="3" t="s">
        <v>1941</v>
      </c>
    </row>
    <row r="40" spans="1:3">
      <c r="A40" s="4" t="s">
        <v>1943</v>
      </c>
      <c r="B40" s="5" t="n">
        <v>518</v>
      </c>
    </row>
    <row r="41" spans="1:3">
      <c r="A41" s="4" t="s">
        <v>1944</v>
      </c>
      <c r="B41" s="5" t="n">
        <v>28</v>
      </c>
    </row>
    <row r="42" spans="1:3">
      <c r="A42" s="4" t="s">
        <v>1954</v>
      </c>
    </row>
    <row r="43" spans="1:3">
      <c r="A43" s="3" t="s">
        <v>1941</v>
      </c>
    </row>
    <row r="44" spans="1:3">
      <c r="A44" s="4" t="s">
        <v>1942</v>
      </c>
      <c r="B44" s="5" t="n">
        <v>7</v>
      </c>
    </row>
    <row r="45" spans="1:3">
      <c r="A45" s="4" t="s">
        <v>1955</v>
      </c>
    </row>
    <row r="46" spans="1:3">
      <c r="A46" s="3" t="s">
        <v>1941</v>
      </c>
    </row>
    <row r="47" spans="1:3">
      <c r="A47" s="4" t="s">
        <v>1943</v>
      </c>
      <c r="B47" s="5" t="n">
        <v>6</v>
      </c>
    </row>
    <row r="48" spans="1:3">
      <c r="A48" s="4" t="s">
        <v>1956</v>
      </c>
    </row>
    <row r="49" spans="1:3">
      <c r="A49" s="3" t="s">
        <v>1941</v>
      </c>
    </row>
    <row r="50" spans="1:3">
      <c r="A50" s="4" t="s">
        <v>1943</v>
      </c>
      <c r="B50" s="5" t="n">
        <v>87</v>
      </c>
    </row>
    <row r="51" spans="1:3">
      <c r="A51" s="4" t="s">
        <v>1944</v>
      </c>
      <c r="B51" s="6" t="n">
        <v>79</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957</v>
      </c>
      <c r="B1" s="2" t="s">
        <v>1</v>
      </c>
    </row>
    <row r="2" spans="1:2">
      <c r="B2" s="2" t="s">
        <v>720</v>
      </c>
    </row>
    <row r="3" spans="1:2">
      <c r="A3" s="3" t="s">
        <v>1941</v>
      </c>
    </row>
    <row r="4" spans="1:2">
      <c r="A4" s="4" t="s">
        <v>704</v>
      </c>
      <c r="B4" s="6" t="n">
        <v>984</v>
      </c>
    </row>
    <row r="5" spans="1:2">
      <c r="A5" s="4" t="s">
        <v>707</v>
      </c>
      <c r="B5" s="5" t="n">
        <v>320</v>
      </c>
    </row>
    <row r="6" spans="1:2">
      <c r="A6" s="4" t="s">
        <v>1958</v>
      </c>
      <c r="B6" s="5" t="n">
        <v>-4</v>
      </c>
    </row>
    <row r="7" spans="1:2">
      <c r="A7" s="4" t="s">
        <v>1959</v>
      </c>
      <c r="B7" s="5" t="n">
        <v>-164</v>
      </c>
    </row>
    <row r="8" spans="1:2">
      <c r="A8" s="4" t="s">
        <v>1183</v>
      </c>
      <c r="B8" s="5" t="n">
        <v>-19</v>
      </c>
    </row>
    <row r="9" spans="1:2">
      <c r="A9" s="4" t="s">
        <v>705</v>
      </c>
      <c r="B9" s="5" t="n">
        <v>1117</v>
      </c>
    </row>
    <row r="10" spans="1:2">
      <c r="A10" s="4" t="s">
        <v>1875</v>
      </c>
      <c r="B10" s="5" t="n">
        <v>830</v>
      </c>
    </row>
    <row r="11" spans="1:2">
      <c r="A11" s="4" t="s">
        <v>1874</v>
      </c>
      <c r="B11" s="5" t="n">
        <v>825</v>
      </c>
    </row>
    <row r="12" spans="1:2">
      <c r="A12" s="4" t="s">
        <v>1876</v>
      </c>
      <c r="B12" s="5" t="n">
        <v>154</v>
      </c>
    </row>
    <row r="13" spans="1:2">
      <c r="A13" s="4" t="s">
        <v>1877</v>
      </c>
      <c r="B13" s="5" t="n">
        <v>292</v>
      </c>
    </row>
    <row r="14" spans="1:2">
      <c r="A14" s="4" t="s">
        <v>1948</v>
      </c>
    </row>
    <row r="15" spans="1:2">
      <c r="A15" s="3" t="s">
        <v>1941</v>
      </c>
    </row>
    <row r="16" spans="1:2">
      <c r="A16" s="4" t="s">
        <v>704</v>
      </c>
      <c r="B16" s="5" t="n">
        <v>119</v>
      </c>
    </row>
    <row r="17" spans="1:2">
      <c r="A17" s="4" t="s">
        <v>707</v>
      </c>
      <c r="B17" s="5" t="n">
        <v>18</v>
      </c>
    </row>
    <row r="18" spans="1:2">
      <c r="A18" s="4" t="s">
        <v>1959</v>
      </c>
      <c r="B18" s="5" t="n">
        <v>-31</v>
      </c>
    </row>
    <row r="19" spans="1:2">
      <c r="A19" s="4" t="s">
        <v>1183</v>
      </c>
      <c r="B19" s="5" t="n">
        <v>-13</v>
      </c>
    </row>
    <row r="20" spans="1:2">
      <c r="A20" s="4" t="s">
        <v>705</v>
      </c>
      <c r="B20" s="5" t="n">
        <v>93</v>
      </c>
    </row>
    <row r="21" spans="1:2">
      <c r="A21" s="4" t="s">
        <v>1945</v>
      </c>
    </row>
    <row r="22" spans="1:2">
      <c r="A22" s="3" t="s">
        <v>1941</v>
      </c>
    </row>
    <row r="23" spans="1:2">
      <c r="A23" s="4" t="s">
        <v>704</v>
      </c>
      <c r="B23" s="5" t="n">
        <v>326</v>
      </c>
    </row>
    <row r="24" spans="1:2">
      <c r="A24" s="4" t="s">
        <v>707</v>
      </c>
      <c r="B24" s="5" t="n">
        <v>28</v>
      </c>
    </row>
    <row r="25" spans="1:2">
      <c r="A25" s="4" t="s">
        <v>1959</v>
      </c>
      <c r="B25" s="5" t="n">
        <v>-4</v>
      </c>
    </row>
    <row r="26" spans="1:2">
      <c r="A26" s="4" t="s">
        <v>705</v>
      </c>
      <c r="B26" s="5" t="n">
        <v>350</v>
      </c>
    </row>
    <row r="27" spans="1:2">
      <c r="A27" s="4" t="s">
        <v>1946</v>
      </c>
    </row>
    <row r="28" spans="1:2">
      <c r="A28" s="3" t="s">
        <v>1941</v>
      </c>
    </row>
    <row r="29" spans="1:2">
      <c r="A29" s="4" t="s">
        <v>704</v>
      </c>
      <c r="B29" s="5" t="n">
        <v>457</v>
      </c>
    </row>
    <row r="30" spans="1:2">
      <c r="A30" s="4" t="s">
        <v>707</v>
      </c>
      <c r="B30" s="5" t="n">
        <v>260</v>
      </c>
    </row>
    <row r="31" spans="1:2">
      <c r="A31" s="4" t="s">
        <v>1958</v>
      </c>
      <c r="B31" s="5" t="n">
        <v>-1</v>
      </c>
    </row>
    <row r="32" spans="1:2">
      <c r="A32" s="4" t="s">
        <v>1959</v>
      </c>
      <c r="B32" s="5" t="n">
        <v>-107</v>
      </c>
    </row>
    <row r="33" spans="1:2">
      <c r="A33" s="4" t="s">
        <v>1183</v>
      </c>
      <c r="B33" s="5" t="n">
        <v>-4</v>
      </c>
    </row>
    <row r="34" spans="1:2">
      <c r="A34" s="4" t="s">
        <v>705</v>
      </c>
      <c r="B34" s="5" t="n">
        <v>605</v>
      </c>
    </row>
    <row r="35" spans="1:2">
      <c r="A35" s="4" t="s">
        <v>1947</v>
      </c>
    </row>
    <row r="36" spans="1:2">
      <c r="A36" s="3" t="s">
        <v>1941</v>
      </c>
    </row>
    <row r="37" spans="1:2">
      <c r="A37" s="4" t="s">
        <v>704</v>
      </c>
      <c r="B37" s="5" t="n">
        <v>46</v>
      </c>
    </row>
    <row r="38" spans="1:2">
      <c r="A38" s="4" t="s">
        <v>707</v>
      </c>
      <c r="B38" s="5" t="n">
        <v>6</v>
      </c>
    </row>
    <row r="39" spans="1:2">
      <c r="A39" s="4" t="s">
        <v>1959</v>
      </c>
      <c r="B39" s="5" t="n">
        <v>-18</v>
      </c>
    </row>
    <row r="40" spans="1:2">
      <c r="A40" s="4" t="s">
        <v>1183</v>
      </c>
      <c r="B40" s="5" t="n">
        <v>-6</v>
      </c>
    </row>
    <row r="41" spans="1:2">
      <c r="A41" s="4" t="s">
        <v>705</v>
      </c>
      <c r="B41" s="5" t="n">
        <v>28</v>
      </c>
    </row>
    <row r="42" spans="1:2">
      <c r="A42" s="4" t="s">
        <v>1960</v>
      </c>
    </row>
    <row r="43" spans="1:2">
      <c r="A43" s="3" t="s">
        <v>1941</v>
      </c>
    </row>
    <row r="44" spans="1:2">
      <c r="A44" s="4" t="s">
        <v>704</v>
      </c>
      <c r="B44" s="5" t="n">
        <v>28</v>
      </c>
    </row>
    <row r="45" spans="1:2">
      <c r="A45" s="4" t="s">
        <v>1958</v>
      </c>
      <c r="B45" s="5" t="n">
        <v>-2</v>
      </c>
    </row>
    <row r="46" spans="1:2">
      <c r="A46" s="4" t="s">
        <v>1183</v>
      </c>
      <c r="B46" s="5" t="n">
        <v>6</v>
      </c>
    </row>
    <row r="47" spans="1:2">
      <c r="A47" s="4" t="s">
        <v>705</v>
      </c>
      <c r="B47" s="5" t="n">
        <v>32</v>
      </c>
    </row>
    <row r="48" spans="1:2">
      <c r="A48" s="4" t="s">
        <v>1951</v>
      </c>
    </row>
    <row r="49" spans="1:2">
      <c r="A49" s="3" t="s">
        <v>1941</v>
      </c>
    </row>
    <row r="50" spans="1:2">
      <c r="A50" s="4" t="s">
        <v>704</v>
      </c>
      <c r="B50" s="5" t="n">
        <v>8</v>
      </c>
    </row>
    <row r="51" spans="1:2">
      <c r="A51" s="4" t="s">
        <v>707</v>
      </c>
      <c r="B51" s="5" t="n">
        <v>8</v>
      </c>
    </row>
    <row r="52" spans="1:2">
      <c r="A52" s="4" t="s">
        <v>1958</v>
      </c>
      <c r="B52" s="5" t="n">
        <v>-1</v>
      </c>
    </row>
    <row r="53" spans="1:2">
      <c r="A53" s="4" t="s">
        <v>1959</v>
      </c>
      <c r="B53" s="5" t="n">
        <v>-4</v>
      </c>
    </row>
    <row r="54" spans="1:2">
      <c r="A54" s="4" t="s">
        <v>1183</v>
      </c>
      <c r="B54" s="5" t="n">
        <v>-2</v>
      </c>
    </row>
    <row r="55" spans="1:2">
      <c r="A55" s="4" t="s">
        <v>705</v>
      </c>
      <c r="B55" s="6" t="n">
        <v>9</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1</v>
      </c>
      <c r="B1" s="2" t="s">
        <v>1</v>
      </c>
    </row>
    <row r="2" spans="1:3">
      <c r="B2" s="2" t="s">
        <v>28</v>
      </c>
      <c r="C2" s="2" t="s">
        <v>29</v>
      </c>
    </row>
    <row r="3" spans="1:3">
      <c r="A3" s="3" t="s">
        <v>1962</v>
      </c>
    </row>
    <row r="4" spans="1:3">
      <c r="A4" s="4" t="s">
        <v>1963</v>
      </c>
      <c r="C4" s="6" t="n">
        <v>71</v>
      </c>
    </row>
    <row r="5" spans="1:3">
      <c r="A5" s="4" t="s">
        <v>1964</v>
      </c>
      <c r="B5" s="4" t="s">
        <v>1965</v>
      </c>
    </row>
    <row r="6" spans="1:3">
      <c r="A6" s="4" t="s">
        <v>1966</v>
      </c>
      <c r="B6" s="6" t="n">
        <v>82</v>
      </c>
    </row>
    <row r="7" spans="1:3">
      <c r="A7" s="4" t="s">
        <v>1967</v>
      </c>
      <c r="B7" s="5" t="n">
        <v>988</v>
      </c>
      <c r="C7" s="5" t="n">
        <v>1033</v>
      </c>
    </row>
    <row r="8" spans="1:3">
      <c r="A8" s="4" t="s">
        <v>1155</v>
      </c>
    </row>
    <row r="9" spans="1:3">
      <c r="A9" s="3" t="s">
        <v>1962</v>
      </c>
    </row>
    <row r="10" spans="1:3">
      <c r="A10" s="4" t="s">
        <v>1967</v>
      </c>
      <c r="B10" s="5" t="n">
        <v>226</v>
      </c>
    </row>
    <row r="11" spans="1:3">
      <c r="A11" s="4" t="s">
        <v>1968</v>
      </c>
    </row>
    <row r="12" spans="1:3">
      <c r="A12" s="3" t="s">
        <v>1962</v>
      </c>
    </row>
    <row r="13" spans="1:3">
      <c r="A13" s="4" t="s">
        <v>1967</v>
      </c>
      <c r="B13" s="5" t="n">
        <v>154</v>
      </c>
    </row>
    <row r="14" spans="1:3">
      <c r="A14" s="4" t="s">
        <v>864</v>
      </c>
    </row>
    <row r="15" spans="1:3">
      <c r="A15" s="3" t="s">
        <v>1962</v>
      </c>
    </row>
    <row r="16" spans="1:3">
      <c r="A16" s="4" t="s">
        <v>1967</v>
      </c>
      <c r="B16" s="5" t="n">
        <v>265</v>
      </c>
      <c r="C16" s="6" t="n">
        <v>268</v>
      </c>
    </row>
    <row r="17" spans="1:3">
      <c r="A17" s="4" t="s">
        <v>1969</v>
      </c>
    </row>
    <row r="18" spans="1:3">
      <c r="A18" s="3" t="s">
        <v>1962</v>
      </c>
    </row>
    <row r="19" spans="1:3">
      <c r="A19" s="4" t="s">
        <v>1966</v>
      </c>
      <c r="B19" s="6" t="n">
        <v>20</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0</v>
      </c>
      <c r="B1" s="2" t="s">
        <v>28</v>
      </c>
      <c r="C1" s="2" t="s">
        <v>29</v>
      </c>
    </row>
    <row r="2" spans="1:3">
      <c r="A2" s="3" t="s">
        <v>1971</v>
      </c>
    </row>
    <row r="3" spans="1:3">
      <c r="A3" s="4" t="s">
        <v>1972</v>
      </c>
      <c r="B3" s="6" t="n">
        <v>238</v>
      </c>
      <c r="C3" s="6" t="n">
        <v>116</v>
      </c>
    </row>
    <row r="4" spans="1:3">
      <c r="A4" s="4" t="s">
        <v>1973</v>
      </c>
      <c r="B4" s="5" t="n">
        <v>391</v>
      </c>
      <c r="C4" s="5" t="n">
        <v>371</v>
      </c>
    </row>
    <row r="5" spans="1:3">
      <c r="A5" s="4" t="s">
        <v>1967</v>
      </c>
      <c r="B5" s="5" t="n">
        <v>988</v>
      </c>
      <c r="C5" s="5" t="n">
        <v>1033</v>
      </c>
    </row>
    <row r="6" spans="1:3">
      <c r="A6" s="4" t="s">
        <v>1053</v>
      </c>
      <c r="B6" s="5" t="n">
        <v>45</v>
      </c>
      <c r="C6" s="5" t="n">
        <v>66</v>
      </c>
    </row>
    <row r="7" spans="1:3">
      <c r="A7" s="4" t="s">
        <v>1974</v>
      </c>
      <c r="B7" s="5" t="n">
        <v>16</v>
      </c>
      <c r="C7" s="5" t="n">
        <v>21</v>
      </c>
    </row>
    <row r="8" spans="1:3">
      <c r="A8" s="4" t="s">
        <v>138</v>
      </c>
      <c r="B8" s="6" t="n">
        <v>1678</v>
      </c>
      <c r="C8" s="6" t="n">
        <v>160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5</v>
      </c>
      <c r="B1" s="2" t="s">
        <v>28</v>
      </c>
      <c r="C1" s="2" t="s">
        <v>29</v>
      </c>
    </row>
    <row r="2" spans="1:3">
      <c r="A2" s="3" t="s">
        <v>1976</v>
      </c>
    </row>
    <row r="3" spans="1:3">
      <c r="A3" s="4" t="s">
        <v>1977</v>
      </c>
      <c r="B3" s="6" t="n">
        <v>238</v>
      </c>
      <c r="C3" s="6" t="n">
        <v>116</v>
      </c>
    </row>
    <row r="4" spans="1:3">
      <c r="A4" s="4" t="s">
        <v>1978</v>
      </c>
      <c r="B4" s="5" t="n">
        <v>58</v>
      </c>
      <c r="C4" s="5" t="n">
        <v>69</v>
      </c>
    </row>
    <row r="5" spans="1:3">
      <c r="A5" s="4" t="s">
        <v>1979</v>
      </c>
      <c r="B5" s="5" t="n">
        <v>296</v>
      </c>
      <c r="C5" s="5" t="n">
        <v>185</v>
      </c>
    </row>
    <row r="6" spans="1:3">
      <c r="A6" s="4" t="s">
        <v>1980</v>
      </c>
    </row>
    <row r="7" spans="1:3">
      <c r="A7" s="3" t="s">
        <v>1976</v>
      </c>
    </row>
    <row r="8" spans="1:3">
      <c r="A8" s="4" t="s">
        <v>1977</v>
      </c>
      <c r="B8" s="5" t="n">
        <v>226</v>
      </c>
      <c r="C8" s="5" t="n">
        <v>107</v>
      </c>
    </row>
    <row r="9" spans="1:3">
      <c r="A9" s="4" t="s">
        <v>956</v>
      </c>
    </row>
    <row r="10" spans="1:3">
      <c r="A10" s="3" t="s">
        <v>1976</v>
      </c>
    </row>
    <row r="11" spans="1:3">
      <c r="A11" s="4" t="s">
        <v>1977</v>
      </c>
      <c r="B11" s="6" t="n">
        <v>12</v>
      </c>
      <c r="C11" s="6" t="n">
        <v>9</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1</v>
      </c>
      <c r="B1" s="2" t="s">
        <v>1</v>
      </c>
    </row>
    <row r="2" spans="1:4">
      <c r="B2" s="2" t="s">
        <v>28</v>
      </c>
      <c r="C2" s="2" t="s">
        <v>29</v>
      </c>
      <c r="D2" s="2" t="s">
        <v>84</v>
      </c>
    </row>
    <row r="3" spans="1:4">
      <c r="A3" s="3" t="s">
        <v>1982</v>
      </c>
    </row>
    <row r="4" spans="1:4">
      <c r="A4" s="4" t="s">
        <v>1983</v>
      </c>
      <c r="C4" s="6" t="n">
        <v>126</v>
      </c>
    </row>
    <row r="5" spans="1:4">
      <c r="A5" s="4" t="s">
        <v>1984</v>
      </c>
      <c r="B5" s="6" t="n">
        <v>4645</v>
      </c>
      <c r="C5" s="5" t="n">
        <v>4855</v>
      </c>
    </row>
    <row r="6" spans="1:4">
      <c r="A6" s="4" t="s">
        <v>1985</v>
      </c>
      <c r="B6" s="5" t="n">
        <v>296</v>
      </c>
      <c r="C6" s="5" t="n">
        <v>185</v>
      </c>
    </row>
    <row r="7" spans="1:4">
      <c r="A7" s="4" t="s">
        <v>1986</v>
      </c>
      <c r="B7" s="5" t="n">
        <v>18264</v>
      </c>
      <c r="C7" s="5" t="n">
        <v>17655</v>
      </c>
      <c r="D7" s="6" t="n">
        <v>18258</v>
      </c>
    </row>
    <row r="8" spans="1:4">
      <c r="A8" s="4" t="s">
        <v>1155</v>
      </c>
    </row>
    <row r="9" spans="1:4">
      <c r="A9" s="3" t="s">
        <v>1982</v>
      </c>
    </row>
    <row r="10" spans="1:4">
      <c r="A10" s="4" t="s">
        <v>1984</v>
      </c>
      <c r="B10" s="5" t="n">
        <v>1094</v>
      </c>
    </row>
    <row r="11" spans="1:4">
      <c r="A11" s="4" t="s">
        <v>1987</v>
      </c>
      <c r="B11" s="5" t="n">
        <v>87</v>
      </c>
    </row>
    <row r="12" spans="1:4">
      <c r="A12" s="4" t="s">
        <v>864</v>
      </c>
    </row>
    <row r="13" spans="1:4">
      <c r="A13" s="3" t="s">
        <v>1982</v>
      </c>
    </row>
    <row r="14" spans="1:4">
      <c r="A14" s="4" t="s">
        <v>1984</v>
      </c>
      <c r="B14" s="5" t="n">
        <v>3127</v>
      </c>
    </row>
    <row r="15" spans="1:4">
      <c r="A15" s="4" t="s">
        <v>1985</v>
      </c>
      <c r="B15" s="5" t="n">
        <v>584</v>
      </c>
      <c r="C15" s="6" t="n">
        <v>292</v>
      </c>
    </row>
    <row r="16" spans="1:4">
      <c r="A16" s="4" t="s">
        <v>1988</v>
      </c>
      <c r="B16" s="5" t="n">
        <v>20</v>
      </c>
    </row>
    <row r="17" spans="1:4">
      <c r="A17" s="4" t="s">
        <v>1989</v>
      </c>
      <c r="B17" s="5" t="n">
        <v>72</v>
      </c>
    </row>
    <row r="18" spans="1:4">
      <c r="A18" s="4" t="s">
        <v>1990</v>
      </c>
      <c r="B18" s="5" t="n">
        <v>385</v>
      </c>
    </row>
    <row r="19" spans="1:4">
      <c r="A19" s="4" t="s">
        <v>1991</v>
      </c>
      <c r="B19" s="5" t="n">
        <v>131</v>
      </c>
    </row>
    <row r="20" spans="1:4">
      <c r="A20" s="4" t="s">
        <v>1986</v>
      </c>
      <c r="B20" s="5" t="n">
        <v>175</v>
      </c>
    </row>
    <row r="21" spans="1:4">
      <c r="A21" s="4" t="s">
        <v>1992</v>
      </c>
      <c r="B21" s="5" t="n">
        <v>21</v>
      </c>
    </row>
    <row r="22" spans="1:4">
      <c r="A22" s="4" t="s">
        <v>1993</v>
      </c>
      <c r="B22" s="5" t="n">
        <v>51</v>
      </c>
    </row>
    <row r="23" spans="1:4">
      <c r="A23" s="4" t="s">
        <v>1994</v>
      </c>
      <c r="B23" s="6" t="n">
        <v>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5</v>
      </c>
      <c r="B1" s="2" t="s">
        <v>1</v>
      </c>
    </row>
    <row r="2" spans="1:3">
      <c r="B2" s="2" t="s">
        <v>28</v>
      </c>
      <c r="C2" s="2" t="s">
        <v>29</v>
      </c>
    </row>
    <row r="3" spans="1:3">
      <c r="A3" s="3" t="s">
        <v>1982</v>
      </c>
    </row>
    <row r="4" spans="1:3">
      <c r="A4" s="4" t="s">
        <v>1996</v>
      </c>
      <c r="B4" s="6" t="n">
        <v>19</v>
      </c>
      <c r="C4" s="6" t="n">
        <v>25</v>
      </c>
    </row>
    <row r="5" spans="1:3">
      <c r="A5" s="3" t="s">
        <v>1997</v>
      </c>
    </row>
    <row r="6" spans="1:3">
      <c r="A6" s="4" t="s">
        <v>1998</v>
      </c>
      <c r="B6" s="5" t="n">
        <v>4262</v>
      </c>
      <c r="C6" s="5" t="n">
        <v>4532</v>
      </c>
    </row>
    <row r="7" spans="1:3">
      <c r="A7" s="4" t="s">
        <v>1999</v>
      </c>
      <c r="B7" s="5" t="n">
        <v>383</v>
      </c>
      <c r="C7" s="5" t="n">
        <v>323</v>
      </c>
    </row>
    <row r="8" spans="1:3">
      <c r="A8" s="4" t="s">
        <v>1979</v>
      </c>
      <c r="B8" s="5" t="n">
        <v>4645</v>
      </c>
      <c r="C8" s="5" t="n">
        <v>4855</v>
      </c>
    </row>
    <row r="9" spans="1:3">
      <c r="A9" s="4" t="s">
        <v>1985</v>
      </c>
      <c r="B9" s="5" t="n">
        <v>584</v>
      </c>
      <c r="C9" s="5" t="n">
        <v>292</v>
      </c>
    </row>
    <row r="10" spans="1:3">
      <c r="A10" s="3" t="s">
        <v>2000</v>
      </c>
    </row>
    <row r="11" spans="1:3">
      <c r="A11" s="4" t="s">
        <v>2001</v>
      </c>
      <c r="B11" s="5" t="n">
        <v>245</v>
      </c>
      <c r="C11" s="5" t="n">
        <v>319</v>
      </c>
    </row>
    <row r="12" spans="1:3">
      <c r="A12" s="4" t="s">
        <v>1972</v>
      </c>
      <c r="B12" s="5" t="n">
        <v>202</v>
      </c>
      <c r="C12" s="5" t="n">
        <v>215</v>
      </c>
    </row>
    <row r="13" spans="1:3">
      <c r="A13" s="4" t="s">
        <v>2002</v>
      </c>
      <c r="B13" s="5" t="n">
        <v>508</v>
      </c>
      <c r="C13" s="5" t="n">
        <v>488</v>
      </c>
    </row>
    <row r="14" spans="1:3">
      <c r="A14" s="4" t="s">
        <v>2003</v>
      </c>
      <c r="B14" s="5" t="n">
        <v>69</v>
      </c>
      <c r="C14" s="5" t="n">
        <v>53</v>
      </c>
    </row>
    <row r="15" spans="1:3">
      <c r="A15" s="4" t="s">
        <v>2004</v>
      </c>
      <c r="B15" s="5" t="n">
        <v>602</v>
      </c>
      <c r="C15" s="5" t="n">
        <v>847</v>
      </c>
    </row>
    <row r="16" spans="1:3">
      <c r="A16" s="4" t="s">
        <v>2005</v>
      </c>
      <c r="B16" s="5" t="n">
        <v>15</v>
      </c>
      <c r="C16" s="5" t="n">
        <v>15</v>
      </c>
    </row>
    <row r="17" spans="1:3">
      <c r="A17" s="4" t="s">
        <v>2006</v>
      </c>
      <c r="B17" s="5" t="n">
        <v>19</v>
      </c>
      <c r="C17" s="5" t="n">
        <v>33</v>
      </c>
    </row>
    <row r="18" spans="1:3">
      <c r="A18" s="4" t="s">
        <v>2007</v>
      </c>
      <c r="B18" s="5" t="n">
        <v>223</v>
      </c>
      <c r="C18" s="5" t="n">
        <v>320</v>
      </c>
    </row>
    <row r="19" spans="1:3">
      <c r="A19" s="4" t="s">
        <v>2008</v>
      </c>
      <c r="B19" s="5" t="n">
        <v>97</v>
      </c>
      <c r="C19" s="5" t="n">
        <v>30</v>
      </c>
    </row>
    <row r="20" spans="1:3">
      <c r="A20" s="4" t="s">
        <v>2009</v>
      </c>
      <c r="B20" s="5" t="n">
        <v>292</v>
      </c>
      <c r="C20" s="5" t="n">
        <v>154</v>
      </c>
    </row>
    <row r="21" spans="1:3">
      <c r="A21" s="4" t="s">
        <v>2010</v>
      </c>
      <c r="B21" s="5" t="n">
        <v>2272</v>
      </c>
      <c r="C21" s="5" t="n">
        <v>2474</v>
      </c>
    </row>
    <row r="22" spans="1:3">
      <c r="A22" s="4" t="s">
        <v>76</v>
      </c>
      <c r="B22" s="5" t="n">
        <v>7520</v>
      </c>
      <c r="C22" s="5" t="n">
        <v>7646</v>
      </c>
    </row>
    <row r="23" spans="1:3">
      <c r="A23" s="4" t="s">
        <v>1172</v>
      </c>
    </row>
    <row r="24" spans="1:3">
      <c r="A24" s="3" t="s">
        <v>1997</v>
      </c>
    </row>
    <row r="25" spans="1:3">
      <c r="A25" s="4" t="s">
        <v>1998</v>
      </c>
      <c r="B25" s="5" t="n">
        <v>4262</v>
      </c>
      <c r="C25" s="5" t="n">
        <v>4532</v>
      </c>
    </row>
    <row r="26" spans="1:3">
      <c r="A26" s="4" t="s">
        <v>1999</v>
      </c>
      <c r="B26" s="5" t="n">
        <v>383</v>
      </c>
      <c r="C26" s="5" t="n">
        <v>323</v>
      </c>
    </row>
    <row r="27" spans="1:3">
      <c r="A27" s="4" t="s">
        <v>1979</v>
      </c>
      <c r="B27" s="5" t="n">
        <v>4645</v>
      </c>
      <c r="C27" s="5" t="n">
        <v>4855</v>
      </c>
    </row>
    <row r="28" spans="1:3">
      <c r="A28" s="3" t="s">
        <v>2000</v>
      </c>
    </row>
    <row r="29" spans="1:3">
      <c r="A29" s="4" t="s">
        <v>2004</v>
      </c>
      <c r="B29" s="5" t="n">
        <v>77</v>
      </c>
      <c r="C29" s="5" t="n">
        <v>199</v>
      </c>
    </row>
    <row r="30" spans="1:3">
      <c r="A30" s="4" t="s">
        <v>2006</v>
      </c>
      <c r="B30" s="5" t="n">
        <v>19</v>
      </c>
      <c r="C30" s="5" t="n">
        <v>33</v>
      </c>
    </row>
    <row r="31" spans="1:3">
      <c r="A31" s="4" t="s">
        <v>2007</v>
      </c>
      <c r="B31" s="5" t="n">
        <v>174</v>
      </c>
      <c r="C31" s="5" t="n">
        <v>252</v>
      </c>
    </row>
    <row r="32" spans="1:3">
      <c r="A32" s="4" t="s">
        <v>2010</v>
      </c>
      <c r="B32" s="5" t="n">
        <v>270</v>
      </c>
      <c r="C32" s="5" t="n">
        <v>484</v>
      </c>
    </row>
    <row r="33" spans="1:3">
      <c r="A33" s="4" t="s">
        <v>76</v>
      </c>
      <c r="B33" s="6" t="n">
        <v>4915</v>
      </c>
      <c r="C33" s="6" t="n">
        <v>5339</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AE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80"/>
    <col customWidth="1" max="9" min="9" width="21"/>
    <col customWidth="1" max="10" min="10" width="28"/>
    <col customWidth="1" max="11" min="11" width="34"/>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0"/>
    <col customWidth="1" max="22" min="22" width="21"/>
    <col customWidth="1" max="23" min="23" width="21"/>
    <col customWidth="1" max="24" min="24" width="21"/>
    <col customWidth="1" max="25" min="25" width="21"/>
    <col customWidth="1" max="26" min="26" width="21"/>
    <col customWidth="1" max="27" min="27" width="80"/>
    <col customWidth="1" max="28" min="28" width="21"/>
    <col customWidth="1" max="29" min="29" width="22"/>
    <col customWidth="1" max="30" min="30" width="22"/>
    <col customWidth="1" max="31" min="31" width="22"/>
  </cols>
  <sheetData>
    <row r="1" spans="1:31">
      <c r="A1" s="1" t="s">
        <v>2011</v>
      </c>
      <c r="B1" s="2" t="s">
        <v>2012</v>
      </c>
      <c r="C1" s="2" t="s">
        <v>2013</v>
      </c>
      <c r="D1" s="2" t="s">
        <v>2014</v>
      </c>
      <c r="E1" s="2" t="s">
        <v>2015</v>
      </c>
      <c r="F1" s="2" t="s">
        <v>2016</v>
      </c>
      <c r="G1" s="2" t="s">
        <v>2017</v>
      </c>
      <c r="H1" s="2" t="s">
        <v>720</v>
      </c>
      <c r="I1" s="2" t="s">
        <v>2018</v>
      </c>
      <c r="J1" s="2" t="s">
        <v>2019</v>
      </c>
      <c r="K1" s="2" t="s">
        <v>2020</v>
      </c>
      <c r="L1" s="2" t="s">
        <v>2021</v>
      </c>
      <c r="M1" s="2" t="s">
        <v>2022</v>
      </c>
      <c r="N1" s="2" t="s">
        <v>2023</v>
      </c>
      <c r="O1" s="2" t="s">
        <v>2024</v>
      </c>
      <c r="P1" s="2" t="s">
        <v>2025</v>
      </c>
      <c r="Q1" s="2" t="s">
        <v>2026</v>
      </c>
      <c r="R1" s="2" t="s">
        <v>2027</v>
      </c>
      <c r="S1" s="2" t="s">
        <v>2028</v>
      </c>
      <c r="T1" s="2" t="s">
        <v>2029</v>
      </c>
      <c r="U1" s="2" t="s">
        <v>2030</v>
      </c>
      <c r="V1" s="2" t="s">
        <v>2031</v>
      </c>
      <c r="W1" s="2" t="s">
        <v>2032</v>
      </c>
      <c r="X1" s="2" t="s">
        <v>720</v>
      </c>
      <c r="Y1" s="2" t="s">
        <v>722</v>
      </c>
      <c r="Z1" s="2" t="s">
        <v>778</v>
      </c>
      <c r="AA1" s="2" t="s">
        <v>690</v>
      </c>
      <c r="AB1" s="2" t="s">
        <v>2033</v>
      </c>
      <c r="AC1" s="2" t="s">
        <v>721</v>
      </c>
      <c r="AD1" s="2" t="s">
        <v>2034</v>
      </c>
      <c r="AE1" s="2" t="s">
        <v>2035</v>
      </c>
    </row>
    <row r="2" spans="1:31">
      <c r="A2" s="3" t="s">
        <v>2036</v>
      </c>
    </row>
    <row r="3" spans="1:31">
      <c r="A3" s="4" t="s">
        <v>2037</v>
      </c>
      <c r="H3" s="6" t="n">
        <v>461000000</v>
      </c>
      <c r="X3" s="6" t="n">
        <v>461000000</v>
      </c>
    </row>
    <row r="4" spans="1:31">
      <c r="A4" s="4" t="s">
        <v>2038</v>
      </c>
      <c r="AD4" s="9" t="s">
        <v>2039</v>
      </c>
    </row>
    <row r="5" spans="1:31">
      <c r="A5" s="4" t="s">
        <v>2040</v>
      </c>
      <c r="AC5" s="9" t="s">
        <v>2041</v>
      </c>
    </row>
    <row r="6" spans="1:31">
      <c r="A6" s="4" t="s">
        <v>2042</v>
      </c>
      <c r="U6" s="5" t="n">
        <v>32</v>
      </c>
    </row>
    <row r="7" spans="1:31">
      <c r="A7" s="4" t="s">
        <v>2043</v>
      </c>
      <c r="U7" s="5" t="n">
        <v>22</v>
      </c>
    </row>
    <row r="8" spans="1:31">
      <c r="A8" s="4" t="s">
        <v>2044</v>
      </c>
      <c r="U8" s="6" t="n">
        <v>60000000</v>
      </c>
    </row>
    <row r="9" spans="1:31">
      <c r="A9" s="4" t="s">
        <v>2045</v>
      </c>
      <c r="U9" s="6" t="n">
        <v>42000000</v>
      </c>
    </row>
    <row r="10" spans="1:31">
      <c r="A10" s="4" t="s">
        <v>2046</v>
      </c>
      <c r="K10" s="4" t="s">
        <v>2047</v>
      </c>
    </row>
    <row r="11" spans="1:31">
      <c r="A11" s="4" t="s">
        <v>2048</v>
      </c>
      <c r="S11" s="6" t="n">
        <v>270000</v>
      </c>
    </row>
    <row r="12" spans="1:31">
      <c r="A12" s="4" t="s">
        <v>2049</v>
      </c>
      <c r="S12" s="6" t="n">
        <v>10000000</v>
      </c>
    </row>
    <row r="13" spans="1:31">
      <c r="A13" s="4" t="s">
        <v>2050</v>
      </c>
      <c r="P13" s="6" t="n">
        <v>10000000</v>
      </c>
    </row>
    <row r="14" spans="1:31">
      <c r="A14" s="4" t="s">
        <v>2051</v>
      </c>
      <c r="P14" s="6" t="n">
        <v>60000000</v>
      </c>
    </row>
    <row r="15" spans="1:31">
      <c r="A15" s="4" t="s">
        <v>2052</v>
      </c>
      <c r="X15" s="5" t="n">
        <v>1160000</v>
      </c>
    </row>
    <row r="16" spans="1:31">
      <c r="A16" s="4" t="s">
        <v>2053</v>
      </c>
      <c r="H16" s="4" t="s">
        <v>2054</v>
      </c>
    </row>
    <row r="17" spans="1:31">
      <c r="A17" s="4" t="s">
        <v>2055</v>
      </c>
      <c r="Y17" s="4" t="s">
        <v>2056</v>
      </c>
      <c r="Z17" s="5" t="n">
        <v>2010</v>
      </c>
    </row>
    <row r="18" spans="1:31">
      <c r="A18" s="4" t="s">
        <v>2057</v>
      </c>
      <c r="X18" s="6" t="n">
        <v>113000000</v>
      </c>
    </row>
    <row r="19" spans="1:31">
      <c r="A19" s="4" t="s">
        <v>2058</v>
      </c>
      <c r="X19" s="4" t="s">
        <v>2059</v>
      </c>
    </row>
    <row r="20" spans="1:31">
      <c r="A20" s="4" t="s">
        <v>2060</v>
      </c>
      <c r="X20" s="6" t="n">
        <v>11000000</v>
      </c>
    </row>
    <row r="21" spans="1:31">
      <c r="A21" s="4" t="s">
        <v>2061</v>
      </c>
      <c r="X21" s="5" t="n">
        <v>1994</v>
      </c>
    </row>
    <row r="22" spans="1:31">
      <c r="A22" s="4" t="s">
        <v>2062</v>
      </c>
      <c r="X22" s="6" t="n">
        <v>9000000</v>
      </c>
    </row>
    <row r="23" spans="1:31">
      <c r="A23" s="4" t="s">
        <v>2063</v>
      </c>
      <c r="X23" s="5" t="n">
        <v>46000000</v>
      </c>
    </row>
    <row r="24" spans="1:31">
      <c r="A24" s="4" t="s">
        <v>2064</v>
      </c>
      <c r="AA24" s="4" t="s">
        <v>2065</v>
      </c>
    </row>
    <row r="25" spans="1:31">
      <c r="A25" s="4" t="s">
        <v>2066</v>
      </c>
      <c r="AA25" s="4" t="s">
        <v>2067</v>
      </c>
    </row>
    <row r="26" spans="1:31">
      <c r="A26" s="4" t="s">
        <v>2068</v>
      </c>
      <c r="AA26" s="5" t="n">
        <v>26</v>
      </c>
    </row>
    <row r="27" spans="1:31">
      <c r="A27" s="4" t="s">
        <v>2069</v>
      </c>
      <c r="AA27" s="4" t="s">
        <v>2070</v>
      </c>
    </row>
    <row r="28" spans="1:31">
      <c r="A28" s="4" t="s">
        <v>2071</v>
      </c>
      <c r="K28" s="5" t="n">
        <v>18</v>
      </c>
    </row>
    <row r="29" spans="1:31">
      <c r="A29" s="4" t="s">
        <v>2072</v>
      </c>
      <c r="K29" s="5" t="n">
        <v>13</v>
      </c>
    </row>
    <row r="30" spans="1:31">
      <c r="A30" s="4" t="s">
        <v>2073</v>
      </c>
      <c r="K30" s="5" t="n">
        <v>4</v>
      </c>
    </row>
    <row r="31" spans="1:31">
      <c r="A31" s="4" t="s">
        <v>2074</v>
      </c>
      <c r="K31" s="5" t="n">
        <v>1</v>
      </c>
    </row>
    <row r="32" spans="1:31">
      <c r="A32" s="4" t="s">
        <v>2075</v>
      </c>
      <c r="K32" s="6" t="n">
        <v>1900000</v>
      </c>
    </row>
    <row r="33" spans="1:31">
      <c r="A33" s="4" t="s">
        <v>2076</v>
      </c>
      <c r="X33" s="5" t="n">
        <v>282000000</v>
      </c>
    </row>
    <row r="34" spans="1:31">
      <c r="A34" s="4" t="s">
        <v>2077</v>
      </c>
      <c r="AB34" s="5" t="n">
        <v>89</v>
      </c>
    </row>
    <row r="35" spans="1:31">
      <c r="A35" s="4" t="s">
        <v>2078</v>
      </c>
      <c r="L35" s="6" t="n">
        <v>900000</v>
      </c>
    </row>
    <row r="36" spans="1:31">
      <c r="A36" s="4" t="s">
        <v>2079</v>
      </c>
      <c r="H36" s="6" t="n">
        <v>386000000</v>
      </c>
      <c r="X36" s="5" t="n">
        <v>386000000</v>
      </c>
    </row>
    <row r="37" spans="1:31">
      <c r="A37" s="4" t="s">
        <v>2080</v>
      </c>
      <c r="H37" s="5" t="n">
        <v>529000000</v>
      </c>
      <c r="X37" s="5" t="n">
        <v>529000000</v>
      </c>
    </row>
    <row r="38" spans="1:31">
      <c r="A38" s="4" t="s">
        <v>2081</v>
      </c>
      <c r="H38" s="5" t="n">
        <v>500000000</v>
      </c>
      <c r="X38" s="5" t="n">
        <v>500000000</v>
      </c>
    </row>
    <row r="39" spans="1:31">
      <c r="A39" s="4" t="s">
        <v>2082</v>
      </c>
      <c r="H39" s="5" t="n">
        <v>20000000</v>
      </c>
      <c r="X39" s="5" t="n">
        <v>20000000</v>
      </c>
    </row>
    <row r="40" spans="1:31">
      <c r="A40" s="4" t="s">
        <v>2083</v>
      </c>
      <c r="H40" s="5" t="n">
        <v>57000000</v>
      </c>
      <c r="X40" s="5" t="n">
        <v>57000000</v>
      </c>
    </row>
    <row r="41" spans="1:31">
      <c r="A41" s="4" t="s">
        <v>2084</v>
      </c>
      <c r="X41" s="5" t="n">
        <v>4500000000</v>
      </c>
    </row>
    <row r="42" spans="1:31">
      <c r="A42" s="4" t="s">
        <v>2085</v>
      </c>
      <c r="H42" s="5" t="n">
        <v>1580000000</v>
      </c>
      <c r="X42" s="5" t="n">
        <v>1580000000</v>
      </c>
    </row>
    <row r="43" spans="1:31">
      <c r="A43" s="4" t="s">
        <v>2086</v>
      </c>
      <c r="H43" s="5" t="n">
        <v>2920000000</v>
      </c>
      <c r="X43" s="5" t="n">
        <v>2920000000</v>
      </c>
    </row>
    <row r="44" spans="1:31">
      <c r="A44" s="4" t="s">
        <v>2084</v>
      </c>
      <c r="H44" s="6" t="n">
        <v>38000000</v>
      </c>
      <c r="X44" s="6" t="n">
        <v>38000000</v>
      </c>
    </row>
    <row r="45" spans="1:31">
      <c r="A45" s="4" t="s">
        <v>2087</v>
      </c>
      <c r="H45" s="4" t="s">
        <v>905</v>
      </c>
      <c r="X45" s="4" t="s">
        <v>905</v>
      </c>
      <c r="AC45" s="4" t="s">
        <v>905</v>
      </c>
    </row>
    <row r="46" spans="1:31">
      <c r="A46" s="4" t="s">
        <v>2088</v>
      </c>
      <c r="H46" s="4" t="s">
        <v>626</v>
      </c>
      <c r="X46" s="4" t="s">
        <v>626</v>
      </c>
      <c r="AC46" s="4" t="s">
        <v>626</v>
      </c>
    </row>
    <row r="47" spans="1:31">
      <c r="A47" s="4" t="s">
        <v>2089</v>
      </c>
      <c r="X47" s="4" t="s">
        <v>633</v>
      </c>
    </row>
    <row r="48" spans="1:31">
      <c r="A48" s="4" t="s">
        <v>2090</v>
      </c>
      <c r="D48" s="6" t="n">
        <v>300000000</v>
      </c>
    </row>
    <row r="49" spans="1:31">
      <c r="A49" s="4" t="s">
        <v>2091</v>
      </c>
      <c r="D49" s="4" t="s">
        <v>2092</v>
      </c>
    </row>
    <row r="50" spans="1:31">
      <c r="A50" s="4" t="s">
        <v>2093</v>
      </c>
      <c r="X50" s="6" t="n">
        <v>1737000000</v>
      </c>
      <c r="Y50" s="6" t="n">
        <v>1686000000</v>
      </c>
      <c r="Z50" s="6" t="n">
        <v>1713000000</v>
      </c>
    </row>
    <row r="51" spans="1:31">
      <c r="A51" s="4" t="s">
        <v>2094</v>
      </c>
    </row>
    <row r="52" spans="1:31">
      <c r="A52" s="3" t="s">
        <v>2036</v>
      </c>
    </row>
    <row r="53" spans="1:31">
      <c r="A53" s="4" t="s">
        <v>2093</v>
      </c>
      <c r="X53" s="5" t="n">
        <v>469000000</v>
      </c>
    </row>
    <row r="54" spans="1:31">
      <c r="A54" s="4" t="s">
        <v>2095</v>
      </c>
    </row>
    <row r="55" spans="1:31">
      <c r="A55" s="3" t="s">
        <v>2036</v>
      </c>
    </row>
    <row r="56" spans="1:31">
      <c r="A56" s="4" t="s">
        <v>2096</v>
      </c>
      <c r="AC56" s="9" t="s">
        <v>2097</v>
      </c>
    </row>
    <row r="57" spans="1:31">
      <c r="A57" s="4" t="s">
        <v>2098</v>
      </c>
    </row>
    <row r="58" spans="1:31">
      <c r="A58" s="3" t="s">
        <v>2036</v>
      </c>
    </row>
    <row r="59" spans="1:31">
      <c r="A59" s="4" t="s">
        <v>2096</v>
      </c>
      <c r="AC59" s="9" t="s">
        <v>2099</v>
      </c>
    </row>
    <row r="60" spans="1:31">
      <c r="A60" s="4" t="s">
        <v>623</v>
      </c>
    </row>
    <row r="61" spans="1:31">
      <c r="A61" s="3" t="s">
        <v>2036</v>
      </c>
    </row>
    <row r="62" spans="1:31">
      <c r="A62" s="4" t="s">
        <v>2046</v>
      </c>
      <c r="S62" s="4" t="s">
        <v>2100</v>
      </c>
    </row>
    <row r="63" spans="1:31">
      <c r="A63" s="4" t="s">
        <v>632</v>
      </c>
    </row>
    <row r="64" spans="1:31">
      <c r="A64" s="3" t="s">
        <v>2036</v>
      </c>
    </row>
    <row r="65" spans="1:31">
      <c r="A65" s="4" t="s">
        <v>2046</v>
      </c>
      <c r="S65" s="4" t="s">
        <v>2101</v>
      </c>
    </row>
    <row r="66" spans="1:31">
      <c r="A66" s="4" t="s">
        <v>2102</v>
      </c>
    </row>
    <row r="67" spans="1:31">
      <c r="A67" s="3" t="s">
        <v>2036</v>
      </c>
    </row>
    <row r="68" spans="1:31">
      <c r="A68" s="4" t="s">
        <v>2103</v>
      </c>
      <c r="S68" s="6" t="n">
        <v>20000</v>
      </c>
    </row>
    <row r="69" spans="1:31">
      <c r="A69" s="4" t="s">
        <v>2104</v>
      </c>
    </row>
    <row r="70" spans="1:31">
      <c r="A70" s="3" t="s">
        <v>2036</v>
      </c>
    </row>
    <row r="71" spans="1:31">
      <c r="A71" s="4" t="s">
        <v>2103</v>
      </c>
      <c r="S71" s="6" t="n">
        <v>20000</v>
      </c>
    </row>
    <row r="72" spans="1:31">
      <c r="A72" s="4" t="s">
        <v>2105</v>
      </c>
    </row>
    <row r="73" spans="1:31">
      <c r="A73" s="3" t="s">
        <v>2036</v>
      </c>
    </row>
    <row r="74" spans="1:31">
      <c r="A74" s="4" t="s">
        <v>2079</v>
      </c>
      <c r="H74" s="6" t="n">
        <v>143000000</v>
      </c>
      <c r="X74" s="5" t="n">
        <v>143000000</v>
      </c>
    </row>
    <row r="75" spans="1:31">
      <c r="A75" s="4" t="s">
        <v>2106</v>
      </c>
    </row>
    <row r="76" spans="1:31">
      <c r="A76" s="3" t="s">
        <v>2036</v>
      </c>
    </row>
    <row r="77" spans="1:31">
      <c r="A77" s="4" t="s">
        <v>2107</v>
      </c>
      <c r="H77" s="5" t="n">
        <v>52000000</v>
      </c>
      <c r="X77" s="5" t="n">
        <v>52000000</v>
      </c>
    </row>
    <row r="78" spans="1:31">
      <c r="A78" s="4" t="s">
        <v>2108</v>
      </c>
    </row>
    <row r="79" spans="1:31">
      <c r="A79" s="3" t="s">
        <v>2036</v>
      </c>
    </row>
    <row r="80" spans="1:31">
      <c r="A80" s="4" t="s">
        <v>2107</v>
      </c>
      <c r="H80" s="5" t="n">
        <v>157000000</v>
      </c>
      <c r="X80" s="5" t="n">
        <v>157000000</v>
      </c>
    </row>
    <row r="81" spans="1:31">
      <c r="A81" s="4" t="s">
        <v>2109</v>
      </c>
    </row>
    <row r="82" spans="1:31">
      <c r="A82" s="3" t="s">
        <v>2036</v>
      </c>
    </row>
    <row r="83" spans="1:31">
      <c r="A83" s="4" t="s">
        <v>2107</v>
      </c>
      <c r="H83" s="5" t="n">
        <v>105000000</v>
      </c>
      <c r="X83" s="5" t="n">
        <v>105000000</v>
      </c>
    </row>
    <row r="84" spans="1:31">
      <c r="A84" s="4" t="s">
        <v>2110</v>
      </c>
    </row>
    <row r="85" spans="1:31">
      <c r="A85" s="3" t="s">
        <v>2036</v>
      </c>
    </row>
    <row r="86" spans="1:31">
      <c r="A86" s="4" t="s">
        <v>2111</v>
      </c>
      <c r="H86" s="6" t="n">
        <v>1064000000</v>
      </c>
      <c r="X86" s="5" t="n">
        <v>1064000000</v>
      </c>
    </row>
    <row r="87" spans="1:31">
      <c r="A87" s="4" t="s">
        <v>2112</v>
      </c>
    </row>
    <row r="88" spans="1:31">
      <c r="A88" s="3" t="s">
        <v>2036</v>
      </c>
    </row>
    <row r="89" spans="1:31">
      <c r="A89" s="4" t="s">
        <v>2113</v>
      </c>
      <c r="T89" s="6" t="n">
        <v>93000000</v>
      </c>
    </row>
    <row r="90" spans="1:31">
      <c r="A90" s="4" t="s">
        <v>2114</v>
      </c>
    </row>
    <row r="91" spans="1:31">
      <c r="A91" s="3" t="s">
        <v>2036</v>
      </c>
    </row>
    <row r="92" spans="1:31">
      <c r="A92" s="4" t="s">
        <v>2076</v>
      </c>
      <c r="X92" s="5" t="n">
        <v>58000000</v>
      </c>
    </row>
    <row r="93" spans="1:31">
      <c r="A93" s="4" t="s">
        <v>2115</v>
      </c>
    </row>
    <row r="94" spans="1:31">
      <c r="A94" s="3" t="s">
        <v>2036</v>
      </c>
    </row>
    <row r="95" spans="1:31">
      <c r="A95" s="4" t="s">
        <v>2116</v>
      </c>
      <c r="C95" s="6" t="n">
        <v>93000000</v>
      </c>
      <c r="I95" s="6" t="n">
        <v>1549000</v>
      </c>
    </row>
    <row r="96" spans="1:31">
      <c r="A96" s="4" t="s">
        <v>2117</v>
      </c>
      <c r="F96" s="4" t="s">
        <v>1657</v>
      </c>
    </row>
    <row r="97" spans="1:31">
      <c r="A97" s="4" t="s">
        <v>2118</v>
      </c>
      <c r="F97" s="6" t="n">
        <v>280000000</v>
      </c>
    </row>
    <row r="98" spans="1:31">
      <c r="A98" s="4" t="s">
        <v>2119</v>
      </c>
      <c r="B98" s="6" t="n">
        <v>37000000</v>
      </c>
    </row>
    <row r="99" spans="1:31">
      <c r="A99" s="4" t="s">
        <v>2120</v>
      </c>
      <c r="B99" s="4" t="s">
        <v>2121</v>
      </c>
    </row>
    <row r="100" spans="1:31">
      <c r="A100" s="4" t="s">
        <v>2122</v>
      </c>
    </row>
    <row r="101" spans="1:31">
      <c r="A101" s="3" t="s">
        <v>2036</v>
      </c>
    </row>
    <row r="102" spans="1:31">
      <c r="A102" s="4" t="s">
        <v>2123</v>
      </c>
      <c r="AE102" s="9" t="s">
        <v>2124</v>
      </c>
    </row>
    <row r="103" spans="1:31">
      <c r="A103" s="4" t="s">
        <v>2125</v>
      </c>
    </row>
    <row r="104" spans="1:31">
      <c r="A104" s="3" t="s">
        <v>2036</v>
      </c>
    </row>
    <row r="105" spans="1:31">
      <c r="A105" s="4" t="s">
        <v>2126</v>
      </c>
      <c r="R105" s="6" t="n">
        <v>88182000</v>
      </c>
    </row>
    <row r="106" spans="1:31">
      <c r="A106" s="4" t="s">
        <v>2127</v>
      </c>
      <c r="R106" s="6" t="n">
        <v>15612000</v>
      </c>
    </row>
    <row r="107" spans="1:31">
      <c r="A107" s="4" t="s">
        <v>2128</v>
      </c>
    </row>
    <row r="108" spans="1:31">
      <c r="A108" s="3" t="s">
        <v>2036</v>
      </c>
    </row>
    <row r="109" spans="1:31">
      <c r="A109" s="4" t="s">
        <v>2129</v>
      </c>
      <c r="Z109" s="6" t="n">
        <v>21500000</v>
      </c>
    </row>
    <row r="110" spans="1:31">
      <c r="A110" s="4" t="s">
        <v>2130</v>
      </c>
    </row>
    <row r="111" spans="1:31">
      <c r="A111" s="3" t="s">
        <v>2036</v>
      </c>
    </row>
    <row r="112" spans="1:31">
      <c r="A112" s="4" t="s">
        <v>2131</v>
      </c>
      <c r="X112" s="5" t="n">
        <v>57000000</v>
      </c>
    </row>
    <row r="113" spans="1:31">
      <c r="A113" s="4" t="s">
        <v>2132</v>
      </c>
    </row>
    <row r="114" spans="1:31">
      <c r="A114" s="3" t="s">
        <v>2036</v>
      </c>
    </row>
    <row r="115" spans="1:31">
      <c r="A115" s="4" t="s">
        <v>2131</v>
      </c>
      <c r="E115" s="6" t="n">
        <v>568500000</v>
      </c>
      <c r="G115" s="6" t="n">
        <v>1812000000</v>
      </c>
    </row>
    <row r="116" spans="1:31">
      <c r="A116" s="4" t="s">
        <v>2133</v>
      </c>
    </row>
    <row r="117" spans="1:31">
      <c r="A117" s="3" t="s">
        <v>2036</v>
      </c>
    </row>
    <row r="118" spans="1:31">
      <c r="A118" s="4" t="s">
        <v>2131</v>
      </c>
      <c r="Q118" s="6" t="n">
        <v>876000000</v>
      </c>
    </row>
    <row r="119" spans="1:31">
      <c r="A119" s="4" t="s">
        <v>2134</v>
      </c>
    </row>
    <row r="120" spans="1:31">
      <c r="A120" s="3" t="s">
        <v>2036</v>
      </c>
    </row>
    <row r="121" spans="1:31">
      <c r="A121" s="4" t="s">
        <v>2131</v>
      </c>
      <c r="Q121" s="6" t="n">
        <v>1029000000</v>
      </c>
    </row>
    <row r="122" spans="1:31">
      <c r="A122" s="4" t="s">
        <v>2112</v>
      </c>
    </row>
    <row r="123" spans="1:31">
      <c r="A123" s="3" t="s">
        <v>2036</v>
      </c>
    </row>
    <row r="124" spans="1:31">
      <c r="A124" s="4" t="s">
        <v>2131</v>
      </c>
      <c r="O124" s="6" t="n">
        <v>4400000</v>
      </c>
    </row>
    <row r="125" spans="1:31">
      <c r="A125" s="4" t="s">
        <v>2135</v>
      </c>
    </row>
    <row r="126" spans="1:31">
      <c r="A126" s="3" t="s">
        <v>2036</v>
      </c>
    </row>
    <row r="127" spans="1:31">
      <c r="A127" s="4" t="s">
        <v>2131</v>
      </c>
      <c r="O127" s="5" t="n">
        <v>30000000</v>
      </c>
    </row>
    <row r="128" spans="1:31">
      <c r="A128" s="4" t="s">
        <v>2136</v>
      </c>
    </row>
    <row r="129" spans="1:31">
      <c r="A129" s="3" t="s">
        <v>2036</v>
      </c>
    </row>
    <row r="130" spans="1:31">
      <c r="A130" s="4" t="s">
        <v>2131</v>
      </c>
      <c r="O130" s="5" t="n">
        <v>48900000</v>
      </c>
    </row>
    <row r="131" spans="1:31">
      <c r="A131" s="4" t="s">
        <v>2137</v>
      </c>
    </row>
    <row r="132" spans="1:31">
      <c r="A132" s="3" t="s">
        <v>2036</v>
      </c>
    </row>
    <row r="133" spans="1:31">
      <c r="A133" s="4" t="s">
        <v>2131</v>
      </c>
      <c r="M133" s="6" t="n">
        <v>27000000</v>
      </c>
      <c r="O133" s="6" t="n">
        <v>23000000</v>
      </c>
    </row>
    <row r="134" spans="1:31">
      <c r="A134" s="4" t="s">
        <v>2138</v>
      </c>
    </row>
    <row r="135" spans="1:31">
      <c r="A135" s="3" t="s">
        <v>2036</v>
      </c>
    </row>
    <row r="136" spans="1:31">
      <c r="A136" s="4" t="s">
        <v>2131</v>
      </c>
      <c r="X136" s="5" t="n">
        <v>37000000</v>
      </c>
    </row>
    <row r="137" spans="1:31">
      <c r="A137" s="4" t="s">
        <v>2139</v>
      </c>
    </row>
    <row r="138" spans="1:31">
      <c r="A138" s="3" t="s">
        <v>2036</v>
      </c>
    </row>
    <row r="139" spans="1:31">
      <c r="A139" s="4" t="s">
        <v>2131</v>
      </c>
      <c r="V139" s="6" t="n">
        <v>362000000</v>
      </c>
      <c r="X139" s="5" t="n">
        <v>35400000</v>
      </c>
    </row>
    <row r="140" spans="1:31">
      <c r="A140" s="4" t="s">
        <v>2140</v>
      </c>
    </row>
    <row r="141" spans="1:31">
      <c r="A141" s="3" t="s">
        <v>2036</v>
      </c>
    </row>
    <row r="142" spans="1:31">
      <c r="A142" s="4" t="s">
        <v>2131</v>
      </c>
      <c r="L142" s="6" t="n">
        <v>9000000</v>
      </c>
      <c r="N142" s="6" t="n">
        <v>38000000</v>
      </c>
    </row>
    <row r="143" spans="1:31">
      <c r="A143" s="4" t="s">
        <v>2141</v>
      </c>
      <c r="J143" s="5" t="n">
        <v>4</v>
      </c>
    </row>
    <row r="144" spans="1:31">
      <c r="A144" s="4" t="s">
        <v>2142</v>
      </c>
      <c r="J144" s="6" t="n">
        <v>38000000</v>
      </c>
    </row>
    <row r="145" spans="1:31">
      <c r="A145" s="4" t="s">
        <v>2143</v>
      </c>
    </row>
    <row r="146" spans="1:31">
      <c r="A146" s="3" t="s">
        <v>2036</v>
      </c>
    </row>
    <row r="147" spans="1:31">
      <c r="A147" s="4" t="s">
        <v>2131</v>
      </c>
      <c r="W147" s="6" t="n">
        <v>730000000</v>
      </c>
    </row>
    <row r="148" spans="1:31">
      <c r="A148" s="4" t="s">
        <v>2144</v>
      </c>
    </row>
    <row r="149" spans="1:31">
      <c r="A149" s="3" t="s">
        <v>2036</v>
      </c>
    </row>
    <row r="150" spans="1:31">
      <c r="A150" s="4" t="s">
        <v>2131</v>
      </c>
      <c r="X150" s="5" t="n">
        <v>193000000</v>
      </c>
    </row>
    <row r="151" spans="1:31">
      <c r="A151" s="4" t="s">
        <v>2145</v>
      </c>
    </row>
    <row r="152" spans="1:31">
      <c r="A152" s="3" t="s">
        <v>2036</v>
      </c>
    </row>
    <row r="153" spans="1:31">
      <c r="A153" s="4" t="s">
        <v>2131</v>
      </c>
      <c r="X153" s="6" t="n">
        <v>25000000</v>
      </c>
      <c r="AB153" s="6" t="n">
        <v>48400000</v>
      </c>
    </row>
    <row r="154" spans="1:31">
      <c r="A154" s="4" t="s">
        <v>2146</v>
      </c>
    </row>
    <row r="155" spans="1:31">
      <c r="A155" s="3" t="s">
        <v>2036</v>
      </c>
    </row>
    <row r="156" spans="1:31">
      <c r="A156" s="4" t="s">
        <v>2147</v>
      </c>
      <c r="X156" s="4" t="s">
        <v>1908</v>
      </c>
    </row>
    <row r="157" spans="1:31">
      <c r="A157" s="4" t="s">
        <v>2148</v>
      </c>
    </row>
    <row r="158" spans="1:31">
      <c r="A158" s="3" t="s">
        <v>2036</v>
      </c>
    </row>
    <row r="159" spans="1:31">
      <c r="A159" s="4" t="s">
        <v>2131</v>
      </c>
      <c r="X159" s="6" t="n">
        <v>48000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149</v>
      </c>
      <c r="B1" s="2" t="s">
        <v>720</v>
      </c>
    </row>
    <row r="2" spans="1:2">
      <c r="A2" s="4" t="s">
        <v>2108</v>
      </c>
    </row>
    <row r="3" spans="1:2">
      <c r="A3" s="3" t="s">
        <v>2150</v>
      </c>
    </row>
    <row r="4" spans="1:2">
      <c r="A4" s="4" t="s">
        <v>2151</v>
      </c>
      <c r="B4" s="6" t="n">
        <v>368</v>
      </c>
    </row>
    <row r="5" spans="1:2">
      <c r="A5" s="4" t="s">
        <v>2152</v>
      </c>
    </row>
    <row r="6" spans="1:2">
      <c r="A6" s="3" t="s">
        <v>2150</v>
      </c>
    </row>
    <row r="7" spans="1:2">
      <c r="A7" s="4" t="s">
        <v>2151</v>
      </c>
      <c r="B7" s="5" t="n">
        <v>368</v>
      </c>
    </row>
    <row r="8" spans="1:2">
      <c r="A8" s="4" t="s">
        <v>2109</v>
      </c>
    </row>
    <row r="9" spans="1:2">
      <c r="A9" s="3" t="s">
        <v>2150</v>
      </c>
    </row>
    <row r="10" spans="1:2">
      <c r="A10" s="4" t="s">
        <v>2151</v>
      </c>
      <c r="B10" s="5" t="n">
        <v>220</v>
      </c>
    </row>
    <row r="11" spans="1:2">
      <c r="A11" s="4" t="s">
        <v>2153</v>
      </c>
    </row>
    <row r="12" spans="1:2">
      <c r="A12" s="3" t="s">
        <v>2150</v>
      </c>
    </row>
    <row r="13" spans="1:2">
      <c r="A13" s="4" t="s">
        <v>2151</v>
      </c>
      <c r="B13" s="5" t="n">
        <v>157</v>
      </c>
    </row>
    <row r="14" spans="1:2">
      <c r="A14" s="4" t="s">
        <v>2154</v>
      </c>
    </row>
    <row r="15" spans="1:2">
      <c r="A15" s="3" t="s">
        <v>2150</v>
      </c>
    </row>
    <row r="16" spans="1:2">
      <c r="A16" s="4" t="s">
        <v>2151</v>
      </c>
      <c r="B16" s="5" t="n">
        <v>105</v>
      </c>
    </row>
    <row r="17" spans="1:2">
      <c r="A17" s="4" t="s">
        <v>2155</v>
      </c>
    </row>
    <row r="18" spans="1:2">
      <c r="A18" s="3" t="s">
        <v>2150</v>
      </c>
    </row>
    <row r="19" spans="1:2">
      <c r="A19" s="4" t="s">
        <v>2151</v>
      </c>
      <c r="B19" s="5" t="n">
        <v>105</v>
      </c>
    </row>
    <row r="20" spans="1:2">
      <c r="A20" s="4" t="s">
        <v>2156</v>
      </c>
    </row>
    <row r="21" spans="1:2">
      <c r="A21" s="3" t="s">
        <v>2150</v>
      </c>
    </row>
    <row r="22" spans="1:2">
      <c r="A22" s="4" t="s">
        <v>2151</v>
      </c>
      <c r="B22" s="5" t="n">
        <v>58</v>
      </c>
    </row>
    <row r="23" spans="1:2">
      <c r="A23" s="4" t="s">
        <v>2157</v>
      </c>
    </row>
    <row r="24" spans="1:2">
      <c r="A24" s="3" t="s">
        <v>2150</v>
      </c>
    </row>
    <row r="25" spans="1:2">
      <c r="A25" s="4" t="s">
        <v>2151</v>
      </c>
      <c r="B25" s="5" t="n">
        <v>52</v>
      </c>
    </row>
    <row r="26" spans="1:2">
      <c r="A26" s="4" t="s">
        <v>2158</v>
      </c>
    </row>
    <row r="27" spans="1:2">
      <c r="A27" s="3" t="s">
        <v>2150</v>
      </c>
    </row>
    <row r="28" spans="1:2">
      <c r="A28" s="4" t="s">
        <v>2151</v>
      </c>
      <c r="B28" s="5" t="n">
        <v>52</v>
      </c>
    </row>
    <row r="29" spans="1:2">
      <c r="A29" s="4" t="s">
        <v>2106</v>
      </c>
    </row>
    <row r="30" spans="1:2">
      <c r="A30" s="3" t="s">
        <v>2150</v>
      </c>
    </row>
    <row r="31" spans="1:2">
      <c r="A31" s="4" t="s">
        <v>2151</v>
      </c>
      <c r="B31" s="6" t="n">
        <v>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8</v>
      </c>
    </row>
    <row r="3" spans="1:2">
      <c r="A3" s="3" t="s">
        <v>210</v>
      </c>
    </row>
    <row r="4" spans="1:2">
      <c r="A4" s="4" t="s">
        <v>232</v>
      </c>
      <c r="B4" s="4" t="s">
        <v>23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159</v>
      </c>
      <c r="B1" s="2" t="s">
        <v>1</v>
      </c>
    </row>
    <row r="2" spans="1:4">
      <c r="B2" s="2" t="s">
        <v>28</v>
      </c>
      <c r="C2" s="2" t="s">
        <v>29</v>
      </c>
      <c r="D2" s="2" t="s">
        <v>84</v>
      </c>
    </row>
    <row r="3" spans="1:4">
      <c r="A3" s="3" t="s">
        <v>2160</v>
      </c>
    </row>
    <row r="4" spans="1:4">
      <c r="A4" s="4" t="s">
        <v>2161</v>
      </c>
      <c r="B4" s="6" t="n">
        <v>19828</v>
      </c>
      <c r="C4" s="6" t="n">
        <v>19025</v>
      </c>
      <c r="D4" s="6" t="n">
        <v>19719</v>
      </c>
    </row>
    <row r="5" spans="1:4">
      <c r="A5" s="4" t="s">
        <v>2162</v>
      </c>
      <c r="B5" s="5" t="n">
        <v>803</v>
      </c>
      <c r="C5" s="5" t="n">
        <v>-694</v>
      </c>
    </row>
    <row r="6" spans="1:4">
      <c r="A6" s="4" t="s">
        <v>2163</v>
      </c>
      <c r="B6" s="6" t="n">
        <v>1737</v>
      </c>
      <c r="C6" s="6" t="n">
        <v>1686</v>
      </c>
      <c r="D6" s="6" t="n">
        <v>1713</v>
      </c>
    </row>
    <row r="7" spans="1:4">
      <c r="A7" s="4" t="s">
        <v>2164</v>
      </c>
      <c r="C7" s="4" t="s">
        <v>2165</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166</v>
      </c>
      <c r="B1" s="2" t="s">
        <v>1</v>
      </c>
    </row>
    <row r="2" spans="1:4">
      <c r="B2" s="2" t="s">
        <v>28</v>
      </c>
      <c r="C2" s="2" t="s">
        <v>29</v>
      </c>
      <c r="D2" s="2" t="s">
        <v>84</v>
      </c>
    </row>
    <row r="3" spans="1:4">
      <c r="A3" s="3" t="s">
        <v>2160</v>
      </c>
    </row>
    <row r="4" spans="1:4">
      <c r="A4" s="4" t="s">
        <v>2167</v>
      </c>
      <c r="B4" s="6" t="n">
        <v>1560</v>
      </c>
      <c r="C4" s="6" t="n">
        <v>1378</v>
      </c>
      <c r="D4" s="6" t="n">
        <v>1474</v>
      </c>
    </row>
    <row r="5" spans="1:4">
      <c r="A5" s="4" t="s">
        <v>2168</v>
      </c>
      <c r="B5" s="5" t="n">
        <v>18264</v>
      </c>
      <c r="C5" s="5" t="n">
        <v>17655</v>
      </c>
      <c r="D5" s="5" t="n">
        <v>18258</v>
      </c>
    </row>
    <row r="6" spans="1:4">
      <c r="A6" s="4" t="s">
        <v>2169</v>
      </c>
      <c r="B6" s="5" t="n">
        <v>4</v>
      </c>
      <c r="C6" s="5" t="n">
        <v>-8</v>
      </c>
      <c r="D6" s="5" t="n">
        <v>-13</v>
      </c>
    </row>
    <row r="7" spans="1:4">
      <c r="A7" s="4" t="s">
        <v>138</v>
      </c>
      <c r="B7" s="6" t="n">
        <v>19828</v>
      </c>
      <c r="C7" s="6" t="n">
        <v>19025</v>
      </c>
      <c r="D7" s="6" t="n">
        <v>1971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70</v>
      </c>
      <c r="B1" s="2" t="s">
        <v>1</v>
      </c>
    </row>
    <row r="2" spans="1:4">
      <c r="B2" s="2" t="s">
        <v>28</v>
      </c>
      <c r="C2" s="2" t="s">
        <v>29</v>
      </c>
      <c r="D2" s="2" t="s">
        <v>84</v>
      </c>
    </row>
    <row r="3" spans="1:4">
      <c r="A3" s="3" t="s">
        <v>2171</v>
      </c>
    </row>
    <row r="4" spans="1:4">
      <c r="A4" s="4" t="s">
        <v>87</v>
      </c>
      <c r="B4" s="6" t="n">
        <v>523</v>
      </c>
      <c r="C4" s="6" t="n">
        <v>311</v>
      </c>
      <c r="D4" s="6" t="n">
        <v>287</v>
      </c>
    </row>
    <row r="5" spans="1:4">
      <c r="A5" s="4" t="s">
        <v>2172</v>
      </c>
      <c r="B5" s="6" t="n">
        <v>212</v>
      </c>
      <c r="C5" s="6" t="n">
        <v>2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3</v>
      </c>
      <c r="B1" s="2" t="s">
        <v>1</v>
      </c>
    </row>
    <row r="2" spans="1:4">
      <c r="B2" s="2" t="s">
        <v>28</v>
      </c>
      <c r="C2" s="2" t="s">
        <v>29</v>
      </c>
      <c r="D2" s="2" t="s">
        <v>84</v>
      </c>
    </row>
    <row r="3" spans="1:4">
      <c r="A3" s="3" t="s">
        <v>2171</v>
      </c>
    </row>
    <row r="4" spans="1:4">
      <c r="A4" s="4" t="s">
        <v>2174</v>
      </c>
      <c r="B4" s="6" t="n">
        <v>59</v>
      </c>
      <c r="C4" s="6" t="n">
        <v>60</v>
      </c>
      <c r="D4" s="6" t="n">
        <v>59</v>
      </c>
    </row>
    <row r="5" spans="1:4">
      <c r="A5" s="4" t="s">
        <v>2175</v>
      </c>
      <c r="B5" s="5" t="n">
        <v>22</v>
      </c>
      <c r="C5" s="5" t="n">
        <v>33</v>
      </c>
      <c r="D5" s="5" t="n">
        <v>32</v>
      </c>
    </row>
    <row r="6" spans="1:4">
      <c r="A6" s="4" t="s">
        <v>2176</v>
      </c>
      <c r="B6" s="5" t="n">
        <v>51</v>
      </c>
      <c r="C6" s="5" t="n">
        <v>36</v>
      </c>
      <c r="D6" s="5" t="n">
        <v>33</v>
      </c>
    </row>
    <row r="7" spans="1:4">
      <c r="A7" s="4" t="s">
        <v>2177</v>
      </c>
      <c r="B7" s="5" t="n">
        <v>35</v>
      </c>
      <c r="C7" s="5" t="n">
        <v>24</v>
      </c>
      <c r="D7" s="5" t="n">
        <v>25</v>
      </c>
    </row>
    <row r="8" spans="1:4">
      <c r="A8" s="4" t="s">
        <v>2178</v>
      </c>
      <c r="B8" s="5" t="n">
        <v>116</v>
      </c>
      <c r="C8" s="5" t="n">
        <v>71</v>
      </c>
    </row>
    <row r="9" spans="1:4">
      <c r="A9" s="4" t="s">
        <v>2179</v>
      </c>
      <c r="B9" s="5" t="n">
        <v>240</v>
      </c>
      <c r="C9" s="5" t="n">
        <v>87</v>
      </c>
      <c r="D9" s="5" t="n">
        <v>138</v>
      </c>
    </row>
    <row r="10" spans="1:4">
      <c r="A10" s="4" t="s">
        <v>87</v>
      </c>
      <c r="B10" s="6" t="n">
        <v>523</v>
      </c>
      <c r="C10" s="6" t="n">
        <v>311</v>
      </c>
      <c r="D10" s="6" t="n">
        <v>287</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0</v>
      </c>
      <c r="B1" s="2" t="s">
        <v>1</v>
      </c>
    </row>
    <row r="2" spans="1:4">
      <c r="B2" s="2" t="s">
        <v>28</v>
      </c>
      <c r="C2" s="2" t="s">
        <v>29</v>
      </c>
      <c r="D2" s="2" t="s">
        <v>84</v>
      </c>
    </row>
    <row r="3" spans="1:4">
      <c r="A3" s="3" t="s">
        <v>2181</v>
      </c>
    </row>
    <row r="4" spans="1:4">
      <c r="A4" s="4" t="s">
        <v>89</v>
      </c>
      <c r="B4" s="6" t="n">
        <v>8388</v>
      </c>
      <c r="C4" s="6" t="n">
        <v>7793</v>
      </c>
      <c r="D4" s="6" t="n">
        <v>8532</v>
      </c>
    </row>
    <row r="5" spans="1:4">
      <c r="A5" s="4" t="s">
        <v>2182</v>
      </c>
      <c r="B5" s="6" t="n">
        <v>595</v>
      </c>
      <c r="C5" s="6" t="n">
        <v>-739</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3</v>
      </c>
      <c r="B1" s="2" t="s">
        <v>1</v>
      </c>
    </row>
    <row r="2" spans="1:4">
      <c r="B2" s="2" t="s">
        <v>28</v>
      </c>
      <c r="C2" s="2" t="s">
        <v>29</v>
      </c>
      <c r="D2" s="2" t="s">
        <v>84</v>
      </c>
    </row>
    <row r="3" spans="1:4">
      <c r="A3" s="3" t="s">
        <v>2184</v>
      </c>
    </row>
    <row r="4" spans="1:4">
      <c r="A4" s="4" t="s">
        <v>2185</v>
      </c>
      <c r="B4" s="6" t="n">
        <v>1863</v>
      </c>
      <c r="C4" s="6" t="n">
        <v>1614</v>
      </c>
      <c r="D4" s="6" t="n">
        <v>1811</v>
      </c>
    </row>
    <row r="5" spans="1:4">
      <c r="A5" s="3" t="s">
        <v>2186</v>
      </c>
    </row>
    <row r="6" spans="1:4">
      <c r="A6" s="4" t="s">
        <v>2187</v>
      </c>
      <c r="B6" s="5" t="n">
        <v>1737</v>
      </c>
      <c r="C6" s="5" t="n">
        <v>1686</v>
      </c>
      <c r="D6" s="5" t="n">
        <v>1713</v>
      </c>
    </row>
    <row r="7" spans="1:4">
      <c r="A7" s="4" t="s">
        <v>2188</v>
      </c>
      <c r="B7" s="5" t="n">
        <v>28</v>
      </c>
      <c r="C7" s="5" t="n">
        <v>26</v>
      </c>
      <c r="D7" s="5" t="n">
        <v>24</v>
      </c>
    </row>
    <row r="8" spans="1:4">
      <c r="A8" s="4" t="s">
        <v>2189</v>
      </c>
      <c r="B8" s="5" t="n">
        <v>1109</v>
      </c>
      <c r="C8" s="5" t="n">
        <v>937</v>
      </c>
      <c r="D8" s="5" t="n">
        <v>984</v>
      </c>
    </row>
    <row r="9" spans="1:4">
      <c r="A9" s="4" t="s">
        <v>2190</v>
      </c>
      <c r="B9" s="5" t="n">
        <v>277</v>
      </c>
      <c r="C9" s="5" t="n">
        <v>294</v>
      </c>
      <c r="D9" s="5" t="n">
        <v>414</v>
      </c>
    </row>
    <row r="10" spans="1:4">
      <c r="A10" s="4" t="s">
        <v>2191</v>
      </c>
      <c r="B10" s="5" t="n">
        <v>223</v>
      </c>
      <c r="C10" s="5" t="n">
        <v>186</v>
      </c>
      <c r="D10" s="5" t="n">
        <v>366</v>
      </c>
    </row>
    <row r="11" spans="1:4">
      <c r="A11" s="4" t="s">
        <v>2192</v>
      </c>
      <c r="B11" s="5" t="n">
        <v>467</v>
      </c>
      <c r="C11" s="5" t="n">
        <v>484</v>
      </c>
      <c r="D11" s="5" t="n">
        <v>483</v>
      </c>
    </row>
    <row r="12" spans="1:4">
      <c r="A12" s="4" t="s">
        <v>2193</v>
      </c>
      <c r="B12" s="5" t="n">
        <v>242</v>
      </c>
      <c r="C12" s="5" t="n">
        <v>289</v>
      </c>
      <c r="D12" s="5" t="n">
        <v>334</v>
      </c>
    </row>
    <row r="13" spans="1:4">
      <c r="A13" s="4" t="s">
        <v>2194</v>
      </c>
      <c r="B13" s="5" t="n">
        <v>513</v>
      </c>
      <c r="C13" s="5" t="n">
        <v>447</v>
      </c>
      <c r="D13" s="5" t="n">
        <v>455</v>
      </c>
    </row>
    <row r="14" spans="1:4">
      <c r="A14" s="4" t="s">
        <v>2195</v>
      </c>
      <c r="B14" s="5" t="n">
        <v>96</v>
      </c>
      <c r="C14" s="5" t="n">
        <v>100</v>
      </c>
      <c r="D14" s="5" t="n">
        <v>84</v>
      </c>
    </row>
    <row r="15" spans="1:4">
      <c r="A15" s="4" t="s">
        <v>2196</v>
      </c>
      <c r="B15" s="5" t="n">
        <v>572</v>
      </c>
      <c r="C15" s="5" t="n">
        <v>522</v>
      </c>
      <c r="D15" s="5" t="n">
        <v>610</v>
      </c>
    </row>
    <row r="16" spans="1:4">
      <c r="A16" s="4" t="s">
        <v>2197</v>
      </c>
      <c r="B16" s="5" t="n">
        <v>5264</v>
      </c>
      <c r="C16" s="5" t="n">
        <v>4971</v>
      </c>
      <c r="D16" s="5" t="n">
        <v>5467</v>
      </c>
    </row>
    <row r="17" spans="1:4">
      <c r="A17" s="3" t="s">
        <v>2198</v>
      </c>
    </row>
    <row r="18" spans="1:4">
      <c r="A18" s="4" t="s">
        <v>2199</v>
      </c>
      <c r="B18" s="5" t="n">
        <v>739</v>
      </c>
      <c r="C18" s="5" t="n">
        <v>702</v>
      </c>
      <c r="D18" s="5" t="n">
        <v>699</v>
      </c>
    </row>
    <row r="19" spans="1:4">
      <c r="A19" s="4" t="s">
        <v>2200</v>
      </c>
      <c r="B19" s="5" t="n">
        <v>298</v>
      </c>
      <c r="C19" s="5" t="n">
        <v>288</v>
      </c>
      <c r="D19" s="5" t="n">
        <v>343</v>
      </c>
    </row>
    <row r="20" spans="1:4">
      <c r="A20" s="4" t="s">
        <v>2201</v>
      </c>
      <c r="B20" s="5" t="n">
        <v>224</v>
      </c>
      <c r="C20" s="5" t="n">
        <v>218</v>
      </c>
      <c r="D20" s="5" t="n">
        <v>212</v>
      </c>
    </row>
    <row r="21" spans="1:4">
      <c r="A21" s="4" t="s">
        <v>2202</v>
      </c>
      <c r="B21" s="5" t="n">
        <v>1261</v>
      </c>
      <c r="C21" s="5" t="n">
        <v>1208</v>
      </c>
      <c r="D21" s="5" t="n">
        <v>1254</v>
      </c>
    </row>
    <row r="22" spans="1:4">
      <c r="A22" s="4" t="s">
        <v>138</v>
      </c>
      <c r="B22" s="6" t="n">
        <v>8388</v>
      </c>
      <c r="C22" s="6" t="n">
        <v>7793</v>
      </c>
      <c r="D22" s="6" t="n">
        <v>8532</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2203</v>
      </c>
      <c r="B1" s="2" t="s">
        <v>1</v>
      </c>
    </row>
    <row r="2" spans="1:4">
      <c r="B2" s="2" t="s">
        <v>1886</v>
      </c>
      <c r="C2" s="2" t="s">
        <v>2204</v>
      </c>
      <c r="D2" s="2" t="s">
        <v>2205</v>
      </c>
    </row>
    <row r="3" spans="1:4">
      <c r="A3" s="3" t="s">
        <v>2206</v>
      </c>
    </row>
    <row r="4" spans="1:4">
      <c r="A4" s="4" t="s">
        <v>2207</v>
      </c>
      <c r="B4" s="6" t="n">
        <v>3626</v>
      </c>
      <c r="C4" s="6" t="n">
        <v>3106</v>
      </c>
      <c r="D4" s="6" t="n">
        <v>3589</v>
      </c>
    </row>
    <row r="5" spans="1:4">
      <c r="A5" s="4" t="s">
        <v>2208</v>
      </c>
      <c r="B5" s="5" t="n">
        <v>520</v>
      </c>
      <c r="C5" s="5" t="n">
        <v>-483</v>
      </c>
    </row>
    <row r="6" spans="1:4">
      <c r="A6" s="4" t="s">
        <v>2209</v>
      </c>
      <c r="B6" s="6" t="n">
        <v>680</v>
      </c>
      <c r="C6" s="6" t="n">
        <v>156</v>
      </c>
      <c r="D6" s="6" t="n">
        <v>439</v>
      </c>
    </row>
    <row r="7" spans="1:4">
      <c r="A7" s="4" t="s">
        <v>2210</v>
      </c>
      <c r="B7" s="5" t="n">
        <v>54946</v>
      </c>
      <c r="C7" s="5" t="n">
        <v>57855</v>
      </c>
      <c r="D7" s="5" t="n">
        <v>61553</v>
      </c>
    </row>
    <row r="8" spans="1:4">
      <c r="A8" s="4" t="s">
        <v>2211</v>
      </c>
      <c r="B8" s="5" t="n">
        <v>59429</v>
      </c>
      <c r="C8" s="5" t="n">
        <v>61229</v>
      </c>
      <c r="D8" s="5" t="n">
        <v>65867</v>
      </c>
    </row>
    <row r="9" spans="1:4">
      <c r="A9" s="4" t="s">
        <v>2212</v>
      </c>
      <c r="B9" s="5" t="n">
        <v>1800</v>
      </c>
    </row>
    <row r="10" spans="1:4">
      <c r="A10" s="4" t="s">
        <v>2213</v>
      </c>
    </row>
    <row r="11" spans="1:4">
      <c r="A11" s="3" t="s">
        <v>2206</v>
      </c>
    </row>
    <row r="12" spans="1:4">
      <c r="A12" s="4" t="s">
        <v>2207</v>
      </c>
      <c r="B12" s="6" t="n">
        <v>3266</v>
      </c>
      <c r="C12" s="6" t="n">
        <v>2759</v>
      </c>
      <c r="D12" s="6" t="n">
        <v>3206</v>
      </c>
    </row>
    <row r="13" spans="1:4">
      <c r="A13" s="4" t="s">
        <v>2214</v>
      </c>
    </row>
    <row r="14" spans="1:4">
      <c r="A14" s="3" t="s">
        <v>2206</v>
      </c>
    </row>
    <row r="15" spans="1:4">
      <c r="A15" s="4" t="s">
        <v>2207</v>
      </c>
      <c r="B15" s="5" t="n">
        <v>353</v>
      </c>
      <c r="C15" s="6" t="n">
        <v>336</v>
      </c>
      <c r="D15" s="6" t="n">
        <v>349</v>
      </c>
    </row>
    <row r="16" spans="1:4">
      <c r="A16" s="4" t="s">
        <v>2215</v>
      </c>
    </row>
    <row r="17" spans="1:4">
      <c r="A17" s="3" t="s">
        <v>2206</v>
      </c>
    </row>
    <row r="18" spans="1:4">
      <c r="A18" s="4" t="s">
        <v>2209</v>
      </c>
      <c r="B18" s="6" t="n">
        <v>68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6</v>
      </c>
      <c r="B1" s="2" t="s">
        <v>1</v>
      </c>
    </row>
    <row r="2" spans="1:4">
      <c r="B2" s="2" t="s">
        <v>28</v>
      </c>
      <c r="C2" s="2" t="s">
        <v>29</v>
      </c>
      <c r="D2" s="2" t="s">
        <v>84</v>
      </c>
    </row>
    <row r="3" spans="1:4">
      <c r="A3" s="3" t="s">
        <v>90</v>
      </c>
    </row>
    <row r="4" spans="1:4">
      <c r="A4" s="4" t="s">
        <v>2217</v>
      </c>
      <c r="B4" s="6" t="n">
        <v>2056</v>
      </c>
      <c r="C4" s="6" t="n">
        <v>2116</v>
      </c>
      <c r="D4" s="6" t="n">
        <v>2296</v>
      </c>
    </row>
    <row r="5" spans="1:4">
      <c r="A5" s="4" t="s">
        <v>2218</v>
      </c>
      <c r="B5" s="5" t="n">
        <v>745</v>
      </c>
      <c r="C5" s="5" t="n">
        <v>770</v>
      </c>
      <c r="D5" s="5" t="n">
        <v>834</v>
      </c>
    </row>
    <row r="6" spans="1:4">
      <c r="A6" s="4" t="s">
        <v>2219</v>
      </c>
      <c r="B6" s="5" t="n">
        <v>110</v>
      </c>
      <c r="C6" s="5" t="n">
        <v>37</v>
      </c>
      <c r="D6" s="5" t="n">
        <v>2</v>
      </c>
    </row>
    <row r="7" spans="1:4">
      <c r="A7" s="4" t="s">
        <v>90</v>
      </c>
      <c r="B7" s="5" t="n">
        <v>2911</v>
      </c>
      <c r="C7" s="5" t="n">
        <v>2923</v>
      </c>
      <c r="D7" s="5" t="n">
        <v>3132</v>
      </c>
    </row>
    <row r="8" spans="1:4">
      <c r="A8" s="4" t="s">
        <v>2220</v>
      </c>
      <c r="B8" s="5" t="n">
        <v>0</v>
      </c>
      <c r="C8" s="5" t="n">
        <v>0</v>
      </c>
      <c r="D8" s="5" t="n">
        <v>0</v>
      </c>
    </row>
    <row r="9" spans="1:4">
      <c r="A9" s="3" t="s">
        <v>2221</v>
      </c>
    </row>
    <row r="10" spans="1:4">
      <c r="A10" s="4" t="s">
        <v>2222</v>
      </c>
      <c r="B10" s="5" t="n">
        <v>28</v>
      </c>
      <c r="C10" s="5" t="n">
        <v>10</v>
      </c>
      <c r="D10" s="5" t="n">
        <v>11</v>
      </c>
    </row>
    <row r="11" spans="1:4">
      <c r="A11" s="4" t="s">
        <v>2209</v>
      </c>
      <c r="B11" s="5" t="n">
        <v>680</v>
      </c>
      <c r="C11" s="5" t="n">
        <v>156</v>
      </c>
      <c r="D11" s="5" t="n">
        <v>439</v>
      </c>
    </row>
    <row r="12" spans="1:4">
      <c r="A12" s="4" t="s">
        <v>1974</v>
      </c>
      <c r="B12" s="5" t="n">
        <v>7</v>
      </c>
      <c r="C12" s="5" t="n">
        <v>17</v>
      </c>
      <c r="D12" s="5" t="n">
        <v>7</v>
      </c>
    </row>
    <row r="13" spans="1:4">
      <c r="A13" s="4" t="s">
        <v>2223</v>
      </c>
      <c r="B13" s="5" t="n">
        <v>715</v>
      </c>
      <c r="C13" s="5" t="n">
        <v>183</v>
      </c>
      <c r="D13" s="5" t="n">
        <v>457</v>
      </c>
    </row>
    <row r="14" spans="1:4">
      <c r="A14" s="4" t="s">
        <v>138</v>
      </c>
      <c r="B14" s="6" t="n">
        <v>3626</v>
      </c>
      <c r="C14" s="6" t="n">
        <v>3106</v>
      </c>
      <c r="D14" s="6" t="n">
        <v>3589</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4</v>
      </c>
      <c r="B1" s="2" t="s">
        <v>1</v>
      </c>
    </row>
    <row r="2" spans="1:4">
      <c r="B2" s="2" t="s">
        <v>28</v>
      </c>
      <c r="C2" s="2" t="s">
        <v>29</v>
      </c>
      <c r="D2" s="2" t="s">
        <v>84</v>
      </c>
    </row>
    <row r="3" spans="1:4">
      <c r="A3" s="3" t="s">
        <v>2225</v>
      </c>
    </row>
    <row r="4" spans="1:4">
      <c r="A4" s="4" t="s">
        <v>2226</v>
      </c>
      <c r="B4" s="5" t="n">
        <v>54946</v>
      </c>
      <c r="C4" s="5" t="n">
        <v>57855</v>
      </c>
      <c r="D4" s="5" t="n">
        <v>61553</v>
      </c>
    </row>
    <row r="5" spans="1:4">
      <c r="A5" s="4" t="s">
        <v>1896</v>
      </c>
    </row>
    <row r="6" spans="1:4">
      <c r="A6" s="3" t="s">
        <v>2225</v>
      </c>
    </row>
    <row r="7" spans="1:4">
      <c r="A7" s="4" t="s">
        <v>2226</v>
      </c>
      <c r="B7" s="5" t="n">
        <v>707</v>
      </c>
      <c r="C7" s="5" t="n">
        <v>837</v>
      </c>
      <c r="D7" s="5" t="n">
        <v>892</v>
      </c>
    </row>
    <row r="8" spans="1:4">
      <c r="A8" s="4" t="s">
        <v>2227</v>
      </c>
    </row>
    <row r="9" spans="1:4">
      <c r="A9" s="3" t="s">
        <v>2225</v>
      </c>
    </row>
    <row r="10" spans="1:4">
      <c r="A10" s="4" t="s">
        <v>2226</v>
      </c>
      <c r="B10" s="5" t="n">
        <v>4269</v>
      </c>
      <c r="C10" s="5" t="n">
        <v>4450</v>
      </c>
      <c r="D10" s="5" t="n">
        <v>4585</v>
      </c>
    </row>
    <row r="11" spans="1:4">
      <c r="A11" s="4" t="s">
        <v>2228</v>
      </c>
    </row>
    <row r="12" spans="1:4">
      <c r="A12" s="3" t="s">
        <v>2225</v>
      </c>
    </row>
    <row r="13" spans="1:4">
      <c r="A13" s="4" t="s">
        <v>2226</v>
      </c>
      <c r="B13" s="5" t="n">
        <v>49967</v>
      </c>
      <c r="C13" s="5" t="n">
        <v>52563</v>
      </c>
      <c r="D13" s="5" t="n">
        <v>56065</v>
      </c>
    </row>
    <row r="14" spans="1:4">
      <c r="A14" s="4" t="s">
        <v>2229</v>
      </c>
    </row>
    <row r="15" spans="1:4">
      <c r="A15" s="3" t="s">
        <v>2225</v>
      </c>
    </row>
    <row r="16" spans="1:4">
      <c r="A16" s="4" t="s">
        <v>2226</v>
      </c>
      <c r="B16" s="5" t="n">
        <v>1</v>
      </c>
      <c r="C16" s="5" t="n">
        <v>1</v>
      </c>
      <c r="D16" s="5" t="n">
        <v>8</v>
      </c>
    </row>
    <row r="17" spans="1:4">
      <c r="A17" s="4" t="s">
        <v>2230</v>
      </c>
    </row>
    <row r="18" spans="1:4">
      <c r="A18" s="3" t="s">
        <v>2225</v>
      </c>
    </row>
    <row r="19" spans="1:4">
      <c r="A19" s="4" t="s">
        <v>2226</v>
      </c>
      <c r="B19" s="5" t="n">
        <v>54944</v>
      </c>
      <c r="C19" s="5" t="n">
        <v>57851</v>
      </c>
      <c r="D19" s="5" t="n">
        <v>61550</v>
      </c>
    </row>
    <row r="20" spans="1:4">
      <c r="A20" s="4" t="s">
        <v>2231</v>
      </c>
    </row>
    <row r="21" spans="1:4">
      <c r="A21" s="3" t="s">
        <v>2225</v>
      </c>
    </row>
    <row r="22" spans="1:4">
      <c r="A22" s="4" t="s">
        <v>2226</v>
      </c>
      <c r="B22" s="5" t="n">
        <v>2</v>
      </c>
      <c r="C22" s="5" t="n">
        <v>4</v>
      </c>
      <c r="D22" s="5" t="n">
        <v>3</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2</v>
      </c>
      <c r="B1" s="2" t="s">
        <v>1</v>
      </c>
    </row>
    <row r="2" spans="1:4">
      <c r="B2" s="2" t="s">
        <v>28</v>
      </c>
      <c r="C2" s="2" t="s">
        <v>29</v>
      </c>
      <c r="D2" s="2" t="s">
        <v>84</v>
      </c>
    </row>
    <row r="3" spans="1:4">
      <c r="A3" s="3" t="s">
        <v>2233</v>
      </c>
    </row>
    <row r="4" spans="1:4">
      <c r="A4" s="4" t="s">
        <v>91</v>
      </c>
      <c r="B4" s="6" t="n">
        <v>1208</v>
      </c>
      <c r="C4" s="6" t="n">
        <v>1083</v>
      </c>
      <c r="D4" s="6" t="n">
        <v>1491</v>
      </c>
    </row>
    <row r="5" spans="1:4">
      <c r="A5" s="4" t="s">
        <v>2234</v>
      </c>
      <c r="B5" s="6" t="n">
        <v>125</v>
      </c>
      <c r="C5" s="6" t="n">
        <v>-408</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9462</v>
      </c>
      <c r="C3" s="6" t="n">
        <v>29612</v>
      </c>
    </row>
    <row r="4" spans="1:3">
      <c r="A4" s="4" t="s">
        <v>32</v>
      </c>
      <c r="B4" s="5" t="n">
        <v>7192</v>
      </c>
      <c r="C4" s="5" t="n">
        <v>6951</v>
      </c>
    </row>
    <row r="5" spans="1:3">
      <c r="A5" s="4" t="s">
        <v>33</v>
      </c>
      <c r="B5" s="5" t="n">
        <v>36654</v>
      </c>
      <c r="C5" s="5" t="n">
        <v>36563</v>
      </c>
    </row>
    <row r="6" spans="1:3">
      <c r="A6" s="3" t="s">
        <v>34</v>
      </c>
    </row>
    <row r="7" spans="1:3">
      <c r="A7" s="4" t="s">
        <v>35</v>
      </c>
      <c r="B7" s="5" t="n">
        <v>14216</v>
      </c>
      <c r="C7" s="5" t="n">
        <v>13947</v>
      </c>
    </row>
    <row r="8" spans="1:3">
      <c r="A8" s="4" t="s">
        <v>36</v>
      </c>
      <c r="B8" s="5" t="n">
        <v>2331</v>
      </c>
      <c r="C8" s="5" t="n">
        <v>2413</v>
      </c>
    </row>
    <row r="9" spans="1:3">
      <c r="A9" s="4" t="s">
        <v>34</v>
      </c>
      <c r="B9" s="5" t="n">
        <v>16547</v>
      </c>
      <c r="C9" s="5" t="n">
        <v>16360</v>
      </c>
    </row>
    <row r="10" spans="1:3">
      <c r="A10" s="3" t="s">
        <v>37</v>
      </c>
    </row>
    <row r="11" spans="1:3">
      <c r="A11" s="4" t="s">
        <v>38</v>
      </c>
      <c r="B11" s="5" t="n">
        <v>17</v>
      </c>
      <c r="C11" s="5" t="n">
        <v>18</v>
      </c>
    </row>
    <row r="12" spans="1:3">
      <c r="A12" s="4" t="s">
        <v>39</v>
      </c>
      <c r="B12" s="5" t="n">
        <v>51</v>
      </c>
      <c r="C12" s="5" t="n">
        <v>46</v>
      </c>
    </row>
    <row r="13" spans="1:3">
      <c r="A13" s="4" t="s">
        <v>40</v>
      </c>
      <c r="B13" s="5" t="n">
        <v>1768</v>
      </c>
      <c r="C13" s="5" t="n">
        <v>2698</v>
      </c>
    </row>
    <row r="14" spans="1:3">
      <c r="A14" s="4" t="s">
        <v>41</v>
      </c>
      <c r="B14" s="5" t="n">
        <v>2422</v>
      </c>
      <c r="C14" s="5" t="n">
        <v>2222</v>
      </c>
    </row>
    <row r="15" spans="1:3">
      <c r="A15" s="4" t="s">
        <v>42</v>
      </c>
      <c r="B15" s="5" t="n">
        <v>993</v>
      </c>
      <c r="C15" s="5" t="n">
        <v>877</v>
      </c>
    </row>
    <row r="16" spans="1:3">
      <c r="A16" s="4" t="s">
        <v>43</v>
      </c>
      <c r="B16" s="5" t="n">
        <v>5251</v>
      </c>
      <c r="C16" s="5" t="n">
        <v>5861</v>
      </c>
    </row>
    <row r="17" spans="1:3">
      <c r="A17" s="4" t="s">
        <v>44</v>
      </c>
      <c r="B17" s="5" t="n">
        <v>58452</v>
      </c>
      <c r="C17" s="5" t="n">
        <v>58784</v>
      </c>
    </row>
    <row r="18" spans="1:3">
      <c r="A18" s="3" t="s">
        <v>45</v>
      </c>
    </row>
    <row r="19" spans="1:3">
      <c r="A19" s="4" t="s">
        <v>46</v>
      </c>
      <c r="B19" s="5" t="n">
        <v>290</v>
      </c>
      <c r="C19" s="5" t="n">
        <v>270</v>
      </c>
    </row>
    <row r="20" spans="1:3">
      <c r="A20" s="4" t="s">
        <v>47</v>
      </c>
      <c r="B20" s="5" t="n">
        <v>4959</v>
      </c>
      <c r="C20" s="5" t="n">
        <v>5426</v>
      </c>
    </row>
    <row r="21" spans="1:3">
      <c r="A21" s="4" t="s">
        <v>48</v>
      </c>
      <c r="B21" s="5" t="n">
        <v>77</v>
      </c>
      <c r="C21" s="5" t="n">
        <v>94</v>
      </c>
    </row>
    <row r="22" spans="1:3">
      <c r="A22" s="3" t="s">
        <v>49</v>
      </c>
    </row>
    <row r="23" spans="1:3">
      <c r="A23" s="4" t="s">
        <v>50</v>
      </c>
      <c r="B23" s="5" t="n">
        <v>1430</v>
      </c>
      <c r="C23" s="5" t="n">
        <v>1908</v>
      </c>
    </row>
    <row r="24" spans="1:3">
      <c r="A24" s="4" t="s">
        <v>51</v>
      </c>
      <c r="B24" s="5" t="n">
        <v>3575</v>
      </c>
      <c r="C24" s="5" t="n">
        <v>3964</v>
      </c>
    </row>
    <row r="25" spans="1:3">
      <c r="A25" s="4" t="s">
        <v>49</v>
      </c>
      <c r="B25" s="5" t="n">
        <v>5005</v>
      </c>
      <c r="C25" s="5" t="n">
        <v>5872</v>
      </c>
    </row>
    <row r="26" spans="1:3">
      <c r="A26" s="4" t="s">
        <v>52</v>
      </c>
      <c r="B26" s="5" t="n">
        <v>10331</v>
      </c>
      <c r="C26" s="5" t="n">
        <v>11662</v>
      </c>
    </row>
    <row r="27" spans="1:3">
      <c r="A27" s="3" t="s">
        <v>53</v>
      </c>
    </row>
    <row r="28" spans="1:3">
      <c r="A28" s="4" t="s">
        <v>54</v>
      </c>
      <c r="B28" s="5" t="n">
        <v>0</v>
      </c>
      <c r="C28" s="5" t="n">
        <v>0</v>
      </c>
    </row>
    <row r="29" spans="1:3">
      <c r="A29" s="4" t="s">
        <v>55</v>
      </c>
      <c r="B29" s="5" t="n">
        <v>0</v>
      </c>
      <c r="C29" s="5" t="n">
        <v>0</v>
      </c>
    </row>
    <row r="30" spans="1:3">
      <c r="A30" s="4" t="s">
        <v>56</v>
      </c>
      <c r="B30" s="5" t="n">
        <v>10331</v>
      </c>
      <c r="C30" s="5" t="n">
        <v>11662</v>
      </c>
    </row>
    <row r="31" spans="1:3">
      <c r="A31" s="4" t="s">
        <v>57</v>
      </c>
      <c r="B31" s="5" t="n">
        <v>68783</v>
      </c>
      <c r="C31" s="5" t="n">
        <v>70446</v>
      </c>
    </row>
    <row r="32" spans="1:3">
      <c r="A32" s="3" t="s">
        <v>58</v>
      </c>
    </row>
    <row r="33" spans="1:3">
      <c r="A33" s="4" t="s">
        <v>59</v>
      </c>
      <c r="B33" s="5" t="n">
        <v>11677</v>
      </c>
      <c r="C33" s="5" t="n">
        <v>11677</v>
      </c>
    </row>
    <row r="34" spans="1:3">
      <c r="A34" s="4" t="s">
        <v>60</v>
      </c>
      <c r="B34" s="5" t="n">
        <v>-90</v>
      </c>
      <c r="C34" s="5" t="n">
        <v>-90</v>
      </c>
    </row>
    <row r="35" spans="1:3">
      <c r="A35" s="4" t="s">
        <v>61</v>
      </c>
      <c r="B35" s="5" t="n">
        <v>11587</v>
      </c>
      <c r="C35" s="5" t="n">
        <v>11587</v>
      </c>
    </row>
    <row r="36" spans="1:3">
      <c r="A36" s="4" t="s">
        <v>62</v>
      </c>
      <c r="B36" s="5" t="n">
        <v>2094</v>
      </c>
      <c r="C36" s="5" t="n">
        <v>2094</v>
      </c>
    </row>
    <row r="37" spans="1:3">
      <c r="A37" s="4" t="s">
        <v>63</v>
      </c>
      <c r="B37" s="5" t="n">
        <v>7876</v>
      </c>
      <c r="C37" s="5" t="n">
        <v>7526</v>
      </c>
    </row>
    <row r="38" spans="1:3">
      <c r="A38" s="4" t="s">
        <v>64</v>
      </c>
      <c r="B38" s="5" t="n">
        <v>21557</v>
      </c>
      <c r="C38" s="5" t="n">
        <v>21207</v>
      </c>
    </row>
    <row r="39" spans="1:3">
      <c r="A39" s="4" t="s">
        <v>65</v>
      </c>
      <c r="B39" s="5" t="n">
        <v>2226</v>
      </c>
      <c r="C39" s="5" t="n">
        <v>2346</v>
      </c>
    </row>
    <row r="40" spans="1:3">
      <c r="A40" s="4" t="s">
        <v>66</v>
      </c>
      <c r="B40" s="5" t="n">
        <v>23783</v>
      </c>
      <c r="C40" s="5" t="n">
        <v>23553</v>
      </c>
    </row>
    <row r="41" spans="1:3">
      <c r="A41" s="3" t="s">
        <v>67</v>
      </c>
    </row>
    <row r="42" spans="1:3">
      <c r="A42" s="4" t="s">
        <v>68</v>
      </c>
      <c r="B42" s="5" t="n">
        <v>28108</v>
      </c>
      <c r="C42" s="5" t="n">
        <v>30469</v>
      </c>
    </row>
    <row r="43" spans="1:3">
      <c r="A43" s="4" t="s">
        <v>69</v>
      </c>
      <c r="B43" s="5" t="n">
        <v>1736</v>
      </c>
      <c r="C43" s="5" t="n">
        <v>1355</v>
      </c>
    </row>
    <row r="44" spans="1:3">
      <c r="A44" s="4" t="s">
        <v>70</v>
      </c>
      <c r="B44" s="5" t="n">
        <v>265</v>
      </c>
      <c r="C44" s="5" t="n">
        <v>293</v>
      </c>
    </row>
    <row r="45" spans="1:3">
      <c r="A45" s="4" t="s">
        <v>71</v>
      </c>
      <c r="B45" s="5" t="n">
        <v>825</v>
      </c>
      <c r="C45" s="5" t="n">
        <v>830</v>
      </c>
    </row>
    <row r="46" spans="1:3">
      <c r="A46" s="4" t="s">
        <v>72</v>
      </c>
      <c r="B46" s="5" t="n">
        <v>1678</v>
      </c>
      <c r="C46" s="5" t="n">
        <v>1607</v>
      </c>
    </row>
    <row r="47" spans="1:3">
      <c r="A47" s="4" t="s">
        <v>73</v>
      </c>
      <c r="B47" s="5" t="n">
        <v>32612</v>
      </c>
      <c r="C47" s="5" t="n">
        <v>34554</v>
      </c>
    </row>
    <row r="48" spans="1:3">
      <c r="A48" s="3" t="s">
        <v>74</v>
      </c>
    </row>
    <row r="49" spans="1:3">
      <c r="A49" s="4" t="s">
        <v>75</v>
      </c>
      <c r="B49" s="5" t="n">
        <v>4756</v>
      </c>
      <c r="C49" s="5" t="n">
        <v>4056</v>
      </c>
    </row>
    <row r="50" spans="1:3">
      <c r="A50" s="4" t="s">
        <v>76</v>
      </c>
      <c r="B50" s="5" t="n">
        <v>7520</v>
      </c>
      <c r="C50" s="5" t="n">
        <v>7646</v>
      </c>
    </row>
    <row r="51" spans="1:3">
      <c r="A51" s="4" t="s">
        <v>77</v>
      </c>
      <c r="B51" s="5" t="n">
        <v>112</v>
      </c>
      <c r="C51" s="5" t="n">
        <v>637</v>
      </c>
    </row>
    <row r="52" spans="1:3">
      <c r="A52" s="4" t="s">
        <v>78</v>
      </c>
      <c r="B52" s="5" t="n">
        <v>12388</v>
      </c>
      <c r="C52" s="5" t="n">
        <v>12339</v>
      </c>
    </row>
    <row r="53" spans="1:3">
      <c r="A53" s="3" t="s">
        <v>79</v>
      </c>
    </row>
    <row r="54" spans="1:3">
      <c r="A54" s="4" t="s">
        <v>54</v>
      </c>
      <c r="B54" s="5" t="n">
        <v>0</v>
      </c>
      <c r="C54" s="5" t="n">
        <v>0</v>
      </c>
    </row>
    <row r="55" spans="1:3">
      <c r="A55" s="4" t="s">
        <v>55</v>
      </c>
      <c r="B55" s="5" t="n">
        <v>0</v>
      </c>
      <c r="C55" s="5" t="n">
        <v>0</v>
      </c>
    </row>
    <row r="56" spans="1:3">
      <c r="A56" s="4" t="s">
        <v>80</v>
      </c>
      <c r="B56" s="5" t="n">
        <v>12388</v>
      </c>
      <c r="C56" s="5" t="n">
        <v>12339</v>
      </c>
    </row>
    <row r="57" spans="1:3">
      <c r="A57" s="4" t="s">
        <v>81</v>
      </c>
      <c r="B57" s="5" t="n">
        <v>45000</v>
      </c>
      <c r="C57" s="5" t="n">
        <v>46893</v>
      </c>
    </row>
    <row r="58" spans="1:3">
      <c r="A58" s="4" t="s">
        <v>82</v>
      </c>
      <c r="B58" s="6" t="n">
        <v>68783</v>
      </c>
      <c r="C58" s="6" t="n">
        <v>70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8</v>
      </c>
    </row>
    <row r="3" spans="1:2">
      <c r="A3" s="3" t="s">
        <v>210</v>
      </c>
    </row>
    <row r="4" spans="1:2">
      <c r="A4" s="4" t="s">
        <v>234</v>
      </c>
      <c r="B4" s="4" t="s">
        <v>23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5</v>
      </c>
      <c r="B1" s="2" t="s">
        <v>1</v>
      </c>
    </row>
    <row r="2" spans="1:4">
      <c r="B2" s="2" t="s">
        <v>28</v>
      </c>
      <c r="C2" s="2" t="s">
        <v>29</v>
      </c>
      <c r="D2" s="2" t="s">
        <v>84</v>
      </c>
    </row>
    <row r="3" spans="1:4">
      <c r="A3" s="3" t="s">
        <v>2233</v>
      </c>
    </row>
    <row r="4" spans="1:4">
      <c r="A4" s="4" t="s">
        <v>2236</v>
      </c>
      <c r="B4" s="6" t="n">
        <v>400</v>
      </c>
      <c r="C4" s="6" t="n">
        <v>335</v>
      </c>
      <c r="D4" s="6" t="n">
        <v>345</v>
      </c>
    </row>
    <row r="5" spans="1:4">
      <c r="A5" s="4" t="s">
        <v>2237</v>
      </c>
      <c r="B5" s="5" t="n">
        <v>228</v>
      </c>
      <c r="C5" s="5" t="n">
        <v>144</v>
      </c>
      <c r="D5" s="5" t="n">
        <v>330</v>
      </c>
    </row>
    <row r="6" spans="1:4">
      <c r="A6" s="4" t="s">
        <v>2238</v>
      </c>
      <c r="B6" s="5" t="n">
        <v>356</v>
      </c>
      <c r="C6" s="5" t="n">
        <v>373</v>
      </c>
      <c r="D6" s="5" t="n">
        <v>342</v>
      </c>
    </row>
    <row r="7" spans="1:4">
      <c r="A7" s="4" t="s">
        <v>2239</v>
      </c>
      <c r="B7" s="5" t="n">
        <v>111</v>
      </c>
      <c r="C7" s="5" t="n">
        <v>100</v>
      </c>
      <c r="D7" s="5" t="n">
        <v>116</v>
      </c>
    </row>
    <row r="8" spans="1:4">
      <c r="A8" s="4" t="s">
        <v>2240</v>
      </c>
      <c r="B8" s="5" t="n">
        <v>33</v>
      </c>
      <c r="C8" s="5" t="n">
        <v>44</v>
      </c>
      <c r="D8" s="5" t="n">
        <v>292</v>
      </c>
    </row>
    <row r="9" spans="1:4">
      <c r="A9" s="4" t="s">
        <v>2241</v>
      </c>
      <c r="B9" s="5" t="n">
        <v>15</v>
      </c>
      <c r="C9" s="5" t="n">
        <v>18</v>
      </c>
      <c r="D9" s="5" t="n">
        <v>18</v>
      </c>
    </row>
    <row r="10" spans="1:4">
      <c r="A10" s="4" t="s">
        <v>2242</v>
      </c>
      <c r="B10" s="5" t="n">
        <v>65</v>
      </c>
      <c r="C10" s="5" t="n">
        <v>69</v>
      </c>
      <c r="D10" s="5" t="n">
        <v>48</v>
      </c>
    </row>
    <row r="11" spans="1:4">
      <c r="A11" s="4" t="s">
        <v>138</v>
      </c>
      <c r="B11" s="5" t="n">
        <v>1208</v>
      </c>
      <c r="C11" s="5" t="n">
        <v>1083</v>
      </c>
      <c r="D11" s="5" t="n">
        <v>1491</v>
      </c>
    </row>
    <row r="12" spans="1:4">
      <c r="A12" s="4" t="s">
        <v>2243</v>
      </c>
      <c r="B12" s="6" t="n">
        <v>400</v>
      </c>
      <c r="C12" s="6" t="n">
        <v>335</v>
      </c>
      <c r="D12" s="6" t="n">
        <v>34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4</v>
      </c>
      <c r="B1" s="2" t="s">
        <v>1</v>
      </c>
    </row>
    <row r="2" spans="1:4">
      <c r="B2" s="2" t="s">
        <v>28</v>
      </c>
      <c r="C2" s="2" t="s">
        <v>29</v>
      </c>
      <c r="D2" s="2" t="s">
        <v>84</v>
      </c>
    </row>
    <row r="3" spans="1:4">
      <c r="A3" s="3" t="s">
        <v>2245</v>
      </c>
    </row>
    <row r="4" spans="1:4">
      <c r="A4" s="4" t="s">
        <v>93</v>
      </c>
      <c r="B4" s="6" t="n">
        <v>68783</v>
      </c>
      <c r="C4" s="6" t="n">
        <v>70446</v>
      </c>
    </row>
    <row r="5" spans="1:4">
      <c r="A5" s="4" t="s">
        <v>784</v>
      </c>
    </row>
    <row r="6" spans="1:4">
      <c r="A6" s="3" t="s">
        <v>2245</v>
      </c>
    </row>
    <row r="7" spans="1:4">
      <c r="A7" s="4" t="s">
        <v>93</v>
      </c>
      <c r="B7" s="5" t="n">
        <v>626</v>
      </c>
      <c r="C7" s="5" t="n">
        <v>639</v>
      </c>
      <c r="D7" s="6" t="n">
        <v>656</v>
      </c>
    </row>
    <row r="8" spans="1:4">
      <c r="A8" s="4" t="s">
        <v>2246</v>
      </c>
      <c r="B8" s="6" t="n">
        <v>-13</v>
      </c>
      <c r="C8" s="6" t="n">
        <v>-17</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7</v>
      </c>
      <c r="B1" s="2" t="s">
        <v>28</v>
      </c>
      <c r="C1" s="2" t="s">
        <v>29</v>
      </c>
      <c r="D1" s="2" t="s">
        <v>84</v>
      </c>
    </row>
    <row r="2" spans="1:4">
      <c r="A2" s="3" t="s">
        <v>2245</v>
      </c>
    </row>
    <row r="3" spans="1:4">
      <c r="A3" s="4" t="s">
        <v>2248</v>
      </c>
      <c r="B3" s="6" t="n">
        <v>68783</v>
      </c>
      <c r="C3" s="6" t="n">
        <v>70446</v>
      </c>
    </row>
    <row r="4" spans="1:4">
      <c r="A4" s="4" t="s">
        <v>784</v>
      </c>
    </row>
    <row r="5" spans="1:4">
      <c r="A5" s="3" t="s">
        <v>2245</v>
      </c>
    </row>
    <row r="6" spans="1:4">
      <c r="A6" s="4" t="s">
        <v>2248</v>
      </c>
      <c r="B6" s="5" t="n">
        <v>626</v>
      </c>
      <c r="C6" s="5" t="n">
        <v>639</v>
      </c>
      <c r="D6" s="6" t="n">
        <v>656</v>
      </c>
    </row>
    <row r="7" spans="1:4">
      <c r="A7" s="4" t="s">
        <v>2249</v>
      </c>
    </row>
    <row r="8" spans="1:4">
      <c r="A8" s="3" t="s">
        <v>2245</v>
      </c>
    </row>
    <row r="9" spans="1:4">
      <c r="A9" s="4" t="s">
        <v>2248</v>
      </c>
      <c r="B9" s="5" t="n">
        <v>272</v>
      </c>
      <c r="C9" s="5" t="n">
        <v>289</v>
      </c>
      <c r="D9" s="5" t="n">
        <v>312</v>
      </c>
    </row>
    <row r="10" spans="1:4">
      <c r="A10" s="4" t="s">
        <v>2250</v>
      </c>
    </row>
    <row r="11" spans="1:4">
      <c r="A11" s="3" t="s">
        <v>2245</v>
      </c>
    </row>
    <row r="12" spans="1:4">
      <c r="A12" s="4" t="s">
        <v>2248</v>
      </c>
      <c r="B12" s="6" t="n">
        <v>354</v>
      </c>
      <c r="C12" s="6" t="n">
        <v>350</v>
      </c>
      <c r="D12" s="6" t="n">
        <v>344</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1</v>
      </c>
      <c r="B1" s="2" t="s">
        <v>1</v>
      </c>
    </row>
    <row r="2" spans="1:4">
      <c r="B2" s="2" t="s">
        <v>28</v>
      </c>
      <c r="C2" s="2" t="s">
        <v>29</v>
      </c>
      <c r="D2" s="2" t="s">
        <v>84</v>
      </c>
    </row>
    <row r="3" spans="1:4">
      <c r="A3" s="3" t="s">
        <v>2252</v>
      </c>
    </row>
    <row r="4" spans="1:4">
      <c r="A4" s="4" t="s">
        <v>2253</v>
      </c>
      <c r="B4" s="6" t="n">
        <v>4473</v>
      </c>
      <c r="C4" s="6" t="n">
        <v>4291</v>
      </c>
      <c r="D4" s="6" t="n">
        <v>4135</v>
      </c>
    </row>
    <row r="5" spans="1:4">
      <c r="A5" s="4" t="s">
        <v>2254</v>
      </c>
      <c r="B5" s="6" t="n">
        <v>182</v>
      </c>
      <c r="C5" s="6" t="n">
        <v>156</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5</v>
      </c>
      <c r="B1" s="2" t="s">
        <v>1</v>
      </c>
    </row>
    <row r="2" spans="1:4">
      <c r="B2" s="2" t="s">
        <v>28</v>
      </c>
      <c r="C2" s="2" t="s">
        <v>29</v>
      </c>
      <c r="D2" s="2" t="s">
        <v>84</v>
      </c>
    </row>
    <row r="3" spans="1:4">
      <c r="A3" s="3" t="s">
        <v>2256</v>
      </c>
    </row>
    <row r="4" spans="1:4">
      <c r="A4" s="4" t="s">
        <v>2257</v>
      </c>
      <c r="B4" s="6" t="n">
        <v>1793</v>
      </c>
      <c r="C4" s="6" t="n">
        <v>1743</v>
      </c>
      <c r="D4" s="6" t="n">
        <v>1788</v>
      </c>
    </row>
    <row r="5" spans="1:4">
      <c r="A5" s="4" t="s">
        <v>2258</v>
      </c>
      <c r="B5" s="5" t="n">
        <v>2500</v>
      </c>
      <c r="C5" s="5" t="n">
        <v>2390</v>
      </c>
      <c r="D5" s="5" t="n">
        <v>2230</v>
      </c>
    </row>
    <row r="6" spans="1:4">
      <c r="A6" s="4" t="s">
        <v>2259</v>
      </c>
      <c r="B6" s="5" t="n">
        <v>180</v>
      </c>
      <c r="C6" s="5" t="n">
        <v>158</v>
      </c>
      <c r="D6" s="5" t="n">
        <v>117</v>
      </c>
    </row>
    <row r="7" spans="1:4">
      <c r="A7" s="4" t="s">
        <v>138</v>
      </c>
      <c r="B7" s="5" t="n">
        <v>4473</v>
      </c>
      <c r="C7" s="5" t="n">
        <v>4291</v>
      </c>
      <c r="D7" s="5" t="n">
        <v>4135</v>
      </c>
    </row>
    <row r="8" spans="1:4">
      <c r="A8" s="4" t="s">
        <v>803</v>
      </c>
    </row>
    <row r="9" spans="1:4">
      <c r="A9" s="3" t="s">
        <v>2256</v>
      </c>
    </row>
    <row r="10" spans="1:4">
      <c r="A10" s="4" t="s">
        <v>2257</v>
      </c>
      <c r="B10" s="5" t="n">
        <v>1263</v>
      </c>
      <c r="C10" s="5" t="n">
        <v>1243</v>
      </c>
      <c r="D10" s="5" t="n">
        <v>1268</v>
      </c>
    </row>
    <row r="11" spans="1:4">
      <c r="A11" s="4" t="s">
        <v>2260</v>
      </c>
    </row>
    <row r="12" spans="1:4">
      <c r="A12" s="3" t="s">
        <v>2256</v>
      </c>
    </row>
    <row r="13" spans="1:4">
      <c r="A13" s="4" t="s">
        <v>2257</v>
      </c>
      <c r="B13" s="5" t="n">
        <v>396</v>
      </c>
      <c r="C13" s="5" t="n">
        <v>393</v>
      </c>
      <c r="D13" s="5" t="n">
        <v>391</v>
      </c>
    </row>
    <row r="14" spans="1:4">
      <c r="A14" s="4" t="s">
        <v>815</v>
      </c>
    </row>
    <row r="15" spans="1:4">
      <c r="A15" s="3" t="s">
        <v>2256</v>
      </c>
    </row>
    <row r="16" spans="1:4">
      <c r="A16" s="4" t="s">
        <v>2257</v>
      </c>
      <c r="B16" s="5" t="n">
        <v>134</v>
      </c>
      <c r="C16" s="5" t="n">
        <v>107</v>
      </c>
      <c r="D16" s="5" t="n">
        <v>129</v>
      </c>
    </row>
    <row r="17" spans="1:4">
      <c r="A17" s="4" t="s">
        <v>881</v>
      </c>
    </row>
    <row r="18" spans="1:4">
      <c r="A18" s="3" t="s">
        <v>2256</v>
      </c>
    </row>
    <row r="19" spans="1:4">
      <c r="A19" s="4" t="s">
        <v>2258</v>
      </c>
      <c r="B19" s="5" t="n">
        <v>39</v>
      </c>
      <c r="C19" s="5" t="n">
        <v>48</v>
      </c>
      <c r="D19" s="5" t="n">
        <v>38</v>
      </c>
    </row>
    <row r="20" spans="1:4">
      <c r="A20" s="4" t="s">
        <v>2259</v>
      </c>
      <c r="B20" s="5" t="n">
        <v>130</v>
      </c>
      <c r="C20" s="5" t="n">
        <v>125</v>
      </c>
      <c r="D20" s="5" t="n">
        <v>105</v>
      </c>
    </row>
    <row r="21" spans="1:4">
      <c r="A21" s="4" t="s">
        <v>884</v>
      </c>
    </row>
    <row r="22" spans="1:4">
      <c r="A22" s="3" t="s">
        <v>2256</v>
      </c>
    </row>
    <row r="23" spans="1:4">
      <c r="A23" s="4" t="s">
        <v>2258</v>
      </c>
      <c r="B23" s="5" t="n">
        <v>2286</v>
      </c>
      <c r="C23" s="5" t="n">
        <v>2170</v>
      </c>
      <c r="D23" s="5" t="n">
        <v>2018</v>
      </c>
    </row>
    <row r="24" spans="1:4">
      <c r="A24" s="4" t="s">
        <v>2259</v>
      </c>
      <c r="B24" s="5" t="n">
        <v>21</v>
      </c>
      <c r="C24" s="5" t="n">
        <v>17</v>
      </c>
      <c r="D24" s="5" t="n">
        <v>9</v>
      </c>
    </row>
    <row r="25" spans="1:4">
      <c r="A25" s="4" t="s">
        <v>885</v>
      </c>
    </row>
    <row r="26" spans="1:4">
      <c r="A26" s="3" t="s">
        <v>2256</v>
      </c>
    </row>
    <row r="27" spans="1:4">
      <c r="A27" s="4" t="s">
        <v>2258</v>
      </c>
      <c r="B27" s="5" t="n">
        <v>16</v>
      </c>
      <c r="C27" s="5" t="n">
        <v>15</v>
      </c>
      <c r="D27" s="5" t="n">
        <v>15</v>
      </c>
    </row>
    <row r="28" spans="1:4">
      <c r="A28" s="4" t="s">
        <v>882</v>
      </c>
    </row>
    <row r="29" spans="1:4">
      <c r="A29" s="3" t="s">
        <v>2256</v>
      </c>
    </row>
    <row r="30" spans="1:4">
      <c r="A30" s="4" t="s">
        <v>2258</v>
      </c>
      <c r="B30" s="5" t="n">
        <v>159</v>
      </c>
      <c r="C30" s="5" t="n">
        <v>157</v>
      </c>
      <c r="D30" s="5" t="n">
        <v>159</v>
      </c>
    </row>
    <row r="31" spans="1:4">
      <c r="A31" s="4" t="s">
        <v>2259</v>
      </c>
      <c r="B31" s="6" t="n">
        <v>29</v>
      </c>
      <c r="C31" s="6" t="n">
        <v>16</v>
      </c>
      <c r="D31" s="6" t="n">
        <v>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9"/>
    <col customWidth="1" max="5" min="5" width="28"/>
    <col customWidth="1" max="6" min="6" width="29"/>
  </cols>
  <sheetData>
    <row r="1" spans="1:6">
      <c r="A1" s="1" t="s">
        <v>2261</v>
      </c>
      <c r="B1" s="2" t="s">
        <v>1</v>
      </c>
    </row>
    <row r="2" spans="1:6">
      <c r="B2" s="2" t="s">
        <v>720</v>
      </c>
      <c r="C2" s="2" t="s">
        <v>2262</v>
      </c>
      <c r="D2" s="2" t="s">
        <v>2263</v>
      </c>
      <c r="E2" s="2" t="s">
        <v>2264</v>
      </c>
      <c r="F2" s="2" t="s">
        <v>2265</v>
      </c>
    </row>
    <row r="3" spans="1:6">
      <c r="A3" s="3" t="s">
        <v>2266</v>
      </c>
    </row>
    <row r="4" spans="1:6">
      <c r="A4" s="4" t="s">
        <v>2267</v>
      </c>
      <c r="B4" s="6" t="n">
        <v>11</v>
      </c>
      <c r="C4" s="6" t="n">
        <v>14</v>
      </c>
      <c r="E4" s="6" t="n">
        <v>336</v>
      </c>
    </row>
    <row r="5" spans="1:6">
      <c r="A5" s="4" t="s">
        <v>763</v>
      </c>
    </row>
    <row r="6" spans="1:6">
      <c r="A6" s="3" t="s">
        <v>2266</v>
      </c>
    </row>
    <row r="7" spans="1:6">
      <c r="A7" s="4" t="s">
        <v>95</v>
      </c>
      <c r="C7" s="6" t="n">
        <v>12</v>
      </c>
      <c r="D7" s="9" t="s">
        <v>2268</v>
      </c>
      <c r="E7" s="6" t="n">
        <v>328</v>
      </c>
      <c r="F7" s="9" t="s">
        <v>2269</v>
      </c>
    </row>
    <row r="8" spans="1:6">
      <c r="A8" s="4" t="s">
        <v>2270</v>
      </c>
      <c r="C8" s="5" t="n">
        <v>2</v>
      </c>
      <c r="D8" s="5" t="n">
        <v>2</v>
      </c>
      <c r="E8" s="5" t="n">
        <v>3</v>
      </c>
      <c r="F8" s="5" t="n">
        <v>3</v>
      </c>
    </row>
  </sheetData>
  <mergeCells count="2">
    <mergeCell ref="A1:A2"/>
    <mergeCell ref="B1:F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1</v>
      </c>
      <c r="B1" s="2" t="s">
        <v>1</v>
      </c>
    </row>
    <row r="2" spans="1:4">
      <c r="B2" s="2" t="s">
        <v>28</v>
      </c>
      <c r="C2" s="2" t="s">
        <v>29</v>
      </c>
      <c r="D2" s="2" t="s">
        <v>84</v>
      </c>
    </row>
    <row r="3" spans="1:4">
      <c r="A3" s="3" t="s">
        <v>2272</v>
      </c>
    </row>
    <row r="4" spans="1:4">
      <c r="A4" s="4" t="s">
        <v>2273</v>
      </c>
      <c r="B4" s="6" t="n">
        <v>15</v>
      </c>
      <c r="C4" s="6" t="n">
        <v>28</v>
      </c>
      <c r="D4" s="6" t="n">
        <v>348</v>
      </c>
    </row>
    <row r="5" spans="1:4">
      <c r="A5" s="4" t="s">
        <v>2274</v>
      </c>
      <c r="B5" s="5" t="n">
        <v>0</v>
      </c>
      <c r="C5" s="5" t="n">
        <v>0</v>
      </c>
      <c r="D5" s="5" t="n">
        <v>0</v>
      </c>
    </row>
    <row r="6" spans="1:4">
      <c r="A6" s="4" t="s">
        <v>2275</v>
      </c>
      <c r="B6" s="5" t="n">
        <v>15</v>
      </c>
      <c r="C6" s="5" t="n">
        <v>28</v>
      </c>
      <c r="D6" s="5" t="n">
        <v>348</v>
      </c>
    </row>
    <row r="7" spans="1:4">
      <c r="A7" s="3" t="s">
        <v>2276</v>
      </c>
    </row>
    <row r="8" spans="1:4">
      <c r="A8" s="4" t="s">
        <v>2277</v>
      </c>
      <c r="B8" s="5" t="n">
        <v>4</v>
      </c>
      <c r="C8" s="5" t="n">
        <v>14</v>
      </c>
      <c r="D8" s="5" t="n">
        <v>12</v>
      </c>
    </row>
    <row r="9" spans="1:4">
      <c r="A9" s="4" t="s">
        <v>2278</v>
      </c>
      <c r="B9" s="5" t="n">
        <v>0</v>
      </c>
      <c r="C9" s="5" t="n">
        <v>0</v>
      </c>
      <c r="D9" s="5" t="n">
        <v>0</v>
      </c>
    </row>
    <row r="10" spans="1:4">
      <c r="A10" s="4" t="s">
        <v>2279</v>
      </c>
      <c r="B10" s="5" t="n">
        <v>4</v>
      </c>
      <c r="C10" s="5" t="n">
        <v>14</v>
      </c>
      <c r="D10" s="5" t="n">
        <v>12</v>
      </c>
    </row>
    <row r="11" spans="1:4">
      <c r="A11" s="4" t="s">
        <v>95</v>
      </c>
      <c r="B11" s="6" t="n">
        <v>11</v>
      </c>
      <c r="C11" s="6" t="n">
        <v>14</v>
      </c>
      <c r="D11" s="6" t="n">
        <v>336</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0</v>
      </c>
      <c r="B1" s="2" t="s">
        <v>1</v>
      </c>
    </row>
    <row r="2" spans="1:4">
      <c r="B2" s="2" t="s">
        <v>28</v>
      </c>
      <c r="C2" s="2" t="s">
        <v>29</v>
      </c>
      <c r="D2" s="2" t="s">
        <v>84</v>
      </c>
    </row>
    <row r="3" spans="1:4">
      <c r="A3" s="3" t="s">
        <v>2281</v>
      </c>
    </row>
    <row r="4" spans="1:4">
      <c r="A4" s="4" t="s">
        <v>2282</v>
      </c>
      <c r="B4" s="6" t="n">
        <v>37</v>
      </c>
      <c r="C4" s="6" t="n">
        <v>3</v>
      </c>
      <c r="D4" s="6" t="n">
        <v>244</v>
      </c>
    </row>
    <row r="5" spans="1:4">
      <c r="A5" s="4" t="s">
        <v>2283</v>
      </c>
      <c r="C5" s="6" t="n">
        <v>3</v>
      </c>
    </row>
    <row r="6" spans="1:4">
      <c r="A6" s="4" t="s">
        <v>763</v>
      </c>
    </row>
    <row r="7" spans="1:4">
      <c r="A7" s="3" t="s">
        <v>2281</v>
      </c>
    </row>
    <row r="8" spans="1:4">
      <c r="A8" s="4" t="s">
        <v>2282</v>
      </c>
      <c r="D8" s="5" t="n">
        <v>240</v>
      </c>
    </row>
    <row r="9" spans="1:4">
      <c r="A9" s="4" t="s">
        <v>2284</v>
      </c>
    </row>
    <row r="10" spans="1:4">
      <c r="A10" s="3" t="s">
        <v>2281</v>
      </c>
    </row>
    <row r="11" spans="1:4">
      <c r="A11" s="4" t="s">
        <v>2282</v>
      </c>
      <c r="D11" s="6" t="n">
        <v>4</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5</v>
      </c>
      <c r="B1" s="2" t="s">
        <v>1</v>
      </c>
    </row>
    <row r="2" spans="1:4">
      <c r="B2" s="2" t="s">
        <v>28</v>
      </c>
      <c r="C2" s="2" t="s">
        <v>29</v>
      </c>
      <c r="D2" s="2" t="s">
        <v>84</v>
      </c>
    </row>
    <row r="3" spans="1:4">
      <c r="A3" s="3" t="s">
        <v>2286</v>
      </c>
    </row>
    <row r="4" spans="1:4">
      <c r="A4" s="4" t="s">
        <v>2287</v>
      </c>
      <c r="B4" s="6" t="n">
        <v>0</v>
      </c>
      <c r="C4" s="6" t="n">
        <v>0</v>
      </c>
      <c r="D4" s="6" t="n">
        <v>0</v>
      </c>
    </row>
    <row r="5" spans="1:4">
      <c r="A5" s="4" t="s">
        <v>2288</v>
      </c>
      <c r="B5" s="5" t="n">
        <v>0</v>
      </c>
      <c r="C5" s="5" t="n">
        <v>0</v>
      </c>
      <c r="D5" s="5" t="n">
        <v>0</v>
      </c>
    </row>
    <row r="6" spans="1:4">
      <c r="A6" s="4" t="s">
        <v>2289</v>
      </c>
      <c r="B6" s="5" t="n">
        <v>0</v>
      </c>
      <c r="C6" s="5" t="n">
        <v>0</v>
      </c>
      <c r="D6" s="5" t="n">
        <v>0</v>
      </c>
    </row>
    <row r="7" spans="1:4">
      <c r="A7" s="3" t="s">
        <v>2290</v>
      </c>
    </row>
    <row r="8" spans="1:4">
      <c r="A8" s="4" t="s">
        <v>2291</v>
      </c>
      <c r="B8" s="5" t="n">
        <v>30</v>
      </c>
      <c r="D8" s="5" t="n">
        <v>240</v>
      </c>
    </row>
    <row r="9" spans="1:4">
      <c r="A9" s="4" t="s">
        <v>2292</v>
      </c>
      <c r="B9" s="5" t="n">
        <v>7</v>
      </c>
      <c r="C9" s="5" t="n">
        <v>3</v>
      </c>
      <c r="D9" s="5" t="n">
        <v>4</v>
      </c>
    </row>
    <row r="10" spans="1:4">
      <c r="A10" s="4" t="s">
        <v>2282</v>
      </c>
      <c r="B10" s="5" t="n">
        <v>37</v>
      </c>
      <c r="C10" s="5" t="n">
        <v>3</v>
      </c>
      <c r="D10" s="5" t="n">
        <v>244</v>
      </c>
    </row>
    <row r="11" spans="1:4">
      <c r="A11" s="4" t="s">
        <v>138</v>
      </c>
      <c r="B11" s="6" t="n">
        <v>-37</v>
      </c>
      <c r="C11" s="6" t="n">
        <v>-3</v>
      </c>
      <c r="D11" s="6" t="n">
        <v>-24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3</v>
      </c>
      <c r="B1" s="2" t="s">
        <v>1</v>
      </c>
    </row>
    <row r="2" spans="1:4">
      <c r="B2" s="2" t="s">
        <v>28</v>
      </c>
      <c r="C2" s="2" t="s">
        <v>29</v>
      </c>
      <c r="D2" s="2" t="s">
        <v>84</v>
      </c>
    </row>
    <row r="3" spans="1:4">
      <c r="A3" s="3" t="s">
        <v>2294</v>
      </c>
    </row>
    <row r="4" spans="1:4">
      <c r="A4" s="4" t="s">
        <v>99</v>
      </c>
      <c r="B4" s="6" t="n">
        <v>-18</v>
      </c>
      <c r="C4" s="6" t="n">
        <v>7</v>
      </c>
      <c r="D4" s="6" t="n">
        <v>10</v>
      </c>
    </row>
    <row r="5" spans="1:4">
      <c r="A5" s="4" t="s">
        <v>204</v>
      </c>
      <c r="B5" s="5" t="n">
        <v>1</v>
      </c>
      <c r="C5" s="5" t="n">
        <v>7</v>
      </c>
      <c r="D5" s="5" t="n">
        <v>3</v>
      </c>
    </row>
    <row r="6" spans="1:4">
      <c r="A6" s="4" t="s">
        <v>2295</v>
      </c>
      <c r="D6" s="5" t="n">
        <v>11</v>
      </c>
    </row>
    <row r="7" spans="1:4">
      <c r="A7" s="4" t="s">
        <v>637</v>
      </c>
    </row>
    <row r="8" spans="1:4">
      <c r="A8" s="3" t="s">
        <v>2294</v>
      </c>
    </row>
    <row r="9" spans="1:4">
      <c r="A9" s="4" t="s">
        <v>99</v>
      </c>
      <c r="B9" s="6" t="n">
        <v>-18</v>
      </c>
    </row>
    <row r="10" spans="1:4">
      <c r="A10" s="4" t="s">
        <v>2296</v>
      </c>
    </row>
    <row r="11" spans="1:4">
      <c r="A11" s="3" t="s">
        <v>2294</v>
      </c>
    </row>
    <row r="12" spans="1:4">
      <c r="A12" s="4" t="s">
        <v>2295</v>
      </c>
      <c r="D12" s="6" t="n">
        <v>10</v>
      </c>
    </row>
    <row r="13" spans="1:4">
      <c r="A13" s="4" t="s">
        <v>2297</v>
      </c>
    </row>
    <row r="14" spans="1:4">
      <c r="A14" s="3" t="s">
        <v>2294</v>
      </c>
    </row>
    <row r="15" spans="1:4">
      <c r="A15" s="4" t="s">
        <v>204</v>
      </c>
      <c r="C15" s="6" t="n">
        <v>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8</v>
      </c>
    </row>
    <row r="3" spans="1:2">
      <c r="A3" s="3" t="s">
        <v>210</v>
      </c>
    </row>
    <row r="4" spans="1:2">
      <c r="A4" s="4" t="s">
        <v>236</v>
      </c>
      <c r="B4" s="4" t="s">
        <v>23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8</v>
      </c>
      <c r="B1" s="2" t="s">
        <v>1</v>
      </c>
    </row>
    <row r="2" spans="1:4">
      <c r="B2" s="2" t="s">
        <v>28</v>
      </c>
      <c r="C2" s="2" t="s">
        <v>29</v>
      </c>
      <c r="D2" s="2" t="s">
        <v>84</v>
      </c>
    </row>
    <row r="3" spans="1:4">
      <c r="A3" s="3" t="s">
        <v>2299</v>
      </c>
    </row>
    <row r="4" spans="1:4">
      <c r="A4" s="4" t="s">
        <v>2300</v>
      </c>
      <c r="B4" s="6" t="n">
        <v>1</v>
      </c>
      <c r="C4" s="6" t="n">
        <v>7</v>
      </c>
      <c r="D4" s="6" t="n">
        <v>3</v>
      </c>
    </row>
    <row r="5" spans="1:4">
      <c r="A5" s="4" t="s">
        <v>2301</v>
      </c>
      <c r="D5" s="5" t="n">
        <v>11</v>
      </c>
    </row>
    <row r="6" spans="1:4">
      <c r="A6" s="4" t="s">
        <v>2302</v>
      </c>
      <c r="B6" s="5" t="n">
        <v>-19</v>
      </c>
      <c r="D6" s="5" t="n">
        <v>-4</v>
      </c>
    </row>
    <row r="7" spans="1:4">
      <c r="A7" s="4" t="s">
        <v>138</v>
      </c>
      <c r="B7" s="5" t="n">
        <v>-18</v>
      </c>
      <c r="C7" s="5" t="n">
        <v>7</v>
      </c>
      <c r="D7" s="5" t="n">
        <v>10</v>
      </c>
    </row>
    <row r="8" spans="1:4">
      <c r="A8" s="4" t="s">
        <v>2243</v>
      </c>
      <c r="B8" s="6" t="n">
        <v>1</v>
      </c>
      <c r="C8" s="6" t="n">
        <v>7</v>
      </c>
      <c r="D8" s="6" t="n">
        <v>14</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3</v>
      </c>
      <c r="B1" s="2" t="s">
        <v>1</v>
      </c>
    </row>
    <row r="2" spans="1:4">
      <c r="B2" s="2" t="s">
        <v>28</v>
      </c>
      <c r="C2" s="2" t="s">
        <v>29</v>
      </c>
      <c r="D2" s="2" t="s">
        <v>84</v>
      </c>
    </row>
    <row r="3" spans="1:4">
      <c r="A3" s="3" t="s">
        <v>2171</v>
      </c>
    </row>
    <row r="4" spans="1:4">
      <c r="A4" s="4" t="s">
        <v>100</v>
      </c>
      <c r="B4" s="6" t="n">
        <v>1808</v>
      </c>
      <c r="C4" s="6" t="n">
        <v>2543</v>
      </c>
      <c r="D4" s="6" t="n">
        <v>2760</v>
      </c>
    </row>
    <row r="5" spans="1:4">
      <c r="A5" s="4" t="s">
        <v>101</v>
      </c>
      <c r="B5" s="6" t="n">
        <v>3303</v>
      </c>
      <c r="C5" s="6" t="n">
        <v>3450</v>
      </c>
      <c r="D5" s="6" t="n">
        <v>5281</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4</v>
      </c>
      <c r="B1" s="2" t="s">
        <v>1</v>
      </c>
    </row>
    <row r="2" spans="1:4">
      <c r="B2" s="2" t="s">
        <v>28</v>
      </c>
      <c r="C2" s="2" t="s">
        <v>29</v>
      </c>
      <c r="D2" s="2" t="s">
        <v>84</v>
      </c>
    </row>
    <row r="3" spans="1:4">
      <c r="A3" s="3" t="s">
        <v>2305</v>
      </c>
    </row>
    <row r="4" spans="1:4">
      <c r="A4" s="4" t="s">
        <v>2306</v>
      </c>
      <c r="B4" s="6" t="n">
        <v>0</v>
      </c>
      <c r="C4" s="6" t="n">
        <v>0</v>
      </c>
      <c r="D4" s="6" t="n">
        <v>0</v>
      </c>
    </row>
    <row r="5" spans="1:4">
      <c r="A5" s="4" t="s">
        <v>2307</v>
      </c>
      <c r="D5" s="5" t="n">
        <v>1</v>
      </c>
    </row>
    <row r="6" spans="1:4">
      <c r="A6" s="4" t="s">
        <v>2308</v>
      </c>
      <c r="B6" s="5" t="n">
        <v>14</v>
      </c>
      <c r="C6" s="5" t="n">
        <v>16</v>
      </c>
      <c r="D6" s="5" t="n">
        <v>26</v>
      </c>
    </row>
    <row r="7" spans="1:4">
      <c r="A7" s="3" t="s">
        <v>2309</v>
      </c>
    </row>
    <row r="8" spans="1:4">
      <c r="A8" s="4" t="s">
        <v>2310</v>
      </c>
      <c r="B8" s="5" t="n">
        <v>129</v>
      </c>
      <c r="C8" s="5" t="n">
        <v>151</v>
      </c>
      <c r="D8" s="5" t="n">
        <v>214</v>
      </c>
    </row>
    <row r="9" spans="1:4">
      <c r="A9" s="4" t="s">
        <v>2311</v>
      </c>
      <c r="B9" s="5" t="n">
        <v>782</v>
      </c>
      <c r="C9" s="5" t="n">
        <v>713</v>
      </c>
      <c r="D9" s="5" t="n">
        <v>976</v>
      </c>
    </row>
    <row r="10" spans="1:4">
      <c r="A10" s="4" t="s">
        <v>2312</v>
      </c>
      <c r="B10" s="5" t="n">
        <v>66</v>
      </c>
      <c r="C10" s="5" t="n">
        <v>65</v>
      </c>
      <c r="D10" s="5" t="n">
        <v>99</v>
      </c>
    </row>
    <row r="11" spans="1:4">
      <c r="A11" s="4" t="s">
        <v>2313</v>
      </c>
      <c r="B11" s="5" t="n">
        <v>568</v>
      </c>
      <c r="C11" s="5" t="n">
        <v>649</v>
      </c>
      <c r="D11" s="5" t="n">
        <v>954</v>
      </c>
    </row>
    <row r="12" spans="1:4">
      <c r="A12" s="4" t="s">
        <v>2314</v>
      </c>
      <c r="B12" s="5" t="n">
        <v>9</v>
      </c>
      <c r="C12" s="5" t="n">
        <v>13</v>
      </c>
      <c r="D12" s="5" t="n">
        <v>15</v>
      </c>
    </row>
    <row r="13" spans="1:4">
      <c r="A13" s="4" t="s">
        <v>2315</v>
      </c>
      <c r="B13" s="5" t="n">
        <v>26</v>
      </c>
      <c r="C13" s="5" t="n">
        <v>37</v>
      </c>
      <c r="D13" s="5" t="n">
        <v>110</v>
      </c>
    </row>
    <row r="14" spans="1:4">
      <c r="A14" s="4" t="s">
        <v>2316</v>
      </c>
      <c r="B14" s="5" t="n">
        <v>1594</v>
      </c>
      <c r="C14" s="5" t="n">
        <v>1644</v>
      </c>
      <c r="D14" s="5" t="n">
        <v>2395</v>
      </c>
    </row>
    <row r="15" spans="1:4">
      <c r="A15" s="3" t="s">
        <v>2317</v>
      </c>
    </row>
    <row r="16" spans="1:4">
      <c r="A16" s="4" t="s">
        <v>2318</v>
      </c>
      <c r="C16" s="5" t="n">
        <v>50</v>
      </c>
      <c r="D16" s="5" t="n">
        <v>129</v>
      </c>
    </row>
    <row r="17" spans="1:4">
      <c r="A17" s="4" t="s">
        <v>2319</v>
      </c>
      <c r="B17" s="5" t="n">
        <v>95</v>
      </c>
      <c r="C17" s="5" t="n">
        <v>173</v>
      </c>
      <c r="D17" s="5" t="n">
        <v>10</v>
      </c>
    </row>
    <row r="18" spans="1:4">
      <c r="A18" s="4" t="s">
        <v>1349</v>
      </c>
      <c r="B18" s="5" t="n">
        <v>119</v>
      </c>
      <c r="C18" s="5" t="n">
        <v>676</v>
      </c>
      <c r="D18" s="5" t="n">
        <v>226</v>
      </c>
    </row>
    <row r="19" spans="1:4">
      <c r="A19" s="4" t="s">
        <v>2320</v>
      </c>
      <c r="B19" s="5" t="n">
        <v>214</v>
      </c>
      <c r="C19" s="5" t="n">
        <v>899</v>
      </c>
      <c r="D19" s="5" t="n">
        <v>365</v>
      </c>
    </row>
    <row r="20" spans="1:4">
      <c r="A20" s="4" t="s">
        <v>2321</v>
      </c>
      <c r="B20" s="5" t="n">
        <v>0</v>
      </c>
      <c r="C20" s="5" t="n">
        <v>0</v>
      </c>
      <c r="D20" s="5" t="n">
        <v>0</v>
      </c>
    </row>
    <row r="21" spans="1:4">
      <c r="A21" s="4" t="s">
        <v>138</v>
      </c>
      <c r="B21" s="5" t="n">
        <v>1808</v>
      </c>
      <c r="C21" s="5" t="n">
        <v>2543</v>
      </c>
      <c r="D21" s="5" t="n">
        <v>2760</v>
      </c>
    </row>
    <row r="22" spans="1:4">
      <c r="A22" s="4" t="s">
        <v>2243</v>
      </c>
      <c r="B22" s="6" t="n">
        <v>300</v>
      </c>
      <c r="C22" s="6" t="n">
        <v>987</v>
      </c>
      <c r="D22" s="6" t="n">
        <v>63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2</v>
      </c>
      <c r="B1" s="2" t="s">
        <v>1</v>
      </c>
    </row>
    <row r="2" spans="1:4">
      <c r="B2" s="2" t="s">
        <v>28</v>
      </c>
      <c r="C2" s="2" t="s">
        <v>29</v>
      </c>
      <c r="D2" s="2" t="s">
        <v>84</v>
      </c>
    </row>
    <row r="3" spans="1:4">
      <c r="A3" s="3" t="s">
        <v>2323</v>
      </c>
    </row>
    <row r="4" spans="1:4">
      <c r="A4" s="4" t="s">
        <v>2324</v>
      </c>
      <c r="B4" s="6" t="n">
        <v>1100</v>
      </c>
      <c r="C4" s="6" t="n">
        <v>1162</v>
      </c>
      <c r="D4" s="6" t="n">
        <v>1621</v>
      </c>
    </row>
    <row r="5" spans="1:4">
      <c r="A5" s="4" t="s">
        <v>2325</v>
      </c>
      <c r="B5" s="5" t="n">
        <v>113</v>
      </c>
      <c r="C5" s="5" t="n">
        <v>117</v>
      </c>
      <c r="D5" s="5" t="n">
        <v>128</v>
      </c>
    </row>
    <row r="6" spans="1:4">
      <c r="A6" s="4" t="s">
        <v>2326</v>
      </c>
      <c r="B6" s="5" t="n">
        <v>250</v>
      </c>
      <c r="C6" s="5" t="n">
        <v>246</v>
      </c>
      <c r="D6" s="5" t="n">
        <v>264</v>
      </c>
    </row>
    <row r="7" spans="1:4">
      <c r="A7" s="4" t="s">
        <v>2327</v>
      </c>
      <c r="B7" s="5" t="n">
        <v>1463</v>
      </c>
      <c r="C7" s="5" t="n">
        <v>1525</v>
      </c>
      <c r="D7" s="5" t="n">
        <v>2013</v>
      </c>
    </row>
    <row r="8" spans="1:4">
      <c r="A8" s="4" t="s">
        <v>2328</v>
      </c>
      <c r="B8" s="5" t="n">
        <v>91</v>
      </c>
      <c r="C8" s="5" t="n">
        <v>95</v>
      </c>
      <c r="D8" s="5" t="n">
        <v>140</v>
      </c>
    </row>
    <row r="9" spans="1:4">
      <c r="A9" s="4" t="s">
        <v>2329</v>
      </c>
      <c r="B9" s="5" t="n">
        <v>759</v>
      </c>
      <c r="C9" s="5" t="n">
        <v>467</v>
      </c>
      <c r="D9" s="5" t="n">
        <v>1158</v>
      </c>
    </row>
    <row r="10" spans="1:4">
      <c r="A10" s="4" t="s">
        <v>2330</v>
      </c>
      <c r="C10" s="5" t="n">
        <v>1</v>
      </c>
      <c r="D10" s="5" t="n">
        <v>12</v>
      </c>
    </row>
    <row r="11" spans="1:4">
      <c r="A11" s="4" t="s">
        <v>2313</v>
      </c>
      <c r="B11" s="5" t="n">
        <v>489</v>
      </c>
      <c r="C11" s="5" t="n">
        <v>548</v>
      </c>
      <c r="D11" s="5" t="n">
        <v>820</v>
      </c>
    </row>
    <row r="12" spans="1:4">
      <c r="A12" s="4" t="s">
        <v>2331</v>
      </c>
      <c r="B12" s="5" t="n">
        <v>22</v>
      </c>
      <c r="C12" s="5" t="n">
        <v>64</v>
      </c>
      <c r="D12" s="5" t="n">
        <v>75</v>
      </c>
    </row>
    <row r="13" spans="1:4">
      <c r="A13" s="4" t="s">
        <v>2332</v>
      </c>
      <c r="B13" s="5" t="n">
        <v>256</v>
      </c>
      <c r="C13" s="5" t="n">
        <v>221</v>
      </c>
      <c r="D13" s="5" t="n">
        <v>360</v>
      </c>
    </row>
    <row r="14" spans="1:4">
      <c r="A14" s="4" t="s">
        <v>2333</v>
      </c>
      <c r="B14" s="5" t="n">
        <v>3080</v>
      </c>
      <c r="C14" s="5" t="n">
        <v>2921</v>
      </c>
      <c r="D14" s="5" t="n">
        <v>4578</v>
      </c>
    </row>
    <row r="15" spans="1:4">
      <c r="A15" s="3" t="s">
        <v>2334</v>
      </c>
    </row>
    <row r="16" spans="1:4">
      <c r="A16" s="4" t="s">
        <v>2318</v>
      </c>
      <c r="B16" s="5" t="n">
        <v>87</v>
      </c>
      <c r="C16" s="5" t="n">
        <v>178</v>
      </c>
      <c r="D16" s="5" t="n">
        <v>33</v>
      </c>
    </row>
    <row r="17" spans="1:4">
      <c r="A17" s="4" t="s">
        <v>2319</v>
      </c>
      <c r="C17" s="5" t="n">
        <v>45</v>
      </c>
      <c r="D17" s="5" t="n">
        <v>117</v>
      </c>
    </row>
    <row r="18" spans="1:4">
      <c r="A18" s="4" t="s">
        <v>1349</v>
      </c>
      <c r="B18" s="5" t="n">
        <v>136</v>
      </c>
      <c r="C18" s="5" t="n">
        <v>306</v>
      </c>
      <c r="D18" s="5" t="n">
        <v>553</v>
      </c>
    </row>
    <row r="19" spans="1:4">
      <c r="A19" s="4" t="s">
        <v>2335</v>
      </c>
      <c r="B19" s="5" t="n">
        <v>223</v>
      </c>
      <c r="C19" s="5" t="n">
        <v>529</v>
      </c>
      <c r="D19" s="5" t="n">
        <v>703</v>
      </c>
    </row>
    <row r="20" spans="1:4">
      <c r="A20" s="4" t="s">
        <v>2336</v>
      </c>
      <c r="B20" s="5" t="n">
        <v>0</v>
      </c>
      <c r="C20" s="5" t="n">
        <v>0</v>
      </c>
      <c r="D20" s="5" t="n">
        <v>0</v>
      </c>
    </row>
    <row r="21" spans="1:4">
      <c r="A21" s="4" t="s">
        <v>138</v>
      </c>
      <c r="B21" s="5" t="n">
        <v>3303</v>
      </c>
      <c r="C21" s="5" t="n">
        <v>3450</v>
      </c>
      <c r="D21" s="5" t="n">
        <v>5281</v>
      </c>
    </row>
    <row r="22" spans="1:4">
      <c r="A22" s="4" t="s">
        <v>2243</v>
      </c>
      <c r="B22" s="6" t="n">
        <v>1606</v>
      </c>
      <c r="C22" s="6" t="n">
        <v>1903</v>
      </c>
      <c r="D22" s="6" t="n">
        <v>2788</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7</v>
      </c>
      <c r="B1" s="2" t="s">
        <v>1</v>
      </c>
    </row>
    <row r="2" spans="1:4">
      <c r="B2" s="2" t="s">
        <v>28</v>
      </c>
      <c r="C2" s="2" t="s">
        <v>29</v>
      </c>
      <c r="D2" s="2" t="s">
        <v>84</v>
      </c>
    </row>
    <row r="3" spans="1:4">
      <c r="A3" s="3" t="s">
        <v>2338</v>
      </c>
    </row>
    <row r="4" spans="1:4">
      <c r="A4" s="4" t="s">
        <v>2311</v>
      </c>
      <c r="B4" s="6" t="n">
        <v>782</v>
      </c>
      <c r="C4" s="6" t="n">
        <v>713</v>
      </c>
      <c r="D4" s="6" t="n">
        <v>976</v>
      </c>
    </row>
    <row r="5" spans="1:4">
      <c r="A5" s="4" t="s">
        <v>2329</v>
      </c>
      <c r="B5" s="5" t="n">
        <v>-759</v>
      </c>
      <c r="C5" s="5" t="n">
        <v>-467</v>
      </c>
      <c r="D5" s="5" t="n">
        <v>-1158</v>
      </c>
    </row>
    <row r="6" spans="1:4">
      <c r="A6" s="4" t="s">
        <v>2339</v>
      </c>
      <c r="B6" s="5" t="n">
        <v>23</v>
      </c>
      <c r="C6" s="5" t="n">
        <v>246</v>
      </c>
      <c r="D6" s="5" t="n">
        <v>-182</v>
      </c>
    </row>
    <row r="7" spans="1:4">
      <c r="A7" s="3" t="s">
        <v>2340</v>
      </c>
    </row>
    <row r="8" spans="1:4">
      <c r="A8" s="4" t="s">
        <v>2312</v>
      </c>
      <c r="B8" s="5" t="n">
        <v>66</v>
      </c>
      <c r="C8" s="5" t="n">
        <v>65</v>
      </c>
      <c r="D8" s="5" t="n">
        <v>99</v>
      </c>
    </row>
    <row r="9" spans="1:4">
      <c r="A9" s="4" t="s">
        <v>2330</v>
      </c>
      <c r="C9" s="5" t="n">
        <v>-1</v>
      </c>
      <c r="D9" s="5" t="n">
        <v>-12</v>
      </c>
    </row>
    <row r="10" spans="1:4">
      <c r="A10" s="4" t="s">
        <v>2341</v>
      </c>
      <c r="B10" s="5" t="n">
        <v>66</v>
      </c>
      <c r="C10" s="5" t="n">
        <v>64</v>
      </c>
      <c r="D10" s="5" t="n">
        <v>87</v>
      </c>
    </row>
    <row r="11" spans="1:4">
      <c r="A11" s="4" t="s">
        <v>2342</v>
      </c>
      <c r="B11" s="5" t="n">
        <v>568</v>
      </c>
      <c r="C11" s="5" t="n">
        <v>649</v>
      </c>
      <c r="D11" s="5" t="n">
        <v>954</v>
      </c>
    </row>
    <row r="12" spans="1:4">
      <c r="A12" s="4" t="s">
        <v>2343</v>
      </c>
      <c r="B12" s="5" t="n">
        <v>-489</v>
      </c>
      <c r="C12" s="5" t="n">
        <v>-548</v>
      </c>
      <c r="D12" s="5" t="n">
        <v>-820</v>
      </c>
    </row>
    <row r="13" spans="1:4">
      <c r="A13" s="4" t="s">
        <v>2344</v>
      </c>
      <c r="B13" s="5" t="n">
        <v>79</v>
      </c>
      <c r="C13" s="5" t="n">
        <v>101</v>
      </c>
      <c r="D13" s="5" t="n">
        <v>134</v>
      </c>
    </row>
    <row r="14" spans="1:4">
      <c r="A14" s="4" t="s">
        <v>2314</v>
      </c>
      <c r="B14" s="5" t="n">
        <v>9</v>
      </c>
      <c r="C14" s="5" t="n">
        <v>13</v>
      </c>
      <c r="D14" s="5" t="n">
        <v>15</v>
      </c>
    </row>
    <row r="15" spans="1:4">
      <c r="A15" s="4" t="s">
        <v>2331</v>
      </c>
      <c r="B15" s="5" t="n">
        <v>-22</v>
      </c>
      <c r="C15" s="5" t="n">
        <v>-64</v>
      </c>
      <c r="D15" s="5" t="n">
        <v>-75</v>
      </c>
    </row>
    <row r="16" spans="1:4">
      <c r="A16" s="4" t="s">
        <v>2345</v>
      </c>
      <c r="B16" s="5" t="n">
        <v>-13</v>
      </c>
      <c r="C16" s="5" t="n">
        <v>-51</v>
      </c>
      <c r="D16" s="5" t="n">
        <v>-60</v>
      </c>
    </row>
    <row r="17" spans="1:4">
      <c r="A17" s="4" t="s">
        <v>2346</v>
      </c>
      <c r="B17" s="5" t="n">
        <v>132</v>
      </c>
      <c r="C17" s="5" t="n">
        <v>114</v>
      </c>
      <c r="D17" s="5" t="n">
        <v>161</v>
      </c>
    </row>
    <row r="18" spans="1:4">
      <c r="A18" s="4" t="s">
        <v>2347</v>
      </c>
      <c r="C18" s="5" t="n">
        <v>50</v>
      </c>
      <c r="D18" s="5" t="n">
        <v>129</v>
      </c>
    </row>
    <row r="19" spans="1:4">
      <c r="A19" s="4" t="s">
        <v>2348</v>
      </c>
      <c r="C19" s="5" t="n">
        <v>-45</v>
      </c>
      <c r="D19" s="5" t="n">
        <v>-117</v>
      </c>
    </row>
    <row r="20" spans="1:4">
      <c r="A20" s="4" t="s">
        <v>2349</v>
      </c>
      <c r="C20" s="5" t="n">
        <v>5</v>
      </c>
      <c r="D20" s="5" t="n">
        <v>12</v>
      </c>
    </row>
    <row r="21" spans="1:4">
      <c r="A21" s="4" t="s">
        <v>2350</v>
      </c>
      <c r="B21" s="5" t="n">
        <v>95</v>
      </c>
      <c r="C21" s="5" t="n">
        <v>173</v>
      </c>
      <c r="D21" s="5" t="n">
        <v>10</v>
      </c>
    </row>
    <row r="22" spans="1:4">
      <c r="A22" s="4" t="s">
        <v>2351</v>
      </c>
      <c r="B22" s="5" t="n">
        <v>-87</v>
      </c>
      <c r="C22" s="5" t="n">
        <v>-178</v>
      </c>
      <c r="D22" s="5" t="n">
        <v>-33</v>
      </c>
    </row>
    <row r="23" spans="1:4">
      <c r="A23" s="4" t="s">
        <v>2349</v>
      </c>
      <c r="B23" s="5" t="n">
        <v>8</v>
      </c>
      <c r="C23" s="5" t="n">
        <v>-5</v>
      </c>
      <c r="D23" s="5" t="n">
        <v>-23</v>
      </c>
    </row>
    <row r="24" spans="1:4">
      <c r="A24" s="4" t="s">
        <v>2352</v>
      </c>
      <c r="B24" s="5" t="n">
        <v>8</v>
      </c>
      <c r="D24" s="5" t="n">
        <v>-11</v>
      </c>
    </row>
    <row r="25" spans="1:4">
      <c r="A25" s="3" t="s">
        <v>2353</v>
      </c>
    </row>
    <row r="26" spans="1:4">
      <c r="A26" s="4" t="s">
        <v>2354</v>
      </c>
      <c r="B26" s="5" t="n">
        <v>119</v>
      </c>
      <c r="C26" s="5" t="n">
        <v>676</v>
      </c>
      <c r="D26" s="5" t="n">
        <v>226</v>
      </c>
    </row>
    <row r="27" spans="1:4">
      <c r="A27" s="4" t="s">
        <v>2355</v>
      </c>
      <c r="B27" s="5" t="n">
        <v>-136</v>
      </c>
      <c r="C27" s="5" t="n">
        <v>-306</v>
      </c>
      <c r="D27" s="5" t="n">
        <v>-553</v>
      </c>
    </row>
    <row r="28" spans="1:4">
      <c r="A28" s="4" t="s">
        <v>2356</v>
      </c>
      <c r="B28" s="6" t="n">
        <v>-17</v>
      </c>
      <c r="C28" s="6" t="n">
        <v>370</v>
      </c>
      <c r="D28" s="6" t="n">
        <v>-327</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7</v>
      </c>
      <c r="B1" s="2" t="s">
        <v>1</v>
      </c>
    </row>
    <row r="2" spans="1:4">
      <c r="B2" s="2" t="s">
        <v>28</v>
      </c>
      <c r="C2" s="2" t="s">
        <v>29</v>
      </c>
      <c r="D2" s="2" t="s">
        <v>84</v>
      </c>
    </row>
    <row r="3" spans="1:4">
      <c r="A3" s="3" t="s">
        <v>2358</v>
      </c>
    </row>
    <row r="4" spans="1:4">
      <c r="A4" s="4" t="s">
        <v>106</v>
      </c>
      <c r="B4" s="6" t="n">
        <v>1287</v>
      </c>
      <c r="C4" s="6" t="n">
        <v>1966</v>
      </c>
      <c r="D4" s="6" t="n">
        <v>661</v>
      </c>
    </row>
    <row r="5" spans="1:4">
      <c r="A5" s="3" t="s">
        <v>107</v>
      </c>
    </row>
    <row r="6" spans="1:4">
      <c r="A6" s="4" t="s">
        <v>104</v>
      </c>
      <c r="B6" s="5" t="n">
        <v>1121</v>
      </c>
      <c r="C6" s="5" t="n">
        <v>1811</v>
      </c>
      <c r="D6" s="5" t="n">
        <v>-159</v>
      </c>
    </row>
    <row r="7" spans="1:4">
      <c r="A7" s="4" t="s">
        <v>105</v>
      </c>
      <c r="C7" s="5" t="n">
        <v>-3</v>
      </c>
      <c r="D7" s="5" t="n">
        <v>89</v>
      </c>
    </row>
    <row r="8" spans="1:4">
      <c r="A8" s="4" t="s">
        <v>2359</v>
      </c>
      <c r="B8" s="5" t="n">
        <v>1121</v>
      </c>
      <c r="C8" s="5" t="n">
        <v>1808</v>
      </c>
      <c r="D8" s="5" t="n">
        <v>-70</v>
      </c>
    </row>
    <row r="9" spans="1:4">
      <c r="A9" s="3" t="s">
        <v>1204</v>
      </c>
    </row>
    <row r="10" spans="1:4">
      <c r="A10" s="4" t="s">
        <v>104</v>
      </c>
      <c r="B10" s="5" t="n">
        <v>166</v>
      </c>
      <c r="C10" s="5" t="n">
        <v>108</v>
      </c>
      <c r="D10" s="5" t="n">
        <v>209</v>
      </c>
    </row>
    <row r="11" spans="1:4">
      <c r="A11" s="4" t="s">
        <v>105</v>
      </c>
      <c r="C11" s="5" t="n">
        <v>50</v>
      </c>
      <c r="D11" s="5" t="n">
        <v>522</v>
      </c>
    </row>
    <row r="12" spans="1:4">
      <c r="A12" s="4" t="s">
        <v>2360</v>
      </c>
      <c r="B12" s="6" t="n">
        <v>166</v>
      </c>
      <c r="C12" s="6" t="n">
        <v>158</v>
      </c>
      <c r="D12" s="6" t="n">
        <v>731</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1</v>
      </c>
      <c r="B1" s="2" t="s">
        <v>1</v>
      </c>
    </row>
    <row r="2" spans="1:4">
      <c r="B2" s="2" t="s">
        <v>28</v>
      </c>
      <c r="C2" s="2" t="s">
        <v>29</v>
      </c>
      <c r="D2" s="2" t="s">
        <v>84</v>
      </c>
    </row>
    <row r="3" spans="1:4">
      <c r="A3" s="3" t="s">
        <v>2362</v>
      </c>
    </row>
    <row r="4" spans="1:4">
      <c r="A4" s="4" t="s">
        <v>2363</v>
      </c>
      <c r="B4" s="5" t="n">
        <v>21067000000</v>
      </c>
      <c r="C4" s="5" t="n">
        <v>21067000000</v>
      </c>
      <c r="D4" s="5" t="n">
        <v>20916000000</v>
      </c>
    </row>
    <row r="5" spans="1:4">
      <c r="A5" s="4" t="s">
        <v>2364</v>
      </c>
      <c r="B5" s="7" t="n">
        <v>0.05</v>
      </c>
      <c r="C5" s="7" t="n">
        <v>0.08</v>
      </c>
    </row>
    <row r="6" spans="1:4">
      <c r="A6" s="4" t="s">
        <v>2365</v>
      </c>
      <c r="B6" s="8" t="n">
        <v>0.01</v>
      </c>
      <c r="C6" s="8" t="n">
        <v>0.01</v>
      </c>
    </row>
    <row r="7" spans="1:4">
      <c r="A7" s="4" t="s">
        <v>2366</v>
      </c>
      <c r="B7" s="7" t="n">
        <v>0.06</v>
      </c>
      <c r="C7" s="7" t="n">
        <v>0.09</v>
      </c>
    </row>
    <row r="8" spans="1:4">
      <c r="A8" s="3" t="s">
        <v>2367</v>
      </c>
    </row>
    <row r="9" spans="1:4">
      <c r="A9" s="4" t="s">
        <v>2368</v>
      </c>
      <c r="B9" s="6" t="n">
        <v>1121</v>
      </c>
      <c r="C9" s="6" t="n">
        <v>1811</v>
      </c>
      <c r="D9" s="6" t="n">
        <v>-159</v>
      </c>
    </row>
    <row r="10" spans="1:4">
      <c r="A10" s="4" t="s">
        <v>2369</v>
      </c>
      <c r="B10" s="5" t="n">
        <v>-66</v>
      </c>
      <c r="C10" s="5" t="n">
        <v>-66</v>
      </c>
    </row>
    <row r="11" spans="1:4">
      <c r="A11" s="4" t="s">
        <v>2370</v>
      </c>
      <c r="B11" s="6" t="n">
        <v>1055</v>
      </c>
      <c r="C11" s="6" t="n">
        <v>1745</v>
      </c>
      <c r="D11" s="6" t="n">
        <v>-159</v>
      </c>
    </row>
    <row r="12" spans="1:4">
      <c r="A12" s="4" t="s">
        <v>2363</v>
      </c>
      <c r="B12" s="5" t="n">
        <v>21067000000</v>
      </c>
      <c r="C12" s="5" t="n">
        <v>21067000000</v>
      </c>
      <c r="D12" s="5" t="n">
        <v>20916000000</v>
      </c>
    </row>
    <row r="13" spans="1:4">
      <c r="A13" s="4" t="s">
        <v>2371</v>
      </c>
      <c r="B13" s="7" t="n">
        <v>0.05</v>
      </c>
      <c r="C13" s="7" t="n">
        <v>0.08</v>
      </c>
      <c r="D13" s="7" t="n">
        <v>-0.01</v>
      </c>
    </row>
    <row r="14" spans="1:4">
      <c r="A14" s="4" t="s">
        <v>2365</v>
      </c>
      <c r="B14" s="8" t="n">
        <v>0.01</v>
      </c>
      <c r="C14" s="8" t="n">
        <v>0.01</v>
      </c>
    </row>
    <row r="15" spans="1:4">
      <c r="A15" s="4" t="s">
        <v>2372</v>
      </c>
      <c r="B15" s="7" t="n">
        <v>0.06</v>
      </c>
      <c r="C15" s="7" t="n">
        <v>0.09</v>
      </c>
      <c r="D15" s="7" t="n">
        <v>-0.01</v>
      </c>
    </row>
    <row r="16" spans="1:4">
      <c r="A16" s="3" t="s">
        <v>2373</v>
      </c>
    </row>
    <row r="17" spans="1:4">
      <c r="A17" s="4" t="s">
        <v>105</v>
      </c>
      <c r="C17" s="6" t="n">
        <v>47</v>
      </c>
      <c r="D17" s="6" t="n">
        <v>611</v>
      </c>
    </row>
    <row r="18" spans="1:4">
      <c r="A18" s="4" t="s">
        <v>2363</v>
      </c>
      <c r="B18" s="5" t="n">
        <v>21067000000</v>
      </c>
      <c r="C18" s="5" t="n">
        <v>21067000000</v>
      </c>
      <c r="D18" s="5" t="n">
        <v>20916000000</v>
      </c>
    </row>
    <row r="19" spans="1:4">
      <c r="A19" s="4" t="s">
        <v>2374</v>
      </c>
      <c r="D19" s="7" t="n">
        <v>0.03</v>
      </c>
    </row>
    <row r="20" spans="1:4">
      <c r="A20" s="4" t="s">
        <v>2375</v>
      </c>
      <c r="D20" s="7" t="n">
        <v>0.03</v>
      </c>
    </row>
    <row r="21" spans="1:4">
      <c r="A21" s="4" t="s">
        <v>2376</v>
      </c>
      <c r="B21" s="5" t="n">
        <v>15039368195</v>
      </c>
      <c r="C21" s="5" t="n">
        <v>15039128128</v>
      </c>
      <c r="D21" s="5" t="n">
        <v>14889773009</v>
      </c>
    </row>
    <row r="22" spans="1:4">
      <c r="A22" s="4" t="s">
        <v>2377</v>
      </c>
      <c r="B22" s="5" t="n">
        <v>6027791699</v>
      </c>
      <c r="C22" s="5" t="n">
        <v>6027791699</v>
      </c>
      <c r="D22" s="5" t="n">
        <v>6026677674</v>
      </c>
    </row>
    <row r="23" spans="1:4">
      <c r="A23" s="4" t="s">
        <v>138</v>
      </c>
      <c r="B23" s="5" t="n">
        <v>21067159894</v>
      </c>
      <c r="C23" s="5" t="n">
        <v>21066919827</v>
      </c>
      <c r="D23" s="5" t="n">
        <v>20916450683</v>
      </c>
    </row>
    <row r="24" spans="1:4">
      <c r="A24" s="4" t="s">
        <v>1304</v>
      </c>
      <c r="B24" s="6" t="n">
        <v>1121</v>
      </c>
      <c r="C24" s="6" t="n">
        <v>1808</v>
      </c>
      <c r="D24" s="6" t="n">
        <v>-70</v>
      </c>
    </row>
    <row r="25" spans="1:4">
      <c r="A25" s="4" t="s">
        <v>2378</v>
      </c>
      <c r="B25" s="5" t="n">
        <v>-66</v>
      </c>
      <c r="C25" s="5" t="n">
        <v>-66</v>
      </c>
    </row>
    <row r="26" spans="1:4">
      <c r="A26" s="4" t="s">
        <v>2379</v>
      </c>
      <c r="B26" s="6" t="n">
        <v>1055</v>
      </c>
      <c r="C26" s="6" t="n">
        <v>1742</v>
      </c>
      <c r="D26" s="6" t="n">
        <v>-7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0</v>
      </c>
      <c r="B1" s="2" t="s">
        <v>1</v>
      </c>
    </row>
    <row r="2" spans="1:4">
      <c r="B2" s="2" t="s">
        <v>28</v>
      </c>
      <c r="C2" s="2" t="s">
        <v>29</v>
      </c>
      <c r="D2" s="2" t="s">
        <v>84</v>
      </c>
    </row>
    <row r="3" spans="1:4">
      <c r="A3" s="3" t="s">
        <v>2362</v>
      </c>
    </row>
    <row r="4" spans="1:4">
      <c r="A4" s="4" t="s">
        <v>2381</v>
      </c>
      <c r="B4" s="21" t="n">
        <v>0.011</v>
      </c>
      <c r="C4" s="21" t="n">
        <v>0.011</v>
      </c>
      <c r="D4" s="21" t="n">
        <v>0.011</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2</v>
      </c>
      <c r="B1" s="2" t="s">
        <v>1</v>
      </c>
    </row>
    <row r="2" spans="1:4">
      <c r="B2" s="2" t="s">
        <v>28</v>
      </c>
      <c r="C2" s="2" t="s">
        <v>29</v>
      </c>
      <c r="D2" s="2" t="s">
        <v>84</v>
      </c>
    </row>
    <row r="3" spans="1:4">
      <c r="A3" s="3" t="s">
        <v>2383</v>
      </c>
    </row>
    <row r="4" spans="1:4">
      <c r="A4" s="4" t="s">
        <v>1304</v>
      </c>
      <c r="B4" s="6" t="n">
        <v>1121</v>
      </c>
      <c r="C4" s="6" t="n">
        <v>1808</v>
      </c>
      <c r="D4" s="6" t="n">
        <v>-70</v>
      </c>
    </row>
    <row r="5" spans="1:4">
      <c r="A5" s="4" t="s">
        <v>2384</v>
      </c>
      <c r="B5" s="5" t="n">
        <v>32</v>
      </c>
      <c r="C5" s="5" t="n">
        <v>43</v>
      </c>
    </row>
    <row r="6" spans="1:4">
      <c r="A6" s="4" t="s">
        <v>2378</v>
      </c>
      <c r="B6" s="5" t="n">
        <v>-66</v>
      </c>
      <c r="C6" s="5" t="n">
        <v>-66</v>
      </c>
    </row>
    <row r="7" spans="1:4">
      <c r="A7" s="4" t="s">
        <v>2385</v>
      </c>
      <c r="B7" s="5" t="n">
        <v>1087</v>
      </c>
      <c r="C7" s="5" t="n">
        <v>1785</v>
      </c>
      <c r="D7" s="5" t="n">
        <v>-70</v>
      </c>
    </row>
    <row r="8" spans="1:4">
      <c r="A8" s="4" t="s">
        <v>2363</v>
      </c>
      <c r="B8" s="6" t="n">
        <v>22167</v>
      </c>
      <c r="C8" s="6" t="n">
        <v>22194</v>
      </c>
      <c r="D8" s="5" t="n">
        <v>20916</v>
      </c>
    </row>
    <row r="9" spans="1:4">
      <c r="A9" s="4" t="s">
        <v>2386</v>
      </c>
      <c r="B9" s="7" t="n">
        <v>0.05</v>
      </c>
      <c r="C9" s="7" t="n">
        <v>0.08</v>
      </c>
    </row>
    <row r="10" spans="1:4">
      <c r="A10" s="4" t="s">
        <v>2365</v>
      </c>
      <c r="B10" s="8" t="n">
        <v>0.01</v>
      </c>
      <c r="C10" s="8" t="n">
        <v>0.01</v>
      </c>
    </row>
    <row r="11" spans="1:4">
      <c r="A11" s="4" t="s">
        <v>2387</v>
      </c>
      <c r="B11" s="7" t="n">
        <v>0.06</v>
      </c>
      <c r="C11" s="7" t="n">
        <v>0.09</v>
      </c>
    </row>
    <row r="12" spans="1:4">
      <c r="A12" s="3" t="s">
        <v>2388</v>
      </c>
    </row>
    <row r="13" spans="1:4">
      <c r="A13" s="4" t="s">
        <v>2368</v>
      </c>
      <c r="B13" s="6" t="n">
        <v>1121</v>
      </c>
      <c r="C13" s="6" t="n">
        <v>1811</v>
      </c>
      <c r="D13" s="5" t="n">
        <v>-159</v>
      </c>
    </row>
    <row r="14" spans="1:4">
      <c r="A14" s="4" t="s">
        <v>2384</v>
      </c>
      <c r="B14" s="5" t="n">
        <v>32</v>
      </c>
      <c r="C14" s="5" t="n">
        <v>43</v>
      </c>
    </row>
    <row r="15" spans="1:4">
      <c r="A15" s="4" t="s">
        <v>2369</v>
      </c>
      <c r="B15" s="5" t="n">
        <v>-66</v>
      </c>
      <c r="C15" s="5" t="n">
        <v>-66</v>
      </c>
    </row>
    <row r="16" spans="1:4">
      <c r="A16" s="4" t="s">
        <v>2389</v>
      </c>
      <c r="B16" s="5" t="n">
        <v>1087</v>
      </c>
      <c r="C16" s="5" t="n">
        <v>1788</v>
      </c>
      <c r="D16" s="5" t="n">
        <v>-159</v>
      </c>
    </row>
    <row r="17" spans="1:4">
      <c r="A17" s="4" t="s">
        <v>2363</v>
      </c>
      <c r="B17" s="6" t="n">
        <v>22167</v>
      </c>
      <c r="C17" s="6" t="n">
        <v>22194</v>
      </c>
      <c r="D17" s="6" t="n">
        <v>20916</v>
      </c>
    </row>
    <row r="18" spans="1:4">
      <c r="A18" s="4" t="s">
        <v>2390</v>
      </c>
      <c r="B18" s="7" t="n">
        <v>0.05</v>
      </c>
      <c r="C18" s="7" t="n">
        <v>0.08</v>
      </c>
      <c r="D18" s="7" t="n">
        <v>-0.01</v>
      </c>
    </row>
    <row r="19" spans="1:4">
      <c r="A19" s="4" t="s">
        <v>2365</v>
      </c>
      <c r="B19" s="8" t="n">
        <v>0.01</v>
      </c>
      <c r="C19" s="8" t="n">
        <v>0.01</v>
      </c>
    </row>
    <row r="20" spans="1:4">
      <c r="A20" s="4" t="s">
        <v>2391</v>
      </c>
      <c r="B20" s="7" t="n">
        <v>0.06</v>
      </c>
      <c r="C20" s="7" t="n">
        <v>0.09</v>
      </c>
      <c r="D20" s="7" t="n">
        <v>-0.01</v>
      </c>
    </row>
    <row r="21" spans="1:4">
      <c r="A21" s="3" t="s">
        <v>2392</v>
      </c>
    </row>
    <row r="22" spans="1:4">
      <c r="A22" s="4" t="s">
        <v>105</v>
      </c>
      <c r="C22" s="6" t="n">
        <v>47</v>
      </c>
      <c r="D22" s="6" t="n">
        <v>611</v>
      </c>
    </row>
    <row r="23" spans="1:4">
      <c r="A23" s="4" t="s">
        <v>2384</v>
      </c>
      <c r="B23" s="6" t="n">
        <v>0</v>
      </c>
      <c r="C23" s="5" t="n">
        <v>0</v>
      </c>
      <c r="D23" s="5" t="n">
        <v>0</v>
      </c>
    </row>
    <row r="24" spans="1:4">
      <c r="A24" s="4" t="s">
        <v>2363</v>
      </c>
      <c r="B24" s="6" t="n">
        <v>22167</v>
      </c>
      <c r="C24" s="6" t="n">
        <v>22194</v>
      </c>
      <c r="D24" s="6" t="n">
        <v>20916</v>
      </c>
    </row>
    <row r="25" spans="1:4">
      <c r="A25" s="4" t="s">
        <v>2393</v>
      </c>
      <c r="D25" s="7" t="n">
        <v>0.03</v>
      </c>
    </row>
    <row r="26" spans="1:4">
      <c r="A26" s="4" t="s">
        <v>2394</v>
      </c>
      <c r="D26" s="7" t="n">
        <v>0.03</v>
      </c>
    </row>
    <row r="27" spans="1:4">
      <c r="A27" s="4" t="s">
        <v>2376</v>
      </c>
      <c r="B27" s="5" t="n">
        <v>16139681521</v>
      </c>
      <c r="C27" s="5" t="n">
        <v>16166142282</v>
      </c>
      <c r="D27" s="5" t="n">
        <v>14889773009</v>
      </c>
    </row>
    <row r="28" spans="1:4">
      <c r="A28" s="4" t="s">
        <v>2377</v>
      </c>
      <c r="B28" s="5" t="n">
        <v>6027791699</v>
      </c>
      <c r="C28" s="5" t="n">
        <v>6027791699</v>
      </c>
      <c r="D28" s="5" t="n">
        <v>6026677674</v>
      </c>
    </row>
    <row r="29" spans="1:4">
      <c r="A29" s="4" t="s">
        <v>138</v>
      </c>
      <c r="B29" s="5" t="n">
        <v>22167473220</v>
      </c>
      <c r="C29" s="5" t="n">
        <v>22193933981</v>
      </c>
      <c r="D29" s="5" t="n">
        <v>20916450683</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5</v>
      </c>
      <c r="B1" s="2" t="s">
        <v>1</v>
      </c>
    </row>
    <row r="2" spans="1:4">
      <c r="B2" s="2" t="s">
        <v>28</v>
      </c>
      <c r="C2" s="2" t="s">
        <v>29</v>
      </c>
      <c r="D2" s="2" t="s">
        <v>84</v>
      </c>
    </row>
    <row r="3" spans="1:4">
      <c r="A3" s="3" t="s">
        <v>2396</v>
      </c>
    </row>
    <row r="4" spans="1:4">
      <c r="A4" s="4" t="s">
        <v>2397</v>
      </c>
      <c r="B4" s="21" t="n">
        <v>0.011</v>
      </c>
      <c r="C4" s="21" t="n">
        <v>0.011</v>
      </c>
      <c r="D4" s="21" t="n">
        <v>0.011</v>
      </c>
    </row>
    <row r="5" spans="1:4">
      <c r="A5" s="4" t="s">
        <v>2398</v>
      </c>
    </row>
    <row r="6" spans="1:4">
      <c r="A6" s="3" t="s">
        <v>2396</v>
      </c>
    </row>
    <row r="7" spans="1:4">
      <c r="A7" s="4" t="s">
        <v>2399</v>
      </c>
      <c r="B7" s="5" t="n">
        <v>32</v>
      </c>
      <c r="C7" s="5" t="n">
        <v>4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8</v>
      </c>
    </row>
    <row r="3" spans="1:2">
      <c r="A3" s="3" t="s">
        <v>210</v>
      </c>
    </row>
    <row r="4" spans="1:2">
      <c r="A4" s="4" t="s">
        <v>238</v>
      </c>
      <c r="B4" s="4" t="s">
        <v>23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0</v>
      </c>
      <c r="B1" s="2" t="s">
        <v>1</v>
      </c>
    </row>
    <row r="2" spans="1:3">
      <c r="B2" s="2" t="s">
        <v>28</v>
      </c>
      <c r="C2" s="2" t="s">
        <v>29</v>
      </c>
    </row>
    <row r="3" spans="1:3">
      <c r="A3" s="3" t="s">
        <v>2401</v>
      </c>
    </row>
    <row r="4" spans="1:3">
      <c r="A4" s="4" t="s">
        <v>61</v>
      </c>
      <c r="B4" s="6" t="n">
        <v>2008209</v>
      </c>
    </row>
    <row r="5" spans="1:3">
      <c r="A5" s="4" t="s">
        <v>62</v>
      </c>
      <c r="B5" s="6" t="n">
        <v>2094000</v>
      </c>
      <c r="C5" s="6" t="n">
        <v>2094000</v>
      </c>
    </row>
    <row r="6" spans="1:3">
      <c r="A6" s="4" t="s">
        <v>2402</v>
      </c>
    </row>
    <row r="7" spans="1:3">
      <c r="A7" s="3" t="s">
        <v>2401</v>
      </c>
    </row>
    <row r="8" spans="1:3">
      <c r="A8" s="4" t="s">
        <v>2403</v>
      </c>
      <c r="B8" s="5" t="n">
        <v>13555651</v>
      </c>
    </row>
    <row r="9" spans="1:3">
      <c r="A9" s="4" t="s">
        <v>61</v>
      </c>
      <c r="B9" s="6" t="n">
        <v>7455</v>
      </c>
    </row>
    <row r="10" spans="1:3">
      <c r="A10" s="4" t="s">
        <v>62</v>
      </c>
      <c r="B10" s="6" t="n">
        <v>5287</v>
      </c>
    </row>
    <row r="11" spans="1:3">
      <c r="A11" s="4" t="s">
        <v>2404</v>
      </c>
      <c r="B11" s="7" t="n">
        <v>0.9399999999999999</v>
      </c>
    </row>
    <row r="12" spans="1:3">
      <c r="A12" s="4" t="s">
        <v>2405</v>
      </c>
    </row>
    <row r="13" spans="1:3">
      <c r="A13" s="3" t="s">
        <v>2401</v>
      </c>
    </row>
    <row r="14" spans="1:3">
      <c r="A14" s="4" t="s">
        <v>2403</v>
      </c>
      <c r="B14" s="5" t="n">
        <v>1082485386</v>
      </c>
    </row>
    <row r="15" spans="1:3">
      <c r="A15" s="4" t="s">
        <v>61</v>
      </c>
      <c r="B15" s="6" t="n">
        <v>2000000</v>
      </c>
    </row>
    <row r="16" spans="1:3">
      <c r="A16" s="4" t="s">
        <v>2406</v>
      </c>
    </row>
    <row r="17" spans="1:3">
      <c r="A17" s="3" t="s">
        <v>2401</v>
      </c>
    </row>
    <row r="18" spans="1:3">
      <c r="A18" s="4" t="s">
        <v>61</v>
      </c>
      <c r="B18" s="6" t="n">
        <v>2000000</v>
      </c>
    </row>
    <row r="19" spans="1:3">
      <c r="A19" s="4" t="s">
        <v>2407</v>
      </c>
    </row>
    <row r="20" spans="1:3">
      <c r="A20" s="3" t="s">
        <v>2401</v>
      </c>
    </row>
    <row r="21" spans="1:3">
      <c r="A21" s="4" t="s">
        <v>2403</v>
      </c>
      <c r="B21" s="5" t="n">
        <v>133042</v>
      </c>
    </row>
    <row r="22" spans="1:3">
      <c r="A22" s="4" t="s">
        <v>61</v>
      </c>
      <c r="B22" s="6" t="n">
        <v>73</v>
      </c>
    </row>
    <row r="23" spans="1:3">
      <c r="A23" s="4" t="s">
        <v>62</v>
      </c>
      <c r="B23" s="6" t="n">
        <v>80</v>
      </c>
    </row>
    <row r="24" spans="1:3">
      <c r="A24" s="4" t="s">
        <v>2404</v>
      </c>
      <c r="B24" s="7" t="n">
        <v>1.15</v>
      </c>
    </row>
    <row r="25" spans="1:3">
      <c r="A25" s="4" t="s">
        <v>2408</v>
      </c>
    </row>
    <row r="26" spans="1:3">
      <c r="A26" s="3" t="s">
        <v>2401</v>
      </c>
    </row>
    <row r="27" spans="1:3">
      <c r="A27" s="4" t="s">
        <v>2403</v>
      </c>
      <c r="B27" s="5" t="n">
        <v>343069</v>
      </c>
    </row>
    <row r="28" spans="1:3">
      <c r="A28" s="4" t="s">
        <v>61</v>
      </c>
      <c r="B28" s="6" t="n">
        <v>189</v>
      </c>
    </row>
    <row r="29" spans="1:3">
      <c r="A29" s="4" t="s">
        <v>62</v>
      </c>
      <c r="B29" s="6" t="n">
        <v>158</v>
      </c>
    </row>
    <row r="30" spans="1:3">
      <c r="A30" s="4" t="s">
        <v>2404</v>
      </c>
      <c r="B30" s="7" t="n">
        <v>1.01</v>
      </c>
    </row>
    <row r="31" spans="1:3">
      <c r="A31" s="4" t="s">
        <v>2409</v>
      </c>
    </row>
    <row r="32" spans="1:3">
      <c r="A32" s="3" t="s">
        <v>2401</v>
      </c>
    </row>
    <row r="33" spans="1:3">
      <c r="A33" s="4" t="s">
        <v>2403</v>
      </c>
      <c r="B33" s="5" t="n">
        <v>893617</v>
      </c>
    </row>
    <row r="34" spans="1:3">
      <c r="A34" s="4" t="s">
        <v>61</v>
      </c>
      <c r="B34" s="6" t="n">
        <v>492</v>
      </c>
    </row>
    <row r="35" spans="1:3">
      <c r="A35" s="4" t="s">
        <v>62</v>
      </c>
      <c r="B35" s="6" t="n">
        <v>393</v>
      </c>
    </row>
    <row r="36" spans="1:3">
      <c r="A36" s="4" t="s">
        <v>2404</v>
      </c>
      <c r="B36" s="7" t="n">
        <v>0.99</v>
      </c>
    </row>
    <row r="37" spans="1:3">
      <c r="A37" s="4" t="s">
        <v>2410</v>
      </c>
    </row>
    <row r="38" spans="1:3">
      <c r="A38" s="3" t="s">
        <v>2401</v>
      </c>
    </row>
    <row r="39" spans="1:3">
      <c r="A39" s="4" t="s">
        <v>2403</v>
      </c>
      <c r="B39" s="5" t="n">
        <v>14925379</v>
      </c>
    </row>
    <row r="40" spans="1:3">
      <c r="A40" s="4" t="s">
        <v>61</v>
      </c>
      <c r="B40" s="6" t="n">
        <v>8209</v>
      </c>
    </row>
    <row r="41" spans="1:3">
      <c r="A41" s="4" t="s">
        <v>62</v>
      </c>
      <c r="B41" s="6" t="n">
        <v>5918</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1</v>
      </c>
      <c r="B1" s="2" t="s">
        <v>1</v>
      </c>
    </row>
    <row r="2" spans="1:4">
      <c r="B2" s="2" t="s">
        <v>28</v>
      </c>
      <c r="C2" s="2" t="s">
        <v>29</v>
      </c>
      <c r="D2" s="2" t="s">
        <v>84</v>
      </c>
    </row>
    <row r="3" spans="1:4">
      <c r="A3" s="3" t="s">
        <v>2412</v>
      </c>
    </row>
    <row r="4" spans="1:4">
      <c r="A4" s="4" t="s">
        <v>2413</v>
      </c>
      <c r="B4" s="6" t="n">
        <v>19828</v>
      </c>
      <c r="C4" s="6" t="n">
        <v>19025</v>
      </c>
      <c r="D4" s="6" t="n">
        <v>19719</v>
      </c>
    </row>
    <row r="5" spans="1:4">
      <c r="A5" s="4" t="s">
        <v>87</v>
      </c>
      <c r="B5" s="5" t="n">
        <v>523</v>
      </c>
      <c r="C5" s="5" t="n">
        <v>311</v>
      </c>
      <c r="D5" s="5" t="n">
        <v>287</v>
      </c>
    </row>
    <row r="6" spans="1:4">
      <c r="A6" s="4" t="s">
        <v>88</v>
      </c>
      <c r="B6" s="5" t="n">
        <v>20351</v>
      </c>
      <c r="C6" s="5" t="n">
        <v>19336</v>
      </c>
      <c r="D6" s="5" t="n">
        <v>20006</v>
      </c>
    </row>
    <row r="7" spans="1:4">
      <c r="A7" s="4" t="s">
        <v>89</v>
      </c>
      <c r="B7" s="5" t="n">
        <v>-8388</v>
      </c>
      <c r="C7" s="5" t="n">
        <v>-7793</v>
      </c>
      <c r="D7" s="5" t="n">
        <v>-8532</v>
      </c>
    </row>
    <row r="8" spans="1:4">
      <c r="A8" s="4" t="s">
        <v>90</v>
      </c>
      <c r="B8" s="5" t="n">
        <v>-3626</v>
      </c>
      <c r="C8" s="5" t="n">
        <v>-3106</v>
      </c>
      <c r="D8" s="5" t="n">
        <v>-3589</v>
      </c>
    </row>
    <row r="9" spans="1:4">
      <c r="A9" s="4" t="s">
        <v>2414</v>
      </c>
      <c r="B9" s="5" t="n">
        <v>-6</v>
      </c>
      <c r="C9" s="5" t="n">
        <v>-1</v>
      </c>
      <c r="D9" s="5" t="n">
        <v>-1</v>
      </c>
    </row>
    <row r="10" spans="1:4">
      <c r="A10" s="4" t="s">
        <v>91</v>
      </c>
      <c r="B10" s="5" t="n">
        <v>-1208</v>
      </c>
      <c r="C10" s="5" t="n">
        <v>-1083</v>
      </c>
      <c r="D10" s="5" t="n">
        <v>-1491</v>
      </c>
    </row>
    <row r="11" spans="1:4">
      <c r="A11" s="4" t="s">
        <v>2415</v>
      </c>
      <c r="B11" s="5" t="n">
        <v>-628</v>
      </c>
      <c r="C11" s="5" t="n">
        <v>-479</v>
      </c>
      <c r="D11" s="5" t="n">
        <v>-675</v>
      </c>
    </row>
    <row r="12" spans="1:4">
      <c r="A12" s="4" t="s">
        <v>92</v>
      </c>
      <c r="B12" s="5" t="n">
        <v>35</v>
      </c>
      <c r="C12" s="5" t="n">
        <v>9</v>
      </c>
      <c r="D12" s="5" t="n">
        <v>-44</v>
      </c>
    </row>
    <row r="13" spans="1:4">
      <c r="A13" s="4" t="s">
        <v>93</v>
      </c>
      <c r="B13" s="5" t="n">
        <v>626</v>
      </c>
      <c r="C13" s="5" t="n">
        <v>639</v>
      </c>
      <c r="D13" s="5" t="n">
        <v>656</v>
      </c>
    </row>
    <row r="14" spans="1:4">
      <c r="A14" s="4" t="s">
        <v>94</v>
      </c>
      <c r="B14" s="5" t="n">
        <v>-4473</v>
      </c>
      <c r="C14" s="5" t="n">
        <v>-4291</v>
      </c>
      <c r="D14" s="5" t="n">
        <v>-4135</v>
      </c>
    </row>
    <row r="15" spans="1:4">
      <c r="A15" s="4" t="s">
        <v>2416</v>
      </c>
      <c r="B15" s="5" t="n">
        <v>11</v>
      </c>
      <c r="C15" s="5" t="n">
        <v>14</v>
      </c>
      <c r="D15" s="5" t="n">
        <v>336</v>
      </c>
    </row>
    <row r="16" spans="1:4">
      <c r="A16" s="4" t="s">
        <v>2417</v>
      </c>
      <c r="B16" s="5" t="n">
        <v>-37</v>
      </c>
      <c r="C16" s="5" t="n">
        <v>-3</v>
      </c>
      <c r="D16" s="5" t="n">
        <v>-244</v>
      </c>
    </row>
    <row r="17" spans="1:4">
      <c r="A17" s="4" t="s">
        <v>97</v>
      </c>
      <c r="B17" s="5" t="n">
        <v>3291</v>
      </c>
      <c r="C17" s="5" t="n">
        <v>3722</v>
      </c>
      <c r="D17" s="5" t="n">
        <v>2963</v>
      </c>
    </row>
    <row r="18" spans="1:4">
      <c r="A18" s="4" t="s">
        <v>98</v>
      </c>
      <c r="B18" s="5" t="n">
        <v>-1</v>
      </c>
      <c r="C18" s="5" t="n">
        <v>-23</v>
      </c>
      <c r="D18" s="5" t="n">
        <v>1</v>
      </c>
    </row>
    <row r="19" spans="1:4">
      <c r="A19" s="4" t="s">
        <v>99</v>
      </c>
      <c r="B19" s="5" t="n">
        <v>-18</v>
      </c>
      <c r="C19" s="5" t="n">
        <v>7</v>
      </c>
      <c r="D19" s="5" t="n">
        <v>10</v>
      </c>
    </row>
    <row r="20" spans="1:4">
      <c r="A20" s="4" t="s">
        <v>100</v>
      </c>
      <c r="B20" s="5" t="n">
        <v>1808</v>
      </c>
      <c r="C20" s="5" t="n">
        <v>2543</v>
      </c>
      <c r="D20" s="5" t="n">
        <v>2760</v>
      </c>
    </row>
    <row r="21" spans="1:4">
      <c r="A21" s="4" t="s">
        <v>101</v>
      </c>
      <c r="B21" s="5" t="n">
        <v>-3303</v>
      </c>
      <c r="C21" s="5" t="n">
        <v>-3450</v>
      </c>
      <c r="D21" s="5" t="n">
        <v>-5281</v>
      </c>
    </row>
    <row r="22" spans="1:4">
      <c r="A22" s="4" t="s">
        <v>102</v>
      </c>
      <c r="B22" s="5" t="n">
        <v>1777</v>
      </c>
      <c r="C22" s="5" t="n">
        <v>2799</v>
      </c>
      <c r="D22" s="5" t="n">
        <v>453</v>
      </c>
    </row>
    <row r="23" spans="1:4">
      <c r="A23" s="4" t="s">
        <v>103</v>
      </c>
      <c r="B23" s="5" t="n">
        <v>-490</v>
      </c>
      <c r="C23" s="5" t="n">
        <v>-880</v>
      </c>
      <c r="D23" s="5" t="n">
        <v>-403</v>
      </c>
    </row>
    <row r="24" spans="1:4">
      <c r="A24" s="4" t="s">
        <v>104</v>
      </c>
      <c r="B24" s="5" t="n">
        <v>1287</v>
      </c>
      <c r="C24" s="5" t="n">
        <v>1919</v>
      </c>
      <c r="D24" s="5" t="n">
        <v>50</v>
      </c>
    </row>
    <row r="25" spans="1:4">
      <c r="A25" s="4" t="s">
        <v>2418</v>
      </c>
      <c r="C25" s="5" t="n">
        <v>47</v>
      </c>
      <c r="D25" s="5" t="n">
        <v>611</v>
      </c>
    </row>
    <row r="26" spans="1:4">
      <c r="A26" s="4" t="s">
        <v>106</v>
      </c>
      <c r="B26" s="5" t="n">
        <v>1287</v>
      </c>
      <c r="C26" s="5" t="n">
        <v>1966</v>
      </c>
      <c r="D26" s="5" t="n">
        <v>661</v>
      </c>
    </row>
    <row r="27" spans="1:4">
      <c r="A27" s="3" t="s">
        <v>136</v>
      </c>
    </row>
    <row r="28" spans="1:4">
      <c r="A28" s="4" t="s">
        <v>107</v>
      </c>
      <c r="B28" s="5" t="n">
        <v>1121</v>
      </c>
      <c r="C28" s="5" t="n">
        <v>1808</v>
      </c>
      <c r="D28" s="5" t="n">
        <v>-70</v>
      </c>
    </row>
    <row r="29" spans="1:4">
      <c r="A29" s="4" t="s">
        <v>65</v>
      </c>
      <c r="B29" s="5" t="n">
        <v>166</v>
      </c>
      <c r="C29" s="5" t="n">
        <v>158</v>
      </c>
      <c r="D29" s="5" t="n">
        <v>731</v>
      </c>
    </row>
    <row r="30" spans="1:4">
      <c r="A30" s="4" t="s">
        <v>2419</v>
      </c>
    </row>
    <row r="31" spans="1:4">
      <c r="A31" s="3" t="s">
        <v>2412</v>
      </c>
    </row>
    <row r="32" spans="1:4">
      <c r="A32" s="4" t="s">
        <v>2413</v>
      </c>
      <c r="B32" s="5" t="n">
        <v>19828</v>
      </c>
      <c r="C32" s="5" t="n">
        <v>19025</v>
      </c>
      <c r="D32" s="5" t="n">
        <v>19719</v>
      </c>
    </row>
    <row r="33" spans="1:4">
      <c r="A33" s="4" t="s">
        <v>738</v>
      </c>
    </row>
    <row r="34" spans="1:4">
      <c r="A34" s="3" t="s">
        <v>2412</v>
      </c>
    </row>
    <row r="35" spans="1:4">
      <c r="A35" s="4" t="s">
        <v>2413</v>
      </c>
      <c r="B35" s="5" t="n">
        <v>15354</v>
      </c>
      <c r="C35" s="5" t="n">
        <v>15006</v>
      </c>
      <c r="D35" s="5" t="n">
        <v>15001</v>
      </c>
    </row>
    <row r="36" spans="1:4">
      <c r="A36" s="4" t="s">
        <v>87</v>
      </c>
      <c r="B36" s="5" t="n">
        <v>471</v>
      </c>
      <c r="C36" s="5" t="n">
        <v>259</v>
      </c>
      <c r="D36" s="5" t="n">
        <v>258</v>
      </c>
    </row>
    <row r="37" spans="1:4">
      <c r="A37" s="4" t="s">
        <v>88</v>
      </c>
      <c r="B37" s="5" t="n">
        <v>15825</v>
      </c>
      <c r="C37" s="5" t="n">
        <v>15265</v>
      </c>
      <c r="D37" s="5" t="n">
        <v>15259</v>
      </c>
    </row>
    <row r="38" spans="1:4">
      <c r="A38" s="4" t="s">
        <v>89</v>
      </c>
      <c r="B38" s="5" t="n">
        <v>-6235</v>
      </c>
      <c r="C38" s="5" t="n">
        <v>-5785</v>
      </c>
      <c r="D38" s="5" t="n">
        <v>-6046</v>
      </c>
    </row>
    <row r="39" spans="1:4">
      <c r="A39" s="4" t="s">
        <v>90</v>
      </c>
      <c r="B39" s="5" t="n">
        <v>-3266</v>
      </c>
      <c r="C39" s="5" t="n">
        <v>-2759</v>
      </c>
      <c r="D39" s="5" t="n">
        <v>-3206</v>
      </c>
    </row>
    <row r="40" spans="1:4">
      <c r="A40" s="4" t="s">
        <v>2414</v>
      </c>
      <c r="B40" s="5" t="n">
        <v>-6</v>
      </c>
      <c r="C40" s="5" t="n">
        <v>-1</v>
      </c>
      <c r="D40" s="5" t="n">
        <v>-1</v>
      </c>
    </row>
    <row r="41" spans="1:4">
      <c r="A41" s="4" t="s">
        <v>91</v>
      </c>
      <c r="B41" s="5" t="n">
        <v>-704</v>
      </c>
      <c r="C41" s="5" t="n">
        <v>-574</v>
      </c>
      <c r="D41" s="5" t="n">
        <v>-999</v>
      </c>
    </row>
    <row r="42" spans="1:4">
      <c r="A42" s="4" t="s">
        <v>2415</v>
      </c>
      <c r="B42" s="5" t="n">
        <v>-468</v>
      </c>
      <c r="C42" s="5" t="n">
        <v>-317</v>
      </c>
      <c r="D42" s="5" t="n">
        <v>-506</v>
      </c>
    </row>
    <row r="43" spans="1:4">
      <c r="A43" s="4" t="s">
        <v>92</v>
      </c>
      <c r="B43" s="5" t="n">
        <v>41</v>
      </c>
      <c r="C43" s="5" t="n">
        <v>16</v>
      </c>
      <c r="D43" s="5" t="n">
        <v>3</v>
      </c>
    </row>
    <row r="44" spans="1:4">
      <c r="A44" s="4" t="s">
        <v>93</v>
      </c>
      <c r="B44" s="5" t="n">
        <v>510</v>
      </c>
      <c r="C44" s="5" t="n">
        <v>535</v>
      </c>
      <c r="D44" s="5" t="n">
        <v>556</v>
      </c>
    </row>
    <row r="45" spans="1:4">
      <c r="A45" s="4" t="s">
        <v>94</v>
      </c>
      <c r="B45" s="5" t="n">
        <v>-3360</v>
      </c>
      <c r="C45" s="5" t="n">
        <v>-3310</v>
      </c>
      <c r="D45" s="5" t="n">
        <v>-3205</v>
      </c>
    </row>
    <row r="46" spans="1:4">
      <c r="A46" s="4" t="s">
        <v>2416</v>
      </c>
      <c r="B46" s="5" t="n">
        <v>-2</v>
      </c>
      <c r="C46" s="5" t="n">
        <v>-9</v>
      </c>
    </row>
    <row r="47" spans="1:4">
      <c r="A47" s="4" t="s">
        <v>2417</v>
      </c>
      <c r="B47" s="5" t="n">
        <v>-37</v>
      </c>
      <c r="C47" s="5" t="n">
        <v>-3</v>
      </c>
      <c r="D47" s="5" t="n">
        <v>-3</v>
      </c>
    </row>
    <row r="48" spans="1:4">
      <c r="A48" s="4" t="s">
        <v>97</v>
      </c>
      <c r="B48" s="5" t="n">
        <v>2772</v>
      </c>
      <c r="C48" s="5" t="n">
        <v>3376</v>
      </c>
      <c r="D48" s="5" t="n">
        <v>2359</v>
      </c>
    </row>
    <row r="49" spans="1:4">
      <c r="A49" s="4" t="s">
        <v>98</v>
      </c>
      <c r="B49" s="5" t="n">
        <v>-1</v>
      </c>
      <c r="C49" s="5" t="n">
        <v>-23</v>
      </c>
      <c r="D49" s="5" t="n">
        <v>1</v>
      </c>
    </row>
    <row r="50" spans="1:4">
      <c r="A50" s="4" t="s">
        <v>741</v>
      </c>
    </row>
    <row r="51" spans="1:4">
      <c r="A51" s="3" t="s">
        <v>2412</v>
      </c>
    </row>
    <row r="52" spans="1:4">
      <c r="A52" s="4" t="s">
        <v>2413</v>
      </c>
      <c r="B52" s="5" t="n">
        <v>4502</v>
      </c>
      <c r="C52" s="5" t="n">
        <v>4047</v>
      </c>
      <c r="D52" s="5" t="n">
        <v>4637</v>
      </c>
    </row>
    <row r="53" spans="1:4">
      <c r="A53" s="4" t="s">
        <v>87</v>
      </c>
      <c r="B53" s="5" t="n">
        <v>52</v>
      </c>
      <c r="C53" s="5" t="n">
        <v>51</v>
      </c>
      <c r="D53" s="5" t="n">
        <v>21</v>
      </c>
    </row>
    <row r="54" spans="1:4">
      <c r="A54" s="4" t="s">
        <v>88</v>
      </c>
      <c r="B54" s="5" t="n">
        <v>4554</v>
      </c>
      <c r="C54" s="5" t="n">
        <v>4098</v>
      </c>
      <c r="D54" s="5" t="n">
        <v>4658</v>
      </c>
    </row>
    <row r="55" spans="1:4">
      <c r="A55" s="4" t="s">
        <v>89</v>
      </c>
      <c r="B55" s="5" t="n">
        <v>-2168</v>
      </c>
      <c r="C55" s="5" t="n">
        <v>-2028</v>
      </c>
      <c r="D55" s="5" t="n">
        <v>-2443</v>
      </c>
    </row>
    <row r="56" spans="1:4">
      <c r="A56" s="4" t="s">
        <v>90</v>
      </c>
      <c r="B56" s="5" t="n">
        <v>-353</v>
      </c>
      <c r="C56" s="5" t="n">
        <v>-336</v>
      </c>
      <c r="D56" s="5" t="n">
        <v>-349</v>
      </c>
    </row>
    <row r="57" spans="1:4">
      <c r="A57" s="4" t="s">
        <v>91</v>
      </c>
      <c r="B57" s="5" t="n">
        <v>-500</v>
      </c>
      <c r="C57" s="5" t="n">
        <v>-505</v>
      </c>
      <c r="D57" s="5" t="n">
        <v>-470</v>
      </c>
    </row>
    <row r="58" spans="1:4">
      <c r="A58" s="4" t="s">
        <v>2415</v>
      </c>
      <c r="B58" s="5" t="n">
        <v>-160</v>
      </c>
      <c r="C58" s="5" t="n">
        <v>-162</v>
      </c>
      <c r="D58" s="5" t="n">
        <v>-149</v>
      </c>
    </row>
    <row r="59" spans="1:4">
      <c r="A59" s="4" t="s">
        <v>92</v>
      </c>
      <c r="B59" s="5" t="n">
        <v>-6</v>
      </c>
      <c r="C59" s="5" t="n">
        <v>1</v>
      </c>
      <c r="D59" s="5" t="n">
        <v>-33</v>
      </c>
    </row>
    <row r="60" spans="1:4">
      <c r="A60" s="4" t="s">
        <v>93</v>
      </c>
      <c r="B60" s="5" t="n">
        <v>108</v>
      </c>
      <c r="C60" s="5" t="n">
        <v>95</v>
      </c>
      <c r="D60" s="5" t="n">
        <v>88</v>
      </c>
    </row>
    <row r="61" spans="1:4">
      <c r="A61" s="4" t="s">
        <v>94</v>
      </c>
      <c r="B61" s="5" t="n">
        <v>-1114</v>
      </c>
      <c r="C61" s="5" t="n">
        <v>-980</v>
      </c>
      <c r="D61" s="5" t="n">
        <v>-909</v>
      </c>
    </row>
    <row r="62" spans="1:4">
      <c r="A62" s="4" t="s">
        <v>2416</v>
      </c>
      <c r="B62" s="5" t="n">
        <v>14</v>
      </c>
      <c r="C62" s="5" t="n">
        <v>23</v>
      </c>
      <c r="D62" s="5" t="n">
        <v>336</v>
      </c>
    </row>
    <row r="63" spans="1:4">
      <c r="A63" s="4" t="s">
        <v>2417</v>
      </c>
      <c r="D63" s="5" t="n">
        <v>-240</v>
      </c>
    </row>
    <row r="64" spans="1:4">
      <c r="A64" s="4" t="s">
        <v>97</v>
      </c>
      <c r="B64" s="5" t="n">
        <v>535</v>
      </c>
      <c r="C64" s="5" t="n">
        <v>368</v>
      </c>
      <c r="D64" s="5" t="n">
        <v>638</v>
      </c>
    </row>
    <row r="65" spans="1:4">
      <c r="A65" s="4" t="s">
        <v>2420</v>
      </c>
    </row>
    <row r="66" spans="1:4">
      <c r="A66" s="3" t="s">
        <v>2412</v>
      </c>
    </row>
    <row r="67" spans="1:4">
      <c r="A67" s="4" t="s">
        <v>2413</v>
      </c>
      <c r="D67" s="5" t="n">
        <v>82</v>
      </c>
    </row>
    <row r="68" spans="1:4">
      <c r="A68" s="4" t="s">
        <v>87</v>
      </c>
      <c r="D68" s="5" t="n">
        <v>4</v>
      </c>
    </row>
    <row r="69" spans="1:4">
      <c r="A69" s="4" t="s">
        <v>88</v>
      </c>
      <c r="D69" s="5" t="n">
        <v>86</v>
      </c>
    </row>
    <row r="70" spans="1:4">
      <c r="A70" s="4" t="s">
        <v>89</v>
      </c>
      <c r="D70" s="5" t="n">
        <v>-33</v>
      </c>
    </row>
    <row r="71" spans="1:4">
      <c r="A71" s="4" t="s">
        <v>90</v>
      </c>
      <c r="D71" s="5" t="n">
        <v>-4</v>
      </c>
    </row>
    <row r="72" spans="1:4">
      <c r="A72" s="4" t="s">
        <v>91</v>
      </c>
      <c r="D72" s="5" t="n">
        <v>-12</v>
      </c>
    </row>
    <row r="73" spans="1:4">
      <c r="A73" s="4" t="s">
        <v>2415</v>
      </c>
      <c r="D73" s="5" t="n">
        <v>-12</v>
      </c>
    </row>
    <row r="74" spans="1:4">
      <c r="A74" s="4" t="s">
        <v>94</v>
      </c>
      <c r="D74" s="5" t="n">
        <v>-23</v>
      </c>
    </row>
    <row r="75" spans="1:4">
      <c r="A75" s="4" t="s">
        <v>97</v>
      </c>
      <c r="D75" s="5" t="n">
        <v>14</v>
      </c>
    </row>
    <row r="76" spans="1:4">
      <c r="A76" s="4" t="s">
        <v>2421</v>
      </c>
    </row>
    <row r="77" spans="1:4">
      <c r="A77" s="3" t="s">
        <v>2412</v>
      </c>
    </row>
    <row r="78" spans="1:4">
      <c r="A78" s="4" t="s">
        <v>2413</v>
      </c>
      <c r="C78" s="5" t="n">
        <v>11</v>
      </c>
      <c r="D78" s="5" t="n">
        <v>49</v>
      </c>
    </row>
    <row r="79" spans="1:4">
      <c r="A79" s="4" t="s">
        <v>87</v>
      </c>
      <c r="C79" s="5" t="n">
        <v>1</v>
      </c>
      <c r="D79" s="5" t="n">
        <v>4</v>
      </c>
    </row>
    <row r="80" spans="1:4">
      <c r="A80" s="4" t="s">
        <v>88</v>
      </c>
      <c r="C80" s="5" t="n">
        <v>12</v>
      </c>
      <c r="D80" s="5" t="n">
        <v>53</v>
      </c>
    </row>
    <row r="81" spans="1:4">
      <c r="A81" s="4" t="s">
        <v>89</v>
      </c>
      <c r="B81" s="5" t="n">
        <v>-4</v>
      </c>
      <c r="C81" s="5" t="n">
        <v>-9</v>
      </c>
      <c r="D81" s="5" t="n">
        <v>-48</v>
      </c>
    </row>
    <row r="82" spans="1:4">
      <c r="A82" s="4" t="s">
        <v>90</v>
      </c>
      <c r="B82" s="5" t="n">
        <v>-7</v>
      </c>
      <c r="C82" s="5" t="n">
        <v>-11</v>
      </c>
      <c r="D82" s="5" t="n">
        <v>-30</v>
      </c>
    </row>
    <row r="83" spans="1:4">
      <c r="A83" s="4" t="s">
        <v>91</v>
      </c>
      <c r="B83" s="5" t="n">
        <v>-5</v>
      </c>
      <c r="C83" s="5" t="n">
        <v>-2</v>
      </c>
      <c r="D83" s="5" t="n">
        <v>-11</v>
      </c>
    </row>
    <row r="84" spans="1:4">
      <c r="A84" s="4" t="s">
        <v>2415</v>
      </c>
      <c r="D84" s="5" t="n">
        <v>-8</v>
      </c>
    </row>
    <row r="85" spans="1:4">
      <c r="A85" s="4" t="s">
        <v>92</v>
      </c>
      <c r="C85" s="5" t="n">
        <v>-8</v>
      </c>
      <c r="D85" s="5" t="n">
        <v>-15</v>
      </c>
    </row>
    <row r="86" spans="1:4">
      <c r="A86" s="4" t="s">
        <v>2417</v>
      </c>
      <c r="D86" s="5" t="n">
        <v>-1</v>
      </c>
    </row>
    <row r="87" spans="1:4">
      <c r="A87" s="4" t="s">
        <v>97</v>
      </c>
      <c r="B87" s="5" t="n">
        <v>-16</v>
      </c>
      <c r="C87" s="5" t="n">
        <v>-18</v>
      </c>
      <c r="D87" s="5" t="n">
        <v>-52</v>
      </c>
    </row>
    <row r="88" spans="1:4">
      <c r="A88" s="4" t="s">
        <v>2422</v>
      </c>
    </row>
    <row r="89" spans="1:4">
      <c r="A89" s="3" t="s">
        <v>2412</v>
      </c>
    </row>
    <row r="90" spans="1:4">
      <c r="A90" s="4" t="s">
        <v>2413</v>
      </c>
      <c r="B90" s="5" t="n">
        <v>15328</v>
      </c>
      <c r="C90" s="5" t="n">
        <v>14971</v>
      </c>
      <c r="D90" s="5" t="n">
        <v>14960</v>
      </c>
    </row>
    <row r="91" spans="1:4">
      <c r="A91" s="4" t="s">
        <v>2423</v>
      </c>
    </row>
    <row r="92" spans="1:4">
      <c r="A92" s="3" t="s">
        <v>2412</v>
      </c>
    </row>
    <row r="93" spans="1:4">
      <c r="A93" s="4" t="s">
        <v>2413</v>
      </c>
      <c r="B93" s="5" t="n">
        <v>4500</v>
      </c>
      <c r="C93" s="5" t="n">
        <v>4044</v>
      </c>
      <c r="D93" s="5" t="n">
        <v>4634</v>
      </c>
    </row>
    <row r="94" spans="1:4">
      <c r="A94" s="4" t="s">
        <v>2424</v>
      </c>
    </row>
    <row r="95" spans="1:4">
      <c r="A95" s="3" t="s">
        <v>2412</v>
      </c>
    </row>
    <row r="96" spans="1:4">
      <c r="A96" s="4" t="s">
        <v>2413</v>
      </c>
      <c r="D96" s="5" t="n">
        <v>82</v>
      </c>
    </row>
    <row r="97" spans="1:4">
      <c r="A97" s="4" t="s">
        <v>2425</v>
      </c>
    </row>
    <row r="98" spans="1:4">
      <c r="A98" s="3" t="s">
        <v>2412</v>
      </c>
    </row>
    <row r="99" spans="1:4">
      <c r="A99" s="4" t="s">
        <v>2413</v>
      </c>
      <c r="C99" s="5" t="n">
        <v>10</v>
      </c>
      <c r="D99" s="5" t="n">
        <v>43</v>
      </c>
    </row>
    <row r="100" spans="1:4">
      <c r="A100" s="4" t="s">
        <v>2426</v>
      </c>
    </row>
    <row r="101" spans="1:4">
      <c r="A101" s="3" t="s">
        <v>2412</v>
      </c>
    </row>
    <row r="102" spans="1:4">
      <c r="A102" s="4" t="s">
        <v>2413</v>
      </c>
      <c r="B102" s="5" t="n">
        <v>26</v>
      </c>
      <c r="C102" s="5" t="n">
        <v>35</v>
      </c>
      <c r="D102" s="5" t="n">
        <v>41</v>
      </c>
    </row>
    <row r="103" spans="1:4">
      <c r="A103" s="4" t="s">
        <v>2427</v>
      </c>
    </row>
    <row r="104" spans="1:4">
      <c r="A104" s="3" t="s">
        <v>2412</v>
      </c>
    </row>
    <row r="105" spans="1:4">
      <c r="A105" s="4" t="s">
        <v>2413</v>
      </c>
      <c r="B105" s="5" t="n">
        <v>2</v>
      </c>
      <c r="C105" s="5" t="n">
        <v>3</v>
      </c>
      <c r="D105" s="5" t="n">
        <v>3</v>
      </c>
    </row>
    <row r="106" spans="1:4">
      <c r="A106" s="4" t="s">
        <v>2428</v>
      </c>
    </row>
    <row r="107" spans="1:4">
      <c r="A107" s="3" t="s">
        <v>2412</v>
      </c>
    </row>
    <row r="108" spans="1:4">
      <c r="A108" s="4" t="s">
        <v>2413</v>
      </c>
      <c r="C108" s="5" t="n">
        <v>1</v>
      </c>
      <c r="D108" s="5" t="n">
        <v>6</v>
      </c>
    </row>
    <row r="109" spans="1:4">
      <c r="A109" s="4" t="s">
        <v>2429</v>
      </c>
    </row>
    <row r="110" spans="1:4">
      <c r="A110" s="3" t="s">
        <v>2412</v>
      </c>
    </row>
    <row r="111" spans="1:4">
      <c r="A111" s="4" t="s">
        <v>2413</v>
      </c>
      <c r="B111" s="5" t="n">
        <v>-28</v>
      </c>
      <c r="C111" s="5" t="n">
        <v>-39</v>
      </c>
      <c r="D111" s="5" t="n">
        <v>-50</v>
      </c>
    </row>
    <row r="112" spans="1:4">
      <c r="A112" s="4" t="s">
        <v>88</v>
      </c>
      <c r="B112" s="5" t="n">
        <v>-28</v>
      </c>
      <c r="C112" s="5" t="n">
        <v>-39</v>
      </c>
      <c r="D112" s="5" t="n">
        <v>-50</v>
      </c>
    </row>
    <row r="113" spans="1:4">
      <c r="A113" s="4" t="s">
        <v>89</v>
      </c>
      <c r="B113" s="5" t="n">
        <v>19</v>
      </c>
      <c r="C113" s="5" t="n">
        <v>29</v>
      </c>
      <c r="D113" s="5" t="n">
        <v>38</v>
      </c>
    </row>
    <row r="114" spans="1:4">
      <c r="A114" s="4" t="s">
        <v>91</v>
      </c>
      <c r="B114" s="5" t="n">
        <v>1</v>
      </c>
      <c r="C114" s="5" t="n">
        <v>-2</v>
      </c>
      <c r="D114" s="5" t="n">
        <v>1</v>
      </c>
    </row>
    <row r="115" spans="1:4">
      <c r="A115" s="4" t="s">
        <v>92</v>
      </c>
      <c r="D115" s="5" t="n">
        <v>1</v>
      </c>
    </row>
    <row r="116" spans="1:4">
      <c r="A116" s="4" t="s">
        <v>93</v>
      </c>
      <c r="B116" s="5" t="n">
        <v>8</v>
      </c>
      <c r="C116" s="5" t="n">
        <v>9</v>
      </c>
      <c r="D116" s="5" t="n">
        <v>12</v>
      </c>
    </row>
    <row r="117" spans="1:4">
      <c r="A117" s="4" t="s">
        <v>94</v>
      </c>
      <c r="B117" s="5" t="n">
        <v>1</v>
      </c>
      <c r="C117" s="5" t="n">
        <v>-1</v>
      </c>
      <c r="D117" s="5" t="n">
        <v>2</v>
      </c>
    </row>
    <row r="118" spans="1:4">
      <c r="A118" s="4" t="s">
        <v>2416</v>
      </c>
      <c r="B118" s="5" t="n">
        <v>-1</v>
      </c>
    </row>
    <row r="119" spans="1:4">
      <c r="A119" s="4" t="s">
        <v>97</v>
      </c>
      <c r="C119" s="5" t="n">
        <v>-4</v>
      </c>
      <c r="D119" s="5" t="n">
        <v>4</v>
      </c>
    </row>
    <row r="120" spans="1:4">
      <c r="A120" s="4" t="s">
        <v>2430</v>
      </c>
    </row>
    <row r="121" spans="1:4">
      <c r="A121" s="3" t="s">
        <v>2412</v>
      </c>
    </row>
    <row r="122" spans="1:4">
      <c r="A122" s="4" t="s">
        <v>2413</v>
      </c>
      <c r="B122" s="6" t="n">
        <v>-28</v>
      </c>
      <c r="C122" s="6" t="n">
        <v>-39</v>
      </c>
      <c r="D122" s="6" t="n">
        <v>-5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1</v>
      </c>
      <c r="B1" s="2" t="s">
        <v>1</v>
      </c>
    </row>
    <row r="2" spans="1:4">
      <c r="B2" s="2" t="s">
        <v>28</v>
      </c>
      <c r="C2" s="2" t="s">
        <v>29</v>
      </c>
      <c r="D2" s="2" t="s">
        <v>84</v>
      </c>
    </row>
    <row r="3" spans="1:4">
      <c r="A3" s="3" t="s">
        <v>2412</v>
      </c>
    </row>
    <row r="4" spans="1:4">
      <c r="A4" s="4" t="s">
        <v>2432</v>
      </c>
      <c r="B4" s="6" t="n">
        <v>1560</v>
      </c>
      <c r="C4" s="6" t="n">
        <v>1378</v>
      </c>
      <c r="D4" s="6" t="n">
        <v>1474</v>
      </c>
    </row>
    <row r="5" spans="1:4">
      <c r="A5" s="4" t="s">
        <v>2433</v>
      </c>
      <c r="B5" s="5" t="n">
        <v>18264</v>
      </c>
      <c r="C5" s="5" t="n">
        <v>17655</v>
      </c>
      <c r="D5" s="5" t="n">
        <v>18258</v>
      </c>
    </row>
    <row r="6" spans="1:4">
      <c r="A6" s="4" t="s">
        <v>2434</v>
      </c>
      <c r="B6" s="5" t="n">
        <v>4</v>
      </c>
      <c r="C6" s="5" t="n">
        <v>-8</v>
      </c>
      <c r="D6" s="5" t="n">
        <v>-13</v>
      </c>
    </row>
    <row r="7" spans="1:4">
      <c r="A7" s="4" t="s">
        <v>2435</v>
      </c>
      <c r="B7" s="5" t="n">
        <v>19828</v>
      </c>
      <c r="C7" s="5" t="n">
        <v>19025</v>
      </c>
      <c r="D7" s="5" t="n">
        <v>19719</v>
      </c>
    </row>
    <row r="8" spans="1:4">
      <c r="A8" s="4" t="s">
        <v>2419</v>
      </c>
    </row>
    <row r="9" spans="1:4">
      <c r="A9" s="3" t="s">
        <v>2412</v>
      </c>
    </row>
    <row r="10" spans="1:4">
      <c r="A10" s="4" t="s">
        <v>2432</v>
      </c>
      <c r="B10" s="5" t="n">
        <v>1560</v>
      </c>
      <c r="C10" s="5" t="n">
        <v>1378</v>
      </c>
      <c r="D10" s="5" t="n">
        <v>1474</v>
      </c>
    </row>
    <row r="11" spans="1:4">
      <c r="A11" s="4" t="s">
        <v>2433</v>
      </c>
      <c r="B11" s="5" t="n">
        <v>18264</v>
      </c>
      <c r="C11" s="5" t="n">
        <v>17655</v>
      </c>
      <c r="D11" s="5" t="n">
        <v>18258</v>
      </c>
    </row>
    <row r="12" spans="1:4">
      <c r="A12" s="4" t="s">
        <v>2434</v>
      </c>
      <c r="B12" s="5" t="n">
        <v>4</v>
      </c>
      <c r="C12" s="5" t="n">
        <v>-8</v>
      </c>
      <c r="D12" s="5" t="n">
        <v>-13</v>
      </c>
    </row>
    <row r="13" spans="1:4">
      <c r="A13" s="4" t="s">
        <v>2435</v>
      </c>
      <c r="B13" s="5" t="n">
        <v>19828</v>
      </c>
      <c r="C13" s="5" t="n">
        <v>19025</v>
      </c>
      <c r="D13" s="5" t="n">
        <v>19719</v>
      </c>
    </row>
    <row r="14" spans="1:4">
      <c r="A14" s="4" t="s">
        <v>738</v>
      </c>
    </row>
    <row r="15" spans="1:4">
      <c r="A15" s="3" t="s">
        <v>2412</v>
      </c>
    </row>
    <row r="16" spans="1:4">
      <c r="A16" s="4" t="s">
        <v>2432</v>
      </c>
      <c r="B16" s="5" t="n">
        <v>1350</v>
      </c>
      <c r="C16" s="5" t="n">
        <v>1136</v>
      </c>
      <c r="D16" s="5" t="n">
        <v>956</v>
      </c>
    </row>
    <row r="17" spans="1:4">
      <c r="A17" s="4" t="s">
        <v>2433</v>
      </c>
      <c r="B17" s="5" t="n">
        <v>14000</v>
      </c>
      <c r="C17" s="5" t="n">
        <v>13878</v>
      </c>
      <c r="D17" s="5" t="n">
        <v>14058</v>
      </c>
    </row>
    <row r="18" spans="1:4">
      <c r="A18" s="4" t="s">
        <v>2434</v>
      </c>
      <c r="B18" s="5" t="n">
        <v>4</v>
      </c>
      <c r="C18" s="5" t="n">
        <v>-8</v>
      </c>
      <c r="D18" s="5" t="n">
        <v>-13</v>
      </c>
    </row>
    <row r="19" spans="1:4">
      <c r="A19" s="4" t="s">
        <v>2435</v>
      </c>
      <c r="B19" s="5" t="n">
        <v>15354</v>
      </c>
      <c r="C19" s="5" t="n">
        <v>15006</v>
      </c>
      <c r="D19" s="5" t="n">
        <v>15001</v>
      </c>
    </row>
    <row r="20" spans="1:4">
      <c r="A20" s="4" t="s">
        <v>741</v>
      </c>
    </row>
    <row r="21" spans="1:4">
      <c r="A21" s="3" t="s">
        <v>2412</v>
      </c>
    </row>
    <row r="22" spans="1:4">
      <c r="A22" s="4" t="s">
        <v>2432</v>
      </c>
      <c r="B22" s="5" t="n">
        <v>211</v>
      </c>
      <c r="C22" s="5" t="n">
        <v>232</v>
      </c>
      <c r="D22" s="5" t="n">
        <v>475</v>
      </c>
    </row>
    <row r="23" spans="1:4">
      <c r="A23" s="4" t="s">
        <v>2433</v>
      </c>
      <c r="B23" s="5" t="n">
        <v>4291</v>
      </c>
      <c r="C23" s="5" t="n">
        <v>3815</v>
      </c>
      <c r="D23" s="5" t="n">
        <v>4162</v>
      </c>
    </row>
    <row r="24" spans="1:4">
      <c r="A24" s="4" t="s">
        <v>2435</v>
      </c>
      <c r="B24" s="5" t="n">
        <v>4502</v>
      </c>
      <c r="C24" s="5" t="n">
        <v>4047</v>
      </c>
      <c r="D24" s="5" t="n">
        <v>4637</v>
      </c>
    </row>
    <row r="25" spans="1:4">
      <c r="A25" s="4" t="s">
        <v>2420</v>
      </c>
    </row>
    <row r="26" spans="1:4">
      <c r="A26" s="3" t="s">
        <v>2412</v>
      </c>
    </row>
    <row r="27" spans="1:4">
      <c r="A27" s="4" t="s">
        <v>2433</v>
      </c>
      <c r="D27" s="5" t="n">
        <v>82</v>
      </c>
    </row>
    <row r="28" spans="1:4">
      <c r="A28" s="4" t="s">
        <v>2435</v>
      </c>
      <c r="D28" s="5" t="n">
        <v>82</v>
      </c>
    </row>
    <row r="29" spans="1:4">
      <c r="A29" s="4" t="s">
        <v>2421</v>
      </c>
    </row>
    <row r="30" spans="1:4">
      <c r="A30" s="3" t="s">
        <v>2412</v>
      </c>
    </row>
    <row r="31" spans="1:4">
      <c r="A31" s="4" t="s">
        <v>2432</v>
      </c>
      <c r="C31" s="5" t="n">
        <v>11</v>
      </c>
      <c r="D31" s="5" t="n">
        <v>48</v>
      </c>
    </row>
    <row r="32" spans="1:4">
      <c r="A32" s="4" t="s">
        <v>2433</v>
      </c>
      <c r="D32" s="5" t="n">
        <v>1</v>
      </c>
    </row>
    <row r="33" spans="1:4">
      <c r="A33" s="4" t="s">
        <v>2435</v>
      </c>
      <c r="C33" s="5" t="n">
        <v>11</v>
      </c>
      <c r="D33" s="5" t="n">
        <v>49</v>
      </c>
    </row>
    <row r="34" spans="1:4">
      <c r="A34" s="4" t="s">
        <v>2422</v>
      </c>
    </row>
    <row r="35" spans="1:4">
      <c r="A35" s="3" t="s">
        <v>2412</v>
      </c>
    </row>
    <row r="36" spans="1:4">
      <c r="A36" s="4" t="s">
        <v>2432</v>
      </c>
      <c r="B36" s="5" t="n">
        <v>1350</v>
      </c>
      <c r="C36" s="5" t="n">
        <v>1136</v>
      </c>
      <c r="D36" s="5" t="n">
        <v>956</v>
      </c>
    </row>
    <row r="37" spans="1:4">
      <c r="A37" s="4" t="s">
        <v>2433</v>
      </c>
      <c r="B37" s="5" t="n">
        <v>13974</v>
      </c>
      <c r="C37" s="5" t="n">
        <v>13843</v>
      </c>
      <c r="D37" s="5" t="n">
        <v>14017</v>
      </c>
    </row>
    <row r="38" spans="1:4">
      <c r="A38" s="4" t="s">
        <v>2434</v>
      </c>
      <c r="B38" s="5" t="n">
        <v>4</v>
      </c>
      <c r="C38" s="5" t="n">
        <v>-8</v>
      </c>
      <c r="D38" s="5" t="n">
        <v>-13</v>
      </c>
    </row>
    <row r="39" spans="1:4">
      <c r="A39" s="4" t="s">
        <v>2435</v>
      </c>
      <c r="B39" s="5" t="n">
        <v>15328</v>
      </c>
      <c r="C39" s="5" t="n">
        <v>14971</v>
      </c>
      <c r="D39" s="5" t="n">
        <v>14960</v>
      </c>
    </row>
    <row r="40" spans="1:4">
      <c r="A40" s="4" t="s">
        <v>2423</v>
      </c>
    </row>
    <row r="41" spans="1:4">
      <c r="A41" s="3" t="s">
        <v>2412</v>
      </c>
    </row>
    <row r="42" spans="1:4">
      <c r="A42" s="4" t="s">
        <v>2432</v>
      </c>
      <c r="B42" s="5" t="n">
        <v>210</v>
      </c>
      <c r="C42" s="5" t="n">
        <v>232</v>
      </c>
      <c r="D42" s="5" t="n">
        <v>475</v>
      </c>
    </row>
    <row r="43" spans="1:4">
      <c r="A43" s="4" t="s">
        <v>2433</v>
      </c>
      <c r="B43" s="5" t="n">
        <v>4290</v>
      </c>
      <c r="C43" s="5" t="n">
        <v>3812</v>
      </c>
      <c r="D43" s="5" t="n">
        <v>4159</v>
      </c>
    </row>
    <row r="44" spans="1:4">
      <c r="A44" s="4" t="s">
        <v>2435</v>
      </c>
      <c r="B44" s="5" t="n">
        <v>4500</v>
      </c>
      <c r="C44" s="5" t="n">
        <v>4044</v>
      </c>
      <c r="D44" s="5" t="n">
        <v>4634</v>
      </c>
    </row>
    <row r="45" spans="1:4">
      <c r="A45" s="4" t="s">
        <v>2424</v>
      </c>
    </row>
    <row r="46" spans="1:4">
      <c r="A46" s="3" t="s">
        <v>2412</v>
      </c>
    </row>
    <row r="47" spans="1:4">
      <c r="A47" s="4" t="s">
        <v>2433</v>
      </c>
      <c r="D47" s="5" t="n">
        <v>82</v>
      </c>
    </row>
    <row r="48" spans="1:4">
      <c r="A48" s="4" t="s">
        <v>2435</v>
      </c>
      <c r="D48" s="5" t="n">
        <v>82</v>
      </c>
    </row>
    <row r="49" spans="1:4">
      <c r="A49" s="4" t="s">
        <v>2425</v>
      </c>
    </row>
    <row r="50" spans="1:4">
      <c r="A50" s="3" t="s">
        <v>2412</v>
      </c>
    </row>
    <row r="51" spans="1:4">
      <c r="A51" s="4" t="s">
        <v>2432</v>
      </c>
      <c r="C51" s="5" t="n">
        <v>10</v>
      </c>
      <c r="D51" s="5" t="n">
        <v>43</v>
      </c>
    </row>
    <row r="52" spans="1:4">
      <c r="A52" s="4" t="s">
        <v>2435</v>
      </c>
      <c r="C52" s="5" t="n">
        <v>10</v>
      </c>
      <c r="D52" s="5" t="n">
        <v>43</v>
      </c>
    </row>
    <row r="53" spans="1:4">
      <c r="A53" s="4" t="s">
        <v>2426</v>
      </c>
    </row>
    <row r="54" spans="1:4">
      <c r="A54" s="3" t="s">
        <v>2412</v>
      </c>
    </row>
    <row r="55" spans="1:4">
      <c r="A55" s="4" t="s">
        <v>2433</v>
      </c>
      <c r="B55" s="5" t="n">
        <v>26</v>
      </c>
      <c r="C55" s="5" t="n">
        <v>35</v>
      </c>
      <c r="D55" s="5" t="n">
        <v>41</v>
      </c>
    </row>
    <row r="56" spans="1:4">
      <c r="A56" s="4" t="s">
        <v>2435</v>
      </c>
      <c r="B56" s="5" t="n">
        <v>26</v>
      </c>
      <c r="C56" s="5" t="n">
        <v>35</v>
      </c>
      <c r="D56" s="5" t="n">
        <v>41</v>
      </c>
    </row>
    <row r="57" spans="1:4">
      <c r="A57" s="4" t="s">
        <v>2427</v>
      </c>
    </row>
    <row r="58" spans="1:4">
      <c r="A58" s="3" t="s">
        <v>2412</v>
      </c>
    </row>
    <row r="59" spans="1:4">
      <c r="A59" s="4" t="s">
        <v>2432</v>
      </c>
      <c r="B59" s="5" t="n">
        <v>1</v>
      </c>
    </row>
    <row r="60" spans="1:4">
      <c r="A60" s="4" t="s">
        <v>2433</v>
      </c>
      <c r="B60" s="5" t="n">
        <v>1</v>
      </c>
      <c r="C60" s="5" t="n">
        <v>3</v>
      </c>
      <c r="D60" s="5" t="n">
        <v>3</v>
      </c>
    </row>
    <row r="61" spans="1:4">
      <c r="A61" s="4" t="s">
        <v>2435</v>
      </c>
      <c r="B61" s="5" t="n">
        <v>2</v>
      </c>
      <c r="C61" s="5" t="n">
        <v>3</v>
      </c>
      <c r="D61" s="5" t="n">
        <v>3</v>
      </c>
    </row>
    <row r="62" spans="1:4">
      <c r="A62" s="4" t="s">
        <v>2428</v>
      </c>
    </row>
    <row r="63" spans="1:4">
      <c r="A63" s="3" t="s">
        <v>2412</v>
      </c>
    </row>
    <row r="64" spans="1:4">
      <c r="A64" s="4" t="s">
        <v>2432</v>
      </c>
      <c r="C64" s="5" t="n">
        <v>1</v>
      </c>
      <c r="D64" s="5" t="n">
        <v>5</v>
      </c>
    </row>
    <row r="65" spans="1:4">
      <c r="A65" s="4" t="s">
        <v>2433</v>
      </c>
      <c r="D65" s="5" t="n">
        <v>1</v>
      </c>
    </row>
    <row r="66" spans="1:4">
      <c r="A66" s="4" t="s">
        <v>2435</v>
      </c>
      <c r="C66" s="5" t="n">
        <v>1</v>
      </c>
      <c r="D66" s="5" t="n">
        <v>6</v>
      </c>
    </row>
    <row r="67" spans="1:4">
      <c r="A67" s="4" t="s">
        <v>2429</v>
      </c>
    </row>
    <row r="68" spans="1:4">
      <c r="A68" s="3" t="s">
        <v>2412</v>
      </c>
    </row>
    <row r="69" spans="1:4">
      <c r="A69" s="4" t="s">
        <v>2432</v>
      </c>
      <c r="B69" s="5" t="n">
        <v>-1</v>
      </c>
      <c r="C69" s="5" t="n">
        <v>-1</v>
      </c>
      <c r="D69" s="5" t="n">
        <v>-5</v>
      </c>
    </row>
    <row r="70" spans="1:4">
      <c r="A70" s="4" t="s">
        <v>2433</v>
      </c>
      <c r="B70" s="5" t="n">
        <v>-27</v>
      </c>
      <c r="C70" s="5" t="n">
        <v>-38</v>
      </c>
      <c r="D70" s="5" t="n">
        <v>-45</v>
      </c>
    </row>
    <row r="71" spans="1:4">
      <c r="A71" s="4" t="s">
        <v>2435</v>
      </c>
      <c r="B71" s="5" t="n">
        <v>-28</v>
      </c>
      <c r="C71" s="5" t="n">
        <v>-39</v>
      </c>
      <c r="D71" s="5" t="n">
        <v>-50</v>
      </c>
    </row>
    <row r="72" spans="1:4">
      <c r="A72" s="4" t="s">
        <v>2430</v>
      </c>
    </row>
    <row r="73" spans="1:4">
      <c r="A73" s="3" t="s">
        <v>2412</v>
      </c>
    </row>
    <row r="74" spans="1:4">
      <c r="A74" s="4" t="s">
        <v>2432</v>
      </c>
      <c r="B74" s="5" t="n">
        <v>-1</v>
      </c>
      <c r="C74" s="5" t="n">
        <v>-1</v>
      </c>
      <c r="D74" s="5" t="n">
        <v>-5</v>
      </c>
    </row>
    <row r="75" spans="1:4">
      <c r="A75" s="4" t="s">
        <v>2433</v>
      </c>
      <c r="B75" s="5" t="n">
        <v>-27</v>
      </c>
      <c r="C75" s="5" t="n">
        <v>-38</v>
      </c>
      <c r="D75" s="5" t="n">
        <v>-45</v>
      </c>
    </row>
    <row r="76" spans="1:4">
      <c r="A76" s="4" t="s">
        <v>2435</v>
      </c>
      <c r="B76" s="6" t="n">
        <v>-28</v>
      </c>
      <c r="C76" s="6" t="n">
        <v>-39</v>
      </c>
      <c r="D76" s="6" t="n">
        <v>-50</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6</v>
      </c>
      <c r="B1" s="2" t="s">
        <v>1</v>
      </c>
    </row>
    <row r="2" spans="1:4">
      <c r="B2" s="2" t="s">
        <v>28</v>
      </c>
      <c r="C2" s="2" t="s">
        <v>29</v>
      </c>
      <c r="D2" s="2" t="s">
        <v>84</v>
      </c>
    </row>
    <row r="3" spans="1:4">
      <c r="A3" s="3" t="s">
        <v>2412</v>
      </c>
    </row>
    <row r="4" spans="1:4">
      <c r="A4" s="4" t="s">
        <v>175</v>
      </c>
      <c r="B4" s="6" t="n">
        <v>2292</v>
      </c>
      <c r="C4" s="6" t="n">
        <v>1641</v>
      </c>
      <c r="D4" s="6" t="n">
        <v>1959</v>
      </c>
    </row>
    <row r="5" spans="1:4">
      <c r="A5" s="4" t="s">
        <v>176</v>
      </c>
      <c r="B5" s="5" t="n">
        <v>3477</v>
      </c>
      <c r="C5" s="5" t="n">
        <v>3467</v>
      </c>
      <c r="D5" s="5" t="n">
        <v>4761</v>
      </c>
    </row>
    <row r="6" spans="1:4">
      <c r="A6" s="4" t="s">
        <v>2437</v>
      </c>
      <c r="B6" s="5" t="n">
        <v>5769</v>
      </c>
      <c r="C6" s="5" t="n">
        <v>5108</v>
      </c>
      <c r="D6" s="5" t="n">
        <v>6720</v>
      </c>
    </row>
    <row r="7" spans="1:4">
      <c r="A7" s="4" t="s">
        <v>2438</v>
      </c>
      <c r="B7" s="5" t="n">
        <v>5701</v>
      </c>
      <c r="C7" s="5" t="n">
        <v>4876</v>
      </c>
      <c r="D7" s="5" t="n">
        <v>5197</v>
      </c>
    </row>
    <row r="8" spans="1:4">
      <c r="A8" s="4" t="s">
        <v>371</v>
      </c>
    </row>
    <row r="9" spans="1:4">
      <c r="A9" s="3" t="s">
        <v>2412</v>
      </c>
    </row>
    <row r="10" spans="1:4">
      <c r="A10" s="4" t="s">
        <v>2439</v>
      </c>
      <c r="B10" s="5" t="n">
        <v>68</v>
      </c>
      <c r="C10" s="5" t="n">
        <v>232</v>
      </c>
      <c r="D10" s="5" t="n">
        <v>1523</v>
      </c>
    </row>
    <row r="11" spans="1:4">
      <c r="A11" s="4" t="s">
        <v>738</v>
      </c>
    </row>
    <row r="12" spans="1:4">
      <c r="A12" s="3" t="s">
        <v>2412</v>
      </c>
    </row>
    <row r="13" spans="1:4">
      <c r="A13" s="4" t="s">
        <v>175</v>
      </c>
      <c r="B13" s="5" t="n">
        <v>1763</v>
      </c>
      <c r="C13" s="5" t="n">
        <v>1113</v>
      </c>
      <c r="D13" s="5" t="n">
        <v>1454</v>
      </c>
    </row>
    <row r="14" spans="1:4">
      <c r="A14" s="4" t="s">
        <v>176</v>
      </c>
      <c r="B14" s="5" t="n">
        <v>2842</v>
      </c>
      <c r="C14" s="5" t="n">
        <v>2792</v>
      </c>
      <c r="D14" s="5" t="n">
        <v>3632</v>
      </c>
    </row>
    <row r="15" spans="1:4">
      <c r="A15" s="4" t="s">
        <v>2437</v>
      </c>
      <c r="B15" s="5" t="n">
        <v>4605</v>
      </c>
      <c r="C15" s="5" t="n">
        <v>3905</v>
      </c>
      <c r="D15" s="5" t="n">
        <v>5086</v>
      </c>
    </row>
    <row r="16" spans="1:4">
      <c r="A16" s="4" t="s">
        <v>2438</v>
      </c>
      <c r="B16" s="5" t="n">
        <v>4551</v>
      </c>
      <c r="C16" s="5" t="n">
        <v>3709</v>
      </c>
      <c r="D16" s="5" t="n">
        <v>3900</v>
      </c>
    </row>
    <row r="17" spans="1:4">
      <c r="A17" s="4" t="s">
        <v>2440</v>
      </c>
    </row>
    <row r="18" spans="1:4">
      <c r="A18" s="3" t="s">
        <v>2412</v>
      </c>
    </row>
    <row r="19" spans="1:4">
      <c r="A19" s="4" t="s">
        <v>2439</v>
      </c>
      <c r="B19" s="5" t="n">
        <v>54</v>
      </c>
      <c r="C19" s="5" t="n">
        <v>196</v>
      </c>
      <c r="D19" s="5" t="n">
        <v>1186</v>
      </c>
    </row>
    <row r="20" spans="1:4">
      <c r="A20" s="4" t="s">
        <v>741</v>
      </c>
    </row>
    <row r="21" spans="1:4">
      <c r="A21" s="3" t="s">
        <v>2412</v>
      </c>
    </row>
    <row r="22" spans="1:4">
      <c r="A22" s="4" t="s">
        <v>175</v>
      </c>
      <c r="B22" s="5" t="n">
        <v>529</v>
      </c>
      <c r="C22" s="5" t="n">
        <v>528</v>
      </c>
      <c r="D22" s="5" t="n">
        <v>505</v>
      </c>
    </row>
    <row r="23" spans="1:4">
      <c r="A23" s="4" t="s">
        <v>176</v>
      </c>
      <c r="B23" s="5" t="n">
        <v>635</v>
      </c>
      <c r="C23" s="5" t="n">
        <v>675</v>
      </c>
      <c r="D23" s="5" t="n">
        <v>1121</v>
      </c>
    </row>
    <row r="24" spans="1:4">
      <c r="A24" s="4" t="s">
        <v>2437</v>
      </c>
      <c r="B24" s="5" t="n">
        <v>1164</v>
      </c>
      <c r="C24" s="5" t="n">
        <v>1203</v>
      </c>
      <c r="D24" s="5" t="n">
        <v>1626</v>
      </c>
    </row>
    <row r="25" spans="1:4">
      <c r="A25" s="4" t="s">
        <v>2438</v>
      </c>
      <c r="B25" s="5" t="n">
        <v>1150</v>
      </c>
      <c r="C25" s="5" t="n">
        <v>1167</v>
      </c>
      <c r="D25" s="5" t="n">
        <v>1289</v>
      </c>
    </row>
    <row r="26" spans="1:4">
      <c r="A26" s="4" t="s">
        <v>2441</v>
      </c>
    </row>
    <row r="27" spans="1:4">
      <c r="A27" s="3" t="s">
        <v>2412</v>
      </c>
    </row>
    <row r="28" spans="1:4">
      <c r="A28" s="4" t="s">
        <v>2439</v>
      </c>
      <c r="B28" s="6" t="n">
        <v>14</v>
      </c>
      <c r="C28" s="6" t="n">
        <v>36</v>
      </c>
      <c r="D28" s="5" t="n">
        <v>337</v>
      </c>
    </row>
    <row r="29" spans="1:4">
      <c r="A29" s="4" t="s">
        <v>2420</v>
      </c>
    </row>
    <row r="30" spans="1:4">
      <c r="A30" s="3" t="s">
        <v>2412</v>
      </c>
    </row>
    <row r="31" spans="1:4">
      <c r="A31" s="4" t="s">
        <v>176</v>
      </c>
      <c r="D31" s="5" t="n">
        <v>8</v>
      </c>
    </row>
    <row r="32" spans="1:4">
      <c r="A32" s="4" t="s">
        <v>2437</v>
      </c>
      <c r="D32" s="5" t="n">
        <v>8</v>
      </c>
    </row>
    <row r="33" spans="1:4">
      <c r="A33" s="4" t="s">
        <v>2438</v>
      </c>
      <c r="D33" s="6" t="n">
        <v>8</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2</v>
      </c>
      <c r="B1" s="2" t="s">
        <v>28</v>
      </c>
      <c r="C1" s="2" t="s">
        <v>29</v>
      </c>
      <c r="D1" s="2" t="s">
        <v>84</v>
      </c>
    </row>
    <row r="2" spans="1:4">
      <c r="A2" s="3" t="s">
        <v>2412</v>
      </c>
    </row>
    <row r="3" spans="1:4">
      <c r="A3" s="4" t="s">
        <v>2443</v>
      </c>
      <c r="B3" s="5" t="n">
        <v>59429</v>
      </c>
      <c r="C3" s="5" t="n">
        <v>61229</v>
      </c>
      <c r="D3" s="5" t="n">
        <v>65867</v>
      </c>
    </row>
    <row r="4" spans="1:4">
      <c r="A4" s="4" t="s">
        <v>1129</v>
      </c>
    </row>
    <row r="5" spans="1:4">
      <c r="A5" s="3" t="s">
        <v>2412</v>
      </c>
    </row>
    <row r="6" spans="1:4">
      <c r="A6" s="4" t="s">
        <v>2443</v>
      </c>
      <c r="B6" s="5" t="n">
        <v>49851</v>
      </c>
      <c r="C6" s="5" t="n">
        <v>51280</v>
      </c>
    </row>
    <row r="7" spans="1:4">
      <c r="A7" s="4" t="s">
        <v>763</v>
      </c>
    </row>
    <row r="8" spans="1:4">
      <c r="A8" s="3" t="s">
        <v>2412</v>
      </c>
    </row>
    <row r="9" spans="1:4">
      <c r="A9" s="4" t="s">
        <v>2443</v>
      </c>
      <c r="B9" s="5" t="n">
        <v>9508</v>
      </c>
      <c r="C9" s="5" t="n">
        <v>9849</v>
      </c>
    </row>
    <row r="10" spans="1:4">
      <c r="A10" s="4" t="s">
        <v>2444</v>
      </c>
    </row>
    <row r="11" spans="1:4">
      <c r="A11" s="3" t="s">
        <v>2412</v>
      </c>
    </row>
    <row r="12" spans="1:4">
      <c r="A12" s="4" t="s">
        <v>2443</v>
      </c>
      <c r="B12" s="5" t="n">
        <v>70</v>
      </c>
      <c r="C12" s="5" t="n">
        <v>10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5</v>
      </c>
      <c r="B1" s="2" t="s">
        <v>28</v>
      </c>
      <c r="C1" s="2" t="s">
        <v>29</v>
      </c>
      <c r="D1" s="2" t="s">
        <v>84</v>
      </c>
      <c r="E1" s="2" t="s">
        <v>690</v>
      </c>
    </row>
    <row r="2" spans="1:5">
      <c r="A2" s="3" t="s">
        <v>2412</v>
      </c>
    </row>
    <row r="3" spans="1:5">
      <c r="A3" s="4" t="s">
        <v>2446</v>
      </c>
      <c r="B3" s="6" t="n">
        <v>55623</v>
      </c>
      <c r="C3" s="6" t="n">
        <v>55145</v>
      </c>
    </row>
    <row r="4" spans="1:5">
      <c r="A4" s="4" t="s">
        <v>693</v>
      </c>
      <c r="B4" s="5" t="n">
        <v>68783</v>
      </c>
      <c r="C4" s="5" t="n">
        <v>70446</v>
      </c>
    </row>
    <row r="5" spans="1:5">
      <c r="A5" s="4" t="s">
        <v>236</v>
      </c>
      <c r="B5" s="5" t="n">
        <v>23783</v>
      </c>
      <c r="C5" s="5" t="n">
        <v>23553</v>
      </c>
      <c r="D5" s="6" t="n">
        <v>21249</v>
      </c>
      <c r="E5" s="6" t="n">
        <v>21584</v>
      </c>
    </row>
    <row r="6" spans="1:5">
      <c r="A6" s="4" t="s">
        <v>989</v>
      </c>
      <c r="B6" s="5" t="n">
        <v>68783</v>
      </c>
      <c r="C6" s="5" t="n">
        <v>70446</v>
      </c>
    </row>
    <row r="7" spans="1:5">
      <c r="A7" s="4" t="s">
        <v>706</v>
      </c>
    </row>
    <row r="8" spans="1:5">
      <c r="A8" s="3" t="s">
        <v>2412</v>
      </c>
    </row>
    <row r="9" spans="1:5">
      <c r="A9" s="4" t="s">
        <v>2446</v>
      </c>
      <c r="B9" s="5" t="n">
        <v>1</v>
      </c>
      <c r="C9" s="5" t="n">
        <v>1</v>
      </c>
    </row>
    <row r="10" spans="1:5">
      <c r="A10" s="4" t="s">
        <v>2447</v>
      </c>
      <c r="B10" s="5" t="n">
        <v>-10</v>
      </c>
      <c r="C10" s="5" t="n">
        <v>-1</v>
      </c>
    </row>
    <row r="11" spans="1:5">
      <c r="A11" s="4" t="s">
        <v>2448</v>
      </c>
      <c r="B11" s="5" t="n">
        <v>-9</v>
      </c>
    </row>
    <row r="12" spans="1:5">
      <c r="A12" s="4" t="s">
        <v>53</v>
      </c>
      <c r="B12" s="5" t="n">
        <v>0</v>
      </c>
      <c r="C12" s="5" t="n">
        <v>0</v>
      </c>
    </row>
    <row r="13" spans="1:5">
      <c r="A13" s="4" t="s">
        <v>2449</v>
      </c>
      <c r="B13" s="5" t="n">
        <v>-26</v>
      </c>
      <c r="C13" s="5" t="n">
        <v>-16</v>
      </c>
    </row>
    <row r="14" spans="1:5">
      <c r="A14" s="4" t="s">
        <v>79</v>
      </c>
      <c r="B14" s="5" t="n">
        <v>0</v>
      </c>
      <c r="C14" s="5" t="n">
        <v>0</v>
      </c>
    </row>
    <row r="15" spans="1:5">
      <c r="A15" s="4" t="s">
        <v>738</v>
      </c>
    </row>
    <row r="16" spans="1:5">
      <c r="A16" s="3" t="s">
        <v>2412</v>
      </c>
    </row>
    <row r="17" spans="1:5">
      <c r="A17" s="4" t="s">
        <v>2446</v>
      </c>
      <c r="B17" s="5" t="n">
        <v>48850</v>
      </c>
      <c r="C17" s="5" t="n">
        <v>47428</v>
      </c>
    </row>
    <row r="18" spans="1:5">
      <c r="A18" s="4" t="s">
        <v>2447</v>
      </c>
      <c r="B18" s="5" t="n">
        <v>4363</v>
      </c>
      <c r="C18" s="5" t="n">
        <v>4472</v>
      </c>
    </row>
    <row r="19" spans="1:5">
      <c r="A19" s="4" t="s">
        <v>2448</v>
      </c>
      <c r="B19" s="5" t="n">
        <v>53213</v>
      </c>
      <c r="C19" s="5" t="n">
        <v>51900</v>
      </c>
    </row>
    <row r="20" spans="1:5">
      <c r="A20" s="4" t="s">
        <v>2450</v>
      </c>
      <c r="B20" s="5" t="n">
        <v>17</v>
      </c>
      <c r="C20" s="5" t="n">
        <v>18</v>
      </c>
    </row>
    <row r="21" spans="1:5">
      <c r="A21" s="4" t="s">
        <v>53</v>
      </c>
      <c r="B21" s="5" t="n">
        <v>0</v>
      </c>
      <c r="C21" s="5" t="n">
        <v>0</v>
      </c>
    </row>
    <row r="22" spans="1:5">
      <c r="A22" s="4" t="s">
        <v>2449</v>
      </c>
      <c r="B22" s="5" t="n">
        <v>9829</v>
      </c>
      <c r="C22" s="5" t="n">
        <v>8968</v>
      </c>
    </row>
    <row r="23" spans="1:5">
      <c r="A23" s="4" t="s">
        <v>79</v>
      </c>
      <c r="B23" s="5" t="n">
        <v>0</v>
      </c>
      <c r="C23" s="5" t="n">
        <v>0</v>
      </c>
    </row>
    <row r="24" spans="1:5">
      <c r="A24" s="4" t="s">
        <v>741</v>
      </c>
    </row>
    <row r="25" spans="1:5">
      <c r="A25" s="3" t="s">
        <v>2412</v>
      </c>
    </row>
    <row r="26" spans="1:5">
      <c r="A26" s="4" t="s">
        <v>2446</v>
      </c>
      <c r="B26" s="5" t="n">
        <v>6769</v>
      </c>
      <c r="C26" s="5" t="n">
        <v>7711</v>
      </c>
    </row>
    <row r="27" spans="1:5">
      <c r="A27" s="4" t="s">
        <v>2447</v>
      </c>
      <c r="B27" s="5" t="n">
        <v>898</v>
      </c>
      <c r="C27" s="5" t="n">
        <v>1209</v>
      </c>
    </row>
    <row r="28" spans="1:5">
      <c r="A28" s="4" t="s">
        <v>2448</v>
      </c>
      <c r="B28" s="5" t="n">
        <v>7667</v>
      </c>
      <c r="C28" s="5" t="n">
        <v>8920</v>
      </c>
    </row>
    <row r="29" spans="1:5">
      <c r="A29" s="4" t="s">
        <v>53</v>
      </c>
      <c r="B29" s="5" t="n">
        <v>0</v>
      </c>
      <c r="C29" s="5" t="n">
        <v>0</v>
      </c>
    </row>
    <row r="30" spans="1:5">
      <c r="A30" s="4" t="s">
        <v>2449</v>
      </c>
      <c r="B30" s="5" t="n">
        <v>1855</v>
      </c>
      <c r="C30" s="5" t="n">
        <v>2397</v>
      </c>
    </row>
    <row r="31" spans="1:5">
      <c r="A31" s="4" t="s">
        <v>79</v>
      </c>
      <c r="B31" s="5" t="n">
        <v>0</v>
      </c>
      <c r="C31" s="5" t="n">
        <v>0</v>
      </c>
    </row>
    <row r="32" spans="1:5">
      <c r="A32" s="4" t="s">
        <v>2421</v>
      </c>
    </row>
    <row r="33" spans="1:5">
      <c r="A33" s="3" t="s">
        <v>2412</v>
      </c>
    </row>
    <row r="34" spans="1:5">
      <c r="A34" s="4" t="s">
        <v>2446</v>
      </c>
      <c r="B34" s="5" t="n">
        <v>3</v>
      </c>
      <c r="C34" s="5" t="n">
        <v>5</v>
      </c>
    </row>
    <row r="35" spans="1:5">
      <c r="A35" s="4" t="s">
        <v>2447</v>
      </c>
      <c r="B35" s="5" t="n">
        <v>-2</v>
      </c>
      <c r="C35" s="5" t="n">
        <v>16</v>
      </c>
    </row>
    <row r="36" spans="1:5">
      <c r="A36" s="4" t="s">
        <v>2448</v>
      </c>
      <c r="B36" s="5" t="n">
        <v>1</v>
      </c>
      <c r="C36" s="5" t="n">
        <v>21</v>
      </c>
    </row>
    <row r="37" spans="1:5">
      <c r="A37" s="4" t="s">
        <v>53</v>
      </c>
      <c r="B37" s="5" t="n">
        <v>0</v>
      </c>
      <c r="C37" s="5" t="n">
        <v>0</v>
      </c>
    </row>
    <row r="38" spans="1:5">
      <c r="A38" s="4" t="s">
        <v>2449</v>
      </c>
      <c r="B38" s="5" t="n">
        <v>58</v>
      </c>
      <c r="C38" s="5" t="n">
        <v>57</v>
      </c>
    </row>
    <row r="39" spans="1:5">
      <c r="A39" s="4" t="s">
        <v>79</v>
      </c>
      <c r="B39" s="5" t="n">
        <v>0</v>
      </c>
      <c r="C39" s="5" t="n">
        <v>0</v>
      </c>
    </row>
    <row r="40" spans="1:5">
      <c r="A40" s="4" t="s">
        <v>2429</v>
      </c>
    </row>
    <row r="41" spans="1:5">
      <c r="A41" s="3" t="s">
        <v>2412</v>
      </c>
    </row>
    <row r="42" spans="1:5">
      <c r="A42" s="4" t="s">
        <v>2446</v>
      </c>
      <c r="B42" s="5" t="n">
        <v>55623</v>
      </c>
      <c r="C42" s="5" t="n">
        <v>55145</v>
      </c>
    </row>
    <row r="43" spans="1:5">
      <c r="A43" s="4" t="s">
        <v>2447</v>
      </c>
      <c r="B43" s="5" t="n">
        <v>5249</v>
      </c>
      <c r="C43" s="5" t="n">
        <v>5696</v>
      </c>
    </row>
    <row r="44" spans="1:5">
      <c r="A44" s="4" t="s">
        <v>2448</v>
      </c>
      <c r="B44" s="5" t="n">
        <v>60872</v>
      </c>
      <c r="C44" s="5" t="n">
        <v>60841</v>
      </c>
    </row>
    <row r="45" spans="1:5">
      <c r="A45" s="4" t="s">
        <v>2450</v>
      </c>
      <c r="B45" s="5" t="n">
        <v>17</v>
      </c>
      <c r="C45" s="5" t="n">
        <v>18</v>
      </c>
    </row>
    <row r="46" spans="1:5">
      <c r="A46" s="4" t="s">
        <v>53</v>
      </c>
      <c r="B46" s="5" t="n">
        <v>0</v>
      </c>
      <c r="C46" s="5" t="n">
        <v>0</v>
      </c>
    </row>
    <row r="47" spans="1:5">
      <c r="A47" s="4" t="s">
        <v>2451</v>
      </c>
      <c r="B47" s="5" t="n">
        <v>7894</v>
      </c>
      <c r="C47" s="5" t="n">
        <v>9587</v>
      </c>
    </row>
    <row r="48" spans="1:5">
      <c r="A48" s="4" t="s">
        <v>693</v>
      </c>
      <c r="B48" s="5" t="n">
        <v>68783</v>
      </c>
      <c r="C48" s="5" t="n">
        <v>70446</v>
      </c>
    </row>
    <row r="49" spans="1:5">
      <c r="A49" s="4" t="s">
        <v>2449</v>
      </c>
      <c r="B49" s="5" t="n">
        <v>11716</v>
      </c>
      <c r="C49" s="5" t="n">
        <v>11406</v>
      </c>
    </row>
    <row r="50" spans="1:5">
      <c r="A50" s="4" t="s">
        <v>79</v>
      </c>
      <c r="B50" s="5" t="n">
        <v>0</v>
      </c>
      <c r="C50" s="5" t="n">
        <v>0</v>
      </c>
    </row>
    <row r="51" spans="1:5">
      <c r="A51" s="4" t="s">
        <v>2452</v>
      </c>
      <c r="B51" s="5" t="n">
        <v>33284</v>
      </c>
      <c r="C51" s="5" t="n">
        <v>35487</v>
      </c>
    </row>
    <row r="52" spans="1:5">
      <c r="A52" s="4" t="s">
        <v>236</v>
      </c>
      <c r="B52" s="5" t="n">
        <v>23783</v>
      </c>
      <c r="C52" s="5" t="n">
        <v>23553</v>
      </c>
    </row>
    <row r="53" spans="1:5">
      <c r="A53" s="4" t="s">
        <v>989</v>
      </c>
      <c r="B53" s="6" t="n">
        <v>68783</v>
      </c>
      <c r="C53" s="6" t="n">
        <v>70446</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3</v>
      </c>
      <c r="B1" s="2" t="s">
        <v>1</v>
      </c>
    </row>
    <row r="2" spans="1:4">
      <c r="B2" s="2" t="s">
        <v>28</v>
      </c>
      <c r="C2" s="2" t="s">
        <v>29</v>
      </c>
      <c r="D2" s="2" t="s">
        <v>84</v>
      </c>
    </row>
    <row r="3" spans="1:4">
      <c r="A3" s="3" t="s">
        <v>2412</v>
      </c>
    </row>
    <row r="4" spans="1:4">
      <c r="A4" s="4" t="s">
        <v>2454</v>
      </c>
      <c r="B4" s="6" t="n">
        <v>19828</v>
      </c>
      <c r="C4" s="6" t="n">
        <v>19025</v>
      </c>
      <c r="D4" s="6" t="n">
        <v>19719</v>
      </c>
    </row>
    <row r="5" spans="1:4">
      <c r="A5" s="4" t="s">
        <v>2455</v>
      </c>
      <c r="B5" s="5" t="n">
        <v>55623</v>
      </c>
      <c r="C5" s="5" t="n">
        <v>55145</v>
      </c>
    </row>
    <row r="6" spans="1:4">
      <c r="A6" s="4" t="s">
        <v>2456</v>
      </c>
    </row>
    <row r="7" spans="1:4">
      <c r="A7" s="3" t="s">
        <v>2412</v>
      </c>
    </row>
    <row r="8" spans="1:4">
      <c r="A8" s="4" t="s">
        <v>2454</v>
      </c>
      <c r="B8" s="5" t="n">
        <v>14064</v>
      </c>
      <c r="C8" s="5" t="n">
        <v>13657</v>
      </c>
      <c r="D8" s="5" t="n">
        <v>13772</v>
      </c>
    </row>
    <row r="9" spans="1:4">
      <c r="A9" s="4" t="s">
        <v>676</v>
      </c>
    </row>
    <row r="10" spans="1:4">
      <c r="A10" s="3" t="s">
        <v>2412</v>
      </c>
    </row>
    <row r="11" spans="1:4">
      <c r="A11" s="4" t="s">
        <v>2454</v>
      </c>
      <c r="B11" s="5" t="n">
        <v>5764</v>
      </c>
      <c r="C11" s="5" t="n">
        <v>5368</v>
      </c>
      <c r="D11" s="5" t="n">
        <v>5947</v>
      </c>
    </row>
    <row r="12" spans="1:4">
      <c r="A12" s="4" t="s">
        <v>672</v>
      </c>
    </row>
    <row r="13" spans="1:4">
      <c r="A13" s="3" t="s">
        <v>2412</v>
      </c>
    </row>
    <row r="14" spans="1:4">
      <c r="A14" s="4" t="s">
        <v>2454</v>
      </c>
      <c r="B14" s="5" t="n">
        <v>15015</v>
      </c>
      <c r="C14" s="5" t="n">
        <v>14635</v>
      </c>
      <c r="D14" s="5" t="n">
        <v>14743</v>
      </c>
    </row>
    <row r="15" spans="1:4">
      <c r="A15" s="4" t="s">
        <v>2455</v>
      </c>
      <c r="B15" s="5" t="n">
        <v>48591</v>
      </c>
      <c r="C15" s="5" t="n">
        <v>46948</v>
      </c>
    </row>
    <row r="16" spans="1:4">
      <c r="A16" s="4" t="s">
        <v>2457</v>
      </c>
    </row>
    <row r="17" spans="1:4">
      <c r="A17" s="3" t="s">
        <v>2412</v>
      </c>
    </row>
    <row r="18" spans="1:4">
      <c r="A18" s="4" t="s">
        <v>2454</v>
      </c>
      <c r="B18" s="5" t="n">
        <v>4813</v>
      </c>
      <c r="C18" s="5" t="n">
        <v>4390</v>
      </c>
      <c r="D18" s="6" t="n">
        <v>4976</v>
      </c>
    </row>
    <row r="19" spans="1:4">
      <c r="A19" s="4" t="s">
        <v>2455</v>
      </c>
      <c r="B19" s="6" t="n">
        <v>7032</v>
      </c>
      <c r="C19" s="6" t="n">
        <v>8197</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2458</v>
      </c>
      <c r="B1" s="2" t="s">
        <v>1</v>
      </c>
    </row>
    <row r="2" spans="1:2">
      <c r="B2" s="2" t="s">
        <v>28</v>
      </c>
    </row>
    <row r="3" spans="1:2">
      <c r="A3" s="3" t="s">
        <v>2459</v>
      </c>
    </row>
    <row r="4" spans="1:2">
      <c r="A4" s="4" t="s">
        <v>2460</v>
      </c>
      <c r="B4" s="4" t="s">
        <v>905</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1</v>
      </c>
      <c r="B1" s="2" t="s">
        <v>1</v>
      </c>
    </row>
    <row r="2" spans="1:4">
      <c r="B2" s="2" t="s">
        <v>28</v>
      </c>
      <c r="C2" s="2" t="s">
        <v>29</v>
      </c>
      <c r="D2" s="2" t="s">
        <v>84</v>
      </c>
    </row>
    <row r="3" spans="1:4">
      <c r="A3" s="3" t="s">
        <v>2462</v>
      </c>
    </row>
    <row r="4" spans="1:4">
      <c r="A4" s="4" t="s">
        <v>2161</v>
      </c>
      <c r="B4" s="6" t="n">
        <v>19828</v>
      </c>
      <c r="C4" s="6" t="n">
        <v>19025</v>
      </c>
      <c r="D4" s="6" t="n">
        <v>19719</v>
      </c>
    </row>
    <row r="5" spans="1:4">
      <c r="A5" s="4" t="s">
        <v>87</v>
      </c>
      <c r="B5" s="5" t="n">
        <v>523</v>
      </c>
      <c r="C5" s="5" t="n">
        <v>311</v>
      </c>
      <c r="D5" s="5" t="n">
        <v>287</v>
      </c>
    </row>
    <row r="6" spans="1:4">
      <c r="A6" s="4" t="s">
        <v>89</v>
      </c>
      <c r="B6" s="5" t="n">
        <v>8388</v>
      </c>
      <c r="C6" s="5" t="n">
        <v>7793</v>
      </c>
      <c r="D6" s="5" t="n">
        <v>8532</v>
      </c>
    </row>
    <row r="7" spans="1:4">
      <c r="A7" s="4" t="s">
        <v>90</v>
      </c>
      <c r="B7" s="5" t="n">
        <v>3626</v>
      </c>
      <c r="C7" s="5" t="n">
        <v>3106</v>
      </c>
      <c r="D7" s="5" t="n">
        <v>3589</v>
      </c>
    </row>
    <row r="8" spans="1:4">
      <c r="A8" s="4" t="s">
        <v>91</v>
      </c>
      <c r="B8" s="5" t="n">
        <v>572</v>
      </c>
      <c r="C8" s="5" t="n">
        <v>522</v>
      </c>
      <c r="D8" s="5" t="n">
        <v>610</v>
      </c>
    </row>
    <row r="9" spans="1:4">
      <c r="A9" s="4" t="s">
        <v>91</v>
      </c>
      <c r="B9" s="5" t="n">
        <v>1208</v>
      </c>
      <c r="C9" s="5" t="n">
        <v>1083</v>
      </c>
      <c r="D9" s="5" t="n">
        <v>1491</v>
      </c>
    </row>
    <row r="10" spans="1:4">
      <c r="A10" s="4" t="s">
        <v>99</v>
      </c>
      <c r="B10" s="5" t="n">
        <v>-18</v>
      </c>
      <c r="C10" s="5" t="n">
        <v>7</v>
      </c>
      <c r="D10" s="5" t="n">
        <v>10</v>
      </c>
    </row>
    <row r="11" spans="1:4">
      <c r="A11" s="4" t="s">
        <v>100</v>
      </c>
      <c r="B11" s="5" t="n">
        <v>1808</v>
      </c>
      <c r="C11" s="5" t="n">
        <v>2543</v>
      </c>
      <c r="D11" s="5" t="n">
        <v>2760</v>
      </c>
    </row>
    <row r="12" spans="1:4">
      <c r="A12" s="4" t="s">
        <v>101</v>
      </c>
      <c r="B12" s="5" t="n">
        <v>3303</v>
      </c>
      <c r="C12" s="5" t="n">
        <v>3450</v>
      </c>
      <c r="D12" s="5" t="n">
        <v>5281</v>
      </c>
    </row>
    <row r="13" spans="1:4">
      <c r="A13" s="4" t="s">
        <v>105</v>
      </c>
      <c r="C13" s="5" t="n">
        <v>47</v>
      </c>
      <c r="D13" s="5" t="n">
        <v>611</v>
      </c>
    </row>
    <row r="14" spans="1:4">
      <c r="A14" s="4" t="s">
        <v>2463</v>
      </c>
    </row>
    <row r="15" spans="1:4">
      <c r="A15" s="3" t="s">
        <v>2462</v>
      </c>
    </row>
    <row r="16" spans="1:4">
      <c r="A16" s="4" t="s">
        <v>2161</v>
      </c>
      <c r="B16" s="5" t="n">
        <v>3</v>
      </c>
      <c r="C16" s="5" t="n">
        <v>10</v>
      </c>
      <c r="D16" s="5" t="n">
        <v>6</v>
      </c>
    </row>
    <row r="17" spans="1:4">
      <c r="A17" s="4" t="s">
        <v>87</v>
      </c>
      <c r="B17" s="5" t="n">
        <v>-4</v>
      </c>
    </row>
    <row r="18" spans="1:4">
      <c r="A18" s="4" t="s">
        <v>89</v>
      </c>
      <c r="B18" s="5" t="n">
        <v>22</v>
      </c>
      <c r="C18" s="5" t="n">
        <v>21</v>
      </c>
      <c r="D18" s="5" t="n">
        <v>39</v>
      </c>
    </row>
    <row r="19" spans="1:4">
      <c r="A19" s="4" t="s">
        <v>101</v>
      </c>
      <c r="B19" s="6" t="n">
        <v>11</v>
      </c>
      <c r="D19" s="5" t="n">
        <v>5</v>
      </c>
    </row>
    <row r="20" spans="1:4">
      <c r="A20" s="4" t="s">
        <v>2464</v>
      </c>
      <c r="B20" s="4" t="s">
        <v>2465</v>
      </c>
    </row>
    <row r="21" spans="1:4">
      <c r="A21" s="4" t="s">
        <v>2466</v>
      </c>
    </row>
    <row r="22" spans="1:4">
      <c r="A22" s="3" t="s">
        <v>2462</v>
      </c>
    </row>
    <row r="23" spans="1:4">
      <c r="A23" s="4" t="s">
        <v>2161</v>
      </c>
      <c r="C23" s="5" t="n">
        <v>1</v>
      </c>
      <c r="D23" s="5" t="n">
        <v>1</v>
      </c>
    </row>
    <row r="24" spans="1:4">
      <c r="A24" s="4" t="s">
        <v>2467</v>
      </c>
    </row>
    <row r="25" spans="1:4">
      <c r="A25" s="3" t="s">
        <v>2462</v>
      </c>
    </row>
    <row r="26" spans="1:4">
      <c r="A26" s="4" t="s">
        <v>2464</v>
      </c>
      <c r="B26" s="4" t="s">
        <v>2468</v>
      </c>
    </row>
    <row r="27" spans="1:4">
      <c r="A27" s="4" t="s">
        <v>2469</v>
      </c>
    </row>
    <row r="28" spans="1:4">
      <c r="A28" s="3" t="s">
        <v>2462</v>
      </c>
    </row>
    <row r="29" spans="1:4">
      <c r="A29" s="4" t="s">
        <v>2470</v>
      </c>
      <c r="B29" s="4" t="s">
        <v>2471</v>
      </c>
    </row>
    <row r="30" spans="1:4">
      <c r="A30" s="4" t="s">
        <v>2472</v>
      </c>
    </row>
    <row r="31" spans="1:4">
      <c r="A31" s="3" t="s">
        <v>2462</v>
      </c>
    </row>
    <row r="32" spans="1:4">
      <c r="A32" s="4" t="s">
        <v>2470</v>
      </c>
      <c r="B32" s="4" t="s">
        <v>2473</v>
      </c>
    </row>
    <row r="33" spans="1:4">
      <c r="A33" s="4" t="s">
        <v>2474</v>
      </c>
    </row>
    <row r="34" spans="1:4">
      <c r="A34" s="3" t="s">
        <v>2462</v>
      </c>
    </row>
    <row r="35" spans="1:4">
      <c r="A35" s="4" t="s">
        <v>2470</v>
      </c>
      <c r="B35" s="4" t="s">
        <v>2475</v>
      </c>
    </row>
    <row r="36" spans="1:4">
      <c r="A36" s="4" t="s">
        <v>2476</v>
      </c>
    </row>
    <row r="37" spans="1:4">
      <c r="A37" s="3" t="s">
        <v>2462</v>
      </c>
    </row>
    <row r="38" spans="1:4">
      <c r="A38" s="4" t="s">
        <v>2470</v>
      </c>
      <c r="B38" s="4" t="s">
        <v>2477</v>
      </c>
    </row>
    <row r="39" spans="1:4">
      <c r="A39" s="4" t="s">
        <v>2478</v>
      </c>
    </row>
    <row r="40" spans="1:4">
      <c r="A40" s="3" t="s">
        <v>2462</v>
      </c>
    </row>
    <row r="41" spans="1:4">
      <c r="A41" s="4" t="s">
        <v>2470</v>
      </c>
      <c r="B41" s="4" t="s">
        <v>2479</v>
      </c>
    </row>
    <row r="42" spans="1:4">
      <c r="A42" s="4" t="s">
        <v>2480</v>
      </c>
    </row>
    <row r="43" spans="1:4">
      <c r="A43" s="3" t="s">
        <v>2462</v>
      </c>
    </row>
    <row r="44" spans="1:4">
      <c r="A44" s="4" t="s">
        <v>2470</v>
      </c>
      <c r="B44" s="4" t="s">
        <v>2481</v>
      </c>
    </row>
    <row r="45" spans="1:4">
      <c r="A45" s="4" t="s">
        <v>2482</v>
      </c>
    </row>
    <row r="46" spans="1:4">
      <c r="A46" s="3" t="s">
        <v>2462</v>
      </c>
    </row>
    <row r="47" spans="1:4">
      <c r="A47" s="4" t="s">
        <v>2470</v>
      </c>
      <c r="B47" s="4" t="s">
        <v>2483</v>
      </c>
    </row>
    <row r="48" spans="1:4">
      <c r="A48" s="4" t="s">
        <v>2484</v>
      </c>
    </row>
    <row r="49" spans="1:4">
      <c r="A49" s="3" t="s">
        <v>2462</v>
      </c>
    </row>
    <row r="50" spans="1:4">
      <c r="A50" s="4" t="s">
        <v>2470</v>
      </c>
      <c r="B50" s="4" t="s">
        <v>2485</v>
      </c>
    </row>
    <row r="51" spans="1:4">
      <c r="A51" s="4" t="s">
        <v>2486</v>
      </c>
    </row>
    <row r="52" spans="1:4">
      <c r="A52" s="3" t="s">
        <v>2462</v>
      </c>
    </row>
    <row r="53" spans="1:4">
      <c r="A53" s="4" t="s">
        <v>2470</v>
      </c>
      <c r="B53" s="4" t="s">
        <v>2487</v>
      </c>
    </row>
    <row r="54" spans="1:4">
      <c r="A54" s="4" t="s">
        <v>2488</v>
      </c>
    </row>
    <row r="55" spans="1:4">
      <c r="A55" s="3" t="s">
        <v>2462</v>
      </c>
    </row>
    <row r="56" spans="1:4">
      <c r="A56" s="4" t="s">
        <v>2470</v>
      </c>
      <c r="B56" s="4" t="s">
        <v>2489</v>
      </c>
    </row>
    <row r="57" spans="1:4">
      <c r="A57" s="4" t="s">
        <v>2490</v>
      </c>
    </row>
    <row r="58" spans="1:4">
      <c r="A58" s="3" t="s">
        <v>2462</v>
      </c>
    </row>
    <row r="59" spans="1:4">
      <c r="A59" s="4" t="s">
        <v>2470</v>
      </c>
      <c r="B59" s="4" t="s">
        <v>2491</v>
      </c>
    </row>
    <row r="60" spans="1:4">
      <c r="A60" s="4" t="s">
        <v>2492</v>
      </c>
    </row>
    <row r="61" spans="1:4">
      <c r="A61" s="3" t="s">
        <v>2462</v>
      </c>
    </row>
    <row r="62" spans="1:4">
      <c r="A62" s="4" t="s">
        <v>2470</v>
      </c>
      <c r="B62" s="4" t="s">
        <v>2493</v>
      </c>
    </row>
    <row r="63" spans="1:4">
      <c r="A63" s="4" t="s">
        <v>2494</v>
      </c>
    </row>
    <row r="64" spans="1:4">
      <c r="A64" s="3" t="s">
        <v>2462</v>
      </c>
    </row>
    <row r="65" spans="1:4">
      <c r="A65" s="4" t="s">
        <v>2470</v>
      </c>
      <c r="B65" s="4" t="s">
        <v>2487</v>
      </c>
    </row>
    <row r="66" spans="1:4">
      <c r="A66" s="4" t="s">
        <v>2495</v>
      </c>
    </row>
    <row r="67" spans="1:4">
      <c r="A67" s="3" t="s">
        <v>2462</v>
      </c>
    </row>
    <row r="68" spans="1:4">
      <c r="A68" s="4" t="s">
        <v>2470</v>
      </c>
      <c r="B68" s="4" t="s">
        <v>2496</v>
      </c>
    </row>
    <row r="69" spans="1:4">
      <c r="A69" s="4" t="s">
        <v>2497</v>
      </c>
    </row>
    <row r="70" spans="1:4">
      <c r="A70" s="3" t="s">
        <v>2462</v>
      </c>
    </row>
    <row r="71" spans="1:4">
      <c r="A71" s="4" t="s">
        <v>2470</v>
      </c>
      <c r="B71" s="4" t="s">
        <v>2498</v>
      </c>
    </row>
    <row r="72" spans="1:4">
      <c r="A72" s="4" t="s">
        <v>2499</v>
      </c>
    </row>
    <row r="73" spans="1:4">
      <c r="A73" s="3" t="s">
        <v>2462</v>
      </c>
    </row>
    <row r="74" spans="1:4">
      <c r="A74" s="4" t="s">
        <v>2470</v>
      </c>
      <c r="B74" s="4" t="s">
        <v>2500</v>
      </c>
    </row>
    <row r="75" spans="1:4">
      <c r="A75" s="4" t="s">
        <v>2501</v>
      </c>
    </row>
    <row r="76" spans="1:4">
      <c r="A76" s="3" t="s">
        <v>2462</v>
      </c>
    </row>
    <row r="77" spans="1:4">
      <c r="A77" s="4" t="s">
        <v>2470</v>
      </c>
      <c r="B77" s="4" t="s">
        <v>2502</v>
      </c>
    </row>
    <row r="78" spans="1:4">
      <c r="A78" s="4" t="s">
        <v>2503</v>
      </c>
    </row>
    <row r="79" spans="1:4">
      <c r="A79" s="3" t="s">
        <v>2462</v>
      </c>
    </row>
    <row r="80" spans="1:4">
      <c r="A80" s="4" t="s">
        <v>2470</v>
      </c>
      <c r="B80" s="4" t="s">
        <v>2504</v>
      </c>
    </row>
    <row r="81" spans="1:4">
      <c r="A81" s="4" t="s">
        <v>2505</v>
      </c>
    </row>
    <row r="82" spans="1:4">
      <c r="A82" s="3" t="s">
        <v>2462</v>
      </c>
    </row>
    <row r="83" spans="1:4">
      <c r="A83" s="4" t="s">
        <v>2470</v>
      </c>
      <c r="B83" s="4" t="s">
        <v>2506</v>
      </c>
    </row>
    <row r="84" spans="1:4">
      <c r="A84" s="4" t="s">
        <v>2507</v>
      </c>
    </row>
    <row r="85" spans="1:4">
      <c r="A85" s="3" t="s">
        <v>2462</v>
      </c>
    </row>
    <row r="86" spans="1:4">
      <c r="A86" s="4" t="s">
        <v>2470</v>
      </c>
      <c r="B86" s="4" t="s">
        <v>2508</v>
      </c>
    </row>
    <row r="87" spans="1:4">
      <c r="A87" s="4" t="s">
        <v>2509</v>
      </c>
    </row>
    <row r="88" spans="1:4">
      <c r="A88" s="3" t="s">
        <v>2462</v>
      </c>
    </row>
    <row r="89" spans="1:4">
      <c r="A89" s="4" t="s">
        <v>2470</v>
      </c>
      <c r="B89" s="4" t="s">
        <v>2510</v>
      </c>
    </row>
    <row r="90" spans="1:4">
      <c r="A90" s="4" t="s">
        <v>2511</v>
      </c>
    </row>
    <row r="91" spans="1:4">
      <c r="A91" s="3" t="s">
        <v>2462</v>
      </c>
    </row>
    <row r="92" spans="1:4">
      <c r="A92" s="4" t="s">
        <v>2470</v>
      </c>
      <c r="B92" s="4" t="s">
        <v>2512</v>
      </c>
    </row>
    <row r="93" spans="1:4">
      <c r="A93" s="4" t="s">
        <v>2513</v>
      </c>
    </row>
    <row r="94" spans="1:4">
      <c r="A94" s="3" t="s">
        <v>2462</v>
      </c>
    </row>
    <row r="95" spans="1:4">
      <c r="A95" s="4" t="s">
        <v>2470</v>
      </c>
      <c r="B95" s="4" t="s">
        <v>2514</v>
      </c>
    </row>
    <row r="96" spans="1:4">
      <c r="A96" s="4" t="s">
        <v>586</v>
      </c>
    </row>
    <row r="97" spans="1:4">
      <c r="A97" s="3" t="s">
        <v>2462</v>
      </c>
    </row>
    <row r="98" spans="1:4">
      <c r="A98" s="4" t="s">
        <v>2161</v>
      </c>
      <c r="C98" s="5" t="n">
        <v>46</v>
      </c>
    </row>
    <row r="99" spans="1:4">
      <c r="A99" s="4" t="s">
        <v>100</v>
      </c>
      <c r="C99" s="11" t="n">
        <v>862.1</v>
      </c>
    </row>
    <row r="100" spans="1:4">
      <c r="A100" s="4" t="s">
        <v>2515</v>
      </c>
    </row>
    <row r="101" spans="1:4">
      <c r="A101" s="3" t="s">
        <v>2462</v>
      </c>
    </row>
    <row r="102" spans="1:4">
      <c r="A102" s="4" t="s">
        <v>2470</v>
      </c>
      <c r="B102" s="4" t="s">
        <v>2516</v>
      </c>
    </row>
    <row r="103" spans="1:4">
      <c r="A103" s="4" t="s">
        <v>2517</v>
      </c>
    </row>
    <row r="104" spans="1:4">
      <c r="A104" s="3" t="s">
        <v>2462</v>
      </c>
    </row>
    <row r="105" spans="1:4">
      <c r="A105" s="4" t="s">
        <v>2161</v>
      </c>
      <c r="B105" s="6" t="n">
        <v>115</v>
      </c>
      <c r="C105" s="5" t="n">
        <v>355</v>
      </c>
      <c r="D105" s="5" t="n">
        <v>605</v>
      </c>
    </row>
    <row r="106" spans="1:4">
      <c r="A106" s="4" t="s">
        <v>89</v>
      </c>
      <c r="B106" s="5" t="n">
        <v>170</v>
      </c>
      <c r="C106" s="5" t="n">
        <v>231</v>
      </c>
      <c r="D106" s="5" t="n">
        <v>323</v>
      </c>
    </row>
    <row r="107" spans="1:4">
      <c r="A107" s="4" t="s">
        <v>2518</v>
      </c>
      <c r="B107" s="5" t="n">
        <v>38</v>
      </c>
      <c r="C107" s="5" t="n">
        <v>114</v>
      </c>
      <c r="D107" s="5" t="n">
        <v>92</v>
      </c>
    </row>
    <row r="108" spans="1:4">
      <c r="A108" s="4" t="s">
        <v>2519</v>
      </c>
    </row>
    <row r="109" spans="1:4">
      <c r="A109" s="3" t="s">
        <v>2462</v>
      </c>
    </row>
    <row r="110" spans="1:4">
      <c r="A110" s="4" t="s">
        <v>2161</v>
      </c>
      <c r="B110" s="5" t="n">
        <v>1</v>
      </c>
    </row>
    <row r="111" spans="1:4">
      <c r="A111" s="4" t="s">
        <v>89</v>
      </c>
      <c r="C111" s="5" t="n">
        <v>1</v>
      </c>
      <c r="D111" s="5" t="n">
        <v>1</v>
      </c>
    </row>
    <row r="112" spans="1:4">
      <c r="A112" s="4" t="s">
        <v>2520</v>
      </c>
    </row>
    <row r="113" spans="1:4">
      <c r="A113" s="3" t="s">
        <v>2462</v>
      </c>
    </row>
    <row r="114" spans="1:4">
      <c r="A114" s="4" t="s">
        <v>90</v>
      </c>
      <c r="B114" s="5" t="n">
        <v>1</v>
      </c>
      <c r="C114" s="5" t="n">
        <v>2</v>
      </c>
      <c r="D114" s="5" t="n">
        <v>15</v>
      </c>
    </row>
    <row r="115" spans="1:4">
      <c r="A115" s="4" t="s">
        <v>2521</v>
      </c>
    </row>
    <row r="116" spans="1:4">
      <c r="A116" s="3" t="s">
        <v>2462</v>
      </c>
    </row>
    <row r="117" spans="1:4">
      <c r="A117" s="4" t="s">
        <v>91</v>
      </c>
      <c r="C117" s="5" t="n">
        <v>1</v>
      </c>
      <c r="D117" s="5" t="n">
        <v>1</v>
      </c>
    </row>
    <row r="118" spans="1:4">
      <c r="A118" s="4" t="s">
        <v>2522</v>
      </c>
    </row>
    <row r="119" spans="1:4">
      <c r="A119" s="3" t="s">
        <v>2462</v>
      </c>
    </row>
    <row r="120" spans="1:4">
      <c r="A120" s="4" t="s">
        <v>99</v>
      </c>
      <c r="D120" s="5" t="n">
        <v>-4</v>
      </c>
    </row>
    <row r="121" spans="1:4">
      <c r="A121" s="4" t="s">
        <v>2523</v>
      </c>
    </row>
    <row r="122" spans="1:4">
      <c r="A122" s="3" t="s">
        <v>2462</v>
      </c>
    </row>
    <row r="123" spans="1:4">
      <c r="A123" s="4" t="s">
        <v>87</v>
      </c>
      <c r="B123" s="5" t="n">
        <v>4</v>
      </c>
      <c r="C123" s="5" t="n">
        <v>1</v>
      </c>
      <c r="D123" s="5" t="n">
        <v>1</v>
      </c>
    </row>
    <row r="124" spans="1:4">
      <c r="A124" s="4" t="s">
        <v>2524</v>
      </c>
    </row>
    <row r="125" spans="1:4">
      <c r="A125" s="3" t="s">
        <v>2462</v>
      </c>
    </row>
    <row r="126" spans="1:4">
      <c r="A126" s="4" t="s">
        <v>2161</v>
      </c>
      <c r="B126" s="5" t="n">
        <v>12</v>
      </c>
      <c r="C126" s="5" t="n">
        <v>47</v>
      </c>
      <c r="D126" s="5" t="n">
        <v>109</v>
      </c>
    </row>
    <row r="127" spans="1:4">
      <c r="A127" s="4" t="s">
        <v>89</v>
      </c>
      <c r="B127" s="5" t="n">
        <v>7</v>
      </c>
      <c r="C127" s="5" t="n">
        <v>21</v>
      </c>
      <c r="D127" s="5" t="n">
        <v>25</v>
      </c>
    </row>
    <row r="128" spans="1:4">
      <c r="A128" s="4" t="s">
        <v>2525</v>
      </c>
    </row>
    <row r="129" spans="1:4">
      <c r="A129" s="3" t="s">
        <v>2462</v>
      </c>
    </row>
    <row r="130" spans="1:4">
      <c r="A130" s="4" t="s">
        <v>2161</v>
      </c>
      <c r="B130" s="5" t="n">
        <v>31</v>
      </c>
      <c r="C130" s="5" t="n">
        <v>64</v>
      </c>
      <c r="D130" s="5" t="n">
        <v>68</v>
      </c>
    </row>
    <row r="131" spans="1:4">
      <c r="A131" s="4" t="s">
        <v>89</v>
      </c>
      <c r="B131" s="5" t="n">
        <v>5</v>
      </c>
      <c r="C131" s="5" t="n">
        <v>11</v>
      </c>
      <c r="D131" s="5" t="n">
        <v>11</v>
      </c>
    </row>
    <row r="132" spans="1:4">
      <c r="A132" s="4" t="s">
        <v>2518</v>
      </c>
      <c r="B132" s="5" t="n">
        <v>23</v>
      </c>
      <c r="C132" s="5" t="n">
        <v>87</v>
      </c>
      <c r="D132" s="5" t="n">
        <v>68</v>
      </c>
    </row>
    <row r="133" spans="1:4">
      <c r="A133" s="4" t="s">
        <v>2526</v>
      </c>
    </row>
    <row r="134" spans="1:4">
      <c r="A134" s="3" t="s">
        <v>2462</v>
      </c>
    </row>
    <row r="135" spans="1:4">
      <c r="A135" s="4" t="s">
        <v>100</v>
      </c>
      <c r="B135" s="5" t="n">
        <v>27</v>
      </c>
      <c r="C135" s="5" t="n">
        <v>83</v>
      </c>
      <c r="D135" s="5" t="n">
        <v>96</v>
      </c>
    </row>
    <row r="136" spans="1:4">
      <c r="A136" s="4" t="s">
        <v>2527</v>
      </c>
    </row>
    <row r="137" spans="1:4">
      <c r="A137" s="3" t="s">
        <v>2462</v>
      </c>
    </row>
    <row r="138" spans="1:4">
      <c r="A138" s="4" t="s">
        <v>2161</v>
      </c>
      <c r="B138" s="5" t="n">
        <v>4</v>
      </c>
      <c r="C138" s="5" t="n">
        <v>7</v>
      </c>
      <c r="D138" s="5" t="n">
        <v>6</v>
      </c>
    </row>
    <row r="139" spans="1:4">
      <c r="A139" s="4" t="s">
        <v>89</v>
      </c>
      <c r="B139" s="5" t="n">
        <v>1</v>
      </c>
      <c r="C139" s="5" t="n">
        <v>1</v>
      </c>
      <c r="D139" s="5" t="n">
        <v>1</v>
      </c>
    </row>
    <row r="140" spans="1:4">
      <c r="A140" s="4" t="s">
        <v>2518</v>
      </c>
      <c r="B140" s="5" t="n">
        <v>15</v>
      </c>
      <c r="C140" s="5" t="n">
        <v>26</v>
      </c>
      <c r="D140" s="5" t="n">
        <v>24</v>
      </c>
    </row>
    <row r="141" spans="1:4">
      <c r="A141" s="4" t="s">
        <v>2528</v>
      </c>
    </row>
    <row r="142" spans="1:4">
      <c r="A142" s="3" t="s">
        <v>2462</v>
      </c>
    </row>
    <row r="143" spans="1:4">
      <c r="A143" s="4" t="s">
        <v>100</v>
      </c>
      <c r="B143" s="5" t="n">
        <v>15</v>
      </c>
      <c r="C143" s="5" t="n">
        <v>18</v>
      </c>
      <c r="D143" s="5" t="n">
        <v>18</v>
      </c>
    </row>
    <row r="144" spans="1:4">
      <c r="A144" s="4" t="s">
        <v>2529</v>
      </c>
    </row>
    <row r="145" spans="1:4">
      <c r="A145" s="3" t="s">
        <v>2462</v>
      </c>
    </row>
    <row r="146" spans="1:4">
      <c r="A146" s="4" t="s">
        <v>2161</v>
      </c>
      <c r="C146" s="5" t="n">
        <v>2</v>
      </c>
      <c r="D146" s="5" t="n">
        <v>1</v>
      </c>
    </row>
    <row r="147" spans="1:4">
      <c r="A147" s="4" t="s">
        <v>89</v>
      </c>
      <c r="C147" s="5" t="n">
        <v>1</v>
      </c>
    </row>
    <row r="148" spans="1:4">
      <c r="A148" s="4" t="s">
        <v>2530</v>
      </c>
    </row>
    <row r="149" spans="1:4">
      <c r="A149" s="3" t="s">
        <v>2462</v>
      </c>
    </row>
    <row r="150" spans="1:4">
      <c r="A150" s="4" t="s">
        <v>2161</v>
      </c>
      <c r="B150" s="5" t="n">
        <v>67</v>
      </c>
      <c r="C150" s="5" t="n">
        <v>235</v>
      </c>
      <c r="D150" s="5" t="n">
        <v>421</v>
      </c>
    </row>
    <row r="151" spans="1:4">
      <c r="A151" s="4" t="s">
        <v>89</v>
      </c>
      <c r="B151" s="5" t="n">
        <v>57</v>
      </c>
      <c r="C151" s="5" t="n">
        <v>188</v>
      </c>
      <c r="D151" s="5" t="n">
        <v>279</v>
      </c>
    </row>
    <row r="152" spans="1:4">
      <c r="A152" s="4" t="s">
        <v>2518</v>
      </c>
      <c r="C152" s="5" t="n">
        <v>1</v>
      </c>
    </row>
    <row r="153" spans="1:4">
      <c r="A153" s="4" t="s">
        <v>100</v>
      </c>
      <c r="B153" s="5" t="n">
        <v>3</v>
      </c>
      <c r="C153" s="5" t="n">
        <v>7</v>
      </c>
      <c r="D153" s="5" t="n">
        <v>9</v>
      </c>
    </row>
    <row r="154" spans="1:4">
      <c r="A154" s="4" t="s">
        <v>2531</v>
      </c>
    </row>
    <row r="155" spans="1:4">
      <c r="A155" s="3" t="s">
        <v>2462</v>
      </c>
    </row>
    <row r="156" spans="1:4">
      <c r="A156" s="4" t="s">
        <v>89</v>
      </c>
      <c r="D156" s="5" t="n">
        <v>5</v>
      </c>
    </row>
    <row r="157" spans="1:4">
      <c r="A157" s="4" t="s">
        <v>2532</v>
      </c>
    </row>
    <row r="158" spans="1:4">
      <c r="A158" s="3" t="s">
        <v>2462</v>
      </c>
    </row>
    <row r="159" spans="1:4">
      <c r="A159" s="4" t="s">
        <v>89</v>
      </c>
      <c r="B159" s="5" t="n">
        <v>91</v>
      </c>
    </row>
    <row r="160" spans="1:4">
      <c r="A160" s="4" t="s">
        <v>2533</v>
      </c>
    </row>
    <row r="161" spans="1:4">
      <c r="A161" s="3" t="s">
        <v>2462</v>
      </c>
    </row>
    <row r="162" spans="1:4">
      <c r="A162" s="4" t="s">
        <v>89</v>
      </c>
      <c r="B162" s="5" t="n">
        <v>9</v>
      </c>
      <c r="C162" s="5" t="n">
        <v>8</v>
      </c>
      <c r="D162" s="5" t="n">
        <v>1</v>
      </c>
    </row>
    <row r="163" spans="1:4">
      <c r="A163" s="4" t="s">
        <v>2534</v>
      </c>
    </row>
    <row r="164" spans="1:4">
      <c r="A164" s="3" t="s">
        <v>2462</v>
      </c>
    </row>
    <row r="165" spans="1:4">
      <c r="A165" s="4" t="s">
        <v>2161</v>
      </c>
      <c r="B165" s="5" t="n">
        <v>118</v>
      </c>
    </row>
    <row r="166" spans="1:4">
      <c r="A166" s="4" t="s">
        <v>87</v>
      </c>
      <c r="B166" s="5" t="n">
        <v>8</v>
      </c>
    </row>
    <row r="167" spans="1:4">
      <c r="A167" s="4" t="s">
        <v>89</v>
      </c>
      <c r="B167" s="5" t="n">
        <v>192</v>
      </c>
    </row>
    <row r="168" spans="1:4">
      <c r="A168" s="4" t="s">
        <v>90</v>
      </c>
      <c r="B168" s="5" t="n">
        <v>112</v>
      </c>
    </row>
    <row r="169" spans="1:4">
      <c r="A169" s="4" t="s">
        <v>100</v>
      </c>
      <c r="B169" s="5" t="n">
        <v>45</v>
      </c>
    </row>
    <row r="170" spans="1:4">
      <c r="A170" s="4" t="s">
        <v>101</v>
      </c>
      <c r="B170" s="5" t="n">
        <v>49</v>
      </c>
    </row>
    <row r="171" spans="1:4">
      <c r="A171" s="4" t="s">
        <v>2535</v>
      </c>
    </row>
    <row r="172" spans="1:4">
      <c r="A172" s="3" t="s">
        <v>2462</v>
      </c>
    </row>
    <row r="173" spans="1:4">
      <c r="A173" s="4" t="s">
        <v>2161</v>
      </c>
      <c r="B173" s="6" t="n">
        <v>1</v>
      </c>
      <c r="C173" s="5" t="n">
        <v>1</v>
      </c>
    </row>
    <row r="174" spans="1:4">
      <c r="A174" s="4" t="s">
        <v>2464</v>
      </c>
      <c r="B174" s="4" t="s">
        <v>2536</v>
      </c>
    </row>
    <row r="175" spans="1:4">
      <c r="A175" s="4" t="s">
        <v>2537</v>
      </c>
    </row>
    <row r="176" spans="1:4">
      <c r="A176" s="3" t="s">
        <v>2462</v>
      </c>
    </row>
    <row r="177" spans="1:4">
      <c r="A177" s="4" t="s">
        <v>2470</v>
      </c>
      <c r="B177" s="4" t="s">
        <v>2538</v>
      </c>
    </row>
    <row r="178" spans="1:4">
      <c r="A178" s="4" t="s">
        <v>2539</v>
      </c>
    </row>
    <row r="179" spans="1:4">
      <c r="A179" s="3" t="s">
        <v>2462</v>
      </c>
    </row>
    <row r="180" spans="1:4">
      <c r="A180" s="4" t="s">
        <v>2161</v>
      </c>
      <c r="B180" s="6" t="n">
        <v>1</v>
      </c>
      <c r="C180" s="5" t="n">
        <v>7</v>
      </c>
      <c r="D180" s="5" t="n">
        <v>1</v>
      </c>
    </row>
    <row r="181" spans="1:4">
      <c r="A181" s="4" t="s">
        <v>89</v>
      </c>
      <c r="B181" s="6" t="n">
        <v>17</v>
      </c>
      <c r="C181" s="5" t="n">
        <v>16</v>
      </c>
      <c r="D181" s="5" t="n">
        <v>37</v>
      </c>
    </row>
    <row r="182" spans="1:4">
      <c r="A182" s="4" t="s">
        <v>2464</v>
      </c>
      <c r="B182" s="4" t="s">
        <v>2540</v>
      </c>
    </row>
    <row r="183" spans="1:4">
      <c r="A183" s="4" t="s">
        <v>2541</v>
      </c>
    </row>
    <row r="184" spans="1:4">
      <c r="A184" s="3" t="s">
        <v>2462</v>
      </c>
    </row>
    <row r="185" spans="1:4">
      <c r="A185" s="4" t="s">
        <v>2161</v>
      </c>
      <c r="B185" s="6" t="n">
        <v>1</v>
      </c>
      <c r="C185" s="5" t="n">
        <v>1</v>
      </c>
      <c r="D185" s="5" t="n">
        <v>1</v>
      </c>
    </row>
    <row r="186" spans="1:4">
      <c r="A186" s="4" t="s">
        <v>89</v>
      </c>
      <c r="C186" s="5" t="n">
        <v>1</v>
      </c>
      <c r="D186" s="5" t="n">
        <v>1</v>
      </c>
    </row>
    <row r="187" spans="1:4">
      <c r="A187" s="4" t="s">
        <v>2464</v>
      </c>
      <c r="B187" s="4" t="s">
        <v>2542</v>
      </c>
    </row>
    <row r="188" spans="1:4">
      <c r="A188" s="4" t="s">
        <v>2543</v>
      </c>
    </row>
    <row r="189" spans="1:4">
      <c r="A189" s="3" t="s">
        <v>2462</v>
      </c>
    </row>
    <row r="190" spans="1:4">
      <c r="A190" s="4" t="s">
        <v>2161</v>
      </c>
      <c r="D190" s="5" t="n">
        <v>3</v>
      </c>
    </row>
    <row r="191" spans="1:4">
      <c r="A191" s="4" t="s">
        <v>89</v>
      </c>
      <c r="D191" s="5" t="n">
        <v>1</v>
      </c>
    </row>
    <row r="192" spans="1:4">
      <c r="A192" s="4" t="s">
        <v>2464</v>
      </c>
      <c r="B192" s="4" t="s">
        <v>2544</v>
      </c>
    </row>
    <row r="193" spans="1:4">
      <c r="A193" s="4" t="s">
        <v>2545</v>
      </c>
    </row>
    <row r="194" spans="1:4">
      <c r="A194" s="3" t="s">
        <v>2462</v>
      </c>
    </row>
    <row r="195" spans="1:4">
      <c r="A195" s="4" t="s">
        <v>2464</v>
      </c>
      <c r="B195" s="4" t="s">
        <v>2546</v>
      </c>
    </row>
    <row r="196" spans="1:4">
      <c r="A196" s="4" t="s">
        <v>2547</v>
      </c>
    </row>
    <row r="197" spans="1:4">
      <c r="A197" s="3" t="s">
        <v>2462</v>
      </c>
    </row>
    <row r="198" spans="1:4">
      <c r="A198" s="4" t="s">
        <v>2464</v>
      </c>
      <c r="B198" s="4" t="s">
        <v>2548</v>
      </c>
    </row>
    <row r="199" spans="1:4">
      <c r="A199" s="4" t="s">
        <v>2543</v>
      </c>
    </row>
    <row r="200" spans="1:4">
      <c r="A200" s="3" t="s">
        <v>2462</v>
      </c>
    </row>
    <row r="201" spans="1:4">
      <c r="A201" s="4" t="s">
        <v>2464</v>
      </c>
      <c r="B201" s="4" t="s">
        <v>2549</v>
      </c>
    </row>
    <row r="202" spans="1:4">
      <c r="A202" s="4" t="s">
        <v>2550</v>
      </c>
    </row>
    <row r="203" spans="1:4">
      <c r="A203" s="3" t="s">
        <v>2462</v>
      </c>
    </row>
    <row r="204" spans="1:4">
      <c r="A204" s="4" t="s">
        <v>89</v>
      </c>
      <c r="B204" s="6" t="n">
        <v>4</v>
      </c>
      <c r="C204" s="5" t="n">
        <v>4</v>
      </c>
    </row>
    <row r="205" spans="1:4">
      <c r="A205" s="4" t="s">
        <v>2464</v>
      </c>
      <c r="B205" s="4" t="s">
        <v>2551</v>
      </c>
    </row>
    <row r="206" spans="1:4">
      <c r="A206" s="4" t="s">
        <v>2552</v>
      </c>
    </row>
    <row r="207" spans="1:4">
      <c r="A207" s="3" t="s">
        <v>2462</v>
      </c>
    </row>
    <row r="208" spans="1:4">
      <c r="A208" s="4" t="s">
        <v>89</v>
      </c>
      <c r="B208" s="6" t="n">
        <v>1</v>
      </c>
    </row>
    <row r="209" spans="1:4">
      <c r="A209" s="4" t="s">
        <v>2553</v>
      </c>
    </row>
    <row r="210" spans="1:4">
      <c r="A210" s="3" t="s">
        <v>2462</v>
      </c>
    </row>
    <row r="211" spans="1:4">
      <c r="A211" s="4" t="s">
        <v>2554</v>
      </c>
      <c r="C211" s="5" t="n">
        <v>-23</v>
      </c>
      <c r="D211" s="5" t="n">
        <v>-187</v>
      </c>
    </row>
    <row r="212" spans="1:4">
      <c r="A212" s="4" t="s">
        <v>2555</v>
      </c>
      <c r="C212" s="6" t="n">
        <v>-14</v>
      </c>
      <c r="D212" s="5" t="n">
        <v>-111</v>
      </c>
    </row>
    <row r="213" spans="1:4">
      <c r="A213" s="4" t="s">
        <v>2556</v>
      </c>
      <c r="D213" s="6" t="n">
        <v>-12</v>
      </c>
    </row>
    <row r="214" spans="1:4">
      <c r="A214" s="4" t="s">
        <v>86</v>
      </c>
      <c r="B214" s="4" t="s">
        <v>2557</v>
      </c>
      <c r="C214" s="4" t="s">
        <v>2558</v>
      </c>
      <c r="D214" s="4" t="s">
        <v>2559</v>
      </c>
    </row>
    <row r="215" spans="1:4">
      <c r="A215" s="4" t="s">
        <v>87</v>
      </c>
      <c r="B215" s="4" t="s">
        <v>1858</v>
      </c>
      <c r="C215" s="4" t="s">
        <v>2560</v>
      </c>
      <c r="D215" s="4" t="s">
        <v>2560</v>
      </c>
    </row>
    <row r="216" spans="1:4">
      <c r="A216" s="4" t="s">
        <v>89</v>
      </c>
      <c r="B216" s="4" t="s">
        <v>2561</v>
      </c>
      <c r="C216" s="4" t="s">
        <v>2562</v>
      </c>
      <c r="D216" s="4" t="s">
        <v>2563</v>
      </c>
    </row>
    <row r="217" spans="1:4">
      <c r="A217" s="4" t="s">
        <v>90</v>
      </c>
      <c r="B217" s="4" t="s">
        <v>2562</v>
      </c>
      <c r="C217" s="4" t="s">
        <v>2564</v>
      </c>
      <c r="D217" s="4" t="s">
        <v>2563</v>
      </c>
    </row>
    <row r="218" spans="1:4">
      <c r="A218" s="4" t="s">
        <v>91</v>
      </c>
      <c r="C218" s="4" t="s">
        <v>2565</v>
      </c>
    </row>
    <row r="219" spans="1:4">
      <c r="A219" s="4" t="s">
        <v>2566</v>
      </c>
      <c r="D219" s="4" t="s">
        <v>2565</v>
      </c>
    </row>
    <row r="220" spans="1:4">
      <c r="A220" s="4" t="s">
        <v>100</v>
      </c>
      <c r="B220" s="4" t="s">
        <v>1512</v>
      </c>
      <c r="C220" s="4" t="s">
        <v>2567</v>
      </c>
      <c r="D220" s="4" t="s">
        <v>1486</v>
      </c>
    </row>
    <row r="221" spans="1:4">
      <c r="A221" s="4" t="s">
        <v>101</v>
      </c>
      <c r="B221" s="4" t="s">
        <v>1858</v>
      </c>
      <c r="C221" s="4" t="s">
        <v>2568</v>
      </c>
      <c r="D221" s="4" t="s">
        <v>2558</v>
      </c>
    </row>
    <row r="222" spans="1:4">
      <c r="A222" s="4" t="s">
        <v>2569</v>
      </c>
    </row>
    <row r="223" spans="1:4">
      <c r="A223" s="3" t="s">
        <v>2462</v>
      </c>
    </row>
    <row r="224" spans="1:4">
      <c r="A224" s="4" t="s">
        <v>2161</v>
      </c>
      <c r="C224" s="6" t="n">
        <v>342</v>
      </c>
      <c r="D224" s="6" t="n">
        <v>424</v>
      </c>
    </row>
    <row r="225" spans="1:4">
      <c r="A225" s="4" t="s">
        <v>87</v>
      </c>
      <c r="C225" s="5" t="n">
        <v>1</v>
      </c>
      <c r="D225" s="5" t="n">
        <v>1</v>
      </c>
    </row>
    <row r="226" spans="1:4">
      <c r="A226" s="4" t="s">
        <v>89</v>
      </c>
      <c r="C226" s="5" t="n">
        <v>238</v>
      </c>
      <c r="D226" s="5" t="n">
        <v>251</v>
      </c>
    </row>
    <row r="227" spans="1:4">
      <c r="A227" s="4" t="s">
        <v>90</v>
      </c>
      <c r="C227" s="5" t="n">
        <v>121</v>
      </c>
      <c r="D227" s="5" t="n">
        <v>103</v>
      </c>
    </row>
    <row r="228" spans="1:4">
      <c r="A228" s="4" t="s">
        <v>91</v>
      </c>
      <c r="C228" s="5" t="n">
        <v>1</v>
      </c>
      <c r="D228" s="5" t="n">
        <v>1</v>
      </c>
    </row>
    <row r="229" spans="1:4">
      <c r="A229" s="4" t="s">
        <v>100</v>
      </c>
      <c r="C229" s="5" t="n">
        <v>108</v>
      </c>
      <c r="D229" s="5" t="n">
        <v>123</v>
      </c>
    </row>
    <row r="230" spans="1:4">
      <c r="A230" s="4" t="s">
        <v>101</v>
      </c>
      <c r="C230" s="5" t="n">
        <v>114</v>
      </c>
      <c r="D230" s="5" t="n">
        <v>97</v>
      </c>
    </row>
    <row r="231" spans="1:4">
      <c r="A231" s="4" t="s">
        <v>2570</v>
      </c>
    </row>
    <row r="232" spans="1:4">
      <c r="A232" s="3" t="s">
        <v>2462</v>
      </c>
    </row>
    <row r="233" spans="1:4">
      <c r="A233" s="4" t="s">
        <v>2161</v>
      </c>
      <c r="B233" s="6" t="n">
        <v>19828</v>
      </c>
      <c r="C233" s="5" t="n">
        <v>19025</v>
      </c>
      <c r="D233" s="5" t="n">
        <v>19719</v>
      </c>
    </row>
    <row r="234" spans="1:4">
      <c r="A234" s="4" t="s">
        <v>87</v>
      </c>
      <c r="B234" s="5" t="n">
        <v>523</v>
      </c>
      <c r="C234" s="5" t="n">
        <v>311</v>
      </c>
      <c r="D234" s="5" t="n">
        <v>287</v>
      </c>
    </row>
    <row r="235" spans="1:4">
      <c r="A235" s="4" t="s">
        <v>89</v>
      </c>
      <c r="B235" s="5" t="n">
        <v>8388</v>
      </c>
      <c r="C235" s="5" t="n">
        <v>7793</v>
      </c>
      <c r="D235" s="5" t="n">
        <v>8532</v>
      </c>
    </row>
    <row r="236" spans="1:4">
      <c r="A236" s="4" t="s">
        <v>90</v>
      </c>
      <c r="B236" s="5" t="n">
        <v>3626</v>
      </c>
      <c r="C236" s="5" t="n">
        <v>3106</v>
      </c>
      <c r="D236" s="5" t="n">
        <v>3589</v>
      </c>
    </row>
    <row r="237" spans="1:4">
      <c r="A237" s="4" t="s">
        <v>91</v>
      </c>
      <c r="C237" s="5" t="n">
        <v>1083</v>
      </c>
      <c r="D237" s="5" t="n">
        <v>1491</v>
      </c>
    </row>
    <row r="238" spans="1:4">
      <c r="A238" s="4" t="s">
        <v>100</v>
      </c>
      <c r="B238" s="5" t="n">
        <v>1808</v>
      </c>
      <c r="C238" s="5" t="n">
        <v>2543</v>
      </c>
      <c r="D238" s="5" t="n">
        <v>2760</v>
      </c>
    </row>
    <row r="239" spans="1:4">
      <c r="A239" s="4" t="s">
        <v>101</v>
      </c>
      <c r="B239" s="5" t="n">
        <v>3303</v>
      </c>
      <c r="C239" s="5" t="n">
        <v>3450</v>
      </c>
      <c r="D239" s="5" t="n">
        <v>5281</v>
      </c>
    </row>
    <row r="240" spans="1:4">
      <c r="A240" s="4" t="s">
        <v>105</v>
      </c>
      <c r="C240" s="5" t="n">
        <v>47</v>
      </c>
      <c r="D240" s="5" t="n">
        <v>611</v>
      </c>
    </row>
    <row r="241" spans="1:4">
      <c r="A241" s="4" t="s">
        <v>2571</v>
      </c>
    </row>
    <row r="242" spans="1:4">
      <c r="A242" s="3" t="s">
        <v>2462</v>
      </c>
    </row>
    <row r="243" spans="1:4">
      <c r="A243" s="4" t="s">
        <v>2161</v>
      </c>
      <c r="B243" s="5" t="n">
        <v>3</v>
      </c>
      <c r="C243" s="5" t="n">
        <v>10</v>
      </c>
      <c r="D243" s="5" t="n">
        <v>6</v>
      </c>
    </row>
    <row r="244" spans="1:4">
      <c r="A244" s="4" t="s">
        <v>87</v>
      </c>
      <c r="B244" s="5" t="n">
        <v>4</v>
      </c>
    </row>
    <row r="245" spans="1:4">
      <c r="A245" s="4" t="s">
        <v>89</v>
      </c>
      <c r="B245" s="5" t="n">
        <v>22</v>
      </c>
      <c r="C245" s="5" t="n">
        <v>21</v>
      </c>
      <c r="D245" s="5" t="n">
        <v>39</v>
      </c>
    </row>
    <row r="246" spans="1:4">
      <c r="A246" s="4" t="s">
        <v>101</v>
      </c>
      <c r="B246" s="5" t="n">
        <v>11</v>
      </c>
      <c r="D246" s="5" t="n">
        <v>5</v>
      </c>
    </row>
    <row r="247" spans="1:4">
      <c r="A247" s="4" t="s">
        <v>105</v>
      </c>
      <c r="C247" s="5" t="n">
        <v>-1</v>
      </c>
      <c r="D247" s="5" t="n">
        <v>-13</v>
      </c>
    </row>
    <row r="248" spans="1:4">
      <c r="A248" s="4" t="s">
        <v>2572</v>
      </c>
    </row>
    <row r="249" spans="1:4">
      <c r="A249" s="3" t="s">
        <v>2462</v>
      </c>
    </row>
    <row r="250" spans="1:4">
      <c r="A250" s="4" t="s">
        <v>2161</v>
      </c>
      <c r="B250" s="5" t="n">
        <v>115</v>
      </c>
      <c r="C250" s="5" t="n">
        <v>355</v>
      </c>
      <c r="D250" s="5" t="n">
        <v>605</v>
      </c>
    </row>
    <row r="251" spans="1:4">
      <c r="A251" s="4" t="s">
        <v>87</v>
      </c>
      <c r="B251" s="5" t="n">
        <v>4</v>
      </c>
      <c r="C251" s="5" t="n">
        <v>1</v>
      </c>
      <c r="D251" s="5" t="n">
        <v>1</v>
      </c>
    </row>
    <row r="252" spans="1:4">
      <c r="A252" s="4" t="s">
        <v>89</v>
      </c>
      <c r="B252" s="5" t="n">
        <v>170</v>
      </c>
      <c r="C252" s="5" t="n">
        <v>231</v>
      </c>
      <c r="D252" s="5" t="n">
        <v>323</v>
      </c>
    </row>
    <row r="253" spans="1:4">
      <c r="A253" s="4" t="s">
        <v>90</v>
      </c>
      <c r="B253" s="5" t="n">
        <v>1</v>
      </c>
      <c r="C253" s="5" t="n">
        <v>2</v>
      </c>
      <c r="D253" s="5" t="n">
        <v>15</v>
      </c>
    </row>
    <row r="254" spans="1:4">
      <c r="A254" s="4" t="s">
        <v>91</v>
      </c>
      <c r="C254" s="5" t="n">
        <v>1</v>
      </c>
      <c r="D254" s="5" t="n">
        <v>1</v>
      </c>
    </row>
    <row r="255" spans="1:4">
      <c r="A255" s="4" t="s">
        <v>100</v>
      </c>
      <c r="B255" s="5" t="n">
        <v>45</v>
      </c>
      <c r="C255" s="5" t="n">
        <v>108</v>
      </c>
      <c r="D255" s="5" t="n">
        <v>123</v>
      </c>
    </row>
    <row r="256" spans="1:4">
      <c r="A256" s="4" t="s">
        <v>101</v>
      </c>
      <c r="B256" s="5" t="n">
        <v>38</v>
      </c>
      <c r="C256" s="5" t="n">
        <v>114</v>
      </c>
      <c r="D256" s="5" t="n">
        <v>92</v>
      </c>
    </row>
    <row r="257" spans="1:4">
      <c r="A257" s="4" t="s">
        <v>105</v>
      </c>
      <c r="C257" s="5" t="n">
        <v>10</v>
      </c>
      <c r="D257" s="5" t="n">
        <v>77</v>
      </c>
    </row>
    <row r="258" spans="1:4">
      <c r="A258" s="4" t="s">
        <v>2573</v>
      </c>
    </row>
    <row r="259" spans="1:4">
      <c r="A259" s="3" t="s">
        <v>2462</v>
      </c>
    </row>
    <row r="260" spans="1:4">
      <c r="A260" s="4" t="s">
        <v>90</v>
      </c>
      <c r="B260" s="5" t="n">
        <v>74</v>
      </c>
      <c r="C260" s="5" t="n">
        <v>83</v>
      </c>
      <c r="D260" s="5" t="n">
        <v>86</v>
      </c>
    </row>
    <row r="261" spans="1:4">
      <c r="A261" s="4" t="s">
        <v>2574</v>
      </c>
    </row>
    <row r="262" spans="1:4">
      <c r="A262" s="3" t="s">
        <v>2462</v>
      </c>
    </row>
    <row r="263" spans="1:4">
      <c r="A263" s="4" t="s">
        <v>90</v>
      </c>
      <c r="B263" s="6" t="n">
        <v>37</v>
      </c>
      <c r="C263" s="5" t="n">
        <v>36</v>
      </c>
      <c r="D263" s="5" t="n">
        <v>14</v>
      </c>
    </row>
    <row r="264" spans="1:4">
      <c r="A264" s="4" t="s">
        <v>2575</v>
      </c>
    </row>
    <row r="265" spans="1:4">
      <c r="A265" s="3" t="s">
        <v>2462</v>
      </c>
    </row>
    <row r="266" spans="1:4">
      <c r="A266" s="4" t="s">
        <v>2161</v>
      </c>
      <c r="C266" s="5" t="n">
        <v>365</v>
      </c>
      <c r="D266" s="5" t="n">
        <v>611</v>
      </c>
    </row>
    <row r="267" spans="1:4">
      <c r="A267" s="4" t="s">
        <v>87</v>
      </c>
      <c r="C267" s="5" t="n">
        <v>1</v>
      </c>
      <c r="D267" s="5" t="n">
        <v>1</v>
      </c>
    </row>
    <row r="268" spans="1:4">
      <c r="A268" s="4" t="s">
        <v>89</v>
      </c>
      <c r="C268" s="5" t="n">
        <v>252</v>
      </c>
      <c r="D268" s="5" t="n">
        <v>362</v>
      </c>
    </row>
    <row r="269" spans="1:4">
      <c r="A269" s="4" t="s">
        <v>90</v>
      </c>
      <c r="C269" s="5" t="n">
        <v>121</v>
      </c>
      <c r="D269" s="5" t="n">
        <v>115</v>
      </c>
    </row>
    <row r="270" spans="1:4">
      <c r="A270" s="4" t="s">
        <v>91</v>
      </c>
      <c r="C270" s="5" t="n">
        <v>1</v>
      </c>
      <c r="D270" s="5" t="n">
        <v>1</v>
      </c>
    </row>
    <row r="271" spans="1:4">
      <c r="A271" s="4" t="s">
        <v>100</v>
      </c>
      <c r="C271" s="5" t="n">
        <v>108</v>
      </c>
      <c r="D271" s="5" t="n">
        <v>123</v>
      </c>
    </row>
    <row r="272" spans="1:4">
      <c r="A272" s="4" t="s">
        <v>101</v>
      </c>
      <c r="C272" s="5" t="n">
        <v>114</v>
      </c>
      <c r="D272" s="5" t="n">
        <v>97</v>
      </c>
    </row>
    <row r="273" spans="1:4">
      <c r="A273" s="4" t="s">
        <v>105</v>
      </c>
      <c r="C273" s="6" t="n">
        <v>9</v>
      </c>
      <c r="D273" s="6" t="n">
        <v>64</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76</v>
      </c>
      <c r="B1" s="2" t="s">
        <v>1</v>
      </c>
    </row>
    <row r="2" spans="1:5">
      <c r="B2" s="2" t="s">
        <v>28</v>
      </c>
      <c r="C2" s="2" t="s">
        <v>29</v>
      </c>
      <c r="D2" s="2" t="s">
        <v>84</v>
      </c>
      <c r="E2" s="2" t="s">
        <v>690</v>
      </c>
    </row>
    <row r="3" spans="1:5">
      <c r="A3" s="3" t="s">
        <v>2462</v>
      </c>
    </row>
    <row r="4" spans="1:5">
      <c r="A4" s="4" t="s">
        <v>40</v>
      </c>
      <c r="B4" s="6" t="n">
        <v>1768</v>
      </c>
      <c r="C4" s="6" t="n">
        <v>2698</v>
      </c>
    </row>
    <row r="5" spans="1:5">
      <c r="A5" s="4" t="s">
        <v>2577</v>
      </c>
      <c r="B5" s="5" t="n">
        <v>993</v>
      </c>
      <c r="C5" s="5" t="n">
        <v>1519</v>
      </c>
    </row>
    <row r="6" spans="1:5">
      <c r="A6" s="4" t="s">
        <v>1013</v>
      </c>
      <c r="B6" s="5" t="n">
        <v>437</v>
      </c>
      <c r="C6" s="5" t="n">
        <v>389</v>
      </c>
    </row>
    <row r="7" spans="1:5">
      <c r="A7" s="4" t="s">
        <v>51</v>
      </c>
      <c r="B7" s="5" t="n">
        <v>3575</v>
      </c>
      <c r="C7" s="5" t="n">
        <v>3964</v>
      </c>
      <c r="D7" s="6" t="n">
        <v>3559</v>
      </c>
      <c r="E7" s="6" t="n">
        <v>4812</v>
      </c>
    </row>
    <row r="8" spans="1:5">
      <c r="A8" s="4" t="s">
        <v>49</v>
      </c>
      <c r="B8" s="5" t="n">
        <v>-5005</v>
      </c>
      <c r="C8" s="5" t="n">
        <v>-5872</v>
      </c>
    </row>
    <row r="9" spans="1:5">
      <c r="A9" s="4" t="s">
        <v>68</v>
      </c>
      <c r="B9" s="5" t="n">
        <v>28108</v>
      </c>
      <c r="C9" s="5" t="n">
        <v>30469</v>
      </c>
    </row>
    <row r="10" spans="1:5">
      <c r="A10" s="4" t="s">
        <v>75</v>
      </c>
      <c r="B10" s="5" t="n">
        <v>4756</v>
      </c>
      <c r="C10" s="5" t="n">
        <v>4056</v>
      </c>
    </row>
    <row r="11" spans="1:5">
      <c r="A11" s="4" t="s">
        <v>47</v>
      </c>
      <c r="B11" s="5" t="n">
        <v>4959</v>
      </c>
      <c r="C11" s="5" t="n">
        <v>5426</v>
      </c>
    </row>
    <row r="12" spans="1:5">
      <c r="A12" s="4" t="s">
        <v>72</v>
      </c>
      <c r="B12" s="5" t="n">
        <v>1678</v>
      </c>
      <c r="C12" s="5" t="n">
        <v>1607</v>
      </c>
    </row>
    <row r="13" spans="1:5">
      <c r="A13" s="4" t="s">
        <v>76</v>
      </c>
      <c r="B13" s="5" t="n">
        <v>7520</v>
      </c>
      <c r="C13" s="5" t="n">
        <v>7646</v>
      </c>
    </row>
    <row r="14" spans="1:5">
      <c r="A14" s="4" t="s">
        <v>2578</v>
      </c>
    </row>
    <row r="15" spans="1:5">
      <c r="A15" s="3" t="s">
        <v>2462</v>
      </c>
    </row>
    <row r="16" spans="1:5">
      <c r="A16" s="4" t="s">
        <v>40</v>
      </c>
      <c r="C16" s="5" t="n">
        <v>520</v>
      </c>
    </row>
    <row r="17" spans="1:5">
      <c r="A17" s="4" t="s">
        <v>2577</v>
      </c>
      <c r="B17" s="5" t="n">
        <v>15</v>
      </c>
      <c r="C17" s="5" t="n">
        <v>110</v>
      </c>
    </row>
    <row r="18" spans="1:5">
      <c r="A18" s="4" t="s">
        <v>1013</v>
      </c>
      <c r="B18" s="5" t="n">
        <v>38</v>
      </c>
      <c r="C18" s="5" t="n">
        <v>22</v>
      </c>
    </row>
    <row r="19" spans="1:5">
      <c r="A19" s="4" t="s">
        <v>51</v>
      </c>
      <c r="C19" s="5" t="n">
        <v>621</v>
      </c>
    </row>
    <row r="20" spans="1:5">
      <c r="A20" s="4" t="s">
        <v>68</v>
      </c>
      <c r="B20" s="5" t="n">
        <v>100</v>
      </c>
      <c r="C20" s="5" t="n">
        <v>912</v>
      </c>
    </row>
    <row r="21" spans="1:5">
      <c r="A21" s="4" t="s">
        <v>75</v>
      </c>
      <c r="C21" s="5" t="n">
        <v>42</v>
      </c>
    </row>
    <row r="22" spans="1:5">
      <c r="A22" s="4" t="s">
        <v>47</v>
      </c>
      <c r="B22" s="6" t="n">
        <v>3</v>
      </c>
      <c r="C22" s="5" t="n">
        <v>9</v>
      </c>
    </row>
    <row r="23" spans="1:5">
      <c r="A23" s="4" t="s">
        <v>2470</v>
      </c>
      <c r="B23" s="4" t="s">
        <v>2579</v>
      </c>
    </row>
    <row r="24" spans="1:5">
      <c r="A24" s="4" t="s">
        <v>2580</v>
      </c>
      <c r="B24" s="6" t="n">
        <v>24</v>
      </c>
      <c r="C24" s="5" t="n">
        <v>26</v>
      </c>
    </row>
    <row r="25" spans="1:5">
      <c r="A25" s="4" t="s">
        <v>75</v>
      </c>
      <c r="B25" s="6" t="n">
        <v>163</v>
      </c>
      <c r="C25" s="5" t="n">
        <v>133</v>
      </c>
    </row>
    <row r="26" spans="1:5">
      <c r="A26" s="4" t="s">
        <v>2581</v>
      </c>
    </row>
    <row r="27" spans="1:5">
      <c r="A27" s="3" t="s">
        <v>2462</v>
      </c>
    </row>
    <row r="28" spans="1:5">
      <c r="A28" s="4" t="s">
        <v>2470</v>
      </c>
      <c r="B28" s="4" t="s">
        <v>2582</v>
      </c>
    </row>
    <row r="29" spans="1:5">
      <c r="A29" s="4" t="s">
        <v>1676</v>
      </c>
    </row>
    <row r="30" spans="1:5">
      <c r="A30" s="3" t="s">
        <v>2462</v>
      </c>
    </row>
    <row r="31" spans="1:5">
      <c r="A31" s="4" t="s">
        <v>51</v>
      </c>
      <c r="B31" s="6" t="n">
        <v>2592</v>
      </c>
      <c r="C31" s="5" t="n">
        <v>2930</v>
      </c>
    </row>
    <row r="32" spans="1:5">
      <c r="A32" s="4" t="s">
        <v>2583</v>
      </c>
    </row>
    <row r="33" spans="1:5">
      <c r="A33" s="3" t="s">
        <v>2462</v>
      </c>
    </row>
    <row r="34" spans="1:5">
      <c r="A34" s="4" t="s">
        <v>2470</v>
      </c>
      <c r="B34" s="4" t="s">
        <v>2584</v>
      </c>
    </row>
    <row r="35" spans="1:5">
      <c r="A35" s="4" t="s">
        <v>2585</v>
      </c>
    </row>
    <row r="36" spans="1:5">
      <c r="A36" s="3" t="s">
        <v>2462</v>
      </c>
    </row>
    <row r="37" spans="1:5">
      <c r="A37" s="4" t="s">
        <v>47</v>
      </c>
      <c r="B37" s="6" t="n">
        <v>33</v>
      </c>
      <c r="C37" s="5" t="n">
        <v>127</v>
      </c>
    </row>
    <row r="38" spans="1:5">
      <c r="A38" s="4" t="s">
        <v>2586</v>
      </c>
    </row>
    <row r="39" spans="1:5">
      <c r="A39" s="3" t="s">
        <v>2462</v>
      </c>
    </row>
    <row r="40" spans="1:5">
      <c r="A40" s="4" t="s">
        <v>2470</v>
      </c>
      <c r="B40" s="4" t="s">
        <v>2587</v>
      </c>
    </row>
    <row r="41" spans="1:5">
      <c r="A41" s="4" t="s">
        <v>2588</v>
      </c>
    </row>
    <row r="42" spans="1:5">
      <c r="A42" s="3" t="s">
        <v>2462</v>
      </c>
    </row>
    <row r="43" spans="1:5">
      <c r="A43" s="4" t="s">
        <v>2580</v>
      </c>
      <c r="B43" s="6" t="n">
        <v>33</v>
      </c>
      <c r="C43" s="5" t="n">
        <v>200</v>
      </c>
    </row>
    <row r="44" spans="1:5">
      <c r="A44" s="4" t="s">
        <v>2589</v>
      </c>
    </row>
    <row r="45" spans="1:5">
      <c r="A45" s="3" t="s">
        <v>2462</v>
      </c>
    </row>
    <row r="46" spans="1:5">
      <c r="A46" s="4" t="s">
        <v>2470</v>
      </c>
      <c r="B46" s="4" t="s">
        <v>2590</v>
      </c>
    </row>
    <row r="47" spans="1:5">
      <c r="A47" s="4" t="s">
        <v>2591</v>
      </c>
    </row>
    <row r="48" spans="1:5">
      <c r="A48" s="3" t="s">
        <v>2462</v>
      </c>
    </row>
    <row r="49" spans="1:5">
      <c r="A49" s="4" t="s">
        <v>47</v>
      </c>
      <c r="B49" s="6" t="n">
        <v>1</v>
      </c>
      <c r="C49" s="5" t="n">
        <v>2</v>
      </c>
    </row>
    <row r="50" spans="1:5">
      <c r="A50" s="4" t="s">
        <v>2580</v>
      </c>
      <c r="B50" s="5" t="n">
        <v>1</v>
      </c>
    </row>
    <row r="51" spans="1:5">
      <c r="A51" s="4" t="s">
        <v>2592</v>
      </c>
    </row>
    <row r="52" spans="1:5">
      <c r="A52" s="3" t="s">
        <v>2462</v>
      </c>
    </row>
    <row r="53" spans="1:5">
      <c r="A53" s="4" t="s">
        <v>72</v>
      </c>
      <c r="C53" s="5" t="n">
        <v>2</v>
      </c>
    </row>
    <row r="54" spans="1:5">
      <c r="A54" s="4" t="s">
        <v>2593</v>
      </c>
    </row>
    <row r="55" spans="1:5">
      <c r="A55" s="3" t="s">
        <v>2462</v>
      </c>
    </row>
    <row r="56" spans="1:5">
      <c r="A56" s="4" t="s">
        <v>40</v>
      </c>
      <c r="C56" s="5" t="n">
        <v>80</v>
      </c>
    </row>
    <row r="57" spans="1:5">
      <c r="A57" s="4" t="s">
        <v>2577</v>
      </c>
      <c r="B57" s="5" t="n">
        <v>15</v>
      </c>
      <c r="C57" s="5" t="n">
        <v>81</v>
      </c>
    </row>
    <row r="58" spans="1:5">
      <c r="A58" s="4" t="s">
        <v>1013</v>
      </c>
      <c r="B58" s="5" t="n">
        <v>38</v>
      </c>
      <c r="C58" s="5" t="n">
        <v>1</v>
      </c>
    </row>
    <row r="59" spans="1:5">
      <c r="A59" s="4" t="s">
        <v>68</v>
      </c>
      <c r="B59" s="5" t="n">
        <v>100</v>
      </c>
      <c r="C59" s="5" t="n">
        <v>364</v>
      </c>
    </row>
    <row r="60" spans="1:5">
      <c r="A60" s="4" t="s">
        <v>75</v>
      </c>
      <c r="B60" s="6" t="n">
        <v>163</v>
      </c>
      <c r="C60" s="5" t="n">
        <v>91</v>
      </c>
    </row>
    <row r="61" spans="1:5">
      <c r="A61" s="4" t="s">
        <v>2594</v>
      </c>
    </row>
    <row r="62" spans="1:5">
      <c r="A62" s="3" t="s">
        <v>2462</v>
      </c>
    </row>
    <row r="63" spans="1:5">
      <c r="A63" s="4" t="s">
        <v>2470</v>
      </c>
      <c r="B63" s="4" t="s">
        <v>1805</v>
      </c>
    </row>
    <row r="64" spans="1:5">
      <c r="A64" s="4" t="s">
        <v>2595</v>
      </c>
    </row>
    <row r="65" spans="1:5">
      <c r="A65" s="3" t="s">
        <v>2462</v>
      </c>
    </row>
    <row r="66" spans="1:5">
      <c r="A66" s="4" t="s">
        <v>2470</v>
      </c>
      <c r="B66" s="4" t="s">
        <v>1315</v>
      </c>
    </row>
    <row r="67" spans="1:5">
      <c r="A67" s="4" t="s">
        <v>2596</v>
      </c>
    </row>
    <row r="68" spans="1:5">
      <c r="A68" s="3" t="s">
        <v>2462</v>
      </c>
    </row>
    <row r="69" spans="1:5">
      <c r="A69" s="4" t="s">
        <v>2470</v>
      </c>
      <c r="B69" s="4" t="s">
        <v>1805</v>
      </c>
    </row>
    <row r="70" spans="1:5">
      <c r="A70" s="4" t="s">
        <v>2597</v>
      </c>
    </row>
    <row r="71" spans="1:5">
      <c r="A71" s="3" t="s">
        <v>2462</v>
      </c>
    </row>
    <row r="72" spans="1:5">
      <c r="A72" s="4" t="s">
        <v>2470</v>
      </c>
      <c r="B72" s="4" t="s">
        <v>2582</v>
      </c>
    </row>
    <row r="73" spans="1:5">
      <c r="A73" s="4" t="s">
        <v>2598</v>
      </c>
    </row>
    <row r="74" spans="1:5">
      <c r="A74" s="3" t="s">
        <v>2462</v>
      </c>
    </row>
    <row r="75" spans="1:5">
      <c r="A75" s="4" t="s">
        <v>2470</v>
      </c>
      <c r="B75" s="4" t="s">
        <v>2599</v>
      </c>
    </row>
    <row r="76" spans="1:5">
      <c r="A76" s="4" t="s">
        <v>2600</v>
      </c>
    </row>
    <row r="77" spans="1:5">
      <c r="A77" s="3" t="s">
        <v>2462</v>
      </c>
    </row>
    <row r="78" spans="1:5">
      <c r="A78" s="4" t="s">
        <v>47</v>
      </c>
      <c r="C78" s="5" t="n">
        <v>1</v>
      </c>
    </row>
    <row r="79" spans="1:5">
      <c r="A79" s="4" t="s">
        <v>2601</v>
      </c>
    </row>
    <row r="80" spans="1:5">
      <c r="A80" s="3" t="s">
        <v>2462</v>
      </c>
    </row>
    <row r="81" spans="1:5">
      <c r="A81" s="4" t="s">
        <v>2470</v>
      </c>
      <c r="B81" s="4" t="s">
        <v>2602</v>
      </c>
    </row>
    <row r="82" spans="1:5">
      <c r="A82" s="4" t="s">
        <v>2603</v>
      </c>
    </row>
    <row r="83" spans="1:5">
      <c r="A83" s="3" t="s">
        <v>2462</v>
      </c>
    </row>
    <row r="84" spans="1:5">
      <c r="A84" s="4" t="s">
        <v>2580</v>
      </c>
      <c r="B84" s="6" t="n">
        <v>1</v>
      </c>
      <c r="C84" s="5" t="n">
        <v>13</v>
      </c>
    </row>
    <row r="85" spans="1:5">
      <c r="A85" s="4" t="s">
        <v>2604</v>
      </c>
    </row>
    <row r="86" spans="1:5">
      <c r="A86" s="3" t="s">
        <v>2462</v>
      </c>
    </row>
    <row r="87" spans="1:5">
      <c r="A87" s="4" t="s">
        <v>2470</v>
      </c>
      <c r="B87" s="4" t="s">
        <v>2605</v>
      </c>
    </row>
    <row r="88" spans="1:5">
      <c r="A88" s="4" t="s">
        <v>2606</v>
      </c>
    </row>
    <row r="89" spans="1:5">
      <c r="A89" s="3" t="s">
        <v>2462</v>
      </c>
    </row>
    <row r="90" spans="1:5">
      <c r="A90" s="4" t="s">
        <v>40</v>
      </c>
      <c r="C90" s="5" t="n">
        <v>440</v>
      </c>
    </row>
    <row r="91" spans="1:5">
      <c r="A91" s="4" t="s">
        <v>2577</v>
      </c>
      <c r="C91" s="5" t="n">
        <v>24</v>
      </c>
    </row>
    <row r="92" spans="1:5">
      <c r="A92" s="4" t="s">
        <v>1013</v>
      </c>
      <c r="C92" s="5" t="n">
        <v>21</v>
      </c>
    </row>
    <row r="93" spans="1:5">
      <c r="A93" s="4" t="s">
        <v>68</v>
      </c>
      <c r="C93" s="5" t="n">
        <v>548</v>
      </c>
    </row>
    <row r="94" spans="1:5">
      <c r="A94" s="4" t="s">
        <v>2607</v>
      </c>
    </row>
    <row r="95" spans="1:5">
      <c r="A95" s="3" t="s">
        <v>2462</v>
      </c>
    </row>
    <row r="96" spans="1:5">
      <c r="A96" s="4" t="s">
        <v>2470</v>
      </c>
      <c r="B96" s="4" t="s">
        <v>2608</v>
      </c>
    </row>
    <row r="97" spans="1:5">
      <c r="A97" s="4" t="s">
        <v>2609</v>
      </c>
    </row>
    <row r="98" spans="1:5">
      <c r="A98" s="3" t="s">
        <v>2462</v>
      </c>
    </row>
    <row r="99" spans="1:5">
      <c r="A99" s="4" t="s">
        <v>2470</v>
      </c>
      <c r="B99" s="4" t="s">
        <v>1315</v>
      </c>
    </row>
    <row r="100" spans="1:5">
      <c r="A100" s="4" t="s">
        <v>2610</v>
      </c>
    </row>
    <row r="101" spans="1:5">
      <c r="A101" s="3" t="s">
        <v>2462</v>
      </c>
    </row>
    <row r="102" spans="1:5">
      <c r="A102" s="4" t="s">
        <v>2470</v>
      </c>
      <c r="B102" s="4" t="s">
        <v>2608</v>
      </c>
    </row>
    <row r="103" spans="1:5">
      <c r="A103" s="4" t="s">
        <v>2611</v>
      </c>
    </row>
    <row r="104" spans="1:5">
      <c r="A104" s="3" t="s">
        <v>2462</v>
      </c>
    </row>
    <row r="105" spans="1:5">
      <c r="A105" s="4" t="s">
        <v>2470</v>
      </c>
      <c r="B105" s="4" t="s">
        <v>2612</v>
      </c>
    </row>
    <row r="106" spans="1:5">
      <c r="A106" s="4" t="s">
        <v>2613</v>
      </c>
    </row>
    <row r="107" spans="1:5">
      <c r="A107" s="3" t="s">
        <v>2462</v>
      </c>
    </row>
    <row r="108" spans="1:5">
      <c r="A108" s="4" t="s">
        <v>2470</v>
      </c>
      <c r="B108" s="4" t="s">
        <v>2614</v>
      </c>
    </row>
    <row r="109" spans="1:5">
      <c r="A109" s="4" t="s">
        <v>2615</v>
      </c>
    </row>
    <row r="110" spans="1:5">
      <c r="A110" s="3" t="s">
        <v>2462</v>
      </c>
    </row>
    <row r="111" spans="1:5">
      <c r="A111" s="4" t="s">
        <v>47</v>
      </c>
      <c r="C111" s="5" t="n">
        <v>126</v>
      </c>
    </row>
    <row r="112" spans="1:5">
      <c r="A112" s="4" t="s">
        <v>2616</v>
      </c>
    </row>
    <row r="113" spans="1:5">
      <c r="A113" s="3" t="s">
        <v>2462</v>
      </c>
    </row>
    <row r="114" spans="1:5">
      <c r="A114" s="4" t="s">
        <v>2580</v>
      </c>
      <c r="C114" s="5" t="n">
        <v>183</v>
      </c>
    </row>
    <row r="115" spans="1:5">
      <c r="A115" s="4" t="s">
        <v>2617</v>
      </c>
    </row>
    <row r="116" spans="1:5">
      <c r="A116" s="3" t="s">
        <v>2462</v>
      </c>
    </row>
    <row r="117" spans="1:5">
      <c r="A117" s="4" t="s">
        <v>2577</v>
      </c>
      <c r="C117" s="5" t="n">
        <v>5</v>
      </c>
    </row>
    <row r="118" spans="1:5">
      <c r="A118" s="4" t="s">
        <v>2618</v>
      </c>
    </row>
    <row r="119" spans="1:5">
      <c r="A119" s="3" t="s">
        <v>2462</v>
      </c>
    </row>
    <row r="120" spans="1:5">
      <c r="A120" s="4" t="s">
        <v>2470</v>
      </c>
      <c r="B120" s="4" t="s">
        <v>1315</v>
      </c>
    </row>
    <row r="121" spans="1:5">
      <c r="A121" s="4" t="s">
        <v>2619</v>
      </c>
    </row>
    <row r="122" spans="1:5">
      <c r="A122" s="3" t="s">
        <v>2462</v>
      </c>
    </row>
    <row r="123" spans="1:5">
      <c r="A123" s="4" t="s">
        <v>2580</v>
      </c>
      <c r="B123" s="6" t="n">
        <v>2</v>
      </c>
      <c r="C123" s="5" t="n">
        <v>4</v>
      </c>
    </row>
    <row r="124" spans="1:5">
      <c r="A124" s="4" t="s">
        <v>2620</v>
      </c>
    </row>
    <row r="125" spans="1:5">
      <c r="A125" s="3" t="s">
        <v>2462</v>
      </c>
    </row>
    <row r="126" spans="1:5">
      <c r="A126" s="4" t="s">
        <v>2470</v>
      </c>
      <c r="B126" s="4" t="s">
        <v>2621</v>
      </c>
    </row>
    <row r="127" spans="1:5">
      <c r="A127" s="4" t="s">
        <v>2622</v>
      </c>
    </row>
    <row r="128" spans="1:5">
      <c r="A128" s="3" t="s">
        <v>2462</v>
      </c>
    </row>
    <row r="129" spans="1:5">
      <c r="A129" s="4" t="s">
        <v>47</v>
      </c>
      <c r="B129" s="6" t="n">
        <v>3</v>
      </c>
    </row>
    <row r="130" spans="1:5">
      <c r="A130" s="4" t="s">
        <v>2623</v>
      </c>
    </row>
    <row r="131" spans="1:5">
      <c r="A131" s="3" t="s">
        <v>2462</v>
      </c>
    </row>
    <row r="132" spans="1:5">
      <c r="A132" s="4" t="s">
        <v>47</v>
      </c>
      <c r="B132" s="5" t="n">
        <v>29</v>
      </c>
    </row>
    <row r="133" spans="1:5">
      <c r="A133" s="4" t="s">
        <v>2624</v>
      </c>
    </row>
    <row r="134" spans="1:5">
      <c r="A134" s="3" t="s">
        <v>2462</v>
      </c>
    </row>
    <row r="135" spans="1:5">
      <c r="A135" s="4" t="s">
        <v>2580</v>
      </c>
      <c r="B135" s="5" t="n">
        <v>30</v>
      </c>
    </row>
    <row r="136" spans="1:5">
      <c r="A136" s="4" t="s">
        <v>2625</v>
      </c>
    </row>
    <row r="137" spans="1:5">
      <c r="A137" s="3" t="s">
        <v>2462</v>
      </c>
    </row>
    <row r="138" spans="1:5">
      <c r="A138" s="4" t="s">
        <v>47</v>
      </c>
      <c r="B138" s="5" t="n">
        <v>1</v>
      </c>
    </row>
    <row r="139" spans="1:5">
      <c r="A139" s="4" t="s">
        <v>2626</v>
      </c>
    </row>
    <row r="140" spans="1:5">
      <c r="A140" s="3" t="s">
        <v>2462</v>
      </c>
    </row>
    <row r="141" spans="1:5">
      <c r="A141" s="4" t="s">
        <v>2580</v>
      </c>
      <c r="B141" s="5" t="n">
        <v>3</v>
      </c>
      <c r="C141" s="5" t="n">
        <v>37</v>
      </c>
    </row>
    <row r="142" spans="1:5">
      <c r="A142" s="4" t="s">
        <v>2534</v>
      </c>
    </row>
    <row r="143" spans="1:5">
      <c r="A143" s="3" t="s">
        <v>2462</v>
      </c>
    </row>
    <row r="144" spans="1:5">
      <c r="A144" s="4" t="s">
        <v>2577</v>
      </c>
      <c r="B144" s="5" t="n">
        <v>15</v>
      </c>
    </row>
    <row r="145" spans="1:5">
      <c r="A145" s="4" t="s">
        <v>1013</v>
      </c>
      <c r="B145" s="5" t="n">
        <v>38</v>
      </c>
    </row>
    <row r="146" spans="1:5">
      <c r="A146" s="4" t="s">
        <v>49</v>
      </c>
      <c r="B146" s="5" t="n">
        <v>-53</v>
      </c>
    </row>
    <row r="147" spans="1:5">
      <c r="A147" s="4" t="s">
        <v>68</v>
      </c>
      <c r="B147" s="5" t="n">
        <v>100</v>
      </c>
    </row>
    <row r="148" spans="1:5">
      <c r="A148" s="4" t="s">
        <v>75</v>
      </c>
      <c r="B148" s="5" t="n">
        <v>163</v>
      </c>
    </row>
    <row r="149" spans="1:5">
      <c r="A149" s="4" t="s">
        <v>47</v>
      </c>
      <c r="B149" s="5" t="n">
        <v>36</v>
      </c>
    </row>
    <row r="150" spans="1:5">
      <c r="A150" s="4" t="s">
        <v>76</v>
      </c>
      <c r="B150" s="6" t="n">
        <v>60</v>
      </c>
    </row>
    <row r="151" spans="1:5">
      <c r="A151" s="4" t="s">
        <v>2627</v>
      </c>
    </row>
    <row r="152" spans="1:5">
      <c r="A152" s="3" t="s">
        <v>2462</v>
      </c>
    </row>
    <row r="153" spans="1:5">
      <c r="A153" s="4" t="s">
        <v>40</v>
      </c>
      <c r="C153" s="5" t="n">
        <v>12</v>
      </c>
    </row>
    <row r="154" spans="1:5">
      <c r="A154" s="4" t="s">
        <v>2470</v>
      </c>
      <c r="B154" s="4" t="s">
        <v>2628</v>
      </c>
    </row>
    <row r="155" spans="1:5">
      <c r="A155" s="4" t="s">
        <v>2629</v>
      </c>
    </row>
    <row r="156" spans="1:5">
      <c r="A156" s="3" t="s">
        <v>2462</v>
      </c>
    </row>
    <row r="157" spans="1:5">
      <c r="A157" s="4" t="s">
        <v>47</v>
      </c>
      <c r="B157" s="6" t="n">
        <v>1</v>
      </c>
    </row>
    <row r="158" spans="1:5">
      <c r="A158" s="4" t="s">
        <v>2470</v>
      </c>
      <c r="B158" s="4" t="s">
        <v>2630</v>
      </c>
    </row>
    <row r="159" spans="1:5">
      <c r="A159" s="4" t="s">
        <v>2537</v>
      </c>
    </row>
    <row r="160" spans="1:5">
      <c r="A160" s="3" t="s">
        <v>2462</v>
      </c>
    </row>
    <row r="161" spans="1:5">
      <c r="A161" s="4" t="s">
        <v>2470</v>
      </c>
      <c r="B161" s="4" t="s">
        <v>2538</v>
      </c>
    </row>
    <row r="162" spans="1:5">
      <c r="A162" s="4" t="s">
        <v>2631</v>
      </c>
    </row>
    <row r="163" spans="1:5">
      <c r="A163" s="3" t="s">
        <v>2462</v>
      </c>
    </row>
    <row r="164" spans="1:5">
      <c r="A164" s="4" t="s">
        <v>2580</v>
      </c>
      <c r="C164" s="5" t="n">
        <v>33</v>
      </c>
    </row>
    <row r="165" spans="1:5">
      <c r="A165" s="4" t="s">
        <v>2632</v>
      </c>
    </row>
    <row r="166" spans="1:5">
      <c r="A166" s="3" t="s">
        <v>2462</v>
      </c>
    </row>
    <row r="167" spans="1:5">
      <c r="A167" s="4" t="s">
        <v>47</v>
      </c>
      <c r="C167" s="5" t="n">
        <v>6</v>
      </c>
    </row>
    <row r="168" spans="1:5">
      <c r="A168" s="4" t="s">
        <v>2470</v>
      </c>
      <c r="B168" s="4" t="s">
        <v>2540</v>
      </c>
    </row>
    <row r="169" spans="1:5">
      <c r="A169" s="4" t="s">
        <v>2633</v>
      </c>
    </row>
    <row r="170" spans="1:5">
      <c r="A170" s="3" t="s">
        <v>2462</v>
      </c>
    </row>
    <row r="171" spans="1:5">
      <c r="A171" s="4" t="s">
        <v>2470</v>
      </c>
      <c r="B171" s="4" t="s">
        <v>2634</v>
      </c>
    </row>
    <row r="172" spans="1:5">
      <c r="A172" s="4" t="s">
        <v>2635</v>
      </c>
    </row>
    <row r="173" spans="1:5">
      <c r="A173" s="3" t="s">
        <v>2462</v>
      </c>
    </row>
    <row r="174" spans="1:5">
      <c r="A174" s="4" t="s">
        <v>47</v>
      </c>
      <c r="B174" s="6" t="n">
        <v>1</v>
      </c>
      <c r="C174" s="5" t="n">
        <v>1</v>
      </c>
    </row>
    <row r="175" spans="1:5">
      <c r="A175" s="4" t="s">
        <v>2580</v>
      </c>
      <c r="B175" s="6" t="n">
        <v>1</v>
      </c>
      <c r="C175" s="5" t="n">
        <v>2</v>
      </c>
    </row>
    <row r="176" spans="1:5">
      <c r="A176" s="4" t="s">
        <v>2636</v>
      </c>
    </row>
    <row r="177" spans="1:5">
      <c r="A177" s="3" t="s">
        <v>2462</v>
      </c>
    </row>
    <row r="178" spans="1:5">
      <c r="A178" s="4" t="s">
        <v>2470</v>
      </c>
      <c r="B178" s="4" t="s">
        <v>2637</v>
      </c>
    </row>
    <row r="179" spans="1:5">
      <c r="A179" s="4" t="s">
        <v>2638</v>
      </c>
    </row>
    <row r="180" spans="1:5">
      <c r="A180" s="3" t="s">
        <v>2462</v>
      </c>
    </row>
    <row r="181" spans="1:5">
      <c r="A181" s="4" t="s">
        <v>2470</v>
      </c>
      <c r="B181" s="4" t="s">
        <v>2639</v>
      </c>
    </row>
    <row r="182" spans="1:5">
      <c r="A182" s="4" t="s">
        <v>2640</v>
      </c>
    </row>
    <row r="183" spans="1:5">
      <c r="A183" s="3" t="s">
        <v>2462</v>
      </c>
    </row>
    <row r="184" spans="1:5">
      <c r="A184" s="4" t="s">
        <v>2470</v>
      </c>
      <c r="B184" s="4" t="s">
        <v>2641</v>
      </c>
    </row>
    <row r="185" spans="1:5">
      <c r="A185" s="4" t="s">
        <v>2642</v>
      </c>
    </row>
    <row r="186" spans="1:5">
      <c r="A186" s="3" t="s">
        <v>2462</v>
      </c>
    </row>
    <row r="187" spans="1:5">
      <c r="A187" s="4" t="s">
        <v>2580</v>
      </c>
      <c r="B187" s="6" t="n">
        <v>1</v>
      </c>
      <c r="C187" s="5" t="n">
        <v>1</v>
      </c>
    </row>
    <row r="188" spans="1:5">
      <c r="A188" s="4" t="s">
        <v>2643</v>
      </c>
    </row>
    <row r="189" spans="1:5">
      <c r="A189" s="3" t="s">
        <v>2462</v>
      </c>
    </row>
    <row r="190" spans="1:5">
      <c r="A190" s="4" t="s">
        <v>2470</v>
      </c>
      <c r="B190" s="4" t="s">
        <v>2644</v>
      </c>
    </row>
    <row r="191" spans="1:5">
      <c r="A191" s="4" t="s">
        <v>2645</v>
      </c>
    </row>
    <row r="192" spans="1:5">
      <c r="A192" s="3" t="s">
        <v>2462</v>
      </c>
    </row>
    <row r="193" spans="1:5">
      <c r="A193" s="4" t="s">
        <v>2580</v>
      </c>
      <c r="C193" s="6" t="n">
        <v>1</v>
      </c>
    </row>
    <row r="194" spans="1:5">
      <c r="A194" s="4" t="s">
        <v>2646</v>
      </c>
    </row>
    <row r="195" spans="1:5">
      <c r="A195" s="3" t="s">
        <v>2462</v>
      </c>
    </row>
    <row r="196" spans="1:5">
      <c r="A196" s="4" t="s">
        <v>2470</v>
      </c>
      <c r="B196" s="4" t="s">
        <v>2548</v>
      </c>
    </row>
    <row r="197" spans="1:5">
      <c r="A197" s="4" t="s">
        <v>2553</v>
      </c>
    </row>
    <row r="198" spans="1:5">
      <c r="A198" s="3" t="s">
        <v>2462</v>
      </c>
    </row>
    <row r="199" spans="1:5">
      <c r="A199" s="4" t="s">
        <v>40</v>
      </c>
      <c r="C199" s="4" t="s">
        <v>2647</v>
      </c>
    </row>
    <row r="200" spans="1:5">
      <c r="A200" s="4" t="s">
        <v>2577</v>
      </c>
      <c r="B200" s="4" t="s">
        <v>1858</v>
      </c>
      <c r="C200" s="4" t="s">
        <v>1591</v>
      </c>
    </row>
    <row r="201" spans="1:5">
      <c r="A201" s="4" t="s">
        <v>1013</v>
      </c>
      <c r="B201" s="4" t="s">
        <v>772</v>
      </c>
      <c r="C201" s="4" t="s">
        <v>2648</v>
      </c>
    </row>
    <row r="202" spans="1:5">
      <c r="A202" s="4" t="s">
        <v>51</v>
      </c>
      <c r="C202" s="4" t="s">
        <v>2649</v>
      </c>
    </row>
    <row r="203" spans="1:5">
      <c r="A203" s="4" t="s">
        <v>49</v>
      </c>
      <c r="B203" s="4" t="s">
        <v>2650</v>
      </c>
      <c r="C203" s="4" t="s">
        <v>2651</v>
      </c>
    </row>
    <row r="204" spans="1:5">
      <c r="A204" s="4" t="s">
        <v>68</v>
      </c>
      <c r="B204" s="4" t="s">
        <v>2652</v>
      </c>
      <c r="C204" s="4" t="s">
        <v>903</v>
      </c>
    </row>
    <row r="205" spans="1:5">
      <c r="A205" s="4" t="s">
        <v>75</v>
      </c>
      <c r="B205" s="4" t="s">
        <v>2653</v>
      </c>
      <c r="C205" s="4" t="s">
        <v>2568</v>
      </c>
    </row>
    <row r="206" spans="1:5">
      <c r="A206" s="4" t="s">
        <v>47</v>
      </c>
      <c r="B206" s="4" t="s">
        <v>2654</v>
      </c>
      <c r="C206" s="4" t="s">
        <v>1512</v>
      </c>
    </row>
    <row r="207" spans="1:5">
      <c r="A207" s="4" t="s">
        <v>2655</v>
      </c>
      <c r="C207" s="4" t="s">
        <v>2565</v>
      </c>
    </row>
    <row r="208" spans="1:5">
      <c r="A208" s="4" t="s">
        <v>76</v>
      </c>
      <c r="B208" s="4" t="s">
        <v>2656</v>
      </c>
      <c r="C208" s="4" t="s">
        <v>2653</v>
      </c>
    </row>
    <row r="209" spans="1:5">
      <c r="A209" s="4" t="s">
        <v>2569</v>
      </c>
    </row>
    <row r="210" spans="1:5">
      <c r="A210" s="3" t="s">
        <v>2462</v>
      </c>
    </row>
    <row r="211" spans="1:5">
      <c r="A211" s="4" t="s">
        <v>40</v>
      </c>
      <c r="C211" s="6" t="n">
        <v>532</v>
      </c>
    </row>
    <row r="212" spans="1:5">
      <c r="A212" s="4" t="s">
        <v>2577</v>
      </c>
      <c r="C212" s="5" t="n">
        <v>110</v>
      </c>
    </row>
    <row r="213" spans="1:5">
      <c r="A213" s="4" t="s">
        <v>1013</v>
      </c>
      <c r="C213" s="5" t="n">
        <v>22</v>
      </c>
    </row>
    <row r="214" spans="1:5">
      <c r="A214" s="4" t="s">
        <v>51</v>
      </c>
      <c r="C214" s="5" t="n">
        <v>621</v>
      </c>
    </row>
    <row r="215" spans="1:5">
      <c r="A215" s="4" t="s">
        <v>49</v>
      </c>
      <c r="C215" s="5" t="n">
        <v>-753</v>
      </c>
    </row>
    <row r="216" spans="1:5">
      <c r="A216" s="4" t="s">
        <v>68</v>
      </c>
      <c r="C216" s="5" t="n">
        <v>912</v>
      </c>
    </row>
    <row r="217" spans="1:5">
      <c r="A217" s="4" t="s">
        <v>75</v>
      </c>
      <c r="C217" s="5" t="n">
        <v>133</v>
      </c>
    </row>
    <row r="218" spans="1:5">
      <c r="A218" s="4" t="s">
        <v>47</v>
      </c>
      <c r="C218" s="5" t="n">
        <v>136</v>
      </c>
    </row>
    <row r="219" spans="1:5">
      <c r="A219" s="4" t="s">
        <v>72</v>
      </c>
      <c r="C219" s="5" t="n">
        <v>2</v>
      </c>
    </row>
    <row r="220" spans="1:5">
      <c r="A220" s="4" t="s">
        <v>76</v>
      </c>
      <c r="C220" s="5" t="n">
        <v>263</v>
      </c>
    </row>
    <row r="221" spans="1:5">
      <c r="A221" s="4" t="s">
        <v>2572</v>
      </c>
    </row>
    <row r="222" spans="1:5">
      <c r="A222" s="3" t="s">
        <v>2462</v>
      </c>
    </row>
    <row r="223" spans="1:5">
      <c r="A223" s="4" t="s">
        <v>40</v>
      </c>
      <c r="C223" s="5" t="n">
        <v>520</v>
      </c>
    </row>
    <row r="224" spans="1:5">
      <c r="A224" s="4" t="s">
        <v>2577</v>
      </c>
      <c r="B224" s="6" t="n">
        <v>15</v>
      </c>
      <c r="C224" s="5" t="n">
        <v>110</v>
      </c>
    </row>
    <row r="225" spans="1:5">
      <c r="A225" s="4" t="s">
        <v>1013</v>
      </c>
      <c r="B225" s="5" t="n">
        <v>38</v>
      </c>
      <c r="C225" s="5" t="n">
        <v>22</v>
      </c>
    </row>
    <row r="226" spans="1:5">
      <c r="A226" s="4" t="s">
        <v>51</v>
      </c>
      <c r="C226" s="5" t="n">
        <v>621</v>
      </c>
    </row>
    <row r="227" spans="1:5">
      <c r="A227" s="4" t="s">
        <v>49</v>
      </c>
      <c r="B227" s="5" t="n">
        <v>-53</v>
      </c>
      <c r="C227" s="5" t="n">
        <v>-753</v>
      </c>
    </row>
    <row r="228" spans="1:5">
      <c r="A228" s="4" t="s">
        <v>68</v>
      </c>
      <c r="B228" s="5" t="n">
        <v>100</v>
      </c>
      <c r="C228" s="5" t="n">
        <v>912</v>
      </c>
    </row>
    <row r="229" spans="1:5">
      <c r="A229" s="4" t="s">
        <v>75</v>
      </c>
      <c r="B229" s="5" t="n">
        <v>163</v>
      </c>
      <c r="C229" s="5" t="n">
        <v>133</v>
      </c>
    </row>
    <row r="230" spans="1:5">
      <c r="A230" s="4" t="s">
        <v>47</v>
      </c>
      <c r="B230" s="5" t="n">
        <v>33</v>
      </c>
      <c r="C230" s="5" t="n">
        <v>127</v>
      </c>
    </row>
    <row r="231" spans="1:5">
      <c r="A231" s="4" t="s">
        <v>72</v>
      </c>
      <c r="C231" s="5" t="n">
        <v>2</v>
      </c>
    </row>
    <row r="232" spans="1:5">
      <c r="A232" s="4" t="s">
        <v>76</v>
      </c>
      <c r="B232" s="5" t="n">
        <v>33</v>
      </c>
      <c r="C232" s="5" t="n">
        <v>200</v>
      </c>
    </row>
    <row r="233" spans="1:5">
      <c r="A233" s="4" t="s">
        <v>2573</v>
      </c>
    </row>
    <row r="234" spans="1:5">
      <c r="A234" s="3" t="s">
        <v>2462</v>
      </c>
    </row>
    <row r="235" spans="1:5">
      <c r="A235" s="4" t="s">
        <v>76</v>
      </c>
      <c r="B235" s="5" t="n">
        <v>24</v>
      </c>
      <c r="C235" s="5" t="n">
        <v>26</v>
      </c>
    </row>
    <row r="236" spans="1:5">
      <c r="A236" s="4" t="s">
        <v>2575</v>
      </c>
    </row>
    <row r="237" spans="1:5">
      <c r="A237" s="3" t="s">
        <v>2462</v>
      </c>
    </row>
    <row r="238" spans="1:5">
      <c r="A238" s="4" t="s">
        <v>40</v>
      </c>
      <c r="C238" s="5" t="n">
        <v>532</v>
      </c>
    </row>
    <row r="239" spans="1:5">
      <c r="A239" s="4" t="s">
        <v>2577</v>
      </c>
      <c r="C239" s="5" t="n">
        <v>110</v>
      </c>
    </row>
    <row r="240" spans="1:5">
      <c r="A240" s="4" t="s">
        <v>1013</v>
      </c>
      <c r="C240" s="5" t="n">
        <v>22</v>
      </c>
    </row>
    <row r="241" spans="1:5">
      <c r="A241" s="4" t="s">
        <v>51</v>
      </c>
      <c r="C241" s="5" t="n">
        <v>621</v>
      </c>
    </row>
    <row r="242" spans="1:5">
      <c r="A242" s="4" t="s">
        <v>49</v>
      </c>
      <c r="C242" s="5" t="n">
        <v>-753</v>
      </c>
    </row>
    <row r="243" spans="1:5">
      <c r="A243" s="4" t="s">
        <v>68</v>
      </c>
      <c r="C243" s="5" t="n">
        <v>912</v>
      </c>
    </row>
    <row r="244" spans="1:5">
      <c r="A244" s="4" t="s">
        <v>75</v>
      </c>
      <c r="C244" s="5" t="n">
        <v>133</v>
      </c>
    </row>
    <row r="245" spans="1:5">
      <c r="A245" s="4" t="s">
        <v>47</v>
      </c>
      <c r="C245" s="5" t="n">
        <v>136</v>
      </c>
    </row>
    <row r="246" spans="1:5">
      <c r="A246" s="4" t="s">
        <v>72</v>
      </c>
      <c r="C246" s="5" t="n">
        <v>2</v>
      </c>
    </row>
    <row r="247" spans="1:5">
      <c r="A247" s="4" t="s">
        <v>76</v>
      </c>
      <c r="C247" s="5" t="n">
        <v>263</v>
      </c>
    </row>
    <row r="248" spans="1:5">
      <c r="A248" s="4" t="s">
        <v>2571</v>
      </c>
    </row>
    <row r="249" spans="1:5">
      <c r="A249" s="3" t="s">
        <v>2462</v>
      </c>
    </row>
    <row r="250" spans="1:5">
      <c r="A250" s="4" t="s">
        <v>40</v>
      </c>
      <c r="C250" s="5" t="n">
        <v>12</v>
      </c>
    </row>
    <row r="251" spans="1:5">
      <c r="A251" s="4" t="s">
        <v>47</v>
      </c>
      <c r="B251" s="5" t="n">
        <v>3</v>
      </c>
      <c r="C251" s="5" t="n">
        <v>9</v>
      </c>
    </row>
    <row r="252" spans="1:5">
      <c r="A252" s="4" t="s">
        <v>76</v>
      </c>
      <c r="B252" s="6" t="n">
        <v>3</v>
      </c>
      <c r="C252" s="6" t="n">
        <v>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8</v>
      </c>
    </row>
    <row r="3" spans="1:2">
      <c r="A3" s="3" t="s">
        <v>210</v>
      </c>
    </row>
    <row r="4" spans="1:2">
      <c r="A4" s="4" t="s">
        <v>240</v>
      </c>
      <c r="B4" s="4" t="s">
        <v>24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2657</v>
      </c>
      <c r="B1" s="2" t="s">
        <v>1</v>
      </c>
    </row>
    <row r="2" spans="1:4">
      <c r="B2" s="2" t="s">
        <v>28</v>
      </c>
      <c r="C2" s="2" t="s">
        <v>29</v>
      </c>
      <c r="D2" s="2" t="s">
        <v>84</v>
      </c>
    </row>
    <row r="3" spans="1:4">
      <c r="A3" s="3" t="s">
        <v>2462</v>
      </c>
    </row>
    <row r="4" spans="1:4">
      <c r="A4" s="4" t="s">
        <v>2658</v>
      </c>
      <c r="B4" s="6" t="n">
        <v>135</v>
      </c>
      <c r="C4" s="6" t="n">
        <v>159</v>
      </c>
      <c r="D4" s="6" t="n">
        <v>160</v>
      </c>
    </row>
    <row r="5" spans="1:4">
      <c r="A5" s="4" t="s">
        <v>965</v>
      </c>
    </row>
    <row r="6" spans="1:4">
      <c r="A6" s="3" t="s">
        <v>2462</v>
      </c>
    </row>
    <row r="7" spans="1:4">
      <c r="A7" s="4" t="s">
        <v>2658</v>
      </c>
      <c r="B7" s="6" t="n">
        <v>1</v>
      </c>
      <c r="D7" s="5" t="n">
        <v>1</v>
      </c>
    </row>
    <row r="8" spans="1:4">
      <c r="A8" s="4" t="s">
        <v>2501</v>
      </c>
    </row>
    <row r="9" spans="1:4">
      <c r="A9" s="3" t="s">
        <v>2462</v>
      </c>
    </row>
    <row r="10" spans="1:4">
      <c r="A10" s="4" t="s">
        <v>2658</v>
      </c>
      <c r="D10" s="5" t="n">
        <v>22</v>
      </c>
    </row>
    <row r="11" spans="1:4">
      <c r="A11" s="4" t="s">
        <v>2464</v>
      </c>
      <c r="B11" s="4" t="s">
        <v>2502</v>
      </c>
    </row>
    <row r="12" spans="1:4">
      <c r="A12" s="4" t="s">
        <v>2659</v>
      </c>
    </row>
    <row r="13" spans="1:4">
      <c r="A13" s="3" t="s">
        <v>2462</v>
      </c>
    </row>
    <row r="14" spans="1:4">
      <c r="A14" s="4" t="s">
        <v>2658</v>
      </c>
      <c r="B14" s="6" t="n">
        <v>5769</v>
      </c>
      <c r="C14" s="6" t="n">
        <v>5108</v>
      </c>
      <c r="D14" s="5" t="n">
        <v>6720</v>
      </c>
    </row>
    <row r="15" spans="1:4">
      <c r="A15" s="4" t="s">
        <v>2660</v>
      </c>
      <c r="D15" s="6" t="n">
        <v>-19</v>
      </c>
    </row>
    <row r="16" spans="1:4">
      <c r="A16" s="4" t="s">
        <v>2661</v>
      </c>
    </row>
    <row r="17" spans="1:4">
      <c r="A17" s="3" t="s">
        <v>2462</v>
      </c>
    </row>
    <row r="18" spans="1:4">
      <c r="A18" s="4" t="s">
        <v>2662</v>
      </c>
      <c r="B18" s="4" t="s">
        <v>2561</v>
      </c>
      <c r="C18" s="4" t="s">
        <v>2562</v>
      </c>
      <c r="D18" s="4" t="s">
        <v>2663</v>
      </c>
    </row>
    <row r="19" spans="1:4">
      <c r="A19" s="4" t="s">
        <v>2664</v>
      </c>
      <c r="D19" s="6" t="n">
        <v>-2</v>
      </c>
    </row>
    <row r="20" spans="1:4">
      <c r="A20" s="4" t="s">
        <v>2537</v>
      </c>
    </row>
    <row r="21" spans="1:4">
      <c r="A21" s="3" t="s">
        <v>2462</v>
      </c>
    </row>
    <row r="22" spans="1:4">
      <c r="A22" s="4" t="s">
        <v>2658</v>
      </c>
      <c r="B22" s="6" t="n">
        <v>132</v>
      </c>
      <c r="C22" s="6" t="n">
        <v>157</v>
      </c>
      <c r="D22" s="5" t="n">
        <v>158</v>
      </c>
    </row>
    <row r="23" spans="1:4">
      <c r="A23" s="4" t="s">
        <v>2464</v>
      </c>
      <c r="B23" s="4" t="s">
        <v>2538</v>
      </c>
    </row>
    <row r="24" spans="1:4">
      <c r="A24" s="4" t="s">
        <v>2640</v>
      </c>
    </row>
    <row r="25" spans="1:4">
      <c r="A25" s="3" t="s">
        <v>2462</v>
      </c>
    </row>
    <row r="26" spans="1:4">
      <c r="A26" s="4" t="s">
        <v>2658</v>
      </c>
      <c r="B26" s="6" t="n">
        <v>2</v>
      </c>
      <c r="C26" s="5" t="n">
        <v>2</v>
      </c>
      <c r="D26" s="5" t="n">
        <v>1</v>
      </c>
    </row>
    <row r="27" spans="1:4">
      <c r="A27" s="4" t="s">
        <v>2464</v>
      </c>
      <c r="B27" s="4" t="s">
        <v>2641</v>
      </c>
    </row>
    <row r="28" spans="1:4">
      <c r="A28" s="4" t="s">
        <v>2665</v>
      </c>
    </row>
    <row r="29" spans="1:4">
      <c r="A29" s="3" t="s">
        <v>2462</v>
      </c>
    </row>
    <row r="30" spans="1:4">
      <c r="A30" s="4" t="s">
        <v>2658</v>
      </c>
      <c r="B30" s="6" t="n">
        <v>135</v>
      </c>
      <c r="C30" s="5" t="n">
        <v>159</v>
      </c>
      <c r="D30" s="5" t="n">
        <v>160</v>
      </c>
    </row>
    <row r="31" spans="1:4">
      <c r="A31" s="4" t="s">
        <v>2666</v>
      </c>
    </row>
    <row r="32" spans="1:4">
      <c r="A32" s="3" t="s">
        <v>2462</v>
      </c>
    </row>
    <row r="33" spans="1:4">
      <c r="A33" s="4" t="s">
        <v>2658</v>
      </c>
      <c r="D33" s="5" t="n">
        <v>22</v>
      </c>
    </row>
    <row r="34" spans="1:4">
      <c r="A34" s="4" t="s">
        <v>2660</v>
      </c>
      <c r="D34" s="5" t="n">
        <v>-2</v>
      </c>
    </row>
    <row r="35" spans="1:4">
      <c r="A35" s="4" t="s">
        <v>2667</v>
      </c>
    </row>
    <row r="36" spans="1:4">
      <c r="A36" s="3" t="s">
        <v>2462</v>
      </c>
    </row>
    <row r="37" spans="1:4">
      <c r="A37" s="4" t="s">
        <v>2658</v>
      </c>
      <c r="C37" s="5" t="n">
        <v>159</v>
      </c>
      <c r="D37" s="5" t="n">
        <v>180</v>
      </c>
    </row>
    <row r="38" spans="1:4">
      <c r="A38" s="4" t="s">
        <v>2668</v>
      </c>
    </row>
    <row r="39" spans="1:4">
      <c r="A39" s="3" t="s">
        <v>2462</v>
      </c>
    </row>
    <row r="40" spans="1:4">
      <c r="A40" s="4" t="s">
        <v>2658</v>
      </c>
      <c r="B40" s="6" t="n">
        <v>135</v>
      </c>
      <c r="C40" s="6" t="n">
        <v>159</v>
      </c>
      <c r="D40" s="5" t="n">
        <v>182</v>
      </c>
    </row>
    <row r="41" spans="1:4">
      <c r="A41" s="4" t="s">
        <v>2660</v>
      </c>
      <c r="D41" s="6" t="n">
        <v>-2</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69</v>
      </c>
      <c r="B1" s="2" t="s">
        <v>2670</v>
      </c>
      <c r="C1" s="2" t="s">
        <v>28</v>
      </c>
      <c r="D1" s="2" t="s">
        <v>29</v>
      </c>
      <c r="E1" s="2" t="s">
        <v>84</v>
      </c>
      <c r="F1" s="2" t="s">
        <v>2671</v>
      </c>
    </row>
    <row r="2" spans="1:6">
      <c r="A2" s="3" t="s">
        <v>986</v>
      </c>
    </row>
    <row r="3" spans="1:6">
      <c r="A3" s="4" t="s">
        <v>2672</v>
      </c>
      <c r="F3" s="6" t="n">
        <v>500000000</v>
      </c>
    </row>
    <row r="4" spans="1:6">
      <c r="A4" s="4" t="s">
        <v>2673</v>
      </c>
      <c r="C4" s="6" t="n">
        <v>6000000</v>
      </c>
    </row>
    <row r="5" spans="1:6">
      <c r="A5" s="4" t="s">
        <v>2674</v>
      </c>
      <c r="C5" s="5" t="n">
        <v>11000000</v>
      </c>
    </row>
    <row r="6" spans="1:6">
      <c r="A6" s="4" t="s">
        <v>2675</v>
      </c>
      <c r="C6" s="5" t="n">
        <v>37000000</v>
      </c>
      <c r="D6" s="6" t="n">
        <v>36100000</v>
      </c>
      <c r="E6" s="6" t="n">
        <v>13900000</v>
      </c>
    </row>
    <row r="7" spans="1:6">
      <c r="A7" s="4" t="s">
        <v>2676</v>
      </c>
      <c r="D7" s="5" t="n">
        <v>3600000</v>
      </c>
    </row>
    <row r="8" spans="1:6">
      <c r="A8" s="4" t="s">
        <v>2677</v>
      </c>
      <c r="B8" s="6" t="n">
        <v>1450000</v>
      </c>
      <c r="C8" s="5" t="n">
        <v>1000000</v>
      </c>
      <c r="D8" s="5" t="n">
        <v>9100000</v>
      </c>
      <c r="E8" s="6" t="n">
        <v>2500000</v>
      </c>
    </row>
    <row r="9" spans="1:6">
      <c r="A9" s="4" t="s">
        <v>2678</v>
      </c>
      <c r="B9" s="5" t="n">
        <v>1160000</v>
      </c>
    </row>
    <row r="10" spans="1:6">
      <c r="A10" s="4" t="s">
        <v>2679</v>
      </c>
      <c r="B10" s="6" t="n">
        <v>1487178</v>
      </c>
    </row>
    <row r="11" spans="1:6">
      <c r="A11" s="4" t="s">
        <v>2680</v>
      </c>
    </row>
    <row r="12" spans="1:6">
      <c r="A12" s="3" t="s">
        <v>986</v>
      </c>
    </row>
    <row r="13" spans="1:6">
      <c r="A13" s="4" t="s">
        <v>2681</v>
      </c>
      <c r="D13" s="5" t="n">
        <v>3700000</v>
      </c>
    </row>
    <row r="14" spans="1:6">
      <c r="A14" s="4" t="s">
        <v>1023</v>
      </c>
    </row>
    <row r="15" spans="1:6">
      <c r="A15" s="3" t="s">
        <v>986</v>
      </c>
    </row>
    <row r="16" spans="1:6">
      <c r="A16" s="4" t="s">
        <v>2682</v>
      </c>
      <c r="C16" s="5" t="n">
        <v>1000000</v>
      </c>
    </row>
    <row r="17" spans="1:6">
      <c r="A17" s="4" t="s">
        <v>2683</v>
      </c>
    </row>
    <row r="18" spans="1:6">
      <c r="A18" s="3" t="s">
        <v>986</v>
      </c>
    </row>
    <row r="19" spans="1:6">
      <c r="A19" s="4" t="s">
        <v>2684</v>
      </c>
      <c r="C19" s="5" t="n">
        <v>97000</v>
      </c>
      <c r="D19" s="5" t="n">
        <v>95000</v>
      </c>
    </row>
    <row r="20" spans="1:6">
      <c r="A20" s="4" t="s">
        <v>966</v>
      </c>
    </row>
    <row r="21" spans="1:6">
      <c r="A21" s="3" t="s">
        <v>986</v>
      </c>
    </row>
    <row r="22" spans="1:6">
      <c r="A22" s="4" t="s">
        <v>2672</v>
      </c>
      <c r="C22" s="6" t="n">
        <v>5000000</v>
      </c>
      <c r="D22" s="6" t="n">
        <v>1200000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2685</v>
      </c>
      <c r="B1" s="2" t="s">
        <v>1</v>
      </c>
    </row>
    <row r="2" spans="1:4">
      <c r="B2" s="2" t="s">
        <v>28</v>
      </c>
      <c r="C2" s="2" t="s">
        <v>29</v>
      </c>
      <c r="D2" s="2" t="s">
        <v>84</v>
      </c>
    </row>
    <row r="3" spans="1:4">
      <c r="A3" s="3" t="s">
        <v>2462</v>
      </c>
    </row>
    <row r="4" spans="1:4">
      <c r="A4" s="4" t="s">
        <v>2686</v>
      </c>
      <c r="B4" s="6" t="n">
        <v>3626</v>
      </c>
      <c r="C4" s="6" t="n">
        <v>3106</v>
      </c>
      <c r="D4" s="6" t="n">
        <v>3589</v>
      </c>
    </row>
    <row r="5" spans="1:4">
      <c r="A5" s="4" t="s">
        <v>2687</v>
      </c>
    </row>
    <row r="6" spans="1:4">
      <c r="A6" s="3" t="s">
        <v>2462</v>
      </c>
    </row>
    <row r="7" spans="1:4">
      <c r="A7" s="4" t="s">
        <v>2686</v>
      </c>
      <c r="B7" s="6" t="n">
        <v>74</v>
      </c>
      <c r="C7" s="5" t="n">
        <v>83</v>
      </c>
      <c r="D7" s="5" t="n">
        <v>86</v>
      </c>
    </row>
    <row r="8" spans="1:4">
      <c r="A8" s="4" t="s">
        <v>2464</v>
      </c>
      <c r="B8" s="4" t="s">
        <v>2688</v>
      </c>
    </row>
    <row r="9" spans="1:4">
      <c r="A9" s="4" t="s">
        <v>2689</v>
      </c>
    </row>
    <row r="10" spans="1:4">
      <c r="A10" s="3" t="s">
        <v>2462</v>
      </c>
    </row>
    <row r="11" spans="1:4">
      <c r="A11" s="4" t="s">
        <v>2686</v>
      </c>
      <c r="B11" s="6" t="n">
        <v>10</v>
      </c>
      <c r="C11" s="5" t="n">
        <v>11</v>
      </c>
      <c r="D11" s="5" t="n">
        <v>11</v>
      </c>
    </row>
    <row r="12" spans="1:4">
      <c r="A12" s="4" t="s">
        <v>2690</v>
      </c>
    </row>
    <row r="13" spans="1:4">
      <c r="A13" s="3" t="s">
        <v>2462</v>
      </c>
    </row>
    <row r="14" spans="1:4">
      <c r="A14" s="4" t="s">
        <v>2686</v>
      </c>
      <c r="B14" s="5" t="n">
        <v>67</v>
      </c>
      <c r="C14" s="5" t="n">
        <v>69</v>
      </c>
      <c r="D14" s="5" t="n">
        <v>70</v>
      </c>
    </row>
    <row r="15" spans="1:4">
      <c r="A15" s="4" t="s">
        <v>2691</v>
      </c>
    </row>
    <row r="16" spans="1:4">
      <c r="A16" s="3" t="s">
        <v>2462</v>
      </c>
    </row>
    <row r="17" spans="1:4">
      <c r="A17" s="4" t="s">
        <v>2686</v>
      </c>
      <c r="B17" s="5" t="n">
        <v>-3</v>
      </c>
      <c r="C17" s="5" t="n">
        <v>3</v>
      </c>
      <c r="D17" s="6" t="n">
        <v>5</v>
      </c>
    </row>
    <row r="18" spans="1:4">
      <c r="A18" s="4" t="s">
        <v>2578</v>
      </c>
    </row>
    <row r="19" spans="1:4">
      <c r="A19" s="3" t="s">
        <v>2462</v>
      </c>
    </row>
    <row r="20" spans="1:4">
      <c r="A20" s="4" t="s">
        <v>2580</v>
      </c>
      <c r="B20" s="6" t="n">
        <v>24</v>
      </c>
      <c r="C20" s="5" t="n">
        <v>26</v>
      </c>
    </row>
    <row r="21" spans="1:4">
      <c r="A21" s="4" t="s">
        <v>2464</v>
      </c>
      <c r="B21" s="4" t="s">
        <v>2579</v>
      </c>
    </row>
    <row r="22" spans="1:4">
      <c r="A22" s="4" t="s">
        <v>2692</v>
      </c>
    </row>
    <row r="23" spans="1:4">
      <c r="A23" s="3" t="s">
        <v>2462</v>
      </c>
    </row>
    <row r="24" spans="1:4">
      <c r="A24" s="4" t="s">
        <v>2580</v>
      </c>
      <c r="B24" s="6" t="n">
        <v>3</v>
      </c>
      <c r="C24" s="5" t="n">
        <v>4</v>
      </c>
    </row>
    <row r="25" spans="1:4">
      <c r="A25" s="4" t="s">
        <v>2693</v>
      </c>
    </row>
    <row r="26" spans="1:4">
      <c r="A26" s="3" t="s">
        <v>2462</v>
      </c>
    </row>
    <row r="27" spans="1:4">
      <c r="A27" s="4" t="s">
        <v>2580</v>
      </c>
      <c r="B27" s="6" t="n">
        <v>21</v>
      </c>
      <c r="C27" s="5" t="n">
        <v>21</v>
      </c>
    </row>
    <row r="28" spans="1:4">
      <c r="A28" s="4" t="s">
        <v>2694</v>
      </c>
    </row>
    <row r="29" spans="1:4">
      <c r="A29" s="3" t="s">
        <v>2462</v>
      </c>
    </row>
    <row r="30" spans="1:4">
      <c r="A30" s="4" t="s">
        <v>2580</v>
      </c>
      <c r="C30" s="6" t="n">
        <v>1</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5</v>
      </c>
      <c r="B1" s="2" t="s">
        <v>2670</v>
      </c>
      <c r="C1" s="2" t="s">
        <v>28</v>
      </c>
      <c r="D1" s="2" t="s">
        <v>29</v>
      </c>
      <c r="E1" s="2" t="s">
        <v>84</v>
      </c>
    </row>
    <row r="2" spans="1:5">
      <c r="A2" s="3" t="s">
        <v>2696</v>
      </c>
    </row>
    <row r="3" spans="1:5">
      <c r="A3" s="4" t="s">
        <v>2697</v>
      </c>
      <c r="C3" s="6" t="n">
        <v>10400000</v>
      </c>
      <c r="D3" s="6" t="n">
        <v>13100000</v>
      </c>
      <c r="E3" s="6" t="n">
        <v>11400000</v>
      </c>
    </row>
    <row r="4" spans="1:5">
      <c r="A4" s="4" t="s">
        <v>2698</v>
      </c>
      <c r="C4" s="5" t="n">
        <v>100000</v>
      </c>
      <c r="D4" s="5" t="n">
        <v>1900000</v>
      </c>
    </row>
    <row r="5" spans="1:5">
      <c r="A5" s="4" t="s">
        <v>2699</v>
      </c>
      <c r="C5" s="5" t="n">
        <v>25500000</v>
      </c>
      <c r="D5" s="5" t="n">
        <v>12000000</v>
      </c>
    </row>
    <row r="6" spans="1:5">
      <c r="A6" s="4" t="s">
        <v>2700</v>
      </c>
      <c r="B6" s="6" t="n">
        <v>1450000</v>
      </c>
      <c r="C6" s="5" t="n">
        <v>1000000</v>
      </c>
      <c r="D6" s="5" t="n">
        <v>9100000</v>
      </c>
      <c r="E6" s="5" t="n">
        <v>2500000</v>
      </c>
    </row>
    <row r="7" spans="1:5">
      <c r="A7" s="4" t="s">
        <v>138</v>
      </c>
      <c r="C7" s="6" t="n">
        <v>37000000</v>
      </c>
      <c r="D7" s="6" t="n">
        <v>36100000</v>
      </c>
      <c r="E7" s="6" t="n">
        <v>1390000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1</v>
      </c>
      <c r="B1" s="2" t="s">
        <v>2670</v>
      </c>
      <c r="C1" s="2" t="s">
        <v>28</v>
      </c>
      <c r="D1" s="2" t="s">
        <v>29</v>
      </c>
      <c r="E1" s="2" t="s">
        <v>84</v>
      </c>
    </row>
    <row r="2" spans="1:5">
      <c r="A2" s="3" t="s">
        <v>2702</v>
      </c>
    </row>
    <row r="3" spans="1:5">
      <c r="A3" s="4" t="s">
        <v>2697</v>
      </c>
      <c r="C3" s="6" t="n">
        <v>10400000</v>
      </c>
      <c r="D3" s="6" t="n">
        <v>13100000</v>
      </c>
      <c r="E3" s="6" t="n">
        <v>11400000</v>
      </c>
    </row>
    <row r="4" spans="1:5">
      <c r="A4" s="4" t="s">
        <v>2698</v>
      </c>
      <c r="C4" s="5" t="n">
        <v>100000</v>
      </c>
      <c r="D4" s="5" t="n">
        <v>1900000</v>
      </c>
    </row>
    <row r="5" spans="1:5">
      <c r="A5" s="4" t="s">
        <v>2699</v>
      </c>
      <c r="C5" s="5" t="n">
        <v>25500000</v>
      </c>
      <c r="D5" s="5" t="n">
        <v>12000000</v>
      </c>
    </row>
    <row r="6" spans="1:5">
      <c r="A6" s="4" t="s">
        <v>2700</v>
      </c>
      <c r="B6" s="6" t="n">
        <v>1450000</v>
      </c>
      <c r="C6" s="5" t="n">
        <v>1000000</v>
      </c>
      <c r="D6" s="5" t="n">
        <v>9100000</v>
      </c>
      <c r="E6" s="5" t="n">
        <v>2500000</v>
      </c>
    </row>
    <row r="7" spans="1:5">
      <c r="A7" s="4" t="s">
        <v>2703</v>
      </c>
    </row>
    <row r="8" spans="1:5">
      <c r="A8" s="3" t="s">
        <v>2702</v>
      </c>
    </row>
    <row r="9" spans="1:5">
      <c r="A9" s="4" t="s">
        <v>2697</v>
      </c>
      <c r="C9" s="5" t="n">
        <v>1600000</v>
      </c>
      <c r="D9" s="5" t="n">
        <v>1100000</v>
      </c>
      <c r="E9" s="5" t="n">
        <v>600000</v>
      </c>
    </row>
    <row r="10" spans="1:5">
      <c r="A10" s="4" t="s">
        <v>2698</v>
      </c>
      <c r="C10" s="5" t="n">
        <v>100000</v>
      </c>
    </row>
    <row r="11" spans="1:5">
      <c r="A11" s="4" t="s">
        <v>2699</v>
      </c>
      <c r="D11" s="5" t="n">
        <v>600000</v>
      </c>
    </row>
    <row r="12" spans="1:5">
      <c r="A12" s="4" t="s">
        <v>2700</v>
      </c>
      <c r="C12" s="6" t="n">
        <v>1000000</v>
      </c>
      <c r="D12" s="6" t="n">
        <v>200000</v>
      </c>
      <c r="E12" s="6" t="n">
        <v>400000</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04</v>
      </c>
      <c r="B1" s="2" t="s">
        <v>1</v>
      </c>
    </row>
    <row r="2" spans="1:5">
      <c r="B2" s="2" t="s">
        <v>28</v>
      </c>
      <c r="C2" s="2" t="s">
        <v>29</v>
      </c>
      <c r="D2" s="2" t="s">
        <v>84</v>
      </c>
      <c r="E2" s="2" t="s">
        <v>690</v>
      </c>
    </row>
    <row r="3" spans="1:5">
      <c r="A3" s="3" t="s">
        <v>2462</v>
      </c>
    </row>
    <row r="4" spans="1:5">
      <c r="A4" s="4" t="s">
        <v>2705</v>
      </c>
      <c r="B4" s="6" t="n">
        <v>5251</v>
      </c>
      <c r="C4" s="6" t="n">
        <v>5861</v>
      </c>
    </row>
    <row r="5" spans="1:5">
      <c r="A5" s="4" t="s">
        <v>692</v>
      </c>
      <c r="B5" s="5" t="n">
        <v>10331</v>
      </c>
      <c r="C5" s="5" t="n">
        <v>11662</v>
      </c>
    </row>
    <row r="6" spans="1:5">
      <c r="A6" s="4" t="s">
        <v>2706</v>
      </c>
      <c r="B6" s="5" t="n">
        <v>513</v>
      </c>
      <c r="C6" s="5" t="n">
        <v>427</v>
      </c>
    </row>
    <row r="7" spans="1:5">
      <c r="A7" s="4" t="s">
        <v>57</v>
      </c>
      <c r="B7" s="5" t="n">
        <v>68783</v>
      </c>
      <c r="C7" s="5" t="n">
        <v>70446</v>
      </c>
    </row>
    <row r="8" spans="1:5">
      <c r="A8" s="4" t="s">
        <v>236</v>
      </c>
      <c r="B8" s="5" t="n">
        <v>23783</v>
      </c>
      <c r="C8" s="5" t="n">
        <v>23553</v>
      </c>
      <c r="D8" s="6" t="n">
        <v>21249</v>
      </c>
      <c r="E8" s="6" t="n">
        <v>21584</v>
      </c>
    </row>
    <row r="9" spans="1:5">
      <c r="A9" s="4" t="s">
        <v>61</v>
      </c>
      <c r="B9" s="5" t="n">
        <v>11587</v>
      </c>
      <c r="C9" s="5" t="n">
        <v>11587</v>
      </c>
    </row>
    <row r="10" spans="1:5">
      <c r="A10" s="4" t="s">
        <v>71</v>
      </c>
      <c r="B10" s="5" t="n">
        <v>825</v>
      </c>
      <c r="C10" s="5" t="n">
        <v>830</v>
      </c>
    </row>
    <row r="11" spans="1:5">
      <c r="A11" s="4" t="s">
        <v>2707</v>
      </c>
      <c r="B11" s="5" t="n">
        <v>45000</v>
      </c>
      <c r="C11" s="5" t="n">
        <v>46893</v>
      </c>
    </row>
    <row r="12" spans="1:5">
      <c r="A12" s="4" t="s">
        <v>2708</v>
      </c>
      <c r="B12" s="5" t="n">
        <v>68783</v>
      </c>
      <c r="C12" s="5" t="n">
        <v>70446</v>
      </c>
    </row>
    <row r="13" spans="1:5">
      <c r="A13" s="4" t="s">
        <v>86</v>
      </c>
      <c r="B13" s="5" t="n">
        <v>19828</v>
      </c>
      <c r="C13" s="5" t="n">
        <v>19025</v>
      </c>
      <c r="D13" s="5" t="n">
        <v>19719</v>
      </c>
    </row>
    <row r="14" spans="1:5">
      <c r="A14" s="4" t="s">
        <v>2709</v>
      </c>
      <c r="B14" s="5" t="n">
        <v>1808</v>
      </c>
      <c r="C14" s="5" t="n">
        <v>2543</v>
      </c>
      <c r="D14" s="5" t="n">
        <v>2760</v>
      </c>
    </row>
    <row r="15" spans="1:5">
      <c r="A15" s="4" t="s">
        <v>2710</v>
      </c>
      <c r="B15" s="5" t="n">
        <v>1777</v>
      </c>
      <c r="C15" s="5" t="n">
        <v>2799</v>
      </c>
      <c r="D15" s="5" t="n">
        <v>453</v>
      </c>
    </row>
    <row r="16" spans="1:5">
      <c r="A16" s="4" t="s">
        <v>2711</v>
      </c>
      <c r="B16" s="5" t="n">
        <v>-490</v>
      </c>
      <c r="C16" s="5" t="n">
        <v>-880</v>
      </c>
      <c r="D16" s="5" t="n">
        <v>-403</v>
      </c>
    </row>
    <row r="17" spans="1:5">
      <c r="A17" s="4" t="s">
        <v>106</v>
      </c>
      <c r="B17" s="6" t="n">
        <v>1287</v>
      </c>
      <c r="C17" s="5" t="n">
        <v>1966</v>
      </c>
      <c r="D17" s="6" t="n">
        <v>661</v>
      </c>
    </row>
    <row r="18" spans="1:5">
      <c r="A18" s="4" t="s">
        <v>586</v>
      </c>
    </row>
    <row r="19" spans="1:5">
      <c r="A19" s="3" t="s">
        <v>2462</v>
      </c>
    </row>
    <row r="20" spans="1:5">
      <c r="A20" s="4" t="s">
        <v>2705</v>
      </c>
      <c r="C20" s="5" t="n">
        <v>20196</v>
      </c>
    </row>
    <row r="21" spans="1:5">
      <c r="A21" s="4" t="s">
        <v>692</v>
      </c>
      <c r="C21" s="11" t="n">
        <v>6878.4</v>
      </c>
    </row>
    <row r="22" spans="1:5">
      <c r="A22" s="4" t="s">
        <v>2706</v>
      </c>
      <c r="C22" s="11" t="n">
        <v>9.5</v>
      </c>
    </row>
    <row r="23" spans="1:5">
      <c r="A23" s="4" t="s">
        <v>57</v>
      </c>
      <c r="C23" s="11" t="n">
        <v>27083.9</v>
      </c>
    </row>
    <row r="24" spans="1:5">
      <c r="A24" s="4" t="s">
        <v>236</v>
      </c>
      <c r="C24" s="11" t="n">
        <v>18854.8</v>
      </c>
    </row>
    <row r="25" spans="1:5">
      <c r="A25" s="4" t="s">
        <v>61</v>
      </c>
      <c r="C25" s="5" t="n">
        <v>7079</v>
      </c>
    </row>
    <row r="26" spans="1:5">
      <c r="A26" s="4" t="s">
        <v>2712</v>
      </c>
      <c r="C26" s="11" t="n">
        <v>9804.9</v>
      </c>
    </row>
    <row r="27" spans="1:5">
      <c r="A27" s="4" t="s">
        <v>2713</v>
      </c>
      <c r="C27" s="11" t="n">
        <v>1970.9</v>
      </c>
    </row>
    <row r="28" spans="1:5">
      <c r="A28" s="4" t="s">
        <v>71</v>
      </c>
      <c r="C28" s="11" t="n">
        <v>809.3</v>
      </c>
    </row>
    <row r="29" spans="1:5">
      <c r="A29" s="4" t="s">
        <v>2707</v>
      </c>
      <c r="C29" s="11" t="n">
        <v>7392.5</v>
      </c>
    </row>
    <row r="30" spans="1:5">
      <c r="A30" s="4" t="s">
        <v>2714</v>
      </c>
      <c r="C30" s="11" t="n">
        <v>27.3</v>
      </c>
    </row>
    <row r="31" spans="1:5">
      <c r="A31" s="4" t="s">
        <v>2708</v>
      </c>
      <c r="C31" s="11" t="n">
        <v>27083.9</v>
      </c>
    </row>
    <row r="32" spans="1:5">
      <c r="A32" s="4" t="s">
        <v>86</v>
      </c>
      <c r="C32" s="5" t="n">
        <v>46</v>
      </c>
    </row>
    <row r="33" spans="1:5">
      <c r="A33" s="4" t="s">
        <v>2715</v>
      </c>
      <c r="C33" s="11" t="n">
        <v>-110.4</v>
      </c>
    </row>
    <row r="34" spans="1:5">
      <c r="A34" s="4" t="s">
        <v>2709</v>
      </c>
      <c r="C34" s="11" t="n">
        <v>862.1</v>
      </c>
    </row>
    <row r="35" spans="1:5">
      <c r="A35" s="4" t="s">
        <v>2710</v>
      </c>
      <c r="C35" s="11" t="n">
        <v>751.7</v>
      </c>
    </row>
    <row r="36" spans="1:5">
      <c r="A36" s="4" t="s">
        <v>2716</v>
      </c>
      <c r="C36" s="11" t="n">
        <v>802.1</v>
      </c>
    </row>
    <row r="37" spans="1:5">
      <c r="A37" s="4" t="s">
        <v>2711</v>
      </c>
      <c r="C37" s="11" t="n">
        <v>55.7</v>
      </c>
    </row>
    <row r="38" spans="1:5">
      <c r="A38" s="4" t="s">
        <v>106</v>
      </c>
      <c r="C38" s="20" t="n">
        <v>1609.5</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2717</v>
      </c>
      <c r="B1" s="2" t="s">
        <v>1</v>
      </c>
    </row>
    <row r="2" spans="1:2">
      <c r="B2" s="2" t="s">
        <v>2718</v>
      </c>
    </row>
    <row r="3" spans="1:2">
      <c r="A3" s="3" t="s">
        <v>2719</v>
      </c>
    </row>
    <row r="4" spans="1:2">
      <c r="A4" s="4" t="s">
        <v>2720</v>
      </c>
      <c r="B4" s="4" t="s">
        <v>626</v>
      </c>
    </row>
    <row r="5" spans="1:2">
      <c r="A5" s="4" t="s">
        <v>2721</v>
      </c>
      <c r="B5" s="4" t="s">
        <v>2121</v>
      </c>
    </row>
    <row r="6" spans="1:2">
      <c r="A6" s="4" t="s">
        <v>2722</v>
      </c>
      <c r="B6" s="7" t="n">
        <v>0.9399999999999999</v>
      </c>
    </row>
    <row r="7" spans="1:2">
      <c r="A7" s="4" t="s">
        <v>2723</v>
      </c>
    </row>
    <row r="8" spans="1:2">
      <c r="A8" s="3" t="s">
        <v>2719</v>
      </c>
    </row>
    <row r="9" spans="1:2">
      <c r="A9" s="4" t="s">
        <v>2724</v>
      </c>
      <c r="B9" s="5" t="n">
        <v>133042</v>
      </c>
    </row>
    <row r="10" spans="1:2">
      <c r="A10" s="4" t="s">
        <v>2725</v>
      </c>
      <c r="B10" s="7" t="n">
        <v>1.15</v>
      </c>
    </row>
    <row r="11" spans="1:2">
      <c r="A11" s="4" t="s">
        <v>2726</v>
      </c>
    </row>
    <row r="12" spans="1:2">
      <c r="A12" s="3" t="s">
        <v>2719</v>
      </c>
    </row>
    <row r="13" spans="1:2">
      <c r="A13" s="4" t="s">
        <v>2724</v>
      </c>
      <c r="B13" s="5" t="n">
        <v>343069</v>
      </c>
    </row>
    <row r="14" spans="1:2">
      <c r="A14" s="4" t="s">
        <v>2725</v>
      </c>
      <c r="B14" s="7" t="n">
        <v>1.01</v>
      </c>
    </row>
    <row r="15" spans="1:2">
      <c r="A15" s="4" t="s">
        <v>2727</v>
      </c>
    </row>
    <row r="16" spans="1:2">
      <c r="A16" s="3" t="s">
        <v>2719</v>
      </c>
    </row>
    <row r="17" spans="1:2">
      <c r="A17" s="4" t="s">
        <v>2724</v>
      </c>
      <c r="B17" s="5" t="n">
        <v>893617</v>
      </c>
    </row>
    <row r="18" spans="1:2">
      <c r="A18" s="4" t="s">
        <v>2725</v>
      </c>
      <c r="B18" s="7" t="n">
        <v>0.99</v>
      </c>
    </row>
    <row r="19" spans="1:2">
      <c r="A19" s="4" t="s">
        <v>2728</v>
      </c>
    </row>
    <row r="20" spans="1:2">
      <c r="A20" s="3" t="s">
        <v>2719</v>
      </c>
    </row>
    <row r="21" spans="1:2">
      <c r="A21" s="4" t="s">
        <v>2724</v>
      </c>
      <c r="B21" s="5" t="n">
        <v>13555651</v>
      </c>
    </row>
    <row r="22" spans="1:2">
      <c r="A22" s="4" t="s">
        <v>2725</v>
      </c>
      <c r="B22" s="7" t="n">
        <v>0.9399999999999999</v>
      </c>
    </row>
    <row r="23" spans="1:2">
      <c r="A23" s="4" t="s">
        <v>2680</v>
      </c>
    </row>
    <row r="24" spans="1:2">
      <c r="A24" s="3" t="s">
        <v>2719</v>
      </c>
    </row>
    <row r="25" spans="1:2">
      <c r="A25" s="4" t="s">
        <v>2729</v>
      </c>
      <c r="B25" s="5" t="n">
        <v>196000000</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30</v>
      </c>
      <c r="B1" s="2" t="s">
        <v>2731</v>
      </c>
      <c r="C1" s="2" t="s">
        <v>2732</v>
      </c>
    </row>
    <row r="2" spans="1:3">
      <c r="A2" s="4" t="s">
        <v>2733</v>
      </c>
    </row>
    <row r="3" spans="1:3">
      <c r="A3" s="3" t="s">
        <v>2719</v>
      </c>
    </row>
    <row r="4" spans="1:3">
      <c r="A4" s="4" t="s">
        <v>2734</v>
      </c>
      <c r="B4" s="4" t="s">
        <v>2735</v>
      </c>
      <c r="C4" s="4" t="s">
        <v>2735</v>
      </c>
    </row>
    <row r="5" spans="1:3">
      <c r="A5" s="4" t="s">
        <v>2736</v>
      </c>
    </row>
    <row r="6" spans="1:3">
      <c r="A6" s="3" t="s">
        <v>2719</v>
      </c>
    </row>
    <row r="7" spans="1:3">
      <c r="A7" s="4" t="s">
        <v>2737</v>
      </c>
      <c r="B7" s="5" t="n">
        <v>2833596</v>
      </c>
      <c r="C7" s="5" t="n">
        <v>2833596</v>
      </c>
    </row>
    <row r="8" spans="1:3">
      <c r="A8" s="4" t="s">
        <v>2738</v>
      </c>
      <c r="B8" s="4" t="s">
        <v>2739</v>
      </c>
      <c r="C8" s="4" t="s">
        <v>2739</v>
      </c>
    </row>
    <row r="9" spans="1:3">
      <c r="A9" s="4" t="s">
        <v>2740</v>
      </c>
    </row>
    <row r="10" spans="1:3">
      <c r="A10" s="3" t="s">
        <v>2719</v>
      </c>
    </row>
    <row r="11" spans="1:3">
      <c r="A11" s="4" t="s">
        <v>2737</v>
      </c>
      <c r="B11" s="5" t="n">
        <v>2661752</v>
      </c>
      <c r="C11" s="5" t="n">
        <v>2661752</v>
      </c>
    </row>
    <row r="12" spans="1:3">
      <c r="A12" s="4" t="s">
        <v>2741</v>
      </c>
      <c r="B12" s="4" t="s">
        <v>2742</v>
      </c>
      <c r="C12" s="4" t="s">
        <v>2742</v>
      </c>
    </row>
    <row r="13" spans="1:3">
      <c r="A13" s="4" t="s">
        <v>2743</v>
      </c>
      <c r="B13" s="5" t="n">
        <v>255556</v>
      </c>
      <c r="C13" s="5" t="n">
        <v>255556</v>
      </c>
    </row>
    <row r="14" spans="1:3">
      <c r="A14" s="4" t="s">
        <v>2744</v>
      </c>
    </row>
    <row r="15" spans="1:3">
      <c r="A15" s="3" t="s">
        <v>2719</v>
      </c>
    </row>
    <row r="16" spans="1:3">
      <c r="A16" s="4" t="s">
        <v>2737</v>
      </c>
      <c r="B16" s="5" t="n">
        <v>3072418</v>
      </c>
      <c r="C16" s="5" t="n">
        <v>3072418</v>
      </c>
    </row>
    <row r="17" spans="1:3">
      <c r="A17" s="4" t="s">
        <v>2741</v>
      </c>
      <c r="B17" s="4" t="s">
        <v>2745</v>
      </c>
      <c r="C17" s="4" t="s">
        <v>2745</v>
      </c>
    </row>
    <row r="18" spans="1:3">
      <c r="A18" s="4" t="s">
        <v>2746</v>
      </c>
      <c r="B18" s="5" t="n">
        <v>0</v>
      </c>
    </row>
    <row r="19" spans="1:3">
      <c r="A19" s="4" t="s">
        <v>2747</v>
      </c>
      <c r="B19" s="5" t="n">
        <v>844914</v>
      </c>
      <c r="C19" s="5" t="n">
        <v>844914</v>
      </c>
    </row>
    <row r="20" spans="1:3">
      <c r="A20" s="4" t="s">
        <v>2748</v>
      </c>
    </row>
    <row r="21" spans="1:3">
      <c r="A21" s="3" t="s">
        <v>2719</v>
      </c>
    </row>
    <row r="22" spans="1:3">
      <c r="A22" s="4" t="s">
        <v>2734</v>
      </c>
      <c r="B22" s="4" t="s">
        <v>2749</v>
      </c>
      <c r="C22" s="4" t="s">
        <v>2749</v>
      </c>
    </row>
    <row r="23" spans="1:3">
      <c r="A23" s="4" t="s">
        <v>2750</v>
      </c>
    </row>
    <row r="24" spans="1:3">
      <c r="A24" s="3" t="s">
        <v>2719</v>
      </c>
    </row>
    <row r="25" spans="1:3">
      <c r="A25" s="4" t="s">
        <v>2737</v>
      </c>
      <c r="B25" s="5" t="n">
        <v>1687686</v>
      </c>
      <c r="C25" s="5" t="n">
        <v>1687686</v>
      </c>
    </row>
    <row r="26" spans="1:3">
      <c r="A26" s="4" t="s">
        <v>2741</v>
      </c>
      <c r="B26" s="4" t="s">
        <v>2751</v>
      </c>
      <c r="C26" s="4" t="s">
        <v>2751</v>
      </c>
    </row>
    <row r="27" spans="1:3">
      <c r="A27" s="4" t="s">
        <v>2743</v>
      </c>
      <c r="B27" s="5" t="n">
        <v>658720</v>
      </c>
      <c r="C27" s="5" t="n">
        <v>658720</v>
      </c>
    </row>
    <row r="28" spans="1:3">
      <c r="A28" s="4" t="s">
        <v>2752</v>
      </c>
    </row>
    <row r="29" spans="1:3">
      <c r="A29" s="3" t="s">
        <v>2719</v>
      </c>
    </row>
    <row r="30" spans="1:3">
      <c r="A30" s="4" t="s">
        <v>2737</v>
      </c>
      <c r="B30" s="5" t="n">
        <v>3355229</v>
      </c>
      <c r="C30" s="5" t="n">
        <v>3355229</v>
      </c>
    </row>
    <row r="31" spans="1:3">
      <c r="A31" s="4" t="s">
        <v>2741</v>
      </c>
      <c r="B31" s="4" t="s">
        <v>2753</v>
      </c>
      <c r="C31" s="4" t="s">
        <v>2753</v>
      </c>
    </row>
    <row r="32" spans="1:3">
      <c r="A32" s="4" t="s">
        <v>2754</v>
      </c>
      <c r="B32" s="5" t="n">
        <v>760358</v>
      </c>
      <c r="C32" s="5" t="n">
        <v>760358</v>
      </c>
    </row>
    <row r="33" spans="1:3">
      <c r="A33" s="4" t="s">
        <v>2755</v>
      </c>
      <c r="B33" s="5" t="n">
        <v>713561</v>
      </c>
      <c r="C33" s="5" t="n">
        <v>713561</v>
      </c>
    </row>
    <row r="34" spans="1:3">
      <c r="A34" s="4" t="s">
        <v>2756</v>
      </c>
      <c r="B34" s="4" t="s">
        <v>2757</v>
      </c>
      <c r="C34" s="4" t="s">
        <v>2757</v>
      </c>
    </row>
    <row r="35" spans="1:3">
      <c r="A35" s="4" t="s">
        <v>2758</v>
      </c>
    </row>
    <row r="36" spans="1:3">
      <c r="A36" s="3" t="s">
        <v>2719</v>
      </c>
    </row>
    <row r="37" spans="1:3">
      <c r="A37" s="4" t="s">
        <v>2754</v>
      </c>
      <c r="B37" s="5" t="n">
        <v>197132</v>
      </c>
      <c r="C37" s="5" t="n">
        <v>197132</v>
      </c>
    </row>
    <row r="38" spans="1:3">
      <c r="A38" s="4" t="s">
        <v>2759</v>
      </c>
      <c r="C38" s="9" t="s">
        <v>2760</v>
      </c>
    </row>
    <row r="39" spans="1:3">
      <c r="A39" s="4" t="s">
        <v>2761</v>
      </c>
    </row>
    <row r="40" spans="1:3">
      <c r="A40" s="3" t="s">
        <v>2719</v>
      </c>
    </row>
    <row r="41" spans="1:3">
      <c r="A41" s="4" t="s">
        <v>2754</v>
      </c>
      <c r="B41" s="5" t="n">
        <v>563226</v>
      </c>
      <c r="C41" s="5" t="n">
        <v>563226</v>
      </c>
    </row>
    <row r="42" spans="1:3">
      <c r="A42" s="4" t="s">
        <v>2759</v>
      </c>
      <c r="C42" s="9" t="s">
        <v>2762</v>
      </c>
    </row>
    <row r="43" spans="1:3">
      <c r="A43" s="4" t="s">
        <v>2763</v>
      </c>
    </row>
    <row r="44" spans="1:3">
      <c r="A44" s="3" t="s">
        <v>2719</v>
      </c>
    </row>
    <row r="45" spans="1:3">
      <c r="A45" s="4" t="s">
        <v>2737</v>
      </c>
      <c r="B45" s="5" t="n">
        <v>3922204</v>
      </c>
      <c r="C45" s="5" t="n">
        <v>3922204</v>
      </c>
    </row>
    <row r="46" spans="1:3">
      <c r="A46" s="4" t="s">
        <v>2741</v>
      </c>
      <c r="B46" s="4" t="s">
        <v>2764</v>
      </c>
      <c r="C46" s="4" t="s">
        <v>2764</v>
      </c>
    </row>
    <row r="47" spans="1:3">
      <c r="A47" s="4" t="s">
        <v>2759</v>
      </c>
      <c r="C47" s="9" t="s">
        <v>2765</v>
      </c>
    </row>
    <row r="48" spans="1:3">
      <c r="A48" s="4" t="s">
        <v>2766</v>
      </c>
      <c r="B48" s="4" t="s">
        <v>1260</v>
      </c>
      <c r="C48" s="4" t="s">
        <v>1260</v>
      </c>
    </row>
    <row r="49" spans="1:3">
      <c r="A49" s="4" t="s">
        <v>2767</v>
      </c>
    </row>
    <row r="50" spans="1:3">
      <c r="A50" s="3" t="s">
        <v>2719</v>
      </c>
    </row>
    <row r="51" spans="1:3">
      <c r="A51" s="4" t="s">
        <v>2768</v>
      </c>
      <c r="B51" s="6" t="n">
        <v>3100000</v>
      </c>
    </row>
    <row r="52" spans="1:3">
      <c r="A52" s="4" t="s">
        <v>2769</v>
      </c>
      <c r="B52" s="6" t="n">
        <v>2400000</v>
      </c>
    </row>
    <row r="53" spans="1:3">
      <c r="A53" s="4" t="s">
        <v>2770</v>
      </c>
      <c r="B53" s="5" t="n">
        <v>2902561</v>
      </c>
    </row>
    <row r="54" spans="1:3">
      <c r="A54" s="4" t="s">
        <v>2771</v>
      </c>
      <c r="B54" s="20" t="n">
        <v>22.9</v>
      </c>
    </row>
    <row r="55" spans="1:3">
      <c r="A55" s="4" t="s">
        <v>2772</v>
      </c>
      <c r="B55" s="4" t="s">
        <v>2773</v>
      </c>
      <c r="C55" s="4" t="s">
        <v>2773</v>
      </c>
    </row>
    <row r="56" spans="1:3">
      <c r="A56" s="4" t="s">
        <v>2774</v>
      </c>
      <c r="B56" s="4" t="s">
        <v>626</v>
      </c>
      <c r="C56" s="4" t="s">
        <v>626</v>
      </c>
    </row>
    <row r="57" spans="1:3">
      <c r="A57" s="4" t="s">
        <v>2775</v>
      </c>
    </row>
    <row r="58" spans="1:3">
      <c r="A58" s="3" t="s">
        <v>2719</v>
      </c>
    </row>
    <row r="59" spans="1:3">
      <c r="A59" s="4" t="s">
        <v>2776</v>
      </c>
      <c r="B59" s="4" t="s">
        <v>1858</v>
      </c>
      <c r="C59" s="4" t="s">
        <v>1858</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2777</v>
      </c>
      <c r="B1" s="2" t="s">
        <v>1</v>
      </c>
    </row>
    <row r="2" spans="1:2">
      <c r="B2" s="2" t="s">
        <v>2778</v>
      </c>
    </row>
    <row r="3" spans="1:2">
      <c r="A3" s="4" t="s">
        <v>2779</v>
      </c>
    </row>
    <row r="4" spans="1:2">
      <c r="A4" s="3" t="s">
        <v>2719</v>
      </c>
    </row>
    <row r="5" spans="1:2">
      <c r="A5" s="4" t="s">
        <v>2780</v>
      </c>
      <c r="B5" s="9" t="s">
        <v>2781</v>
      </c>
    </row>
    <row r="6" spans="1:2">
      <c r="A6" s="4" t="s">
        <v>2782</v>
      </c>
      <c r="B6" s="4" t="s">
        <v>2783</v>
      </c>
    </row>
    <row r="7" spans="1:2">
      <c r="A7" s="4" t="s">
        <v>2784</v>
      </c>
      <c r="B7" s="5" t="n">
        <v>6</v>
      </c>
    </row>
    <row r="8" spans="1:2">
      <c r="A8" s="4" t="s">
        <v>2785</v>
      </c>
      <c r="B8" s="9" t="s">
        <v>2786</v>
      </c>
    </row>
    <row r="9" spans="1:2">
      <c r="A9" s="4" t="s">
        <v>2787</v>
      </c>
      <c r="B9" s="4" t="s">
        <v>2788</v>
      </c>
    </row>
    <row r="10" spans="1:2">
      <c r="A10" s="4" t="s">
        <v>2789</v>
      </c>
    </row>
    <row r="11" spans="1:2">
      <c r="A11" s="3" t="s">
        <v>2719</v>
      </c>
    </row>
    <row r="12" spans="1:2">
      <c r="A12" s="4" t="s">
        <v>2780</v>
      </c>
      <c r="B12" s="9" t="s">
        <v>2790</v>
      </c>
    </row>
    <row r="13" spans="1:2">
      <c r="A13" s="4" t="s">
        <v>2782</v>
      </c>
      <c r="B13" s="4" t="s">
        <v>2791</v>
      </c>
    </row>
    <row r="14" spans="1:2">
      <c r="A14" s="4" t="s">
        <v>2784</v>
      </c>
      <c r="B14" s="5" t="n">
        <v>6</v>
      </c>
    </row>
    <row r="15" spans="1:2">
      <c r="A15" s="4" t="s">
        <v>2785</v>
      </c>
      <c r="B15" s="9" t="s">
        <v>2786</v>
      </c>
    </row>
    <row r="16" spans="1:2">
      <c r="A16" s="4" t="s">
        <v>2787</v>
      </c>
      <c r="B16" s="4" t="s">
        <v>2792</v>
      </c>
    </row>
    <row r="17" spans="1:2">
      <c r="A17" s="4" t="s">
        <v>2793</v>
      </c>
    </row>
    <row r="18" spans="1:2">
      <c r="A18" s="3" t="s">
        <v>2719</v>
      </c>
    </row>
    <row r="19" spans="1:2">
      <c r="A19" s="4" t="s">
        <v>2780</v>
      </c>
      <c r="B19" s="9" t="s">
        <v>2794</v>
      </c>
    </row>
    <row r="20" spans="1:2">
      <c r="A20" s="4" t="s">
        <v>2782</v>
      </c>
      <c r="B20" s="4" t="s">
        <v>2795</v>
      </c>
    </row>
    <row r="21" spans="1:2">
      <c r="A21" s="4" t="s">
        <v>2784</v>
      </c>
      <c r="B21" s="5" t="n">
        <v>6</v>
      </c>
    </row>
    <row r="22" spans="1:2">
      <c r="A22" s="4" t="s">
        <v>2785</v>
      </c>
      <c r="B22" s="9" t="s">
        <v>2786</v>
      </c>
    </row>
    <row r="23" spans="1:2">
      <c r="A23" s="4" t="s">
        <v>2787</v>
      </c>
      <c r="B23" s="4" t="s">
        <v>2796</v>
      </c>
    </row>
    <row r="24" spans="1:2">
      <c r="A24" s="4" t="s">
        <v>2797</v>
      </c>
    </row>
    <row r="25" spans="1:2">
      <c r="A25" s="3" t="s">
        <v>2719</v>
      </c>
    </row>
    <row r="26" spans="1:2">
      <c r="A26" s="4" t="s">
        <v>2780</v>
      </c>
      <c r="B26" s="9" t="s">
        <v>2798</v>
      </c>
    </row>
    <row r="27" spans="1:2">
      <c r="A27" s="4" t="s">
        <v>2782</v>
      </c>
      <c r="B27" s="4" t="s">
        <v>2799</v>
      </c>
    </row>
    <row r="28" spans="1:2">
      <c r="A28" s="4" t="s">
        <v>2784</v>
      </c>
      <c r="B28" s="5" t="n">
        <v>6</v>
      </c>
    </row>
    <row r="29" spans="1:2">
      <c r="A29" s="4" t="s">
        <v>2785</v>
      </c>
      <c r="B29" s="9" t="s">
        <v>2786</v>
      </c>
    </row>
    <row r="30" spans="1:2">
      <c r="A30" s="4" t="s">
        <v>2787</v>
      </c>
      <c r="B30" s="4" t="s">
        <v>2796</v>
      </c>
    </row>
    <row r="31" spans="1:2">
      <c r="A31" s="4" t="s">
        <v>2800</v>
      </c>
    </row>
    <row r="32" spans="1:2">
      <c r="A32" s="3" t="s">
        <v>2719</v>
      </c>
    </row>
    <row r="33" spans="1:2">
      <c r="A33" s="4" t="s">
        <v>2780</v>
      </c>
      <c r="B33" s="9" t="s">
        <v>2801</v>
      </c>
    </row>
    <row r="34" spans="1:2">
      <c r="A34" s="4" t="s">
        <v>2782</v>
      </c>
      <c r="B34" s="4" t="s">
        <v>2802</v>
      </c>
    </row>
    <row r="35" spans="1:2">
      <c r="A35" s="4" t="s">
        <v>2784</v>
      </c>
      <c r="B35" s="5" t="n">
        <v>6</v>
      </c>
    </row>
    <row r="36" spans="1:2">
      <c r="A36" s="4" t="s">
        <v>2785</v>
      </c>
      <c r="B36" s="9" t="s">
        <v>2786</v>
      </c>
    </row>
    <row r="37" spans="1:2">
      <c r="A37" s="4" t="s">
        <v>2787</v>
      </c>
      <c r="B37" s="4" t="s">
        <v>2803</v>
      </c>
    </row>
    <row r="38" spans="1:2">
      <c r="A38" s="4" t="s">
        <v>2804</v>
      </c>
    </row>
    <row r="39" spans="1:2">
      <c r="A39" s="3" t="s">
        <v>2719</v>
      </c>
    </row>
    <row r="40" spans="1:2">
      <c r="A40" s="4" t="s">
        <v>2780</v>
      </c>
      <c r="B40" s="9" t="s">
        <v>2805</v>
      </c>
    </row>
    <row r="41" spans="1:2">
      <c r="A41" s="4" t="s">
        <v>2782</v>
      </c>
      <c r="B41" s="4" t="s">
        <v>2806</v>
      </c>
    </row>
    <row r="42" spans="1:2">
      <c r="A42" s="4" t="s">
        <v>2784</v>
      </c>
      <c r="B42" s="5" t="n">
        <v>6</v>
      </c>
    </row>
    <row r="43" spans="1:2">
      <c r="A43" s="4" t="s">
        <v>2785</v>
      </c>
      <c r="B43" s="9" t="s">
        <v>2786</v>
      </c>
    </row>
    <row r="44" spans="1:2">
      <c r="A44" s="4" t="s">
        <v>2787</v>
      </c>
      <c r="B44" s="4" t="s">
        <v>2807</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8</v>
      </c>
      <c r="B1" s="2" t="s">
        <v>1</v>
      </c>
    </row>
    <row r="2" spans="1:4">
      <c r="B2" s="2" t="s">
        <v>28</v>
      </c>
      <c r="C2" s="2" t="s">
        <v>29</v>
      </c>
      <c r="D2" s="2" t="s">
        <v>84</v>
      </c>
    </row>
    <row r="3" spans="1:4">
      <c r="A3" s="4" t="s">
        <v>2809</v>
      </c>
    </row>
    <row r="4" spans="1:4">
      <c r="A4" s="3" t="s">
        <v>2810</v>
      </c>
    </row>
    <row r="5" spans="1:4">
      <c r="A5" s="4" t="s">
        <v>2811</v>
      </c>
      <c r="B5" s="22" t="n">
        <v>1.9558</v>
      </c>
      <c r="C5" s="22" t="n">
        <v>1.9558</v>
      </c>
      <c r="D5" s="22" t="n">
        <v>1.9558</v>
      </c>
    </row>
    <row r="6" spans="1:4">
      <c r="A6" s="4" t="s">
        <v>2812</v>
      </c>
      <c r="B6" s="22" t="n">
        <v>1.9558</v>
      </c>
      <c r="C6" s="22" t="n">
        <v>1.9558</v>
      </c>
      <c r="D6" s="22" t="n">
        <v>1.9558</v>
      </c>
    </row>
    <row r="7" spans="1:4">
      <c r="A7" s="4" t="s">
        <v>2813</v>
      </c>
    </row>
    <row r="8" spans="1:4">
      <c r="A8" s="3" t="s">
        <v>2810</v>
      </c>
    </row>
    <row r="9" spans="1:4">
      <c r="A9" s="4" t="s">
        <v>2811</v>
      </c>
      <c r="B9" s="22" t="n">
        <v>25.535</v>
      </c>
      <c r="C9" s="22" t="n">
        <v>27.021</v>
      </c>
      <c r="D9" s="22" t="n">
        <v>27.023</v>
      </c>
    </row>
    <row r="10" spans="1:4">
      <c r="A10" s="4" t="s">
        <v>2812</v>
      </c>
      <c r="B10" s="22" t="n">
        <v>26.32656</v>
      </c>
      <c r="C10" s="22" t="n">
        <v>27.03443</v>
      </c>
      <c r="D10" s="22" t="n">
        <v>27.28277</v>
      </c>
    </row>
    <row r="11" spans="1:4">
      <c r="A11" s="4" t="s">
        <v>2814</v>
      </c>
    </row>
    <row r="12" spans="1:4">
      <c r="A12" s="3" t="s">
        <v>2810</v>
      </c>
    </row>
    <row r="13" spans="1:4">
      <c r="A13" s="4" t="s">
        <v>2811</v>
      </c>
      <c r="B13" s="22" t="n">
        <v>1.1702</v>
      </c>
      <c r="C13" s="22" t="n">
        <v>1.0739</v>
      </c>
      <c r="D13" s="22" t="n">
        <v>1.0835</v>
      </c>
    </row>
    <row r="14" spans="1:4">
      <c r="A14" s="4" t="s">
        <v>2812</v>
      </c>
      <c r="B14" s="22" t="n">
        <v>1.11171</v>
      </c>
      <c r="C14" s="22" t="n">
        <v>1.09004</v>
      </c>
      <c r="D14" s="22" t="n">
        <v>1.06813</v>
      </c>
    </row>
    <row r="15" spans="1:4">
      <c r="A15" s="4" t="s">
        <v>2815</v>
      </c>
    </row>
    <row r="16" spans="1:4">
      <c r="A16" s="3" t="s">
        <v>2810</v>
      </c>
    </row>
    <row r="17" spans="1:4">
      <c r="A17" s="4" t="s">
        <v>2811</v>
      </c>
      <c r="B17" s="22" t="n">
        <v>4.5464</v>
      </c>
      <c r="C17" s="22" t="n">
        <v>3.7072</v>
      </c>
      <c r="D17" s="22" t="n">
        <v>3.1765</v>
      </c>
    </row>
    <row r="18" spans="1:4">
      <c r="A18" s="4" t="s">
        <v>2812</v>
      </c>
      <c r="B18" s="22" t="n">
        <v>4.12109</v>
      </c>
      <c r="C18" s="22" t="n">
        <v>3.34284</v>
      </c>
      <c r="D18" s="22" t="n">
        <v>3.02349</v>
      </c>
    </row>
    <row r="19" spans="1:4">
      <c r="A19" s="4" t="s">
        <v>2816</v>
      </c>
    </row>
    <row r="20" spans="1:4">
      <c r="A20" s="3" t="s">
        <v>2810</v>
      </c>
    </row>
    <row r="21" spans="1:4">
      <c r="A21" s="4" t="s">
        <v>2811</v>
      </c>
      <c r="B21" s="22" t="n">
        <v>0.88723</v>
      </c>
      <c r="C21" s="22" t="n">
        <v>0.8561800000000001</v>
      </c>
      <c r="D21" s="22" t="n">
        <v>0.73395</v>
      </c>
    </row>
    <row r="22" spans="1:4">
      <c r="A22" s="4" t="s">
        <v>2812</v>
      </c>
      <c r="B22" s="22" t="n">
        <v>0.8764</v>
      </c>
      <c r="C22" s="22" t="n">
        <v>0.8190499999999999</v>
      </c>
      <c r="D22" s="22" t="n">
        <v>0.72612</v>
      </c>
    </row>
    <row r="23" spans="1:4">
      <c r="A23" s="4" t="s">
        <v>2817</v>
      </c>
    </row>
    <row r="24" spans="1:4">
      <c r="A24" s="3" t="s">
        <v>2810</v>
      </c>
    </row>
    <row r="25" spans="1:4">
      <c r="A25" s="4" t="s">
        <v>2811</v>
      </c>
      <c r="B25" s="22" t="n">
        <v>4.6585</v>
      </c>
      <c r="C25" s="22" t="n">
        <v>4.539</v>
      </c>
      <c r="D25" s="22" t="n">
        <v>4.524</v>
      </c>
    </row>
    <row r="26" spans="1:4">
      <c r="A26" s="4" t="s">
        <v>2812</v>
      </c>
      <c r="B26" s="22" t="n">
        <v>4.56884</v>
      </c>
      <c r="C26" s="22" t="n">
        <v>4.49053</v>
      </c>
      <c r="D26" s="22" t="n">
        <v>4.44555</v>
      </c>
    </row>
    <row r="27" spans="1:4">
      <c r="A27" s="4" t="s">
        <v>2818</v>
      </c>
    </row>
    <row r="28" spans="1:4">
      <c r="A28" s="3" t="s">
        <v>2810</v>
      </c>
    </row>
    <row r="29" spans="1:4">
      <c r="A29" s="4" t="s">
        <v>2811</v>
      </c>
      <c r="B29" s="22" t="n">
        <v>69.392</v>
      </c>
      <c r="C29" s="22" t="n">
        <v>64.3</v>
      </c>
      <c r="D29" s="22" t="n">
        <v>80.67400000000001</v>
      </c>
    </row>
    <row r="30" spans="1:4">
      <c r="A30" s="4" t="s">
        <v>2812</v>
      </c>
      <c r="B30" s="22" t="n">
        <v>65.9016</v>
      </c>
      <c r="C30" s="22" t="n">
        <v>74.15831</v>
      </c>
      <c r="D30" s="22" t="n">
        <v>68.03509</v>
      </c>
    </row>
    <row r="31" spans="1:4">
      <c r="A31" s="4" t="s">
        <v>2819</v>
      </c>
    </row>
    <row r="32" spans="1:4">
      <c r="A32" s="3" t="s">
        <v>2810</v>
      </c>
    </row>
    <row r="33" spans="1:4">
      <c r="A33" s="4" t="s">
        <v>2811</v>
      </c>
      <c r="B33" s="22" t="n">
        <v>1.1993</v>
      </c>
      <c r="C33" s="22" t="n">
        <v>1.0541</v>
      </c>
      <c r="D33" s="22" t="n">
        <v>1.0887</v>
      </c>
    </row>
    <row r="34" spans="1:4">
      <c r="A34" s="4" t="s">
        <v>2812</v>
      </c>
      <c r="B34" s="22" t="n">
        <v>1.12946</v>
      </c>
      <c r="C34" s="22" t="n">
        <v>1.10666</v>
      </c>
      <c r="D34" s="22" t="n">
        <v>1.1097</v>
      </c>
    </row>
    <row r="35" spans="1:4">
      <c r="A35" s="4" t="s">
        <v>2820</v>
      </c>
    </row>
    <row r="36" spans="1:4">
      <c r="A36" s="3" t="s">
        <v>2810</v>
      </c>
    </row>
    <row r="37" spans="1:4">
      <c r="A37" s="4" t="s">
        <v>2811</v>
      </c>
      <c r="B37" s="22" t="n">
        <v>16.19055</v>
      </c>
      <c r="C37" s="22" t="n">
        <v>14.23035</v>
      </c>
      <c r="D37" s="22" t="n">
        <v>14.69745</v>
      </c>
    </row>
    <row r="38" spans="1:4">
      <c r="A38" s="4" t="s">
        <v>2812</v>
      </c>
      <c r="B38" s="22" t="n">
        <v>15.18018</v>
      </c>
      <c r="C38" s="22" t="n">
        <v>14.90133</v>
      </c>
      <c r="D38" s="22" t="n">
        <v>13.71398</v>
      </c>
    </row>
    <row r="39" spans="1:4">
      <c r="A39" s="4" t="s">
        <v>2821</v>
      </c>
    </row>
    <row r="40" spans="1:4">
      <c r="A40" s="3" t="s">
        <v>2810</v>
      </c>
    </row>
    <row r="41" spans="1:4">
      <c r="A41" s="4" t="s">
        <v>2811</v>
      </c>
      <c r="B41" s="22" t="n">
        <v>8.2872</v>
      </c>
      <c r="C41" s="22" t="n">
        <v>7.28383</v>
      </c>
      <c r="D41" s="22" t="n">
        <v>7.52292</v>
      </c>
    </row>
    <row r="42" spans="1:4">
      <c r="A42" s="4" t="s">
        <v>2812</v>
      </c>
      <c r="B42" s="22" t="n">
        <v>7.80453</v>
      </c>
      <c r="C42" s="22" t="n">
        <v>7.64702</v>
      </c>
      <c r="D42" s="22" t="n">
        <v>7.66808</v>
      </c>
    </row>
    <row r="43" spans="1:4">
      <c r="A43" s="4" t="s">
        <v>2822</v>
      </c>
    </row>
    <row r="44" spans="1:4">
      <c r="A44" s="3" t="s">
        <v>2810</v>
      </c>
    </row>
    <row r="45" spans="1:4">
      <c r="A45" s="4" t="s">
        <v>2811</v>
      </c>
      <c r="B45" s="22" t="n">
        <v>3.8854</v>
      </c>
      <c r="C45" s="22" t="n">
        <v>3.5402</v>
      </c>
      <c r="D45" s="22" t="n">
        <v>3.70833</v>
      </c>
    </row>
    <row r="46" spans="1:4">
      <c r="A46" s="4" t="s">
        <v>2812</v>
      </c>
      <c r="B46" s="22" t="n">
        <v>3.68247</v>
      </c>
      <c r="C46" s="22" t="n">
        <v>3.73505</v>
      </c>
      <c r="D46" s="22" t="n">
        <v>3.53192</v>
      </c>
    </row>
    <row r="47" spans="1:4">
      <c r="A47" s="4" t="s">
        <v>2823</v>
      </c>
    </row>
    <row r="48" spans="1:4">
      <c r="A48" s="3" t="s">
        <v>2810</v>
      </c>
    </row>
    <row r="49" spans="1:4">
      <c r="A49" s="4" t="s">
        <v>2811</v>
      </c>
      <c r="B49" s="22" t="n">
        <v>22.931</v>
      </c>
      <c r="C49" s="22" t="n">
        <v>16.7488</v>
      </c>
      <c r="D49" s="22" t="n">
        <v>14.0972</v>
      </c>
    </row>
    <row r="50" spans="1:4">
      <c r="A50" s="4" t="s">
        <v>2812</v>
      </c>
      <c r="B50" s="22" t="n">
        <v>18.73314</v>
      </c>
      <c r="C50" s="22" t="n">
        <v>16.33204</v>
      </c>
      <c r="D50" s="22" t="n">
        <v>10.2689</v>
      </c>
    </row>
    <row r="51" spans="1:4">
      <c r="A51" s="4" t="s">
        <v>2824</v>
      </c>
    </row>
    <row r="52" spans="1:4">
      <c r="A52" s="3" t="s">
        <v>2810</v>
      </c>
    </row>
    <row r="53" spans="1:4">
      <c r="A53" s="4" t="s">
        <v>2811</v>
      </c>
      <c r="B53" s="22" t="n">
        <v>737.29</v>
      </c>
      <c r="C53" s="22" t="n">
        <v>704.9450000000001</v>
      </c>
      <c r="D53" s="22" t="n">
        <v>772.713</v>
      </c>
    </row>
    <row r="54" spans="1:4">
      <c r="A54" s="4" t="s">
        <v>2812</v>
      </c>
      <c r="B54" s="22" t="n">
        <v>732.28973</v>
      </c>
      <c r="C54" s="22" t="n">
        <v>748.49536</v>
      </c>
      <c r="D54" s="22" t="n">
        <v>726.01073</v>
      </c>
    </row>
    <row r="55" spans="1:4">
      <c r="A55" s="4" t="s">
        <v>2825</v>
      </c>
    </row>
    <row r="56" spans="1:4">
      <c r="A56" s="3" t="s">
        <v>2810</v>
      </c>
    </row>
    <row r="57" spans="1:4">
      <c r="A57" s="4" t="s">
        <v>2811</v>
      </c>
      <c r="B57" s="22" t="n">
        <v>3580.19</v>
      </c>
      <c r="C57" s="22" t="n">
        <v>3169.49</v>
      </c>
      <c r="D57" s="22" t="n">
        <v>3456.01</v>
      </c>
    </row>
    <row r="58" spans="1:4">
      <c r="A58" s="4" t="s">
        <v>2812</v>
      </c>
      <c r="B58" s="22" t="n">
        <v>3334.8841</v>
      </c>
      <c r="C58" s="22" t="n">
        <v>3376.68116</v>
      </c>
      <c r="D58" s="22" t="n">
        <v>3046.29559</v>
      </c>
    </row>
    <row r="59" spans="1:4">
      <c r="A59" s="4" t="s">
        <v>2826</v>
      </c>
    </row>
    <row r="60" spans="1:4">
      <c r="A60" s="3" t="s">
        <v>2810</v>
      </c>
    </row>
    <row r="61" spans="1:4">
      <c r="A61" s="4" t="s">
        <v>2811</v>
      </c>
      <c r="B61" s="22" t="n">
        <v>3.96728</v>
      </c>
      <c r="C61" s="22" t="n">
        <v>3.43542</v>
      </c>
      <c r="D61" s="22" t="n">
        <v>4.25116</v>
      </c>
    </row>
    <row r="62" spans="1:4">
      <c r="A62" s="4" t="s">
        <v>2812</v>
      </c>
      <c r="B62" s="22" t="n">
        <v>3.60584</v>
      </c>
      <c r="C62" s="22" t="n">
        <v>3.85935</v>
      </c>
      <c r="D62" s="22" t="n">
        <v>3.69727</v>
      </c>
    </row>
    <row r="63" spans="1:4">
      <c r="A63" s="4" t="s">
        <v>2827</v>
      </c>
    </row>
    <row r="64" spans="1:4">
      <c r="A64" s="3" t="s">
        <v>2810</v>
      </c>
    </row>
    <row r="65" spans="1:4">
      <c r="A65" s="4" t="s">
        <v>2811</v>
      </c>
      <c r="B65" s="22" t="n">
        <v>4.1635</v>
      </c>
      <c r="C65" s="22" t="n">
        <v>4.0477</v>
      </c>
      <c r="D65" s="22" t="n">
        <v>4.2481</v>
      </c>
    </row>
    <row r="66" spans="1:4">
      <c r="A66" s="4" t="s">
        <v>2812</v>
      </c>
      <c r="B66" s="22" t="n">
        <v>4.06091</v>
      </c>
      <c r="C66" s="22" t="n">
        <v>4.24812</v>
      </c>
      <c r="D66" s="22" t="n">
        <v>4.3132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8</v>
      </c>
    </row>
    <row r="3" spans="1:2">
      <c r="A3" s="3" t="s">
        <v>210</v>
      </c>
    </row>
    <row r="4" spans="1:2">
      <c r="A4" s="4" t="s">
        <v>242</v>
      </c>
      <c r="B4" s="4" t="s">
        <v>24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8</v>
      </c>
      <c r="B1" s="2" t="s">
        <v>1</v>
      </c>
    </row>
    <row r="2" spans="1:4">
      <c r="B2" s="2" t="s">
        <v>28</v>
      </c>
      <c r="C2" s="2" t="s">
        <v>29</v>
      </c>
      <c r="D2" s="2" t="s">
        <v>84</v>
      </c>
    </row>
    <row r="3" spans="1:4">
      <c r="A3" s="3" t="s">
        <v>2829</v>
      </c>
    </row>
    <row r="4" spans="1:4">
      <c r="A4" s="4" t="s">
        <v>2830</v>
      </c>
      <c r="B4" s="6" t="n">
        <v>43</v>
      </c>
      <c r="C4" s="6" t="n">
        <v>44</v>
      </c>
      <c r="D4" s="6" t="n">
        <v>52</v>
      </c>
    </row>
    <row r="5" spans="1:4">
      <c r="A5" s="4" t="s">
        <v>2831</v>
      </c>
      <c r="B5" s="5" t="n">
        <v>1949</v>
      </c>
      <c r="C5" s="5" t="n">
        <v>1704</v>
      </c>
      <c r="D5" s="5" t="n">
        <v>1668</v>
      </c>
    </row>
    <row r="6" spans="1:4">
      <c r="A6" s="4" t="s">
        <v>2832</v>
      </c>
      <c r="B6" s="6" t="n">
        <v>1992</v>
      </c>
      <c r="C6" s="6" t="n">
        <v>1748</v>
      </c>
      <c r="D6" s="6" t="n">
        <v>1720</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33</v>
      </c>
      <c r="B1" s="2" t="s">
        <v>1</v>
      </c>
    </row>
    <row r="2" spans="1:4">
      <c r="B2" s="2" t="s">
        <v>28</v>
      </c>
      <c r="C2" s="2" t="s">
        <v>29</v>
      </c>
      <c r="D2" s="2" t="s">
        <v>84</v>
      </c>
    </row>
    <row r="3" spans="1:4">
      <c r="A3" s="3" t="s">
        <v>2829</v>
      </c>
    </row>
    <row r="4" spans="1:4">
      <c r="A4" s="4" t="s">
        <v>2834</v>
      </c>
      <c r="B4" s="6" t="n">
        <v>819</v>
      </c>
      <c r="C4" s="6" t="n">
        <v>731</v>
      </c>
      <c r="D4" s="6" t="n">
        <v>660</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5</v>
      </c>
      <c r="B1" s="2" t="s">
        <v>28</v>
      </c>
      <c r="C1" s="2" t="s">
        <v>29</v>
      </c>
    </row>
    <row r="2" spans="1:3">
      <c r="A2" s="3" t="s">
        <v>2810</v>
      </c>
    </row>
    <row r="3" spans="1:3">
      <c r="A3" s="4" t="s">
        <v>2836</v>
      </c>
      <c r="B3" s="6" t="n">
        <v>460</v>
      </c>
      <c r="C3" s="6" t="n">
        <v>493</v>
      </c>
    </row>
    <row r="4" spans="1:3">
      <c r="A4" s="4" t="s">
        <v>954</v>
      </c>
    </row>
    <row r="5" spans="1:3">
      <c r="A5" s="3" t="s">
        <v>2810</v>
      </c>
    </row>
    <row r="6" spans="1:3">
      <c r="A6" s="4" t="s">
        <v>2836</v>
      </c>
      <c r="B6" s="5" t="n">
        <v>124</v>
      </c>
      <c r="C6" s="5" t="n">
        <v>118</v>
      </c>
    </row>
    <row r="7" spans="1:3">
      <c r="A7" s="4" t="s">
        <v>1980</v>
      </c>
    </row>
    <row r="8" spans="1:3">
      <c r="A8" s="3" t="s">
        <v>2810</v>
      </c>
    </row>
    <row r="9" spans="1:3">
      <c r="A9" s="4" t="s">
        <v>2836</v>
      </c>
      <c r="B9" s="5" t="n">
        <v>238</v>
      </c>
      <c r="C9" s="5" t="n">
        <v>247</v>
      </c>
    </row>
    <row r="10" spans="1:3">
      <c r="A10" s="4" t="s">
        <v>956</v>
      </c>
    </row>
    <row r="11" spans="1:3">
      <c r="A11" s="3" t="s">
        <v>2810</v>
      </c>
    </row>
    <row r="12" spans="1:3">
      <c r="A12" s="4" t="s">
        <v>2836</v>
      </c>
      <c r="B12" s="6" t="n">
        <v>98</v>
      </c>
      <c r="C12" s="6" t="n">
        <v>128</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7</v>
      </c>
      <c r="B1" s="2" t="s">
        <v>28</v>
      </c>
      <c r="C1" s="2" t="s">
        <v>29</v>
      </c>
    </row>
    <row r="2" spans="1:3">
      <c r="A2" s="3" t="s">
        <v>2810</v>
      </c>
    </row>
    <row r="3" spans="1:3">
      <c r="A3" s="4" t="s">
        <v>2838</v>
      </c>
      <c r="B3" s="6" t="n">
        <v>535</v>
      </c>
      <c r="C3" s="6" t="n">
        <v>501</v>
      </c>
    </row>
    <row r="4" spans="1:3">
      <c r="A4" s="4" t="s">
        <v>954</v>
      </c>
    </row>
    <row r="5" spans="1:3">
      <c r="A5" s="3" t="s">
        <v>2810</v>
      </c>
    </row>
    <row r="6" spans="1:3">
      <c r="A6" s="4" t="s">
        <v>2838</v>
      </c>
      <c r="B6" s="5" t="n">
        <v>177</v>
      </c>
      <c r="C6" s="5" t="n">
        <v>175</v>
      </c>
    </row>
    <row r="7" spans="1:3">
      <c r="A7" s="4" t="s">
        <v>1980</v>
      </c>
    </row>
    <row r="8" spans="1:3">
      <c r="A8" s="3" t="s">
        <v>2810</v>
      </c>
    </row>
    <row r="9" spans="1:3">
      <c r="A9" s="4" t="s">
        <v>2838</v>
      </c>
      <c r="B9" s="5" t="n">
        <v>298</v>
      </c>
      <c r="C9" s="5" t="n">
        <v>287</v>
      </c>
    </row>
    <row r="10" spans="1:3">
      <c r="A10" s="4" t="s">
        <v>956</v>
      </c>
    </row>
    <row r="11" spans="1:3">
      <c r="A11" s="3" t="s">
        <v>2810</v>
      </c>
    </row>
    <row r="12" spans="1:3">
      <c r="A12" s="4" t="s">
        <v>2838</v>
      </c>
      <c r="B12" s="6" t="n">
        <v>60</v>
      </c>
      <c r="C12" s="6" t="n">
        <v>39</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3"/>
  </cols>
  <sheetData>
    <row r="1" spans="1:2">
      <c r="A1" s="1" t="s">
        <v>2839</v>
      </c>
      <c r="B1" s="2" t="s">
        <v>2840</v>
      </c>
    </row>
    <row r="2" spans="1:2">
      <c r="A2" s="4" t="s">
        <v>2841</v>
      </c>
    </row>
    <row r="3" spans="1:2">
      <c r="A3" s="3" t="s">
        <v>2842</v>
      </c>
    </row>
    <row r="4" spans="1:2">
      <c r="A4" s="4" t="s">
        <v>2843</v>
      </c>
      <c r="B4" s="5" t="n">
        <v>100</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877"/>
  <sheetViews>
    <sheetView workbookViewId="0">
      <selection activeCell="A1" sqref="A1"/>
    </sheetView>
  </sheetViews>
  <sheetFormatPr baseColWidth="8" defaultRowHeight="15" outlineLevelCol="0"/>
  <cols>
    <col customWidth="1" max="1" min="1" width="80"/>
    <col customWidth="1" max="2" min="2" width="80"/>
  </cols>
  <sheetData>
    <row r="1" spans="1:2">
      <c r="A1" s="1" t="s">
        <v>2844</v>
      </c>
      <c r="B1" s="2" t="s">
        <v>1</v>
      </c>
    </row>
    <row r="2" spans="1:2">
      <c r="B2" s="2" t="s">
        <v>2</v>
      </c>
    </row>
    <row r="3" spans="1:2">
      <c r="A3" s="3" t="s">
        <v>2845</v>
      </c>
    </row>
    <row r="4" spans="1:2">
      <c r="A4" s="4" t="s">
        <v>1603</v>
      </c>
      <c r="B4" s="4" t="s">
        <v>616</v>
      </c>
    </row>
    <row r="5" spans="1:2">
      <c r="A5" s="4" t="s">
        <v>2846</v>
      </c>
    </row>
    <row r="6" spans="1:2">
      <c r="A6" s="3" t="s">
        <v>2845</v>
      </c>
    </row>
    <row r="7" spans="1:2">
      <c r="A7" s="4" t="s">
        <v>2847</v>
      </c>
      <c r="B7" s="4" t="s">
        <v>2848</v>
      </c>
    </row>
    <row r="8" spans="1:2">
      <c r="A8" s="4" t="s">
        <v>2849</v>
      </c>
      <c r="B8" s="4" t="s">
        <v>2850</v>
      </c>
    </row>
    <row r="9" spans="1:2">
      <c r="A9" s="4" t="s">
        <v>1603</v>
      </c>
      <c r="B9" s="4" t="s">
        <v>2851</v>
      </c>
    </row>
    <row r="10" spans="1:2">
      <c r="A10" s="4" t="s">
        <v>2852</v>
      </c>
      <c r="B10" s="5" t="n">
        <v>3983254</v>
      </c>
    </row>
    <row r="11" spans="1:2">
      <c r="A11" s="4" t="s">
        <v>2853</v>
      </c>
      <c r="B11" s="4" t="s">
        <v>688</v>
      </c>
    </row>
    <row r="12" spans="1:2">
      <c r="A12" s="4" t="s">
        <v>2854</v>
      </c>
      <c r="B12" s="4" t="s">
        <v>2855</v>
      </c>
    </row>
    <row r="13" spans="1:2">
      <c r="A13" s="4" t="s">
        <v>2856</v>
      </c>
    </row>
    <row r="14" spans="1:2">
      <c r="A14" s="3" t="s">
        <v>2845</v>
      </c>
    </row>
    <row r="15" spans="1:2">
      <c r="A15" s="4" t="s">
        <v>2847</v>
      </c>
      <c r="B15" s="4" t="s">
        <v>2857</v>
      </c>
    </row>
    <row r="16" spans="1:2">
      <c r="A16" s="4" t="s">
        <v>2849</v>
      </c>
      <c r="B16" s="4" t="s">
        <v>2858</v>
      </c>
    </row>
    <row r="17" spans="1:2">
      <c r="A17" s="4" t="s">
        <v>1603</v>
      </c>
      <c r="B17" s="4" t="s">
        <v>2859</v>
      </c>
    </row>
    <row r="18" spans="1:2">
      <c r="A18" s="4" t="s">
        <v>2852</v>
      </c>
      <c r="B18" s="5" t="n">
        <v>4041956045</v>
      </c>
    </row>
    <row r="19" spans="1:2">
      <c r="A19" s="4" t="s">
        <v>2853</v>
      </c>
      <c r="B19" s="4" t="s">
        <v>2860</v>
      </c>
    </row>
    <row r="20" spans="1:2">
      <c r="A20" s="4" t="s">
        <v>2854</v>
      </c>
      <c r="B20" s="4" t="s">
        <v>2861</v>
      </c>
    </row>
    <row r="21" spans="1:2">
      <c r="A21" s="4" t="s">
        <v>2862</v>
      </c>
    </row>
    <row r="22" spans="1:2">
      <c r="A22" s="3" t="s">
        <v>2845</v>
      </c>
    </row>
    <row r="23" spans="1:2">
      <c r="A23" s="4" t="s">
        <v>2847</v>
      </c>
      <c r="B23" s="4" t="s">
        <v>2863</v>
      </c>
    </row>
    <row r="24" spans="1:2">
      <c r="A24" s="4" t="s">
        <v>2849</v>
      </c>
      <c r="B24" s="4" t="s">
        <v>2864</v>
      </c>
    </row>
    <row r="25" spans="1:2">
      <c r="A25" s="4" t="s">
        <v>1603</v>
      </c>
      <c r="B25" s="4" t="s">
        <v>2865</v>
      </c>
    </row>
    <row r="26" spans="1:2">
      <c r="A26" s="4" t="s">
        <v>2852</v>
      </c>
      <c r="B26" s="5" t="n">
        <v>2402241</v>
      </c>
    </row>
    <row r="27" spans="1:2">
      <c r="A27" s="4" t="s">
        <v>2853</v>
      </c>
      <c r="B27" s="4" t="s">
        <v>688</v>
      </c>
    </row>
    <row r="28" spans="1:2">
      <c r="A28" s="4" t="s">
        <v>2854</v>
      </c>
      <c r="B28" s="4" t="s">
        <v>2866</v>
      </c>
    </row>
    <row r="29" spans="1:2">
      <c r="A29" s="4" t="s">
        <v>2867</v>
      </c>
    </row>
    <row r="30" spans="1:2">
      <c r="A30" s="3" t="s">
        <v>2845</v>
      </c>
    </row>
    <row r="31" spans="1:2">
      <c r="A31" s="4" t="s">
        <v>2847</v>
      </c>
      <c r="B31" s="4" t="s">
        <v>2868</v>
      </c>
    </row>
    <row r="32" spans="1:2">
      <c r="A32" s="4" t="s">
        <v>2849</v>
      </c>
      <c r="B32" s="4" t="s">
        <v>2869</v>
      </c>
    </row>
    <row r="33" spans="1:2">
      <c r="A33" s="4" t="s">
        <v>1603</v>
      </c>
      <c r="B33" s="4" t="s">
        <v>2870</v>
      </c>
    </row>
    <row r="34" spans="1:2">
      <c r="A34" s="4" t="s">
        <v>2852</v>
      </c>
      <c r="B34" s="5" t="n">
        <v>600000</v>
      </c>
    </row>
    <row r="35" spans="1:2">
      <c r="A35" s="4" t="s">
        <v>2853</v>
      </c>
      <c r="B35" s="4" t="s">
        <v>688</v>
      </c>
    </row>
    <row r="36" spans="1:2">
      <c r="A36" s="4" t="s">
        <v>2854</v>
      </c>
      <c r="B36" s="4" t="s">
        <v>2871</v>
      </c>
    </row>
    <row r="37" spans="1:2">
      <c r="A37" s="4" t="s">
        <v>2872</v>
      </c>
    </row>
    <row r="38" spans="1:2">
      <c r="A38" s="3" t="s">
        <v>2845</v>
      </c>
    </row>
    <row r="39" spans="1:2">
      <c r="A39" s="4" t="s">
        <v>2847</v>
      </c>
      <c r="B39" s="4" t="s">
        <v>2873</v>
      </c>
    </row>
    <row r="40" spans="1:2">
      <c r="A40" s="4" t="s">
        <v>2849</v>
      </c>
      <c r="B40" s="4" t="s">
        <v>2874</v>
      </c>
    </row>
    <row r="41" spans="1:2">
      <c r="A41" s="4" t="s">
        <v>1603</v>
      </c>
      <c r="B41" s="4" t="s">
        <v>2875</v>
      </c>
    </row>
    <row r="42" spans="1:2">
      <c r="A42" s="4" t="s">
        <v>2852</v>
      </c>
      <c r="B42" s="5" t="n">
        <v>100000</v>
      </c>
    </row>
    <row r="43" spans="1:2">
      <c r="A43" s="4" t="s">
        <v>2853</v>
      </c>
      <c r="B43" s="4" t="s">
        <v>688</v>
      </c>
    </row>
    <row r="44" spans="1:2">
      <c r="A44" s="4" t="s">
        <v>2854</v>
      </c>
      <c r="B44" s="4" t="s">
        <v>2876</v>
      </c>
    </row>
    <row r="45" spans="1:2">
      <c r="A45" s="4" t="s">
        <v>2877</v>
      </c>
    </row>
    <row r="46" spans="1:2">
      <c r="A46" s="3" t="s">
        <v>2845</v>
      </c>
    </row>
    <row r="47" spans="1:2">
      <c r="A47" s="4" t="s">
        <v>2847</v>
      </c>
      <c r="B47" s="4" t="s">
        <v>2878</v>
      </c>
    </row>
    <row r="48" spans="1:2">
      <c r="A48" s="4" t="s">
        <v>2849</v>
      </c>
      <c r="B48" s="4" t="s">
        <v>2879</v>
      </c>
    </row>
    <row r="49" spans="1:2">
      <c r="A49" s="4" t="s">
        <v>1603</v>
      </c>
      <c r="B49" s="4" t="s">
        <v>2865</v>
      </c>
    </row>
    <row r="50" spans="1:2">
      <c r="A50" s="4" t="s">
        <v>2852</v>
      </c>
      <c r="B50" s="5" t="n">
        <v>50000</v>
      </c>
    </row>
    <row r="51" spans="1:2">
      <c r="A51" s="4" t="s">
        <v>2853</v>
      </c>
      <c r="B51" s="4" t="s">
        <v>688</v>
      </c>
    </row>
    <row r="52" spans="1:2">
      <c r="A52" s="4" t="s">
        <v>2854</v>
      </c>
      <c r="B52" s="4" t="s">
        <v>2866</v>
      </c>
    </row>
    <row r="53" spans="1:2">
      <c r="A53" s="4" t="s">
        <v>2880</v>
      </c>
    </row>
    <row r="54" spans="1:2">
      <c r="A54" s="3" t="s">
        <v>2845</v>
      </c>
    </row>
    <row r="55" spans="1:2">
      <c r="A55" s="4" t="s">
        <v>2847</v>
      </c>
      <c r="B55" s="4" t="s">
        <v>2881</v>
      </c>
    </row>
    <row r="56" spans="1:2">
      <c r="A56" s="4" t="s">
        <v>2849</v>
      </c>
      <c r="B56" s="4" t="s">
        <v>2882</v>
      </c>
    </row>
    <row r="57" spans="1:2">
      <c r="A57" s="4" t="s">
        <v>1603</v>
      </c>
      <c r="B57" s="4" t="s">
        <v>2870</v>
      </c>
    </row>
    <row r="58" spans="1:2">
      <c r="A58" s="4" t="s">
        <v>2852</v>
      </c>
      <c r="B58" s="5" t="n">
        <v>30000</v>
      </c>
    </row>
    <row r="59" spans="1:2">
      <c r="A59" s="4" t="s">
        <v>2853</v>
      </c>
      <c r="B59" s="4" t="s">
        <v>2773</v>
      </c>
    </row>
    <row r="60" spans="1:2">
      <c r="A60" s="4" t="s">
        <v>2854</v>
      </c>
      <c r="B60" s="4" t="s">
        <v>2883</v>
      </c>
    </row>
    <row r="61" spans="1:2">
      <c r="A61" s="4" t="s">
        <v>2884</v>
      </c>
    </row>
    <row r="62" spans="1:2">
      <c r="A62" s="3" t="s">
        <v>2845</v>
      </c>
    </row>
    <row r="63" spans="1:2">
      <c r="A63" s="4" t="s">
        <v>2847</v>
      </c>
      <c r="B63" s="4" t="s">
        <v>2885</v>
      </c>
    </row>
    <row r="64" spans="1:2">
      <c r="A64" s="4" t="s">
        <v>2849</v>
      </c>
      <c r="B64" s="4" t="s">
        <v>2886</v>
      </c>
    </row>
    <row r="65" spans="1:2">
      <c r="A65" s="4" t="s">
        <v>1603</v>
      </c>
      <c r="B65" s="4" t="s">
        <v>2887</v>
      </c>
    </row>
    <row r="66" spans="1:2">
      <c r="A66" s="4" t="s">
        <v>2852</v>
      </c>
      <c r="B66" s="5" t="n">
        <v>500000</v>
      </c>
    </row>
    <row r="67" spans="1:2">
      <c r="A67" s="4" t="s">
        <v>2853</v>
      </c>
      <c r="B67" s="4" t="s">
        <v>688</v>
      </c>
    </row>
    <row r="68" spans="1:2">
      <c r="A68" s="4" t="s">
        <v>2854</v>
      </c>
      <c r="B68" s="4" t="s">
        <v>2888</v>
      </c>
    </row>
    <row r="69" spans="1:2">
      <c r="A69" s="4" t="s">
        <v>864</v>
      </c>
    </row>
    <row r="70" spans="1:2">
      <c r="A70" s="3" t="s">
        <v>2845</v>
      </c>
    </row>
    <row r="71" spans="1:2">
      <c r="A71" s="4" t="s">
        <v>2849</v>
      </c>
      <c r="B71" s="4" t="s">
        <v>2889</v>
      </c>
    </row>
    <row r="72" spans="1:2">
      <c r="A72" s="4" t="s">
        <v>1603</v>
      </c>
      <c r="B72" s="4" t="s">
        <v>2887</v>
      </c>
    </row>
    <row r="73" spans="1:2">
      <c r="A73" s="4" t="s">
        <v>2852</v>
      </c>
      <c r="B73" s="5" t="n">
        <v>11677002855</v>
      </c>
    </row>
    <row r="74" spans="1:2">
      <c r="A74" s="4" t="s">
        <v>2890</v>
      </c>
    </row>
    <row r="75" spans="1:2">
      <c r="A75" s="3" t="s">
        <v>2845</v>
      </c>
    </row>
    <row r="76" spans="1:2">
      <c r="A76" s="4" t="s">
        <v>2847</v>
      </c>
      <c r="B76" s="4" t="s">
        <v>2891</v>
      </c>
    </row>
    <row r="77" spans="1:2">
      <c r="A77" s="4" t="s">
        <v>2849</v>
      </c>
      <c r="B77" s="4" t="s">
        <v>2892</v>
      </c>
    </row>
    <row r="78" spans="1:2">
      <c r="A78" s="4" t="s">
        <v>1603</v>
      </c>
      <c r="B78" s="4" t="s">
        <v>2865</v>
      </c>
    </row>
    <row r="79" spans="1:2">
      <c r="A79" s="4" t="s">
        <v>2852</v>
      </c>
      <c r="B79" s="5" t="n">
        <v>600000000</v>
      </c>
    </row>
    <row r="80" spans="1:2">
      <c r="A80" s="4" t="s">
        <v>2853</v>
      </c>
      <c r="B80" s="4" t="s">
        <v>2893</v>
      </c>
    </row>
    <row r="81" spans="1:2">
      <c r="A81" s="4" t="s">
        <v>2854</v>
      </c>
      <c r="B81" s="4" t="s">
        <v>2866</v>
      </c>
    </row>
    <row r="82" spans="1:2">
      <c r="A82" s="4" t="s">
        <v>2894</v>
      </c>
    </row>
    <row r="83" spans="1:2">
      <c r="A83" s="3" t="s">
        <v>2845</v>
      </c>
    </row>
    <row r="84" spans="1:2">
      <c r="A84" s="4" t="s">
        <v>2847</v>
      </c>
      <c r="B84" s="4" t="s">
        <v>2895</v>
      </c>
    </row>
    <row r="85" spans="1:2">
      <c r="A85" s="4" t="s">
        <v>2849</v>
      </c>
      <c r="B85" s="4" t="s">
        <v>2896</v>
      </c>
    </row>
    <row r="86" spans="1:2">
      <c r="A86" s="4" t="s">
        <v>1603</v>
      </c>
      <c r="B86" s="4" t="s">
        <v>2897</v>
      </c>
    </row>
    <row r="87" spans="1:2">
      <c r="A87" s="4" t="s">
        <v>2852</v>
      </c>
      <c r="B87" s="5" t="n">
        <v>55886866</v>
      </c>
    </row>
    <row r="88" spans="1:2">
      <c r="A88" s="4" t="s">
        <v>2853</v>
      </c>
      <c r="B88" s="4" t="s">
        <v>688</v>
      </c>
    </row>
    <row r="89" spans="1:2">
      <c r="A89" s="4" t="s">
        <v>2854</v>
      </c>
      <c r="B89" s="4" t="s">
        <v>2898</v>
      </c>
    </row>
    <row r="90" spans="1:2">
      <c r="A90" s="4" t="s">
        <v>728</v>
      </c>
    </row>
    <row r="91" spans="1:2">
      <c r="A91" s="3" t="s">
        <v>2845</v>
      </c>
    </row>
    <row r="92" spans="1:2">
      <c r="A92" s="4" t="s">
        <v>2847</v>
      </c>
      <c r="B92" s="4" t="s">
        <v>2899</v>
      </c>
    </row>
    <row r="93" spans="1:2">
      <c r="A93" s="4" t="s">
        <v>2849</v>
      </c>
      <c r="B93" s="4" t="s">
        <v>2900</v>
      </c>
    </row>
    <row r="94" spans="1:2">
      <c r="A94" s="4" t="s">
        <v>1603</v>
      </c>
      <c r="B94" s="4" t="s">
        <v>2870</v>
      </c>
    </row>
    <row r="95" spans="1:2">
      <c r="A95" s="4" t="s">
        <v>2852</v>
      </c>
      <c r="B95" s="5" t="n">
        <v>10000</v>
      </c>
    </row>
    <row r="96" spans="1:2">
      <c r="A96" s="4" t="s">
        <v>2853</v>
      </c>
      <c r="B96" s="4" t="s">
        <v>688</v>
      </c>
    </row>
    <row r="97" spans="1:2">
      <c r="A97" s="4" t="s">
        <v>2854</v>
      </c>
      <c r="B97" s="4" t="s">
        <v>2883</v>
      </c>
    </row>
    <row r="98" spans="1:2">
      <c r="A98" s="4" t="s">
        <v>2901</v>
      </c>
    </row>
    <row r="99" spans="1:2">
      <c r="A99" s="3" t="s">
        <v>2845</v>
      </c>
    </row>
    <row r="100" spans="1:2">
      <c r="A100" s="4" t="s">
        <v>2847</v>
      </c>
      <c r="B100" s="4" t="s">
        <v>2902</v>
      </c>
    </row>
    <row r="101" spans="1:2">
      <c r="A101" s="4" t="s">
        <v>2849</v>
      </c>
      <c r="B101" s="4" t="s">
        <v>2903</v>
      </c>
    </row>
    <row r="102" spans="1:2">
      <c r="A102" s="4" t="s">
        <v>1603</v>
      </c>
      <c r="B102" s="4" t="s">
        <v>2870</v>
      </c>
    </row>
    <row r="103" spans="1:2">
      <c r="A103" s="4" t="s">
        <v>2852</v>
      </c>
      <c r="B103" s="5" t="n">
        <v>10000000</v>
      </c>
    </row>
    <row r="104" spans="1:2">
      <c r="A104" s="4" t="s">
        <v>2853</v>
      </c>
      <c r="B104" s="4" t="s">
        <v>688</v>
      </c>
    </row>
    <row r="105" spans="1:2">
      <c r="A105" s="4" t="s">
        <v>2854</v>
      </c>
      <c r="B105" s="4" t="s">
        <v>2883</v>
      </c>
    </row>
    <row r="106" spans="1:2">
      <c r="A106" s="4" t="s">
        <v>2904</v>
      </c>
    </row>
    <row r="107" spans="1:2">
      <c r="A107" s="3" t="s">
        <v>2845</v>
      </c>
    </row>
    <row r="108" spans="1:2">
      <c r="A108" s="4" t="s">
        <v>2847</v>
      </c>
      <c r="B108" s="4" t="s">
        <v>2905</v>
      </c>
    </row>
    <row r="109" spans="1:2">
      <c r="A109" s="4" t="s">
        <v>2849</v>
      </c>
      <c r="B109" s="4" t="s">
        <v>2900</v>
      </c>
    </row>
    <row r="110" spans="1:2">
      <c r="A110" s="4" t="s">
        <v>1603</v>
      </c>
      <c r="B110" s="4" t="s">
        <v>2870</v>
      </c>
    </row>
    <row r="111" spans="1:2">
      <c r="A111" s="4" t="s">
        <v>2852</v>
      </c>
      <c r="B111" s="5" t="n">
        <v>21428572</v>
      </c>
    </row>
    <row r="112" spans="1:2">
      <c r="A112" s="4" t="s">
        <v>2853</v>
      </c>
      <c r="B112" s="4" t="s">
        <v>1930</v>
      </c>
    </row>
    <row r="113" spans="1:2">
      <c r="A113" s="4" t="s">
        <v>2854</v>
      </c>
      <c r="B113" s="4" t="s">
        <v>2883</v>
      </c>
    </row>
    <row r="114" spans="1:2">
      <c r="A114" s="4" t="s">
        <v>2906</v>
      </c>
    </row>
    <row r="115" spans="1:2">
      <c r="A115" s="3" t="s">
        <v>2845</v>
      </c>
    </row>
    <row r="116" spans="1:2">
      <c r="A116" s="4" t="s">
        <v>2847</v>
      </c>
      <c r="B116" s="4" t="s">
        <v>2907</v>
      </c>
    </row>
    <row r="117" spans="1:2">
      <c r="A117" s="4" t="s">
        <v>2849</v>
      </c>
      <c r="B117" s="4" t="s">
        <v>2908</v>
      </c>
    </row>
    <row r="118" spans="1:2">
      <c r="A118" s="4" t="s">
        <v>1603</v>
      </c>
      <c r="B118" s="4" t="s">
        <v>2875</v>
      </c>
    </row>
    <row r="119" spans="1:2">
      <c r="A119" s="4" t="s">
        <v>2852</v>
      </c>
      <c r="B119" s="5" t="n">
        <v>1808000</v>
      </c>
    </row>
    <row r="120" spans="1:2">
      <c r="A120" s="4" t="s">
        <v>2853</v>
      </c>
      <c r="B120" s="4" t="s">
        <v>688</v>
      </c>
    </row>
    <row r="121" spans="1:2">
      <c r="A121" s="4" t="s">
        <v>2854</v>
      </c>
      <c r="B121" s="4" t="s">
        <v>2909</v>
      </c>
    </row>
    <row r="122" spans="1:2">
      <c r="A122" s="4" t="s">
        <v>2910</v>
      </c>
    </row>
    <row r="123" spans="1:2">
      <c r="A123" s="3" t="s">
        <v>2845</v>
      </c>
    </row>
    <row r="124" spans="1:2">
      <c r="A124" s="4" t="s">
        <v>2847</v>
      </c>
      <c r="B124" s="4" t="s">
        <v>2911</v>
      </c>
    </row>
    <row r="125" spans="1:2">
      <c r="A125" s="4" t="s">
        <v>2849</v>
      </c>
      <c r="B125" s="4" t="s">
        <v>2900</v>
      </c>
    </row>
    <row r="126" spans="1:2">
      <c r="A126" s="4" t="s">
        <v>1603</v>
      </c>
      <c r="B126" s="4" t="s">
        <v>2870</v>
      </c>
    </row>
    <row r="127" spans="1:2">
      <c r="A127" s="4" t="s">
        <v>2852</v>
      </c>
      <c r="B127" s="5" t="n">
        <v>200000000</v>
      </c>
    </row>
    <row r="128" spans="1:2">
      <c r="A128" s="4" t="s">
        <v>2853</v>
      </c>
      <c r="B128" s="4" t="s">
        <v>688</v>
      </c>
    </row>
    <row r="129" spans="1:2">
      <c r="A129" s="4" t="s">
        <v>2854</v>
      </c>
      <c r="B129" s="4" t="s">
        <v>2883</v>
      </c>
    </row>
    <row r="130" spans="1:2">
      <c r="A130" s="4" t="s">
        <v>2912</v>
      </c>
    </row>
    <row r="131" spans="1:2">
      <c r="A131" s="3" t="s">
        <v>2845</v>
      </c>
    </row>
    <row r="132" spans="1:2">
      <c r="A132" s="4" t="s">
        <v>2847</v>
      </c>
      <c r="B132" s="4" t="s">
        <v>2913</v>
      </c>
    </row>
    <row r="133" spans="1:2">
      <c r="A133" s="4" t="s">
        <v>2849</v>
      </c>
      <c r="B133" s="4" t="s">
        <v>2914</v>
      </c>
    </row>
    <row r="134" spans="1:2">
      <c r="A134" s="4" t="s">
        <v>1603</v>
      </c>
      <c r="B134" s="4" t="s">
        <v>2870</v>
      </c>
    </row>
    <row r="135" spans="1:2">
      <c r="A135" s="4" t="s">
        <v>2852</v>
      </c>
      <c r="B135" s="5" t="n">
        <v>7000000</v>
      </c>
    </row>
    <row r="136" spans="1:2">
      <c r="A136" s="4" t="s">
        <v>2853</v>
      </c>
      <c r="B136" s="4" t="s">
        <v>688</v>
      </c>
    </row>
    <row r="137" spans="1:2">
      <c r="A137" s="4" t="s">
        <v>2854</v>
      </c>
      <c r="B137" s="4" t="s">
        <v>2883</v>
      </c>
    </row>
    <row r="138" spans="1:2">
      <c r="A138" s="4" t="s">
        <v>2915</v>
      </c>
    </row>
    <row r="139" spans="1:2">
      <c r="A139" s="3" t="s">
        <v>2845</v>
      </c>
    </row>
    <row r="140" spans="1:2">
      <c r="A140" s="4" t="s">
        <v>2847</v>
      </c>
      <c r="B140" s="4" t="s">
        <v>2916</v>
      </c>
    </row>
    <row r="141" spans="1:2">
      <c r="A141" s="4" t="s">
        <v>2849</v>
      </c>
      <c r="B141" s="4" t="s">
        <v>2917</v>
      </c>
    </row>
    <row r="142" spans="1:2">
      <c r="A142" s="4" t="s">
        <v>1603</v>
      </c>
      <c r="B142" s="4" t="s">
        <v>2851</v>
      </c>
    </row>
    <row r="143" spans="1:2">
      <c r="A143" s="4" t="s">
        <v>2852</v>
      </c>
      <c r="B143" s="5" t="n">
        <v>10000</v>
      </c>
    </row>
    <row r="144" spans="1:2">
      <c r="A144" s="4" t="s">
        <v>2853</v>
      </c>
      <c r="B144" s="4" t="s">
        <v>688</v>
      </c>
    </row>
    <row r="145" spans="1:2">
      <c r="A145" s="4" t="s">
        <v>2854</v>
      </c>
      <c r="B145" s="4" t="s">
        <v>2918</v>
      </c>
    </row>
    <row r="146" spans="1:2">
      <c r="A146" s="4" t="s">
        <v>2919</v>
      </c>
    </row>
    <row r="147" spans="1:2">
      <c r="A147" s="3" t="s">
        <v>2845</v>
      </c>
    </row>
    <row r="148" spans="1:2">
      <c r="A148" s="4" t="s">
        <v>2847</v>
      </c>
      <c r="B148" s="4" t="s">
        <v>2920</v>
      </c>
    </row>
    <row r="149" spans="1:2">
      <c r="A149" s="4" t="s">
        <v>2849</v>
      </c>
      <c r="B149" s="4" t="s">
        <v>2921</v>
      </c>
    </row>
    <row r="150" spans="1:2">
      <c r="A150" s="4" t="s">
        <v>1603</v>
      </c>
      <c r="B150" s="4" t="s">
        <v>2851</v>
      </c>
    </row>
    <row r="151" spans="1:2">
      <c r="A151" s="4" t="s">
        <v>2852</v>
      </c>
      <c r="B151" s="5" t="n">
        <v>3000000</v>
      </c>
    </row>
    <row r="152" spans="1:2">
      <c r="A152" s="4" t="s">
        <v>2853</v>
      </c>
      <c r="B152" s="4" t="s">
        <v>688</v>
      </c>
    </row>
    <row r="153" spans="1:2">
      <c r="A153" s="4" t="s">
        <v>2854</v>
      </c>
      <c r="B153" s="4" t="s">
        <v>2918</v>
      </c>
    </row>
    <row r="154" spans="1:2">
      <c r="A154" s="4" t="s">
        <v>2922</v>
      </c>
    </row>
    <row r="155" spans="1:2">
      <c r="A155" s="3" t="s">
        <v>2845</v>
      </c>
    </row>
    <row r="156" spans="1:2">
      <c r="A156" s="4" t="s">
        <v>2847</v>
      </c>
      <c r="B156" s="4" t="s">
        <v>2923</v>
      </c>
    </row>
    <row r="157" spans="1:2">
      <c r="A157" s="4" t="s">
        <v>2849</v>
      </c>
      <c r="B157" s="4" t="s">
        <v>2924</v>
      </c>
    </row>
    <row r="158" spans="1:2">
      <c r="A158" s="4" t="s">
        <v>1603</v>
      </c>
      <c r="B158" s="4" t="s">
        <v>2925</v>
      </c>
    </row>
    <row r="159" spans="1:2">
      <c r="A159" s="4" t="s">
        <v>2852</v>
      </c>
      <c r="B159" s="5" t="n">
        <v>78000</v>
      </c>
    </row>
    <row r="160" spans="1:2">
      <c r="A160" s="4" t="s">
        <v>2853</v>
      </c>
      <c r="B160" s="4" t="s">
        <v>2926</v>
      </c>
    </row>
    <row r="161" spans="1:2">
      <c r="A161" s="4" t="s">
        <v>2854</v>
      </c>
      <c r="B161" s="4" t="s">
        <v>2927</v>
      </c>
    </row>
    <row r="162" spans="1:2">
      <c r="A162" s="4" t="s">
        <v>2928</v>
      </c>
    </row>
    <row r="163" spans="1:2">
      <c r="A163" s="3" t="s">
        <v>2845</v>
      </c>
    </row>
    <row r="164" spans="1:2">
      <c r="A164" s="4" t="s">
        <v>2847</v>
      </c>
      <c r="B164" s="4" t="s">
        <v>2929</v>
      </c>
    </row>
    <row r="165" spans="1:2">
      <c r="A165" s="4" t="s">
        <v>2849</v>
      </c>
      <c r="B165" s="4" t="s">
        <v>2930</v>
      </c>
    </row>
    <row r="166" spans="1:2">
      <c r="A166" s="4" t="s">
        <v>1603</v>
      </c>
      <c r="B166" s="4" t="s">
        <v>2875</v>
      </c>
    </row>
    <row r="167" spans="1:2">
      <c r="A167" s="4" t="s">
        <v>2852</v>
      </c>
      <c r="B167" s="5" t="n">
        <v>50000</v>
      </c>
    </row>
    <row r="168" spans="1:2">
      <c r="A168" s="4" t="s">
        <v>2853</v>
      </c>
      <c r="B168" s="4" t="s">
        <v>688</v>
      </c>
    </row>
    <row r="169" spans="1:2">
      <c r="A169" s="4" t="s">
        <v>2854</v>
      </c>
      <c r="B169" s="4" t="s">
        <v>2909</v>
      </c>
    </row>
    <row r="170" spans="1:2">
      <c r="A170" s="4" t="s">
        <v>2931</v>
      </c>
    </row>
    <row r="171" spans="1:2">
      <c r="A171" s="3" t="s">
        <v>2845</v>
      </c>
    </row>
    <row r="172" spans="1:2">
      <c r="A172" s="4" t="s">
        <v>2847</v>
      </c>
      <c r="B172" s="4" t="s">
        <v>2932</v>
      </c>
    </row>
    <row r="173" spans="1:2">
      <c r="A173" s="4" t="s">
        <v>2849</v>
      </c>
      <c r="B173" s="4" t="s">
        <v>2933</v>
      </c>
    </row>
    <row r="174" spans="1:2">
      <c r="A174" s="4" t="s">
        <v>1603</v>
      </c>
      <c r="B174" s="4" t="s">
        <v>2870</v>
      </c>
    </row>
    <row r="175" spans="1:2">
      <c r="A175" s="4" t="s">
        <v>2852</v>
      </c>
      <c r="B175" s="5" t="n">
        <v>390000</v>
      </c>
    </row>
    <row r="176" spans="1:2">
      <c r="A176" s="4" t="s">
        <v>2853</v>
      </c>
      <c r="B176" s="4" t="s">
        <v>688</v>
      </c>
    </row>
    <row r="177" spans="1:2">
      <c r="A177" s="4" t="s">
        <v>2854</v>
      </c>
      <c r="B177" s="4" t="s">
        <v>2883</v>
      </c>
    </row>
    <row r="178" spans="1:2">
      <c r="A178" s="4" t="s">
        <v>2934</v>
      </c>
    </row>
    <row r="179" spans="1:2">
      <c r="A179" s="3" t="s">
        <v>2845</v>
      </c>
    </row>
    <row r="180" spans="1:2">
      <c r="A180" s="4" t="s">
        <v>2847</v>
      </c>
      <c r="B180" s="4" t="s">
        <v>2935</v>
      </c>
    </row>
    <row r="181" spans="1:2">
      <c r="A181" s="4" t="s">
        <v>2849</v>
      </c>
      <c r="B181" s="4" t="s">
        <v>2936</v>
      </c>
    </row>
    <row r="182" spans="1:2">
      <c r="A182" s="4" t="s">
        <v>1603</v>
      </c>
      <c r="B182" s="4" t="s">
        <v>2937</v>
      </c>
    </row>
    <row r="183" spans="1:2">
      <c r="A183" s="4" t="s">
        <v>2852</v>
      </c>
      <c r="B183" s="5" t="n">
        <v>10000</v>
      </c>
    </row>
    <row r="184" spans="1:2">
      <c r="A184" s="4" t="s">
        <v>2853</v>
      </c>
      <c r="B184" s="4" t="s">
        <v>688</v>
      </c>
    </row>
    <row r="185" spans="1:2">
      <c r="A185" s="4" t="s">
        <v>2854</v>
      </c>
      <c r="B185" s="4" t="s">
        <v>2855</v>
      </c>
    </row>
    <row r="186" spans="1:2">
      <c r="A186" s="4" t="s">
        <v>2938</v>
      </c>
    </row>
    <row r="187" spans="1:2">
      <c r="A187" s="3" t="s">
        <v>2845</v>
      </c>
    </row>
    <row r="188" spans="1:2">
      <c r="A188" s="4" t="s">
        <v>2847</v>
      </c>
      <c r="B188" s="4" t="s">
        <v>2939</v>
      </c>
    </row>
    <row r="189" spans="1:2">
      <c r="A189" s="4" t="s">
        <v>2849</v>
      </c>
      <c r="B189" s="4" t="s">
        <v>2940</v>
      </c>
    </row>
    <row r="190" spans="1:2">
      <c r="A190" s="4" t="s">
        <v>1603</v>
      </c>
      <c r="B190" s="4" t="s">
        <v>2941</v>
      </c>
    </row>
    <row r="191" spans="1:2">
      <c r="A191" s="4" t="s">
        <v>2852</v>
      </c>
      <c r="B191" s="5" t="n">
        <v>9998000</v>
      </c>
    </row>
    <row r="192" spans="1:2">
      <c r="A192" s="4" t="s">
        <v>2853</v>
      </c>
      <c r="B192" s="4" t="s">
        <v>688</v>
      </c>
    </row>
    <row r="193" spans="1:2">
      <c r="A193" s="4" t="s">
        <v>2854</v>
      </c>
      <c r="B193" s="4" t="s">
        <v>2855</v>
      </c>
    </row>
    <row r="194" spans="1:2">
      <c r="A194" s="4" t="s">
        <v>2942</v>
      </c>
    </row>
    <row r="195" spans="1:2">
      <c r="A195" s="3" t="s">
        <v>2845</v>
      </c>
    </row>
    <row r="196" spans="1:2">
      <c r="A196" s="4" t="s">
        <v>2847</v>
      </c>
      <c r="B196" s="4" t="s">
        <v>2943</v>
      </c>
    </row>
    <row r="197" spans="1:2">
      <c r="A197" s="4" t="s">
        <v>2849</v>
      </c>
      <c r="B197" s="4" t="s">
        <v>2944</v>
      </c>
    </row>
    <row r="198" spans="1:2">
      <c r="A198" s="4" t="s">
        <v>1603</v>
      </c>
      <c r="B198" s="4" t="s">
        <v>2865</v>
      </c>
    </row>
    <row r="199" spans="1:2">
      <c r="A199" s="4" t="s">
        <v>2852</v>
      </c>
      <c r="B199" s="5" t="n">
        <v>2735000</v>
      </c>
    </row>
    <row r="200" spans="1:2">
      <c r="A200" s="4" t="s">
        <v>2853</v>
      </c>
      <c r="B200" s="4" t="s">
        <v>688</v>
      </c>
    </row>
    <row r="201" spans="1:2">
      <c r="A201" s="4" t="s">
        <v>2854</v>
      </c>
      <c r="B201" s="4" t="s">
        <v>2855</v>
      </c>
    </row>
    <row r="202" spans="1:2">
      <c r="A202" s="4" t="s">
        <v>2945</v>
      </c>
    </row>
    <row r="203" spans="1:2">
      <c r="A203" s="3" t="s">
        <v>2845</v>
      </c>
    </row>
    <row r="204" spans="1:2">
      <c r="A204" s="4" t="s">
        <v>2847</v>
      </c>
      <c r="B204" s="4" t="s">
        <v>2946</v>
      </c>
    </row>
    <row r="205" spans="1:2">
      <c r="A205" s="4" t="s">
        <v>2849</v>
      </c>
      <c r="B205" s="4" t="s">
        <v>2947</v>
      </c>
    </row>
    <row r="206" spans="1:2">
      <c r="A206" s="4" t="s">
        <v>1603</v>
      </c>
      <c r="B206" s="4" t="s">
        <v>2925</v>
      </c>
    </row>
    <row r="207" spans="1:2">
      <c r="A207" s="4" t="s">
        <v>2852</v>
      </c>
      <c r="B207" s="5" t="n">
        <v>2200000</v>
      </c>
    </row>
    <row r="208" spans="1:2">
      <c r="A208" s="4" t="s">
        <v>2853</v>
      </c>
      <c r="B208" s="4" t="s">
        <v>2948</v>
      </c>
    </row>
    <row r="209" spans="1:2">
      <c r="A209" s="4" t="s">
        <v>2854</v>
      </c>
      <c r="B209" s="4" t="s">
        <v>2949</v>
      </c>
    </row>
    <row r="210" spans="1:2">
      <c r="A210" s="4" t="s">
        <v>2950</v>
      </c>
    </row>
    <row r="211" spans="1:2">
      <c r="A211" s="3" t="s">
        <v>2845</v>
      </c>
    </row>
    <row r="212" spans="1:2">
      <c r="A212" s="4" t="s">
        <v>2847</v>
      </c>
      <c r="B212" s="4" t="s">
        <v>2946</v>
      </c>
    </row>
    <row r="213" spans="1:2">
      <c r="A213" s="4" t="s">
        <v>2849</v>
      </c>
      <c r="B213" s="4" t="s">
        <v>2951</v>
      </c>
    </row>
    <row r="214" spans="1:2">
      <c r="A214" s="4" t="s">
        <v>1603</v>
      </c>
      <c r="B214" s="4" t="s">
        <v>2952</v>
      </c>
    </row>
    <row r="215" spans="1:2">
      <c r="A215" s="4" t="s">
        <v>2852</v>
      </c>
      <c r="B215" s="5" t="n">
        <v>2200000</v>
      </c>
    </row>
    <row r="216" spans="1:2">
      <c r="A216" s="4" t="s">
        <v>2853</v>
      </c>
      <c r="B216" s="4" t="s">
        <v>2860</v>
      </c>
    </row>
    <row r="217" spans="1:2">
      <c r="A217" s="4" t="s">
        <v>2854</v>
      </c>
      <c r="B217" s="4" t="s">
        <v>2953</v>
      </c>
    </row>
    <row r="218" spans="1:2">
      <c r="A218" s="4" t="s">
        <v>2954</v>
      </c>
    </row>
    <row r="219" spans="1:2">
      <c r="A219" s="3" t="s">
        <v>2845</v>
      </c>
    </row>
    <row r="220" spans="1:2">
      <c r="A220" s="4" t="s">
        <v>2847</v>
      </c>
      <c r="B220" s="4" t="s">
        <v>2955</v>
      </c>
    </row>
    <row r="221" spans="1:2">
      <c r="A221" s="4" t="s">
        <v>2849</v>
      </c>
      <c r="B221" s="4" t="s">
        <v>2956</v>
      </c>
    </row>
    <row r="222" spans="1:2">
      <c r="A222" s="4" t="s">
        <v>1603</v>
      </c>
      <c r="B222" s="4" t="s">
        <v>2957</v>
      </c>
    </row>
    <row r="223" spans="1:2">
      <c r="A223" s="4" t="s">
        <v>2852</v>
      </c>
      <c r="B223" s="5" t="n">
        <v>1747600</v>
      </c>
    </row>
    <row r="224" spans="1:2">
      <c r="A224" s="4" t="s">
        <v>2853</v>
      </c>
      <c r="B224" s="4" t="s">
        <v>2948</v>
      </c>
    </row>
    <row r="225" spans="1:2">
      <c r="A225" s="4" t="s">
        <v>2854</v>
      </c>
      <c r="B225" s="4" t="s">
        <v>2949</v>
      </c>
    </row>
    <row r="226" spans="1:2">
      <c r="A226" s="4" t="s">
        <v>2958</v>
      </c>
    </row>
    <row r="227" spans="1:2">
      <c r="A227" s="3" t="s">
        <v>2845</v>
      </c>
    </row>
    <row r="228" spans="1:2">
      <c r="A228" s="4" t="s">
        <v>2847</v>
      </c>
      <c r="B228" s="4" t="s">
        <v>2955</v>
      </c>
    </row>
    <row r="229" spans="1:2">
      <c r="A229" s="4" t="s">
        <v>2849</v>
      </c>
      <c r="B229" s="4" t="s">
        <v>2959</v>
      </c>
    </row>
    <row r="230" spans="1:2">
      <c r="A230" s="4" t="s">
        <v>1603</v>
      </c>
      <c r="B230" s="4" t="s">
        <v>2960</v>
      </c>
    </row>
    <row r="231" spans="1:2">
      <c r="A231" s="4" t="s">
        <v>2852</v>
      </c>
      <c r="B231" s="5" t="n">
        <v>1747600</v>
      </c>
    </row>
    <row r="232" spans="1:2">
      <c r="A232" s="4" t="s">
        <v>2853</v>
      </c>
      <c r="B232" s="4" t="s">
        <v>2860</v>
      </c>
    </row>
    <row r="233" spans="1:2">
      <c r="A233" s="4" t="s">
        <v>2854</v>
      </c>
      <c r="B233" s="4" t="s">
        <v>2961</v>
      </c>
    </row>
    <row r="234" spans="1:2">
      <c r="A234" s="4" t="s">
        <v>2962</v>
      </c>
    </row>
    <row r="235" spans="1:2">
      <c r="A235" s="3" t="s">
        <v>2845</v>
      </c>
    </row>
    <row r="236" spans="1:2">
      <c r="A236" s="4" t="s">
        <v>2847</v>
      </c>
      <c r="B236" s="4" t="s">
        <v>2963</v>
      </c>
    </row>
    <row r="237" spans="1:2">
      <c r="A237" s="4" t="s">
        <v>2849</v>
      </c>
      <c r="B237" s="4" t="s">
        <v>2964</v>
      </c>
    </row>
    <row r="238" spans="1:2">
      <c r="A238" s="4" t="s">
        <v>1603</v>
      </c>
      <c r="B238" s="4" t="s">
        <v>2965</v>
      </c>
    </row>
    <row r="239" spans="1:2">
      <c r="A239" s="4" t="s">
        <v>2852</v>
      </c>
      <c r="B239" s="5" t="n">
        <v>71563866</v>
      </c>
    </row>
    <row r="240" spans="1:2">
      <c r="A240" s="4" t="s">
        <v>2853</v>
      </c>
      <c r="B240" s="4" t="s">
        <v>2948</v>
      </c>
    </row>
    <row r="241" spans="1:2">
      <c r="A241" s="4" t="s">
        <v>2854</v>
      </c>
      <c r="B241" s="4" t="s">
        <v>2949</v>
      </c>
    </row>
    <row r="242" spans="1:2">
      <c r="A242" s="4" t="s">
        <v>2966</v>
      </c>
    </row>
    <row r="243" spans="1:2">
      <c r="A243" s="3" t="s">
        <v>2845</v>
      </c>
    </row>
    <row r="244" spans="1:2">
      <c r="A244" s="4" t="s">
        <v>2847</v>
      </c>
      <c r="B244" s="4" t="s">
        <v>2963</v>
      </c>
    </row>
    <row r="245" spans="1:2">
      <c r="A245" s="4" t="s">
        <v>2849</v>
      </c>
      <c r="B245" s="4" t="s">
        <v>2858</v>
      </c>
    </row>
    <row r="246" spans="1:2">
      <c r="A246" s="4" t="s">
        <v>1603</v>
      </c>
      <c r="B246" s="4" t="s">
        <v>2859</v>
      </c>
    </row>
    <row r="247" spans="1:2">
      <c r="A247" s="4" t="s">
        <v>2852</v>
      </c>
      <c r="B247" s="5" t="n">
        <v>71563866</v>
      </c>
    </row>
    <row r="248" spans="1:2">
      <c r="A248" s="4" t="s">
        <v>2853</v>
      </c>
      <c r="B248" s="4" t="s">
        <v>2860</v>
      </c>
    </row>
    <row r="249" spans="1:2">
      <c r="A249" s="4" t="s">
        <v>2854</v>
      </c>
      <c r="B249" s="4" t="s">
        <v>2961</v>
      </c>
    </row>
    <row r="250" spans="1:2">
      <c r="A250" s="4" t="s">
        <v>2967</v>
      </c>
    </row>
    <row r="251" spans="1:2">
      <c r="A251" s="3" t="s">
        <v>2845</v>
      </c>
    </row>
    <row r="252" spans="1:2">
      <c r="A252" s="4" t="s">
        <v>2847</v>
      </c>
      <c r="B252" s="4" t="s">
        <v>2968</v>
      </c>
    </row>
    <row r="253" spans="1:2">
      <c r="A253" s="4" t="s">
        <v>2849</v>
      </c>
      <c r="B253" s="4" t="s">
        <v>2858</v>
      </c>
    </row>
    <row r="254" spans="1:2">
      <c r="A254" s="4" t="s">
        <v>1603</v>
      </c>
      <c r="B254" s="4" t="s">
        <v>2859</v>
      </c>
    </row>
    <row r="255" spans="1:2">
      <c r="A255" s="4" t="s">
        <v>2852</v>
      </c>
      <c r="B255" s="5" t="n">
        <v>69337363</v>
      </c>
    </row>
    <row r="256" spans="1:2">
      <c r="A256" s="4" t="s">
        <v>2853</v>
      </c>
      <c r="B256" s="4" t="s">
        <v>2860</v>
      </c>
    </row>
    <row r="257" spans="1:2">
      <c r="A257" s="4" t="s">
        <v>2854</v>
      </c>
      <c r="B257" s="4" t="s">
        <v>2961</v>
      </c>
    </row>
    <row r="258" spans="1:2">
      <c r="A258" s="4" t="s">
        <v>2969</v>
      </c>
    </row>
    <row r="259" spans="1:2">
      <c r="A259" s="3" t="s">
        <v>2845</v>
      </c>
    </row>
    <row r="260" spans="1:2">
      <c r="A260" s="4" t="s">
        <v>2847</v>
      </c>
      <c r="B260" s="4" t="s">
        <v>2968</v>
      </c>
    </row>
    <row r="261" spans="1:2">
      <c r="A261" s="4" t="s">
        <v>2849</v>
      </c>
      <c r="B261" s="4" t="s">
        <v>2964</v>
      </c>
    </row>
    <row r="262" spans="1:2">
      <c r="A262" s="4" t="s">
        <v>1603</v>
      </c>
      <c r="B262" s="4" t="s">
        <v>2965</v>
      </c>
    </row>
    <row r="263" spans="1:2">
      <c r="A263" s="4" t="s">
        <v>2852</v>
      </c>
      <c r="B263" s="5" t="n">
        <v>69337363</v>
      </c>
    </row>
    <row r="264" spans="1:2">
      <c r="A264" s="4" t="s">
        <v>2853</v>
      </c>
      <c r="B264" s="4" t="s">
        <v>2948</v>
      </c>
    </row>
    <row r="265" spans="1:2">
      <c r="A265" s="4" t="s">
        <v>2854</v>
      </c>
      <c r="B265" s="4" t="s">
        <v>2970</v>
      </c>
    </row>
    <row r="266" spans="1:2">
      <c r="A266" s="4" t="s">
        <v>2971</v>
      </c>
    </row>
    <row r="267" spans="1:2">
      <c r="A267" s="3" t="s">
        <v>2845</v>
      </c>
    </row>
    <row r="268" spans="1:2">
      <c r="A268" s="4" t="s">
        <v>2847</v>
      </c>
      <c r="B268" s="4" t="s">
        <v>2972</v>
      </c>
    </row>
    <row r="269" spans="1:2">
      <c r="A269" s="4" t="s">
        <v>2849</v>
      </c>
      <c r="B269" s="4" t="s">
        <v>2973</v>
      </c>
    </row>
    <row r="270" spans="1:2">
      <c r="A270" s="4" t="s">
        <v>1603</v>
      </c>
      <c r="B270" s="4" t="s">
        <v>2974</v>
      </c>
    </row>
    <row r="271" spans="1:2">
      <c r="A271" s="4" t="s">
        <v>2852</v>
      </c>
      <c r="B271" s="5" t="n">
        <v>100000</v>
      </c>
    </row>
    <row r="272" spans="1:2">
      <c r="A272" s="4" t="s">
        <v>2853</v>
      </c>
      <c r="B272" s="4" t="s">
        <v>688</v>
      </c>
    </row>
    <row r="273" spans="1:2">
      <c r="A273" s="4" t="s">
        <v>2854</v>
      </c>
      <c r="B273" s="4" t="s">
        <v>2855</v>
      </c>
    </row>
    <row r="274" spans="1:2">
      <c r="A274" s="4" t="s">
        <v>2975</v>
      </c>
    </row>
    <row r="275" spans="1:2">
      <c r="A275" s="3" t="s">
        <v>2845</v>
      </c>
    </row>
    <row r="276" spans="1:2">
      <c r="A276" s="4" t="s">
        <v>2847</v>
      </c>
      <c r="B276" s="4" t="s">
        <v>2976</v>
      </c>
    </row>
    <row r="277" spans="1:2">
      <c r="A277" s="4" t="s">
        <v>2849</v>
      </c>
      <c r="B277" s="4" t="s">
        <v>2977</v>
      </c>
    </row>
    <row r="278" spans="1:2">
      <c r="A278" s="4" t="s">
        <v>1603</v>
      </c>
      <c r="B278" s="4" t="s">
        <v>2978</v>
      </c>
    </row>
    <row r="279" spans="1:2">
      <c r="A279" s="4" t="s">
        <v>2852</v>
      </c>
      <c r="B279" s="5" t="n">
        <v>5852430960</v>
      </c>
    </row>
    <row r="280" spans="1:2">
      <c r="A280" s="4" t="s">
        <v>2853</v>
      </c>
      <c r="B280" s="4" t="s">
        <v>688</v>
      </c>
    </row>
    <row r="281" spans="1:2">
      <c r="A281" s="4" t="s">
        <v>2854</v>
      </c>
      <c r="B281" s="4" t="s">
        <v>2855</v>
      </c>
    </row>
    <row r="282" spans="1:2">
      <c r="A282" s="4" t="s">
        <v>2979</v>
      </c>
    </row>
    <row r="283" spans="1:2">
      <c r="A283" s="3" t="s">
        <v>2845</v>
      </c>
    </row>
    <row r="284" spans="1:2">
      <c r="A284" s="4" t="s">
        <v>2847</v>
      </c>
      <c r="B284" s="4" t="s">
        <v>2980</v>
      </c>
    </row>
    <row r="285" spans="1:2">
      <c r="A285" s="4" t="s">
        <v>2849</v>
      </c>
      <c r="B285" s="4" t="s">
        <v>2981</v>
      </c>
    </row>
    <row r="286" spans="1:2">
      <c r="A286" s="4" t="s">
        <v>1603</v>
      </c>
      <c r="B286" s="4" t="s">
        <v>2982</v>
      </c>
    </row>
    <row r="287" spans="1:2">
      <c r="A287" s="4" t="s">
        <v>2852</v>
      </c>
      <c r="B287" s="5" t="n">
        <v>5246906000</v>
      </c>
    </row>
    <row r="288" spans="1:2">
      <c r="A288" s="4" t="s">
        <v>2853</v>
      </c>
      <c r="B288" s="4" t="s">
        <v>2948</v>
      </c>
    </row>
    <row r="289" spans="1:2">
      <c r="A289" s="4" t="s">
        <v>2854</v>
      </c>
      <c r="B289" s="4" t="s">
        <v>2949</v>
      </c>
    </row>
    <row r="290" spans="1:2">
      <c r="A290" s="4" t="s">
        <v>2983</v>
      </c>
    </row>
    <row r="291" spans="1:2">
      <c r="A291" s="3" t="s">
        <v>2845</v>
      </c>
    </row>
    <row r="292" spans="1:2">
      <c r="A292" s="4" t="s">
        <v>2847</v>
      </c>
      <c r="B292" s="4" t="s">
        <v>2980</v>
      </c>
    </row>
    <row r="293" spans="1:2">
      <c r="A293" s="4" t="s">
        <v>2849</v>
      </c>
      <c r="B293" s="4" t="s">
        <v>2984</v>
      </c>
    </row>
    <row r="294" spans="1:2">
      <c r="A294" s="4" t="s">
        <v>1603</v>
      </c>
      <c r="B294" s="4" t="s">
        <v>2985</v>
      </c>
    </row>
    <row r="295" spans="1:2">
      <c r="A295" s="4" t="s">
        <v>2852</v>
      </c>
      <c r="B295" s="5" t="n">
        <v>5246906000</v>
      </c>
    </row>
    <row r="296" spans="1:2">
      <c r="A296" s="4" t="s">
        <v>2853</v>
      </c>
      <c r="B296" s="4" t="s">
        <v>2860</v>
      </c>
    </row>
    <row r="297" spans="1:2">
      <c r="A297" s="4" t="s">
        <v>2854</v>
      </c>
      <c r="B297" s="4" t="s">
        <v>2961</v>
      </c>
    </row>
    <row r="298" spans="1:2">
      <c r="A298" s="4" t="s">
        <v>2986</v>
      </c>
    </row>
    <row r="299" spans="1:2">
      <c r="A299" s="3" t="s">
        <v>2845</v>
      </c>
    </row>
    <row r="300" spans="1:2">
      <c r="A300" s="4" t="s">
        <v>2847</v>
      </c>
      <c r="B300" s="4" t="s">
        <v>2987</v>
      </c>
    </row>
    <row r="301" spans="1:2">
      <c r="A301" s="4" t="s">
        <v>2849</v>
      </c>
      <c r="B301" s="4" t="s">
        <v>2988</v>
      </c>
    </row>
    <row r="302" spans="1:2">
      <c r="A302" s="4" t="s">
        <v>1603</v>
      </c>
      <c r="B302" s="4" t="s">
        <v>2989</v>
      </c>
    </row>
    <row r="303" spans="1:2">
      <c r="A303" s="4" t="s">
        <v>2852</v>
      </c>
      <c r="B303" s="5" t="n">
        <v>6720000</v>
      </c>
    </row>
    <row r="304" spans="1:2">
      <c r="A304" s="4" t="s">
        <v>2853</v>
      </c>
      <c r="B304" s="4" t="s">
        <v>688</v>
      </c>
    </row>
    <row r="305" spans="1:2">
      <c r="A305" s="4" t="s">
        <v>2854</v>
      </c>
      <c r="B305" s="4" t="s">
        <v>2898</v>
      </c>
    </row>
    <row r="306" spans="1:2">
      <c r="A306" s="4" t="s">
        <v>2990</v>
      </c>
    </row>
    <row r="307" spans="1:2">
      <c r="A307" s="3" t="s">
        <v>2845</v>
      </c>
    </row>
    <row r="308" spans="1:2">
      <c r="A308" s="4" t="s">
        <v>2847</v>
      </c>
      <c r="B308" s="4" t="s">
        <v>2991</v>
      </c>
    </row>
    <row r="309" spans="1:2">
      <c r="A309" s="4" t="s">
        <v>2849</v>
      </c>
      <c r="B309" s="4" t="s">
        <v>2992</v>
      </c>
    </row>
    <row r="310" spans="1:2">
      <c r="A310" s="4" t="s">
        <v>1603</v>
      </c>
      <c r="B310" s="4" t="s">
        <v>2993</v>
      </c>
    </row>
    <row r="311" spans="1:2">
      <c r="A311" s="4" t="s">
        <v>2852</v>
      </c>
      <c r="B311" s="5" t="n">
        <v>18295000</v>
      </c>
    </row>
    <row r="312" spans="1:2">
      <c r="A312" s="4" t="s">
        <v>2853</v>
      </c>
      <c r="B312" s="4" t="s">
        <v>688</v>
      </c>
    </row>
    <row r="313" spans="1:2">
      <c r="A313" s="4" t="s">
        <v>2854</v>
      </c>
      <c r="B313" s="4" t="s">
        <v>2994</v>
      </c>
    </row>
    <row r="314" spans="1:2">
      <c r="A314" s="4" t="s">
        <v>2995</v>
      </c>
    </row>
    <row r="315" spans="1:2">
      <c r="A315" s="3" t="s">
        <v>2845</v>
      </c>
    </row>
    <row r="316" spans="1:2">
      <c r="A316" s="4" t="s">
        <v>2847</v>
      </c>
      <c r="B316" s="4" t="s">
        <v>2996</v>
      </c>
    </row>
    <row r="317" spans="1:2">
      <c r="A317" s="4" t="s">
        <v>2849</v>
      </c>
      <c r="B317" s="4" t="s">
        <v>2997</v>
      </c>
    </row>
    <row r="318" spans="1:2">
      <c r="A318" s="4" t="s">
        <v>1603</v>
      </c>
      <c r="B318" s="4" t="s">
        <v>2865</v>
      </c>
    </row>
    <row r="319" spans="1:2">
      <c r="A319" s="4" t="s">
        <v>2852</v>
      </c>
      <c r="B319" s="5" t="n">
        <v>25000</v>
      </c>
    </row>
    <row r="320" spans="1:2">
      <c r="A320" s="4" t="s">
        <v>2853</v>
      </c>
      <c r="B320" s="4" t="s">
        <v>688</v>
      </c>
    </row>
    <row r="321" spans="1:2">
      <c r="A321" s="4" t="s">
        <v>2854</v>
      </c>
      <c r="B321" s="4" t="s">
        <v>2855</v>
      </c>
    </row>
    <row r="322" spans="1:2">
      <c r="A322" s="4" t="s">
        <v>2998</v>
      </c>
    </row>
    <row r="323" spans="1:2">
      <c r="A323" s="3" t="s">
        <v>2845</v>
      </c>
    </row>
    <row r="324" spans="1:2">
      <c r="A324" s="4" t="s">
        <v>2847</v>
      </c>
      <c r="B324" s="4" t="s">
        <v>2999</v>
      </c>
    </row>
    <row r="325" spans="1:2">
      <c r="A325" s="4" t="s">
        <v>2849</v>
      </c>
      <c r="B325" s="4" t="s">
        <v>3000</v>
      </c>
    </row>
    <row r="326" spans="1:2">
      <c r="A326" s="4" t="s">
        <v>1603</v>
      </c>
      <c r="B326" s="4" t="s">
        <v>2870</v>
      </c>
    </row>
    <row r="327" spans="1:2">
      <c r="A327" s="4" t="s">
        <v>2852</v>
      </c>
      <c r="B327" s="5" t="n">
        <v>368760</v>
      </c>
    </row>
    <row r="328" spans="1:2">
      <c r="A328" s="4" t="s">
        <v>2853</v>
      </c>
      <c r="B328" s="4" t="s">
        <v>688</v>
      </c>
    </row>
    <row r="329" spans="1:2">
      <c r="A329" s="4" t="s">
        <v>2854</v>
      </c>
      <c r="B329" s="4" t="s">
        <v>3001</v>
      </c>
    </row>
    <row r="330" spans="1:2">
      <c r="A330" s="4" t="s">
        <v>3002</v>
      </c>
    </row>
    <row r="331" spans="1:2">
      <c r="A331" s="3" t="s">
        <v>2845</v>
      </c>
    </row>
    <row r="332" spans="1:2">
      <c r="A332" s="4" t="s">
        <v>2847</v>
      </c>
      <c r="B332" s="4" t="s">
        <v>3003</v>
      </c>
    </row>
    <row r="333" spans="1:2">
      <c r="A333" s="4" t="s">
        <v>2849</v>
      </c>
      <c r="B333" s="4" t="s">
        <v>2896</v>
      </c>
    </row>
    <row r="334" spans="1:2">
      <c r="A334" s="4" t="s">
        <v>1603</v>
      </c>
      <c r="B334" s="4" t="s">
        <v>2897</v>
      </c>
    </row>
    <row r="335" spans="1:2">
      <c r="A335" s="4" t="s">
        <v>2852</v>
      </c>
      <c r="B335" s="5" t="n">
        <v>1000</v>
      </c>
    </row>
    <row r="336" spans="1:2">
      <c r="A336" s="4" t="s">
        <v>2853</v>
      </c>
      <c r="B336" s="4" t="s">
        <v>688</v>
      </c>
    </row>
    <row r="337" spans="1:2">
      <c r="A337" s="4" t="s">
        <v>2854</v>
      </c>
      <c r="B337" s="4" t="s">
        <v>2898</v>
      </c>
    </row>
    <row r="338" spans="1:2">
      <c r="A338" s="4" t="s">
        <v>3004</v>
      </c>
    </row>
    <row r="339" spans="1:2">
      <c r="A339" s="3" t="s">
        <v>2845</v>
      </c>
    </row>
    <row r="340" spans="1:2">
      <c r="A340" s="4" t="s">
        <v>2847</v>
      </c>
      <c r="B340" s="4" t="s">
        <v>3005</v>
      </c>
    </row>
    <row r="341" spans="1:2">
      <c r="A341" s="4" t="s">
        <v>2849</v>
      </c>
      <c r="B341" s="4" t="s">
        <v>3006</v>
      </c>
    </row>
    <row r="342" spans="1:2">
      <c r="A342" s="4" t="s">
        <v>1603</v>
      </c>
      <c r="B342" s="4" t="s">
        <v>2925</v>
      </c>
    </row>
    <row r="343" spans="1:2">
      <c r="A343" s="4" t="s">
        <v>2852</v>
      </c>
      <c r="B343" s="5" t="n">
        <v>3100000</v>
      </c>
    </row>
    <row r="344" spans="1:2">
      <c r="A344" s="4" t="s">
        <v>2853</v>
      </c>
      <c r="B344" s="4" t="s">
        <v>688</v>
      </c>
    </row>
    <row r="345" spans="1:2">
      <c r="A345" s="4" t="s">
        <v>2854</v>
      </c>
      <c r="B345" s="4" t="s">
        <v>2898</v>
      </c>
    </row>
    <row r="346" spans="1:2">
      <c r="A346" s="4" t="s">
        <v>3007</v>
      </c>
    </row>
    <row r="347" spans="1:2">
      <c r="A347" s="3" t="s">
        <v>2845</v>
      </c>
    </row>
    <row r="348" spans="1:2">
      <c r="A348" s="4" t="s">
        <v>2847</v>
      </c>
      <c r="B348" s="4" t="s">
        <v>3008</v>
      </c>
    </row>
    <row r="349" spans="1:2">
      <c r="A349" s="4" t="s">
        <v>2849</v>
      </c>
      <c r="B349" s="4" t="s">
        <v>3009</v>
      </c>
    </row>
    <row r="350" spans="1:2">
      <c r="A350" s="4" t="s">
        <v>1603</v>
      </c>
      <c r="B350" s="4" t="s">
        <v>3010</v>
      </c>
    </row>
    <row r="351" spans="1:2">
      <c r="A351" s="4" t="s">
        <v>2852</v>
      </c>
      <c r="B351" s="5" t="n">
        <v>15550000</v>
      </c>
    </row>
    <row r="352" spans="1:2">
      <c r="A352" s="4" t="s">
        <v>2853</v>
      </c>
      <c r="B352" s="4" t="s">
        <v>688</v>
      </c>
    </row>
    <row r="353" spans="1:2">
      <c r="A353" s="4" t="s">
        <v>2854</v>
      </c>
      <c r="B353" s="4" t="s">
        <v>2898</v>
      </c>
    </row>
    <row r="354" spans="1:2">
      <c r="A354" s="4" t="s">
        <v>3011</v>
      </c>
    </row>
    <row r="355" spans="1:2">
      <c r="A355" s="3" t="s">
        <v>2845</v>
      </c>
    </row>
    <row r="356" spans="1:2">
      <c r="A356" s="4" t="s">
        <v>2847</v>
      </c>
      <c r="B356" s="4" t="s">
        <v>3012</v>
      </c>
    </row>
    <row r="357" spans="1:2">
      <c r="A357" s="4" t="s">
        <v>2849</v>
      </c>
      <c r="B357" s="4" t="s">
        <v>3013</v>
      </c>
    </row>
    <row r="358" spans="1:2">
      <c r="A358" s="4" t="s">
        <v>1603</v>
      </c>
      <c r="B358" s="4" t="s">
        <v>2865</v>
      </c>
    </row>
    <row r="359" spans="1:2">
      <c r="A359" s="4" t="s">
        <v>2852</v>
      </c>
      <c r="B359" s="5" t="n">
        <v>18200</v>
      </c>
    </row>
    <row r="360" spans="1:2">
      <c r="A360" s="4" t="s">
        <v>2853</v>
      </c>
      <c r="B360" s="4" t="s">
        <v>688</v>
      </c>
    </row>
    <row r="361" spans="1:2">
      <c r="A361" s="4" t="s">
        <v>2854</v>
      </c>
      <c r="B361" s="4" t="s">
        <v>2855</v>
      </c>
    </row>
    <row r="362" spans="1:2">
      <c r="A362" s="4" t="s">
        <v>3014</v>
      </c>
    </row>
    <row r="363" spans="1:2">
      <c r="A363" s="3" t="s">
        <v>2845</v>
      </c>
    </row>
    <row r="364" spans="1:2">
      <c r="A364" s="4" t="s">
        <v>2847</v>
      </c>
      <c r="B364" s="4" t="s">
        <v>3015</v>
      </c>
    </row>
    <row r="365" spans="1:2">
      <c r="A365" s="4" t="s">
        <v>2849</v>
      </c>
      <c r="B365" s="4" t="s">
        <v>3016</v>
      </c>
    </row>
    <row r="366" spans="1:2">
      <c r="A366" s="4" t="s">
        <v>1603</v>
      </c>
      <c r="B366" s="4" t="s">
        <v>2937</v>
      </c>
    </row>
    <row r="367" spans="1:2">
      <c r="A367" s="4" t="s">
        <v>2852</v>
      </c>
      <c r="B367" s="5" t="n">
        <v>10000</v>
      </c>
    </row>
    <row r="368" spans="1:2">
      <c r="A368" s="4" t="s">
        <v>2853</v>
      </c>
      <c r="B368" s="4" t="s">
        <v>688</v>
      </c>
    </row>
    <row r="369" spans="1:2">
      <c r="A369" s="4" t="s">
        <v>2854</v>
      </c>
      <c r="B369" s="4" t="s">
        <v>2855</v>
      </c>
    </row>
    <row r="370" spans="1:2">
      <c r="A370" s="4" t="s">
        <v>3017</v>
      </c>
    </row>
    <row r="371" spans="1:2">
      <c r="A371" s="3" t="s">
        <v>2845</v>
      </c>
    </row>
    <row r="372" spans="1:2">
      <c r="A372" s="4" t="s">
        <v>2847</v>
      </c>
      <c r="B372" s="4" t="s">
        <v>3018</v>
      </c>
    </row>
    <row r="373" spans="1:2">
      <c r="A373" s="4" t="s">
        <v>2849</v>
      </c>
      <c r="B373" s="4" t="s">
        <v>3019</v>
      </c>
    </row>
    <row r="374" spans="1:2">
      <c r="A374" s="4" t="s">
        <v>1603</v>
      </c>
      <c r="B374" s="4" t="s">
        <v>3020</v>
      </c>
    </row>
    <row r="375" spans="1:2">
      <c r="A375" s="4" t="s">
        <v>2852</v>
      </c>
      <c r="B375" s="5" t="n">
        <v>57101788</v>
      </c>
    </row>
    <row r="376" spans="1:2">
      <c r="A376" s="4" t="s">
        <v>2853</v>
      </c>
      <c r="B376" s="4" t="s">
        <v>2948</v>
      </c>
    </row>
    <row r="377" spans="1:2">
      <c r="A377" s="4" t="s">
        <v>2854</v>
      </c>
      <c r="B377" s="4" t="s">
        <v>2949</v>
      </c>
    </row>
    <row r="378" spans="1:2">
      <c r="A378" s="4" t="s">
        <v>3021</v>
      </c>
    </row>
    <row r="379" spans="1:2">
      <c r="A379" s="3" t="s">
        <v>2845</v>
      </c>
    </row>
    <row r="380" spans="1:2">
      <c r="A380" s="4" t="s">
        <v>2847</v>
      </c>
      <c r="B380" s="4" t="s">
        <v>3018</v>
      </c>
    </row>
    <row r="381" spans="1:2">
      <c r="A381" s="4" t="s">
        <v>2849</v>
      </c>
      <c r="B381" s="4" t="s">
        <v>3022</v>
      </c>
    </row>
    <row r="382" spans="1:2">
      <c r="A382" s="4" t="s">
        <v>1603</v>
      </c>
      <c r="B382" s="4" t="s">
        <v>3023</v>
      </c>
    </row>
    <row r="383" spans="1:2">
      <c r="A383" s="4" t="s">
        <v>2852</v>
      </c>
      <c r="B383" s="5" t="n">
        <v>57101788</v>
      </c>
    </row>
    <row r="384" spans="1:2">
      <c r="A384" s="4" t="s">
        <v>2853</v>
      </c>
      <c r="B384" s="4" t="s">
        <v>2860</v>
      </c>
    </row>
    <row r="385" spans="1:2">
      <c r="A385" s="4" t="s">
        <v>2854</v>
      </c>
      <c r="B385" s="4" t="s">
        <v>2961</v>
      </c>
    </row>
    <row r="386" spans="1:2">
      <c r="A386" s="4" t="s">
        <v>3024</v>
      </c>
    </row>
    <row r="387" spans="1:2">
      <c r="A387" s="3" t="s">
        <v>2845</v>
      </c>
    </row>
    <row r="388" spans="1:2">
      <c r="A388" s="4" t="s">
        <v>2847</v>
      </c>
      <c r="B388" s="4" t="s">
        <v>3025</v>
      </c>
    </row>
    <row r="389" spans="1:2">
      <c r="A389" s="4" t="s">
        <v>2849</v>
      </c>
      <c r="B389" s="4" t="s">
        <v>3026</v>
      </c>
    </row>
    <row r="390" spans="1:2">
      <c r="A390" s="4" t="s">
        <v>1603</v>
      </c>
      <c r="B390" s="4" t="s">
        <v>2937</v>
      </c>
    </row>
    <row r="391" spans="1:2">
      <c r="A391" s="4" t="s">
        <v>2852</v>
      </c>
      <c r="B391" s="5" t="n">
        <v>50000</v>
      </c>
    </row>
    <row r="392" spans="1:2">
      <c r="A392" s="4" t="s">
        <v>2853</v>
      </c>
      <c r="B392" s="4" t="s">
        <v>688</v>
      </c>
    </row>
    <row r="393" spans="1:2">
      <c r="A393" s="4" t="s">
        <v>2854</v>
      </c>
      <c r="B393" s="4" t="s">
        <v>2855</v>
      </c>
    </row>
    <row r="394" spans="1:2">
      <c r="A394" s="4" t="s">
        <v>3027</v>
      </c>
    </row>
    <row r="395" spans="1:2">
      <c r="A395" s="3" t="s">
        <v>2845</v>
      </c>
    </row>
    <row r="396" spans="1:2">
      <c r="A396" s="4" t="s">
        <v>2847</v>
      </c>
      <c r="B396" s="4" t="s">
        <v>3028</v>
      </c>
    </row>
    <row r="397" spans="1:2">
      <c r="A397" s="4" t="s">
        <v>2849</v>
      </c>
      <c r="B397" s="4" t="s">
        <v>3029</v>
      </c>
    </row>
    <row r="398" spans="1:2">
      <c r="A398" s="4" t="s">
        <v>1603</v>
      </c>
      <c r="B398" s="4" t="s">
        <v>3030</v>
      </c>
    </row>
    <row r="399" spans="1:2">
      <c r="A399" s="4" t="s">
        <v>2852</v>
      </c>
      <c r="B399" s="5" t="n">
        <v>3021560</v>
      </c>
    </row>
    <row r="400" spans="1:2">
      <c r="A400" s="4" t="s">
        <v>2853</v>
      </c>
      <c r="B400" s="4" t="s">
        <v>688</v>
      </c>
    </row>
    <row r="401" spans="1:2">
      <c r="A401" s="4" t="s">
        <v>2854</v>
      </c>
      <c r="B401" s="4" t="s">
        <v>2855</v>
      </c>
    </row>
    <row r="402" spans="1:2">
      <c r="A402" s="4" t="s">
        <v>3031</v>
      </c>
    </row>
    <row r="403" spans="1:2">
      <c r="A403" s="3" t="s">
        <v>2845</v>
      </c>
    </row>
    <row r="404" spans="1:2">
      <c r="A404" s="4" t="s">
        <v>2847</v>
      </c>
      <c r="B404" s="4" t="s">
        <v>3032</v>
      </c>
    </row>
    <row r="405" spans="1:2">
      <c r="A405" s="4" t="s">
        <v>2849</v>
      </c>
      <c r="B405" s="4" t="s">
        <v>3033</v>
      </c>
    </row>
    <row r="406" spans="1:2">
      <c r="A406" s="4" t="s">
        <v>1603</v>
      </c>
      <c r="B406" s="4" t="s">
        <v>3034</v>
      </c>
    </row>
    <row r="407" spans="1:2">
      <c r="A407" s="4" t="s">
        <v>2852</v>
      </c>
      <c r="B407" s="5" t="n">
        <v>8520000</v>
      </c>
    </row>
    <row r="408" spans="1:2">
      <c r="A408" s="4" t="s">
        <v>2853</v>
      </c>
      <c r="B408" s="4" t="s">
        <v>3035</v>
      </c>
    </row>
    <row r="409" spans="1:2">
      <c r="A409" s="4" t="s">
        <v>2854</v>
      </c>
      <c r="B409" s="4" t="s">
        <v>2949</v>
      </c>
    </row>
    <row r="410" spans="1:2">
      <c r="A410" s="4" t="s">
        <v>2846</v>
      </c>
    </row>
    <row r="411" spans="1:2">
      <c r="A411" s="3" t="s">
        <v>2845</v>
      </c>
    </row>
    <row r="412" spans="1:2">
      <c r="A412" s="4" t="s">
        <v>2847</v>
      </c>
      <c r="B412" s="4" t="s">
        <v>3032</v>
      </c>
    </row>
    <row r="413" spans="1:2">
      <c r="A413" s="4" t="s">
        <v>2849</v>
      </c>
      <c r="B413" s="4" t="s">
        <v>3036</v>
      </c>
    </row>
    <row r="414" spans="1:2">
      <c r="A414" s="4" t="s">
        <v>1603</v>
      </c>
      <c r="B414" s="4" t="s">
        <v>3037</v>
      </c>
    </row>
    <row r="415" spans="1:2">
      <c r="A415" s="4" t="s">
        <v>2852</v>
      </c>
      <c r="B415" s="5" t="n">
        <v>8520000</v>
      </c>
    </row>
    <row r="416" spans="1:2">
      <c r="A416" s="4" t="s">
        <v>2853</v>
      </c>
      <c r="B416" s="4" t="s">
        <v>1908</v>
      </c>
    </row>
    <row r="417" spans="1:2">
      <c r="A417" s="4" t="s">
        <v>2854</v>
      </c>
      <c r="B417" s="4" t="s">
        <v>2953</v>
      </c>
    </row>
    <row r="418" spans="1:2">
      <c r="A418" s="4" t="s">
        <v>3038</v>
      </c>
    </row>
    <row r="419" spans="1:2">
      <c r="A419" s="3" t="s">
        <v>2845</v>
      </c>
    </row>
    <row r="420" spans="1:2">
      <c r="A420" s="4" t="s">
        <v>2847</v>
      </c>
      <c r="B420" s="4" t="s">
        <v>3039</v>
      </c>
    </row>
    <row r="421" spans="1:2">
      <c r="A421" s="4" t="s">
        <v>2849</v>
      </c>
      <c r="B421" s="4" t="s">
        <v>3040</v>
      </c>
    </row>
    <row r="422" spans="1:2">
      <c r="A422" s="4" t="s">
        <v>1603</v>
      </c>
      <c r="B422" s="4" t="s">
        <v>3041</v>
      </c>
    </row>
    <row r="423" spans="1:2">
      <c r="A423" s="4" t="s">
        <v>2852</v>
      </c>
      <c r="B423" s="5" t="n">
        <v>5121120</v>
      </c>
    </row>
    <row r="424" spans="1:2">
      <c r="A424" s="4" t="s">
        <v>2853</v>
      </c>
      <c r="B424" s="4" t="s">
        <v>2948</v>
      </c>
    </row>
    <row r="425" spans="1:2">
      <c r="A425" s="4" t="s">
        <v>2854</v>
      </c>
      <c r="B425" s="4" t="s">
        <v>2949</v>
      </c>
    </row>
    <row r="426" spans="1:2">
      <c r="A426" s="4" t="s">
        <v>3042</v>
      </c>
    </row>
    <row r="427" spans="1:2">
      <c r="A427" s="3" t="s">
        <v>2845</v>
      </c>
    </row>
    <row r="428" spans="1:2">
      <c r="A428" s="4" t="s">
        <v>2847</v>
      </c>
      <c r="B428" s="4" t="s">
        <v>3039</v>
      </c>
    </row>
    <row r="429" spans="1:2">
      <c r="A429" s="4" t="s">
        <v>2849</v>
      </c>
      <c r="B429" s="4" t="s">
        <v>3043</v>
      </c>
    </row>
    <row r="430" spans="1:2">
      <c r="A430" s="4" t="s">
        <v>1603</v>
      </c>
      <c r="B430" s="4" t="s">
        <v>3044</v>
      </c>
    </row>
    <row r="431" spans="1:2">
      <c r="A431" s="4" t="s">
        <v>2852</v>
      </c>
      <c r="B431" s="5" t="n">
        <v>5121120</v>
      </c>
    </row>
    <row r="432" spans="1:2">
      <c r="A432" s="4" t="s">
        <v>2853</v>
      </c>
      <c r="B432" s="4" t="s">
        <v>2860</v>
      </c>
    </row>
    <row r="433" spans="1:2">
      <c r="A433" s="4" t="s">
        <v>2854</v>
      </c>
      <c r="B433" s="4" t="s">
        <v>3045</v>
      </c>
    </row>
    <row r="434" spans="1:2">
      <c r="A434" s="4" t="s">
        <v>3046</v>
      </c>
    </row>
    <row r="435" spans="1:2">
      <c r="A435" s="3" t="s">
        <v>2845</v>
      </c>
    </row>
    <row r="436" spans="1:2">
      <c r="A436" s="4" t="s">
        <v>2847</v>
      </c>
      <c r="B436" s="4" t="s">
        <v>3047</v>
      </c>
    </row>
    <row r="437" spans="1:2">
      <c r="A437" s="4" t="s">
        <v>2849</v>
      </c>
      <c r="B437" s="4" t="s">
        <v>3048</v>
      </c>
    </row>
    <row r="438" spans="1:2">
      <c r="A438" s="4" t="s">
        <v>1603</v>
      </c>
      <c r="B438" s="4" t="s">
        <v>2865</v>
      </c>
    </row>
    <row r="439" spans="1:2">
      <c r="A439" s="4" t="s">
        <v>2852</v>
      </c>
      <c r="B439" s="5" t="n">
        <v>300000</v>
      </c>
    </row>
    <row r="440" spans="1:2">
      <c r="A440" s="4" t="s">
        <v>2853</v>
      </c>
      <c r="B440" s="4" t="s">
        <v>688</v>
      </c>
    </row>
    <row r="441" spans="1:2">
      <c r="A441" s="4" t="s">
        <v>2854</v>
      </c>
      <c r="B441" s="4" t="s">
        <v>2855</v>
      </c>
    </row>
    <row r="442" spans="1:2">
      <c r="A442" s="4" t="s">
        <v>3049</v>
      </c>
    </row>
    <row r="443" spans="1:2">
      <c r="A443" s="3" t="s">
        <v>2845</v>
      </c>
    </row>
    <row r="444" spans="1:2">
      <c r="A444" s="4" t="s">
        <v>2847</v>
      </c>
      <c r="B444" s="4" t="s">
        <v>3050</v>
      </c>
    </row>
    <row r="445" spans="1:2">
      <c r="A445" s="4" t="s">
        <v>2849</v>
      </c>
      <c r="B445" s="4" t="s">
        <v>3051</v>
      </c>
    </row>
    <row r="446" spans="1:2">
      <c r="A446" s="4" t="s">
        <v>1603</v>
      </c>
      <c r="B446" s="4" t="s">
        <v>2865</v>
      </c>
    </row>
    <row r="447" spans="1:2">
      <c r="A447" s="4" t="s">
        <v>2852</v>
      </c>
      <c r="B447" s="5" t="n">
        <v>1687124</v>
      </c>
    </row>
    <row r="448" spans="1:2">
      <c r="A448" s="4" t="s">
        <v>2853</v>
      </c>
      <c r="B448" s="4" t="s">
        <v>688</v>
      </c>
    </row>
    <row r="449" spans="1:2">
      <c r="A449" s="4" t="s">
        <v>2854</v>
      </c>
      <c r="B449" s="4" t="s">
        <v>2855</v>
      </c>
    </row>
    <row r="450" spans="1:2">
      <c r="A450" s="4" t="s">
        <v>3052</v>
      </c>
    </row>
    <row r="451" spans="1:2">
      <c r="A451" s="3" t="s">
        <v>2845</v>
      </c>
    </row>
    <row r="452" spans="1:2">
      <c r="A452" s="4" t="s">
        <v>2847</v>
      </c>
      <c r="B452" s="4" t="s">
        <v>3053</v>
      </c>
    </row>
    <row r="453" spans="1:2">
      <c r="A453" s="4" t="s">
        <v>2849</v>
      </c>
      <c r="B453" s="4" t="s">
        <v>3054</v>
      </c>
    </row>
    <row r="454" spans="1:2">
      <c r="A454" s="4" t="s">
        <v>1603</v>
      </c>
      <c r="B454" s="4" t="s">
        <v>3055</v>
      </c>
    </row>
    <row r="455" spans="1:2">
      <c r="A455" s="4" t="s">
        <v>2852</v>
      </c>
      <c r="B455" s="5" t="n">
        <v>1000</v>
      </c>
    </row>
    <row r="456" spans="1:2">
      <c r="A456" s="4" t="s">
        <v>2853</v>
      </c>
      <c r="B456" s="4" t="s">
        <v>688</v>
      </c>
    </row>
    <row r="457" spans="1:2">
      <c r="A457" s="4" t="s">
        <v>2854</v>
      </c>
      <c r="B457" s="4" t="s">
        <v>2855</v>
      </c>
    </row>
    <row r="458" spans="1:2">
      <c r="A458" s="4" t="s">
        <v>3056</v>
      </c>
    </row>
    <row r="459" spans="1:2">
      <c r="A459" s="3" t="s">
        <v>2845</v>
      </c>
    </row>
    <row r="460" spans="1:2">
      <c r="A460" s="4" t="s">
        <v>2847</v>
      </c>
      <c r="B460" s="4" t="s">
        <v>3057</v>
      </c>
    </row>
    <row r="461" spans="1:2">
      <c r="A461" s="4" t="s">
        <v>2849</v>
      </c>
      <c r="B461" s="4" t="s">
        <v>3058</v>
      </c>
    </row>
    <row r="462" spans="1:2">
      <c r="A462" s="4" t="s">
        <v>1603</v>
      </c>
      <c r="B462" s="4" t="s">
        <v>3059</v>
      </c>
    </row>
    <row r="463" spans="1:2">
      <c r="A463" s="4" t="s">
        <v>2852</v>
      </c>
      <c r="B463" s="5" t="n">
        <v>2000000</v>
      </c>
    </row>
    <row r="464" spans="1:2">
      <c r="A464" s="4" t="s">
        <v>2853</v>
      </c>
      <c r="B464" s="4" t="s">
        <v>688</v>
      </c>
    </row>
    <row r="465" spans="1:2">
      <c r="A465" s="4" t="s">
        <v>2854</v>
      </c>
      <c r="B465" s="4" t="s">
        <v>2855</v>
      </c>
    </row>
    <row r="466" spans="1:2">
      <c r="A466" s="4" t="s">
        <v>3060</v>
      </c>
    </row>
    <row r="467" spans="1:2">
      <c r="A467" s="3" t="s">
        <v>2845</v>
      </c>
    </row>
    <row r="468" spans="1:2">
      <c r="A468" s="4" t="s">
        <v>2847</v>
      </c>
      <c r="B468" s="4" t="s">
        <v>3061</v>
      </c>
    </row>
    <row r="469" spans="1:2">
      <c r="A469" s="4" t="s">
        <v>2849</v>
      </c>
      <c r="B469" s="4" t="s">
        <v>3062</v>
      </c>
    </row>
    <row r="470" spans="1:2">
      <c r="A470" s="4" t="s">
        <v>1603</v>
      </c>
      <c r="B470" s="4" t="s">
        <v>3063</v>
      </c>
    </row>
    <row r="471" spans="1:2">
      <c r="A471" s="4" t="s">
        <v>2852</v>
      </c>
      <c r="B471" s="5" t="n">
        <v>40600000</v>
      </c>
    </row>
    <row r="472" spans="1:2">
      <c r="A472" s="4" t="s">
        <v>2853</v>
      </c>
      <c r="B472" s="4" t="s">
        <v>688</v>
      </c>
    </row>
    <row r="473" spans="1:2">
      <c r="A473" s="4" t="s">
        <v>2854</v>
      </c>
      <c r="B473" s="4" t="s">
        <v>2994</v>
      </c>
    </row>
    <row r="474" spans="1:2">
      <c r="A474" s="4" t="s">
        <v>3064</v>
      </c>
    </row>
    <row r="475" spans="1:2">
      <c r="A475" s="3" t="s">
        <v>2845</v>
      </c>
    </row>
    <row r="476" spans="1:2">
      <c r="A476" s="4" t="s">
        <v>2847</v>
      </c>
      <c r="B476" s="4" t="s">
        <v>3065</v>
      </c>
    </row>
    <row r="477" spans="1:2">
      <c r="A477" s="4" t="s">
        <v>2849</v>
      </c>
      <c r="B477" s="4" t="s">
        <v>3066</v>
      </c>
    </row>
    <row r="478" spans="1:2">
      <c r="A478" s="4" t="s">
        <v>1603</v>
      </c>
      <c r="B478" s="4" t="s">
        <v>3067</v>
      </c>
    </row>
    <row r="479" spans="1:2">
      <c r="A479" s="4" t="s">
        <v>2852</v>
      </c>
      <c r="B479" s="5" t="n">
        <v>981457</v>
      </c>
    </row>
    <row r="480" spans="1:2">
      <c r="A480" s="4" t="s">
        <v>2853</v>
      </c>
      <c r="B480" s="4" t="s">
        <v>688</v>
      </c>
    </row>
    <row r="481" spans="1:2">
      <c r="A481" s="4" t="s">
        <v>2854</v>
      </c>
      <c r="B481" s="4" t="s">
        <v>2855</v>
      </c>
    </row>
    <row r="482" spans="1:2">
      <c r="A482" s="4" t="s">
        <v>3068</v>
      </c>
    </row>
    <row r="483" spans="1:2">
      <c r="A483" s="3" t="s">
        <v>2845</v>
      </c>
    </row>
    <row r="484" spans="1:2">
      <c r="A484" s="4" t="s">
        <v>2847</v>
      </c>
      <c r="B484" s="4" t="s">
        <v>3069</v>
      </c>
    </row>
    <row r="485" spans="1:2">
      <c r="A485" s="4" t="s">
        <v>2849</v>
      </c>
      <c r="B485" s="4" t="s">
        <v>2930</v>
      </c>
    </row>
    <row r="486" spans="1:2">
      <c r="A486" s="4" t="s">
        <v>1603</v>
      </c>
      <c r="B486" s="4" t="s">
        <v>2875</v>
      </c>
    </row>
    <row r="487" spans="1:2">
      <c r="A487" s="4" t="s">
        <v>2852</v>
      </c>
      <c r="B487" s="5" t="n">
        <v>10000</v>
      </c>
    </row>
    <row r="488" spans="1:2">
      <c r="A488" s="4" t="s">
        <v>2853</v>
      </c>
      <c r="B488" s="4" t="s">
        <v>3035</v>
      </c>
    </row>
    <row r="489" spans="1:2">
      <c r="A489" s="4" t="s">
        <v>2854</v>
      </c>
      <c r="B489" s="4" t="s">
        <v>3070</v>
      </c>
    </row>
    <row r="490" spans="1:2">
      <c r="A490" s="4" t="s">
        <v>3071</v>
      </c>
    </row>
    <row r="491" spans="1:2">
      <c r="A491" s="3" t="s">
        <v>2845</v>
      </c>
    </row>
    <row r="492" spans="1:2">
      <c r="A492" s="4" t="s">
        <v>2847</v>
      </c>
      <c r="B492" s="4" t="s">
        <v>3069</v>
      </c>
    </row>
    <row r="493" spans="1:2">
      <c r="A493" s="4" t="s">
        <v>2849</v>
      </c>
      <c r="B493" s="4" t="s">
        <v>3072</v>
      </c>
    </row>
    <row r="494" spans="1:2">
      <c r="A494" s="4" t="s">
        <v>1603</v>
      </c>
      <c r="B494" s="4" t="s">
        <v>2952</v>
      </c>
    </row>
    <row r="495" spans="1:2">
      <c r="A495" s="4" t="s">
        <v>2852</v>
      </c>
      <c r="B495" s="5" t="n">
        <v>10000</v>
      </c>
    </row>
    <row r="496" spans="1:2">
      <c r="A496" s="4" t="s">
        <v>2853</v>
      </c>
      <c r="B496" s="4" t="s">
        <v>1908</v>
      </c>
    </row>
    <row r="497" spans="1:2">
      <c r="A497" s="4" t="s">
        <v>2854</v>
      </c>
      <c r="B497" s="4" t="s">
        <v>16</v>
      </c>
    </row>
    <row r="498" spans="1:2">
      <c r="A498" s="4" t="s">
        <v>3073</v>
      </c>
    </row>
    <row r="499" spans="1:2">
      <c r="A499" s="3" t="s">
        <v>2845</v>
      </c>
    </row>
    <row r="500" spans="1:2">
      <c r="A500" s="4" t="s">
        <v>2847</v>
      </c>
      <c r="B500" s="4" t="s">
        <v>3074</v>
      </c>
    </row>
    <row r="501" spans="1:2">
      <c r="A501" s="4" t="s">
        <v>2849</v>
      </c>
      <c r="B501" s="4" t="s">
        <v>2879</v>
      </c>
    </row>
    <row r="502" spans="1:2">
      <c r="A502" s="4" t="s">
        <v>1603</v>
      </c>
      <c r="B502" s="4" t="s">
        <v>2865</v>
      </c>
    </row>
    <row r="503" spans="1:2">
      <c r="A503" s="4" t="s">
        <v>2852</v>
      </c>
      <c r="B503" s="5" t="n">
        <v>50000</v>
      </c>
    </row>
    <row r="504" spans="1:2">
      <c r="A504" s="4" t="s">
        <v>2853</v>
      </c>
      <c r="B504" s="4" t="s">
        <v>688</v>
      </c>
    </row>
    <row r="505" spans="1:2">
      <c r="A505" s="4" t="s">
        <v>2854</v>
      </c>
      <c r="B505" s="4" t="s">
        <v>2866</v>
      </c>
    </row>
    <row r="506" spans="1:2">
      <c r="A506" s="4" t="s">
        <v>3075</v>
      </c>
    </row>
    <row r="507" spans="1:2">
      <c r="A507" s="3" t="s">
        <v>2845</v>
      </c>
    </row>
    <row r="508" spans="1:2">
      <c r="A508" s="4" t="s">
        <v>2847</v>
      </c>
      <c r="B508" s="4" t="s">
        <v>3076</v>
      </c>
    </row>
    <row r="509" spans="1:2">
      <c r="A509" s="4" t="s">
        <v>2849</v>
      </c>
      <c r="B509" s="4" t="s">
        <v>3077</v>
      </c>
    </row>
    <row r="510" spans="1:2">
      <c r="A510" s="4" t="s">
        <v>1603</v>
      </c>
      <c r="B510" s="4" t="s">
        <v>2870</v>
      </c>
    </row>
    <row r="511" spans="1:2">
      <c r="A511" s="4" t="s">
        <v>2852</v>
      </c>
      <c r="B511" s="5" t="n">
        <v>55918000</v>
      </c>
    </row>
    <row r="512" spans="1:2">
      <c r="A512" s="4" t="s">
        <v>2853</v>
      </c>
      <c r="B512" s="4" t="s">
        <v>688</v>
      </c>
    </row>
    <row r="513" spans="1:2">
      <c r="A513" s="4" t="s">
        <v>2854</v>
      </c>
      <c r="B513" s="4" t="s">
        <v>2883</v>
      </c>
    </row>
    <row r="514" spans="1:2">
      <c r="A514" s="4" t="s">
        <v>3078</v>
      </c>
    </row>
    <row r="515" spans="1:2">
      <c r="A515" s="3" t="s">
        <v>2845</v>
      </c>
    </row>
    <row r="516" spans="1:2">
      <c r="A516" s="4" t="s">
        <v>2847</v>
      </c>
      <c r="B516" s="4" t="s">
        <v>3079</v>
      </c>
    </row>
    <row r="517" spans="1:2">
      <c r="A517" s="4" t="s">
        <v>2849</v>
      </c>
      <c r="B517" s="4" t="s">
        <v>3080</v>
      </c>
    </row>
    <row r="518" spans="1:2">
      <c r="A518" s="4" t="s">
        <v>1603</v>
      </c>
      <c r="B518" s="4" t="s">
        <v>2859</v>
      </c>
    </row>
    <row r="519" spans="1:2">
      <c r="A519" s="4" t="s">
        <v>2852</v>
      </c>
      <c r="B519" s="5" t="n">
        <v>7169029859</v>
      </c>
    </row>
    <row r="520" spans="1:2">
      <c r="A520" s="4" t="s">
        <v>2853</v>
      </c>
      <c r="B520" s="4" t="s">
        <v>2860</v>
      </c>
    </row>
    <row r="521" spans="1:2">
      <c r="A521" s="4" t="s">
        <v>2854</v>
      </c>
      <c r="B521" s="4" t="s">
        <v>16</v>
      </c>
    </row>
    <row r="522" spans="1:2">
      <c r="A522" s="4" t="s">
        <v>3081</v>
      </c>
    </row>
    <row r="523" spans="1:2">
      <c r="A523" s="3" t="s">
        <v>2845</v>
      </c>
    </row>
    <row r="524" spans="1:2">
      <c r="A524" s="4" t="s">
        <v>2847</v>
      </c>
      <c r="B524" s="4" t="s">
        <v>3079</v>
      </c>
    </row>
    <row r="525" spans="1:2">
      <c r="A525" s="4" t="s">
        <v>2849</v>
      </c>
      <c r="B525" s="4" t="s">
        <v>3082</v>
      </c>
    </row>
    <row r="526" spans="1:2">
      <c r="A526" s="4" t="s">
        <v>1603</v>
      </c>
      <c r="B526" s="4" t="s">
        <v>3083</v>
      </c>
    </row>
    <row r="527" spans="1:2">
      <c r="A527" s="4" t="s">
        <v>2852</v>
      </c>
      <c r="B527" s="5" t="n">
        <v>7169029859</v>
      </c>
    </row>
    <row r="528" spans="1:2">
      <c r="A528" s="4" t="s">
        <v>2853</v>
      </c>
      <c r="B528" s="4" t="s">
        <v>2948</v>
      </c>
    </row>
    <row r="529" spans="1:2">
      <c r="A529" s="4" t="s">
        <v>2854</v>
      </c>
      <c r="B529" s="4" t="s">
        <v>3084</v>
      </c>
    </row>
    <row r="530" spans="1:2">
      <c r="A530" s="4" t="s">
        <v>3085</v>
      </c>
    </row>
    <row r="531" spans="1:2">
      <c r="A531" s="3" t="s">
        <v>2845</v>
      </c>
    </row>
    <row r="532" spans="1:2">
      <c r="A532" s="4" t="s">
        <v>2847</v>
      </c>
      <c r="B532" s="4" t="s">
        <v>3086</v>
      </c>
    </row>
    <row r="533" spans="1:2">
      <c r="A533" s="4" t="s">
        <v>2849</v>
      </c>
      <c r="B533" s="4" t="s">
        <v>3087</v>
      </c>
    </row>
    <row r="534" spans="1:2">
      <c r="A534" s="4" t="s">
        <v>1603</v>
      </c>
      <c r="B534" s="4" t="s">
        <v>3088</v>
      </c>
    </row>
    <row r="535" spans="1:2">
      <c r="A535" s="4" t="s">
        <v>2852</v>
      </c>
      <c r="B535" s="5" t="n">
        <v>9434215720</v>
      </c>
    </row>
    <row r="536" spans="1:2">
      <c r="A536" s="4" t="s">
        <v>2853</v>
      </c>
      <c r="B536" s="4" t="s">
        <v>688</v>
      </c>
    </row>
    <row r="537" spans="1:2">
      <c r="A537" s="4" t="s">
        <v>2854</v>
      </c>
      <c r="B537" s="4" t="s">
        <v>3089</v>
      </c>
    </row>
    <row r="538" spans="1:2">
      <c r="A538" s="4" t="s">
        <v>3090</v>
      </c>
    </row>
    <row r="539" spans="1:2">
      <c r="A539" s="3" t="s">
        <v>2845</v>
      </c>
    </row>
    <row r="540" spans="1:2">
      <c r="A540" s="4" t="s">
        <v>2847</v>
      </c>
      <c r="B540" s="4" t="s">
        <v>3091</v>
      </c>
    </row>
    <row r="541" spans="1:2">
      <c r="A541" s="4" t="s">
        <v>2849</v>
      </c>
      <c r="B541" s="4" t="s">
        <v>3082</v>
      </c>
    </row>
    <row r="542" spans="1:2">
      <c r="A542" s="4" t="s">
        <v>1603</v>
      </c>
      <c r="B542" s="4" t="s">
        <v>3083</v>
      </c>
    </row>
    <row r="543" spans="1:2">
      <c r="A543" s="4" t="s">
        <v>2852</v>
      </c>
      <c r="B543" s="5" t="n">
        <v>9913414422</v>
      </c>
    </row>
    <row r="544" spans="1:2">
      <c r="A544" s="4" t="s">
        <v>2853</v>
      </c>
      <c r="B544" s="4" t="s">
        <v>3092</v>
      </c>
    </row>
    <row r="545" spans="1:2">
      <c r="A545" s="4" t="s">
        <v>2854</v>
      </c>
      <c r="B545" s="4" t="s">
        <v>3093</v>
      </c>
    </row>
    <row r="546" spans="1:2">
      <c r="A546" s="4" t="s">
        <v>3094</v>
      </c>
    </row>
    <row r="547" spans="1:2">
      <c r="A547" s="3" t="s">
        <v>2845</v>
      </c>
    </row>
    <row r="548" spans="1:2">
      <c r="A548" s="4" t="s">
        <v>2847</v>
      </c>
      <c r="B548" s="4" t="s">
        <v>3091</v>
      </c>
    </row>
    <row r="549" spans="1:2">
      <c r="A549" s="4" t="s">
        <v>2849</v>
      </c>
      <c r="B549" s="4" t="s">
        <v>3080</v>
      </c>
    </row>
    <row r="550" spans="1:2">
      <c r="A550" s="4" t="s">
        <v>1603</v>
      </c>
      <c r="B550" s="4" t="s">
        <v>2859</v>
      </c>
    </row>
    <row r="551" spans="1:2">
      <c r="A551" s="4" t="s">
        <v>2852</v>
      </c>
      <c r="B551" s="5" t="n">
        <v>9913414422</v>
      </c>
    </row>
    <row r="552" spans="1:2">
      <c r="A552" s="4" t="s">
        <v>2853</v>
      </c>
      <c r="B552" s="4" t="s">
        <v>3095</v>
      </c>
    </row>
    <row r="553" spans="1:2">
      <c r="A553" s="4" t="s">
        <v>2854</v>
      </c>
      <c r="B553" s="4" t="s">
        <v>3096</v>
      </c>
    </row>
    <row r="554" spans="1:2">
      <c r="A554" s="4" t="s">
        <v>3097</v>
      </c>
    </row>
    <row r="555" spans="1:2">
      <c r="A555" s="3" t="s">
        <v>2845</v>
      </c>
    </row>
    <row r="556" spans="1:2">
      <c r="A556" s="4" t="s">
        <v>2847</v>
      </c>
      <c r="B556" s="4" t="s">
        <v>2857</v>
      </c>
    </row>
    <row r="557" spans="1:2">
      <c r="A557" s="4" t="s">
        <v>2849</v>
      </c>
      <c r="B557" s="4" t="s">
        <v>3082</v>
      </c>
    </row>
    <row r="558" spans="1:2">
      <c r="A558" s="4" t="s">
        <v>1603</v>
      </c>
      <c r="B558" s="4" t="s">
        <v>3083</v>
      </c>
    </row>
    <row r="559" spans="1:2">
      <c r="A559" s="4" t="s">
        <v>2852</v>
      </c>
      <c r="B559" s="5" t="n">
        <v>4041956045</v>
      </c>
    </row>
    <row r="560" spans="1:2">
      <c r="A560" s="4" t="s">
        <v>2853</v>
      </c>
      <c r="B560" s="4" t="s">
        <v>2948</v>
      </c>
    </row>
    <row r="561" spans="1:2">
      <c r="A561" s="4" t="s">
        <v>2854</v>
      </c>
      <c r="B561" s="4" t="s">
        <v>3096</v>
      </c>
    </row>
    <row r="562" spans="1:2">
      <c r="A562" s="4" t="s">
        <v>3098</v>
      </c>
    </row>
    <row r="563" spans="1:2">
      <c r="A563" s="3" t="s">
        <v>2845</v>
      </c>
    </row>
    <row r="564" spans="1:2">
      <c r="A564" s="4" t="s">
        <v>2847</v>
      </c>
      <c r="B564" s="4" t="s">
        <v>3099</v>
      </c>
    </row>
    <row r="565" spans="1:2">
      <c r="A565" s="4" t="s">
        <v>2849</v>
      </c>
      <c r="B565" s="4" t="s">
        <v>3100</v>
      </c>
    </row>
    <row r="566" spans="1:2">
      <c r="A566" s="4" t="s">
        <v>1603</v>
      </c>
      <c r="B566" s="4" t="s">
        <v>2875</v>
      </c>
    </row>
    <row r="567" spans="1:2">
      <c r="A567" s="4" t="s">
        <v>2852</v>
      </c>
      <c r="B567" s="5" t="n">
        <v>25600000</v>
      </c>
    </row>
    <row r="568" spans="1:2">
      <c r="A568" s="4" t="s">
        <v>2853</v>
      </c>
      <c r="B568" s="4" t="s">
        <v>688</v>
      </c>
    </row>
    <row r="569" spans="1:2">
      <c r="A569" s="4" t="s">
        <v>2854</v>
      </c>
      <c r="B569" s="4" t="s">
        <v>3101</v>
      </c>
    </row>
    <row r="570" spans="1:2">
      <c r="A570" s="4" t="s">
        <v>3102</v>
      </c>
    </row>
    <row r="571" spans="1:2">
      <c r="A571" s="3" t="s">
        <v>2845</v>
      </c>
    </row>
    <row r="572" spans="1:2">
      <c r="A572" s="4" t="s">
        <v>2847</v>
      </c>
      <c r="B572" s="4" t="s">
        <v>3103</v>
      </c>
    </row>
    <row r="573" spans="1:2">
      <c r="A573" s="4" t="s">
        <v>2849</v>
      </c>
      <c r="B573" s="4" t="s">
        <v>3104</v>
      </c>
    </row>
    <row r="574" spans="1:2">
      <c r="A574" s="4" t="s">
        <v>1603</v>
      </c>
      <c r="B574" s="4" t="s">
        <v>2870</v>
      </c>
    </row>
    <row r="575" spans="1:2">
      <c r="A575" s="4" t="s">
        <v>2852</v>
      </c>
      <c r="B575" s="5" t="n">
        <v>1229309</v>
      </c>
    </row>
    <row r="576" spans="1:2">
      <c r="A576" s="4" t="s">
        <v>2853</v>
      </c>
      <c r="B576" s="4" t="s">
        <v>688</v>
      </c>
    </row>
    <row r="577" spans="1:2">
      <c r="A577" s="4" t="s">
        <v>2854</v>
      </c>
      <c r="B577" s="4" t="s">
        <v>3105</v>
      </c>
    </row>
    <row r="578" spans="1:2">
      <c r="A578" s="4" t="s">
        <v>3106</v>
      </c>
    </row>
    <row r="579" spans="1:2">
      <c r="A579" s="3" t="s">
        <v>2845</v>
      </c>
    </row>
    <row r="580" spans="1:2">
      <c r="A580" s="4" t="s">
        <v>2847</v>
      </c>
      <c r="B580" s="4" t="s">
        <v>3107</v>
      </c>
    </row>
    <row r="581" spans="1:2">
      <c r="A581" s="4" t="s">
        <v>2849</v>
      </c>
      <c r="B581" s="4" t="s">
        <v>3108</v>
      </c>
    </row>
    <row r="582" spans="1:2">
      <c r="A582" s="4" t="s">
        <v>1603</v>
      </c>
      <c r="B582" s="4" t="s">
        <v>3109</v>
      </c>
    </row>
    <row r="583" spans="1:2">
      <c r="A583" s="4" t="s">
        <v>2852</v>
      </c>
      <c r="B583" s="5" t="n">
        <v>6295712</v>
      </c>
    </row>
    <row r="584" spans="1:2">
      <c r="A584" s="4" t="s">
        <v>2853</v>
      </c>
      <c r="B584" s="4" t="s">
        <v>688</v>
      </c>
    </row>
    <row r="585" spans="1:2">
      <c r="A585" s="4" t="s">
        <v>2854</v>
      </c>
      <c r="B585" s="4" t="s">
        <v>3101</v>
      </c>
    </row>
    <row r="586" spans="1:2">
      <c r="A586" s="4" t="s">
        <v>1568</v>
      </c>
    </row>
    <row r="587" spans="1:2">
      <c r="A587" s="3" t="s">
        <v>2845</v>
      </c>
    </row>
    <row r="588" spans="1:2">
      <c r="A588" s="4" t="s">
        <v>2847</v>
      </c>
      <c r="B588" s="4" t="s">
        <v>3110</v>
      </c>
    </row>
    <row r="589" spans="1:2">
      <c r="A589" s="4" t="s">
        <v>2849</v>
      </c>
      <c r="B589" s="4" t="s">
        <v>3111</v>
      </c>
    </row>
    <row r="590" spans="1:2">
      <c r="A590" s="4" t="s">
        <v>1603</v>
      </c>
      <c r="B590" s="4" t="s">
        <v>2851</v>
      </c>
    </row>
    <row r="591" spans="1:2">
      <c r="A591" s="4" t="s">
        <v>2852</v>
      </c>
      <c r="B591" s="5" t="n">
        <v>2336000</v>
      </c>
    </row>
    <row r="592" spans="1:2">
      <c r="A592" s="4" t="s">
        <v>2853</v>
      </c>
      <c r="B592" s="4" t="s">
        <v>688</v>
      </c>
    </row>
    <row r="593" spans="1:2">
      <c r="A593" s="4" t="s">
        <v>2854</v>
      </c>
      <c r="B593" s="4" t="s">
        <v>2918</v>
      </c>
    </row>
    <row r="594" spans="1:2">
      <c r="A594" s="4" t="s">
        <v>1430</v>
      </c>
    </row>
    <row r="595" spans="1:2">
      <c r="A595" s="3" t="s">
        <v>2845</v>
      </c>
    </row>
    <row r="596" spans="1:2">
      <c r="A596" s="4" t="s">
        <v>2847</v>
      </c>
      <c r="B596" s="4" t="s">
        <v>3112</v>
      </c>
    </row>
    <row r="597" spans="1:2">
      <c r="A597" s="4" t="s">
        <v>2849</v>
      </c>
      <c r="B597" s="4" t="s">
        <v>3111</v>
      </c>
    </row>
    <row r="598" spans="1:2">
      <c r="A598" s="4" t="s">
        <v>1603</v>
      </c>
      <c r="B598" s="4" t="s">
        <v>2851</v>
      </c>
    </row>
    <row r="599" spans="1:2">
      <c r="A599" s="4" t="s">
        <v>2852</v>
      </c>
      <c r="B599" s="5" t="n">
        <v>1818691979</v>
      </c>
    </row>
    <row r="600" spans="1:2">
      <c r="A600" s="4" t="s">
        <v>2853</v>
      </c>
      <c r="B600" s="4" t="s">
        <v>688</v>
      </c>
    </row>
    <row r="601" spans="1:2">
      <c r="A601" s="4" t="s">
        <v>2854</v>
      </c>
      <c r="B601" s="4" t="s">
        <v>2918</v>
      </c>
    </row>
    <row r="602" spans="1:2">
      <c r="A602" s="4" t="s">
        <v>3113</v>
      </c>
    </row>
    <row r="603" spans="1:2">
      <c r="A603" s="3" t="s">
        <v>2845</v>
      </c>
    </row>
    <row r="604" spans="1:2">
      <c r="A604" s="4" t="s">
        <v>2847</v>
      </c>
      <c r="B604" s="4" t="s">
        <v>3114</v>
      </c>
    </row>
    <row r="605" spans="1:2">
      <c r="A605" s="4" t="s">
        <v>2849</v>
      </c>
      <c r="B605" s="4" t="s">
        <v>3115</v>
      </c>
    </row>
    <row r="606" spans="1:2">
      <c r="A606" s="4" t="s">
        <v>1603</v>
      </c>
      <c r="B606" s="4" t="s">
        <v>3116</v>
      </c>
    </row>
    <row r="607" spans="1:2">
      <c r="A607" s="4" t="s">
        <v>2852</v>
      </c>
      <c r="B607" s="5" t="n">
        <v>118925803</v>
      </c>
    </row>
    <row r="608" spans="1:2">
      <c r="A608" s="4" t="s">
        <v>2853</v>
      </c>
      <c r="B608" s="4" t="s">
        <v>688</v>
      </c>
    </row>
    <row r="609" spans="1:2">
      <c r="A609" s="4" t="s">
        <v>2854</v>
      </c>
      <c r="B609" s="4" t="s">
        <v>2883</v>
      </c>
    </row>
    <row r="610" spans="1:2">
      <c r="A610" s="4" t="s">
        <v>3117</v>
      </c>
    </row>
    <row r="611" spans="1:2">
      <c r="A611" s="3" t="s">
        <v>2845</v>
      </c>
    </row>
    <row r="612" spans="1:2">
      <c r="A612" s="4" t="s">
        <v>2847</v>
      </c>
      <c r="B612" s="4" t="s">
        <v>3118</v>
      </c>
    </row>
    <row r="613" spans="1:2">
      <c r="A613" s="4" t="s">
        <v>2849</v>
      </c>
      <c r="B613" s="4" t="s">
        <v>3119</v>
      </c>
    </row>
    <row r="614" spans="1:2">
      <c r="A614" s="4" t="s">
        <v>1603</v>
      </c>
      <c r="B614" s="4" t="s">
        <v>2965</v>
      </c>
    </row>
    <row r="615" spans="1:2">
      <c r="A615" s="4" t="s">
        <v>2852</v>
      </c>
      <c r="B615" s="5" t="n">
        <v>1500000</v>
      </c>
    </row>
    <row r="616" spans="1:2">
      <c r="A616" s="4" t="s">
        <v>2853</v>
      </c>
      <c r="B616" s="4" t="s">
        <v>3120</v>
      </c>
    </row>
    <row r="617" spans="1:2">
      <c r="A617" s="4" t="s">
        <v>2854</v>
      </c>
      <c r="B617" s="4" t="s">
        <v>16</v>
      </c>
    </row>
    <row r="618" spans="1:2">
      <c r="A618" s="4" t="s">
        <v>3121</v>
      </c>
    </row>
    <row r="619" spans="1:2">
      <c r="A619" s="3" t="s">
        <v>2845</v>
      </c>
    </row>
    <row r="620" spans="1:2">
      <c r="A620" s="4" t="s">
        <v>2847</v>
      </c>
      <c r="B620" s="4" t="s">
        <v>3118</v>
      </c>
    </row>
    <row r="621" spans="1:2">
      <c r="A621" s="4" t="s">
        <v>2849</v>
      </c>
      <c r="B621" s="4" t="s">
        <v>3080</v>
      </c>
    </row>
    <row r="622" spans="1:2">
      <c r="A622" s="4" t="s">
        <v>1603</v>
      </c>
      <c r="B622" s="4" t="s">
        <v>2859</v>
      </c>
    </row>
    <row r="623" spans="1:2">
      <c r="A623" s="4" t="s">
        <v>2852</v>
      </c>
      <c r="B623" s="5" t="n">
        <v>1500000</v>
      </c>
    </row>
    <row r="624" spans="1:2">
      <c r="A624" s="4" t="s">
        <v>2853</v>
      </c>
      <c r="B624" s="4" t="s">
        <v>3122</v>
      </c>
    </row>
    <row r="625" spans="1:2">
      <c r="A625" s="4" t="s">
        <v>2854</v>
      </c>
      <c r="B625" s="4" t="s">
        <v>3123</v>
      </c>
    </row>
    <row r="626" spans="1:2">
      <c r="A626" s="4" t="s">
        <v>3124</v>
      </c>
    </row>
    <row r="627" spans="1:2">
      <c r="A627" s="3" t="s">
        <v>2845</v>
      </c>
    </row>
    <row r="628" spans="1:2">
      <c r="A628" s="4" t="s">
        <v>2847</v>
      </c>
      <c r="B628" s="4" t="s">
        <v>3125</v>
      </c>
    </row>
    <row r="629" spans="1:2">
      <c r="A629" s="4" t="s">
        <v>2849</v>
      </c>
      <c r="B629" s="4" t="s">
        <v>3126</v>
      </c>
    </row>
    <row r="630" spans="1:2">
      <c r="A630" s="4" t="s">
        <v>1603</v>
      </c>
      <c r="B630" s="4" t="s">
        <v>2865</v>
      </c>
    </row>
    <row r="631" spans="1:2">
      <c r="A631" s="4" t="s">
        <v>2852</v>
      </c>
      <c r="B631" s="5" t="n">
        <v>103292</v>
      </c>
    </row>
    <row r="632" spans="1:2">
      <c r="A632" s="4" t="s">
        <v>2853</v>
      </c>
      <c r="B632" s="4" t="s">
        <v>3127</v>
      </c>
    </row>
    <row r="633" spans="1:2">
      <c r="A633" s="4" t="s">
        <v>2854</v>
      </c>
      <c r="B633" s="4" t="s">
        <v>3105</v>
      </c>
    </row>
    <row r="634" spans="1:2">
      <c r="A634" s="4" t="s">
        <v>3128</v>
      </c>
    </row>
    <row r="635" spans="1:2">
      <c r="A635" s="3" t="s">
        <v>2845</v>
      </c>
    </row>
    <row r="636" spans="1:2">
      <c r="A636" s="4" t="s">
        <v>2847</v>
      </c>
      <c r="B636" s="4" t="s">
        <v>3129</v>
      </c>
    </row>
    <row r="637" spans="1:2">
      <c r="A637" s="4" t="s">
        <v>2849</v>
      </c>
      <c r="B637" s="4" t="s">
        <v>2889</v>
      </c>
    </row>
    <row r="638" spans="1:2">
      <c r="A638" s="4" t="s">
        <v>1603</v>
      </c>
      <c r="B638" s="4" t="s">
        <v>2887</v>
      </c>
    </row>
    <row r="639" spans="1:2">
      <c r="A639" s="4" t="s">
        <v>2852</v>
      </c>
      <c r="B639" s="5" t="n">
        <v>18100000</v>
      </c>
    </row>
    <row r="640" spans="1:2">
      <c r="A640" s="4" t="s">
        <v>2853</v>
      </c>
      <c r="B640" s="4" t="s">
        <v>688</v>
      </c>
    </row>
    <row r="641" spans="1:2">
      <c r="A641" s="4" t="s">
        <v>2854</v>
      </c>
      <c r="B641" s="4" t="s">
        <v>2888</v>
      </c>
    </row>
    <row r="642" spans="1:2">
      <c r="A642" s="4" t="s">
        <v>966</v>
      </c>
    </row>
    <row r="643" spans="1:2">
      <c r="A643" s="3" t="s">
        <v>2845</v>
      </c>
    </row>
    <row r="644" spans="1:2">
      <c r="A644" s="4" t="s">
        <v>2847</v>
      </c>
      <c r="B644" s="4" t="s">
        <v>3130</v>
      </c>
    </row>
    <row r="645" spans="1:2">
      <c r="A645" s="4" t="s">
        <v>2849</v>
      </c>
      <c r="B645" s="4" t="s">
        <v>3131</v>
      </c>
    </row>
    <row r="646" spans="1:2">
      <c r="A646" s="4" t="s">
        <v>1603</v>
      </c>
      <c r="B646" s="4" t="s">
        <v>2851</v>
      </c>
    </row>
    <row r="647" spans="1:2">
      <c r="A647" s="4" t="s">
        <v>2852</v>
      </c>
      <c r="B647" s="5" t="n">
        <v>9250000</v>
      </c>
    </row>
    <row r="648" spans="1:2">
      <c r="A648" s="4" t="s">
        <v>2853</v>
      </c>
      <c r="B648" s="4" t="s">
        <v>909</v>
      </c>
    </row>
    <row r="649" spans="1:2">
      <c r="A649" s="4" t="s">
        <v>2854</v>
      </c>
      <c r="B649" s="4" t="s">
        <v>2918</v>
      </c>
    </row>
    <row r="650" spans="1:2">
      <c r="A650" s="4" t="s">
        <v>3132</v>
      </c>
    </row>
    <row r="651" spans="1:2">
      <c r="A651" s="3" t="s">
        <v>2845</v>
      </c>
    </row>
    <row r="652" spans="1:2">
      <c r="A652" s="4" t="s">
        <v>2847</v>
      </c>
      <c r="B652" s="4" t="s">
        <v>3133</v>
      </c>
    </row>
    <row r="653" spans="1:2">
      <c r="A653" s="4" t="s">
        <v>2849</v>
      </c>
      <c r="B653" s="4" t="s">
        <v>2917</v>
      </c>
    </row>
    <row r="654" spans="1:2">
      <c r="A654" s="4" t="s">
        <v>1603</v>
      </c>
      <c r="B654" s="4" t="s">
        <v>2851</v>
      </c>
    </row>
    <row r="655" spans="1:2">
      <c r="A655" s="4" t="s">
        <v>2852</v>
      </c>
      <c r="B655" s="5" t="n">
        <v>100000</v>
      </c>
    </row>
    <row r="656" spans="1:2">
      <c r="A656" s="4" t="s">
        <v>2853</v>
      </c>
      <c r="B656" s="4" t="s">
        <v>3134</v>
      </c>
    </row>
    <row r="657" spans="1:2">
      <c r="A657" s="4" t="s">
        <v>2854</v>
      </c>
      <c r="B657" s="4" t="s">
        <v>2918</v>
      </c>
    </row>
    <row r="658" spans="1:2">
      <c r="A658" s="4" t="s">
        <v>3135</v>
      </c>
    </row>
    <row r="659" spans="1:2">
      <c r="A659" s="3" t="s">
        <v>2845</v>
      </c>
    </row>
    <row r="660" spans="1:2">
      <c r="A660" s="4" t="s">
        <v>2847</v>
      </c>
      <c r="B660" s="4" t="s">
        <v>3136</v>
      </c>
    </row>
    <row r="661" spans="1:2">
      <c r="A661" s="4" t="s">
        <v>2849</v>
      </c>
      <c r="B661" s="4" t="s">
        <v>2917</v>
      </c>
    </row>
    <row r="662" spans="1:2">
      <c r="A662" s="4" t="s">
        <v>1603</v>
      </c>
      <c r="B662" s="4" t="s">
        <v>2851</v>
      </c>
    </row>
    <row r="663" spans="1:2">
      <c r="A663" s="4" t="s">
        <v>2852</v>
      </c>
      <c r="B663" s="5" t="n">
        <v>100000</v>
      </c>
    </row>
    <row r="664" spans="1:2">
      <c r="A664" s="4" t="s">
        <v>2853</v>
      </c>
      <c r="B664" s="4" t="s">
        <v>626</v>
      </c>
    </row>
    <row r="665" spans="1:2">
      <c r="A665" s="4" t="s">
        <v>2854</v>
      </c>
      <c r="B665" s="4" t="s">
        <v>2918</v>
      </c>
    </row>
    <row r="666" spans="1:2">
      <c r="A666" s="4" t="s">
        <v>3137</v>
      </c>
    </row>
    <row r="667" spans="1:2">
      <c r="A667" s="3" t="s">
        <v>2845</v>
      </c>
    </row>
    <row r="668" spans="1:2">
      <c r="A668" s="4" t="s">
        <v>2847</v>
      </c>
      <c r="B668" s="4" t="s">
        <v>3138</v>
      </c>
    </row>
    <row r="669" spans="1:2">
      <c r="A669" s="4" t="s">
        <v>2849</v>
      </c>
      <c r="B669" s="4" t="s">
        <v>3139</v>
      </c>
    </row>
    <row r="670" spans="1:2">
      <c r="A670" s="4" t="s">
        <v>1603</v>
      </c>
      <c r="B670" s="4" t="s">
        <v>2870</v>
      </c>
    </row>
    <row r="671" spans="1:2">
      <c r="A671" s="4" t="s">
        <v>2852</v>
      </c>
      <c r="B671" s="5" t="n">
        <v>100000</v>
      </c>
    </row>
    <row r="672" spans="1:2">
      <c r="A672" s="4" t="s">
        <v>2853</v>
      </c>
      <c r="B672" s="4" t="s">
        <v>3140</v>
      </c>
    </row>
    <row r="673" spans="1:2">
      <c r="A673" s="4" t="s">
        <v>2854</v>
      </c>
      <c r="B673" s="4" t="s">
        <v>3101</v>
      </c>
    </row>
    <row r="674" spans="1:2">
      <c r="A674" s="4" t="s">
        <v>3141</v>
      </c>
    </row>
    <row r="675" spans="1:2">
      <c r="A675" s="3" t="s">
        <v>2845</v>
      </c>
    </row>
    <row r="676" spans="1:2">
      <c r="A676" s="4" t="s">
        <v>2847</v>
      </c>
      <c r="B676" s="4" t="s">
        <v>3142</v>
      </c>
    </row>
    <row r="677" spans="1:2">
      <c r="A677" s="4" t="s">
        <v>2849</v>
      </c>
      <c r="B677" s="4" t="s">
        <v>3143</v>
      </c>
    </row>
    <row r="678" spans="1:2">
      <c r="A678" s="4" t="s">
        <v>1603</v>
      </c>
      <c r="B678" s="4" t="s">
        <v>3144</v>
      </c>
    </row>
    <row r="679" spans="1:2">
      <c r="A679" s="4" t="s">
        <v>2852</v>
      </c>
      <c r="B679" s="5" t="n">
        <v>11671</v>
      </c>
    </row>
    <row r="680" spans="1:2">
      <c r="A680" s="4" t="s">
        <v>2854</v>
      </c>
      <c r="B680" s="4" t="s">
        <v>3145</v>
      </c>
    </row>
    <row r="681" spans="1:2">
      <c r="A681" s="4" t="s">
        <v>3146</v>
      </c>
    </row>
    <row r="682" spans="1:2">
      <c r="A682" s="3" t="s">
        <v>2845</v>
      </c>
    </row>
    <row r="683" spans="1:2">
      <c r="A683" s="4" t="s">
        <v>2847</v>
      </c>
      <c r="B683" s="4" t="s">
        <v>3147</v>
      </c>
    </row>
    <row r="684" spans="1:2">
      <c r="A684" s="4" t="s">
        <v>2849</v>
      </c>
      <c r="B684" s="4" t="s">
        <v>3148</v>
      </c>
    </row>
    <row r="685" spans="1:2">
      <c r="A685" s="4" t="s">
        <v>1603</v>
      </c>
      <c r="B685" s="4" t="s">
        <v>2865</v>
      </c>
    </row>
    <row r="686" spans="1:2">
      <c r="A686" s="4" t="s">
        <v>2852</v>
      </c>
      <c r="B686" s="5" t="n">
        <v>121000</v>
      </c>
    </row>
    <row r="687" spans="1:2">
      <c r="A687" s="4" t="s">
        <v>2853</v>
      </c>
      <c r="B687" s="4" t="s">
        <v>626</v>
      </c>
    </row>
    <row r="688" spans="1:2">
      <c r="A688" s="4" t="s">
        <v>2854</v>
      </c>
      <c r="B688" s="4" t="s">
        <v>3149</v>
      </c>
    </row>
    <row r="689" spans="1:2">
      <c r="A689" s="4" t="s">
        <v>3150</v>
      </c>
    </row>
    <row r="690" spans="1:2">
      <c r="A690" s="3" t="s">
        <v>2845</v>
      </c>
    </row>
    <row r="691" spans="1:2">
      <c r="A691" s="4" t="s">
        <v>2847</v>
      </c>
      <c r="B691" s="4" t="s">
        <v>3151</v>
      </c>
    </row>
    <row r="692" spans="1:2">
      <c r="A692" s="4" t="s">
        <v>2849</v>
      </c>
      <c r="B692" s="4" t="s">
        <v>3152</v>
      </c>
    </row>
    <row r="693" spans="1:2">
      <c r="A693" s="4" t="s">
        <v>1603</v>
      </c>
      <c r="B693" s="4" t="s">
        <v>2875</v>
      </c>
    </row>
    <row r="694" spans="1:2">
      <c r="A694" s="4" t="s">
        <v>2852</v>
      </c>
      <c r="B694" s="5" t="n">
        <v>51100</v>
      </c>
    </row>
    <row r="695" spans="1:2">
      <c r="A695" s="4" t="s">
        <v>2853</v>
      </c>
      <c r="B695" s="4" t="s">
        <v>3153</v>
      </c>
    </row>
    <row r="696" spans="1:2">
      <c r="A696" s="4" t="s">
        <v>2854</v>
      </c>
      <c r="B696" s="4" t="s">
        <v>3154</v>
      </c>
    </row>
    <row r="697" spans="1:2">
      <c r="A697" s="4" t="s">
        <v>3155</v>
      </c>
    </row>
    <row r="698" spans="1:2">
      <c r="A698" s="3" t="s">
        <v>2845</v>
      </c>
    </row>
    <row r="699" spans="1:2">
      <c r="A699" s="4" t="s">
        <v>2847</v>
      </c>
      <c r="B699" s="4" t="s">
        <v>3156</v>
      </c>
    </row>
    <row r="700" spans="1:2">
      <c r="A700" s="4" t="s">
        <v>2849</v>
      </c>
      <c r="B700" s="4" t="s">
        <v>3131</v>
      </c>
    </row>
    <row r="701" spans="1:2">
      <c r="A701" s="4" t="s">
        <v>1603</v>
      </c>
      <c r="B701" s="4" t="s">
        <v>2851</v>
      </c>
    </row>
    <row r="702" spans="1:2">
      <c r="A702" s="4" t="s">
        <v>2852</v>
      </c>
      <c r="B702" s="5" t="n">
        <v>30987</v>
      </c>
    </row>
    <row r="703" spans="1:2">
      <c r="A703" s="4" t="s">
        <v>2853</v>
      </c>
      <c r="B703" s="4" t="s">
        <v>909</v>
      </c>
    </row>
    <row r="704" spans="1:2">
      <c r="A704" s="4" t="s">
        <v>2854</v>
      </c>
      <c r="B704" s="4" t="s">
        <v>2918</v>
      </c>
    </row>
    <row r="705" spans="1:2">
      <c r="A705" s="4" t="s">
        <v>3157</v>
      </c>
    </row>
    <row r="706" spans="1:2">
      <c r="A706" s="3" t="s">
        <v>2845</v>
      </c>
    </row>
    <row r="707" spans="1:2">
      <c r="A707" s="4" t="s">
        <v>2847</v>
      </c>
      <c r="B707" s="4" t="s">
        <v>3158</v>
      </c>
    </row>
    <row r="708" spans="1:2">
      <c r="A708" s="4" t="s">
        <v>2849</v>
      </c>
      <c r="B708" s="4" t="s">
        <v>2879</v>
      </c>
    </row>
    <row r="709" spans="1:2">
      <c r="A709" s="4" t="s">
        <v>1603</v>
      </c>
      <c r="B709" s="4" t="s">
        <v>2865</v>
      </c>
    </row>
    <row r="710" spans="1:2">
      <c r="A710" s="4" t="s">
        <v>2852</v>
      </c>
      <c r="B710" s="5" t="n">
        <v>30000</v>
      </c>
    </row>
    <row r="711" spans="1:2">
      <c r="A711" s="4" t="s">
        <v>2853</v>
      </c>
      <c r="B711" s="4" t="s">
        <v>3159</v>
      </c>
    </row>
    <row r="712" spans="1:2">
      <c r="A712" s="4" t="s">
        <v>2854</v>
      </c>
      <c r="B712" s="4" t="s">
        <v>2866</v>
      </c>
    </row>
    <row r="713" spans="1:2">
      <c r="A713" s="4" t="s">
        <v>3160</v>
      </c>
    </row>
    <row r="714" spans="1:2">
      <c r="A714" s="3" t="s">
        <v>2845</v>
      </c>
    </row>
    <row r="715" spans="1:2">
      <c r="A715" s="4" t="s">
        <v>2847</v>
      </c>
      <c r="B715" s="4" t="s">
        <v>3161</v>
      </c>
    </row>
    <row r="716" spans="1:2">
      <c r="A716" s="4" t="s">
        <v>2849</v>
      </c>
      <c r="B716" s="4" t="s">
        <v>3162</v>
      </c>
    </row>
    <row r="717" spans="1:2">
      <c r="A717" s="4" t="s">
        <v>1603</v>
      </c>
      <c r="B717" s="4" t="s">
        <v>2993</v>
      </c>
    </row>
    <row r="718" spans="1:2">
      <c r="A718" s="4" t="s">
        <v>2852</v>
      </c>
      <c r="B718" s="5" t="n">
        <v>19532</v>
      </c>
    </row>
    <row r="719" spans="1:2">
      <c r="A719" s="4" t="s">
        <v>2854</v>
      </c>
      <c r="B719" s="4" t="s">
        <v>3163</v>
      </c>
    </row>
    <row r="720" spans="1:2">
      <c r="A720" s="4" t="s">
        <v>3164</v>
      </c>
    </row>
    <row r="721" spans="1:2">
      <c r="A721" s="3" t="s">
        <v>2845</v>
      </c>
    </row>
    <row r="722" spans="1:2">
      <c r="A722" s="4" t="s">
        <v>2847</v>
      </c>
      <c r="B722" s="4" t="s">
        <v>3165</v>
      </c>
    </row>
    <row r="723" spans="1:2">
      <c r="A723" s="4" t="s">
        <v>2849</v>
      </c>
      <c r="B723" s="4" t="s">
        <v>3166</v>
      </c>
    </row>
    <row r="724" spans="1:2">
      <c r="A724" s="4" t="s">
        <v>1603</v>
      </c>
      <c r="B724" s="4" t="s">
        <v>2870</v>
      </c>
    </row>
    <row r="725" spans="1:2">
      <c r="A725" s="4" t="s">
        <v>2852</v>
      </c>
      <c r="B725" s="5" t="n">
        <v>825695</v>
      </c>
    </row>
    <row r="726" spans="1:2">
      <c r="A726" s="4" t="s">
        <v>2853</v>
      </c>
      <c r="B726" s="4" t="s">
        <v>3167</v>
      </c>
    </row>
    <row r="727" spans="1:2">
      <c r="A727" s="4" t="s">
        <v>625</v>
      </c>
      <c r="B727" s="4" t="s">
        <v>3168</v>
      </c>
    </row>
    <row r="728" spans="1:2">
      <c r="A728" s="4" t="s">
        <v>2854</v>
      </c>
      <c r="B728" s="4" t="s">
        <v>3169</v>
      </c>
    </row>
    <row r="729" spans="1:2">
      <c r="A729" s="4" t="s">
        <v>3170</v>
      </c>
    </row>
    <row r="730" spans="1:2">
      <c r="A730" s="3" t="s">
        <v>2845</v>
      </c>
    </row>
    <row r="731" spans="1:2">
      <c r="A731" s="4" t="s">
        <v>2847</v>
      </c>
      <c r="B731" s="4" t="s">
        <v>3171</v>
      </c>
    </row>
    <row r="732" spans="1:2">
      <c r="A732" s="4" t="s">
        <v>2849</v>
      </c>
      <c r="B732" s="4" t="s">
        <v>3172</v>
      </c>
    </row>
    <row r="733" spans="1:2">
      <c r="A733" s="4" t="s">
        <v>1603</v>
      </c>
      <c r="B733" s="4" t="s">
        <v>2993</v>
      </c>
    </row>
    <row r="734" spans="1:2">
      <c r="A734" s="4" t="s">
        <v>2852</v>
      </c>
      <c r="B734" s="5" t="n">
        <v>16207</v>
      </c>
    </row>
    <row r="735" spans="1:2">
      <c r="A735" s="4" t="s">
        <v>2853</v>
      </c>
      <c r="B735" s="4" t="s">
        <v>3173</v>
      </c>
    </row>
    <row r="736" spans="1:2">
      <c r="A736" s="4" t="s">
        <v>2854</v>
      </c>
      <c r="B736" s="4" t="s">
        <v>3163</v>
      </c>
    </row>
    <row r="737" spans="1:2">
      <c r="A737" s="4" t="s">
        <v>2640</v>
      </c>
    </row>
    <row r="738" spans="1:2">
      <c r="A738" s="3" t="s">
        <v>2845</v>
      </c>
    </row>
    <row r="739" spans="1:2">
      <c r="A739" s="4" t="s">
        <v>2847</v>
      </c>
      <c r="B739" s="4" t="s">
        <v>3174</v>
      </c>
    </row>
    <row r="740" spans="1:2">
      <c r="A740" s="4" t="s">
        <v>2849</v>
      </c>
      <c r="B740" s="4" t="s">
        <v>3175</v>
      </c>
    </row>
    <row r="741" spans="1:2">
      <c r="A741" s="4" t="s">
        <v>1603</v>
      </c>
      <c r="B741" s="4" t="s">
        <v>2925</v>
      </c>
    </row>
    <row r="742" spans="1:2">
      <c r="A742" s="4" t="s">
        <v>2852</v>
      </c>
      <c r="B742" s="5" t="n">
        <v>133333</v>
      </c>
    </row>
    <row r="743" spans="1:2">
      <c r="A743" s="4" t="s">
        <v>2853</v>
      </c>
      <c r="B743" s="4" t="s">
        <v>3176</v>
      </c>
    </row>
    <row r="744" spans="1:2">
      <c r="A744" s="4" t="s">
        <v>2854</v>
      </c>
      <c r="B744" s="4" t="s">
        <v>3177</v>
      </c>
    </row>
    <row r="745" spans="1:2">
      <c r="A745" s="4" t="s">
        <v>963</v>
      </c>
    </row>
    <row r="746" spans="1:2">
      <c r="A746" s="3" t="s">
        <v>2845</v>
      </c>
    </row>
    <row r="747" spans="1:2">
      <c r="A747" s="4" t="s">
        <v>2847</v>
      </c>
      <c r="B747" s="4" t="s">
        <v>3178</v>
      </c>
    </row>
    <row r="748" spans="1:2">
      <c r="A748" s="4" t="s">
        <v>2849</v>
      </c>
      <c r="B748" s="4" t="s">
        <v>2917</v>
      </c>
    </row>
    <row r="749" spans="1:2">
      <c r="A749" s="4" t="s">
        <v>1603</v>
      </c>
      <c r="B749" s="4" t="s">
        <v>2851</v>
      </c>
    </row>
    <row r="750" spans="1:2">
      <c r="A750" s="4" t="s">
        <v>2852</v>
      </c>
      <c r="B750" s="5" t="n">
        <v>5000000</v>
      </c>
    </row>
    <row r="751" spans="1:2">
      <c r="A751" s="4" t="s">
        <v>2853</v>
      </c>
      <c r="B751" s="4" t="s">
        <v>3179</v>
      </c>
    </row>
    <row r="752" spans="1:2">
      <c r="A752" s="4" t="s">
        <v>2854</v>
      </c>
      <c r="B752" s="4" t="s">
        <v>2918</v>
      </c>
    </row>
    <row r="753" spans="1:2">
      <c r="A753" s="4" t="s">
        <v>3180</v>
      </c>
    </row>
    <row r="754" spans="1:2">
      <c r="A754" s="3" t="s">
        <v>2845</v>
      </c>
    </row>
    <row r="755" spans="1:2">
      <c r="A755" s="4" t="s">
        <v>2847</v>
      </c>
      <c r="B755" s="4" t="s">
        <v>3181</v>
      </c>
    </row>
    <row r="756" spans="1:2">
      <c r="A756" s="4" t="s">
        <v>2849</v>
      </c>
      <c r="B756" s="4" t="s">
        <v>3182</v>
      </c>
    </row>
    <row r="757" spans="1:2">
      <c r="A757" s="4" t="s">
        <v>1603</v>
      </c>
      <c r="B757" s="4" t="s">
        <v>3144</v>
      </c>
    </row>
    <row r="758" spans="1:2">
      <c r="A758" s="4" t="s">
        <v>2852</v>
      </c>
      <c r="B758" s="5" t="n">
        <v>13556</v>
      </c>
    </row>
    <row r="759" spans="1:2">
      <c r="A759" s="4" t="s">
        <v>2854</v>
      </c>
      <c r="B759" s="4" t="s">
        <v>3145</v>
      </c>
    </row>
    <row r="760" spans="1:2">
      <c r="A760" s="4" t="s">
        <v>3183</v>
      </c>
    </row>
    <row r="761" spans="1:2">
      <c r="A761" s="3" t="s">
        <v>2845</v>
      </c>
    </row>
    <row r="762" spans="1:2">
      <c r="A762" s="4" t="s">
        <v>2847</v>
      </c>
      <c r="B762" s="4" t="s">
        <v>3184</v>
      </c>
    </row>
    <row r="763" spans="1:2">
      <c r="A763" s="4" t="s">
        <v>2849</v>
      </c>
      <c r="B763" s="4" t="s">
        <v>3185</v>
      </c>
    </row>
    <row r="764" spans="1:2">
      <c r="A764" s="4" t="s">
        <v>1603</v>
      </c>
      <c r="B764" s="4" t="s">
        <v>3144</v>
      </c>
    </row>
    <row r="765" spans="1:2">
      <c r="A765" s="4" t="s">
        <v>2852</v>
      </c>
      <c r="B765" s="5" t="n">
        <v>159</v>
      </c>
    </row>
    <row r="766" spans="1:2">
      <c r="A766" s="4" t="s">
        <v>2854</v>
      </c>
      <c r="B766" s="4" t="s">
        <v>3145</v>
      </c>
    </row>
    <row r="767" spans="1:2">
      <c r="A767" s="4" t="s">
        <v>3186</v>
      </c>
    </row>
    <row r="768" spans="1:2">
      <c r="A768" s="3" t="s">
        <v>2845</v>
      </c>
    </row>
    <row r="769" spans="1:2">
      <c r="A769" s="4" t="s">
        <v>2847</v>
      </c>
      <c r="B769" s="4" t="s">
        <v>3187</v>
      </c>
    </row>
    <row r="770" spans="1:2">
      <c r="A770" s="4" t="s">
        <v>2849</v>
      </c>
      <c r="B770" s="4" t="s">
        <v>2917</v>
      </c>
    </row>
    <row r="771" spans="1:2">
      <c r="A771" s="4" t="s">
        <v>1603</v>
      </c>
      <c r="B771" s="4" t="s">
        <v>2851</v>
      </c>
    </row>
    <row r="772" spans="1:2">
      <c r="A772" s="4" t="s">
        <v>2852</v>
      </c>
      <c r="B772" s="5" t="n">
        <v>5255704</v>
      </c>
    </row>
    <row r="773" spans="1:2">
      <c r="A773" s="4" t="s">
        <v>2853</v>
      </c>
      <c r="B773" s="4" t="s">
        <v>3188</v>
      </c>
    </row>
    <row r="774" spans="1:2">
      <c r="A774" s="4" t="s">
        <v>2854</v>
      </c>
      <c r="B774" s="4" t="s">
        <v>2918</v>
      </c>
    </row>
    <row r="775" spans="1:2">
      <c r="A775" s="4" t="s">
        <v>3189</v>
      </c>
    </row>
    <row r="776" spans="1:2">
      <c r="A776" s="3" t="s">
        <v>2845</v>
      </c>
    </row>
    <row r="777" spans="1:2">
      <c r="A777" s="4" t="s">
        <v>2847</v>
      </c>
      <c r="B777" s="4" t="s">
        <v>3190</v>
      </c>
    </row>
    <row r="778" spans="1:2">
      <c r="A778" s="4" t="s">
        <v>2849</v>
      </c>
      <c r="B778" s="4" t="s">
        <v>2889</v>
      </c>
    </row>
    <row r="779" spans="1:2">
      <c r="A779" s="4" t="s">
        <v>1603</v>
      </c>
      <c r="B779" s="4" t="s">
        <v>2887</v>
      </c>
    </row>
    <row r="780" spans="1:2">
      <c r="A780" s="4" t="s">
        <v>2852</v>
      </c>
      <c r="B780" s="5" t="n">
        <v>10000</v>
      </c>
    </row>
    <row r="781" spans="1:2">
      <c r="A781" s="4" t="s">
        <v>2853</v>
      </c>
      <c r="B781" s="4" t="s">
        <v>3191</v>
      </c>
    </row>
    <row r="782" spans="1:2">
      <c r="A782" s="4" t="s">
        <v>2854</v>
      </c>
      <c r="B782" s="4" t="s">
        <v>2888</v>
      </c>
    </row>
    <row r="783" spans="1:2">
      <c r="A783" s="4" t="s">
        <v>964</v>
      </c>
    </row>
    <row r="784" spans="1:2">
      <c r="A784" s="3" t="s">
        <v>2845</v>
      </c>
    </row>
    <row r="785" spans="1:2">
      <c r="A785" s="4" t="s">
        <v>2847</v>
      </c>
      <c r="B785" s="4" t="s">
        <v>3192</v>
      </c>
    </row>
    <row r="786" spans="1:2">
      <c r="A786" s="4" t="s">
        <v>2849</v>
      </c>
      <c r="B786" s="4" t="s">
        <v>3193</v>
      </c>
    </row>
    <row r="787" spans="1:2">
      <c r="A787" s="4" t="s">
        <v>1603</v>
      </c>
      <c r="B787" s="4" t="s">
        <v>2865</v>
      </c>
    </row>
    <row r="788" spans="1:2">
      <c r="A788" s="4" t="s">
        <v>2852</v>
      </c>
      <c r="B788" s="5" t="n">
        <v>136383</v>
      </c>
    </row>
    <row r="789" spans="1:2">
      <c r="A789" s="4" t="s">
        <v>2853</v>
      </c>
      <c r="B789" s="4" t="s">
        <v>3194</v>
      </c>
    </row>
    <row r="790" spans="1:2">
      <c r="A790" s="4" t="s">
        <v>2854</v>
      </c>
      <c r="B790" s="4" t="s">
        <v>3105</v>
      </c>
    </row>
    <row r="791" spans="1:2">
      <c r="A791" s="4" t="s">
        <v>3195</v>
      </c>
    </row>
    <row r="792" spans="1:2">
      <c r="A792" s="3" t="s">
        <v>2845</v>
      </c>
    </row>
    <row r="793" spans="1:2">
      <c r="A793" s="4" t="s">
        <v>2847</v>
      </c>
      <c r="B793" s="4" t="s">
        <v>3196</v>
      </c>
    </row>
    <row r="794" spans="1:2">
      <c r="A794" s="4" t="s">
        <v>2849</v>
      </c>
      <c r="B794" s="4" t="s">
        <v>3197</v>
      </c>
    </row>
    <row r="795" spans="1:2">
      <c r="A795" s="4" t="s">
        <v>1603</v>
      </c>
      <c r="B795" s="4" t="s">
        <v>2993</v>
      </c>
    </row>
    <row r="796" spans="1:2">
      <c r="A796" s="4" t="s">
        <v>2852</v>
      </c>
      <c r="B796" s="5" t="n">
        <v>21568</v>
      </c>
    </row>
    <row r="797" spans="1:2">
      <c r="A797" s="4" t="s">
        <v>2854</v>
      </c>
      <c r="B797" s="4" t="s">
        <v>3163</v>
      </c>
    </row>
    <row r="798" spans="1:2">
      <c r="A798" s="4" t="s">
        <v>3198</v>
      </c>
    </row>
    <row r="799" spans="1:2">
      <c r="A799" s="3" t="s">
        <v>2845</v>
      </c>
    </row>
    <row r="800" spans="1:2">
      <c r="A800" s="4" t="s">
        <v>2847</v>
      </c>
      <c r="B800" s="4" t="s">
        <v>3199</v>
      </c>
    </row>
    <row r="801" spans="1:2">
      <c r="A801" s="4" t="s">
        <v>2849</v>
      </c>
      <c r="B801" s="4" t="s">
        <v>3200</v>
      </c>
    </row>
    <row r="802" spans="1:2">
      <c r="A802" s="4" t="s">
        <v>1603</v>
      </c>
      <c r="B802" s="4" t="s">
        <v>2865</v>
      </c>
    </row>
    <row r="803" spans="1:2">
      <c r="A803" s="4" t="s">
        <v>2852</v>
      </c>
      <c r="B803" s="5" t="n">
        <v>86000</v>
      </c>
    </row>
    <row r="804" spans="1:2">
      <c r="A804" s="4" t="s">
        <v>2853</v>
      </c>
      <c r="B804" s="4" t="s">
        <v>3201</v>
      </c>
    </row>
    <row r="805" spans="1:2">
      <c r="A805" s="4" t="s">
        <v>2854</v>
      </c>
      <c r="B805" s="4" t="s">
        <v>3149</v>
      </c>
    </row>
    <row r="806" spans="1:2">
      <c r="A806" s="4" t="s">
        <v>3202</v>
      </c>
    </row>
    <row r="807" spans="1:2">
      <c r="A807" s="3" t="s">
        <v>2845</v>
      </c>
    </row>
    <row r="808" spans="1:2">
      <c r="A808" s="4" t="s">
        <v>2847</v>
      </c>
      <c r="B808" s="4" t="s">
        <v>3203</v>
      </c>
    </row>
    <row r="809" spans="1:2">
      <c r="A809" s="4" t="s">
        <v>2849</v>
      </c>
      <c r="B809" s="4" t="s">
        <v>3204</v>
      </c>
    </row>
    <row r="810" spans="1:2">
      <c r="A810" s="4" t="s">
        <v>1603</v>
      </c>
      <c r="B810" s="4" t="s">
        <v>2875</v>
      </c>
    </row>
    <row r="811" spans="1:2">
      <c r="A811" s="4" t="s">
        <v>2852</v>
      </c>
      <c r="B811" s="5" t="n">
        <v>119309</v>
      </c>
    </row>
    <row r="812" spans="1:2">
      <c r="A812" s="4" t="s">
        <v>2853</v>
      </c>
      <c r="B812" s="4" t="s">
        <v>3205</v>
      </c>
    </row>
    <row r="813" spans="1:2">
      <c r="A813" s="4" t="s">
        <v>2854</v>
      </c>
      <c r="B813" s="4" t="s">
        <v>3154</v>
      </c>
    </row>
    <row r="814" spans="1:2">
      <c r="A814" s="4" t="s">
        <v>3206</v>
      </c>
    </row>
    <row r="815" spans="1:2">
      <c r="A815" s="3" t="s">
        <v>2845</v>
      </c>
    </row>
    <row r="816" spans="1:2">
      <c r="A816" s="4" t="s">
        <v>2847</v>
      </c>
      <c r="B816" s="4" t="s">
        <v>3207</v>
      </c>
    </row>
    <row r="817" spans="1:2">
      <c r="A817" s="4" t="s">
        <v>2849</v>
      </c>
      <c r="B817" s="4" t="s">
        <v>3208</v>
      </c>
    </row>
    <row r="818" spans="1:2">
      <c r="A818" s="4" t="s">
        <v>1603</v>
      </c>
      <c r="B818" s="4" t="s">
        <v>2865</v>
      </c>
    </row>
    <row r="819" spans="1:2">
      <c r="A819" s="4" t="s">
        <v>2852</v>
      </c>
      <c r="B819" s="5" t="n">
        <v>48000</v>
      </c>
    </row>
    <row r="820" spans="1:2">
      <c r="A820" s="4" t="s">
        <v>2853</v>
      </c>
      <c r="B820" s="4" t="s">
        <v>3209</v>
      </c>
    </row>
    <row r="821" spans="1:2">
      <c r="A821" s="4" t="s">
        <v>2854</v>
      </c>
      <c r="B821" s="4" t="s">
        <v>2866</v>
      </c>
    </row>
    <row r="822" spans="1:2">
      <c r="A822" s="4" t="s">
        <v>3210</v>
      </c>
    </row>
    <row r="823" spans="1:2">
      <c r="A823" s="3" t="s">
        <v>2845</v>
      </c>
    </row>
    <row r="824" spans="1:2">
      <c r="A824" s="4" t="s">
        <v>2847</v>
      </c>
      <c r="B824" s="4" t="s">
        <v>3211</v>
      </c>
    </row>
    <row r="825" spans="1:2">
      <c r="A825" s="4" t="s">
        <v>2849</v>
      </c>
      <c r="B825" s="4" t="s">
        <v>3131</v>
      </c>
    </row>
    <row r="826" spans="1:2">
      <c r="A826" s="4" t="s">
        <v>1603</v>
      </c>
      <c r="B826" s="4" t="s">
        <v>2851</v>
      </c>
    </row>
    <row r="827" spans="1:2">
      <c r="A827" s="4" t="s">
        <v>2852</v>
      </c>
      <c r="B827" s="5" t="n">
        <v>11318833</v>
      </c>
    </row>
    <row r="828" spans="1:2">
      <c r="A828" s="4" t="s">
        <v>2853</v>
      </c>
      <c r="B828" s="4" t="s">
        <v>3212</v>
      </c>
    </row>
    <row r="829" spans="1:2">
      <c r="A829" s="4" t="s">
        <v>2854</v>
      </c>
      <c r="B829" s="4" t="s">
        <v>2918</v>
      </c>
    </row>
    <row r="830" spans="1:2">
      <c r="A830" s="4" t="s">
        <v>3213</v>
      </c>
    </row>
    <row r="831" spans="1:2">
      <c r="A831" s="3" t="s">
        <v>2845</v>
      </c>
    </row>
    <row r="832" spans="1:2">
      <c r="A832" s="4" t="s">
        <v>2847</v>
      </c>
      <c r="B832" s="4" t="s">
        <v>3214</v>
      </c>
    </row>
    <row r="833" spans="1:2">
      <c r="A833" s="4" t="s">
        <v>2849</v>
      </c>
      <c r="B833" s="4" t="s">
        <v>2917</v>
      </c>
    </row>
    <row r="834" spans="1:2">
      <c r="A834" s="4" t="s">
        <v>1603</v>
      </c>
      <c r="B834" s="4" t="s">
        <v>2851</v>
      </c>
    </row>
    <row r="835" spans="1:2">
      <c r="A835" s="4" t="s">
        <v>2852</v>
      </c>
      <c r="B835" s="5" t="n">
        <v>20000</v>
      </c>
    </row>
    <row r="836" spans="1:2">
      <c r="A836" s="4" t="s">
        <v>2853</v>
      </c>
      <c r="B836" s="4" t="s">
        <v>3215</v>
      </c>
    </row>
    <row r="837" spans="1:2">
      <c r="A837" s="4" t="s">
        <v>2854</v>
      </c>
      <c r="B837" s="4" t="s">
        <v>2918</v>
      </c>
    </row>
    <row r="838" spans="1:2">
      <c r="A838" s="4" t="s">
        <v>3216</v>
      </c>
    </row>
    <row r="839" spans="1:2">
      <c r="A839" s="3" t="s">
        <v>2845</v>
      </c>
    </row>
    <row r="840" spans="1:2">
      <c r="A840" s="4" t="s">
        <v>2847</v>
      </c>
      <c r="B840" s="4" t="s">
        <v>3217</v>
      </c>
    </row>
    <row r="841" spans="1:2">
      <c r="A841" s="4" t="s">
        <v>2849</v>
      </c>
      <c r="B841" s="4" t="s">
        <v>3218</v>
      </c>
    </row>
    <row r="842" spans="1:2">
      <c r="A842" s="4" t="s">
        <v>1603</v>
      </c>
      <c r="B842" s="4" t="s">
        <v>3144</v>
      </c>
    </row>
    <row r="843" spans="1:2">
      <c r="A843" s="4" t="s">
        <v>2852</v>
      </c>
      <c r="B843" s="5" t="n">
        <v>16498</v>
      </c>
    </row>
    <row r="844" spans="1:2">
      <c r="A844" s="4" t="s">
        <v>2853</v>
      </c>
      <c r="B844" s="4" t="s">
        <v>3219</v>
      </c>
    </row>
    <row r="845" spans="1:2">
      <c r="A845" s="4" t="s">
        <v>2854</v>
      </c>
      <c r="B845" s="4" t="s">
        <v>3220</v>
      </c>
    </row>
    <row r="846" spans="1:2">
      <c r="A846" s="4" t="s">
        <v>3221</v>
      </c>
    </row>
    <row r="847" spans="1:2">
      <c r="A847" s="3" t="s">
        <v>2845</v>
      </c>
    </row>
    <row r="848" spans="1:2">
      <c r="A848" s="4" t="s">
        <v>2847</v>
      </c>
      <c r="B848" s="4" t="s">
        <v>3222</v>
      </c>
    </row>
    <row r="849" spans="1:2">
      <c r="A849" s="4" t="s">
        <v>2849</v>
      </c>
      <c r="B849" s="4" t="s">
        <v>3006</v>
      </c>
    </row>
    <row r="850" spans="1:2">
      <c r="A850" s="4" t="s">
        <v>1603</v>
      </c>
      <c r="B850" s="4" t="s">
        <v>2925</v>
      </c>
    </row>
    <row r="851" spans="1:2">
      <c r="A851" s="4" t="s">
        <v>2852</v>
      </c>
      <c r="B851" s="5" t="n">
        <v>108700</v>
      </c>
    </row>
    <row r="852" spans="1:2">
      <c r="A852" s="4" t="s">
        <v>2853</v>
      </c>
      <c r="B852" s="4" t="s">
        <v>3223</v>
      </c>
    </row>
    <row r="853" spans="1:2">
      <c r="A853" s="4" t="s">
        <v>2854</v>
      </c>
      <c r="B853" s="4" t="s">
        <v>3224</v>
      </c>
    </row>
    <row r="854" spans="1:2">
      <c r="A854" s="4" t="s">
        <v>3225</v>
      </c>
    </row>
    <row r="855" spans="1:2">
      <c r="A855" s="3" t="s">
        <v>2845</v>
      </c>
    </row>
    <row r="856" spans="1:2">
      <c r="A856" s="4" t="s">
        <v>2847</v>
      </c>
      <c r="B856" s="4" t="s">
        <v>3226</v>
      </c>
    </row>
    <row r="857" spans="1:2">
      <c r="A857" s="4" t="s">
        <v>2849</v>
      </c>
      <c r="B857" s="4" t="s">
        <v>3227</v>
      </c>
    </row>
    <row r="858" spans="1:2">
      <c r="A858" s="4" t="s">
        <v>1603</v>
      </c>
      <c r="B858" s="4" t="s">
        <v>3055</v>
      </c>
    </row>
    <row r="859" spans="1:2">
      <c r="A859" s="4" t="s">
        <v>2852</v>
      </c>
      <c r="B859" s="5" t="n">
        <v>4721</v>
      </c>
    </row>
    <row r="860" spans="1:2">
      <c r="A860" s="4" t="s">
        <v>2853</v>
      </c>
      <c r="B860" s="4" t="s">
        <v>3228</v>
      </c>
    </row>
    <row r="861" spans="1:2">
      <c r="A861" s="4" t="s">
        <v>2854</v>
      </c>
      <c r="B861" s="4" t="s">
        <v>2918</v>
      </c>
    </row>
    <row r="862" spans="1:2">
      <c r="A862" s="4" t="s">
        <v>3229</v>
      </c>
    </row>
    <row r="863" spans="1:2">
      <c r="A863" s="3" t="s">
        <v>2845</v>
      </c>
    </row>
    <row r="864" spans="1:2">
      <c r="A864" s="4" t="s">
        <v>2847</v>
      </c>
      <c r="B864" s="4" t="s">
        <v>3230</v>
      </c>
    </row>
    <row r="865" spans="1:2">
      <c r="A865" s="4" t="s">
        <v>2849</v>
      </c>
      <c r="B865" s="4" t="s">
        <v>2917</v>
      </c>
    </row>
    <row r="866" spans="1:2">
      <c r="A866" s="4" t="s">
        <v>1603</v>
      </c>
      <c r="B866" s="4" t="s">
        <v>2851</v>
      </c>
    </row>
    <row r="867" spans="1:2">
      <c r="A867" s="4" t="s">
        <v>2852</v>
      </c>
      <c r="B867" s="5" t="n">
        <v>99000</v>
      </c>
    </row>
    <row r="868" spans="1:2">
      <c r="A868" s="4" t="s">
        <v>2853</v>
      </c>
      <c r="B868" s="4" t="s">
        <v>3231</v>
      </c>
    </row>
    <row r="869" spans="1:2">
      <c r="A869" s="4" t="s">
        <v>2854</v>
      </c>
      <c r="B869" s="4" t="s">
        <v>2918</v>
      </c>
    </row>
    <row r="870" spans="1:2">
      <c r="A870" s="4" t="s">
        <v>3232</v>
      </c>
    </row>
    <row r="871" spans="1:2">
      <c r="A871" s="3" t="s">
        <v>2845</v>
      </c>
    </row>
    <row r="872" spans="1:2">
      <c r="A872" s="4" t="s">
        <v>2847</v>
      </c>
      <c r="B872" s="4" t="s">
        <v>3233</v>
      </c>
    </row>
    <row r="873" spans="1:2">
      <c r="A873" s="4" t="s">
        <v>2849</v>
      </c>
      <c r="B873" s="4" t="s">
        <v>3234</v>
      </c>
    </row>
    <row r="874" spans="1:2">
      <c r="A874" s="4" t="s">
        <v>1603</v>
      </c>
      <c r="B874" s="4" t="s">
        <v>2865</v>
      </c>
    </row>
    <row r="875" spans="1:2">
      <c r="A875" s="4" t="s">
        <v>2852</v>
      </c>
      <c r="B875" s="5" t="n">
        <v>333</v>
      </c>
    </row>
    <row r="876" spans="1:2">
      <c r="A876" s="4" t="s">
        <v>2853</v>
      </c>
      <c r="B876" s="4" t="s">
        <v>3235</v>
      </c>
    </row>
    <row r="877" spans="1:2">
      <c r="A877" s="4" t="s">
        <v>2854</v>
      </c>
      <c r="B877" s="4" t="s">
        <v>3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8</v>
      </c>
    </row>
    <row r="3" spans="1:2">
      <c r="A3" s="3" t="s">
        <v>21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8</v>
      </c>
    </row>
    <row r="3" spans="1:2">
      <c r="A3" s="3" t="s">
        <v>21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8</v>
      </c>
    </row>
    <row r="3" spans="1:2">
      <c r="A3" s="3" t="s">
        <v>210</v>
      </c>
    </row>
    <row r="4" spans="1:2">
      <c r="A4" s="4" t="s">
        <v>71</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8</v>
      </c>
    </row>
    <row r="3" spans="1:2">
      <c r="A3" s="3" t="s">
        <v>21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8</v>
      </c>
    </row>
    <row r="3" spans="1:2">
      <c r="A3" s="3" t="s">
        <v>21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8</v>
      </c>
      <c r="C2" s="2" t="s">
        <v>29</v>
      </c>
      <c r="D2" s="2" t="s">
        <v>84</v>
      </c>
    </row>
    <row r="3" spans="1:4">
      <c r="A3" s="3" t="s">
        <v>85</v>
      </c>
    </row>
    <row r="4" spans="1:4">
      <c r="A4" s="4" t="s">
        <v>86</v>
      </c>
      <c r="B4" s="6" t="n">
        <v>19828</v>
      </c>
      <c r="C4" s="6" t="n">
        <v>19025</v>
      </c>
      <c r="D4" s="6" t="n">
        <v>19719</v>
      </c>
    </row>
    <row r="5" spans="1:4">
      <c r="A5" s="4" t="s">
        <v>87</v>
      </c>
      <c r="B5" s="5" t="n">
        <v>523</v>
      </c>
      <c r="C5" s="5" t="n">
        <v>311</v>
      </c>
      <c r="D5" s="5" t="n">
        <v>287</v>
      </c>
    </row>
    <row r="6" spans="1:4">
      <c r="A6" s="4" t="s">
        <v>88</v>
      </c>
      <c r="B6" s="5" t="n">
        <v>20351</v>
      </c>
      <c r="C6" s="5" t="n">
        <v>19336</v>
      </c>
      <c r="D6" s="5" t="n">
        <v>20006</v>
      </c>
    </row>
    <row r="7" spans="1:4">
      <c r="A7" s="4" t="s">
        <v>89</v>
      </c>
      <c r="B7" s="5" t="n">
        <v>-8388</v>
      </c>
      <c r="C7" s="5" t="n">
        <v>-7793</v>
      </c>
      <c r="D7" s="5" t="n">
        <v>-8532</v>
      </c>
    </row>
    <row r="8" spans="1:4">
      <c r="A8" s="4" t="s">
        <v>90</v>
      </c>
      <c r="B8" s="5" t="n">
        <v>-3626</v>
      </c>
      <c r="C8" s="5" t="n">
        <v>-3106</v>
      </c>
      <c r="D8" s="5" t="n">
        <v>-3589</v>
      </c>
    </row>
    <row r="9" spans="1:4">
      <c r="A9" s="4" t="s">
        <v>91</v>
      </c>
      <c r="B9" s="5" t="n">
        <v>-1208</v>
      </c>
      <c r="C9" s="5" t="n">
        <v>-1083</v>
      </c>
      <c r="D9" s="5" t="n">
        <v>-1491</v>
      </c>
    </row>
    <row r="10" spans="1:4">
      <c r="A10" s="4" t="s">
        <v>92</v>
      </c>
      <c r="B10" s="5" t="n">
        <v>35</v>
      </c>
      <c r="C10" s="5" t="n">
        <v>9</v>
      </c>
      <c r="D10" s="5" t="n">
        <v>-44</v>
      </c>
    </row>
    <row r="11" spans="1:4">
      <c r="A11" s="4" t="s">
        <v>93</v>
      </c>
      <c r="B11" s="5" t="n">
        <v>626</v>
      </c>
      <c r="C11" s="5" t="n">
        <v>639</v>
      </c>
      <c r="D11" s="5" t="n">
        <v>656</v>
      </c>
    </row>
    <row r="12" spans="1:4">
      <c r="A12" s="4" t="s">
        <v>94</v>
      </c>
      <c r="B12" s="5" t="n">
        <v>-4473</v>
      </c>
      <c r="C12" s="5" t="n">
        <v>-4291</v>
      </c>
      <c r="D12" s="5" t="n">
        <v>-4135</v>
      </c>
    </row>
    <row r="13" spans="1:4">
      <c r="A13" s="4" t="s">
        <v>95</v>
      </c>
      <c r="B13" s="5" t="n">
        <v>11</v>
      </c>
      <c r="C13" s="5" t="n">
        <v>14</v>
      </c>
      <c r="D13" s="5" t="n">
        <v>336</v>
      </c>
    </row>
    <row r="14" spans="1:4">
      <c r="A14" s="4" t="s">
        <v>96</v>
      </c>
      <c r="B14" s="5" t="n">
        <v>-37</v>
      </c>
      <c r="C14" s="5" t="n">
        <v>-3</v>
      </c>
      <c r="D14" s="5" t="n">
        <v>-244</v>
      </c>
    </row>
    <row r="15" spans="1:4">
      <c r="A15" s="4" t="s">
        <v>97</v>
      </c>
      <c r="B15" s="5" t="n">
        <v>3291</v>
      </c>
      <c r="C15" s="5" t="n">
        <v>3722</v>
      </c>
      <c r="D15" s="5" t="n">
        <v>2963</v>
      </c>
    </row>
    <row r="16" spans="1:4">
      <c r="A16" s="4" t="s">
        <v>98</v>
      </c>
      <c r="B16" s="5" t="n">
        <v>-1</v>
      </c>
      <c r="C16" s="5" t="n">
        <v>-23</v>
      </c>
      <c r="D16" s="5" t="n">
        <v>1</v>
      </c>
    </row>
    <row r="17" spans="1:4">
      <c r="A17" s="4" t="s">
        <v>99</v>
      </c>
      <c r="B17" s="5" t="n">
        <v>-18</v>
      </c>
      <c r="C17" s="5" t="n">
        <v>7</v>
      </c>
      <c r="D17" s="5" t="n">
        <v>10</v>
      </c>
    </row>
    <row r="18" spans="1:4">
      <c r="A18" s="4" t="s">
        <v>100</v>
      </c>
      <c r="B18" s="5" t="n">
        <v>1808</v>
      </c>
      <c r="C18" s="5" t="n">
        <v>2543</v>
      </c>
      <c r="D18" s="5" t="n">
        <v>2760</v>
      </c>
    </row>
    <row r="19" spans="1:4">
      <c r="A19" s="4" t="s">
        <v>101</v>
      </c>
      <c r="B19" s="5" t="n">
        <v>-3303</v>
      </c>
      <c r="C19" s="5" t="n">
        <v>-3450</v>
      </c>
      <c r="D19" s="5" t="n">
        <v>-5281</v>
      </c>
    </row>
    <row r="20" spans="1:4">
      <c r="A20" s="4" t="s">
        <v>102</v>
      </c>
      <c r="B20" s="5" t="n">
        <v>1777</v>
      </c>
      <c r="C20" s="5" t="n">
        <v>2799</v>
      </c>
      <c r="D20" s="5" t="n">
        <v>453</v>
      </c>
    </row>
    <row r="21" spans="1:4">
      <c r="A21" s="4" t="s">
        <v>103</v>
      </c>
      <c r="B21" s="5" t="n">
        <v>-490</v>
      </c>
      <c r="C21" s="5" t="n">
        <v>-880</v>
      </c>
      <c r="D21" s="5" t="n">
        <v>-403</v>
      </c>
    </row>
    <row r="22" spans="1:4">
      <c r="A22" s="4" t="s">
        <v>104</v>
      </c>
      <c r="B22" s="5" t="n">
        <v>1287</v>
      </c>
      <c r="C22" s="5" t="n">
        <v>1919</v>
      </c>
      <c r="D22" s="5" t="n">
        <v>50</v>
      </c>
    </row>
    <row r="23" spans="1:4">
      <c r="A23" s="4" t="s">
        <v>105</v>
      </c>
      <c r="C23" s="5" t="n">
        <v>47</v>
      </c>
      <c r="D23" s="5" t="n">
        <v>611</v>
      </c>
    </row>
    <row r="24" spans="1:4">
      <c r="A24" s="4" t="s">
        <v>106</v>
      </c>
      <c r="B24" s="5" t="n">
        <v>1287</v>
      </c>
      <c r="C24" s="5" t="n">
        <v>1966</v>
      </c>
      <c r="D24" s="5" t="n">
        <v>661</v>
      </c>
    </row>
    <row r="25" spans="1:4">
      <c r="A25" s="4" t="s">
        <v>107</v>
      </c>
      <c r="B25" s="5" t="n">
        <v>1121</v>
      </c>
      <c r="C25" s="5" t="n">
        <v>1808</v>
      </c>
      <c r="D25" s="5" t="n">
        <v>-70</v>
      </c>
    </row>
    <row r="26" spans="1:4">
      <c r="A26" s="4" t="s">
        <v>65</v>
      </c>
      <c r="B26" s="5" t="n">
        <v>166</v>
      </c>
      <c r="C26" s="5" t="n">
        <v>158</v>
      </c>
      <c r="D26" s="5" t="n">
        <v>731</v>
      </c>
    </row>
    <row r="27" spans="1:4">
      <c r="A27" s="4" t="s">
        <v>106</v>
      </c>
      <c r="B27" s="6" t="n">
        <v>1287</v>
      </c>
      <c r="C27" s="6" t="n">
        <v>1966</v>
      </c>
      <c r="D27" s="6" t="n">
        <v>661</v>
      </c>
    </row>
    <row r="28" spans="1:4">
      <c r="A28" s="3" t="s">
        <v>108</v>
      </c>
    </row>
    <row r="29" spans="1:4">
      <c r="A29" s="4" t="s">
        <v>109</v>
      </c>
      <c r="B29" s="7" t="n">
        <v>0.05</v>
      </c>
      <c r="C29" s="7" t="n">
        <v>0.08</v>
      </c>
    </row>
    <row r="30" spans="1:4">
      <c r="A30" s="4" t="s">
        <v>110</v>
      </c>
      <c r="B30" s="8" t="n">
        <v>0.06</v>
      </c>
      <c r="C30" s="8" t="n">
        <v>0.09</v>
      </c>
    </row>
    <row r="31" spans="1:4">
      <c r="A31" s="3" t="s">
        <v>111</v>
      </c>
    </row>
    <row r="32" spans="1:4">
      <c r="A32" s="4" t="s">
        <v>109</v>
      </c>
      <c r="B32" s="8" t="n">
        <v>0.05</v>
      </c>
      <c r="C32" s="8" t="n">
        <v>0.08</v>
      </c>
      <c r="D32" s="7" t="n">
        <v>-0.01</v>
      </c>
    </row>
    <row r="33" spans="1:4">
      <c r="A33" s="4" t="s">
        <v>110</v>
      </c>
      <c r="B33" s="7" t="n">
        <v>0.06</v>
      </c>
      <c r="C33" s="7" t="n">
        <v>0.09</v>
      </c>
      <c r="D33" s="7" t="n">
        <v>-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8</v>
      </c>
    </row>
    <row r="3" spans="1:2">
      <c r="A3" s="3" t="s">
        <v>21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8</v>
      </c>
    </row>
    <row r="3" spans="1:2">
      <c r="A3" s="3" t="s">
        <v>210</v>
      </c>
    </row>
    <row r="4" spans="1:2">
      <c r="A4" s="4" t="s">
        <v>86</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8</v>
      </c>
    </row>
    <row r="3" spans="1:2">
      <c r="A3" s="3" t="s">
        <v>21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8</v>
      </c>
    </row>
    <row r="3" spans="1:2">
      <c r="A3" s="3" t="s">
        <v>21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8</v>
      </c>
    </row>
    <row r="3" spans="1:2">
      <c r="A3" s="3" t="s">
        <v>210</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8</v>
      </c>
    </row>
    <row r="3" spans="1:2">
      <c r="A3" s="3" t="s">
        <v>210</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8</v>
      </c>
    </row>
    <row r="3" spans="1:2">
      <c r="A3" s="3" t="s">
        <v>210</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8</v>
      </c>
    </row>
    <row r="3" spans="1:2">
      <c r="A3" s="3" t="s">
        <v>210</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8</v>
      </c>
    </row>
    <row r="3" spans="1:2">
      <c r="A3" s="3" t="s">
        <v>210</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8</v>
      </c>
    </row>
    <row r="3" spans="1:2">
      <c r="A3" s="3" t="s">
        <v>210</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8</v>
      </c>
      <c r="C2" s="2" t="s">
        <v>29</v>
      </c>
      <c r="D2" s="2" t="s">
        <v>84</v>
      </c>
    </row>
    <row r="3" spans="1:4">
      <c r="A3" s="3" t="s">
        <v>113</v>
      </c>
    </row>
    <row r="4" spans="1:4">
      <c r="A4" s="4" t="s">
        <v>106</v>
      </c>
      <c r="B4" s="6" t="n">
        <v>1287</v>
      </c>
      <c r="C4" s="6" t="n">
        <v>1966</v>
      </c>
      <c r="D4" s="6" t="n">
        <v>661</v>
      </c>
    </row>
    <row r="5" spans="1:4">
      <c r="A5" s="3" t="s">
        <v>114</v>
      </c>
    </row>
    <row r="6" spans="1:4">
      <c r="A6" s="4" t="s">
        <v>115</v>
      </c>
      <c r="B6" s="5" t="n">
        <v>10</v>
      </c>
      <c r="C6" s="5" t="n">
        <v>-33</v>
      </c>
      <c r="D6" s="5" t="n">
        <v>16</v>
      </c>
    </row>
    <row r="7" spans="1:4">
      <c r="A7" s="4" t="s">
        <v>116</v>
      </c>
      <c r="B7" s="5" t="n">
        <v>-1</v>
      </c>
      <c r="C7" s="5" t="n">
        <v>7</v>
      </c>
      <c r="D7" s="5" t="n">
        <v>-7</v>
      </c>
    </row>
    <row r="8" spans="1:4">
      <c r="A8" s="4" t="s">
        <v>117</v>
      </c>
      <c r="B8" s="5" t="n">
        <v>9</v>
      </c>
      <c r="C8" s="5" t="n">
        <v>-26</v>
      </c>
      <c r="D8" s="5" t="n">
        <v>9</v>
      </c>
    </row>
    <row r="9" spans="1:4">
      <c r="A9" s="3" t="s">
        <v>118</v>
      </c>
    </row>
    <row r="10" spans="1:4">
      <c r="A10" s="4" t="s">
        <v>119</v>
      </c>
      <c r="B10" s="5" t="n">
        <v>0</v>
      </c>
      <c r="C10" s="5" t="n">
        <v>0</v>
      </c>
      <c r="D10" s="5" t="n">
        <v>0</v>
      </c>
    </row>
    <row r="11" spans="1:4">
      <c r="A11" s="4" t="s">
        <v>116</v>
      </c>
      <c r="B11" s="5" t="n">
        <v>0</v>
      </c>
      <c r="C11" s="5" t="n">
        <v>0</v>
      </c>
      <c r="D11" s="5" t="n">
        <v>0</v>
      </c>
    </row>
    <row r="12" spans="1:4">
      <c r="A12" s="4" t="s">
        <v>120</v>
      </c>
      <c r="B12" s="5" t="n">
        <v>0</v>
      </c>
      <c r="C12" s="5" t="n">
        <v>0</v>
      </c>
      <c r="D12" s="5" t="n">
        <v>0</v>
      </c>
    </row>
    <row r="13" spans="1:4">
      <c r="A13" s="4" t="s">
        <v>121</v>
      </c>
      <c r="B13" s="5" t="n">
        <v>9</v>
      </c>
      <c r="C13" s="5" t="n">
        <v>-26</v>
      </c>
      <c r="D13" s="5" t="n">
        <v>9</v>
      </c>
    </row>
    <row r="14" spans="1:4">
      <c r="A14" s="3" t="s">
        <v>122</v>
      </c>
    </row>
    <row r="15" spans="1:4">
      <c r="A15" s="4" t="s">
        <v>123</v>
      </c>
      <c r="B15" s="5" t="n">
        <v>63</v>
      </c>
      <c r="C15" s="5" t="n">
        <v>46</v>
      </c>
      <c r="D15" s="5" t="n">
        <v>-4</v>
      </c>
    </row>
    <row r="16" spans="1:4">
      <c r="A16" s="4" t="s">
        <v>124</v>
      </c>
      <c r="B16" s="5" t="n">
        <v>-62</v>
      </c>
      <c r="C16" s="5" t="n">
        <v>-37</v>
      </c>
      <c r="D16" s="5" t="n">
        <v>-57</v>
      </c>
    </row>
    <row r="17" spans="1:4">
      <c r="A17" s="4" t="s">
        <v>116</v>
      </c>
      <c r="B17" s="5" t="n">
        <v>2</v>
      </c>
      <c r="C17" s="5" t="n">
        <v>-2</v>
      </c>
      <c r="D17" s="5" t="n">
        <v>18</v>
      </c>
    </row>
    <row r="18" spans="1:4">
      <c r="A18" s="4" t="s">
        <v>125</v>
      </c>
      <c r="B18" s="5" t="n">
        <v>3</v>
      </c>
      <c r="C18" s="5" t="n">
        <v>7</v>
      </c>
      <c r="D18" s="5" t="n">
        <v>-43</v>
      </c>
    </row>
    <row r="19" spans="1:4">
      <c r="A19" s="3" t="s">
        <v>126</v>
      </c>
    </row>
    <row r="20" spans="1:4">
      <c r="A20" s="4" t="s">
        <v>123</v>
      </c>
      <c r="B20" s="5" t="n">
        <v>-854</v>
      </c>
      <c r="C20" s="5" t="n">
        <v>-312</v>
      </c>
      <c r="D20" s="5" t="n">
        <v>1536</v>
      </c>
    </row>
    <row r="21" spans="1:4">
      <c r="A21" s="4" t="s">
        <v>124</v>
      </c>
      <c r="B21" s="5" t="n">
        <v>826</v>
      </c>
      <c r="C21" s="5" t="n">
        <v>-80</v>
      </c>
      <c r="D21" s="5" t="n">
        <v>-983</v>
      </c>
    </row>
    <row r="22" spans="1:4">
      <c r="A22" s="4" t="s">
        <v>116</v>
      </c>
      <c r="B22" s="5" t="n">
        <v>-3</v>
      </c>
      <c r="C22" s="5" t="n">
        <v>90</v>
      </c>
      <c r="D22" s="5" t="n">
        <v>-165</v>
      </c>
    </row>
    <row r="23" spans="1:4">
      <c r="A23" s="4" t="s">
        <v>127</v>
      </c>
      <c r="B23" s="5" t="n">
        <v>-31</v>
      </c>
      <c r="C23" s="5" t="n">
        <v>-302</v>
      </c>
      <c r="D23" s="5" t="n">
        <v>388</v>
      </c>
    </row>
    <row r="24" spans="1:4">
      <c r="A24" s="3" t="s">
        <v>128</v>
      </c>
    </row>
    <row r="25" spans="1:4">
      <c r="A25" s="4" t="s">
        <v>129</v>
      </c>
      <c r="B25" s="5" t="n">
        <v>-830</v>
      </c>
      <c r="C25" s="5" t="n">
        <v>852</v>
      </c>
      <c r="D25" s="5" t="n">
        <v>-2129</v>
      </c>
    </row>
    <row r="26" spans="1:4">
      <c r="A26" s="4" t="s">
        <v>130</v>
      </c>
      <c r="B26" s="5" t="n">
        <v>19</v>
      </c>
      <c r="C26" s="5" t="n">
        <v>304</v>
      </c>
      <c r="D26" s="5" t="n">
        <v>-1</v>
      </c>
    </row>
    <row r="27" spans="1:4">
      <c r="A27" s="4" t="s">
        <v>116</v>
      </c>
      <c r="B27" s="5" t="n">
        <v>0</v>
      </c>
      <c r="C27" s="5" t="n">
        <v>0</v>
      </c>
      <c r="D27" s="5" t="n">
        <v>0</v>
      </c>
    </row>
    <row r="28" spans="1:4">
      <c r="A28" s="4" t="s">
        <v>131</v>
      </c>
      <c r="B28" s="5" t="n">
        <v>-811</v>
      </c>
      <c r="C28" s="5" t="n">
        <v>1156</v>
      </c>
      <c r="D28" s="5" t="n">
        <v>-2130</v>
      </c>
    </row>
    <row r="29" spans="1:4">
      <c r="A29" s="3" t="s">
        <v>118</v>
      </c>
    </row>
    <row r="30" spans="1:4">
      <c r="A30" s="4" t="s">
        <v>124</v>
      </c>
      <c r="B30" s="5" t="n">
        <v>0</v>
      </c>
      <c r="C30" s="5" t="n">
        <v>0</v>
      </c>
      <c r="D30" s="5" t="n">
        <v>0</v>
      </c>
    </row>
    <row r="31" spans="1:4">
      <c r="A31" s="4" t="s">
        <v>119</v>
      </c>
      <c r="B31" s="5" t="n">
        <v>0</v>
      </c>
      <c r="C31" s="5" t="n">
        <v>0</v>
      </c>
      <c r="D31" s="5" t="n">
        <v>0</v>
      </c>
    </row>
    <row r="32" spans="1:4">
      <c r="A32" s="4" t="s">
        <v>116</v>
      </c>
      <c r="B32" s="5" t="n">
        <v>0</v>
      </c>
      <c r="C32" s="5" t="n">
        <v>0</v>
      </c>
      <c r="D32" s="5" t="n">
        <v>0</v>
      </c>
    </row>
    <row r="33" spans="1:4">
      <c r="A33" s="4" t="s">
        <v>132</v>
      </c>
      <c r="B33" s="5" t="n">
        <v>0</v>
      </c>
      <c r="C33" s="5" t="n">
        <v>0</v>
      </c>
      <c r="D33" s="5" t="n">
        <v>0</v>
      </c>
    </row>
    <row r="34" spans="1:4">
      <c r="A34" s="4" t="s">
        <v>133</v>
      </c>
      <c r="B34" s="5" t="n">
        <v>-839</v>
      </c>
      <c r="C34" s="5" t="n">
        <v>861</v>
      </c>
      <c r="D34" s="5" t="n">
        <v>-1785</v>
      </c>
    </row>
    <row r="35" spans="1:4">
      <c r="A35" s="4" t="s">
        <v>134</v>
      </c>
      <c r="B35" s="5" t="n">
        <v>-830</v>
      </c>
      <c r="C35" s="5" t="n">
        <v>835</v>
      </c>
      <c r="D35" s="5" t="n">
        <v>-1776</v>
      </c>
    </row>
    <row r="36" spans="1:4">
      <c r="A36" s="4" t="s">
        <v>135</v>
      </c>
      <c r="B36" s="5" t="n">
        <v>457</v>
      </c>
      <c r="C36" s="5" t="n">
        <v>2801</v>
      </c>
      <c r="D36" s="5" t="n">
        <v>-1115</v>
      </c>
    </row>
    <row r="37" spans="1:4">
      <c r="A37" s="3" t="s">
        <v>136</v>
      </c>
    </row>
    <row r="38" spans="1:4">
      <c r="A38" s="4" t="s">
        <v>107</v>
      </c>
      <c r="B38" s="5" t="n">
        <v>527</v>
      </c>
      <c r="C38" s="5" t="n">
        <v>2534</v>
      </c>
      <c r="D38" s="5" t="n">
        <v>-807</v>
      </c>
    </row>
    <row r="39" spans="1:4">
      <c r="A39" s="4" t="s">
        <v>65</v>
      </c>
      <c r="B39" s="5" t="n">
        <v>-70</v>
      </c>
      <c r="C39" s="5" t="n">
        <v>267</v>
      </c>
      <c r="D39" s="5" t="n">
        <v>-308</v>
      </c>
    </row>
    <row r="40" spans="1:4">
      <c r="A40" s="4" t="s">
        <v>135</v>
      </c>
      <c r="B40" s="6" t="n">
        <v>457</v>
      </c>
      <c r="C40" s="6" t="n">
        <v>2801</v>
      </c>
      <c r="D40" s="6" t="n">
        <v>-1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8</v>
      </c>
    </row>
    <row r="3" spans="1:2">
      <c r="A3" s="3" t="s">
        <v>210</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8</v>
      </c>
    </row>
    <row r="3" spans="1:2">
      <c r="A3" s="3" t="s">
        <v>210</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8</v>
      </c>
    </row>
    <row r="3" spans="1:2">
      <c r="A3" s="3" t="s">
        <v>210</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8</v>
      </c>
    </row>
    <row r="3" spans="1:2">
      <c r="A3" s="3" t="s">
        <v>210</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8</v>
      </c>
    </row>
    <row r="3" spans="1:2">
      <c r="A3" s="3" t="s">
        <v>210</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8</v>
      </c>
    </row>
    <row r="3" spans="1:2">
      <c r="A3" s="3" t="s">
        <v>210</v>
      </c>
    </row>
    <row r="4" spans="1:2">
      <c r="A4" s="4" t="s">
        <v>282</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8</v>
      </c>
    </row>
    <row r="3" spans="1:2">
      <c r="A3" s="3" t="s">
        <v>210</v>
      </c>
    </row>
    <row r="4" spans="1:2">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8</v>
      </c>
    </row>
    <row r="3" spans="1:2">
      <c r="A3" s="3" t="s">
        <v>210</v>
      </c>
    </row>
    <row r="4" spans="1:2">
      <c r="A4" s="4" t="s">
        <v>286</v>
      </c>
      <c r="B4" s="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8</v>
      </c>
    </row>
    <row r="3" spans="1:2">
      <c r="A3" s="3" t="s">
        <v>210</v>
      </c>
    </row>
    <row r="4" spans="1:2">
      <c r="A4" s="4" t="s">
        <v>288</v>
      </c>
      <c r="B4"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8</v>
      </c>
    </row>
    <row r="3" spans="1:2">
      <c r="A3" s="3" t="s">
        <v>210</v>
      </c>
    </row>
    <row r="4" spans="1:2">
      <c r="A4" s="4" t="s">
        <v>290</v>
      </c>
      <c r="B4"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10"/>
    <col customWidth="1" max="3" min="3" width="23"/>
    <col customWidth="1" max="4" min="4" width="36"/>
    <col customWidth="1" max="5" min="5" width="57"/>
    <col customWidth="1" max="6" min="6" width="41"/>
    <col customWidth="1" max="7" min="7" width="76"/>
    <col customWidth="1" max="8" min="8" width="79"/>
    <col customWidth="1" max="9" min="9" width="80"/>
    <col customWidth="1" max="10" min="10" width="53"/>
    <col customWidth="1" max="11" min="11" width="35"/>
  </cols>
  <sheetData>
    <row r="1" spans="1:11">
      <c r="A1" s="1" t="s">
        <v>137</v>
      </c>
      <c r="B1" s="2" t="s">
        <v>138</v>
      </c>
      <c r="C1" s="2" t="s">
        <v>139</v>
      </c>
      <c r="D1" s="2" t="s">
        <v>140</v>
      </c>
      <c r="E1" s="2" t="s">
        <v>141</v>
      </c>
      <c r="F1" s="2" t="s">
        <v>142</v>
      </c>
      <c r="G1" s="2" t="s">
        <v>143</v>
      </c>
      <c r="H1" s="2" t="s">
        <v>144</v>
      </c>
      <c r="I1" s="2" t="s">
        <v>145</v>
      </c>
      <c r="J1" s="2" t="s">
        <v>146</v>
      </c>
      <c r="K1" s="2" t="s">
        <v>147</v>
      </c>
    </row>
    <row r="2" spans="1:11">
      <c r="A2" s="4" t="s">
        <v>148</v>
      </c>
      <c r="B2" s="6" t="n">
        <v>21584</v>
      </c>
      <c r="C2" s="6" t="n">
        <v>10634</v>
      </c>
      <c r="D2" s="6" t="n">
        <v>1725</v>
      </c>
      <c r="E2" s="6" t="n">
        <v>75</v>
      </c>
      <c r="F2" s="6" t="n">
        <v>-637</v>
      </c>
      <c r="G2" s="6" t="n">
        <v>-322</v>
      </c>
      <c r="H2" s="6" t="n">
        <v>-96</v>
      </c>
      <c r="I2" s="6" t="n">
        <v>6689</v>
      </c>
      <c r="J2" s="6" t="n">
        <v>18068</v>
      </c>
      <c r="K2" s="6" t="n">
        <v>3516</v>
      </c>
    </row>
    <row r="3" spans="1:11">
      <c r="A3" s="4" t="s">
        <v>149</v>
      </c>
      <c r="B3" s="5" t="n">
        <v>-291</v>
      </c>
      <c r="I3" s="5" t="n">
        <v>-166</v>
      </c>
      <c r="J3" s="5" t="n">
        <v>-166</v>
      </c>
      <c r="K3" s="5" t="n">
        <v>-125</v>
      </c>
    </row>
    <row r="4" spans="1:11">
      <c r="A4" s="4" t="s">
        <v>150</v>
      </c>
      <c r="B4" s="5" t="n">
        <v>-1115</v>
      </c>
      <c r="E4" s="5" t="n">
        <v>-43</v>
      </c>
      <c r="F4" s="5" t="n">
        <v>388</v>
      </c>
      <c r="G4" s="5" t="n">
        <v>-1091</v>
      </c>
      <c r="H4" s="5" t="n">
        <v>9</v>
      </c>
      <c r="I4" s="5" t="n">
        <v>-70</v>
      </c>
      <c r="J4" s="5" t="n">
        <v>-807</v>
      </c>
      <c r="K4" s="5" t="n">
        <v>-308</v>
      </c>
    </row>
    <row r="5" spans="1:11">
      <c r="A5" s="4" t="s">
        <v>151</v>
      </c>
      <c r="B5" s="5" t="n">
        <v>839</v>
      </c>
      <c r="I5" s="5" t="n">
        <v>279</v>
      </c>
      <c r="J5" s="5" t="n">
        <v>279</v>
      </c>
      <c r="K5" s="5" t="n">
        <v>560</v>
      </c>
    </row>
    <row r="6" spans="1:11">
      <c r="A6" s="4" t="s">
        <v>152</v>
      </c>
      <c r="B6" s="5" t="n">
        <v>-9</v>
      </c>
      <c r="C6" s="5" t="n">
        <v>7</v>
      </c>
      <c r="D6" s="5" t="n">
        <v>6</v>
      </c>
      <c r="I6" s="5" t="n">
        <v>-39</v>
      </c>
      <c r="J6" s="5" t="n">
        <v>-26</v>
      </c>
      <c r="K6" s="5" t="n">
        <v>17</v>
      </c>
    </row>
    <row r="7" spans="1:11">
      <c r="A7" s="4" t="s">
        <v>153</v>
      </c>
      <c r="B7" s="5" t="n">
        <v>186</v>
      </c>
      <c r="I7" s="5" t="n">
        <v>186</v>
      </c>
      <c r="J7" s="5" t="n">
        <v>186</v>
      </c>
    </row>
    <row r="8" spans="1:11">
      <c r="A8" s="4" t="s">
        <v>154</v>
      </c>
      <c r="B8" s="5" t="n">
        <v>10</v>
      </c>
      <c r="C8" s="5" t="n">
        <v>9</v>
      </c>
      <c r="I8" s="5" t="n">
        <v>1</v>
      </c>
      <c r="J8" s="5" t="n">
        <v>10</v>
      </c>
    </row>
    <row r="9" spans="1:11">
      <c r="A9" s="4" t="s">
        <v>155</v>
      </c>
      <c r="B9" s="5" t="n">
        <v>45</v>
      </c>
      <c r="I9" s="5" t="n">
        <v>10</v>
      </c>
      <c r="J9" s="5" t="n">
        <v>10</v>
      </c>
      <c r="K9" s="5" t="n">
        <v>35</v>
      </c>
    </row>
    <row r="10" spans="1:11">
      <c r="A10" s="4" t="s">
        <v>156</v>
      </c>
      <c r="B10" s="5" t="n">
        <v>21249</v>
      </c>
      <c r="C10" s="5" t="n">
        <v>10650</v>
      </c>
      <c r="D10" s="5" t="n">
        <v>1731</v>
      </c>
      <c r="E10" s="5" t="n">
        <v>32</v>
      </c>
      <c r="F10" s="5" t="n">
        <v>-249</v>
      </c>
      <c r="G10" s="5" t="n">
        <v>-1413</v>
      </c>
      <c r="H10" s="5" t="n">
        <v>-87</v>
      </c>
      <c r="I10" s="5" t="n">
        <v>6890</v>
      </c>
      <c r="J10" s="5" t="n">
        <v>17554</v>
      </c>
      <c r="K10" s="5" t="n">
        <v>3695</v>
      </c>
    </row>
    <row r="11" spans="1:11">
      <c r="A11" s="4" t="s">
        <v>149</v>
      </c>
      <c r="B11" s="5" t="n">
        <v>-204</v>
      </c>
      <c r="I11" s="5" t="n">
        <v>-166</v>
      </c>
      <c r="J11" s="5" t="n">
        <v>-166</v>
      </c>
      <c r="K11" s="5" t="n">
        <v>-38</v>
      </c>
    </row>
    <row r="12" spans="1:11">
      <c r="A12" s="4" t="s">
        <v>150</v>
      </c>
      <c r="B12" s="5" t="n">
        <v>2801</v>
      </c>
      <c r="E12" s="5" t="n">
        <v>7</v>
      </c>
      <c r="F12" s="5" t="n">
        <v>-302</v>
      </c>
      <c r="G12" s="5" t="n">
        <v>1047</v>
      </c>
      <c r="H12" s="5" t="n">
        <v>-26</v>
      </c>
      <c r="I12" s="5" t="n">
        <v>1808</v>
      </c>
      <c r="J12" s="5" t="n">
        <v>2534</v>
      </c>
      <c r="K12" s="5" t="n">
        <v>267</v>
      </c>
    </row>
    <row r="13" spans="1:11">
      <c r="A13" s="4" t="s">
        <v>157</v>
      </c>
      <c r="B13" s="5" t="n">
        <v>-1582</v>
      </c>
      <c r="K13" s="5" t="n">
        <v>-1582</v>
      </c>
    </row>
    <row r="14" spans="1:11">
      <c r="A14" s="4" t="s">
        <v>158</v>
      </c>
      <c r="B14" s="5" t="n">
        <v>1300</v>
      </c>
      <c r="C14" s="5" t="n">
        <v>937</v>
      </c>
      <c r="D14" s="5" t="n">
        <v>363</v>
      </c>
      <c r="J14" s="5" t="n">
        <v>1300</v>
      </c>
    </row>
    <row r="15" spans="1:11">
      <c r="A15" s="4" t="s">
        <v>154</v>
      </c>
      <c r="B15" s="5" t="n">
        <v>1</v>
      </c>
      <c r="I15" s="5" t="n">
        <v>1</v>
      </c>
      <c r="J15" s="5" t="n">
        <v>1</v>
      </c>
    </row>
    <row r="16" spans="1:11">
      <c r="A16" s="4" t="s">
        <v>155</v>
      </c>
      <c r="B16" s="5" t="n">
        <v>-12</v>
      </c>
      <c r="I16" s="5" t="n">
        <v>-16</v>
      </c>
      <c r="J16" s="5" t="n">
        <v>-16</v>
      </c>
      <c r="K16" s="5" t="n">
        <v>4</v>
      </c>
    </row>
    <row r="17" spans="1:11">
      <c r="A17" s="4" t="s">
        <v>159</v>
      </c>
      <c r="B17" s="5" t="n">
        <v>23553</v>
      </c>
      <c r="C17" s="5" t="n">
        <v>11587</v>
      </c>
      <c r="D17" s="5" t="n">
        <v>2094</v>
      </c>
      <c r="E17" s="5" t="n">
        <v>39</v>
      </c>
      <c r="F17" s="5" t="n">
        <v>-551</v>
      </c>
      <c r="G17" s="5" t="n">
        <v>-366</v>
      </c>
      <c r="H17" s="5" t="n">
        <v>-113</v>
      </c>
      <c r="I17" s="5" t="n">
        <v>8517</v>
      </c>
      <c r="J17" s="5" t="n">
        <v>21207</v>
      </c>
      <c r="K17" s="5" t="n">
        <v>2346</v>
      </c>
    </row>
    <row r="18" spans="1:11">
      <c r="A18" s="4" t="s">
        <v>149</v>
      </c>
      <c r="B18" s="5" t="n">
        <v>-230</v>
      </c>
      <c r="I18" s="5" t="n">
        <v>-166</v>
      </c>
      <c r="J18" s="5" t="n">
        <v>-166</v>
      </c>
      <c r="K18" s="5" t="n">
        <v>-64</v>
      </c>
    </row>
    <row r="19" spans="1:11">
      <c r="A19" s="4" t="s">
        <v>150</v>
      </c>
      <c r="B19" s="5" t="n">
        <v>457</v>
      </c>
      <c r="E19" s="5" t="n">
        <v>3</v>
      </c>
      <c r="F19" s="5" t="n">
        <v>-31</v>
      </c>
      <c r="G19" s="5" t="n">
        <v>-575</v>
      </c>
      <c r="H19" s="5" t="n">
        <v>9</v>
      </c>
      <c r="I19" s="5" t="n">
        <v>1121</v>
      </c>
      <c r="J19" s="5" t="n">
        <v>527</v>
      </c>
      <c r="K19" s="5" t="n">
        <v>-70</v>
      </c>
    </row>
    <row r="20" spans="1:11">
      <c r="A20" s="4" t="s">
        <v>154</v>
      </c>
      <c r="B20" s="5" t="n">
        <v>-6</v>
      </c>
      <c r="I20" s="5" t="n">
        <v>-6</v>
      </c>
      <c r="J20" s="5" t="n">
        <v>-6</v>
      </c>
    </row>
    <row r="21" spans="1:11">
      <c r="A21" s="4" t="s">
        <v>155</v>
      </c>
      <c r="B21" s="5" t="n">
        <v>9</v>
      </c>
      <c r="G21" s="5" t="n">
        <v>-14</v>
      </c>
      <c r="I21" s="5" t="n">
        <v>9</v>
      </c>
      <c r="J21" s="5" t="n">
        <v>-5</v>
      </c>
      <c r="K21" s="5" t="n">
        <v>14</v>
      </c>
    </row>
    <row r="22" spans="1:11">
      <c r="A22" s="4" t="s">
        <v>160</v>
      </c>
      <c r="B22" s="6" t="n">
        <v>23783</v>
      </c>
      <c r="C22" s="6" t="n">
        <v>11587</v>
      </c>
      <c r="D22" s="6" t="n">
        <v>2094</v>
      </c>
      <c r="E22" s="6" t="n">
        <v>42</v>
      </c>
      <c r="F22" s="6" t="n">
        <v>-582</v>
      </c>
      <c r="G22" s="6" t="n">
        <v>-955</v>
      </c>
      <c r="H22" s="6" t="n">
        <v>-104</v>
      </c>
      <c r="I22" s="6" t="n">
        <v>9475</v>
      </c>
      <c r="J22" s="6" t="n">
        <v>21557</v>
      </c>
      <c r="K22" s="6" t="n">
        <v>2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210</v>
      </c>
    </row>
    <row r="4" spans="1:2">
      <c r="A4" s="4" t="s">
        <v>293</v>
      </c>
      <c r="B4" s="4" t="s">
        <v>294</v>
      </c>
    </row>
    <row r="5" spans="1:2">
      <c r="A5" s="4" t="s">
        <v>295</v>
      </c>
      <c r="B5" s="4" t="s">
        <v>296</v>
      </c>
    </row>
    <row r="6" spans="1:2">
      <c r="A6" s="4" t="s">
        <v>30</v>
      </c>
      <c r="B6" s="4" t="s">
        <v>297</v>
      </c>
    </row>
    <row r="7" spans="1:2">
      <c r="A7" s="4" t="s">
        <v>34</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46</v>
      </c>
      <c r="B14" s="4" t="s">
        <v>311</v>
      </c>
    </row>
    <row r="15" spans="1:2">
      <c r="A15" s="4" t="s">
        <v>246</v>
      </c>
      <c r="B15" s="4" t="s">
        <v>312</v>
      </c>
    </row>
    <row r="16" spans="1:2">
      <c r="A16" s="4" t="s">
        <v>71</v>
      </c>
      <c r="B16" s="4" t="s">
        <v>313</v>
      </c>
    </row>
    <row r="17" spans="1:2">
      <c r="A17" s="4" t="s">
        <v>314</v>
      </c>
      <c r="B17" s="4" t="s">
        <v>315</v>
      </c>
    </row>
    <row r="18" spans="1:2">
      <c r="A18" s="4" t="s">
        <v>316</v>
      </c>
      <c r="B18" s="4" t="s">
        <v>317</v>
      </c>
    </row>
    <row r="19" spans="1:2">
      <c r="A19" s="4" t="s">
        <v>318</v>
      </c>
      <c r="B19" s="4" t="s">
        <v>319</v>
      </c>
    </row>
    <row r="20" spans="1:2">
      <c r="A20" s="4" t="s">
        <v>86</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278</v>
      </c>
      <c r="B25" s="4" t="s">
        <v>329</v>
      </c>
    </row>
    <row r="26" spans="1:2">
      <c r="A26" s="4" t="s">
        <v>330</v>
      </c>
      <c r="B26" s="4" t="s">
        <v>331</v>
      </c>
    </row>
    <row r="27" spans="1:2">
      <c r="A27" s="4" t="s">
        <v>332</v>
      </c>
      <c r="B27" s="4" t="s">
        <v>333</v>
      </c>
    </row>
    <row r="28" spans="1:2">
      <c r="A28" s="4" t="s">
        <v>334</v>
      </c>
      <c r="B28"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8</v>
      </c>
    </row>
    <row r="3" spans="1:2">
      <c r="A3" s="4" t="s">
        <v>337</v>
      </c>
      <c r="B3" s="4" t="s">
        <v>338</v>
      </c>
    </row>
    <row r="4" spans="1:2">
      <c r="A4" s="4" t="s">
        <v>339</v>
      </c>
      <c r="B4" s="4" t="s">
        <v>340</v>
      </c>
    </row>
    <row r="5" spans="1:2">
      <c r="A5" s="4" t="s">
        <v>341</v>
      </c>
    </row>
    <row r="6" spans="1:2">
      <c r="A6" s="4" t="s">
        <v>342</v>
      </c>
      <c r="B6" s="4" t="s">
        <v>343</v>
      </c>
    </row>
    <row r="7" spans="1:2">
      <c r="A7" s="4" t="s">
        <v>344</v>
      </c>
    </row>
    <row r="8" spans="1:2">
      <c r="A8" s="4" t="s">
        <v>342</v>
      </c>
      <c r="B8"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8</v>
      </c>
    </row>
    <row r="3" spans="1:2">
      <c r="A3" s="3" t="s">
        <v>21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8</v>
      </c>
    </row>
    <row r="3" spans="1:2">
      <c r="A3" s="3" t="s">
        <v>21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8</v>
      </c>
    </row>
    <row r="3" spans="1:2">
      <c r="A3" s="4" t="s">
        <v>365</v>
      </c>
      <c r="B3" s="4" t="s">
        <v>366</v>
      </c>
    </row>
    <row r="4" spans="1:2">
      <c r="A4" s="4" t="s">
        <v>367</v>
      </c>
      <c r="B4" s="4" t="s">
        <v>368</v>
      </c>
    </row>
    <row r="5" spans="1:2">
      <c r="A5" s="4" t="s">
        <v>369</v>
      </c>
      <c r="B5" s="4" t="s">
        <v>370</v>
      </c>
    </row>
    <row r="6" spans="1:2">
      <c r="A6" s="4" t="s">
        <v>371</v>
      </c>
    </row>
    <row r="7" spans="1:2">
      <c r="A7" s="4" t="s">
        <v>365</v>
      </c>
      <c r="B7" s="4" t="s">
        <v>372</v>
      </c>
    </row>
    <row r="8" spans="1:2">
      <c r="A8" s="4" t="s">
        <v>369</v>
      </c>
      <c r="B8" s="4" t="s">
        <v>373</v>
      </c>
    </row>
    <row r="9" spans="1:2">
      <c r="A9" s="4" t="s">
        <v>374</v>
      </c>
      <c r="B9"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8</v>
      </c>
    </row>
    <row r="3" spans="1:2">
      <c r="A3" s="3" t="s">
        <v>21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8</v>
      </c>
    </row>
    <row r="3" spans="1:2">
      <c r="A3" s="3" t="s">
        <v>210</v>
      </c>
    </row>
    <row r="4" spans="1:2">
      <c r="A4" s="4" t="s">
        <v>225</v>
      </c>
      <c r="B4" s="4" t="s">
        <v>386</v>
      </c>
    </row>
    <row r="5" spans="1:2">
      <c r="A5" s="4" t="s">
        <v>387</v>
      </c>
      <c r="B5"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8</v>
      </c>
    </row>
    <row r="3" spans="1:2">
      <c r="A3" s="3" t="s">
        <v>210</v>
      </c>
    </row>
    <row r="4" spans="1:2">
      <c r="A4" s="4" t="s">
        <v>390</v>
      </c>
      <c r="B4"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8</v>
      </c>
    </row>
    <row r="3" spans="1:2">
      <c r="A3" s="3" t="s">
        <v>21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9</v>
      </c>
      <c r="B1" s="2" t="s">
        <v>1</v>
      </c>
    </row>
    <row r="2" spans="1:2">
      <c r="B2" s="2" t="s">
        <v>28</v>
      </c>
    </row>
    <row r="3" spans="1:2">
      <c r="A3" s="3" t="s">
        <v>210</v>
      </c>
    </row>
    <row r="4" spans="1:2">
      <c r="A4" s="4" t="s">
        <v>410</v>
      </c>
      <c r="B4"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8</v>
      </c>
      <c r="C2" s="2" t="s">
        <v>29</v>
      </c>
      <c r="D2" s="2" t="s">
        <v>84</v>
      </c>
    </row>
    <row r="3" spans="1:4">
      <c r="A3" s="3" t="s">
        <v>162</v>
      </c>
    </row>
    <row r="4" spans="1:4">
      <c r="A4" s="4" t="s">
        <v>104</v>
      </c>
      <c r="B4" s="6" t="n">
        <v>1287</v>
      </c>
      <c r="C4" s="6" t="n">
        <v>1919</v>
      </c>
      <c r="D4" s="6" t="n">
        <v>50</v>
      </c>
    </row>
    <row r="5" spans="1:4">
      <c r="A5" s="3" t="s">
        <v>163</v>
      </c>
    </row>
    <row r="6" spans="1:4">
      <c r="A6" s="4" t="s">
        <v>94</v>
      </c>
      <c r="B6" s="5" t="n">
        <v>4473</v>
      </c>
      <c r="C6" s="5" t="n">
        <v>4291</v>
      </c>
      <c r="D6" s="5" t="n">
        <v>4135</v>
      </c>
    </row>
    <row r="7" spans="1:4">
      <c r="A7" s="4" t="s">
        <v>164</v>
      </c>
      <c r="B7" s="5" t="n">
        <v>50</v>
      </c>
      <c r="C7" s="5" t="n">
        <v>6</v>
      </c>
      <c r="D7" s="5" t="n">
        <v>253</v>
      </c>
    </row>
    <row r="8" spans="1:4">
      <c r="A8" s="4" t="s">
        <v>165</v>
      </c>
      <c r="B8" s="5" t="n">
        <v>-147</v>
      </c>
      <c r="C8" s="5" t="n">
        <v>38</v>
      </c>
      <c r="D8" s="5" t="n">
        <v>-45</v>
      </c>
    </row>
    <row r="9" spans="1:4">
      <c r="A9" s="4" t="s">
        <v>166</v>
      </c>
      <c r="B9" s="5" t="n">
        <v>-11</v>
      </c>
      <c r="C9" s="5" t="n">
        <v>-15</v>
      </c>
      <c r="D9" s="5" t="n">
        <v>-343</v>
      </c>
    </row>
    <row r="10" spans="1:4">
      <c r="A10" s="4" t="s">
        <v>167</v>
      </c>
      <c r="B10" s="5" t="n">
        <v>1</v>
      </c>
      <c r="C10" s="5" t="n">
        <v>23</v>
      </c>
      <c r="D10" s="5" t="n">
        <v>-1</v>
      </c>
    </row>
    <row r="11" spans="1:4">
      <c r="A11" s="4" t="s">
        <v>168</v>
      </c>
      <c r="B11" s="5" t="n">
        <v>437</v>
      </c>
      <c r="C11" s="5" t="n">
        <v>-131</v>
      </c>
      <c r="D11" s="5" t="n">
        <v>389</v>
      </c>
    </row>
    <row r="12" spans="1:4">
      <c r="A12" s="4" t="s">
        <v>92</v>
      </c>
      <c r="B12" s="5" t="n">
        <v>-30</v>
      </c>
      <c r="C12" s="5" t="n">
        <v>-10</v>
      </c>
      <c r="D12" s="5" t="n">
        <v>56</v>
      </c>
    </row>
    <row r="13" spans="1:4">
      <c r="A13" s="4" t="s">
        <v>169</v>
      </c>
      <c r="B13" s="5" t="n">
        <v>379</v>
      </c>
      <c r="C13" s="5" t="n">
        <v>-310</v>
      </c>
      <c r="D13" s="5" t="n">
        <v>410</v>
      </c>
    </row>
    <row r="14" spans="1:4">
      <c r="A14" s="4" t="s">
        <v>170</v>
      </c>
      <c r="B14" s="5" t="n">
        <v>-605</v>
      </c>
      <c r="C14" s="5" t="n">
        <v>229</v>
      </c>
      <c r="D14" s="5" t="n">
        <v>-481</v>
      </c>
    </row>
    <row r="15" spans="1:4">
      <c r="A15" s="4" t="s">
        <v>171</v>
      </c>
      <c r="B15" s="5" t="n">
        <v>-515</v>
      </c>
      <c r="C15" s="5" t="n">
        <v>581</v>
      </c>
      <c r="D15" s="5" t="n">
        <v>13</v>
      </c>
    </row>
    <row r="16" spans="1:4">
      <c r="A16" s="4" t="s">
        <v>172</v>
      </c>
      <c r="B16" s="5" t="n">
        <v>80</v>
      </c>
      <c r="C16" s="5" t="n">
        <v>-915</v>
      </c>
      <c r="D16" s="5" t="n">
        <v>634</v>
      </c>
    </row>
    <row r="17" spans="1:4">
      <c r="A17" s="4" t="s">
        <v>173</v>
      </c>
      <c r="B17" s="5" t="n">
        <v>5399</v>
      </c>
      <c r="C17" s="5" t="n">
        <v>5706</v>
      </c>
      <c r="D17" s="5" t="n">
        <v>5070</v>
      </c>
    </row>
    <row r="18" spans="1:4">
      <c r="A18" s="3" t="s">
        <v>174</v>
      </c>
    </row>
    <row r="19" spans="1:4">
      <c r="A19" s="4" t="s">
        <v>175</v>
      </c>
      <c r="B19" s="5" t="n">
        <v>-2292</v>
      </c>
      <c r="C19" s="5" t="n">
        <v>-1641</v>
      </c>
      <c r="D19" s="5" t="n">
        <v>-1959</v>
      </c>
    </row>
    <row r="20" spans="1:4">
      <c r="A20" s="4" t="s">
        <v>176</v>
      </c>
      <c r="B20" s="5" t="n">
        <v>-3477</v>
      </c>
      <c r="C20" s="5" t="n">
        <v>-3467</v>
      </c>
      <c r="D20" s="5" t="n">
        <v>-4761</v>
      </c>
    </row>
    <row r="21" spans="1:4">
      <c r="A21" s="4" t="s">
        <v>177</v>
      </c>
      <c r="B21" s="5" t="n">
        <v>-5769</v>
      </c>
      <c r="C21" s="5" t="n">
        <v>-5108</v>
      </c>
      <c r="D21" s="5" t="n">
        <v>-6720</v>
      </c>
    </row>
    <row r="22" spans="1:4">
      <c r="A22" s="4" t="s">
        <v>178</v>
      </c>
      <c r="B22" s="5" t="n">
        <v>455</v>
      </c>
      <c r="C22" s="5" t="n">
        <v>450</v>
      </c>
      <c r="D22" s="5" t="n">
        <v>1294</v>
      </c>
    </row>
    <row r="23" spans="1:4">
      <c r="A23" s="4" t="s">
        <v>179</v>
      </c>
      <c r="B23" s="5" t="n">
        <v>-5314</v>
      </c>
      <c r="C23" s="5" t="n">
        <v>-4658</v>
      </c>
      <c r="D23" s="5" t="n">
        <v>-5426</v>
      </c>
    </row>
    <row r="24" spans="1:4">
      <c r="A24" s="4" t="s">
        <v>180</v>
      </c>
      <c r="B24" s="5" t="n">
        <v>82</v>
      </c>
    </row>
    <row r="25" spans="1:4">
      <c r="A25" s="4" t="s">
        <v>181</v>
      </c>
      <c r="C25" s="5" t="n">
        <v>-10</v>
      </c>
      <c r="D25" s="5" t="n">
        <v>-5</v>
      </c>
    </row>
    <row r="26" spans="1:4">
      <c r="A26" s="4" t="s">
        <v>182</v>
      </c>
      <c r="B26" s="5" t="n">
        <v>-4</v>
      </c>
      <c r="C26" s="5" t="n">
        <v>-5</v>
      </c>
      <c r="D26" s="5" t="n">
        <v>-36</v>
      </c>
    </row>
    <row r="27" spans="1:4">
      <c r="A27" s="4" t="s">
        <v>183</v>
      </c>
      <c r="B27" s="5" t="n">
        <v>466</v>
      </c>
      <c r="C27" s="5" t="n">
        <v>175</v>
      </c>
      <c r="D27" s="5" t="n">
        <v>-635</v>
      </c>
    </row>
    <row r="28" spans="1:4">
      <c r="A28" s="4" t="s">
        <v>184</v>
      </c>
      <c r="C28" s="5" t="n">
        <v>492</v>
      </c>
    </row>
    <row r="29" spans="1:4">
      <c r="A29" s="4" t="s">
        <v>185</v>
      </c>
      <c r="B29" s="5" t="n">
        <v>30</v>
      </c>
      <c r="C29" s="5" t="n">
        <v>42</v>
      </c>
      <c r="D29" s="5" t="n">
        <v>717</v>
      </c>
    </row>
    <row r="30" spans="1:4">
      <c r="A30" s="4" t="s">
        <v>186</v>
      </c>
      <c r="B30" s="5" t="n">
        <v>-4740</v>
      </c>
      <c r="C30" s="5" t="n">
        <v>-3964</v>
      </c>
      <c r="D30" s="5" t="n">
        <v>-5385</v>
      </c>
    </row>
    <row r="31" spans="1:4">
      <c r="A31" s="3" t="s">
        <v>187</v>
      </c>
    </row>
    <row r="32" spans="1:4">
      <c r="A32" s="4" t="s">
        <v>188</v>
      </c>
      <c r="B32" s="5" t="n">
        <v>-1188</v>
      </c>
      <c r="C32" s="5" t="n">
        <v>-437</v>
      </c>
      <c r="D32" s="5" t="n">
        <v>408</v>
      </c>
    </row>
    <row r="33" spans="1:4">
      <c r="A33" s="4" t="s">
        <v>189</v>
      </c>
      <c r="B33" s="5" t="n">
        <v>2630</v>
      </c>
      <c r="C33" s="5" t="n">
        <v>3561</v>
      </c>
      <c r="D33" s="5" t="n">
        <v>5054</v>
      </c>
    </row>
    <row r="34" spans="1:4">
      <c r="A34" s="4" t="s">
        <v>190</v>
      </c>
      <c r="B34" s="5" t="n">
        <v>-3426</v>
      </c>
      <c r="C34" s="5" t="n">
        <v>-4164</v>
      </c>
      <c r="D34" s="5" t="n">
        <v>-7191</v>
      </c>
    </row>
    <row r="35" spans="1:4">
      <c r="A35" s="4" t="s">
        <v>191</v>
      </c>
      <c r="B35" s="5" t="n">
        <v>997</v>
      </c>
    </row>
    <row r="36" spans="1:4">
      <c r="A36" s="4" t="s">
        <v>192</v>
      </c>
      <c r="B36" s="5" t="n">
        <v>16</v>
      </c>
      <c r="C36" s="5" t="n">
        <v>4</v>
      </c>
      <c r="D36" s="5" t="n">
        <v>186</v>
      </c>
    </row>
    <row r="37" spans="1:4">
      <c r="A37" s="4" t="s">
        <v>193</v>
      </c>
      <c r="B37" s="5" t="n">
        <v>-235</v>
      </c>
      <c r="C37" s="5" t="n">
        <v>-227</v>
      </c>
      <c r="D37" s="5" t="n">
        <v>-204</v>
      </c>
    </row>
    <row r="38" spans="1:4">
      <c r="A38" s="4" t="s">
        <v>194</v>
      </c>
      <c r="B38" s="5" t="n">
        <v>-4</v>
      </c>
      <c r="D38" s="5" t="n">
        <v>845</v>
      </c>
    </row>
    <row r="39" spans="1:4">
      <c r="A39" s="4" t="s">
        <v>195</v>
      </c>
      <c r="B39" s="5" t="n">
        <v>-1210</v>
      </c>
      <c r="C39" s="5" t="n">
        <v>-1263</v>
      </c>
      <c r="D39" s="5" t="n">
        <v>-902</v>
      </c>
    </row>
    <row r="40" spans="1:4">
      <c r="A40" s="4" t="s">
        <v>196</v>
      </c>
      <c r="C40" s="5" t="n">
        <v>-45</v>
      </c>
      <c r="D40" s="5" t="n">
        <v>-19</v>
      </c>
    </row>
    <row r="41" spans="1:4">
      <c r="A41" s="4" t="s">
        <v>197</v>
      </c>
      <c r="B41" s="5" t="n">
        <v>-551</v>
      </c>
      <c r="C41" s="5" t="n">
        <v>434</v>
      </c>
      <c r="D41" s="5" t="n">
        <v>-1236</v>
      </c>
    </row>
    <row r="42" spans="1:4">
      <c r="A42" s="4" t="s">
        <v>198</v>
      </c>
      <c r="B42" s="5" t="n">
        <v>3952</v>
      </c>
      <c r="C42" s="5" t="n">
        <v>3216</v>
      </c>
      <c r="D42" s="5" t="n">
        <v>4910</v>
      </c>
    </row>
    <row r="43" spans="1:4">
      <c r="A43" s="4" t="s">
        <v>199</v>
      </c>
      <c r="B43" s="5" t="n">
        <v>-155</v>
      </c>
      <c r="C43" s="5" t="n">
        <v>302</v>
      </c>
      <c r="D43" s="5" t="n">
        <v>-458</v>
      </c>
    </row>
    <row r="44" spans="1:4">
      <c r="A44" s="4" t="s">
        <v>200</v>
      </c>
      <c r="B44" s="5" t="n">
        <v>3246</v>
      </c>
      <c r="C44" s="5" t="n">
        <v>3952</v>
      </c>
      <c r="D44" s="5" t="n">
        <v>3216</v>
      </c>
    </row>
    <row r="45" spans="1:4">
      <c r="A45" s="4" t="s">
        <v>201</v>
      </c>
      <c r="B45" s="5" t="n">
        <v>-1100</v>
      </c>
      <c r="C45" s="5" t="n">
        <v>-218</v>
      </c>
      <c r="D45" s="5" t="n">
        <v>-363</v>
      </c>
    </row>
    <row r="46" spans="1:4">
      <c r="A46" s="4" t="s">
        <v>202</v>
      </c>
      <c r="B46" s="5" t="n">
        <v>-2899</v>
      </c>
      <c r="C46" s="5" t="n">
        <v>-2306</v>
      </c>
      <c r="D46" s="5" t="n">
        <v>-5145</v>
      </c>
    </row>
    <row r="47" spans="1:4">
      <c r="A47" s="4" t="s">
        <v>203</v>
      </c>
      <c r="B47" s="5" t="n">
        <v>1636</v>
      </c>
      <c r="C47" s="5" t="n">
        <v>934</v>
      </c>
      <c r="D47" s="5" t="n">
        <v>3632</v>
      </c>
    </row>
    <row r="48" spans="1:4">
      <c r="A48" s="4" t="s">
        <v>204</v>
      </c>
      <c r="B48" s="5" t="n">
        <v>1</v>
      </c>
      <c r="C48" s="5" t="n">
        <v>8</v>
      </c>
      <c r="D48" s="5" t="n">
        <v>3</v>
      </c>
    </row>
    <row r="49" spans="1:4">
      <c r="A49" s="4" t="s">
        <v>205</v>
      </c>
      <c r="B49" s="5" t="n">
        <v>3964</v>
      </c>
      <c r="C49" s="5" t="n">
        <v>3559</v>
      </c>
      <c r="D49" s="5" t="n">
        <v>4812</v>
      </c>
    </row>
    <row r="50" spans="1:4">
      <c r="A50" s="4" t="s">
        <v>206</v>
      </c>
      <c r="B50" s="5" t="n">
        <v>-12</v>
      </c>
      <c r="C50" s="5" t="n">
        <v>-441</v>
      </c>
      <c r="D50" s="5" t="n">
        <v>-19</v>
      </c>
    </row>
    <row r="51" spans="1:4">
      <c r="A51" s="4" t="s">
        <v>207</v>
      </c>
      <c r="C51" s="5" t="n">
        <v>98</v>
      </c>
      <c r="D51" s="5" t="n">
        <v>117</v>
      </c>
    </row>
    <row r="52" spans="1:4">
      <c r="A52" s="4" t="s">
        <v>208</v>
      </c>
      <c r="B52" s="5" t="n">
        <v>0</v>
      </c>
      <c r="C52" s="5" t="n">
        <v>0</v>
      </c>
      <c r="D52" s="5" t="n">
        <v>0</v>
      </c>
    </row>
    <row r="53" spans="1:4">
      <c r="A53" s="4" t="s">
        <v>198</v>
      </c>
      <c r="B53" s="5" t="n">
        <v>3952</v>
      </c>
      <c r="C53" s="5" t="n">
        <v>3216</v>
      </c>
      <c r="D53" s="5" t="n">
        <v>4910</v>
      </c>
    </row>
    <row r="54" spans="1:4">
      <c r="A54" s="4" t="s">
        <v>205</v>
      </c>
      <c r="B54" s="5" t="n">
        <v>3575</v>
      </c>
      <c r="C54" s="5" t="n">
        <v>3964</v>
      </c>
      <c r="D54" s="5" t="n">
        <v>3559</v>
      </c>
    </row>
    <row r="55" spans="1:4">
      <c r="A55" s="4" t="s">
        <v>206</v>
      </c>
      <c r="B55" s="5" t="n">
        <v>-329</v>
      </c>
      <c r="C55" s="5" t="n">
        <v>-12</v>
      </c>
      <c r="D55" s="5" t="n">
        <v>-441</v>
      </c>
    </row>
    <row r="56" spans="1:4">
      <c r="A56" s="4" t="s">
        <v>207</v>
      </c>
      <c r="D56" s="5" t="n">
        <v>98</v>
      </c>
    </row>
    <row r="57" spans="1:4">
      <c r="A57" s="4" t="s">
        <v>208</v>
      </c>
      <c r="B57" s="5" t="n">
        <v>0</v>
      </c>
      <c r="C57" s="5" t="n">
        <v>0</v>
      </c>
      <c r="D57" s="5" t="n">
        <v>0</v>
      </c>
    </row>
    <row r="58" spans="1:4">
      <c r="A58" s="4" t="s">
        <v>200</v>
      </c>
      <c r="B58" s="6" t="n">
        <v>3246</v>
      </c>
      <c r="C58" s="6" t="n">
        <v>3952</v>
      </c>
      <c r="D58" s="6" t="n">
        <v>3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8</v>
      </c>
    </row>
    <row r="3" spans="1:2">
      <c r="A3" s="3" t="s">
        <v>21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8</v>
      </c>
    </row>
    <row r="3" spans="1:2">
      <c r="A3" s="3" t="s">
        <v>21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8</v>
      </c>
    </row>
    <row r="3" spans="1:2">
      <c r="A3" s="3" t="s">
        <v>210</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8</v>
      </c>
    </row>
    <row r="3" spans="1:2">
      <c r="A3" s="3" t="s">
        <v>21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0</v>
      </c>
      <c r="B10" s="4" t="s">
        <v>452</v>
      </c>
    </row>
    <row r="11" spans="1:2">
      <c r="A11" s="4" t="s">
        <v>453</v>
      </c>
      <c r="B11" s="4" t="s">
        <v>454</v>
      </c>
    </row>
    <row r="12" spans="1:2">
      <c r="A12" s="4" t="s">
        <v>455</v>
      </c>
      <c r="B12" s="4" t="s">
        <v>456</v>
      </c>
    </row>
    <row r="13" spans="1:2">
      <c r="A13" s="4" t="s">
        <v>457</v>
      </c>
      <c r="B13" s="4" t="s">
        <v>458</v>
      </c>
    </row>
    <row r="14" spans="1:2">
      <c r="A14" s="4" t="s">
        <v>459</v>
      </c>
      <c r="B14" s="4" t="s">
        <v>460</v>
      </c>
    </row>
    <row r="15" spans="1:2">
      <c r="A15" s="4" t="s">
        <v>440</v>
      </c>
      <c r="B15"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8</v>
      </c>
    </row>
    <row r="3" spans="1:2">
      <c r="A3" s="3" t="s">
        <v>210</v>
      </c>
    </row>
    <row r="4" spans="1:2">
      <c r="A4" s="4" t="s">
        <v>463</v>
      </c>
      <c r="B4" s="4" t="s">
        <v>464</v>
      </c>
    </row>
    <row r="5" spans="1:2">
      <c r="A5" s="4" t="s">
        <v>465</v>
      </c>
      <c r="B5" s="4" t="s">
        <v>466</v>
      </c>
    </row>
    <row r="6" spans="1:2">
      <c r="A6" s="4" t="s">
        <v>467</v>
      </c>
      <c r="B6" s="4" t="s">
        <v>468</v>
      </c>
    </row>
    <row r="7" spans="1:2">
      <c r="A7" s="4" t="s">
        <v>465</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8</v>
      </c>
    </row>
    <row r="3" spans="1:2">
      <c r="A3" s="3" t="s">
        <v>21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8</v>
      </c>
    </row>
    <row r="3" spans="1:2">
      <c r="A3" s="3" t="s">
        <v>210</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84</v>
      </c>
      <c r="B1" s="2" t="s">
        <v>1</v>
      </c>
    </row>
    <row r="2" spans="1:2">
      <c r="B2" s="2" t="s">
        <v>28</v>
      </c>
    </row>
    <row r="3" spans="1:2">
      <c r="A3" s="3" t="s">
        <v>210</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3</v>
      </c>
      <c r="B1" s="2" t="s">
        <v>1</v>
      </c>
    </row>
    <row r="2" spans="1:2">
      <c r="B2" s="2" t="s">
        <v>28</v>
      </c>
    </row>
    <row r="3" spans="1:2">
      <c r="A3" s="3" t="s">
        <v>210</v>
      </c>
    </row>
    <row r="4" spans="1:2">
      <c r="A4" s="4" t="s">
        <v>494</v>
      </c>
      <c r="B4" s="4" t="s">
        <v>4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96</v>
      </c>
      <c r="B1" s="2" t="s">
        <v>1</v>
      </c>
    </row>
    <row r="2" spans="1:2">
      <c r="B2" s="2" t="s">
        <v>28</v>
      </c>
    </row>
    <row r="3" spans="1:2">
      <c r="A3" s="3" t="s">
        <v>210</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1</v>
      </c>
      <c r="B1" s="2" t="s">
        <v>1</v>
      </c>
    </row>
    <row r="2" spans="1:2">
      <c r="B2" s="2" t="s">
        <v>28</v>
      </c>
    </row>
    <row r="3" spans="1:2">
      <c r="A3" s="3" t="s">
        <v>210</v>
      </c>
    </row>
    <row r="4" spans="1:2">
      <c r="A4" s="4" t="s">
        <v>502</v>
      </c>
      <c r="B4" s="4" t="s">
        <v>5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04</v>
      </c>
      <c r="B1" s="2" t="s">
        <v>1</v>
      </c>
    </row>
    <row r="2" spans="1:2">
      <c r="B2" s="2" t="s">
        <v>28</v>
      </c>
    </row>
    <row r="3" spans="1:2">
      <c r="A3" s="3" t="s">
        <v>210</v>
      </c>
    </row>
    <row r="4" spans="1:2">
      <c r="A4" s="4" t="s">
        <v>505</v>
      </c>
      <c r="B4" s="4" t="s">
        <v>5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7</v>
      </c>
      <c r="B1" s="2" t="s">
        <v>1</v>
      </c>
    </row>
    <row r="2" spans="1:2">
      <c r="B2" s="2" t="s">
        <v>28</v>
      </c>
    </row>
    <row r="3" spans="1:2">
      <c r="A3" s="3" t="s">
        <v>210</v>
      </c>
    </row>
    <row r="4" spans="1:2">
      <c r="A4" s="4" t="s">
        <v>508</v>
      </c>
      <c r="B4" s="4" t="s">
        <v>5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0</v>
      </c>
      <c r="B1" s="2" t="s">
        <v>1</v>
      </c>
    </row>
    <row r="2" spans="1:2">
      <c r="B2" s="2" t="s">
        <v>28</v>
      </c>
    </row>
    <row r="3" spans="1:2">
      <c r="A3" s="3" t="s">
        <v>210</v>
      </c>
    </row>
    <row r="4" spans="1:2">
      <c r="A4" s="4" t="s">
        <v>511</v>
      </c>
      <c r="B4" s="4" t="s">
        <v>5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13</v>
      </c>
      <c r="B1" s="2" t="s">
        <v>1</v>
      </c>
    </row>
    <row r="2" spans="1:2">
      <c r="B2" s="2" t="s">
        <v>28</v>
      </c>
    </row>
    <row r="3" spans="1:2">
      <c r="A3" s="3" t="s">
        <v>210</v>
      </c>
    </row>
    <row r="4" spans="1:2">
      <c r="A4" s="4" t="s">
        <v>514</v>
      </c>
      <c r="B4" s="4" t="s">
        <v>5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16</v>
      </c>
      <c r="B1" s="2" t="s">
        <v>1</v>
      </c>
    </row>
    <row r="2" spans="1:2">
      <c r="B2" s="2" t="s">
        <v>28</v>
      </c>
    </row>
    <row r="3" spans="1:2">
      <c r="A3" s="3" t="s">
        <v>210</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1</v>
      </c>
      <c r="B1" s="2" t="s">
        <v>1</v>
      </c>
    </row>
    <row r="2" spans="1:2">
      <c r="B2" s="2" t="s">
        <v>28</v>
      </c>
    </row>
    <row r="3" spans="1:2">
      <c r="A3" s="3" t="s">
        <v>210</v>
      </c>
    </row>
    <row r="4" spans="1:2">
      <c r="A4" s="4" t="s">
        <v>522</v>
      </c>
      <c r="B4" s="4" t="s">
        <v>5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24</v>
      </c>
      <c r="B1" s="2" t="s">
        <v>1</v>
      </c>
    </row>
    <row r="2" spans="1:2">
      <c r="B2" s="2" t="s">
        <v>28</v>
      </c>
    </row>
    <row r="3" spans="1:2">
      <c r="A3" s="3" t="s">
        <v>210</v>
      </c>
    </row>
    <row r="4" spans="1:2">
      <c r="A4" s="4" t="s">
        <v>525</v>
      </c>
      <c r="B4" s="4" t="s">
        <v>5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7</v>
      </c>
      <c r="B1" s="2" t="s">
        <v>1</v>
      </c>
    </row>
    <row r="2" spans="1:2">
      <c r="B2" s="2" t="s">
        <v>28</v>
      </c>
    </row>
    <row r="3" spans="1:2">
      <c r="A3" s="3" t="s">
        <v>210</v>
      </c>
    </row>
    <row r="4" spans="1:2">
      <c r="A4" s="4" t="s">
        <v>528</v>
      </c>
      <c r="B4" s="4" t="s">
        <v>5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0</v>
      </c>
      <c r="B1" s="2" t="s">
        <v>1</v>
      </c>
    </row>
    <row r="2" spans="1:2">
      <c r="B2" s="2" t="s">
        <v>28</v>
      </c>
    </row>
    <row r="3" spans="1:2">
      <c r="A3" s="3" t="s">
        <v>210</v>
      </c>
    </row>
    <row r="4" spans="1:2">
      <c r="A4" s="4" t="s">
        <v>531</v>
      </c>
      <c r="B4" s="4" t="s">
        <v>5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8</v>
      </c>
    </row>
    <row r="3" spans="1:2">
      <c r="A3" s="3" t="s">
        <v>210</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3</v>
      </c>
      <c r="B1" s="2" t="s">
        <v>1</v>
      </c>
    </row>
    <row r="2" spans="1:2">
      <c r="B2" s="2" t="s">
        <v>28</v>
      </c>
    </row>
    <row r="3" spans="1:2">
      <c r="A3" s="3" t="s">
        <v>210</v>
      </c>
    </row>
    <row r="4" spans="1:2">
      <c r="A4" s="4" t="s">
        <v>534</v>
      </c>
      <c r="B4" s="4" t="s">
        <v>5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6</v>
      </c>
      <c r="B1" s="2" t="s">
        <v>1</v>
      </c>
    </row>
    <row r="2" spans="1:2">
      <c r="B2" s="2" t="s">
        <v>28</v>
      </c>
    </row>
    <row r="3" spans="1:2">
      <c r="A3" s="3" t="s">
        <v>210</v>
      </c>
    </row>
    <row r="4" spans="1:2">
      <c r="A4" s="4" t="s">
        <v>537</v>
      </c>
      <c r="B4" s="4" t="s">
        <v>5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39</v>
      </c>
      <c r="B1" s="2" t="s">
        <v>1</v>
      </c>
    </row>
    <row r="2" spans="1:2">
      <c r="B2" s="2" t="s">
        <v>28</v>
      </c>
    </row>
    <row r="3" spans="1:2">
      <c r="A3" s="3" t="s">
        <v>210</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6</v>
      </c>
      <c r="B1" s="2" t="s">
        <v>1</v>
      </c>
    </row>
    <row r="2" spans="1:2">
      <c r="B2" s="2" t="s">
        <v>28</v>
      </c>
    </row>
    <row r="3" spans="1:2">
      <c r="A3" s="3" t="s">
        <v>210</v>
      </c>
    </row>
    <row r="4" spans="1:2">
      <c r="A4" s="4" t="s">
        <v>547</v>
      </c>
      <c r="B4" s="4" t="s">
        <v>5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49</v>
      </c>
      <c r="B1" s="2" t="s">
        <v>1</v>
      </c>
    </row>
    <row r="2" spans="1:2">
      <c r="B2" s="2" t="s">
        <v>28</v>
      </c>
    </row>
    <row r="3" spans="1:2">
      <c r="A3" s="3" t="s">
        <v>210</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554</v>
      </c>
      <c r="B1" s="2" t="s">
        <v>1</v>
      </c>
    </row>
    <row r="2" spans="1:2">
      <c r="B2" s="2" t="s">
        <v>28</v>
      </c>
    </row>
    <row r="3" spans="1:2">
      <c r="A3" s="3" t="s">
        <v>210</v>
      </c>
    </row>
    <row r="4" spans="1:2">
      <c r="A4" s="4" t="s">
        <v>555</v>
      </c>
      <c r="B4" s="4" t="s">
        <v>556</v>
      </c>
    </row>
    <row r="5" spans="1:2">
      <c r="A5" s="4" t="s">
        <v>557</v>
      </c>
      <c r="B5" s="4" t="s">
        <v>558</v>
      </c>
    </row>
    <row r="6" spans="1:2">
      <c r="A6" s="4" t="s">
        <v>559</v>
      </c>
      <c r="B6" s="4" t="s">
        <v>560</v>
      </c>
    </row>
    <row r="7" spans="1:2">
      <c r="A7" s="4" t="s">
        <v>561</v>
      </c>
      <c r="B7" s="4" t="s">
        <v>562</v>
      </c>
    </row>
    <row r="8" spans="1:2">
      <c r="A8" s="4" t="s">
        <v>563</v>
      </c>
      <c r="B8" s="4" t="s">
        <v>564</v>
      </c>
    </row>
    <row r="9" spans="1:2">
      <c r="A9" s="4" t="s">
        <v>565</v>
      </c>
      <c r="B9" s="4" t="s">
        <v>56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567</v>
      </c>
      <c r="B1" s="2" t="s">
        <v>1</v>
      </c>
    </row>
    <row r="2" spans="1:2">
      <c r="B2" s="2" t="s">
        <v>28</v>
      </c>
    </row>
    <row r="3" spans="1:2">
      <c r="A3" s="4" t="s">
        <v>568</v>
      </c>
      <c r="B3" s="4" t="s">
        <v>569</v>
      </c>
    </row>
    <row r="4" spans="1:2">
      <c r="A4" s="4" t="s">
        <v>570</v>
      </c>
      <c r="B4" s="4" t="s">
        <v>571</v>
      </c>
    </row>
    <row r="5" spans="1:2">
      <c r="A5" s="4" t="s">
        <v>572</v>
      </c>
      <c r="B5" s="4" t="s">
        <v>573</v>
      </c>
    </row>
    <row r="6" spans="1:2">
      <c r="A6" s="4" t="s">
        <v>574</v>
      </c>
      <c r="B6" s="4" t="s">
        <v>575</v>
      </c>
    </row>
    <row r="7" spans="1:2">
      <c r="A7" s="4" t="s">
        <v>576</v>
      </c>
      <c r="B7" s="4" t="s">
        <v>577</v>
      </c>
    </row>
    <row r="8" spans="1:2">
      <c r="A8" s="4" t="s">
        <v>578</v>
      </c>
    </row>
    <row r="9" spans="1:2">
      <c r="A9" s="4" t="s">
        <v>568</v>
      </c>
      <c r="B9" s="4" t="s">
        <v>579</v>
      </c>
    </row>
    <row r="10" spans="1:2">
      <c r="A10" s="4" t="s">
        <v>570</v>
      </c>
      <c r="B10" s="4" t="s">
        <v>580</v>
      </c>
    </row>
    <row r="11" spans="1:2">
      <c r="A11" s="4" t="s">
        <v>572</v>
      </c>
      <c r="B11" s="4" t="s">
        <v>581</v>
      </c>
    </row>
    <row r="12" spans="1:2">
      <c r="A12" s="4" t="s">
        <v>582</v>
      </c>
    </row>
    <row r="13" spans="1:2">
      <c r="A13" s="4" t="s">
        <v>568</v>
      </c>
      <c r="B13" s="4" t="s">
        <v>583</v>
      </c>
    </row>
    <row r="14" spans="1:2">
      <c r="A14" s="4" t="s">
        <v>570</v>
      </c>
      <c r="B14" s="4" t="s">
        <v>584</v>
      </c>
    </row>
    <row r="15" spans="1:2">
      <c r="A15" s="4" t="s">
        <v>572</v>
      </c>
      <c r="B15" s="4" t="s">
        <v>585</v>
      </c>
    </row>
    <row r="16" spans="1:2">
      <c r="A16" s="4" t="s">
        <v>586</v>
      </c>
    </row>
    <row r="17" spans="1:2">
      <c r="A17" s="4" t="s">
        <v>587</v>
      </c>
      <c r="B17" s="4" t="s">
        <v>5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89</v>
      </c>
      <c r="B1" s="2" t="s">
        <v>1</v>
      </c>
    </row>
    <row r="2" spans="1:2">
      <c r="B2" s="2" t="s">
        <v>28</v>
      </c>
    </row>
    <row r="3" spans="1:2">
      <c r="A3" s="3" t="s">
        <v>210</v>
      </c>
    </row>
    <row r="4" spans="1:2">
      <c r="A4" s="4" t="s">
        <v>590</v>
      </c>
      <c r="B4" s="4" t="s">
        <v>5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8</v>
      </c>
    </row>
    <row r="3" spans="1:2">
      <c r="A3" s="3" t="s">
        <v>210</v>
      </c>
    </row>
    <row r="4" spans="1:2">
      <c r="A4" s="4" t="s">
        <v>593</v>
      </c>
      <c r="B4" s="4" t="s">
        <v>594</v>
      </c>
    </row>
    <row r="5" spans="1:2">
      <c r="A5" s="4" t="s">
        <v>595</v>
      </c>
      <c r="B5" s="4" t="s">
        <v>596</v>
      </c>
    </row>
    <row r="6" spans="1:2">
      <c r="A6" s="4" t="s">
        <v>597</v>
      </c>
      <c r="B6" s="4" t="s">
        <v>598</v>
      </c>
    </row>
    <row r="7" spans="1:2">
      <c r="A7" s="4" t="s">
        <v>599</v>
      </c>
      <c r="B7" s="4" t="s">
        <v>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01</v>
      </c>
      <c r="B1" s="2" t="s">
        <v>1</v>
      </c>
    </row>
    <row r="2" spans="1:2">
      <c r="B2" s="2" t="s">
        <v>28</v>
      </c>
    </row>
    <row r="3" spans="1:2">
      <c r="A3" s="3" t="s">
        <v>210</v>
      </c>
    </row>
    <row r="4" spans="1:2">
      <c r="A4" s="4" t="s">
        <v>602</v>
      </c>
      <c r="B4" s="4" t="s">
        <v>6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8</v>
      </c>
    </row>
    <row r="3" spans="1:2">
      <c r="A3" s="3" t="s">
        <v>210</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8</v>
      </c>
    </row>
    <row r="3" spans="1:2">
      <c r="A3" s="3" t="s">
        <v>605</v>
      </c>
    </row>
    <row r="4" spans="1:2">
      <c r="A4" s="4" t="s">
        <v>606</v>
      </c>
      <c r="B4" s="4" t="s">
        <v>607</v>
      </c>
    </row>
    <row r="5" spans="1:2">
      <c r="A5" s="4" t="s">
        <v>608</v>
      </c>
      <c r="B5" s="4" t="s">
        <v>609</v>
      </c>
    </row>
    <row r="6" spans="1:2">
      <c r="A6" s="4" t="s">
        <v>610</v>
      </c>
      <c r="B6" s="4" t="s">
        <v>9</v>
      </c>
    </row>
    <row r="7" spans="1:2">
      <c r="A7" s="4" t="s">
        <v>611</v>
      </c>
      <c r="B7" s="4" t="s">
        <v>612</v>
      </c>
    </row>
    <row r="8" spans="1:2">
      <c r="A8" s="4" t="s">
        <v>613</v>
      </c>
      <c r="B8" s="4" t="s">
        <v>614</v>
      </c>
    </row>
    <row r="9" spans="1:2">
      <c r="A9" s="4" t="s">
        <v>615</v>
      </c>
      <c r="B9" s="4" t="s">
        <v>616</v>
      </c>
    </row>
    <row r="10" spans="1:2">
      <c r="A10" s="4" t="s">
        <v>617</v>
      </c>
      <c r="B10" s="4" t="s">
        <v>618</v>
      </c>
    </row>
    <row r="11" spans="1:2">
      <c r="A11" s="4" t="s">
        <v>619</v>
      </c>
    </row>
    <row r="12" spans="1:2">
      <c r="A12" s="3" t="s">
        <v>605</v>
      </c>
    </row>
    <row r="13" spans="1:2">
      <c r="A13" s="4" t="s">
        <v>620</v>
      </c>
      <c r="B13" s="4" t="s">
        <v>6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6"/>
  </cols>
  <sheetData>
    <row r="1" spans="1:2">
      <c r="A1" s="1" t="s">
        <v>622</v>
      </c>
      <c r="B1" s="2" t="s">
        <v>1</v>
      </c>
    </row>
    <row r="2" spans="1:2">
      <c r="B2" s="2" t="s">
        <v>28</v>
      </c>
    </row>
    <row r="3" spans="1:2">
      <c r="A3" s="4" t="s">
        <v>623</v>
      </c>
    </row>
    <row r="4" spans="1:2">
      <c r="A4" s="3" t="s">
        <v>624</v>
      </c>
    </row>
    <row r="5" spans="1:2">
      <c r="A5" s="4" t="s">
        <v>625</v>
      </c>
      <c r="B5" s="4" t="s">
        <v>626</v>
      </c>
    </row>
    <row r="6" spans="1:2">
      <c r="A6" s="4" t="s">
        <v>627</v>
      </c>
      <c r="B6" s="4" t="s">
        <v>628</v>
      </c>
    </row>
    <row r="7" spans="1:2">
      <c r="A7" s="4" t="s">
        <v>629</v>
      </c>
    </row>
    <row r="8" spans="1:2">
      <c r="A8" s="3" t="s">
        <v>624</v>
      </c>
    </row>
    <row r="9" spans="1:2">
      <c r="A9" s="4" t="s">
        <v>630</v>
      </c>
      <c r="B9" s="4" t="s">
        <v>631</v>
      </c>
    </row>
    <row r="10" spans="1:2">
      <c r="A10" s="4" t="s">
        <v>632</v>
      </c>
    </row>
    <row r="11" spans="1:2">
      <c r="A11" s="3" t="s">
        <v>624</v>
      </c>
    </row>
    <row r="12" spans="1:2">
      <c r="A12" s="4" t="s">
        <v>627</v>
      </c>
      <c r="B12" s="4" t="s">
        <v>633</v>
      </c>
    </row>
    <row r="13" spans="1:2">
      <c r="A13" s="4" t="s">
        <v>634</v>
      </c>
    </row>
    <row r="14" spans="1:2">
      <c r="A14" s="3" t="s">
        <v>624</v>
      </c>
    </row>
    <row r="15" spans="1:2">
      <c r="A15" s="4" t="s">
        <v>630</v>
      </c>
      <c r="B15" s="4" t="s">
        <v>6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62"/>
  </cols>
  <sheetData>
    <row r="1" spans="1:2">
      <c r="A1" s="1" t="s">
        <v>636</v>
      </c>
      <c r="B1" s="2" t="s">
        <v>1</v>
      </c>
    </row>
    <row r="2" spans="1:2">
      <c r="B2" s="2" t="s">
        <v>28</v>
      </c>
    </row>
    <row r="3" spans="1:2">
      <c r="A3" s="4" t="s">
        <v>637</v>
      </c>
    </row>
    <row r="4" spans="1:2">
      <c r="A4" s="3" t="s">
        <v>638</v>
      </c>
    </row>
    <row r="5" spans="1:2">
      <c r="A5" s="4" t="s">
        <v>639</v>
      </c>
      <c r="B5" s="4" t="s">
        <v>640</v>
      </c>
    </row>
    <row r="6" spans="1:2">
      <c r="A6" s="4" t="s">
        <v>641</v>
      </c>
      <c r="B6" s="4" t="s">
        <v>642</v>
      </c>
    </row>
    <row r="7" spans="1:2">
      <c r="A7" s="4" t="s">
        <v>643</v>
      </c>
      <c r="B7" s="4" t="s">
        <v>644</v>
      </c>
    </row>
    <row r="8" spans="1:2">
      <c r="A8" s="4" t="s">
        <v>645</v>
      </c>
      <c r="B8" s="4" t="s">
        <v>646</v>
      </c>
    </row>
    <row r="9" spans="1:2">
      <c r="A9" s="4" t="s">
        <v>647</v>
      </c>
    </row>
    <row r="10" spans="1:2">
      <c r="A10" s="3" t="s">
        <v>638</v>
      </c>
    </row>
    <row r="11" spans="1:2">
      <c r="A11" s="4" t="s">
        <v>639</v>
      </c>
      <c r="B11" s="4" t="s">
        <v>648</v>
      </c>
    </row>
    <row r="12" spans="1:2">
      <c r="A12" s="4" t="s">
        <v>641</v>
      </c>
      <c r="B12" s="4" t="s">
        <v>642</v>
      </c>
    </row>
    <row r="13" spans="1:2">
      <c r="A13" s="4" t="s">
        <v>643</v>
      </c>
      <c r="B13" s="4" t="s">
        <v>644</v>
      </c>
    </row>
    <row r="14" spans="1:2">
      <c r="A14" s="4" t="s">
        <v>645</v>
      </c>
      <c r="B14" s="4" t="s">
        <v>649</v>
      </c>
    </row>
    <row r="15" spans="1:2">
      <c r="A15" s="4" t="s">
        <v>650</v>
      </c>
    </row>
    <row r="16" spans="1:2">
      <c r="A16" s="3" t="s">
        <v>638</v>
      </c>
    </row>
    <row r="17" spans="1:2">
      <c r="A17" s="4" t="s">
        <v>639</v>
      </c>
      <c r="B17" s="4" t="s">
        <v>651</v>
      </c>
    </row>
    <row r="18" spans="1:2">
      <c r="A18" s="4" t="s">
        <v>641</v>
      </c>
      <c r="B18" s="4" t="s">
        <v>652</v>
      </c>
    </row>
    <row r="19" spans="1:2">
      <c r="A19" s="4" t="s">
        <v>643</v>
      </c>
      <c r="B19" s="4" t="s">
        <v>653</v>
      </c>
    </row>
    <row r="20" spans="1:2">
      <c r="A20" s="4" t="s">
        <v>654</v>
      </c>
      <c r="B20" s="4" t="s">
        <v>655</v>
      </c>
    </row>
    <row r="21" spans="1:2">
      <c r="A21" s="4" t="s">
        <v>656</v>
      </c>
    </row>
    <row r="22" spans="1:2">
      <c r="A22" s="3" t="s">
        <v>638</v>
      </c>
    </row>
    <row r="23" spans="1:2">
      <c r="A23" s="4" t="s">
        <v>639</v>
      </c>
      <c r="B23" s="4" t="s">
        <v>657</v>
      </c>
    </row>
    <row r="24" spans="1:2">
      <c r="A24" s="4" t="s">
        <v>641</v>
      </c>
      <c r="B24" s="4" t="s">
        <v>658</v>
      </c>
    </row>
    <row r="25" spans="1:2">
      <c r="A25" s="4" t="s">
        <v>643</v>
      </c>
      <c r="B25" s="4" t="s">
        <v>653</v>
      </c>
    </row>
    <row r="26" spans="1:2">
      <c r="A26" s="4" t="s">
        <v>654</v>
      </c>
      <c r="B26" s="4" t="s">
        <v>655</v>
      </c>
    </row>
    <row r="27" spans="1:2">
      <c r="A27" s="4" t="s">
        <v>659</v>
      </c>
    </row>
    <row r="28" spans="1:2">
      <c r="A28" s="3" t="s">
        <v>638</v>
      </c>
    </row>
    <row r="29" spans="1:2">
      <c r="A29" s="4" t="s">
        <v>639</v>
      </c>
      <c r="B29" s="4" t="s">
        <v>660</v>
      </c>
    </row>
    <row r="30" spans="1:2">
      <c r="A30" s="4" t="s">
        <v>641</v>
      </c>
      <c r="B30" s="4" t="s">
        <v>661</v>
      </c>
    </row>
    <row r="31" spans="1:2">
      <c r="A31" s="4" t="s">
        <v>643</v>
      </c>
      <c r="B31" s="4" t="s">
        <v>653</v>
      </c>
    </row>
    <row r="32" spans="1:2">
      <c r="A32" s="4" t="s">
        <v>654</v>
      </c>
      <c r="B32" s="4" t="s">
        <v>649</v>
      </c>
    </row>
    <row r="33" spans="1:2">
      <c r="A33" s="4" t="s">
        <v>662</v>
      </c>
    </row>
    <row r="34" spans="1:2">
      <c r="A34" s="3" t="s">
        <v>638</v>
      </c>
    </row>
    <row r="35" spans="1:2">
      <c r="A35" s="4" t="s">
        <v>639</v>
      </c>
      <c r="B35" s="4" t="s">
        <v>663</v>
      </c>
    </row>
    <row r="36" spans="1:2">
      <c r="A36" s="4" t="s">
        <v>641</v>
      </c>
      <c r="B36" s="4" t="s">
        <v>661</v>
      </c>
    </row>
    <row r="37" spans="1:2">
      <c r="A37" s="4" t="s">
        <v>643</v>
      </c>
      <c r="B37" s="4" t="s">
        <v>653</v>
      </c>
    </row>
    <row r="38" spans="1:2">
      <c r="A38" s="4" t="s">
        <v>654</v>
      </c>
      <c r="B38" s="4" t="s">
        <v>649</v>
      </c>
    </row>
    <row r="39" spans="1:2">
      <c r="A39" s="4" t="s">
        <v>664</v>
      </c>
    </row>
    <row r="40" spans="1:2">
      <c r="A40" s="3" t="s">
        <v>638</v>
      </c>
    </row>
    <row r="41" spans="1:2">
      <c r="A41" s="4" t="s">
        <v>639</v>
      </c>
      <c r="B41" s="4" t="s">
        <v>665</v>
      </c>
    </row>
    <row r="42" spans="1:2">
      <c r="A42" s="4" t="s">
        <v>641</v>
      </c>
      <c r="B42" s="4" t="s">
        <v>666</v>
      </c>
    </row>
    <row r="43" spans="1:2">
      <c r="A43" s="4" t="s">
        <v>643</v>
      </c>
      <c r="B43" s="4" t="s">
        <v>653</v>
      </c>
    </row>
    <row r="44" spans="1:2">
      <c r="A44" s="4" t="s">
        <v>654</v>
      </c>
      <c r="B44" s="4" t="s">
        <v>6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8</v>
      </c>
      <c r="C2" s="2" t="s">
        <v>29</v>
      </c>
    </row>
    <row r="3" spans="1:3">
      <c r="A3" s="3" t="s">
        <v>605</v>
      </c>
    </row>
    <row r="4" spans="1:3">
      <c r="A4" s="4" t="s">
        <v>668</v>
      </c>
      <c r="B4" s="5" t="n">
        <v>86</v>
      </c>
      <c r="C4" s="5" t="n">
        <v>93</v>
      </c>
    </row>
    <row r="5" spans="1:3">
      <c r="A5" s="4" t="s">
        <v>669</v>
      </c>
    </row>
    <row r="6" spans="1:3">
      <c r="A6" s="3" t="s">
        <v>605</v>
      </c>
    </row>
    <row r="7" spans="1:3">
      <c r="A7" s="4" t="s">
        <v>668</v>
      </c>
      <c r="B7" s="5" t="n">
        <v>19</v>
      </c>
      <c r="C7" s="5" t="n">
        <v>19</v>
      </c>
    </row>
    <row r="8" spans="1:3">
      <c r="A8" s="4" t="s">
        <v>670</v>
      </c>
    </row>
    <row r="9" spans="1:3">
      <c r="A9" s="3" t="s">
        <v>605</v>
      </c>
    </row>
    <row r="10" spans="1:3">
      <c r="A10" s="4" t="s">
        <v>668</v>
      </c>
      <c r="B10" s="5" t="n">
        <v>1</v>
      </c>
      <c r="C10" s="5" t="n">
        <v>1</v>
      </c>
    </row>
    <row r="11" spans="1:3">
      <c r="A11" s="4" t="s">
        <v>671</v>
      </c>
    </row>
    <row r="12" spans="1:3">
      <c r="A12" s="3" t="s">
        <v>605</v>
      </c>
    </row>
    <row r="13" spans="1:3">
      <c r="A13" s="4" t="s">
        <v>668</v>
      </c>
      <c r="B13" s="5" t="n">
        <v>66</v>
      </c>
      <c r="C13" s="5" t="n">
        <v>73</v>
      </c>
    </row>
    <row r="14" spans="1:3">
      <c r="A14" s="4" t="s">
        <v>672</v>
      </c>
    </row>
    <row r="15" spans="1:3">
      <c r="A15" s="3" t="s">
        <v>605</v>
      </c>
    </row>
    <row r="16" spans="1:3">
      <c r="A16" s="4" t="s">
        <v>668</v>
      </c>
      <c r="B16" s="5" t="n">
        <v>42</v>
      </c>
      <c r="C16" s="5" t="n">
        <v>45</v>
      </c>
    </row>
    <row r="17" spans="1:3">
      <c r="A17" s="4" t="s">
        <v>673</v>
      </c>
    </row>
    <row r="18" spans="1:3">
      <c r="A18" s="3" t="s">
        <v>605</v>
      </c>
    </row>
    <row r="19" spans="1:3">
      <c r="A19" s="4" t="s">
        <v>668</v>
      </c>
      <c r="B19" s="5" t="n">
        <v>19</v>
      </c>
      <c r="C19" s="5" t="n">
        <v>19</v>
      </c>
    </row>
    <row r="20" spans="1:3">
      <c r="A20" s="4" t="s">
        <v>674</v>
      </c>
    </row>
    <row r="21" spans="1:3">
      <c r="A21" s="3" t="s">
        <v>605</v>
      </c>
    </row>
    <row r="22" spans="1:3">
      <c r="A22" s="4" t="s">
        <v>668</v>
      </c>
      <c r="B22" s="5" t="n">
        <v>1</v>
      </c>
      <c r="C22" s="5" t="n">
        <v>1</v>
      </c>
    </row>
    <row r="23" spans="1:3">
      <c r="A23" s="4" t="s">
        <v>675</v>
      </c>
    </row>
    <row r="24" spans="1:3">
      <c r="A24" s="3" t="s">
        <v>605</v>
      </c>
    </row>
    <row r="25" spans="1:3">
      <c r="A25" s="4" t="s">
        <v>668</v>
      </c>
      <c r="B25" s="5" t="n">
        <v>22</v>
      </c>
      <c r="C25" s="5" t="n">
        <v>25</v>
      </c>
    </row>
    <row r="26" spans="1:3">
      <c r="A26" s="4" t="s">
        <v>676</v>
      </c>
    </row>
    <row r="27" spans="1:3">
      <c r="A27" s="3" t="s">
        <v>605</v>
      </c>
    </row>
    <row r="28" spans="1:3">
      <c r="A28" s="4" t="s">
        <v>668</v>
      </c>
      <c r="B28" s="5" t="n">
        <v>44</v>
      </c>
      <c r="C28" s="5" t="n">
        <v>48</v>
      </c>
    </row>
    <row r="29" spans="1:3">
      <c r="A29" s="4" t="s">
        <v>677</v>
      </c>
    </row>
    <row r="30" spans="1:3">
      <c r="A30" s="3" t="s">
        <v>605</v>
      </c>
    </row>
    <row r="31" spans="1:3">
      <c r="A31" s="4" t="s">
        <v>668</v>
      </c>
      <c r="B31" s="5" t="n">
        <v>44</v>
      </c>
      <c r="C31" s="5" t="n">
        <v>4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8</v>
      </c>
      <c r="C2" s="2" t="s">
        <v>29</v>
      </c>
      <c r="D2" s="2" t="s">
        <v>84</v>
      </c>
    </row>
    <row r="3" spans="1:4">
      <c r="A3" s="3" t="s">
        <v>605</v>
      </c>
    </row>
    <row r="4" spans="1:4">
      <c r="A4" s="4" t="s">
        <v>679</v>
      </c>
      <c r="B4" s="6" t="n">
        <v>-155</v>
      </c>
      <c r="C4" s="6" t="n">
        <v>302</v>
      </c>
      <c r="D4" s="6" t="n">
        <v>-458</v>
      </c>
    </row>
    <row r="5" spans="1:4">
      <c r="A5" s="4" t="s">
        <v>680</v>
      </c>
      <c r="B5" s="6" t="n">
        <v>-551</v>
      </c>
      <c r="C5" s="5" t="n">
        <v>434</v>
      </c>
      <c r="D5" s="6" t="n">
        <v>-1236</v>
      </c>
    </row>
    <row r="6" spans="1:4">
      <c r="A6" s="4" t="s">
        <v>681</v>
      </c>
    </row>
    <row r="7" spans="1:4">
      <c r="A7" s="3" t="s">
        <v>605</v>
      </c>
    </row>
    <row r="8" spans="1:4">
      <c r="A8" s="4" t="s">
        <v>682</v>
      </c>
      <c r="B8" s="4" t="s">
        <v>683</v>
      </c>
    </row>
    <row r="9" spans="1:4">
      <c r="A9" s="4" t="s">
        <v>684</v>
      </c>
      <c r="B9" s="6" t="n">
        <v>-744</v>
      </c>
      <c r="C9" s="5" t="n">
        <v>58</v>
      </c>
    </row>
    <row r="10" spans="1:4">
      <c r="A10" s="4" t="s">
        <v>679</v>
      </c>
      <c r="B10" s="5" t="n">
        <v>-146</v>
      </c>
      <c r="C10" s="5" t="n">
        <v>311</v>
      </c>
    </row>
    <row r="11" spans="1:4">
      <c r="A11" s="4" t="s">
        <v>680</v>
      </c>
      <c r="B11" s="5" t="n">
        <v>-598</v>
      </c>
      <c r="C11" s="6" t="n">
        <v>-253</v>
      </c>
    </row>
    <row r="12" spans="1:4">
      <c r="A12" s="4" t="s">
        <v>685</v>
      </c>
      <c r="B12" s="6" t="n">
        <v>257</v>
      </c>
    </row>
    <row r="13" spans="1:4">
      <c r="A13" s="4" t="s">
        <v>686</v>
      </c>
    </row>
    <row r="14" spans="1:4">
      <c r="A14" s="3" t="s">
        <v>605</v>
      </c>
    </row>
    <row r="15" spans="1:4">
      <c r="A15" s="4" t="s">
        <v>687</v>
      </c>
      <c r="B15" s="4" t="s">
        <v>6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8</v>
      </c>
      <c r="C1" s="2" t="s">
        <v>29</v>
      </c>
      <c r="D1" s="2" t="s">
        <v>84</v>
      </c>
      <c r="E1" s="2" t="s">
        <v>690</v>
      </c>
    </row>
    <row r="2" spans="1:5">
      <c r="A2" s="3" t="s">
        <v>605</v>
      </c>
    </row>
    <row r="3" spans="1:5">
      <c r="A3" s="4" t="s">
        <v>691</v>
      </c>
      <c r="B3" s="6" t="n">
        <v>58452</v>
      </c>
      <c r="C3" s="6" t="n">
        <v>58784</v>
      </c>
    </row>
    <row r="4" spans="1:5">
      <c r="A4" s="4" t="s">
        <v>692</v>
      </c>
      <c r="B4" s="5" t="n">
        <v>10331</v>
      </c>
      <c r="C4" s="5" t="n">
        <v>11662</v>
      </c>
    </row>
    <row r="5" spans="1:5">
      <c r="A5" s="4" t="s">
        <v>693</v>
      </c>
      <c r="B5" s="5" t="n">
        <v>68783</v>
      </c>
      <c r="C5" s="5" t="n">
        <v>70446</v>
      </c>
    </row>
    <row r="6" spans="1:5">
      <c r="A6" s="4" t="s">
        <v>694</v>
      </c>
      <c r="B6" s="5" t="n">
        <v>32612</v>
      </c>
      <c r="C6" s="5" t="n">
        <v>34554</v>
      </c>
    </row>
    <row r="7" spans="1:5">
      <c r="A7" s="4" t="s">
        <v>695</v>
      </c>
      <c r="B7" s="5" t="n">
        <v>12388</v>
      </c>
      <c r="C7" s="5" t="n">
        <v>12339</v>
      </c>
    </row>
    <row r="8" spans="1:5">
      <c r="A8" s="4" t="s">
        <v>696</v>
      </c>
      <c r="B8" s="5" t="n">
        <v>45000</v>
      </c>
      <c r="C8" s="5" t="n">
        <v>46893</v>
      </c>
    </row>
    <row r="9" spans="1:5">
      <c r="A9" s="4" t="s">
        <v>236</v>
      </c>
      <c r="B9" s="5" t="n">
        <v>23783</v>
      </c>
      <c r="C9" s="5" t="n">
        <v>23553</v>
      </c>
      <c r="D9" s="6" t="n">
        <v>21249</v>
      </c>
      <c r="E9" s="6" t="n">
        <v>21584</v>
      </c>
    </row>
    <row r="10" spans="1:5">
      <c r="A10" s="4" t="s">
        <v>65</v>
      </c>
      <c r="B10" s="5" t="n">
        <v>2226</v>
      </c>
      <c r="C10" s="5" t="n">
        <v>2346</v>
      </c>
    </row>
    <row r="11" spans="1:5">
      <c r="A11" s="4" t="s">
        <v>681</v>
      </c>
    </row>
    <row r="12" spans="1:5">
      <c r="A12" s="3" t="s">
        <v>605</v>
      </c>
    </row>
    <row r="13" spans="1:5">
      <c r="A13" s="4" t="s">
        <v>691</v>
      </c>
      <c r="B13" s="5" t="n">
        <v>6819</v>
      </c>
      <c r="C13" s="5" t="n">
        <v>7822</v>
      </c>
    </row>
    <row r="14" spans="1:5">
      <c r="A14" s="4" t="s">
        <v>692</v>
      </c>
      <c r="B14" s="5" t="n">
        <v>1929</v>
      </c>
      <c r="C14" s="5" t="n">
        <v>2956</v>
      </c>
    </row>
    <row r="15" spans="1:5">
      <c r="A15" s="4" t="s">
        <v>693</v>
      </c>
      <c r="B15" s="5" t="n">
        <v>8748</v>
      </c>
      <c r="C15" s="5" t="n">
        <v>10778</v>
      </c>
    </row>
    <row r="16" spans="1:5">
      <c r="A16" s="4" t="s">
        <v>694</v>
      </c>
      <c r="B16" s="5" t="n">
        <v>1703</v>
      </c>
      <c r="C16" s="5" t="n">
        <v>2726</v>
      </c>
    </row>
    <row r="17" spans="1:5">
      <c r="A17" s="4" t="s">
        <v>695</v>
      </c>
      <c r="B17" s="5" t="n">
        <v>1852</v>
      </c>
      <c r="C17" s="5" t="n">
        <v>2331</v>
      </c>
    </row>
    <row r="18" spans="1:5">
      <c r="A18" s="4" t="s">
        <v>696</v>
      </c>
      <c r="B18" s="5" t="n">
        <v>3555</v>
      </c>
      <c r="C18" s="5" t="n">
        <v>5057</v>
      </c>
    </row>
    <row r="19" spans="1:5">
      <c r="A19" s="4" t="s">
        <v>236</v>
      </c>
      <c r="B19" s="5" t="n">
        <v>5193</v>
      </c>
      <c r="C19" s="5" t="n">
        <v>5721</v>
      </c>
    </row>
    <row r="20" spans="1:5">
      <c r="A20" s="4" t="s">
        <v>65</v>
      </c>
      <c r="B20" s="6" t="n">
        <v>1556</v>
      </c>
      <c r="C20" s="6" t="n">
        <v>17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8</v>
      </c>
      <c r="C2" s="2" t="s">
        <v>29</v>
      </c>
      <c r="D2" s="2" t="s">
        <v>84</v>
      </c>
    </row>
    <row r="3" spans="1:4">
      <c r="A3" s="3" t="s">
        <v>605</v>
      </c>
    </row>
    <row r="4" spans="1:4">
      <c r="A4" s="4" t="s">
        <v>86</v>
      </c>
      <c r="B4" s="6" t="n">
        <v>19828</v>
      </c>
      <c r="C4" s="6" t="n">
        <v>19025</v>
      </c>
      <c r="D4" s="6" t="n">
        <v>19719</v>
      </c>
    </row>
    <row r="5" spans="1:4">
      <c r="A5" s="4" t="s">
        <v>106</v>
      </c>
      <c r="B5" s="5" t="n">
        <v>1287</v>
      </c>
      <c r="C5" s="5" t="n">
        <v>1919</v>
      </c>
      <c r="D5" s="5" t="n">
        <v>50</v>
      </c>
    </row>
    <row r="6" spans="1:4">
      <c r="A6" s="4" t="s">
        <v>698</v>
      </c>
      <c r="B6" s="5" t="n">
        <v>166</v>
      </c>
      <c r="C6" s="5" t="n">
        <v>158</v>
      </c>
      <c r="D6" s="5" t="n">
        <v>731</v>
      </c>
    </row>
    <row r="7" spans="1:4">
      <c r="A7" s="4" t="s">
        <v>681</v>
      </c>
    </row>
    <row r="8" spans="1:4">
      <c r="A8" s="3" t="s">
        <v>605</v>
      </c>
    </row>
    <row r="9" spans="1:4">
      <c r="A9" s="4" t="s">
        <v>86</v>
      </c>
      <c r="B9" s="5" t="n">
        <v>4502</v>
      </c>
      <c r="C9" s="5" t="n">
        <v>4047</v>
      </c>
      <c r="D9" s="5" t="n">
        <v>4637</v>
      </c>
    </row>
    <row r="10" spans="1:4">
      <c r="A10" s="4" t="s">
        <v>106</v>
      </c>
      <c r="B10" s="5" t="n">
        <v>340</v>
      </c>
      <c r="C10" s="5" t="n">
        <v>194</v>
      </c>
      <c r="D10" s="5" t="n">
        <v>324</v>
      </c>
    </row>
    <row r="11" spans="1:4">
      <c r="A11" s="4" t="s">
        <v>698</v>
      </c>
      <c r="B11" s="6" t="n">
        <v>114</v>
      </c>
      <c r="C11" s="6" t="n">
        <v>65</v>
      </c>
      <c r="D11" s="6" t="n">
        <v>1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8</v>
      </c>
      <c r="C2" s="2" t="s">
        <v>29</v>
      </c>
      <c r="D2" s="2" t="s">
        <v>84</v>
      </c>
    </row>
    <row r="3" spans="1:4">
      <c r="A3" s="3" t="s">
        <v>700</v>
      </c>
    </row>
    <row r="4" spans="1:4">
      <c r="A4" s="4" t="s">
        <v>701</v>
      </c>
      <c r="B4" s="6" t="n">
        <v>0</v>
      </c>
      <c r="C4" s="6" t="n">
        <v>0</v>
      </c>
      <c r="D4"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8</v>
      </c>
      <c r="C2" s="2" t="s">
        <v>29</v>
      </c>
    </row>
    <row r="3" spans="1:3">
      <c r="A3" s="3" t="s">
        <v>703</v>
      </c>
    </row>
    <row r="4" spans="1:3">
      <c r="A4" s="4" t="s">
        <v>704</v>
      </c>
      <c r="B4" s="6" t="n">
        <v>29612</v>
      </c>
    </row>
    <row r="5" spans="1:3">
      <c r="A5" s="4" t="s">
        <v>705</v>
      </c>
      <c r="B5" s="5" t="n">
        <v>29462</v>
      </c>
      <c r="C5" s="6" t="n">
        <v>29612</v>
      </c>
    </row>
    <row r="6" spans="1:3">
      <c r="A6" s="4" t="s">
        <v>706</v>
      </c>
    </row>
    <row r="7" spans="1:3">
      <c r="A7" s="3" t="s">
        <v>703</v>
      </c>
    </row>
    <row r="8" spans="1:3">
      <c r="A8" s="4" t="s">
        <v>704</v>
      </c>
      <c r="B8" s="5" t="n">
        <v>29612</v>
      </c>
      <c r="C8" s="5" t="n">
        <v>29383</v>
      </c>
    </row>
    <row r="9" spans="1:3">
      <c r="A9" s="4" t="s">
        <v>707</v>
      </c>
      <c r="C9" s="5" t="n">
        <v>13</v>
      </c>
    </row>
    <row r="10" spans="1:3">
      <c r="A10" s="4" t="s">
        <v>708</v>
      </c>
      <c r="B10" s="5" t="n">
        <v>0</v>
      </c>
      <c r="C10" s="5" t="n">
        <v>0</v>
      </c>
    </row>
    <row r="11" spans="1:3">
      <c r="A11" s="4" t="s">
        <v>709</v>
      </c>
      <c r="B11" s="5" t="n">
        <v>0</v>
      </c>
      <c r="C11" s="5" t="n">
        <v>0</v>
      </c>
    </row>
    <row r="12" spans="1:3">
      <c r="A12" s="4" t="s">
        <v>710</v>
      </c>
      <c r="B12" s="5" t="n">
        <v>-150</v>
      </c>
      <c r="C12" s="5" t="n">
        <v>216</v>
      </c>
    </row>
    <row r="13" spans="1:3">
      <c r="A13" s="4" t="s">
        <v>705</v>
      </c>
      <c r="B13" s="5" t="n">
        <v>29462</v>
      </c>
      <c r="C13" s="5" t="n">
        <v>29612</v>
      </c>
    </row>
    <row r="14" spans="1:3">
      <c r="A14" s="4" t="s">
        <v>711</v>
      </c>
    </row>
    <row r="15" spans="1:3">
      <c r="A15" s="3" t="s">
        <v>703</v>
      </c>
    </row>
    <row r="16" spans="1:3">
      <c r="A16" s="4" t="s">
        <v>704</v>
      </c>
      <c r="B16" s="5" t="n">
        <v>28077</v>
      </c>
      <c r="C16" s="5" t="n">
        <v>28035</v>
      </c>
    </row>
    <row r="17" spans="1:3">
      <c r="A17" s="4" t="s">
        <v>712</v>
      </c>
      <c r="C17" s="5" t="n">
        <v>29</v>
      </c>
    </row>
    <row r="18" spans="1:3">
      <c r="A18" s="4" t="s">
        <v>707</v>
      </c>
      <c r="C18" s="5" t="n">
        <v>13</v>
      </c>
    </row>
    <row r="19" spans="1:3">
      <c r="A19" s="4" t="s">
        <v>708</v>
      </c>
      <c r="B19" s="5" t="n">
        <v>0</v>
      </c>
      <c r="C19" s="5" t="n">
        <v>0</v>
      </c>
    </row>
    <row r="20" spans="1:3">
      <c r="A20" s="4" t="s">
        <v>709</v>
      </c>
      <c r="B20" s="5" t="n">
        <v>0</v>
      </c>
      <c r="C20" s="5" t="n">
        <v>0</v>
      </c>
    </row>
    <row r="21" spans="1:3">
      <c r="A21" s="4" t="s">
        <v>705</v>
      </c>
      <c r="B21" s="5" t="n">
        <v>28077</v>
      </c>
      <c r="C21" s="5" t="n">
        <v>28077</v>
      </c>
    </row>
    <row r="22" spans="1:3">
      <c r="A22" s="4" t="s">
        <v>713</v>
      </c>
    </row>
    <row r="23" spans="1:3">
      <c r="A23" s="3" t="s">
        <v>703</v>
      </c>
    </row>
    <row r="24" spans="1:3">
      <c r="A24" s="4" t="s">
        <v>704</v>
      </c>
      <c r="B24" s="5" t="n">
        <v>412</v>
      </c>
      <c r="C24" s="5" t="n">
        <v>412</v>
      </c>
    </row>
    <row r="25" spans="1:3">
      <c r="A25" s="4" t="s">
        <v>708</v>
      </c>
      <c r="B25" s="5" t="n">
        <v>0</v>
      </c>
      <c r="C25" s="5" t="n">
        <v>0</v>
      </c>
    </row>
    <row r="26" spans="1:3">
      <c r="A26" s="4" t="s">
        <v>709</v>
      </c>
      <c r="B26" s="5" t="n">
        <v>0</v>
      </c>
      <c r="C26" s="5" t="n">
        <v>0</v>
      </c>
    </row>
    <row r="27" spans="1:3">
      <c r="A27" s="4" t="s">
        <v>705</v>
      </c>
      <c r="B27" s="5" t="n">
        <v>412</v>
      </c>
      <c r="C27" s="5" t="n">
        <v>412</v>
      </c>
    </row>
    <row r="28" spans="1:3">
      <c r="A28" s="4" t="s">
        <v>714</v>
      </c>
    </row>
    <row r="29" spans="1:3">
      <c r="A29" s="3" t="s">
        <v>703</v>
      </c>
    </row>
    <row r="30" spans="1:3">
      <c r="A30" s="4" t="s">
        <v>704</v>
      </c>
      <c r="B30" s="5" t="n">
        <v>28489</v>
      </c>
      <c r="C30" s="5" t="n">
        <v>28447</v>
      </c>
    </row>
    <row r="31" spans="1:3">
      <c r="A31" s="4" t="s">
        <v>712</v>
      </c>
      <c r="C31" s="5" t="n">
        <v>29</v>
      </c>
    </row>
    <row r="32" spans="1:3">
      <c r="A32" s="4" t="s">
        <v>707</v>
      </c>
      <c r="C32" s="5" t="n">
        <v>13</v>
      </c>
    </row>
    <row r="33" spans="1:3">
      <c r="A33" s="4" t="s">
        <v>708</v>
      </c>
      <c r="B33" s="5" t="n">
        <v>0</v>
      </c>
      <c r="C33" s="5" t="n">
        <v>0</v>
      </c>
    </row>
    <row r="34" spans="1:3">
      <c r="A34" s="4" t="s">
        <v>709</v>
      </c>
      <c r="B34" s="5" t="n">
        <v>0</v>
      </c>
      <c r="C34" s="5" t="n">
        <v>0</v>
      </c>
    </row>
    <row r="35" spans="1:3">
      <c r="A35" s="4" t="s">
        <v>705</v>
      </c>
      <c r="B35" s="5" t="n">
        <v>28489</v>
      </c>
      <c r="C35" s="5" t="n">
        <v>28489</v>
      </c>
    </row>
    <row r="36" spans="1:3">
      <c r="A36" s="4" t="s">
        <v>715</v>
      </c>
    </row>
    <row r="37" spans="1:3">
      <c r="A37" s="3" t="s">
        <v>703</v>
      </c>
    </row>
    <row r="38" spans="1:3">
      <c r="A38" s="4" t="s">
        <v>704</v>
      </c>
      <c r="B38" s="5" t="n">
        <v>1123</v>
      </c>
      <c r="C38" s="5" t="n">
        <v>907</v>
      </c>
    </row>
    <row r="39" spans="1:3">
      <c r="A39" s="4" t="s">
        <v>708</v>
      </c>
      <c r="B39" s="5" t="n">
        <v>0</v>
      </c>
      <c r="C39" s="5" t="n">
        <v>0</v>
      </c>
    </row>
    <row r="40" spans="1:3">
      <c r="A40" s="4" t="s">
        <v>709</v>
      </c>
      <c r="B40" s="5" t="n">
        <v>0</v>
      </c>
      <c r="C40" s="5" t="n">
        <v>0</v>
      </c>
    </row>
    <row r="41" spans="1:3">
      <c r="A41" s="4" t="s">
        <v>710</v>
      </c>
      <c r="B41" s="5" t="n">
        <v>-150</v>
      </c>
      <c r="C41" s="5" t="n">
        <v>216</v>
      </c>
    </row>
    <row r="42" spans="1:3">
      <c r="A42" s="4" t="s">
        <v>705</v>
      </c>
      <c r="B42" s="5" t="n">
        <v>973</v>
      </c>
      <c r="C42" s="5" t="n">
        <v>1123</v>
      </c>
    </row>
    <row r="43" spans="1:3">
      <c r="A43" s="4" t="s">
        <v>716</v>
      </c>
    </row>
    <row r="44" spans="1:3">
      <c r="A44" s="3" t="s">
        <v>703</v>
      </c>
    </row>
    <row r="45" spans="1:3">
      <c r="A45" s="4" t="s">
        <v>704</v>
      </c>
      <c r="C45" s="5" t="n">
        <v>29</v>
      </c>
    </row>
    <row r="46" spans="1:3">
      <c r="A46" s="4" t="s">
        <v>712</v>
      </c>
      <c r="C46" s="5" t="n">
        <v>-29</v>
      </c>
    </row>
    <row r="47" spans="1:3">
      <c r="A47" s="4" t="s">
        <v>708</v>
      </c>
      <c r="C47" s="5" t="n">
        <v>0</v>
      </c>
    </row>
    <row r="48" spans="1:3">
      <c r="A48" s="4" t="s">
        <v>709</v>
      </c>
      <c r="C48" s="5" t="n">
        <v>0</v>
      </c>
    </row>
    <row r="49" spans="1:3">
      <c r="A49" s="4" t="s">
        <v>717</v>
      </c>
    </row>
    <row r="50" spans="1:3">
      <c r="A50" s="3" t="s">
        <v>703</v>
      </c>
    </row>
    <row r="51" spans="1:3">
      <c r="A51" s="4" t="s">
        <v>708</v>
      </c>
      <c r="B51" s="5" t="n">
        <v>0</v>
      </c>
      <c r="C51" s="5" t="n">
        <v>0</v>
      </c>
    </row>
    <row r="52" spans="1:3">
      <c r="A52" s="4" t="s">
        <v>709</v>
      </c>
      <c r="B52" s="6" t="n">
        <v>0</v>
      </c>
      <c r="C52"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2"/>
    <col customWidth="1" max="5" min="5" width="21"/>
  </cols>
  <sheetData>
    <row r="1" spans="1:5">
      <c r="A1" s="1" t="s">
        <v>718</v>
      </c>
      <c r="B1" s="2" t="s">
        <v>719</v>
      </c>
      <c r="C1" s="2" t="s">
        <v>720</v>
      </c>
      <c r="D1" s="2" t="s">
        <v>721</v>
      </c>
      <c r="E1" s="2" t="s">
        <v>722</v>
      </c>
    </row>
    <row r="2" spans="1:5">
      <c r="A2" s="3" t="s">
        <v>723</v>
      </c>
    </row>
    <row r="3" spans="1:5">
      <c r="A3" s="4" t="s">
        <v>724</v>
      </c>
      <c r="C3" s="6" t="n">
        <v>29462</v>
      </c>
      <c r="E3" s="6" t="n">
        <v>29612</v>
      </c>
    </row>
    <row r="4" spans="1:5">
      <c r="A4" s="4" t="s">
        <v>725</v>
      </c>
    </row>
    <row r="5" spans="1:5">
      <c r="A5" s="3" t="s">
        <v>723</v>
      </c>
    </row>
    <row r="6" spans="1:5">
      <c r="A6" s="4" t="s">
        <v>726</v>
      </c>
      <c r="D6" s="9" t="s">
        <v>727</v>
      </c>
    </row>
    <row r="7" spans="1:5">
      <c r="A7" s="4" t="s">
        <v>728</v>
      </c>
    </row>
    <row r="8" spans="1:5">
      <c r="A8" s="3" t="s">
        <v>723</v>
      </c>
    </row>
    <row r="9" spans="1:5">
      <c r="A9" s="4" t="s">
        <v>729</v>
      </c>
      <c r="B9"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3:35:04Z</dcterms:created>
  <dcterms:modified xmlns:dcterms="http://purl.org/dc/terms/" xmlns:xsi="http://www.w3.org/2001/XMLSchema-instance" xsi:type="dcterms:W3CDTF">2018-04-23T13:35:04Z</dcterms:modified>
</cp:coreProperties>
</file>